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profit or loss" sheetId="3" state="visible" r:id="rId3"/>
    <sheet xmlns:r="http://schemas.openxmlformats.org/officeDocument/2006/relationships" name="Statements of other comprehensi" sheetId="4" state="visible" r:id="rId4"/>
    <sheet xmlns:r="http://schemas.openxmlformats.org/officeDocument/2006/relationships" name="Consolidated statement of chang" sheetId="5" state="visible" r:id="rId5"/>
    <sheet xmlns:r="http://schemas.openxmlformats.org/officeDocument/2006/relationships" name="Statements of cash flows" sheetId="6" state="visible" r:id="rId6"/>
    <sheet xmlns:r="http://schemas.openxmlformats.org/officeDocument/2006/relationships" name="Operations" sheetId="7" state="visible" r:id="rId7"/>
    <sheet xmlns:r="http://schemas.openxmlformats.org/officeDocument/2006/relationships" name="Presentation of financial state" sheetId="8" state="visible" r:id="rId8"/>
    <sheet xmlns:r="http://schemas.openxmlformats.org/officeDocument/2006/relationships" name="Capital and financial risk mana"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Taxes recoverable" sheetId="12" state="visible" r:id="rId12"/>
    <sheet xmlns:r="http://schemas.openxmlformats.org/officeDocument/2006/relationships" name="Other receivables" sheetId="13" state="visible" r:id="rId13"/>
    <sheet xmlns:r="http://schemas.openxmlformats.org/officeDocument/2006/relationships" name="Related parties" sheetId="14" state="visible" r:id="rId14"/>
    <sheet xmlns:r="http://schemas.openxmlformats.org/officeDocument/2006/relationships" name="Business combination" sheetId="15" state="visible" r:id="rId15"/>
    <sheet xmlns:r="http://schemas.openxmlformats.org/officeDocument/2006/relationships" name="Investments and assets and liab"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Loans and financing" sheetId="19" state="visible" r:id="rId19"/>
    <sheet xmlns:r="http://schemas.openxmlformats.org/officeDocument/2006/relationships" name="Debentures" sheetId="20" state="visible" r:id="rId20"/>
    <sheet xmlns:r="http://schemas.openxmlformats.org/officeDocument/2006/relationships" name="Trade accounts payable" sheetId="21" state="visible" r:id="rId21"/>
    <sheet xmlns:r="http://schemas.openxmlformats.org/officeDocument/2006/relationships" name="Labor payable" sheetId="22" state="visible" r:id="rId22"/>
    <sheet xmlns:r="http://schemas.openxmlformats.org/officeDocument/2006/relationships" name="Tax liabilities" sheetId="23" state="visible" r:id="rId23"/>
    <sheet xmlns:r="http://schemas.openxmlformats.org/officeDocument/2006/relationships" name="Accounts payable for acquisitio" sheetId="24" state="visible" r:id="rId24"/>
    <sheet xmlns:r="http://schemas.openxmlformats.org/officeDocument/2006/relationships" name="Accounts payable for land and i" sheetId="25" state="visible" r:id="rId25"/>
    <sheet xmlns:r="http://schemas.openxmlformats.org/officeDocument/2006/relationships" name="Provision for landfill closure" sheetId="26" state="visible" r:id="rId26"/>
    <sheet xmlns:r="http://schemas.openxmlformats.org/officeDocument/2006/relationships" name="Provision for legal proceedings" sheetId="27" state="visible" r:id="rId27"/>
    <sheet xmlns:r="http://schemas.openxmlformats.org/officeDocument/2006/relationships" name="Equity" sheetId="28" state="visible" r:id="rId28"/>
    <sheet xmlns:r="http://schemas.openxmlformats.org/officeDocument/2006/relationships" name="Income and social contribution " sheetId="29" state="visible" r:id="rId29"/>
    <sheet xmlns:r="http://schemas.openxmlformats.org/officeDocument/2006/relationships" name="Revenue from services rendered" sheetId="30" state="visible" r:id="rId30"/>
    <sheet xmlns:r="http://schemas.openxmlformats.org/officeDocument/2006/relationships" name="Cost of services by nature" sheetId="31" state="visible" r:id="rId31"/>
    <sheet xmlns:r="http://schemas.openxmlformats.org/officeDocument/2006/relationships" name="General and administrative expe" sheetId="32" state="visible" r:id="rId32"/>
    <sheet xmlns:r="http://schemas.openxmlformats.org/officeDocument/2006/relationships" name="Selling expenses" sheetId="33" state="visible" r:id="rId33"/>
    <sheet xmlns:r="http://schemas.openxmlformats.org/officeDocument/2006/relationships" name="Other operating income (expense" sheetId="34" state="visible" r:id="rId34"/>
    <sheet xmlns:r="http://schemas.openxmlformats.org/officeDocument/2006/relationships" name="Finance income and expenses, ne" sheetId="35" state="visible" r:id="rId35"/>
    <sheet xmlns:r="http://schemas.openxmlformats.org/officeDocument/2006/relationships" name="Segment reporting" sheetId="36" state="visible" r:id="rId36"/>
    <sheet xmlns:r="http://schemas.openxmlformats.org/officeDocument/2006/relationships" name="Financial instruments" sheetId="37" state="visible" r:id="rId37"/>
    <sheet xmlns:r="http://schemas.openxmlformats.org/officeDocument/2006/relationships" name="Commitments" sheetId="38" state="visible" r:id="rId38"/>
    <sheet xmlns:r="http://schemas.openxmlformats.org/officeDocument/2006/relationships" name="Insurance coverage" sheetId="39" state="visible" r:id="rId39"/>
    <sheet xmlns:r="http://schemas.openxmlformats.org/officeDocument/2006/relationships" name="Changes in liabilities from fin" sheetId="40" state="visible" r:id="rId40"/>
    <sheet xmlns:r="http://schemas.openxmlformats.org/officeDocument/2006/relationships" name="Earnings (loss) per share" sheetId="41" state="visible" r:id="rId41"/>
    <sheet xmlns:r="http://schemas.openxmlformats.org/officeDocument/2006/relationships" name="Subsequent event" sheetId="42" state="visible" r:id="rId42"/>
    <sheet xmlns:r="http://schemas.openxmlformats.org/officeDocument/2006/relationships" name="Presentation of financial sta43" sheetId="43" state="visible" r:id="rId43"/>
    <sheet xmlns:r="http://schemas.openxmlformats.org/officeDocument/2006/relationships" name="Operations (Tables)" sheetId="44" state="visible" r:id="rId44"/>
    <sheet xmlns:r="http://schemas.openxmlformats.org/officeDocument/2006/relationships" name="Presentation of financial sta45" sheetId="45" state="visible" r:id="rId45"/>
    <sheet xmlns:r="http://schemas.openxmlformats.org/officeDocument/2006/relationships" name="Capital and financial risk ma46" sheetId="46" state="visible" r:id="rId46"/>
    <sheet xmlns:r="http://schemas.openxmlformats.org/officeDocument/2006/relationships" name="Cash and cash equivalents (Tabl" sheetId="47" state="visible" r:id="rId47"/>
    <sheet xmlns:r="http://schemas.openxmlformats.org/officeDocument/2006/relationships" name="Trade accounts receivable (Tabl" sheetId="48" state="visible" r:id="rId48"/>
    <sheet xmlns:r="http://schemas.openxmlformats.org/officeDocument/2006/relationships" name="Taxes recoverable (Tables)" sheetId="49" state="visible" r:id="rId49"/>
    <sheet xmlns:r="http://schemas.openxmlformats.org/officeDocument/2006/relationships" name="Other receivables (Tables)" sheetId="50" state="visible" r:id="rId50"/>
    <sheet xmlns:r="http://schemas.openxmlformats.org/officeDocument/2006/relationships" name="Related parties (Tables)" sheetId="51" state="visible" r:id="rId51"/>
    <sheet xmlns:r="http://schemas.openxmlformats.org/officeDocument/2006/relationships" name="Business combination (Tables)" sheetId="52" state="visible" r:id="rId52"/>
    <sheet xmlns:r="http://schemas.openxmlformats.org/officeDocument/2006/relationships" name="Investments and assets and li53"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oans and financing (Tables)" sheetId="56" state="visible" r:id="rId56"/>
    <sheet xmlns:r="http://schemas.openxmlformats.org/officeDocument/2006/relationships" name="Debentures (Tables)" sheetId="57" state="visible" r:id="rId57"/>
    <sheet xmlns:r="http://schemas.openxmlformats.org/officeDocument/2006/relationships" name="Trade accounts payable (Tables)" sheetId="58" state="visible" r:id="rId58"/>
    <sheet xmlns:r="http://schemas.openxmlformats.org/officeDocument/2006/relationships" name="Labor payable (Tables)" sheetId="59" state="visible" r:id="rId59"/>
    <sheet xmlns:r="http://schemas.openxmlformats.org/officeDocument/2006/relationships" name="Tax liabilities (Tables)" sheetId="60" state="visible" r:id="rId60"/>
    <sheet xmlns:r="http://schemas.openxmlformats.org/officeDocument/2006/relationships" name="Accounts payable for acquisit61" sheetId="61" state="visible" r:id="rId61"/>
    <sheet xmlns:r="http://schemas.openxmlformats.org/officeDocument/2006/relationships" name="Accounts payable for land and62" sheetId="62" state="visible" r:id="rId62"/>
    <sheet xmlns:r="http://schemas.openxmlformats.org/officeDocument/2006/relationships" name="Provision for landfill closure " sheetId="63" state="visible" r:id="rId63"/>
    <sheet xmlns:r="http://schemas.openxmlformats.org/officeDocument/2006/relationships" name="Provision for legal proceedin64" sheetId="64" state="visible" r:id="rId64"/>
    <sheet xmlns:r="http://schemas.openxmlformats.org/officeDocument/2006/relationships" name="Equity (Tables)" sheetId="65" state="visible" r:id="rId65"/>
    <sheet xmlns:r="http://schemas.openxmlformats.org/officeDocument/2006/relationships" name="Income and social contributio66" sheetId="66" state="visible" r:id="rId66"/>
    <sheet xmlns:r="http://schemas.openxmlformats.org/officeDocument/2006/relationships" name="Revenue from services rendered " sheetId="67" state="visible" r:id="rId67"/>
    <sheet xmlns:r="http://schemas.openxmlformats.org/officeDocument/2006/relationships" name="Cost of services by nature (Tab" sheetId="68" state="visible" r:id="rId68"/>
    <sheet xmlns:r="http://schemas.openxmlformats.org/officeDocument/2006/relationships" name="General and administrative ex69" sheetId="69" state="visible" r:id="rId69"/>
    <sheet xmlns:r="http://schemas.openxmlformats.org/officeDocument/2006/relationships" name="Selling expenses (Tables)" sheetId="70" state="visible" r:id="rId70"/>
    <sheet xmlns:r="http://schemas.openxmlformats.org/officeDocument/2006/relationships" name="Other operating income (expen71" sheetId="71" state="visible" r:id="rId71"/>
    <sheet xmlns:r="http://schemas.openxmlformats.org/officeDocument/2006/relationships" name="Finance income and expenses, 72" sheetId="72" state="visible" r:id="rId72"/>
    <sheet xmlns:r="http://schemas.openxmlformats.org/officeDocument/2006/relationships" name="Segment reporting (Tables)" sheetId="73" state="visible" r:id="rId73"/>
    <sheet xmlns:r="http://schemas.openxmlformats.org/officeDocument/2006/relationships" name="Financial instruments (Tables)" sheetId="74" state="visible" r:id="rId74"/>
    <sheet xmlns:r="http://schemas.openxmlformats.org/officeDocument/2006/relationships" name="Commitments (Tables)" sheetId="75" state="visible" r:id="rId75"/>
    <sheet xmlns:r="http://schemas.openxmlformats.org/officeDocument/2006/relationships" name="Insurance coverage (Tables)" sheetId="76" state="visible" r:id="rId76"/>
    <sheet xmlns:r="http://schemas.openxmlformats.org/officeDocument/2006/relationships" name="Changes in liabilities from f77" sheetId="77" state="visible" r:id="rId77"/>
    <sheet xmlns:r="http://schemas.openxmlformats.org/officeDocument/2006/relationships" name="Earnings (loss) per share (Tabl" sheetId="78" state="visible" r:id="rId78"/>
    <sheet xmlns:r="http://schemas.openxmlformats.org/officeDocument/2006/relationships" name="Operations, General information" sheetId="79" state="visible" r:id="rId79"/>
    <sheet xmlns:r="http://schemas.openxmlformats.org/officeDocument/2006/relationships" name="Operations, Business perspectiv" sheetId="80" state="visible" r:id="rId80"/>
    <sheet xmlns:r="http://schemas.openxmlformats.org/officeDocument/2006/relationships" name="Operations, Divestments, Sale o" sheetId="81" state="visible" r:id="rId81"/>
    <sheet xmlns:r="http://schemas.openxmlformats.org/officeDocument/2006/relationships" name="Operations, Divestments, Sale82" sheetId="82" state="visible" r:id="rId82"/>
    <sheet xmlns:r="http://schemas.openxmlformats.org/officeDocument/2006/relationships" name="Operations, Divestments, Sale83" sheetId="83" state="visible" r:id="rId83"/>
    <sheet xmlns:r="http://schemas.openxmlformats.org/officeDocument/2006/relationships" name="Operations, Divestments, Sale84" sheetId="84" state="visible" r:id="rId84"/>
    <sheet xmlns:r="http://schemas.openxmlformats.org/officeDocument/2006/relationships" name="Operations, Divestments, Sale85" sheetId="85" state="visible" r:id="rId85"/>
    <sheet xmlns:r="http://schemas.openxmlformats.org/officeDocument/2006/relationships" name="Operations, Allegations and Inv" sheetId="86" state="visible" r:id="rId86"/>
    <sheet xmlns:r="http://schemas.openxmlformats.org/officeDocument/2006/relationships" name="Operations, Restatement of Prio" sheetId="87" state="visible" r:id="rId87"/>
    <sheet xmlns:r="http://schemas.openxmlformats.org/officeDocument/2006/relationships" name="Presentation of financial sta88" sheetId="88" state="visible" r:id="rId88"/>
    <sheet xmlns:r="http://schemas.openxmlformats.org/officeDocument/2006/relationships" name="Presentation of financial sta89" sheetId="89" state="visible" r:id="rId89"/>
    <sheet xmlns:r="http://schemas.openxmlformats.org/officeDocument/2006/relationships" name="Presentation of financial sta90" sheetId="90" state="visible" r:id="rId90"/>
    <sheet xmlns:r="http://schemas.openxmlformats.org/officeDocument/2006/relationships" name="Presentation of financial sta91" sheetId="91" state="visible" r:id="rId91"/>
    <sheet xmlns:r="http://schemas.openxmlformats.org/officeDocument/2006/relationships" name="Presentation of financial sta92" sheetId="92" state="visible" r:id="rId92"/>
    <sheet xmlns:r="http://schemas.openxmlformats.org/officeDocument/2006/relationships" name="Presentation of financial sta93" sheetId="93" state="visible" r:id="rId93"/>
    <sheet xmlns:r="http://schemas.openxmlformats.org/officeDocument/2006/relationships" name="Presentation of financial sta94" sheetId="94" state="visible" r:id="rId94"/>
    <sheet xmlns:r="http://schemas.openxmlformats.org/officeDocument/2006/relationships" name="Presentation of financial sta95" sheetId="95" state="visible" r:id="rId95"/>
    <sheet xmlns:r="http://schemas.openxmlformats.org/officeDocument/2006/relationships" name="Presentation of financial sta96" sheetId="96" state="visible" r:id="rId96"/>
    <sheet xmlns:r="http://schemas.openxmlformats.org/officeDocument/2006/relationships" name="Presentation of financial sta97" sheetId="97" state="visible" r:id="rId97"/>
    <sheet xmlns:r="http://schemas.openxmlformats.org/officeDocument/2006/relationships" name="Presentation of financial sta98" sheetId="98" state="visible" r:id="rId98"/>
    <sheet xmlns:r="http://schemas.openxmlformats.org/officeDocument/2006/relationships" name="Capital and financial risk ma99" sheetId="99" state="visible" r:id="rId99"/>
    <sheet xmlns:r="http://schemas.openxmlformats.org/officeDocument/2006/relationships" name="Cash and cash equivalents (Deta" sheetId="100" state="visible" r:id="rId100"/>
    <sheet xmlns:r="http://schemas.openxmlformats.org/officeDocument/2006/relationships" name="Trade accounts receivable (Deta" sheetId="101" state="visible" r:id="rId101"/>
    <sheet xmlns:r="http://schemas.openxmlformats.org/officeDocument/2006/relationships" name="Trade accounts receivable, Agin" sheetId="102" state="visible" r:id="rId102"/>
    <sheet xmlns:r="http://schemas.openxmlformats.org/officeDocument/2006/relationships" name="Trade accounts receivable, Chan" sheetId="103" state="visible" r:id="rId103"/>
    <sheet xmlns:r="http://schemas.openxmlformats.org/officeDocument/2006/relationships" name="Taxes recoverable (Details)" sheetId="104" state="visible" r:id="rId104"/>
    <sheet xmlns:r="http://schemas.openxmlformats.org/officeDocument/2006/relationships" name="Other receivables (Details)" sheetId="105" state="visible" r:id="rId105"/>
    <sheet xmlns:r="http://schemas.openxmlformats.org/officeDocument/2006/relationships" name="Related parties (Details)" sheetId="106" state="visible" r:id="rId106"/>
    <sheet xmlns:r="http://schemas.openxmlformats.org/officeDocument/2006/relationships" name="Business combination (Details)" sheetId="107" state="visible" r:id="rId107"/>
    <sheet xmlns:r="http://schemas.openxmlformats.org/officeDocument/2006/relationships" name="Investments and assets and l108" sheetId="108" state="visible" r:id="rId108"/>
    <sheet xmlns:r="http://schemas.openxmlformats.org/officeDocument/2006/relationships" name="Investments and assets and l109" sheetId="109" state="visible" r:id="rId109"/>
    <sheet xmlns:r="http://schemas.openxmlformats.org/officeDocument/2006/relationships" name="Investments and assets and l110" sheetId="110" state="visible" r:id="rId110"/>
    <sheet xmlns:r="http://schemas.openxmlformats.org/officeDocument/2006/relationships" name="Investments and assets and l111" sheetId="111" state="visible" r:id="rId111"/>
    <sheet xmlns:r="http://schemas.openxmlformats.org/officeDocument/2006/relationships" name="Investments and assets and l112" sheetId="112" state="visible" r:id="rId112"/>
    <sheet xmlns:r="http://schemas.openxmlformats.org/officeDocument/2006/relationships" name="Investments and assets and l113" sheetId="113" state="visible" r:id="rId113"/>
    <sheet xmlns:r="http://schemas.openxmlformats.org/officeDocument/2006/relationships" name="Investments and assets and l114" sheetId="114" state="visible" r:id="rId114"/>
    <sheet xmlns:r="http://schemas.openxmlformats.org/officeDocument/2006/relationships" name="Investments and assets and l115" sheetId="115" state="visible" r:id="rId115"/>
    <sheet xmlns:r="http://schemas.openxmlformats.org/officeDocument/2006/relationships" name="Investments and assets and l116" sheetId="116" state="visible" r:id="rId116"/>
    <sheet xmlns:r="http://schemas.openxmlformats.org/officeDocument/2006/relationships" name="Property, plant and equipment, " sheetId="117" state="visible" r:id="rId117"/>
    <sheet xmlns:r="http://schemas.openxmlformats.org/officeDocument/2006/relationships" name="Property, plant and equipmen118" sheetId="118" state="visible" r:id="rId118"/>
    <sheet xmlns:r="http://schemas.openxmlformats.org/officeDocument/2006/relationships" name="Intangible assets, Breakdown of" sheetId="119" state="visible" r:id="rId119"/>
    <sheet xmlns:r="http://schemas.openxmlformats.org/officeDocument/2006/relationships" name="Intangible assets, Changes in i" sheetId="120" state="visible" r:id="rId120"/>
    <sheet xmlns:r="http://schemas.openxmlformats.org/officeDocument/2006/relationships" name="Intangible assets, Impairment t" sheetId="121" state="visible" r:id="rId121"/>
    <sheet xmlns:r="http://schemas.openxmlformats.org/officeDocument/2006/relationships" name="Intangible assets, Impairment i" sheetId="122" state="visible" r:id="rId122"/>
    <sheet xmlns:r="http://schemas.openxmlformats.org/officeDocument/2006/relationships" name="Intangible assets, Sensitivity " sheetId="123" state="visible" r:id="rId123"/>
    <sheet xmlns:r="http://schemas.openxmlformats.org/officeDocument/2006/relationships" name="Loans and financing (Details)" sheetId="124" state="visible" r:id="rId124"/>
    <sheet xmlns:r="http://schemas.openxmlformats.org/officeDocument/2006/relationships" name="Loans and financing, Leases (De" sheetId="125" state="visible" r:id="rId125"/>
    <sheet xmlns:r="http://schemas.openxmlformats.org/officeDocument/2006/relationships" name="Debentures (Details)" sheetId="126" state="visible" r:id="rId126"/>
    <sheet xmlns:r="http://schemas.openxmlformats.org/officeDocument/2006/relationships" name="Trade accounts payable (Details" sheetId="127" state="visible" r:id="rId127"/>
    <sheet xmlns:r="http://schemas.openxmlformats.org/officeDocument/2006/relationships" name="Trade accounts payable, Aging o" sheetId="128" state="visible" r:id="rId128"/>
    <sheet xmlns:r="http://schemas.openxmlformats.org/officeDocument/2006/relationships" name="Labor payable (Details)" sheetId="129" state="visible" r:id="rId129"/>
    <sheet xmlns:r="http://schemas.openxmlformats.org/officeDocument/2006/relationships" name="Tax liabilities, Description of" sheetId="130" state="visible" r:id="rId130"/>
    <sheet xmlns:r="http://schemas.openxmlformats.org/officeDocument/2006/relationships" name="Tax liabilities, PRT (Tax regul" sheetId="131" state="visible" r:id="rId131"/>
    <sheet xmlns:r="http://schemas.openxmlformats.org/officeDocument/2006/relationships" name="Tax liabilities, PERT (Special " sheetId="132" state="visible" r:id="rId132"/>
    <sheet xmlns:r="http://schemas.openxmlformats.org/officeDocument/2006/relationships" name="Tax liabilities, Eligible tax d" sheetId="133" state="visible" r:id="rId133"/>
    <sheet xmlns:r="http://schemas.openxmlformats.org/officeDocument/2006/relationships" name="Accounts payable for acquisi134" sheetId="134" state="visible" r:id="rId134"/>
    <sheet xmlns:r="http://schemas.openxmlformats.org/officeDocument/2006/relationships" name="Accounts payable for land an135" sheetId="135" state="visible" r:id="rId135"/>
    <sheet xmlns:r="http://schemas.openxmlformats.org/officeDocument/2006/relationships" name="Provision for landfill closure," sheetId="136" state="visible" r:id="rId136"/>
    <sheet xmlns:r="http://schemas.openxmlformats.org/officeDocument/2006/relationships" name="Provision for landfill closu137" sheetId="137" state="visible" r:id="rId137"/>
    <sheet xmlns:r="http://schemas.openxmlformats.org/officeDocument/2006/relationships" name="Provision for landfill closu138" sheetId="138" state="visible" r:id="rId138"/>
    <sheet xmlns:r="http://schemas.openxmlformats.org/officeDocument/2006/relationships" name="Provision for legal proceedi139" sheetId="139" state="visible" r:id="rId139"/>
    <sheet xmlns:r="http://schemas.openxmlformats.org/officeDocument/2006/relationships" name="Provision for legal proceedi140" sheetId="140" state="visible" r:id="rId140"/>
    <sheet xmlns:r="http://schemas.openxmlformats.org/officeDocument/2006/relationships" name="Provision for legal proceedi141" sheetId="141" state="visible" r:id="rId141"/>
    <sheet xmlns:r="http://schemas.openxmlformats.org/officeDocument/2006/relationships" name="Equity, Capital and warrants (D" sheetId="142" state="visible" r:id="rId142"/>
    <sheet xmlns:r="http://schemas.openxmlformats.org/officeDocument/2006/relationships" name="Equity, Share-Based Payment Res" sheetId="143" state="visible" r:id="rId143"/>
    <sheet xmlns:r="http://schemas.openxmlformats.org/officeDocument/2006/relationships" name="Equity, Angra Put Option Rights" sheetId="144" state="visible" r:id="rId144"/>
    <sheet xmlns:r="http://schemas.openxmlformats.org/officeDocument/2006/relationships" name="Income and social contributi145" sheetId="145" state="visible" r:id="rId145"/>
    <sheet xmlns:r="http://schemas.openxmlformats.org/officeDocument/2006/relationships" name="Income and social contributi146" sheetId="146" state="visible" r:id="rId146"/>
    <sheet xmlns:r="http://schemas.openxmlformats.org/officeDocument/2006/relationships" name="Income and social contributi147" sheetId="147" state="visible" r:id="rId147"/>
    <sheet xmlns:r="http://schemas.openxmlformats.org/officeDocument/2006/relationships" name="Income and social contributi148" sheetId="148" state="visible" r:id="rId148"/>
    <sheet xmlns:r="http://schemas.openxmlformats.org/officeDocument/2006/relationships" name="Income and social contributi149" sheetId="149" state="visible" r:id="rId149"/>
    <sheet xmlns:r="http://schemas.openxmlformats.org/officeDocument/2006/relationships" name="Revenue from services render150" sheetId="150" state="visible" r:id="rId150"/>
    <sheet xmlns:r="http://schemas.openxmlformats.org/officeDocument/2006/relationships" name="Cost of services by nature (Det" sheetId="151" state="visible" r:id="rId151"/>
    <sheet xmlns:r="http://schemas.openxmlformats.org/officeDocument/2006/relationships" name="General and administrative e152" sheetId="152" state="visible" r:id="rId152"/>
    <sheet xmlns:r="http://schemas.openxmlformats.org/officeDocument/2006/relationships" name="Selling expenses (Details)" sheetId="153" state="visible" r:id="rId153"/>
    <sheet xmlns:r="http://schemas.openxmlformats.org/officeDocument/2006/relationships" name="Other operating income (expe154" sheetId="154" state="visible" r:id="rId154"/>
    <sheet xmlns:r="http://schemas.openxmlformats.org/officeDocument/2006/relationships" name="Finance income and expenses,155" sheetId="155" state="visible" r:id="rId155"/>
    <sheet xmlns:r="http://schemas.openxmlformats.org/officeDocument/2006/relationships" name="Segment reporting (Details)" sheetId="156" state="visible" r:id="rId156"/>
    <sheet xmlns:r="http://schemas.openxmlformats.org/officeDocument/2006/relationships" name="Financial instruments, Credit r" sheetId="157" state="visible" r:id="rId157"/>
    <sheet xmlns:r="http://schemas.openxmlformats.org/officeDocument/2006/relationships" name="Financial instruments, Interest" sheetId="158" state="visible" r:id="rId158"/>
    <sheet xmlns:r="http://schemas.openxmlformats.org/officeDocument/2006/relationships" name="Financial instruments, Liquidit" sheetId="159" state="visible" r:id="rId159"/>
    <sheet xmlns:r="http://schemas.openxmlformats.org/officeDocument/2006/relationships" name="Financial instruments, Fair val" sheetId="160" state="visible" r:id="rId160"/>
    <sheet xmlns:r="http://schemas.openxmlformats.org/officeDocument/2006/relationships" name="Commitments (Details)" sheetId="161" state="visible" r:id="rId161"/>
    <sheet xmlns:r="http://schemas.openxmlformats.org/officeDocument/2006/relationships" name="Insurance coverage (Details)" sheetId="162" state="visible" r:id="rId162"/>
    <sheet xmlns:r="http://schemas.openxmlformats.org/officeDocument/2006/relationships" name="Changes in liabilities from 163" sheetId="163" state="visible" r:id="rId163"/>
    <sheet xmlns:r="http://schemas.openxmlformats.org/officeDocument/2006/relationships" name="Earnings (loss) per share (Deta" sheetId="164" state="visible" r:id="rId164"/>
  </sheets>
  <definedNames/>
  <calcPr calcId="124519" fullCalcOnLoad="1"/>
</workbook>
</file>

<file path=xl/sharedStrings.xml><?xml version="1.0" encoding="utf-8"?>
<sst xmlns="http://schemas.openxmlformats.org/spreadsheetml/2006/main" uniqueCount="2408">
  <si>
    <t>Document and Entity Information</t>
  </si>
  <si>
    <t>12 Months Ended</t>
  </si>
  <si>
    <t>Dec. 31, 2017</t>
  </si>
  <si>
    <t>Disclosure of classes of share capital [line items]</t>
  </si>
  <si>
    <t>Entity Registrant Name</t>
  </si>
  <si>
    <t>ESTRE AMBIENTAL, INC.</t>
  </si>
  <si>
    <t>Entity Central Index Key</t>
  </si>
  <si>
    <t>Entity Filer Category</t>
  </si>
  <si>
    <t>Non-accelerated Filer</t>
  </si>
  <si>
    <t>Document Type</t>
  </si>
  <si>
    <t>F1</t>
  </si>
  <si>
    <t>Amendment Flag</t>
  </si>
  <si>
    <t>false</t>
  </si>
  <si>
    <t>Document Period End Date</t>
  </si>
  <si>
    <t>Dec. 31,
		2017</t>
  </si>
  <si>
    <t>Statement of financial position - BRL (R$) R$ in Thousands</t>
  </si>
  <si>
    <t>Dec. 31, 2016</t>
  </si>
  <si>
    <t>Dec. 31, 2015</t>
  </si>
  <si>
    <t>Current assets</t>
  </si>
  <si>
    <t>Cash and cash equivalents</t>
  </si>
  <si>
    <t>R$ 84687</t>
  </si>
  <si>
    <t>R$ 31083</t>
  </si>
  <si>
    <t>R$ 47793</t>
  </si>
  <si>
    <t>Marketable securities</t>
  </si>
  <si>
    <t>Trade accounts receivable</t>
  </si>
  <si>
    <t>Inventories</t>
  </si>
  <si>
    <t>Taxes recoverable</t>
  </si>
  <si>
    <t>Receivables from divestiture</t>
  </si>
  <si>
    <t>Other receivables</t>
  </si>
  <si>
    <t>Total current assets before assets held for sale</t>
  </si>
  <si>
    <t>Assets held for sale</t>
  </si>
  <si>
    <t>Total current assets</t>
  </si>
  <si>
    <t>Non-current assets</t>
  </si>
  <si>
    <t>Related parties</t>
  </si>
  <si>
    <t>Prepaid expenses</t>
  </si>
  <si>
    <t>Deferred taxes</t>
  </si>
  <si>
    <t>Fair value per call option</t>
  </si>
  <si>
    <t>Investments</t>
  </si>
  <si>
    <t>Property, plant and equipment</t>
  </si>
  <si>
    <t>Intangible assets</t>
  </si>
  <si>
    <t>Total non-current assets</t>
  </si>
  <si>
    <t>Total assets</t>
  </si>
  <si>
    <t>Current liabilities</t>
  </si>
  <si>
    <t>Loans and financing</t>
  </si>
  <si>
    <t>Debentures</t>
  </si>
  <si>
    <t>Trade accounts payable</t>
  </si>
  <si>
    <t>Provision for landfill closure</t>
  </si>
  <si>
    <t>Labor payable</t>
  </si>
  <si>
    <t>Tax liabilities</t>
  </si>
  <si>
    <t>Accounts payable for acquisition of investments</t>
  </si>
  <si>
    <t>Advances from customers</t>
  </si>
  <si>
    <t>Accounts payable for land and intangible asset acquisition</t>
  </si>
  <si>
    <t>Other liabilities</t>
  </si>
  <si>
    <t>Current liabilities before discontinued operation</t>
  </si>
  <si>
    <t>Liabilities directly associated with the assets held for sale</t>
  </si>
  <si>
    <t>Total current liabilities</t>
  </si>
  <si>
    <t>Non-current liabilities</t>
  </si>
  <si>
    <t>Provision for legal proceedings</t>
  </si>
  <si>
    <t>Accounts payable from acquisition of investments</t>
  </si>
  <si>
    <t>Total Non-current liabilities</t>
  </si>
  <si>
    <t>Equity</t>
  </si>
  <si>
    <t>Capital</t>
  </si>
  <si>
    <t>Capital reserve</t>
  </si>
  <si>
    <t>Other comprehensive income</t>
  </si>
  <si>
    <t>Treasury shares</t>
  </si>
  <si>
    <t>Accumulated losses</t>
  </si>
  <si>
    <t>Equity attributable to parent</t>
  </si>
  <si>
    <t>Non-controlling interest</t>
  </si>
  <si>
    <t>Total equity</t>
  </si>
  <si>
    <t>Total liabilities and equity</t>
  </si>
  <si>
    <t>R$ 2383842</t>
  </si>
  <si>
    <t>R$ 2348016</t>
  </si>
  <si>
    <t>R$ 2288257</t>
  </si>
  <si>
    <t>Statements of profit or loss - BRL (R$) R$ in Thousands</t>
  </si>
  <si>
    <t>Continuing operations</t>
  </si>
  <si>
    <t>Revenue from services rendered</t>
  </si>
  <si>
    <t>R$ 1365347</t>
  </si>
  <si>
    <t>R$ 1393033</t>
  </si>
  <si>
    <t>R$ 1338891</t>
  </si>
  <si>
    <t>Cost of services</t>
  </si>
  <si>
    <t>Gross profit</t>
  </si>
  <si>
    <t>Operating income (expenses)</t>
  </si>
  <si>
    <t>General and administrative expenses</t>
  </si>
  <si>
    <t>Selling expenses</t>
  </si>
  <si>
    <t>Share of (loss) profit of an associate</t>
  </si>
  <si>
    <t>Other operating expenses, net</t>
  </si>
  <si>
    <t>Operating expenses</t>
  </si>
  <si>
    <t>Profit before finance income and expenses</t>
  </si>
  <si>
    <t>Finance expenses</t>
  </si>
  <si>
    <t>Finance income</t>
  </si>
  <si>
    <t>Loss before income and social contribution taxes</t>
  </si>
  <si>
    <t>Current income and social contribution taxes</t>
  </si>
  <si>
    <t>Deferred income and social contribution taxes</t>
  </si>
  <si>
    <t>Profit (loss) for the year from continuing operations</t>
  </si>
  <si>
    <t>Discontinued operations</t>
  </si>
  <si>
    <t>Profit (loss) after income and social contribution tax from discontinued operations</t>
  </si>
  <si>
    <t>Profit (loss) for the year</t>
  </si>
  <si>
    <t>Attributable to:</t>
  </si>
  <si>
    <t>Equity holders of the parent</t>
  </si>
  <si>
    <t>Non-controlling interests</t>
  </si>
  <si>
    <t>R$ 8472</t>
  </si>
  <si>
    <t>R$ 156</t>
  </si>
  <si>
    <t>R$ 16</t>
  </si>
  <si>
    <t>Earnings (loss) per share:</t>
  </si>
  <si>
    <t>Basic, profit (loss) for the year attributable to equity holders of the parent (in Reais per share)</t>
  </si>
  <si>
    <t>R$ 0.9596</t>
  </si>
  <si>
    <t>R$ 7.9057</t>
  </si>
  <si>
    <t>R$ 4.7101</t>
  </si>
  <si>
    <t>Diluted, profit (loss) for the year attributable to equity holders of the parent (in Reais per share)</t>
  </si>
  <si>
    <t>Earnings (loss) per share from continuing operations</t>
  </si>
  <si>
    <t>Basic, profit (loss) from continuing operations attributable to equity holders of the parent (in reais per share)</t>
  </si>
  <si>
    <t>Diluted, profit (loss) from continuing operations attributable to equity holders of the parent (in reais per share)</t>
  </si>
  <si>
    <t>R$ 0.8692</t>
  </si>
  <si>
    <t>R$ 7.9066</t>
  </si>
  <si>
    <t>R$ 4.6110</t>
  </si>
  <si>
    <t>Statements of other comprehensive income - BRL (R$) R$ in Thousands</t>
  </si>
  <si>
    <t>Statements of other comprehensive income [Abstract]</t>
  </si>
  <si>
    <t>R$ 52265</t>
  </si>
  <si>
    <t>R$ 360945</t>
  </si>
  <si>
    <t>R$ 214968</t>
  </si>
  <si>
    <t>Other comprehensive income to be reclassified to profit or loss for the year in subsequent periods</t>
  </si>
  <si>
    <t>Currency translation adjustment</t>
  </si>
  <si>
    <t>Comprehensive profit (loss) for the year</t>
  </si>
  <si>
    <t>Consolidated statement of changes in equity - BRL (R$) R$ in Thousands</t>
  </si>
  <si>
    <t>Total</t>
  </si>
  <si>
    <t>Capital [Member]</t>
  </si>
  <si>
    <t>Additional Paid in Capital [Member]</t>
  </si>
  <si>
    <t>Share-based Payment Reserve [Member]</t>
  </si>
  <si>
    <t>Other Comprehensive Income [Member]</t>
  </si>
  <si>
    <t>Treasury Shares [Member]</t>
  </si>
  <si>
    <t>Accumulated Losses [Member]</t>
  </si>
  <si>
    <t>Total Attributable to Shareholders [Member]</t>
  </si>
  <si>
    <t>Non-controlling Interest [Member]</t>
  </si>
  <si>
    <t>Balance, beginning of period at Dec. 31, 2014</t>
  </si>
  <si>
    <t>R$ 135496</t>
  </si>
  <si>
    <t>R$ 108104</t>
  </si>
  <si>
    <t>R$ 743269</t>
  </si>
  <si>
    <t>R$ 0</t>
  </si>
  <si>
    <t>R$ 736</t>
  </si>
  <si>
    <t>R$ 988803</t>
  </si>
  <si>
    <t>R$ 138166</t>
  </si>
  <si>
    <t>R$ 2670</t>
  </si>
  <si>
    <t>Options granted</t>
  </si>
  <si>
    <t>Transaction with shareholders' Estre O&amp;G</t>
  </si>
  <si>
    <t>Balance, end of period at Dec. 31, 2015</t>
  </si>
  <si>
    <t>Options exercised through cash payments</t>
  </si>
  <si>
    <t>Balance, end of period at Dec. 31, 2016</t>
  </si>
  <si>
    <t>Capital contribution</t>
  </si>
  <si>
    <t>Recapitalization transaction</t>
  </si>
  <si>
    <t>Balance, end of period at Dec. 31, 2017</t>
  </si>
  <si>
    <t>R$ 455904</t>
  </si>
  <si>
    <t>R$ 17</t>
  </si>
  <si>
    <t>R$ 1064617</t>
  </si>
  <si>
    <t>R$ 3578</t>
  </si>
  <si>
    <t>R$ 1768</t>
  </si>
  <si>
    <t>R$ 1520751</t>
  </si>
  <si>
    <t>R$ 450771</t>
  </si>
  <si>
    <t>R$ 5133</t>
  </si>
  <si>
    <t>Statements of cash flows - BRL (R$) R$ in Thousands</t>
  </si>
  <si>
    <t>Operating activities</t>
  </si>
  <si>
    <t>Profit (loss) after tax from continuing operations</t>
  </si>
  <si>
    <t>R$ 44232</t>
  </si>
  <si>
    <t>R$ 360986</t>
  </si>
  <si>
    <t>R$ 210447</t>
  </si>
  <si>
    <t>Profit (loss) after tax from discontinued operations</t>
  </si>
  <si>
    <t>Adjustments to reconcile profit (loss) for the year to net cash flows:</t>
  </si>
  <si>
    <t>Depreciation, amortization and depletion</t>
  </si>
  <si>
    <t>Allowance for doubtful accounts</t>
  </si>
  <si>
    <t>Residual value on disposal of PP&amp;E/intangible assets</t>
  </si>
  <si>
    <t>Goodwill and PP&amp;E impairment</t>
  </si>
  <si>
    <t>Provision for income and social contribution taxes</t>
  </si>
  <si>
    <t>Additions to provision for legal proceedings, net of reversals</t>
  </si>
  <si>
    <t>Changes in fair value of call option</t>
  </si>
  <si>
    <t>Remeasurement of previously held interest in Catanduva</t>
  </si>
  <si>
    <t>Accrual of monetary variation, financial charges and interest</t>
  </si>
  <si>
    <t>Stock option plan</t>
  </si>
  <si>
    <t>Working capital adjustments:</t>
  </si>
  <si>
    <t>Advances to suppliers</t>
  </si>
  <si>
    <t>Other</t>
  </si>
  <si>
    <t>Cash provided by operating activities</t>
  </si>
  <si>
    <t>Investing activities</t>
  </si>
  <si>
    <t>Capital contribution in associates</t>
  </si>
  <si>
    <t>Payment for acquisition of subsidiaries</t>
  </si>
  <si>
    <t>Dividends received from associates</t>
  </si>
  <si>
    <t>Cash and cash equivalents acquired through business combination (Note 9)</t>
  </si>
  <si>
    <t>Cash and cash equivalents of UTR (note 2.5 (c))</t>
  </si>
  <si>
    <t>Acquisition of PP&amp;E</t>
  </si>
  <si>
    <t>Acquisition of Intangible assets</t>
  </si>
  <si>
    <t>Net cash used in by investing activities</t>
  </si>
  <si>
    <t>Financing activities</t>
  </si>
  <si>
    <t>Proceeds from loans and financing</t>
  </si>
  <si>
    <t>Repayment of loans and financing and debentures</t>
  </si>
  <si>
    <t>Payment of interest and financial charges</t>
  </si>
  <si>
    <t>Proceeds and shares obtained in the transaction, net of costs</t>
  </si>
  <si>
    <t>Net cash from (used in) financing activities</t>
  </si>
  <si>
    <t>Increase (decrease) in cash and cash equivalents</t>
  </si>
  <si>
    <t>Cash and cash equivalents at beginning of year</t>
  </si>
  <si>
    <t>Cash and cash equivalents at end of year</t>
  </si>
  <si>
    <t>Operations</t>
  </si>
  <si>
    <t>Operations [Abstract]</t>
  </si>
  <si>
    <t>1. Operations 1.1. General information Estre Ambiental, Inc. is a holding company incorporated under the laws of the Cayman Islands on September 11, 2017. Estre Ambiental, Inc. became the holding company of Estre Ambiental S.A. (hereafter referred to as “Estre Brazil”) through the completion of the transaction explained below. Estre Ambiental, Inc.’s registered office is located at Av. Presidente Juscelino Kubitschek, 1.830, Tower I - 2nd and 3rd floors, Itaim Bibi, in the city and state of São Paulo, Brazil. On August 16, 2017, Estre Brazil, the largest waste management company in Brazil and Latin America, and Estre USA, Inc., formerly Boulevard Acquisition Corp II, (“Estre USA”), a company sponsored by an affiliate of Avenue Capital Group, jointly announced that they had entered into a definitive agreement (the “Transaction”) pursuant to which a Cayman Islands holding company, Estre Ambiental, Inc., would be incorporated and substantially all of the shareholders of Estre Brazil would exchange their shares of Estre Brazil for shares of Estre Ambiental, Inc. and as a result Estre Brazil would become a subsidiary of Estre Ambiental, Inc. In addition, the shareholders of Estre USA would be granted an exchange offer to exchange their shares and warrants in Estre USA for shares and warrants in Estre Ambiental, Inc. The Transaction was completed on December 21, 2017 and as a result, Estre Ambiental, Inc. become a publicly listed company subject to rules and regulations of the United States Securities and Exchange Commission. Estre Ambiental, Inc.’s ordinary shares and warrants are traded on the NASDAQ stock exchange. Also on December 21, 2017, Estre Ambiental, Inc. issued 15,438,000 ordinary shares and 3,748,600 warrants to purchase Estre Ambiental, Inc. ordinary shares at US$11.50 per share to certain institutional investors pursuant to a private investment in public equity (the “PIPE Investment”). As a result of the above, Estre Ambiental, Inc. received a total of US$139,900 thousand in cash, out of which US$110,600 thousand (or R$364,577) was contributed to Estre Brazil as a capital contribution which was used to repay certain of its indebtedness pursuant to a simultaneous debt restructuring agreement entered into with its creditors, granting a reduction corresponding to 25% of the amount prepaid. The terms of Estre Brazil’s existing debentures and related debt acknowledgment instrument were consequently amended and restated (for more details, see Notes 22.1 and 14). Estre Brazil is a waste management company in Brazil which operates in key locations in the Southeast, South and Northeast regions of Brazil in a full range of waste-related and environmental services that comprise every step of the waste management cycle, from waste collection to disposal and, ultimately, value recovery. Estre Brazil operates its own landfills and is engaged in the final treatment of hazardous wastes (blending units, bioremediation of contaminated soil and landfills), temporary storage of waste, collection and burning of landfill biogas, environmental consulting services, recycling, reverse manufacturing of electrical and electronic devices and waste collection, among others activities. In the provision of these services, the Company applies strict control over potential environmental impacts, uses customized environment management models and provides assistance to its customers. Estre Ambiental, Inc. and its subsidiaries as referred to as the “Company.” 1.2. Business perspectives Following a period of rapid expansion and growth through organic business generation as well as acquisitions between 2011 and 2013, in 2014, the Company began recalibrating its strategic focus toward streamlining its business which yielded several tangible benefits, including, among others, improvements to the operating margins, increased efficiency in pricing and in the collection of accounts receivables and generally greater agility in the decision-making processes. The following are some of the measures implemented by the Company, among others: · comprehensive redesign of management information systems, including migration to SAP to be conclude by the end of 2018; · decrease in personnel expenses through headcount reductions; · reorganization of senior management team, including the appointment of a new chief executive officer, Sergio Pedreiro, in early 2015, appointment of a new chief compliance officer in 2015, and, more recently, the appointment of a new chief financial officer, Fabio D’Avila (in December 2017) · improvement of operational efficiency through productivity-oriented projects; · disciplined application of upward price adjustments as contemplated in the contracts with municipal customers; · disciplined negotiation of debt acknowledgment agreements with municipalities aiming at collecting overdue accounts; and · creation of a dedicated sales and commercial area to capture private sector C&amp;I customers. As described above, the Company emerged from 2017 as a NASDAQ listed public company, with a lower leveraged balance sheet and a stronger governance, led by an independent board of directors. The market opportunity for growth in the Waste Management industry remains significant as nearly half of waste generated annually in Brazil is not yet properly disposed of. Several million tons are not even collected or are still sent to illegal dumps and the regulatory framework is in place for the industry to evolve in a similar fashion to the other countries in the same situation. The Company is positioned to capitalize on this market opportunity since it has: (i) strategically located landfills; (ii) the leading operational and cost profile in the industry; and (iii) a reputation as the most environmentally progressive, transparent and compliance-oriented company in Latin America. As a result of the Transaction, debt restructuring and other initiatives disclosed above, Estre Brazil reduced its leverage and improved its liquidity helping it to better respond to the current adverse economic scenario in Brazil and to expand its business. A significant portion of the Company’s revenue is derived from municipalities whose financial health have been negatively impacted by very weak economic performance in 2016, with Brazilian GDP contracting by 3.6%, after a contraction of 3.8% in 2015. As the outlook for the economy evolves, so does the Company’s ability to collect on time payments from municipalities. The Company’s customer base includes a mix of customers operating in both the private and public sectors. Although the Company has a diversified base across our four business segments, our top ten customers accounted for 74.0% of our total net revenues in 2017. In addition, the Company relies significantly on certain municipal customers in the Collection &amp; Cleaning segment as a source of revenues, including the municipalities of São Paulo and Curitiba. Together, the contracts with those two municipalities represented 41.7% of total net revenues from services during the same period. The contract with the municipality of São Paulo for urban cleaning and street sweeping services, which the Company services through its joint operation Soma, represented approximately 29.1% of our revenues in 2017. This contract expired in November of 2017, and the Company provided urban cleaning services to the city of São Paulo pursuant to a temporary contract entered into on December 15, 2017, which expired in June 2018. On June 12, 2018 the Company further extended the temporary contract until the end of 2018, subject to earlier termination by the municipality. However, the extended temporary contract introduces certain significant changes to the contractual arrangement. Most significantly, under the extended temporary contract, the city of Sao Paulo is divided into six separate parcels for urban cleaning, whereas under the previous contract the city was divided into two parcels only. The Company, through Soma, was awarded only two parcels under the extended temporary contract, which reflects a significant decrease of its service area, since the Company previously serviced one of the only two parcels. In addition, the extended temporary contract contemplates a 7% price reduction. As a result of these changes, the Company expects its monthly revenues from the Soma contract to be reduced by 37.7%. The contract with the municipality of Curitiba for collections, urban cleaning and street cleaning represented approximately 12.5% of the Company’s revenues in 2017. The Company is currently providing collections and cleaning services to Curitiba pursuant to a temporary contract set to expire in October 2018 or sooner at the discretion of the municipality. The company is currently working to renew or extend, partially or integrally, these two contracts as they get close to their expiration dates. Considering the significance of these two contracts in terms of revenues, it can be expected that our revenues would materially decrease in the event that one or both of these contracts is partially or fully lost, in which case, the Company would likely be required to significantly reallocate resources, including the potential early termination of employees currently servicing these contracts and/or closure of certain facilities and projects solely related to our current operations in these municipalities, all of which could have the effect of increasing costs in the short-term. Additionally, management prepared a monthly cash flow forecast for 2018, projecting a positive cash balance for every month of the year. Investment and growth assumptions were used in accordance with the annual budget approved by the Company’s Board of Directors, macroeconomic indicators in the Focus report of the Central Bank of Brazil, the historical cash collection ratio, rollover of principal and interest of installments of debentures up to the conclusion of the renegotiation process and working capital funding. The assumptions used to prepare said monthly cash flow were consistent with the ones used in the impairment test of long lived assets (See Note 12). Management believes that the annual budget approved by the Board of Directors demonstrates that the Company will continue as a going concern. 1.3.1 Sale of Estre Óleo e Gás Holding S,A, (“Estre O&amp;G”) On September 1, 2014, Estre Brazil and Wilson Quintella Filho, Estre Brazil’s founding shareholder, signed a non-cash share barter agreement pursuant to which Mr Quintella exchanged 2,053,983 of Estre Brazil’s common shares owned by him (corresponding to 1.9% of the total common shares he then owned with a book value of R$37,403) for 53,701,027 common shares issued by Estre Óleo e Gás Holding S.A., or Estre O&amp;G, then held by Estre Brazil. At that time, Estre O&amp;G was Estre Brazil’s 100%-owned consolidated subsidiary engaged in providing tank cleaning, oil sludge treatment, pipeline construction and maintenance services in various locations under agreements entered into with Petrobras, Estre O&amp;G had a 100% interest in Pollydutos Montagem e Construção Ltda., which, in turn, held a 100% interest in Estre Petróleo, Gás e Energia Ltda,, or Estre Petróleo. Upon closing of the transaction on January 2, 2015, Estre O&amp;G was transferred to Mr Quintella, and Estre Brazil held in treasury those common shares previously held by Mr Quintella. The difference between Estre Brazil’s investment balance in Estre O&amp;G (R$46,166) and the book value of the shares contributed by Mr Quintella (R$37,403), of R$8,763, was recorded in equity as it represents a transaction between Estre Brazil and its shareholder. While Estre O&amp;G was fully transferred to Mr Quintella in connection with this transaction, Estre Brazil was unable to assign certain of the contracts related to the transferred business, and therefore, retained responsibility for these contracts until January 2017. 1.3.2. Agency agreement for the sale of CGR Doña Juana S.A ESP. (“Doña Juana”) On January 9, 2016, Estre Brazil entered into an agency agreement with USA Global MKT, or USA Global, for the sale of Estre Brazil’s 51% interest in CGR Doña Juana S.A ESP, or Doña Juana, based in Colombia. Pursuant to the terms of the agreement, USA Global, Estre Brazil’s partner and co-investor in Doña Juana, agreed to seek a compatible buyer for Estre Brazil’s interest in Doña Juana and, in the meantime, advanced payments to Estre Brazil for the sale. The initial term of this agency agreement was 18 months, subsequently extended for a further 12 months, during which time Estre Brazil received 75.0% of the purchase price for Doña Juana of R$5,856 from USA Global in four installments over the course of 2016. It was agreed that the selling price would be received by Estre Brazil from USA Global in four instalments in accordance with the negotiated amounts as follows: Amount in US$ Amount in R$ Payment received on March 10, 2016 (Rate of 3.2591) 541 1,761 Payment received on June 17, 2016 (Rate of 3.2591) 370 1,204 Payment received on November 11, 2016 (Rate of 3.2591) 320 1,043 Payment received on December 12, 2016 (Rate of 3.2591) 567 1,848 Total received by the Company through final settlement of accounts 1,798 5,856 Upon signing the agency agreement, Estre Brazil classified the investment in Doña Juana as an asset held for sale, pursuant to IFRS 5, Non-current Assets Held for Sale and Discontinued Operations (‘‘IFRS 5’’) at its carrying amount which was lower than its fair value. After the investment in Doña Juana was classified as held for sale, Estre Brazil ceased to apply the equity method in accordance with IAS 28. See Note 10.2. In February 2018 Estre Brazil signed an amendment to the agency agreement postponing some of USA Global’s obligations, such as (i) extending the date that the final installment would be paid to May, 26, 2018, noting that such payment remains outstanding and (ii) extending the contract term from 12 to 14 months. Estre Brazil will transfer all financial rights on its shares in Doña Juana to USA Global when the unpaid balance of the advanced payments is received. 1.3.3. Sale of CDR Pedreira - Centro de Disposição de Resíduos (“CDR Pedreira”) In October 2014, Estre Brazil entered into a purchase and sale agreement with BTG Pactual (through AZPSPE) for the sale of 65% of CDR Pedreira - Centro de Disposição de Resíduos, or CDR Pedreira, for a total purchase price of R$180,006 paid in three installments over the course of 2014. In connection with this transaction, Estre Brazil recorded a gain of R$154,689 under other operating income in 2014, reflecting the difference between the purchase price and the book value of CDR Pedreira. This amount was paid by BTG Pactual to the Company in three installments, as follows: Installments Amount Payments 1 st 15,006 October/2014 2 nd 141,000 October/2014 3 rd 24,000 December/2014 180,006 The amounts recorded on the transaction date were as follows: Description R$ Sale amount 180,006 Balance of investment in Estre Brazil on the date of the sale (25,317) (=) Gain on divestiture 154,689 In addition, simultaneously with this sale, Estre Brazil entered into a call and put option agreement in connection with its potential repurchase of CDR Pedreira from AZPSPE, originally set to expire on October 2017. The call and put option amount was R$180,006, plus 25% fixed interest per year from October 2014 and an additional put option premium equivalent to R$1.00 per share. The put option premium would be due on the earlier of (i) the exercise date of the put option or (ii) the last day of the period to exercise the put option. The fair value of the call option was R$20,865 as of December 31, 2015 (R$31,570 in 2014), recorded in non-current assets against other operating income. Despite the call option, following Estre Brazil’s execution of the purchase and sale agreement in October 2014, it ceased all control and influence in the operation and management of CDR Pedreira. On May 19, 2016, in connection with the sale by BTG Pactual (through AZSPE) of CDR Pedreira to an independent third party, Estre Brazil agreed to terminate the right corresponding to the call and put options, the fair value of which totaled R$20.8 million at that time and, accordingly, fully wrote it off as a loss under “Other Operating Expense” in 2016 (R$10.7 million in 2015). 1.3.4. Sale of Azaléia Empreendimentos e Participações S.A. (Azaléia) On May 5, 2015, Estre Brazil entered into a purchase and sale agreement to sell 100% of its interest in Azaléia, to Limpus, for R$30,300. The purpose of such transaction was to divest of certain of Estre Brazil’s collections operations in the region of Ribeirao Preto conducted through Geo Vision Soluções Ambientais e Energia S.A., (“Geo Vision”), which it acquired in 2012. The Company spun-off these collections operations into Azaléia, a newly-formed entity, which it later sold to Limpus, an entity that was controlled by the original sellers of Geo Vision. There was no cash exchanged as part of the Azaléia transaction. In connection with the original acquisition of Geo Vision by Estre Brazil, Estre Brazil had a remaining balance of R$39,800 to be paid to the seller as of December 31, 2016. As Limpus was an entity wholly-owned by the original sellers of Geo Vision, at the time of settlement of the sale of Azaléia in 2016, Estre Brazil fully offset its accounts receivable from this transaction, amounting to R$41,300 as of December 31, 2016, as adjusted by interest, with Estre Brazil’s accounts payable on the original Geo Vision of transaction of R$39,800. The transaction resulted in the recognition of a loss of R$ 1,445. 1.3.5. Sale of Estrans S.A. (“Estrans”) On December 4, 2015, Estre Brazil entered into an agreement for the of sale of 75% of its foreign investment in Estrans SA, based in Argentina, for US$580 thousand at the Ptax selling rate as reported by the Central Bank of Brazil (“BACEN”) dated 12/4/2015, of R$3.7575, equivalent to R$2,179. The sale amount was offset by existing debts that were previously agreed between the Estre Brazil and the shareholders during the process of acquisition of interest, and the balance receivable after clearing those debts was waivered in favor of shareholders. The amounts are as follows: Type of offsetting Amount in US$ 000 Amount in R$ Sale amount 580 2,179 Indemnification by payments previously agreed between shareholder Alejandro Enrique Bonazzola and the Company (100) (376) Indemnification by payments previously agreed between shareholder Júlio Cesar Bonazzola and the Company (300) (1,127) Total receivable by the Company through final settlement of accounts 180 676 Debt waiver in favor of shareholders (180) (676) Gain calculated on the sale - - In this transaction, the Estre Brazil reduced the outstanding investment balance with its investee, which generated a loss on this transaction of R$ 12,087, as follows: Description R$ Balance of investment in Estre Brazil on the date of the sale (8,005) Balance of dividends receivable in Estre Brazil on the date of the sale (3,252) Balance of intercompany loans receivable in Estre Brazil on the date of the sale (830) (=) Loss on divestiture (Note 28) (12,087) 1.4. Allegations and Investigations Regarding the Company’s Supply Relationships 1.4.1 Operation “Lava-Jato” and its impacts on the Company and its investees In 2014, the Brazilian Federal Police (“PF”) began an investigation intended to check for irregularities perpetrated by criminal organizations in several Brazilian states, involving Petrobras and its subsidiaries. In connection with the investigations conducted by the Federal Public Prosecutor (“MPF”), Mr. Paulo Roberto Costa, former director of Petrobras, signed a leniency agreement, partly citing the Company in depositions on September 5, 2014, but made public by the MPF on March 6, 2015. Estre Brazil was also partly cited in the leniency program of Mr. Sergio Machado, former CEO of Transpetro, made public in June 2016. Company management stated that it is not aware of the affirmations mentioned in the deposition and that the Company does not admit any illegal acts, in accordance with the commitment made in its Code of Ethics and Anti-Corruption Policy. As a commitment to transparency and ethical conduct, the Company and its management members made every effort to (i) obtain greater knowledge of the facts through the involvement of the Company’s internal legal department, the Compliance area and the hiring of independent investigation experts; (ii) continue to improve the Company’s governance, internal controls and integrity program; (iii) continue to monitor the matter in 2018. In connection with the above–mentioned investigation undertaken for Operation “Lava-Jato”, the Company’s management, with the approval of the Board of Directors, in view of an inconclusive report presented in 2016, engaged new independent experts to further analyze the findings presented in the 2016 report, widening the scope of work to 56 suppliers and extending the period under investigation from 2010 through 2016, with the following main objectives: · Suppliers—assessment of agreements, payments and evidence of services (services provided to the Company and its investees) and goods purchased from the main suppliers and service providers; · Integrity due diligence—56 suppliers and current and past management members relating to the period under analysis; · Analysis of emails—of the current main Executive Officers and of those who worked for the Company during the scope period. As a result of the findings presented in the independent experts’ report, despite the lack of conclusive evidence of illegal payments related to allegations made in Operation “Lava-Jato”, the Company’s management made an accounting adjustment resulting in the write-off of property, plant and equipment items totaling R$53,407, related to payments . Additionally, the Company’s Management, with the Board of Directors’ approval, engaged experts to conduct an investigation of bidding processes won by the Company with Petrobras, which was concluded in January 2018. 1.4.2 Operation Descarte - Special Committee Internal Evaluation On December 15, 2017, the Company’s indirect subsidiary, Cavo Serviços e Saneamento S.A. (“Cavo”) received an official tax infringement notice in the amount of R$90,634 challenging the deductibility of payments made to a number of specific suppliers in 2012, for which there is lack of sufficient evidence that good and services were actually provided. On December 22 and 27, 2017, Estre Brazil received two official tax infringement notices in the aggregate amount of R$121,778 challenging the deductibility of payments made to a number of specific suppliers from 2012 to 2015, for which there is lack of sufficient evidence that good and services were actually provided. Estre Brazil is challenging such assessment, and presented its defense on January 23, 2018. Following the receipt of these tax infringement notices above, Estre Brazil, following the directions of its general counsel, engaged an independent forensic services firm to investigate the relationship of Cavo’s subsidiary SPE Soma Soluções em Meio Ambiente Ltda. (“Soma”) with certain suppliers. This internal investigation was only in its preliminary stages when, on March 1, 2018, the Brazilian Federal Police executed search warrants at the corporate offices of Estre Brazil and Soma. As a result of the events of March 1, 2018, Estre Brazil significantly broadened the scope of the internal investigation process at the direction of a newly constituted Special Committee comprised of independent members of the Company’s Board of Directors. The internal investigation was conducted by external legal counsels specialized in forensic investigations with the support of other forensic service providers. The internal investigation procedures involved analysis and review of relevant documentation and materials from past and present employees, interviews with persons of interest and a forensic analysis of financial transactions. As a result of the investigation, Estre Brazil concluded that there were payments made to certain suppliers, particularly through Soma, for which there was insufficient evidence that goods and services were actually provided. Consequently , the Company recorded an amount of R$33,974 loss in the statement of profit or loss for the year ended December 31, 2017, related to R$555 in depreciation costs, R$11,219 in general and administrative expenses, R$10,882 in other operating (expenses) income, net, and R$11,318 in finance expenses. Through the efforts made by the Company up to the date of issuing these financial statements, management believes that all significant issues identified in the independent forensic experts’ report have been adjusted and that there is no risk of additional charges being recorded in relation to the matter. However, despite the significant progress in terms of internal controls, the Company believes that there are still improvement opportunities to be achieved during 2018, as well as specific insights regarding inconsistencies documented in the forensics experts’ report prior to 2017. Furthermore, the Operation Descarte effort of the Brazilian Federal Police was within the ambit of the broader Lava Jato task force, with the stated objective of dismantling a criminal money-laundering network. We cannot predict whether these investigations will move forward and, if so, the duration, scope or ultimate outcome of these investigations. In the event we are charged with any violations on the basis of the investigations, these charges may seek to impose various sanctions, including monetary fines and potential ineligibility from contracting with state-owned or government entities, which could have a material adverse effect on the Company. 1.4.3 Internal Controls Management and the Board of Directors do not tolerate any unlawful acts, therefore, the Company has been developing and implementing a number of measures to improve governance, internal controls and risk management, as shown in follows: · hiring of a new, seasoned CFO at the end of 2017 who will further strengthen the tone at the top that overriding of internal controls will not be tolerated; · the replacement of the senior management team at Soma; · the establishment of an almost entirely independent board of directors consisting of leading executives and other professionals that are experts in their respective fields as well as the establishment of an independent audit committee and corporate governance committee with expanded oversight functions; · appointment of an independent chairman of our board of directors with significant industry experience bringing international best practices to our business and, in so doing, effectively ushering in an era of enhanced corporate governance standards by replacing Mr. Wilson Quintella Filho as chairman of the board of directors; · making certain adjustments to our compliance infrastructure to strengthen the independence of our compliance function and eliminate opportunities to override controls across our organization, including at Soma and all our subsidiaries and joint ventures; · making certain adjustments to our internal audit team, including an increase in the number of employees in the team to strengthen the Company’s ability to continuously evaluate its internal procedures and identify any weaknesses or misconduct in its early stages; · implementation of a new policy on related party transactions that will better enable us to trace and identify related party transactions in a more systematic way; · enhancing policies and procedures to verify that our comprehensive compliance policies and procedures are fully implemented at all of our subsidiaries and joint ventures; · further upgrading our ERP business process management software, which we first implemented in 2016, in order to better manage our business and automate many back office functions with the goal of improving our internal controls over financial reporting and streamlining monthly, quarterly and year-end closings. The full system migration is expected to be completed by the end of 2018; · enhancing and continuing to improve the vendor master data, due diligence, know your client procedures, procurement and payment procedures and associated controls; · implementing a workflow tool, under the direction of our new CFO, allowing the controlled exchange of information to facilitate timely and effective communication amongst the legal, financial and accounting departments and prompt registration of all transactions; and · making certain adjustments to improve the security in some of our IT procedures such as the periodic review of login profiles and their access to certain information on the system and the closer management of users with privileged profiles. 1.5 Restatement of prior years’ financial statements 1.5.1 Operation Descarte – Payments to suppliers As a result of the investigations in relation to Operation Descarte, described above, the previously reported consolidated financial statements for the years ended December 31, 2016 and 2015 are restated to reflect the effects of the results of the investigation as follows: (i) Write-off of capitalized expenses on landfills related to payments to suppliers for services for which there was insufficient evidence that such services were actually provided; (ii) Corresponding adjustment to reverse amortization expenses on capitalized expenses above; (iii) Income tax payable resulting from the recalculation of income tax returns adjusted for expenses that were deducted and for which there is insufficient evidence that services were actually provided for fiscal years 2013 through 2017; (iv) Tax effects on the adjustments above. 1.5.2 Correction of immaterial error - write off of accounts receivable During 2017, the Company identified certain accounts receivable for which collection is unlikely and should have been written off in prior years. As a result, the Company retroactively recorded a corresponding allowance for doubtful accounts at the beginning of fiscal year ended December 31, 2015, against retained earnings. This correction had an immaterial impact on retained earnings at the beginning of fiscal year ended December 31, 2015 and the statement of financial position as of December 31, 2016 and 2015. The effects of the above adjustments on the consolidated statement of financial position and consolidated statement of profit and loss, for each year, are presented below. These adjustments did not have a significant impact in the statement of cash flows, since all the adjustments mainly affected line items within operating cash flows. Adjusted statement of financial position Consolidated Assets Liabilities and equity December 31, 2014 Current Non-current Total Current Non-current Total Equity As previously reported 725,631 1,655,850 2,381,481 1,127,688 1,316,298 2,443,986 (62,505 ) a) Operation Descarte- Payments to Suppliers (i) Write-off of property, plant and equipment items - (40,534 ) (40,534 ) - - - (40,534 ) (ii) Corresponding adjustment to amortization expenses on written-off property, plant and equipment above - 28,702 28,702 - - - 28,702 (iii) Tax impacts identified during the investigation - - - - 45,992 45,992 (45,992 ) (iv) Tax effects on adjustments - - - 894 - 894 (894 ) - (11,832 ) (11,832 ) 894 45,992 46,886 (58,718 ) b ) Immaterial error Allowance for doubtful accounts on trade accounts receivable - (14,273 ) (14,273 ) - - - (14,273 ) As restated 725,631 1,629,745 2,355,376 1,128,582 1,362,290 2,490,872 (135,496 ) Consolidated Assets Liabilities and equity December 31, 2015 Current Non-current Total Current Non-current Total Equity As previously reported 748,677 1,560,857 2,309,534 1,997,818 599,498 2,597,316 (287,782 ) a) Operation Descarte- Payments to Suppliers (i) Write-off of property, plant and equipment items - (46,254 ) (46,254 ) - - - (46,254 ) (ii) Corresponding adjustment to amortization expenses on written-off property, plant and equipment above - 39,250 39,250 - - - 39,250 (iii) Tax impacts identified during the investigation - - - - 71,124 71,124 (71,124 ) (iv) Tax effects on adjustments - - - 946 - 946 (946 ) - (7,004 ) (7,004 ) 946 71,124 72,070 (79,074 ) b ) Immaterial Error Write-off of trade accounts receivable - (14,273 ) (14,273 ) - - - (14,273 ) As restated 748,677 1,539,580 2,288,257 1,998,764 670,622 2,669,386 (381,129 ) Consolidated Assets Liabilities and equity December 31, 2016 Current Non-current Total Current Non-current Total Equity As previously reported 913,166 1,452,639 2,365,805 2,278,413 708,628 2,</t>
  </si>
  <si>
    <t>Presentation of financial statements and significant accounting practices adopted</t>
  </si>
  <si>
    <t>Presentation of financial statements and significant accounting practices adopted [Abstract]</t>
  </si>
  <si>
    <t>2. Presentation of financial statements and significant accounting practices adopted 2.1. Basis of preparation and presentation of financial statements The Transaction described in Note 1 above, was accounted for as a reorganization and recapitalization transaction whereby Estre Ambiental, Inc. was created as a holding company of Estre Brazil and concurrently issue new ordinary shares to the former shareholders of Estre USA and the PIPE investors in exchange of cash (recapitalization). As a result, the assets and liabilities of Estre Brazil are carried at historical cost and there was no step-up in basis or goodwill or other intangible assets recorded as a result of the Transaction. As a result, the consolidated financial statements filed with the SEC by the Company subsequent to the completion of the Transaction are presented “as if” Estre Brazil is the predecessor of the Company. The historical operations of the Company are deemed to be those of the Company. Thus, these consolidated financial statements reflect (i) the historical operating results of Estre Brazil prior to the Transaction, as restated (Note 1.5) ; (ii) the consolidated results of the Company and Estre Brazil following the Transaction; (iii) the assets and liabilities of Estre Brazil at their historical cost; and (iv) the Company’s equity and earnings per share for all periods presented. The number of ordinary shares issued by Estre Ambiental, Inc. as a result of the Transaction is reflected retroactively to January 1, 2015, for purposes of calculating earnings per share in all prior periods presented. The preparation of the consolidated financial statements requires the use of certain critical accounting estimates and also the exercise of judgment by Company management in the process of application of its accounting practices. Areas involving a higher degree of judgment, with greater complexity, and areas where assumptions and estimates that are significant to the consolidated financial statements are disclosed in Note 2.21. 2.1.1 Basis of preparation The Company’s consolidated financial statements have been prepared in accordance with International Financial Reporting Standards (“IFRS”) issued by the International Accounting Standards Board (“IASB”). The consolidated financial statements were approved by the Board of Directors and by the Executive Board on June 12 2018 . The consolidated financial statements have been prepared on a historical cost basis, except for certain financial instruments at fair value described in Note 2.7 and certain assets measured at fair value on the date of the business combination, described in Note 2.4. The consolidated financial statements are presented in Brazilian Reais (R$) and all values are rounded to the nearest thousand (R$000), except where otherwise stated. 2.2. Basis of consolidation The consolidated financial statements include the following direct subsidiaries of Estre Ambiental, Inc.: Subsidiary Main activity Country of incorporation 2017 Estre Ambiental S.A. (a) Waste management Brazil 93.92% Estre USA Inc. Holding USA 100% Road Participações S.A. Holding Brazil 100% (a) Estre Ambiental, Inc. has a direct interest of 66.64% and an indirect interest of 27.28% through its wholly owned subsidiary Road Participações S.A. In addition, the consolidated financial statements include the following indirect subsidiaries of Estre Ambiental, Inc. and direct subsidiaries of Estre Brazil: Subsidiary Main activity Country of incorporation 2017 2016 2015 Estre Água e Solo Ltda. Laboratory analysis Brazil 100% 100% 100% Ambiental Sul Brasil - Central Regional de Tratamento de Resíduos Ltda. Waste management center Brazil 100% 100% 100% Cavo Serviços e Saneamento S.A. Cleaning and collection services Brazil 100% 100% 100% Pilares Participação Ltda. Holding Brazil - 100% 100% Oxil Manufatura Reversa e Gerenciamento de Resíduos Ltda. Recycling Brazil 100% 100% 100% LMG Participações Ltda. Holding Brazil - 100% 100% Viva Ambiental e Serviços S.A. Cleaning and collection services Brazil 100% 100% 100% V2 Ambiental SPE S.A. Waste management center Brazil 100% 100% 100% Resicontrol Soluções Ambientais Ltda. Waste management center Brazil 100% 100% 100% CGR Doña Juana S.A. ESP (a) Waste management center Colombia - - 51% CTR Itaboraí - Centro de Tratamento de Resíduos de Itaboraí Ltda. Waste management center Brazil 100% 100% 100% Esergia Estratégias Energéticas Ambientais Ltda. Energy use services Brazil 100% 50% 50% Estação Ecologia - Área de Transbordo Triagem e Reciclagem de RCD S.A. Recycling Brazil 100% 100% 100% Estre Coleta S.A Holding Brazil - - 100% Geo Vision Soluções Ambientais e Energia S.A. Holding Brazil 100% 100% 100% CGR Guatapará - Centro de Gerenciamento de Resíduos Ltda. Waste management center Brazil 100% 100% 100% Subsidiary Main activity Country of incorporation 2017 2016 2015 Estre SPI Ambiental S.A. Cleaning and collection services Brazil 100% 100% 100% NGA - Núcleo de Gerenciamento Ambiental Ltda. Waste treatment Brazil 100% 100% 100% NGA Jardinópolis - Núcleo de Gerenciamento Ambiental Ltda. Waste treatment Brazil 100% 100% 100% NGA Ribeirão Preto Núcleo de Gerenciamento Ambiental Ltda. Waste treatment Brazil 100% 100% 100% Reciclax - Reciclagem de Resíduos da Construções Civil Ltda. Recycling Brazil 88% 88% 88% Guatapará Energia S.A. Energy use services Brazil 90% 90% 90% CTR Porto Seguro Waste management center Brazil 100% 100% 100% Estre Energia Renovável Part. S.A. Holding Brazil 90% 90% 90% SPE Paulínia Energia Ltda. Energy use services Brazil 100% 100% 100% SPE Tremembé Energia Ltda. Energy use services Brazil 100% 100% 100% Curitiba Energia SPE Ltda. Energy use services Brazil 100% 100% 100% Piratininga Energia e Participações Ltda. Energy use services Brazil 100% 100% 100% CTR Arapiraca S.A. Waste treatment center Brazil 100% 100% 100% Estre Aterros e Valorização Holding S.A. Holding Brazil 100% 100% 100% NGA Sul – Núcleo de Gerenciamento Ambiental S.A. Holding Brazil - 100% 100% Estre Tratamento Holding S.A. Holding Brazil - - 100% CGR – Centro de Gerenciamento de Resíduos Feira de Santana S.A. Waste management center Brazil 100% 100% 100% GLA - Gestão Logistica Ambiental S.A. Cleaning and collection services Brazil 38% SPE Soma Soluções em Meio Ambiente Ltda. (Note 10.1) Cleaning and collection services Brazil 82% - - Leccaros Participações S.A.(Note 10.2.2) Holding Brazil - 50% 50% CGR Catanduva – Centro de Gerenciamento de Resíduos Ltda. (Note 9) Waste management center Brazil 50% - - (a) Presented as assets held for sale in 2016 (please refer to Note 10.2) A subsidiary is fully consolidated from the date the control is obtained, and ceases when the Company loses control of the subsidiary. The Company evaluates existence and effect of potential voting rights currently exercisable or convertible, shareholders agreement and company management policies are taken into account in determining whether the Company controls the entity or not.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financial years and the closing periods of direct and indirect subsidiaries included in the consolidation are the same as those of the Company, and accounting practices and policies have been consistently applied by the consolidated companies and are consistent with those used in the previous years. All consolidated intercompany balances and transactions were eliminated in consolidation. 2.3. Foreign currency translation 2.3.1 Functional and reporting currencies In evaluating the functional currency of the Company, management considered the factors and indicators contained in IAS 21 – The effect of changes in foreign exchange rates. Considering that the Company is a holding that incur in limited expenses, Estre Inc. is using the currency of the local environment of Estre Brazil as its functional currency, as this is the environment which drives the dividend income it receives, which is its primary source of revenue. Therefore, the functional currency of the Company is Brazilian Reais. . The financial statements of each subsidiary included in the Company’s consolidation and those used as a basis for valuation of investments using the equity method are prepared using the functional currency of each entity, and for entities whose functional currencies are different from the Company’s reporting currency, their assets and liabilities are translated into the Company’s reporting currency at the closing date and their statements of profit or loss are translated at exchange rate prevailing at the dates of the transactions. The exchange differences arising on translation for consolidation are recognized in other comprehensive income. 2.3.2 Transactions and balances Transactions in foreign currencies are translated using the exchange rates prevailing on the transaction dates or on the valuation date, for remeasured items. The foreign exchange gains and losses resulting from the settlement of these transactions and resulting from the translation at exchange rates at the end of the year relating to monetary assets and liabilities denominated in foreign currencies are recognized in the statement of profit or loss. 2.4. Business combination Business combinations are accounted for using the acquisition method. The cost of an acquisition is measured as total consideration transferred, measured at fair value at the acquisition date, and the amount of any non-controlling interests in the acquiree. For each business combination, the Company elects whether to measure the non-controlling interest in the acquiree at fair value or at the proportionate share of the acquiree’s identifiable net assets. Costs directly attributable to the acquisition are expensed as incurred. When acquiring a business, the Company assesses the financial assets and liabilities assumed, for appropriate classification and designation in accordance with contractual terms, economic circumstances and pertinent conditions at the acquisition date. If the business combination is achieved in stages, the fair value at the acquisition date of the previously held equity interest in the acquiree is remeasured at fair value at the acquisition date, and impacts are recognized in the statement of profit or loss. Any contingent consideration to be transferred by the acquirer is recognized at fair value at the acquisition date. Subsequent changes to the fair value of the contingent consideration considered as an asset or liability will be recognized in the statements of profit or loss. Goodwill is initially measured at cost, being the excess of the aggregate of the consideration transferred and the fair value of net assets acquired. If the consideration is lower than the fair value of net assets acquired, the difference is recognized as a bargain gain in the statement of profit or loss. After initial recognition, goodwill is measured at cost, less any accumulated impairment losses. For impairment test purposes, goodwill acquired in a business combination is allocated to each of the Company’s cash-generating units that are expected to benefit from the synergies arising from the combination, irrespective of whether other assets or liabilities of the acquiree are assigned to those units. When goodwill forms part of a cash generating unit and a portion of that unit is disposed of, the goodwill associated to the disposed portion must be included in the transaction upon carrying amount of the operation when determining disposal gains or losses. Goodwill disposed in these circumstances is measured based on the relative values of the disposed operations and the cash generating unit retained. 2.5. Investment in associates, joint operations and joint ventures An associate is an entity in which the Company exercises significant influence. Significant influence is the power to participate in decisions on operating policies of the investee. It does not hold, however, control or joint control over those policies. A joint operation (JO) is a type of joint arrangement in which the parties with joint control of the arrangement have rights to the assets and obligations for the liabilities relating to the arrangement. In relation to its interests in JOs, the financial statements of the Company includes: • Assets, including its share of any assets held jointly • Liabilities, including its share of any liabilities incurred jointly • Revenue from the sale of its share of the output arising from the joint operation • Share of the revenue from the sale of the output by the joint operation • Expenses, including its share of any expenses incurred jointly All such amounts are measured in accordance with the terms of each arrangement which are in proportion to the Company’s interest in the JO.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mpany’s investments in its associates and joint ventures, shown in the table below, are accounted for using the equity method: Denomination Main activity Host country Interest held 2017 2016 2015 Unconsolidated investees Attend Ambiental Ltda. Treatment of liquid effluents Brazil - (a) 55% 55% Metropolitana Serviços Ambientais Ltda. Waste management center Brazil Direct 50% 50% 50% Terrestre Ambiental Ltda. Waste management center Brazil - (a) 40% 40% CGR Catanduva - Centro Ger. Resíduos Ltda. (b) Waste management center Brazil Indirect 50% 50% 50% Logística Ambiental de São Paulo S.A. (Loga) Cleaning and collection services Brazil - (a) 38% 38% Unidade de Tratamento de Resíduos - UTR S.A. Waste management center Brazil Indirect (c) 54% 54% (a) On December 21, 2017, those companies were transferred to Latte Saneamento e Participações S.A. (“Latte”), a related party owned by some of the same shareholders of the Company (refer to Note 10.1) (b) On May 31, 2017, the Company became controlling shareholder (refer to Note 8). (c) On August 1 st 2.5.1. Investment in associates and joint ventures Under the equity method, the investment in associate and joint ventures is initially recognized at cost. The carrying amount of the investment is adjusted to recognize changes in the Company’s share in the net assets of the associate since the acquisition date. Goodwill relating to the associate is included in the investment and is not tested for impairment separately. The statement of profit or loss reflects the Company’s share of the results of operations of the associate and joint venture. Any changes in other comprehensive income in these investees is presented in the Company’s other comprehensive income. In addition, when there has been a change directly recognized in the equity of the associate the Company recognizes its share of any changes, in the statements of changes in equity when applicable. Unrealized gains and losses resulting from transactions between the Company and the associate are eliminated to the extent of the interest in the associate and joint venture. The aggregate of the Company’s share of profit or loss of an associate or joint venture is stated in the statements of profit or loss representing profit after tax and interest held by non-controlling interest in the subsidiaries of the associate or joint venture. 2.5.2. Material partially-owned subsidiaries Financial information of subsidiaries that have material non-controlling interests is provided below: Percentage of equity interest held by non-controlling interests: Name Country of incorporation and operation 2017 2016 2015 CGR Doña Juana Colombia 49% 49% 49% SPE Soma Soluções em Meio Ambiente Ltda. Brazil 18% - - Reciclax - Reciclagem de Residuos da Const. Civil Ltda. Brazil 13% 13% 13% Guatapará Energia S.A. Brazil 10% 10% 10% Estre Energia Renovável Part. S.A. Brazil 10% 10% 10% GLA - Gestão Logistica Ambiental S.A. Brazil 62% - - CGR Catanduva Brazil 50% - - Estrans S.A. Argentina - - 75% Summarized statement of profit or loss for 2017: Estre Energia Renovável Guatapará Energia Reciclax SPE Soma GLA CGR Catanduva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before tax 3,064 3,655 (2,458 ) 16,549 3,740 666 Income tax - (410 ) 964 218 (408 ) (458 ) Profit for the year from continuing operations 3,064 3,245 (1,494 ) 16,767 3,332 208 Total comprehensive income 3,064 3,245 (1,494 ) 16,767 3,332 208 Attributable to non-controlling interests 306 325 (187 ) 3,018 2,076 104 Dividends paid to non-controlling interests 613 649 - 3,353 666 104 Summarized statement of profit or loss for 2016: Estre Energia Renovável Guatapará Energia Reciclax Revenue from services rendered - 8,251 1,320 Cost of services rendered - (4,725 ) (2,475 ) General and administrative expenses (666 ) (180 ) (236 ) Other Operating income, net 1,329 2,482 (231 ) Financial expenses, net (1,906 ) (1,007 ) (126 ) Profit before tax (1,243 ) 4,821 (1,748 ) Income tax - (331 ) - Profit for the year from continuing operations (1,243 ) 4,490 (1,748 ) Total comprehensive income (1,243 ) 4,490 (1,748 ) Attributable to non-controlling interests (124 ) 449 (219 ) Dividends paid to non-controlling interests 375 1,066 - Summarized statement of profit or loss for 2015: Estre Energia Renovável Guatapará Energia Reciclax Revenue from services rendered - 9,960 4,330 Cost of services rendered - (2,582 ) (3,508 ) General and administrative expenses (576 ) (166 ) (238 ) Other Operating income, net (22 ) - (180 ) Financial expenses, net (1 ) (1,177 ) (357 ) Profit before tax (599 ) 6,035 47 Income tax - (358 ) (41 ) Profit for the year from continuing operations (599 ) 5,677 6 Total comprehensive income (599 ) 5,677 6 Attributable to non-controlling interests (60 ) 568 1 Dividends paid to non-controlling interests - 1,311 - Summarized statement of financial position as at 31 December 2017: Estre Energia Renovável Guatapará Energia Reciclax SPE Soma GLA CGR Catanduva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assets Related parties 18 - 2,159 39,994 - 16 Other non-current assets - - 33 10,436 - 258 Investments 24,061 - - - - - Property, plant and equipment 8,754 23,048 8,039 6,076 149 12,988 Intangible assets - - - 225 - 2,195 Total non-current assets 32,833 23,048 10,231 56,731 149 15,457 Total assets 34,545 25,862 11,870 142,407 3,805 19,314 Estre Energia Renovável Guatapará Energia Reciclax SPE Soma GLA CGR Catanduva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liabilities Provision for legal proceedings - - 129 2,299 - - Other liabilities - - 224 22,474 - 2,734 Total non-current liabilities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96 47,978 311 7,297 Non-controlling interest 1,361 2,044 557 10,532 513 7,297 Summarized statement of financial position as at 31 December 2016: Estre Energia Renovável Guatapará Energia Reciclax Assets Current assets Cash and cash equivalents 33 39 19 Trade accounts receivable - 690 1,236 Taxes recoverable 1 1,212 8 Advances to suppliers 7 1 11 Other current assets - 1,114 12 Total current assets 41 3,056 1,286 Non-current assets Related parties 17 39 1,891 Other non-current assets - - 18 Property, plant and equipment 23,253 - - Intangible assets 9,890 20,866 8,166 Total non-current assets 33,160 20,905 10,075 Total assets 33,201 23,961 11,361 Estre Energia Renovável Guatapará Energia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liabilities Provision for legal proceedings - - 63 Other liabilities - - 140 Total non-current liabilities - - 203 Capital 12,000 10,682 4,714 Reserves - 483 4,430 Accumulated losses (830 ) 6,803 (3,188 ) Total equity 11,170 17,968 5,956 Total liabilities and equity 33,201 23,961 11,361 Attributable to: Equity holders of parent 10,053 16,171 5,212 Non-controlling interest 1,117 1,797 744 Summarized cash flow information for year ended 31 December 2017: Estre Energia Renovável Guatapará Energia Reciclax SPE Soma GLA CGR Catanduva Operating activities 1,670 5,162 320 23,688 1,260 1,399 Investing activities 33 (4,399 ) (310 ) (6,650 ) (155 ) (132 ) Financing activities - - - - 1 (517 ) Net cash generated/(used) 1,703 763 10 17,038 1,106 750 Summarized cash flow information for year ended 31 December 2016: Estre Energia Renovável Guatapará Energia Reciclax Operating activities (33,063 ) (4,400 ) 124 Investing activities 33,143 2,519 (117 ) Financing activities 1 2,500 2 Net cash generated/(used) 81 619 9 Summarized cash flow information for year ended 31 December 2015: Estre Energia Renovável Guatapará Energia Reciclax Doña Juana Estrans S.A. Operating activities 12,094 (5,534 ) (599 ) (2,221 ) (2,598 ) Investing activities (12,000 ) 632 593 665 276 Financing activities (1 ) 5,000 (2 ) 4,191 2,318 Net cash generated/(used) 93 98 (8 ) 2,635 (4 ) 2.6. Current versus non-current classification The Company presents assets and liabilities in the statement of financial position based on current and non-current classification. An asset is classified as current when: · It is expected to be realized within 12 months from the reporting date; or · It consists of cash and cash equivalents, unless restricted from being exchanged or used to settle a liability for at least 12 months after the reporting period. All other assets are to b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d all other liabilities as non-current. Deferred tax assets and liabilities are classified as non-current assets and liabilities. 2.7. Fair value measurement Fair value is the price that would be received to sell an asset or paid to transfer a liability in an orderly transaction between market participants on the measurement dat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an asset or liability, assuming that market participants act in their economic best interest. The fair value measurement of a non-financial asset takes into consideration the ability of a market participant to generate economic benefits through the optimal use of the asset or selling it to another market participant that would also optimally use the asset. The Company uses valuation techniques appropriate for the circumstances and for which there is sufficient data for fair value measurement, maximizing the use of relevant available information and minimizing the use of unavailable information. All assets and liabilities for which the fair value is measured in the financial statements are categorized within the fair value hierarchy described below, based on the lowest level of information that is significant to the fair value measurement as a whole: · Level 1 - quoted prices (unadjusted) in active markets for identical assets or liabilities; · Level 2 - valuation techniques for which the lowest level input that is significant to the fair value measurement is either directly or indirectly observable; and · Level 3 - valuation techniques for which the lowest level input that is significant to the fair value measurement is unobservable. For assets and liabilities that are recognized in the financial statements on a recurring basis, the Company determines whether there were transfers between hierarchy levels, by re-assessing categorization (based on the lowest level input that is significant to the fair value measurement as a whole) at the end of each reporting period. For the purposes of fair value disclosures, the Company has determined classes of assets and liabilities based on the nature, characteristics and risks of assets or liabilities and the fair value hierarchy level, as mentioned above. The fair values of financial instruments measured at amortized cost are disclosed in Note 31. 2.8. Revenue recognition Revenue is recognized to the extent it is probable that economic benefits will flow to the Company and the revenue can be reliably measured regardless of when payment is received. Revenues are measured at fair value of consideration received or receivable, net of any trade discounts and/or bonuses granted. Revenues for services are recognized when earned on an accrual basis, unbilled services at the end of the period are recorded in “Services to be billed.” Upon actual billing and issuance of invoices, the respective amounts are reclassified to “Accounts receivable.” Revenue recognition - carbon credits 2.8.1 The Kyoto Protocol Signed in 1997, the Kyoto Protocol is an environmental treaty that aims to stabilize the emission of Greenhouse Gases (GHGs) into the atmosphere. The signatory countries of the Kyoto Protocol were divided into two groups according to their level of industrialization: (i) Annex I - developed countries; and (ii) Non-Annex I - developing countries. The developed countries that adhered to the Kyoto protocol committed to reduce GHG emissions at an average of 5.2% in relation to the levels emitted in 1990, 2008-2012. The Kyoto Protocol created the Clean Development Mechanism (CDM), which provides for the reduction of certified emissions. Once this certification is achieved, those countries that promote the reduction of greenhouse gas emissions are entitled to carbon credits and may sell them to countries that have targets to meet . 2.8.2 Conversion of biogas into Renewable Energy Certificates (RECs) Based on the agreement terms, the quantity of RECs are converted according to the basic official standard called “baseline”, before international bodies associated with the UNFCCC (United Nations Framework Convention on Climate Change). The Company plans and performs processes and procedures, besides the necessary investments for obtaining RECs, in accordance with the rules set forth by the Kyoto Protocol and in subsequent meetings, to be claimed before the UNFCCC. REC production must be approved by a company specialized in quality assessment and certification, whose report must be submitted to the company that is mediating REC purchase and sale negotiations before the United Nations (UN). The UN is the body responsible for registering and obtaining confirmation of credit transfers between the parties involved in the process. The Company recognizes revenue from carbon credits monthly, based on its measurement of biogas burn, for landfills whose projects are approved by the UN and agreements entered into with carbon credit buying customers. The Company suspended its negotiations in the carbon credit market due to the crisis affecting European countries in 2017, and resumed them in 2015 at the fixed price of € 2.9. Tax 2.9.1 Current income and social contribution taxes Current income and social contribution taxes are calculated in accordance with tax legislation and tax rates currently enacted, at the statutory rates of 15%, plus a surtax 10% for income tax and 9% for social contribution tax. Current income and social contribution taxes related to items recognized directly in equity are also recognized in equity. Management regularly assesses the tax positions in circumstances in which tax regulations require interpretation, and sets up provisions when appropriate. 2.9.2 Deferred taxes Deferred tax is provided using the liability model or temporary differences between the tax bases of asset and liability and the carrying amount for financial reporting purposes at the reporting date. Deferred tax assets are recognized for all deductible temporary differences, credits and unused tax losses, to the extent it is probable that taxable profit will be available so that deductible temporary differences may be realized and unused credits and tax losses may be used. Deferred tax liabilities are recognized for all taxable temporary differences except: · When a deferred tax liability arises upon initial recognition of goodwill or of an asset or liability in a transaction other than a business combination and, at the time of the transaction affects neither the accounting profit nor taxable profit or loss; and · On taxable temporary differences related to investments in subsidiaries, when the timing of the reversal of temporary differences can be controlled and the temporary differences will likely not reverse in the near future. The carrying amount of deferred tax assets is reviewed at each statement of financial position date and reduced to the extent that it is no longer probable that future taxable profits will be available to allow all or part of the deferred tax asset to be utilized. Deferred tax assets written off are re-assessed at each reporting date and recognized to the extent that it is probable that future taxable profit will allow deferred tax assets to be recovered. Deferred tax assets and liabilities are measured at the tax rates expected to apply in the year when the asset is realized or the liability settled, based on tax rates (and tax laws) that have been enacted at the reporting date. Deferred taxes related to items recognized directly in equity are also recognized in equity, and not recognized in the statements of profit or loss. Deferred tax items are recognized based on the transaction which gave rise to the deferred tax, in comprehensive income or directly in equity. Deferred tax assets and liabilities are presented net if there is a legal or contractual right to offset tax assets against tax liabilities and the deferred taxes relate to the same taxed entity and are subject to the same taxing authority. 2.9.3 Sales taxes Revenues, expenses and assets are recognized net of sales tax, except: · When the sales taxes incurred on the purchase of goods or servi</t>
  </si>
  <si>
    <t>Capital and financial risk management</t>
  </si>
  <si>
    <t>Capital and financial risk management [Abstract]</t>
  </si>
  <si>
    <t>3. Capital and financial risk management The Company’s main objectives when managing capital are to safeguard its ability to continue as a going-concern, to provide returns to shareholders and maximize shareholder value, provide better cash management to ensure availability of credit lines in order to maintain liquidity, and obtain funds at the lowest cost possible. The Company manages its capital structure based on the financial leverage ratio corresponding to net debt divided by total capital and adjustments are made considering changes in economic conditions. Net debt is defined as loans, financing, and debentures, less cash and cash equivalents and marketable securities. Total capital is defined as equity plus net debt. There were no changes in the objectives, policies or processes for managing capital during the years ended December 31, 2017 and 2016. 2017 2016 2015 (Restated) (Restated) Loans and financing (Note 13) 385,514 26,697 84,310 Debentures (Note 14) 1,068,979 1,665,629 1,417,081 (-) Cash and cash equivalents (Note 4) (84,687 ) (31,083 ) (47,793 ) (-) Marketable securities (42 ) (14 ) (36,264 ) Net debt 1,369,764 1,661,229 1,417,334 Equity (capital deficiency) (455,904 ) (737,056 ) (381,129 ) Equity and net debt 913,860 924,173 1,036,205 Financial leverage ratio - % 150 % 180 % 137 %</t>
  </si>
  <si>
    <t>Cash and cash equivalents [Abstract]</t>
  </si>
  <si>
    <t>4. Cash and cash equivalents Cash and cash equivalents is as follows: Description 2017 2016 Cash 170 110 Bank account 44,123 2,861 Bank Deposit Certificates (a) 40,394 28,112 Total 84,687 31,083 (a) Refers to highly-liquid Bank Deposit Certificates (CDBs) under repurchase agreements with returns substantially tied to a variation ranging between 90.0% and 102.0% of the Brazilian Interbank Deposit Certificate (CDI) rate.</t>
  </si>
  <si>
    <t>Trade accounts receivable [Abstract]</t>
  </si>
  <si>
    <t>5. Trade accounts receivable Description 2017 2016 Trade accounts receivable - billed 797,878 695,346 Trade accounts receivable - unbilled 168,949 179,465 966,827 874,811 Carbon credits (a) 2,998 3,023 969,825 877,834 ( - ) Adjustment to present value (b) (34,472 ) - ( - ) Allowance for doubtful accounts (c) (157,247 ) (155,341 ) Total 778,106 722,493 Current 669,237 716,791 Non-current 108,869 5,702 (a) The Company entered into an agreement on June 17, 2015 with Nordic Environment Finance Corporation referring to the Clean Development Mechanism (MDL), whereby the biogas generated in a landfills burnt and transformed into carbon credits. The balances as of December 31, 2017 refers to credits generated in the current fiscal year and that the Company expects to realize in 2018. (b) The adjustment of long-term receivables to present value was calculated using a discount rate of 8.40% per year. (c) The allowance considers receivables past due for more than 360 days. The aging of trade accounts receivable is as follows: Description 2017 2016 Unbilled 168,949 179,465 Falling due 386,030 146,979 Overdue up to 30 days 56,067 72,000 Overdue from 31 to 60 days 26,403 53,277 Overdue from 61 to 90 days 30,232 59,034 Overdue from 91 to 180 days 65,569 121,657 Overdue from 181 to 360 days 79,328 93,931 Overdue for more than 360 days 157,247 151,491 Total 969,825 877,834 Changes in the allowance for doubtful accounts are as follows: Description 2017 2016 2015 Opening balance (155,341 ) (168,210 ) (183,385 ) Additional allowance (104,963 ) (304,436 ) (322,185 ) Reversal of allowance 103,057 317,279 337,360 Transfer to discontinued operations - 26 - Closing balance (157,247 ) (155,341 ) (168,210 )</t>
  </si>
  <si>
    <t>Taxes recoverable [Abstract]</t>
  </si>
  <si>
    <t>6. Taxes recoverable Description 2017 2016 Corporate income tax (IRPJ) 56,342 50,636 Social contribution tax on net profit (CSLL) 16,743 9,846 Social security contribution tax (INSS) 19,669 30,029 Integration program (PIS) / Social security financing (COFINS)/Social contribution tax 9,259 3,203 Withholding income tax (IRRF) 16,946 10,425 PIS/COFINS recoverable on acquisition of assets 13,099 8,173 Other 21,953 9,922 Total 154,011 122,234 Current 101,870 117,782 Non-current 52,141 4,452 For further information on the type and nature of the taxes that the Company is subject to, please see Note 17.</t>
  </si>
  <si>
    <t>Other receivables [Abstract]</t>
  </si>
  <si>
    <t>7. Other receivables Description 2017 2016 Judicial deposits 9,887 6,791 Advances to employees 2,204 5,849 Accounts receivable from non-controlling interest (a) 10,334 19,125 Advances to suppliers 2,933 1,637 Dividends receivable 1,265 155 Prepaid expenses 7,165 7,356 Other 15,632 5,536 Total 49,420 46,449 Current 34,947 38,763 Non-current 14,473 7,686 (a) Mainly relates to a receivable from Soma’s non-controlling shareholder, Corpus Saneamento e Obras Ltda.</t>
  </si>
  <si>
    <t>Related parties [Abstract]</t>
  </si>
  <si>
    <t>8. Related parties 8.1 Accounts receivable and payable In the ordinary course of business the Company receives or loans cash to its associates as part of its cash management. At December 31, 2017 and 2016, balances with associates are as follows: 2017 2016 Assets CGR Catanduva Centro Ger Resíduos Ltda. - 595 Attend Ambiental 10,960 9,157 Other 3,558 - Total 14,518 9,752 2017 2016 Liabilities Enc Energy Sgps, S.A. - 1,000 Hulshof Participações Ltda (a) 37,349 - Wilson Quintella Filho (a) 7,220 - Angra Infra FIP (b) 37,884 - Other 335 1,579 Total 82,788 2,579 (a) On December 20, 2017, the Company signed a non-compete agreement and other covenants, with Hulshof Participações (“Hulsholf”) and Wilson Quintella Filho (“Wilson”). In such agreement, the Company agreed to pay Hulshof a fee amounting to US$6,500 in connection with the services provided to assist in the identification, structuring and implementation of the Transaction and IPO of the Company. The agreement also establishes a non-compete fee to be paid to Wilson and Hulshof. in the amount of US$8,500 thousand (US$ 5,950 thousand Hulshof and US$ 2,550 thousand Wilson ) . The non-compete fee will be paid in 24 monthly instalments. (b) Refers to the put option exercised by Angra Infra FIP. Refer to Note 22.8. 8.2 Other related-party transactions The Company conducts transactions under specific conditions and terms with related parties, as agreed between the parties, based on the type of operation. Thus, revenue and expenses from such transactions could be different from those conducted with third parties. Revenues and accounts receivable from related parties for waste management services provided, included under Revenue from services and Trade accounts receivable, respectively, are as follows: Revenues Trade accounts receivable 2017 2016 2015 2017 2016 CGR Catanduva Centro Ger. Resíduos Ltda. - 247 298 - 507 Logística Ambiental de São Paulo – Loga 2,894 - - 1,143 - Attend Ambiental 64 69 - 12 94 Other 6 92 - 34 15 Total 2,964 408 298 1,189 616 Costs and accounts payable to related parties for waste management services provided, included under Cost of services and Trade accounts payable, respectively, are as follows: Costs of services Trade accounts payable 2017 2016 2015 2017 2016 Terrestre Ambiental Ltda. 3 55 5 8 - Unidade de Tratamento de Resíduos S.A. 60 361 - - 53 Logística Ambiental de São Paulo - Loga. - 50 - 34 35 Attend Ambiental 2,457 1,350 - 2,045 1,349 Total 2,520 1,816 5 2,087 1,437 8.3 Interest expense and balance of debentures As mentioned in Note 14, the Company has debentures issued held by its shareholder BTG Pactual, as follows: Financial expenses Debt Related parties 2017 2016 2015 2017 2016 Debentures (117,879 ) (134,062 ) (110,511 ) 419,236 906,729 Private Debt Acknowledgment Instrument (1,275 ) - - 357,789 - 8.4 Key management personnel compensation Key management personnel compensation of the Company is as follows: Description 2017 2016 2015 Salaries and social security charges 7,300 6,999 5,643 Bonuses and social security charges 6,854 6,124 2,068 Stock options 6,197 28,937 9,151 Total compensation 20,351 42,060 16,862 The compensation of key management personnel of the Company includes salaries and bonuses, vacation benefits and 13th monthly salary pay, social security contribution tax (INSS), unemployment compensation fund (FGTS), variable compensation program and stock options. The Company does not offer any additional post-employment benefit to its employees, and does not offer other addition benefits. Balances payable to the Company’s key management personnel are recorded under Labor payable.</t>
  </si>
  <si>
    <t>Business combination</t>
  </si>
  <si>
    <t>Business combination [Abstract]</t>
  </si>
  <si>
    <t>9. Business combination The Company holds an ownership interest of 50% in CGR Catanduva – Centro de Gerenciamento de Resíduos Ltda. (“Catanduva”), through its subsidiary Geo Vision Soluções Ambientais e Energia S.A. (“Geovision”), which, prior to obtaining control as described below, was accounted for under the equity method. On January 2, 2017, the shareholders of Catanduva agreed to amend its articles of incorporation, as follows: a) Dissolution of the Board of Directors, which will be replaced by a CEO, a financial manager, a commercial manager and an operational manager; b) The CEO will be appointed by Geovision. These amendments were effective on May 31, 2017. As a result of the amendments, the Company obtained control of Catanduva, through the ability to direct its relevant activities and affect its returns. Upon obtaining control the Company applied IFRS 3 – Business Combinations. The Company has elected to measure the non-controlling interests in the acquiree at the proportionate share of the fair value of net identifiable assets acquired Fair value of assets acquired and liabilities assumed The fair value of the identifiable assets and liabilities of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interests at the proportionate share of the value of net identifiable assets acquired (50% of net assets) (6,221 ) The Company did not incur any significant acquisition related costs. The Company obtained control of Catanduva without transferring any consideration and with no changes in its percentage ownership, which was remeasured at fair value on the date when control was obtained, resulting in the recognition of a gain of R$724. Such gain was recognized in other operating expenses, net (Note 28). Catanduva contributed R$5,960 of net revenue and R$425 of profit before tax from continuing operations to the Company’s consolidated results for the year ended December 31, 2017. Had the combination taken place at the beginning of the year, consolidated net revenue from continuing operations contributed by Catanduva would have been R$10,348 and consolidated profit before tax from continuing operations would have been R$902.</t>
  </si>
  <si>
    <t>Investments and assets and liabilities held for sale</t>
  </si>
  <si>
    <t>Investments and assets and liabilities held for sale [Abstract]</t>
  </si>
  <si>
    <t>10. Investments and assets and liabilities held for sale 10.1 Investments Investments are classified as follows: Description 2017 2016 Investments 7,206 44,467 Goodwill on acquisition - 70,185 Total investments 7,206 114,652 Presented below are the percentage ownership of the Company’s interest in associates and joint ventures and related key information as at December 31, 2017 and 2016. December 31, 2017 Interest held Current assets Non-current Assets Current liabilities Non-current Liabilities Equity Net revenue Net income (loss) Associates Metropolitana Serviços Ambientais Ltda. 50.00 % 5,100 10,764 1,078 373 14,413 - (1,786 ) December 31, 2016 Interest held Current assets Non-current Assets Current liabilities Non-current Liabilities Equity Net revenue Net income (loss) Associates Logística Ambiental de São Paulo – Loga (a) 37.65 % 106,582 180,851 169,914 73,175 44,344 476,195 26,153 Unidade de Tratamento de Resíduos - UTR S.A. (b) 54.00 % 11,978 4,494 3,596 577 12,299 25,346 7,729 CGR - Catanduva Centro Ger. Resíduos Ltda. (c) 50.00 % 3,465 14,956 7,439 2,188 8,794 10,355 426 Terrestre Ambiental Ltda. (a) 40.00 % 8,236 24,835 4,985 8,106 19,980 39,890 (1,279 ) ATTEND Ambiental Ltda. (a) 55.00 % 10,143 38,342 43,635 925 3,925 28,639 159 Metropolitana Serviços Ambientais Ltda. 50.00 % 5,208 8,609 278 379 13,160 - (1,671 ) (a) As a result of the Company’s reorganization, on December 21, 2017, the interest in these companies were transferred to Latte Saneamento e Participações S.A. (“Latte”), a related party, whose shareholders are also shareholders of the Company. (b) On August 1, 2017, the activities of this company were discontinued. (c) On May 31, 2017, the Company became the controlling shareholder (refer to Note 9). Changes in investments at December 31, 2017 are as follows: Balances at 12/31/2016 Capital contribution and future capital contribution Share of profit of an associate Dividends Business Combination Transfer of associates Other Balances at 12/31/2017 Associates Logística Ambiental de São Paulo – Loga (a) 16,697 - - - - (18,073 ) 1,376 - Unidade de Tratamento de Resíduos - UTR S.A. (b) 6,643 - (303 ) - - (6,340 ) - CGR - Catanduva Centro Ger. Resíduos Ltda. (c) 4,396 - 176 - (4,572 ) - - - Terrestre Ambiental Ltda. (a) 7,995 - - - - (8,098 ) 103 - ATTEND Ambiental Ltda. (a) 2,158 - - - - (2,842 ) 684 - Metropolitana Serviços Ambientais Ltda. 6,578 1,026 (893 ) - - - 495 7,206 Total investments 44,467 1,026 (1,020 ) - (4,572 ) (29,013 ) (3,682 ) 7,206 Goodwill on investment acquisition 70,185 - - - - (71,117 ) 932 - Total 114,652 1,026 (1,020 ) - (4,572 ) (100,130 ) (2,750 ) 7,206 (a) As a result of the Company’s reorganization, on December 21, 2017, the interest in these companies were transferred to Latte Saneamento e Participações S.A. (“Latte”), an entity controlled by the Company shareholders prior to the reorganization, for no consideration. In addition, an account receivable for an amount of R$3 was also transferred to such shareholders. As a result, the Company recorded the transaction as a distribution to its shareholders in equity for an amount of R$103,203, representing the carrying amount of these investments and the account receivable. (b) On August 1, 2017, the activities of this company were discontinued. (c) On May 31, 2017, the Company became the controlling shareholder (refer to Note 9). Changes in investments at December 31, 2016 are as follows: Balances at 12/31/2015 Capital contribution and future capital contribution Share of profit of an associate Dividends Other Balances at 12/31/2016 Associates Logística Ambiental de São Paulo – Loga 9,002 - 9,848 (2,153 ) - 16,697 Unidade de Tratamento de Resíduos - UTR S.A. 5,061 - 4,174 (2,592 ) - 6,643 CGR - Catanduva Centro Ger. Resíduos Ltda. 4,346 - 213 (180 ) 17 4,396 Terrestre Ambiental Ltda. 8,508 - (511 ) - (2 ) 7,995 Attend Ambiental Ltda. 2,071 - 87 - - 2,158 Metropolitana Serviços Ambientais Ltda. 2,266 4,916 (836 ) - 232 6,578 31,254 4,916 12,975 (4,925 ) 247 44,467 Goodwill on investments acquisition 73,008 - (2,823 ) - - 70,185 Total 104,262 4,916 10,152 (4,925 ) 247 114,652 Changes in investments at December 31, 2015 are as follows: Balances at 12/31/2014 Share of profit of an associate Dividends Amortization Other Corporate restructuring Balances at 12/31/2015 Associates Logística Ambiental de São Paulo – Loga 9,227 5,293 (5,518 ) - - - 9,002 Unidade de Tratamento de Resíduos - UTR S.A. 6,475 4,623 (6,037 ) - - - 5,061 CGR - Catanduva Centro Ger. Resíduos Ltda. 3,707 657 - - (18 ) - 4,346 Terrestre Ambiental Ltda. 7,948 1,565 (999 ) - (6 ) - 8,508 Attend Ambiental Ltda. 1,739 332 - - - - 2,071 Metropolitana Serviços Ambientais Ltda. 4,879 (1,385 ) - - (1,228 ) - 2,266 33,975 11,085 (12,554 ) - (1,252 ) - 31,254 Goodwill on investments acquisition 73,656 - - (648 ) - - 73,008 107,631 11,085 (12,554 ) (648 ) (1,252 ) - 104,262 In 2015 and 2016 the Company jointly with another party, owned a consortium, Consórcio Soma – Soluções em Meio Ambiente, through which it provided urban cleaning and street sweeping services to the municipality of São Paulo. The Company’s participation in the consortium was accounted for as joint operation. In 2017, the Company transferred substantially all of the assets and liabilities of the consortium to a newly created entity, SPE Soma Soluções em Meio Ambiente Ltda, which as of December 31, 2017 is a consolidated subsidiary of the Company. 10.2. Discontinued operations Discontinued operations are comprised by: 2017 2016 2015 a) Income Statements Doña Juana (10.2.1) 687 41 (4,521 ) Total 687 41 (4,521 ) b) Assets 6,580 Leccaros (10.2.2) - - b) Liabilities Doña Juana (10.2.1) 23,787 24,220 17,903 10.2.1. Doña Juana At December 31, 2016, the Company classified Doña Juana as an asset held for sale in accordance with IFRS 5. After the investment in Doña Juana was classified as held for sale, the Company accounts for such investment under the equity method in accordance with IAS 28. (see Note 1.3.2). After USA Global made the first payment to us for Doña Juana, the composition of Doña Juana’s management completely changed such that the Company ceased to control the entity. For the years ended December 31, 2017, 2016 and 2015, Doña Juana’s profit or loss for the year was as follows: 2017 2016 2015 Revenue from services rendered 69,384 52,000 78,129 Cost of services (56,384 ) (38,807 ) (52,937 ) Gross profit 13,000 13,193 25,192 General and administrative expenses (5,904 ) (4,856 ) (12,789 ) Other operating income (expenses) (1,707 ) (1,253 ) (6,096 ) Finance income (costs) (4,083 ) (6,076 ) (10,277 ) Current and deferred income and social contribution taxes 41 (927 ) (551 ) Profit (loss) for the year (a) 1,347 81 (4,521 ) (a) As described in the note 1.3, investment in Doña Juana ceased being consolidated in 2016 and was accounted for under the equity method. The Company’s share of profits for the years ended December 31, 2017 and 2016 included in discontinued operations was R$687 and R$41. Main classes of assets and liabilities of Doña Juana classified as held for sale at December 31, 2017 and 2016 are as follows: 2017 2016 Assets Current assets Cash and cash equivalents 3,092 1,416 Trade accounts receivable 7,581 8,152 Taxes recoverable 436 198 Advances to suppliers 4,305 4,567 Other current assets 2,818 4,330 Total current assets 18,232 18,663 Non-current assets Property, plant and equipment 8,862 8,573 Intangible assets 6,821 6,304 Other current assets 49 1,244 Total non-current assets 15,732 16,121 Total assets 33,964 34,784 2017 2016 Liabilities Current liabilities Loans and financing 29,714 33,846 Trade accounts payable 21,481 22,573 Labor payable 863 833 Tax liabilities 6,010 10,072 Other current liabilities 10,367 3,468 Total liabilities 68,435 70,792 Non-current liabilities Capital 6,858 6,858 Accumulated losses (41,329 ) (42,866 ) Total equity (34,471 ) (36,008 ) Total liabilities and equity 33,964 34,784 Net cash flows incurred by Doña Juana are as follows: 2017 2016 2015 Operating activities 27,404 26,477 (2,221 ) Investing activities (17,675 ) (14,216 ) 665 Financing activities (8,053 ) (13,115 ) 4,191 Net cash generated/(used) 1,676 (854 ) 2,635 a) The breakdown of the investment in Doña Juana is as follows: 2017 2016 Doña Juana’s equity (34,471 ) (36,008 ) Investment - Estre Ambiental - 51% (interest) (17,580 ) (18,364 ) Advances received (6,207 ) (5,856 ) Total (23,787 ) (24,220 ) 10.2.2 Disposal of interest in Leccaros Participações S.A. On April 23, 2018, the Company completed the sale of its 50% interest in Leccaros Participações S.A. (“Leccaros”), for a total selling price of R$22,067, of which R$10,000 in cash was received upon closing the transaction and R$12,067 will be received in 12 equal monthly instalments. Leccaros owned a single asset represented by a land located in São Paulo state and did not have any operations. The net assets of Leccaros as of December 31, 2017, amounted to R$6,566 (R$3,283 attributable to equity holders of the parent). The transaction resulted in a gain on sale of R$37,567 (gain of R$18,784 attributable to equity holders of the parent). As of December 31, 2017, the Company classified its investment in Leccaros as an asset held for sale.</t>
  </si>
  <si>
    <t>Property, plant and equipment [Abstract]</t>
  </si>
  <si>
    <t>11. Property, plant and equipment Net Description Weighted average rate p.a. % Costs Accumulated depreciation 2017 2016 2015 (Restated) (Restated) Landfills - land and implementation of cells (a) 8.00 % 599,985 (317,330 ) 282,655 283,572 279,857 Buildings and facilities 5.27 % 186,661 (63,147 ) 123,514 127,308 127,897 Biogas burning facilities 5.00 % 9,212 (2,530 ) 6,682 7,185 7,173 Operating equipment 9.03 % 221,726 (104,555 ) 117,171 108,897 93,385 Furniture and fixtures 10.20 % 9,438 (5,809 ) 3,629 3,917 4,188 Computers and peripherals 16.95 % 11,367 (8,720 ) 2,647 3,113 3,832 Vehicles 16.14 % 309,513 (239,795 ) 69,718 88,895 103,038 Aircraft 7.52 % 16,791 (7,600 ) 9,191 10,456 11,723 UVR - Waste recovery unit 7.52 % 60,963 (22,930 ) 38,033 42,375 46,958 Other property, plant and equipment 14.93 % 485 (396 ) 89 119 1,341 Advances to suppliers - 4,743 - 4,743 5,177 - Construction in progress (b) - 31,379 - 31,379 13,439 12,381 Total 1,462,263 (772,812 ) 689,451 694,453 691,773 (a) Land intended for landfills and respective buildings are subject to depletion and depreciation calculated based on the usage volume of the landfill. In 2017, depletion and depreciation weighted average rates were 8.00% p.a. (11.54% p.a. for 2016 and 11.46% 2015) Landfills include decommissioning cost as explained in Note 20. (b) Construction in progress refers basically to the acquisition of the Waste Sorting Machine (Tyrannosaurus) of R$12,804 and acquisition of Turbines and Energy Generators for R$13,044. Guarantee Financing of property, plant and equipment of subsidiaries are secured by Estre Brazil’s guarantee. Project financing is subject to additional bank guarantee and financing of machinery and equipment items are guaranteed by lien on assets and finance leases. Useful lives of property, plant and equipment The Company reviews the estimated useful lives of property, plant and equipment items at the end of each reporting period, based on the estimated useful lives of the assets reviewed, according to internally prepared technical appraisal reports. Finance lease agreements The net carrying amount of property, plant and equipment under finance lease agreements at December 31, 2017 and 2016 was R$17,280 and R$6,540, respectively. Impairment test for cash generating units Management annually reviews the net carrying amount of assets in order to assess events or changes in economic, operating or technological circumstances that may indicate deterioration or impairment. When such evidence is identified and carrying amount exceeds recoverable amount, a provision for impairment is recorded to adjust the carrying amount to the recoverable amount. Changes in property, plant and equipment for the years 2017 and 2016 were as follows: December 31, 2016 (restated) Additions Write-offs Impairment Transfer Additions related to business combination (a) December 31, 2017 Costs Landfills (land and implementation of cells) 592,092 83,843 (52,170 ) (33,110 ) (6,580 ) (b) 15,910 599,985 Buildings 180,179 7,247 (323 ) (1,107 ) - 665 186,661 Biogas burning facilities 9,255 - - (43 ) - - 9,212 Operating equipment 191,545 13,787 (557 ) (1,742 ) 17,627 1,066 221,726 Furniture and fixtures 8,878 477 (10 ) (87 ) - 180 9,438 Computers and peripherals 10,579 815 (4 ) (131 ) - 108 11,367 Vehicles 300,422 12,965 (3,751 ) (493 ) - 370 309,513 Aircraft 16,791 - - - - - 16,791 UVR - Waste recovery unit 60,700 263 - - - - 60,963 Other property, plant and equipment 456 29 - - - - 485 Advances to suppliers 5,177 1,896 (2,293 ) (37 ) - - 4,743 Construction in progress 13,439 35,567 - - (17,627 ) - 31,379 Total costs 1,389,513 156,889 (59,108 ) (36,750 ) (6,580 ) 18,299 1,462,263 Depreciation Landfills (land and implementation of cells) (308,520 ) (48,026 ) 39,966 1,228 - (1,978 ) (317,330 ) Buildings (52,871 ) (10,441 ) 16 150 - (1 ) (63,147 ) Biogas burning facilities (2,070 ) (468 ) - 8 - - (2,530 ) Operating equipment (82,648 ) (23,033 ) 462 667 - (3 ) (104,555 ) Furniture and fixtures (4,961 ) (898 ) 5 49 - (4 ) (5,809 ) Computers and peripherals (7,466 ) (1,367 ) 2 120 - (9 ) (8,720 ) Vehicles (211,527 ) (31,631 ) 3,267 96 - - (239,795 ) Aircraft (6,335 ) (1,265 ) - - - - (7,600 ) UVR - Waste recovery unit (18,325 ) (4,605 ) - - - - (22,930 ) Other property, plant and equipment (337 ) (59 ) - - - - (396 ) Total depreciation (695,060 ) (121,793 ) 43,718 2,318 - (1,995 ) (772,812 ) Total property, plant and equipment, net 694,453 35,096 (15,390 ) (34,432 ) (6,580 ) 16,304 689,451 (a) Refers to PP&amp;E of Catanduva, which the Company started consolidating starting on May 31, 2017 (refer to Note 9). (b) Refers to the transfer of Leccaro’s assets previously consolidated to assets held for sale (refer to Note 10.2) December 31, 2015 (Restated) Additions Write-offs (b) Transfer December 31, 2016 (Restated) Costs Landfills (land and implementation of cells) 520,586 18,612 (1,556 ) 54,450 592,092 Buildings 171,387 1,727 (986 ) 8,051 180,179 Biogas burning facilities 8,795 - - 460 9,255 Operating equipment 157,369 12,673 (1,319 ) 22,822 191,545 Furniture and fixtures 8,414 272 (1 ) 193 8,878 Computers and peripherals 10,020 127 (1 ) 433 10,579 Vehicles 273,443 6,540 (1,847 ) 22,286 300,422 Aircraft 16,791 - - - 16,791 UVR - Waste recovery unit 60,700 - - - 60,700 Other property, plant and equipment 456 - (69 ) 69 456 Advances to suppliers - 21,924 - (16,747 ) 5,177 Construction in progress (a) 12,381 93,105 (30 ) (92,017 ) 13,439 Total costs 1,240,342 154,980 (5,809 ) - 1,389,513 Depreciation Landfills (land and implementation of cells) (240,729 ) (68,359 ) 568 - (308,520 ) Buildings (43,490 ) (9,740 ) 359 - (52,871 ) Biogas burning facilities (1,622 ) (448 ) - - (2,070 ) Operating equipment (63,984 ) (19,144 ) 480 - (82,648 ) Furniture and fixtures (4,226 ) (735 ) - - (4,961 ) Computers and peripherals (6,188 ) (1,278 ) - - (7,466 ) Vehicles (170,405 ) (41,795 ) 673 - (211,527 ) Aircraft (5,068 ) (1,267 ) - - (6,335 ) UVR - Waste recovery unit (13,742 ) (4,583 ) - - (18,325 ) Other property, plant and equipment 885 (1,257 ) 35 - (337 ) Total depreciation (548,569 ) (148,606 ) 2,115 - (695,060 ) Total property, plant and equipment, net 691,773 6,374 (3,694 ) - 694,453 (a) Construction in progress refers basically to landfill cell projects of the Company and its subsidiaries. (b) Mainly related to assets write-off as a result of the investigation described in Note 1.5. December 31, 2014 (Restated) Additions Write-offs (b) Transfer December 31, 2015 (Restated) Costs Landfills (land and implementation of cells) 447,969 25,842 (11,997 ) 58,772 520,586 Buildings 161,839 3,081 - 6,467 171,387 Biogas burning facilities 8,795 - - - 8,795 Operating equipment 156,135 3,290 (7,781 ) 5,725 157,369 Furniture and fixtures 7,938 311 (154 ) 319 8,414 Computers and peripherals 8,871 125 (205 ) 1,229 10,020 Vehicles 260,868 11,865 (156 ) 866 273,443 Aircraft 16,791 - - - 16,791 UVR - Waste recovery unit 60,700 - - - 60,700 Other property, plant and equipment 450 - - 6 456 Advances to suppliers 727 - - (727 ) - Construction in progress (a) 3,904 89,441 (8,307 ) (72,657 ) 12,381 Total costs 1,134,987 133,955 (28,600 ) - 1,240,342 Depreciation Landfills (land and implementation of cells) (181,657 ) (59,706 ) 634 - (240,729 ) Buildings (38,846 ) (4,644 ) - - (43,490 ) Biogas burning facilities (1,178 ) (444 ) - - (1,622 ) Operating equipment (57,854 ) (7,226 ) 1,096 - (63,984 ) Furniture and fixtures (3,534 ) (714 ) 22 - (4,226 ) Computers and peripherals (4,857 ) (1,360 ) 29 - (6,188 ) Vehicles (138,243 ) (32,184 ) 22 - (170,405 ) Aircraft (3,801 ) (1,267 ) - - (5,068 ) UVR - Waste recovery unit (9,161 ) (4,581 ) - - (13,742 ) Other property, plant and equipment (240 ) (46 ) 1,171 - 885 Total depreciation (439,371 ) (112,172 ) 2,974 - (548,569 ) Total property, plant and equipment, net 695,616 21,783 (25,626 ) - 691,773 (a) Construction in progress refers basically to landfill cell projects of the Company and its subsidiaries. (b) Mainly related to assets write-off as a result of the investigation described in Note 1.5.</t>
  </si>
  <si>
    <t>Intangible assets [Abstract]</t>
  </si>
  <si>
    <t>12. Intangible assets At December 31, 2017 and 2016, the breakdown of intangible assets is as follows: 2017 2016 Description Useful life (months) Cost Accumulated amortization/ impairment Net Net Software 60 48,857 (20,625 ) 28,232 9,794 Other intangible assets 44,688 (6,638 ) 38,050 13,983 Customer relationship (a) 132,886 (102,078 ) 30,808 36,154 Licenses (a) 24,705 - 24,705 24,705 Goodwill on acquisitions - 469,196 (2,753 ) 466,443 469,196 Total 720,332 (132,094 ) 588,238 553,832 (a) The Company engaged a valuation specialist to determine the fair value of identifiable intangible assets, consisting mainly of customer relationships, which are subject to amortization based on the contractual conditions set forth in each case. Changes in intangible assets for 2017,2016 and 2015 are as follows: December 31, 2016 Additions Write-Offs Impairment December 31, 2017 Costs Software 22,893 26,879 (915 ) - 48,857 Other intangible assets 20,621 24,067 - - 44,688 Customer relationship 130,690 2,196 - - 132,886 Projects in progress 24,705 - - - 24,705 Goodwill on acquisitions 469,196 - - (2,753 ) 466,443 668,105 53,142 (915 ) (2,753 ) 717,579 Amortization ( - ) Software (13,099 ) (7,710 ) 184 - (20,625 ) ( - ) Other intangible assets (6,638 ) - - - (6,638 ) Customer relationship (94,536 ) (7,542 ) - - (102,078 ) Total amortization (114,273 ) (15,252 ) 184 - (129,341 ) Total intangible assets, net 553,832 37,890 (731 ) (2,753 ) 588,238 December 31, 2015 Additions Impairment December 31, 2016 Costs Software 15,380 7,513 - 22,893 Other intangible assets 20,621 - - 20,621 Customer relationship 130,690 - - 130,690 Projects in progress 24,705 - - 24,705 Goodwill on acquisitions 513,986 - (44,790 ) 469,196 705,382 7,513 (44,790 ) 668,105 Amortization ( - ) Software (9,940 ) (3,159 ) - (13,099 ) ( - ) Other intangible assets (6,638 ) - - (6,638 ) Customer relationship (81,679 ) (12,857 ) - (94,536 ) Total amortization (98,257 ) (16,016 ) - (114,273 ) Total intangible assets, net 607,125 (8,503 ) (44,790 ) 553,832 December 31, 2014 Additions Impairment Transfer December 31, 2015 Costs Software 15,329 50 - 1 15,380 Other intangible assets 13,456 6,633 - 532 20,621 Customer relationship 139,838 - - (9,148 ) 130,690 Projects in progress 23,861 - - 844 24,705 Goodwill on acquisitions 528,828 - (14,842 ) - 513,986 721,312 6,683 (14,842 ) (7,771 ) 705,382 Amortization ( - ) Software (8,594 ) (1,351 ) - 5 (9,940 ) ( - ) Other intangible assets - (6,633 ) - (5 ) (6,638 ) Customer relationship (62,360 ) (27,090 ) - 7,771 (81,679 ) Total amortization (70,954 ) (35,074 ) - 7,771 (98,257 ) Total intangible assets, net 650,358 (28,391 ) (14,842 ) - 607,125 12.1 Impairment test for cash generating units A cash generating unit (“CGU”) is defined as the smallest identifiable group of assets that generates cash inflows that are largely independent of the cash inflows from other assets or groups of assets. Historically, the acquisitions that generated such goodwill balances were mainly related to the expansion and development of business in different regions, such as the acquisition of Resicontrol, with operations in the city of Tremembé, CTR Itaboraí, with operations in Rio de Janeiro state, Grupo Viva, with operations in the states of Bahia and Alagoas, and Grupo Geo Vision, in the city of Ribeirao Preto. The operation and cash generation of such CGUs is directly related to the services rendered on each geographical region that consist in an integrated operation and, as such, are tested for impairment as separate CGUs, considering the geographical aspect inherent to the respective service and the lack of interrelation and synergies among the operations for the different CGUs. For impairment testing purposes, goodwill arising from business combinations was allocated to the CGU, as of December 31, 2017, 2016 and 2015 as follows: December 31, 2017 CGU Projection period Discount rate Perpetuity Assets of CGU Goodwill tested for impairment Carrying amount of CGU tested for impairment Value in use Goodwill impairment charge Assets impairment charge Goodwill balance Grupo Geo Vision 01/01/18 to 12/31/22 15.20 % 7.00 % 180,728 242,803 423,531 477,855 (314 ) (90 ) 242,489 Resicontrol 01/01/18 to 12/31/22 15.20 % 7.00 % 53,992 87,639 141,631 267,109 - - 87,639 Grupo Viva 01/01/18 to 12/31/22 15.20 % 7.00 % 235,557 136,315 371,872 484,793 - - 136,315 CTR Itaboraí 01/01/18 to 12/31/22 15.20 % 7.00 % 41,420 2,439 43,859 (11,956 ) (2,439 ) (34,342 ) - TOTAL 511,697 469,196 980,893 1,217,801 (2,753 ) (34,432 ) 466,443 December 31, 2016 CGU Projection period Discount rate Perpetuity Assets of CGU Goodwill tested for impairment Carrying amount of CGU tested for impairment Value in use Goodwill impairment charge Goodwill balance Grupo Geo Vision 01/01/17 to 12/31/21 18.80 % 8.00 % 142,722 242,803 385,525 455,870 - 242,803 Resicontrol 01/01/17 to 12/31/21 17.60 % 8.00 % 92,945 87,639 180,584 196,631 - 87,639 Grupo Viva 01/01/17 to 12/31/21 18.95 % 8.00 % 135,473 136,315 271,788 416,694 - 136,315 CTR Itaboraí 01/01/17 to 12/31/21 17.90 % 8.00 % 25,728 47,229 72,957 28,167 (44,790 ) 2,439 TOTAL 396,868 513,986 910,854 1,097,362 (44,790 ) 469,196 December 31, 2015 CGU Projection period Discount rate Perpetuity Assets of CGU Goodwill tested for impairment Carrying amount of CGU tested for impairment Value in use Goodwill impairment charge Goodwill balance Grupo Geo Vision 01/01/16 to 12/31/20 18.75 % 8.00 % 68,700 242,803 311,503 394,157 - 242,803 Resicontrol 01/01/16 to 12/31/20 19.20 % 8.00 % 84,492 91,693 176,185 172,131 (4,054 ) 87,639 Grupo Viva 01/01/16 to 12/31/20 20.55 % 8.00 % 34,690 136,315 171,005 377,143 - 136,315 CTR Itaboraí 01/01/16 to 12/31/20 18.20 % 8.00 % 26,818 58,017 84,835 74,047 (10,788 ) 47,229 TOTAL 214,700 528,828 743,528 1,017,478 (14,842 ) 513,986 The recoverable amount of the cash generating units shown above was computed based on the calculation of the value in use, considering cash flow projections from financial budgets approved by the board of directors, discounted to present value. Considerations for the calculation of value in use: a) Currency: Brazilian Reais (BRL); b) Direct taxes: taxes on gross revenue applicable to the Company’s operations were considered; c) Financial projections are presented in nominal terms, i.e., considering the estimated inflation over the projected period; d) Discount rate: calculated according to the WACC (Weighted Average Cost of Capital) methodology, before income taxes; and e) Projections: budget approved by the Board of Directors for January 1, 2018 to December 31, 2022. Main assumptions used on the calculation of the value in use · Revenue Growth: is based on the observation of the historical behavior of each revenue line, as well as trends based on market analysis. Another factor that may impact operating revenue is the speed of recovery of the economy. · Evolution of the operating margin: it takes into account the historical margin, estimate of price correction, as well as the projects in progress with the objective of greater cost efficiency and revenue growth. Perpetuity growth rate after the cash flow calculation period on the long term view The Perpetuity rate was obtained considering the follow assumptions: a) Long term inflation (IPCA); and b) Gross domestic product rate (GDP). Discount Rate The discount rate is calculated using the WACC (Weighted Average Cost of Capital) methodology, before income taxes. The WACC is the rate that a company is expected to pay on average to all its security holders to finance its assets. The WACC is commonly referred to as the firm’s cost of capital. The WACC represents the minimum return that a company must earn on an existing asset base to satisfy its creditors, owners, and other providers of capital, or they will invest elsewhere. Companies raise money from a number of sources: common stock, preferred stock, straight debt, convertible debt, exchangeable debt, warrants, options, pension liabilities, executive stock options, governmental subsidies, and so on. Different securities, which represent different sources of finance, are expected to generate different returns. The WACC is calculated taking into account the relative weights of each component of the capital structure. The more complex the company’s capital structure, the more laborious it is to calculate the WACC. Inflation (IPCA) Inflation was estimated considering inflation forecasts released by the main financial institutions of Brazil. The Brazilian Central Bank use to publish a research called Market Readout. On the Brazilian Central Bank Website we can find the complete long term forecast for several economic financial indicators. As a result of the impairment test, the Company recognized impairment charges in the following cash generation units: Description 2017 2016 2015 Água e Solo 404 CTR Itaboraí 36,781 44,790 10,788 Resicontrol - - 4,054 Total Impairment 37,185 44,790 14,842 From the total amount of R$37,185 related to the impairment for the fiscal year 2017, showed above, R$2,753 was recorded as an impairment of the goodwill, and R$34,432 was recorded as an impairment of PP&amp;E (please refer to Note 11). Sensitivity analysis For the sensitive analysis of goodwill impairment, the Company considered the following variations (increases / decreases), expressed in percentage points (p.p) for the year ended December 31, 2017: · Increase in 0.5 p.p on the discount rate · Decrease in 1.0 p.p on the EBITDA margin for all periods projected, including in perpetuity · Decrease in 0.5 p.p on the growth rate in perpetuity The sensitivity analysis indicated that the recoverable amount from each cash- generating unit would continue to be higher than its corresponding carrying amount.</t>
  </si>
  <si>
    <t>Loans and financing [Abstract]</t>
  </si>
  <si>
    <t>13. Loans and financing Breakdown of loans and financing is as follows: Additional information Annual charges 2017 2016 Working capital Working capital (a) CDI + 2.0% p.a. 357,789 - Working capital CDI + 0.05% p.m. 2,541 Working capital (b) CDI + 7.0% p.a. - 1 Working capital (b) IPC + 7.0% p.a. - 2,406 BNDES FINAME (c) TJLP + 3.9% to 5.5% p.a. 1,496 4,538 FINAME (c) TJLP + 10.30% to 12.9% p.a. 31 64 FINAME (c) TJLP + 1.4% to 11.0% p.a. - - FINAME (c) TJLP + 1.0% to 12.9% p.a. 197 1,294 FINAME (c) TJLP + 2.5% to 4.6% p.a. 2,643 6,239 FINAME (c) TJLP + 5.1% to 9.0% p.a. 1,915 6,376 Lease Lease (d) 1.92% p.m to 13.60% p.m 18,902 - Lease (d) 4.1% p.m. to 14.0% p.m. - 5,779 Total loans and financing 385,514 26,697 Current 14,139 16,732 Non-current (e) 371,375 9,96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described in Note 1.2, Estre, the Company partially repaid the outstanding balance of these debentures and related debt acknowledgment instrument. For additional information, see note 14. (b) Loans raised for capital expenditure, new business acquisitions and other projects. Guarantees provided consist of receivables, promissory notes and shareholders’ collateral signatures. In 2015, three credit lines were withdraw from Banco Original, amounting to a total of R$31,000, and from BIC Banco, amounting to R$20,000. These credit lines were fully settled in 2017. (c) Financing for investment in infrastructure and implementation of new waste treatment units and fleet renewal. The related assets are pledged as collateral in addition to the Company’s and shareholders’ collateral signatures. (d) Finance lease, guaranteed by the leased item. The loans and financing repayment schedule at December 31, 2017 and 2016 was as follows: Period 2017 2016 Through December 2019 1,709 5,548 Through December 2020 24,088 3,551 Through December 2021 40,005 866 Through December 2022 305,573 - Total 371,375 9,965 Leases Future minimum lease payments, under finance lease agreements together with the present value of net minimum lease payments are as follows: 2017 2016 Minimum payments Present value of payments Minimum payments Present value of payments Within one year 12,637 12,146 4,858 1,522 After one year, but before five years 37,406 37,019 12,405 3,057 Total minimum lease payments 50,043 49,165 17,263 4,579 Less amounts representing financial charges (31,141 ) - (11,484 ) - Present value of minimum lease payments 18,902 49,165 5,779 4,579 During 2017 and 2016, the Company entered into financial lease agreements for certain vehicles.</t>
  </si>
  <si>
    <t>Debentures [Abstract]</t>
  </si>
  <si>
    <t>14. Debentures Description Additional information Annual charges 2017 (Non current) 2016 (Current) 1 st (a) CDI + Interest from 2.0% 419,236 906,729 2 nd (b) CDI + Interest from 2.0% 649,743 761,307 Borrowing costs (c) - (2,407 ) Total 1,068,979 1,665,629 14.1 1 st On June 27, 2011, the Company conducted its 1 st The proceeds from the issue of these debentures were used to settle loans outstanding from Banco BTG Pactual. In December 2012, the Company debenture holders agreed to adjust the interest rate to be charge in new issuances. Such interest rate was reduced and it is based on the CDI rate plus 2.95% spread per year. During the years 2013 to 2016, the Company renegotiated the portions of principal maturing in September 2013, March 2014, September 2014, March 2015, September 2015, March 2016 and September 2016, which would be paid together with the remaining installments. The debentures provide for accelerated maturity clauses should the following events take place: (i) corporate transactions (merger, spin-off etc.) carried out by the Company and its subsidiaries; (ii) disclosure of financial information; (iii) default in connection with transactions carried out with financial institutions; (iv) failure to meet financial ratios set forth in the transaction’s contractual terms; (v) payment of dividends and/or interest on equity exceeding R$45,000 and (vi) assets disposed of or given in guarantee to third parties whose individual or combined amounts exceed R$25,000.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99,086 of the outstanding amount. In addition, the debenture holders granted a haircut for an amount of R$49,772,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 14.2 2 nd On December 14, 2012, the Company completed its second issue of unsecured debentures, not convertible into shares, with collateral and additional personal guarantee, for public distribution with restricted placement efforts, for the issue of 3,000 debentures with a face value of R$250. The actual issuance was for 2,600 debentures. The debentures mature in five years and bear interest at the CDI rate plus of 2.60% p.a. Principal would be repaid semiannually, in seven installments beginning in December 2014. In 2015 and 2016, the Company renegotiated installments maturing June 2015, December 2015, June 2016 and December 2016, with payment in 2017. The proceeds from the issue of the debentures were used to settle bank loans, to extend the debt maturities in working capital. The debentures provides for accelerated maturity clauses should the following events take place: (i) corporate transactions (merger, spin-off etc.) carried out by the Company and its subsidiaries; (ii) disclosure of financial information; (iii) default in connection with transactions carried out with financial institutions; (iv) failure to comply with financial ratios set forth in the transaction’s contractual terms; (v) payment of dividends and/or interest on equity exceeding R$30,000 and (vi) assets disposed of or given in guarantee to third parties whose individual or combined amounts exceed R$100,000. As of December 31, 2016 and 2015, the Company failed to comply with the covenants relating to the maintenance of certain financial ratios as well as failed to meet the principal repayment schedule. As of December 31, 2016 and 2015, the Company had not obtained the waiver of debenture holders therefore the debentures were included as liabilities in the statement of financial position.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66,881 of the outstanding amount. In addition, the debenture holders granted a haircut for an amount of R$41,720,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 The breakdown of the debentures is as follows: 1st issue 2nd issue Transaction costs Balances at 2015 773,190 651,472 (7,581 ) 1,417,081 Interest 133,539 109,835 243,374 Transaction costs - - 5,174 5,174 Repayment - - - - Balances at 2016 906,729 761,307 (2,407 ) 1,665,629 Interest 117,879 97,037 - 214,916 Debt acknowledgement instrument (356,514 ) - - (356,514 ) Transaction costs - - 2,407 2,407 Repayment (199,086 ) (166,881 ) - (365,967 ) Discount (49,772 ) (41,720 ) - (91,492 ) Balances at 2017 419,236 649,743 - 1,068,979 14.3 Transaction costs Transaction costs were classified as a reduction of debt and are recognized in profit or loss under the effective interest rate method: Description 2017 2016 2015 Transaction cost (2,407 ) (7,581 ) (12,755 ) Accumulated amortization 2,407 5,174 5,174 Transaction cost to be amortized - (2,407 ) (7,581 ) Current - (2,407 ) (7,581 )</t>
  </si>
  <si>
    <t>Trade accounts payable [Abstract]</t>
  </si>
  <si>
    <t xml:space="preserve">15. Trade accounts payable Description 2017 2016 Invoices payable 116,218 101,768 Services to be billed 9,808 5,230 Related parties 2,087 1,437 Total 128,113 108,435 The aging of trade accounts payable is as follows: Description 2017 2016 Unbilled 9,808 5,230 Falling due 41,480 74,577 Overdue up to 30 days 41,291 12,097 Overdue from 30 to 60 days 6,987 1,713 Overdue from 31 to 90 days 6,749 2,479 Overdue from 91 to 180 days 10,366 1,472 Overdue from 181 to 360 days 4,487 1,219 Overdue for more than 360 days 6,945 9,648 Total 128,113 108,435 </t>
  </si>
  <si>
    <t>Labor payable [Abstract]</t>
  </si>
  <si>
    <t xml:space="preserve">16. Labor payable Description 2017 2016 Salaries 14,227 16,015 Bonus and profit sharing payable 22,459 28,194 Social charges FGTS 3,258 4,696 INSS – Social security 17,327 8,231 IRRF 2,879 2,585 Sundry taxes 7,622 462 Accrual for vacation pay and related charges 50,153 46,725 Total 117,925 106,908 </t>
  </si>
  <si>
    <t>Tax liabilities [Abstract]</t>
  </si>
  <si>
    <t>17. Tax liabilities Description 2017 2016 PIS payable (a) 16,585 36,676 COFINS payable (a) 76,323 166,285 Service tax payable (b) 13,708 34,198 Withholding service tax payable 361 333 IRPJ payable (c) 12,200 58,688 CSLL payable (c) 2,728 26,765 PIS/COFINS/CSLL payable (d) 457 391 Installment payment of federal taxes (e) 16,544 99,034 Installment payment of taxes – PRT(f) 123,467 - Installment payment of taxes – PERT(g) 243,849 - Installment payment of local taxes (h) 21,537 574 Installment payment of taxes - Law No. 12996/14 Refis Copa (i) 12,597 105,385 Withholding INSS (j) 203 142 Withholding IRPJ (k) 569 329 Other taxes 24,161 2,575 Total 565,289 531,375 Current 169,505 295,279 Non-current 395,784 236,096 (a) PIS and COFINS are taxes levied by the Brazilian federal government on gross revenues. The standard rates are 7.60% for PIS and 1.65% for COFINS applicable to entities declaring income tax and social contribution on the ‘actual profits’ basis. These amounts are invoiced to and collected from our customers and recognized as deductions to gross revenue (Note 24)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24—Taxes levied—ISSQN)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6—‘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9). (f) PRT - payment of 24% in 24 installments, residual not contemplated by use of damages will be paid in 60 months, according to MP n ° 766 of April 4, January 2017. The taxes included in the PRT are as follows: Pis, Cofins, CSLL, IRPJ and IRRF. (g) PERT - installment of unpaid taxes and IOF, modality does not include use of impairment, installment in 120 months, according to MP nº 783 of May 31, 2017. The taxes included in the PERT are as follows: Pis, Cofins and IOF. (h) Refers mainly to ISS payable to the Paulínia City Government in 36 installments, not subject to inflation adjustment or interest. (installments of ISS of the cities of São Paulo, Paulínia, Itapevi and Maceió, plots range from 24 to 120). (i) In August 2014, enactment of Federal Law No. 12996/2014 (‘‘REFIS da Copa’’) enabled the inclusion of new tax contingencies in REFIS (tax installment payment program). The Company initially included the overdue taxes in REFIS da Copa in order to benefit from interest and fine amnesty.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 17.1 2017 Tax Amnesty Program 17.1.1 PRT (Tax Regularization Program) On May 31, 2017, the Company joined a tax amnesty program (the “2017 Program”), under which the Company settled the payment of certain unpaid overdue taxes and tax contingencies, including some which were in litigation, through November 30, 2016, including interest and fines. The 2017 Program allowed for the use of unused tax loss carryforward to settle the tax liability under the program. As a result, the Company recognized a deferred tax asset related to the tax loss carry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23) (370,116 ) Total tax liability balance to be settled in installment payments 159,611 The balance of R$ 159,611 will be paid as follows: · R$ 125,415 in 24 installment payments; and · R$ 34,196 in 60 installment payments. The tax liability balance as of December 31,2017 was as follows: R$ Balance as of May 31,2017 159,611 Payments (42,310 ) Accrued interest 6,166 Balance as of December 31, 2017 123,467 Current 73,753 Non-current 49,714 The expected timing of outflows are as follows: Year of maturity 2017 2018 73,753 2019 22,297 2020 6,854 2021 6,854 2022 and following years 13,709 Total 123,467 17.1.2 PERT (Special Tax Regularization Program) On July 3, 2017, the Company joined the PERT, for the payment of unpaid taxes due in the months of December 2016 to April 2017. In September 2017, the IOF values ​​for the period from October / 2012 to March / 2017 were included in the installment basis. The chosen modality provides the payment in 120 installments, using tax loss or negative basis to deduct the installment payment. The same is composed as below: Federal tax payable as of July 31, 2017 134,947 Tax provision balance in prior periods included Aug, 2017 6,727 IOF Inclusion 103,907 Use of unused tax loss carryforwards Aug, 2017 (Note 23) (4,452 ) Balance as of September 30, 2017 241,129 Payments – prepayments (5,721 ) Interest 8,441 Balance as of December 31, 2017 243,849 Current 13,317 Non-current 230,532 The expected timing of payments are as follows: Year of maturity 2017 2018 13,317 2019 13,317 2020 13,317 2021 13,317 2022 and following years 190,581 Total 243,849 Eligible tax debt balances below refer to REFIS Copa are: 2017 2016 2015 Principal 62,965 128,132 128,132 Fine and SELIC interest 79,085 100,541 100,541 Reduction due to amnesty of interest, fines and legal charges (44,055 ) (53,981 ) (53,981 ) Repayments by prepayments (30,428 ) (30,902 ) (30,902 ) Payment in installments (28,623 ) (30,353 ) (10,071 ) SELIC restatement 1,494 21,161 15,733 Use of unused tax loss carryforwards (29,213 ) (29,213 ) (29,213 ) Reversion of unused tax loss carryforwards from REFIS to PRT (Note 23) 1,372 - - Balance payable 12,597 105,385 120,239 17.1 2017 Tax Amnesty Program 17.1.1 PRT (Tax Regularization Program) At December 31, 2017, the Company was compliant with all conditions to be part of the tax payment installments program, and the use of unused tax loss carryforwards of REFIS “Copa” totaled R$5,605. See Note 23.1. Installments with maturity beginning 2016 were restated considering 1% of SELIC rate interest p.m. and mature as follows: Year of maturity 2017 2016 2017 - 7,908 2018 1,675 7,908 2019 1,675 7,908 2020 1,675 81,661 2021 1,675 - 2022 onwards 5,897 - Total 12,597 105,385 The Company elected to enroll to the program, collected and prepaid amounts under REFIS da Copa for all debts that matured through December 31, 2013 in 180 installments. On September 8, 2015, the period for consolidation of Social security tax debts in the REFIS da Copa installment payment program started, and the Company consolidated all its social security tax debts electronically on the Brazilian IRS web site, except for debts referring to IRPJ and CSLL prepayments, which were consolidated manually through specific forms.</t>
  </si>
  <si>
    <t>Accounts payable for acquisition of investments [Abstract]</t>
  </si>
  <si>
    <t xml:space="preserve">18. Accounts payable for acquisition of investments Balances payable for acquisition of investments are detailed below: 2017 2016 Equity interest acquired: Viva - 9,712 - 9,712 Current - 4,856 Non-current - 4,856 </t>
  </si>
  <si>
    <t>Accounts payable for land and intangible asset acquisition [Abstract]</t>
  </si>
  <si>
    <t>19. Accounts payable for land and intangible asset acquisition Description 2017 2016 Land and intangible asset acquisition (a)/(b)/(c) 25,376 19,319 Present value adjustment (d) (5,999 ) (2,564 ) Total 19,377 16,755 Current 8,965 9,112 Non-current 10,412 7,643 (a) On December 27, 2013, Estre acquired a plot of land in Jardim Lídia from Banco Pine, for R$30,000, of which R$1,325 was paid in cash and the remainder will be settled in 60 fixed installments, beginning June 30, 2014. The outstanding balance at December 31, 2017 was R$8,682. (b) On May 2016, the Company started the implementation of SAP operating systems and Oracle pricing platforms. The systems were acquired from T-Systems totaling R$31,265 to be settled in 72 installments. On December 31, 2017, the amount of R$ 24,591 was recorded as an intangible asset. The outstanding balance at December 31, 2017 was R$10,695. (c) In June 2006, Estre entered into negotiation with Masa - Comércio e Serviços de Terraplanagem Ltda., to acquire land in the city of Itapevi, initially for R$4,400 in legal discussion; after renegotiation in 2014 and through Private Debt Acknowledgment and Novation Agreement and other Covenants of May 14, 2015, the selling price was restated by IGPM and increased by legal late payment interest of 1% per month, totaling R$9,584, to be paid in 24 fixed installments of R$399, with first payment maturing on June 1, 2015. The outstanding balance at December 31, 2016 was R$2,870, which was fully settled in 2017. (d) At December 31, 2017, the discount rate used was 15.26% (16.80% at December 31, 2016).</t>
  </si>
  <si>
    <t>Provision for landfill closure [Abstract]</t>
  </si>
  <si>
    <t xml:space="preserve">20. Provision for landfill closure NBR standard No. 13896/1997 defines some rules that the Company, as owner of landfills, must comply with during closure and post-closure of landfills. Decommissioning liability are provided for the present value of expected costs to settle the obligation using estimated cash flows and are recognized as part of the cost of the relevant asset. The provision includes the estimated costs to be incurred for the final closure of landfills, including the leachate drainage, collection and treatment, biogas collection and treatment, sampling and laboratory analysis of ground water and surface water, among other. The costs to be incurred until the closure of a landfill or during the long-term monitoring period (20 years) were discounted to present value at an average rate of 15.26% for year ended in December 31, 2017 (14.30% as of December 31, 2016), which reflects the Company’s cost of capital. The balances by landfill are as follows: Description 2017 2016 Paulínia 58,688 51,531 Paulínia II 3,656 - Curitiba 19,053 18,307 Itapevi 11,663 9,611 Aracaju 356 1,774 CGR Guatapará 6,106 8,651 CGR Guatapará – Jardinópolis 2,764 1,378 CGR Guatapará – Piratininga 368 440 Resicontrol – Tremembé 3,506 6,180 Maceió 4,919 2,100 Feira de Santana 2,446 1,020 Itaboraí - 628 Sarandi 3 - CGR Catanduva 4 - Total 113,532 101,620 Current 20,651 15,499 Non-current 92,881 86,121 Changes in provisions are as follows: 2017 2016 2015 Balance at beginning of period 101,620 83,071 65,584 Additions 31,318 10,094 11,577 Effect of passage of time (4,555 ) 8,455 5,910 Reversal (4,685 ) - - Amount used (10,166 ) - - Balance at end of period 113,532 101,620 83,071 The expected timing of outflows are as follows: Period 2017 Up to 1 year 20,651 2 to 5 years 31,911 After 5 years 60,970 Total 113,532 </t>
  </si>
  <si>
    <t>Provision for legal proceedings [Abstract]</t>
  </si>
  <si>
    <t xml:space="preserve">21. Provision for legal proceedings In the ordinary course of business, the Company is exposed to certain contingencies and risks. The provision for contingencies includes labor, tax and civil proceedings under dispute at the administrative and legal levels, based on management’s analysis and the opinion of the Company’s legal counsel, for cases in which the likelihood of loss is considered probable, as follows: Nature 2017 2016 2015 (Restated) (Restated) Labor proceedings (a) 22,795 48,658 41,256 Tax proceedings (b) 122,744 195,316 141,950 Civil proceedings 2,223 1,565 2,410 Total 147,762 245,539 185,616 (a) Primarily consists of law suits filed by former employees claiming severance payment, overtime, additional payment for transfers, among others, for individually significant amounts. (b) The Company recorded a provision for tax contingency regarding levy of taxes, substantially concerning Tax on Financial Transactions (IOF) and INSS. The amount was included in the tax amnesty program described in the Note 17. The Company has the following contingent liabilities referring to proceedings classified by legal counsels as possible losses, for which no provision has been recorded: Nature 2017 2016 Labor proceedings (a) 17,888 10,043 Tax proceedings (b) 212,856 - Civil proceedings (c) 82,076 35,456 Total 312,820 45,499 (a) Refers mainly to labor lawsuits arising from employees and third party claims, joint liability, hazard pay and health hazard allowance. (b) On December 15, 2017, the Company’s subsidiary, Cavo Serviços e Saneamento S.A. (“Cavo”) received an official tax infringement notice in the amount of R$90,634 challenging the deductibility of payments made to a number of specified suppliers in 2012, for which there is lack of sufficient evidence that good and services were actually provided. On December 22 and 27, 2017, Estre Ambiental S.A. received two official tax infringement notices in the aggregate amount of R$121,778 challenging the deductibility of payments made to a number of specified suppliers from 2012 to 2015, for which there is lack of sufficient evidence that good and services were actually provided. The Company is challenging such assessment, and presented its defense on January 23, 2018. (c ) Refers basically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nd Taboão City, which amounted to R$154,123. In 2015, sellers of VIVA filed an injunction for early presentation of proof, and requested legal expert inspection that detected misstatements in amounts requested by the MPF. The outcome of this inspection indicated a possible loss amount of approximately R$39,247;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at December 31, 2014 26,106 95,416 1,784 123,306 Additions 31,532 75,529 6,094 113,155 Reversals (11,038 ) (28,995 ) (4,928 ) (44,961 ) Payments (5,344 ) - (540 ) (5,884 ) Balance at December 31, 2015 (Restated) 41,256 141,950 2,410 185,616 Additions 22,536 60,141 1,175 83,852 Reversals (9,032 ) (6,775 ) (1,576 ) (17,383 ) Payments (6,102 ) - (444 ) (6,546 ) Balance on December 31, 2016 (Restated) 48,658 195,316 1,565 245,539 Additions 10,129 79,264 8,611 98,004 Reversals (26,820 ) - (6,331 ) (33,151 ) Payments (9,172 ) - (1,622 ) (10,794 ) Tax Amnesty Program - (151,836 ) - (151,836 ) Balance at December 31, 2017 22,795 122,744 2,223 147,762 </t>
  </si>
  <si>
    <t>Equity [Abstract]</t>
  </si>
  <si>
    <t>22. Equity 22.1. Capital and warrants The total authorized capital of the Company is US$30,000 thousand, represented by 290,750,000 ordinary shares and 9,250,000 class B shares, with a US$ par value of 0.0001 per share. As explained in Note 1, the Company received a capital contribution of US$139,900 thousand (R$462,789), comprising US$11.2 million (R$37,050) from the former shareholders of Estre USA that did not redeem their public shares in connection with the Transaction, and US$128.7 million (R$425,739) from the proceeds of the sale of ordinary shares to PIPE Investors. The amount of US$117,092 thousand (R$387,342) (net of issuance cost) was recorded as a capital contribution in equity. The above resulted in the issuance of 15,438,000 ordinary shares to the PIPE Investors and 1,213,846 ordinary shares to the former shareholders of Estre USA. In addition, the Company issued 27,001,889 ordinary shares to the former shareholders of Estre Brazil, except for Angra (see Note 22.6), in exchange for their shares in Estre Brazil. Furthermore, on December 21, 2017, the Company issued 1,983,000 ordinary shares to Estre Ambiental Employee SPV, Inc. a Cayman Islands exempted company (the “Employee Compensation Entity”). Pursuant to the Memorandum and Articles of Association of the Employee Compensation Entity, employees of us and our subsidiaries, members of our board of directors and our other service providers may receive equity in the Employee Compensation Entity that, subject to any vesting and other conditions imposed, will entitle such persons to receive the economic benefit of a ratable portion of our ordinary shares held by the Employee Compensation Entity. The Company also issued 5,550,000 Class B shares to the former shareholders of Estre USA, in exchange for their Class B shares in Estre USA. Each ordinary share and each Class B Share entitles the holder to one vote on all matters upon which the holders are entitled to vote. All of the issued and outstanding ordinary shares and Class B Shares are fully paid and non-assessable. Certificates (to the extent any are issued) representing the issued and outstanding ordinary shares and Class B Shares are generally not issued and legal title to the issued shares is recorded in registered form in the register of members. Holders of ordinary shares and Class B Shares have no pre-emptive, subscription, redemption or conversion rights. Moreover, holders of Class B Shares have no right to receive dividends and no right to participate in surplus assets in a winding up. The transaction costs associated with the capital contribution described above amounted to R$75,307, and refer to the fees due to services provided to assist in the structuring, implementation and audit of the Transaction and IPO of the Company. Estre Ambiental, Inc. Shareholder Number of shares Ownership Interest Ordinary Shares BTG Pactual G7 Holding S.A (*) 20,259,638 44.4 % Avenue Boulevard Co-Investment Vehicle, LLC 10,440,000 22.9 % CYGNUS ASSET HOLDING LTD 2,709,756 5.9 % LYRA ASSET HOLDING LTD 2,505,169 5.5 % Other 9,722,169 21.3 % 45,636,732 100.0 % Class B Shares Former Boulevard SPAC Holders 5,550,000 100.0 % (*) Includes shares held by BTG Pactual Principal Investments Fundo de Investimento em Participações Multiestratégia, Banco BTG Pactual S.A., Fundo de Investimento em Participações Turquesa —Multiestratégia Investimento no Exterior, Iron Fundo de Investimento em Participações —Multiestratégia Investimento no Exterior, and Fundo de Investimento Credito Privado LS Investimento no Exterior. In addition, as of December 31, 2017, the Company has 28,499,999 warrants outstanding, which are exercisable on a one-for-one basis for ordinary shares of Estre Ambiental, Inc. and each warrant is currently exercisable at a price of US$11.50 per ordinary share. As of December 31, 2017, the warrants were out of the money (See Note 35). 22.2. Share-based payment reserve On September 15, 2015, Estre Brazil’s Board of Directors approved at the Special General Shareholders’ Meeting, the granting of a stock option plan to certain directors and employees and the total number of options granted under the plan. The options vest in 3 tranches, subject to the following vesting conditions: (i) At the first anniversary of the date on which the employee becomes a manager or employees of the Company, 34% of the options will vest and may be exercised; (ii) At the second anniversary of the date on which the employee becomes a manager or employee of the Company, an additional 33% of the options will vest and may be exercised; and (iii) At the third anniversary of the date on which the employee becomes a manager or employee of the Company, the remaining 33% of the options will vest and may be exercised. The options granted are classified as “Time Based Options” (TBO), and entitle the employee to acquire shares at a determined price. The stock options may be exercised during a period of 11 years from the date the stock option contract is signed. The options were priced based on the “Black &amp; Scholes” model and the significant assumptions included in the model in 2015 were: Details Plan 1 Plan 2 Plan 3 Start date (first grant) 10/28/2015 10/28/2015 10/28/2015 Number of options - TBO (thousands) 2,486 432 649 Exercise value - R$ 0.9250 0.9250 0.9250 Expected volatility 24.03 % 24.03 % 24.03 % Future risk-free rate - p.a. 14.48 % 14.48 % 14.48 % Estimated maturity term (weighted average in years) 0.6778 1.1287 1.9176 Fair value of option - R$ 11.58 11.63 11.72 The term of th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compensation expense for the years ended December 31, 2017, 2016 and in 2015 amounted to R$2,945, R$28,937 and R$9,151, respectively and the balance at December 31, 2017 recorded in liabilities amounted to R$1,620. Changes in the stock option plan are detailed below: Options December 31, 2015 3,567 Granted - Expired - Exercised (2,996 ) December 31, 2016 571 Granted - Expired (70 ) Exercised (357 ) December 31, 2017 144 From the date of approval of the Stock Option Plan until December 31, 2017, a total of 3,353 thousand options were exercised, amounting to R$26,836, which were settled in cash. Compensation expense to be recognized in 2018 for future service period is R$187. 22.2.1 Incentive Plan – Stock Shares On December 21, 2017 (“effective date”) the shareholders of the Company approved the issue of 1,983,000 ordinary shares to Estre Ambiental Employee SPV, Inc. (Estre Employee SPV), a Cayman Islands exempted company. Such shares were issued as part of the incentive stock option plan granted to employees, and those shares represent 3.87% of the diluted share capital of the Company. The Company, Estre Brazil and Estre Employee SPV approved the Omnibus Incentive Plan (the “Plan”). The purpose of the Plan is to provide an additional incentive to selected employees, directors, independent contractors and consultants of the Company or its affiliates whose contributions are essential to the growth and success of the Company’s business, in order to strengthen the commitment of those individuals, motivate them to faithfully and diligently perform their responsibilities and attract and retain competent and dedicated employees whose efforts will contribute to the long-term growth and profitability of the Company. The participants of the Plan acquire shares of Estre Employee SPV for US$ 0.0001 per share on December 21, 2017. Participants have no rights over the shares on the effective date and will receive rights and be able to exchange SPV shares for Company shares as follows: (i) 5% of the shares shall be fully vested as of the Effective Date, although can only be exchanged for Company shares on the first anniversary of the Effective Date, (ii) 20% of the shares shall vest in full on the first anniversary of the Effective Date, and (iii) 25% of the subject shares shall vest on each of the second, third and fourth anniversaries of the Effective Date. During the fiscal year 2017, the Company granted 1,983,000 shares for this stock option plan. The expense for the year ended December 31, 2017 totaled R$3,578, and refers to stock options of the Company granted to Estre Brazil employees. Such expense was recorded at Estre Brazil level. Compensation expense to be recognized for future service period is as follows: Amount Year 2018 26,461 2019 15,221 2020 8,175 2021 3,448 Total 53,305 22.3. Currency translation adjustments This refers to the gain (loss) from translation of financial statements in foreign currency to Brazilian Reais of the investments in CGR Doña Juana, in Colombia. Also see Note 2.3. 22.4. Capital reserve Capital reserves comprise additional paid in capital and the share based payment reserve. Additional paid in capital refers to the difference between the subscription price that shareholders paid for the shares and their nominal value. This reserve may only be used for capital increase, loss absorption, redemption or for repurchase of shares or payment of cumulative dividends on preferred shares. 22.5. Non-controlling interest See Note 2.5.2 for information on material partially-owned subsidiaries. 22.6. Angra Put Option Rights In 2011, the Company’s shareholders entered into a shareholders agreement (the ‘‘Estre Shareholders’ Agreement’’) under which Angra was granted a put option on Estre Brazil shares owned by Angra, which could be exercised in the event its interest in Estre Brazil was diluted to a holding of less than 5%, due to a capital contribution or other events described in the agreement. The option price was the fair market value of the Company shares and payable within 6 months after the exercise of the put option, adjusted for inflation (IPCA) plus 9.5% per year. On March 6, 2018, Angra exercised the put option, and the Company will acquire the Estre Brazil shares held by Angra for an amount of approximately R$37,606 payable until September 6, 2018. As of December 31, 2017, the Company recorded a liability at fair value for an amount of R$37,884 against an equity reserve. 22.7. Common control transaction Prior to the Transaction, Estre Brazil was controlled by the shareholders that are the controlling shareholders of the Company. The reorganization transaction described in Note 1, was treated as a transfer between entities under common control, and as a result, any difference between the proceeds and the book value of the related assets is recognized as an equity transaction and therefore is recorded in additional paid in capital in the consolidated statement of financial position and the consolidated statement of changes in equity.</t>
  </si>
  <si>
    <t>Income and social contribution taxes</t>
  </si>
  <si>
    <t>Income and social contribution taxes [Abstract]</t>
  </si>
  <si>
    <t xml:space="preserve">23. Income and social contribution taxes 23.1. Reconciliation of income and social contribution taxes expenses and accounting profit or loss Tax legislation in Brazil requires that income and social contribution tax returns be filed and paid by each legal entity on a separate basis. 2017 2016 2015 (Restated) (Restated) Loss before income and social contribution taxes (308,589 ) (255,796 ) (217,289 ) Statutory rate 34 % 34 % 34 % Income and social contribution taxes at the statutory rate 104,920 86,970 73,878 Tax effect on: Share of profit of an associate (347 ) 3,452 3,769 Permanent differences - non-deductible expenses (35,640 ) (39,546 ) (22,904 ) Permanent differences - Tax benefit of unorganized goodwill 12,168 10,935 13,082 Permanent differences - taxable profit computed as a percentage of gross revenue 15,045 502 1,044 Temporary differences - Deferred tax of Revenues from government entities 14,695 19,942 6,966 Temporary differences - non-recognized (9,419 ) (63,351 ) 19,592 Incentive reserve 125 1,140 204 Tax loss for the year not recognized (120,031 ) (125,234 ) (94,514 ) Use of tax benefit of tax income and social contribution tax losses against PERT, PRT and REFIS “COPA” (see Note 17). 370,116 - 5,725 Others 1,189 - - Total 352,821 (105,190 ) 6,842 Current (18,263 ) (55,435 ) (5,762 ) Deferred 371,084 (49,755 ) 12,604 Effective income tax rate (114.85 %) 41.09 % (3.15 %) 23.2. Deferred taxes 2017 2016 Assets Income and social contribution tax effect on: Allowance for doubtful accounts - 2,036 Other temporarily non-deductible provisions - 5,869 Sundry provisions 44 6,212 Provision for profit sharing - 4,169 Labor, civil and tax proceedings - 22,771 Total assets 44 41,057 2017 2016 Liabilities Income and social contribution tax effect on: Appreciation of property, plant and equipment 15,438 17,054 Customer relationship and license 10,975 12,299 Business combination/goodwill 91,024 92,055 Government entities (a) 19,591 32,309 Other - 21,839 Total Liabilities 137,028 175,556 (a) The amount relates to deferral of income until its realization. According to current legislation, the portion of income proportional to revenue considered in profit or loss and not received by the statement of financial position date may be excluded from the calculation. Changes in deferred income tax are as follows: 2016 Additions Business Combination Write-offs Tax Amnesty Program (b) Offsetting 2017 Impact on profit or loss Deferred income tax assets 41,057 - (11,083 ) 373,196 (29,930 ) 44 362,113 Deferred income tax liabilities (175,556 ) (373 ) 8,971 - 29,930 (137,028 ) 8,971 Effect on deferred profit or loss 371,084 2015 Additions Write-offs 2016 Impact on profit or loss Deferred income tax assets 25,874 15,183 - 41,057 15,183 Deferred income tax liabilities (110,618 ) (64,938 ) - (175,556 ) (64,938 ) Effect on deferred profit or loss (49,755 ) 2014 Additions Write-offs 2015 Refis (b) Impact on profit or loss Deferred income tax assets 20,116 5,759 - 25,874 5,725 11,484 Deferred income tax liabilities (111,738 ) - 1,120 (110,618 ) - 1,120 Effect on deferred profit or loss 12,604 (b) As mentioned in Note 17,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7. The Company did not recognize deferred income and social contribution tax assets on temporary differences and accumulated tax losses of certain subsidiaries. The consolidated income and social contribution tax loss carryforwards not recognized are as follows: 2017 2016 (Restated) Total income and social contribution tax loss carryforwards (a) 708,639 1,453,249 (a) In accordance with the Brazilian tax legislation, loss carryforwards can be used to offset up to 30% of taxable profit for the year and do not expire. Changes in the consolidated income and social contribution tax losses are as follows: Description 2017 2016 2015 (Restated) (Restated) Balance at the beginning of the year 1,453,249 1,078,049 812,925 Income and social contribution tax losses for the year 353,330 368,245 277,742 Use of REFIS base - - (16,838 ) Use of PERT base (1,097,635 ) - - Other (305 ) 6,955 4,220 Balance at the end of the year 708,639 1,453,249 1,078,049 </t>
  </si>
  <si>
    <t>Revenue from services rendered [Abstract]</t>
  </si>
  <si>
    <t xml:space="preserve">24. Revenue from services rendered 2017 2016 2015 Gross revenue from services 1,598,622 1,655,816 1,558,962 (-) Discounts and cancellations (3,374 ) (28,718 ) (4,901 ) (-) Taxes levied - PIS (27,501 ) (27,777 ) (25,520 ) (-) Taxes levied - COFINS (125,174 ) (127,944 ) (117,467 ) (-) Taxes levied - ICMS (1,967 ) (1,364 ) (1,602 ) (-) Taxes levied - ISSQN (75,259 ) (76,980 ) (70,581 ) Net revenue from services rendered 1,365,347 1,393,033 1,338,891 </t>
  </si>
  <si>
    <t>Cost of services by nature</t>
  </si>
  <si>
    <t>Cost of services by nature [Abstract]</t>
  </si>
  <si>
    <t>25. Cost of services by nature Costs of services rendered are as follows: Description 2017 2016 2015 (Restated) (Restated) Payroll, charges and benefits (544,565 ) (542,730 ) (500,656 ) Waste treatment and disposal of leachate (36,313 ) (49,008 ) (36,683 ) Fuel/lubricant (57,688 ) (60,872 ) (58,483 ) Transportation (14,558 ) (12,593 ) (35,810 ) Lease of machinery and equipment (17,022 ) (46,475 ) (56,435 ) Materials to operate landfills (18,478 ) (28,746 ) (21,322 ) Technical assistance (12,041 ) (6,491 ) (10,434 ) Depreciation/amortization/depletion (111,061 ) (133,297 ) (125,075 ) Analysis and monitoring (5,303 ) (9,191 ) (10,417 ) Lease of real estate, equipment and vehicles (12,091 ) (13,452 ) (15,790 ) Travel and lodging (19,284 ) (11,205 ) (6,163 ) Equipment maintenance (39,597 ) (21,079 ) (21,387 ) Landfill maintenance (94 ) (1,130 ) (3,932 ) Other (65,665 ) (76,067 ) (74,924 ) Total costs (953,760 ) (1,012,336 ) (977,511 )</t>
  </si>
  <si>
    <t>General and administrative expenses by nature</t>
  </si>
  <si>
    <t>General and administrative expenses by nature [Abstract]</t>
  </si>
  <si>
    <t>26. General and administrative expenses by nature General and administrative expenses were as follows: Description 2017 2016 2015 Payroll, charges and benefits (105,431 ) (116,889 ) (102,337 ) Transportation (275 ) (573 ) (962 ) Advisory services (12,545 ) (17,449 ) (18,129 ) Depreciation/amortization/depletion (25,984 ) (31,326 ) (22,171 ) Lease of real estate, equipment and vehicles (4,034 ) (4,973 ) (9,095 ) Legal advisory services (17,168 ) (22,169 ) (16,403 ) Travel and lodging (4,213 ) (4,865 ) (5,780 ) Equipment maintenance (806 ) (1,720 ) (2,572 ) System maintenance (1,838 ) (986 ) (671 ) Provision for legal proceedings (57,776 ) 583 (11,426 ) Consumer materials (4,001 ) (4,690 ) (3,666 ) Third-party services (5,104 ) (3,907 ) (8,600 ) Other (18,939 ) (22,968 ) (21,480 ) Total general and administrative expenses (258,114 ) (231,932 ) (223,292 )</t>
  </si>
  <si>
    <t>Selling expenses [Abstract]</t>
  </si>
  <si>
    <t xml:space="preserve">27. Selling expenses Description 2017 2016 2015 Advertising and promotion expenses (4,735 ) (2,348 ) (1,885 ) (Addition) reversal of allowance for doubtful accounts, net (1,906 ) 12,843 15,175 (6,641 ) 10,495 13,290 </t>
  </si>
  <si>
    <t>Other operating income (expenses)</t>
  </si>
  <si>
    <t>Other operating income (expenses) [Abstract]</t>
  </si>
  <si>
    <t>28. Other operating income (expenses) Description 2017 2016 2015 (Restated) (Restated) Impairment - CTR Itaboraí (Note 12) (36,781 ) (44,790 ) (10,788 ) Impairment - Resicontrol (Note 12) - - (4,054 ) Impairment - Água e Solo (Note 12) (404 ) - - Gain on remeasurement of interest previously held of Catanduva (Note 9) 724 - - Capital loss on disposal of Estrans (1.3.5) - - (12,087 ) Write-off of the CDR Pedreira call option (Note 1.3.3) - (20,865 ) (10,705 ) Gain on sale of property, plant and equipment 415 2,123 - Donations (3,249 ) (1,883 ) (2,030 ) Realization of tax credit relating to prior periods (a) 9,679 13,298 22,605 Other operating (expenses) income, net (243 ) (25,821 ) (7,669 ) Total (29,859 ) (77,938 ) (24,728 )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expenses, net</t>
  </si>
  <si>
    <t>Finance income and expenses, net [Abstract]</t>
  </si>
  <si>
    <t>29. Finance income and expenses, net 2017 2016 2015 Finance expenses (Restated) (Restated) Interest of loans/debentures (230,345 ) (263,251 ) (234,612 ) Discounts granted (17,414 ) (14,650 ) (15,727 ) Interest for late payment to suppliers (8,031 ) (6,665 ) (11,651 ) Interest for late payment of taxes (213,981 ) (74,852 ) (82,311 ) Other finance expenses (64,502 ) (41,474 ) (40,915 ) Total finance expenses (534,273 ) (400,892 ) (385,216 ) Finance income Interest income 7,968 19,195 10,946 Interest on investments 2,273 5,006 8,926 Other financial income 1,150 2,606 10,320 Discounts obtained on debentures (Note 14) 91,492 - - Interest of taxes credit (a) 6,848 26,815 - Total finance income 109,731 53,622 30,192 Total finance expenses, net (424,542 ) (347,270 ) (355,024 ) (a) Inflation adjustment related to income and social contribution tax and withheld INSS.</t>
  </si>
  <si>
    <t>Segment reporting</t>
  </si>
  <si>
    <t>Segment reporting [Abstract]</t>
  </si>
  <si>
    <t>30. Segment reporting Business segment information is presented according to management’s definition of the operational management framework and based on the reports used by the Company’s chief operating decision makers. Management separately monitors operating income (loss) of business units in order to make decisions on resource allocation and performance assessment. Information on the business only considers transactions and balances directly attributable to the segments, and that can be allocated on a reasonable basis, and, as such, are restricted to the calculation of operating income (expenses) before financial income (expenses), not including assets and liabilities, financial income and expenses, and income and social contribution taxes. The Company’s financing (including financing income and expenses) and income taxes are managed at the corporate level, and are not allocated to operating segments. Revenue from inter-segment sales is eliminated upon consolidation and reflected in the column “Eliminations.” The Company has the following segments: Collection &amp; Cleaning Services: O&amp;G: Landfill: Value Recovery: The business segment information reviewed by the chief operating decision maker for the years ended December 31, 2017, 2016 and 2015 are as follows: Collection &amp; Cleaning Services O&amp;G Landfills Value Recovery Corporate Eliminations Consolidated December 31, 2017 Domestic customers 910,733 25,855 372,389 56,370 - - 1,365,347 Inter-segment 18,052 - 83,048 857 - (101,957 ) - Total revenue from services 928,785 25,855 455,437 57,227 - (101,957 ) 1,365,347 Cost of services (730,424 ) (21,153 ) (258,945 ) (35,932 ) (9,263 ) 101,957 (953,760 ) Gross profit 198,361 4,702 196,492 21,295 (9,263 ) - 411,587 Operating income/(expenses) General and administrative expenses (38,309 ) (42 ) 1,290 (2,424 ) (218,629 ) - (258,114 ) Selling expenses (16,262 ) - 37,468 280 (28,127 ) - (6,641 ) Share of profit of an associate - - - - 83,384 (84,404 ) (1,020 ) Other operating income (expenses) (15,333 ) (4,510 ) (41,719 ) 77,618 (45,915 ) - (29,859 ) (69,904 ) (4,552 ) (2,961 ) 75,474 (209,287 ) (84,404 ) (295,634 ) Earnings before finance income and expenses 128,457 150 193,531 96,769 (218,550 ) (84,404 ) 115,953 Finance expenses (132,235 ) 889 (37,757 ) (2,134 ) (363,036 ) - (534,273 ) Finance income 8,276 70 948 1,531 98,906 - 109,731 Profit (loss) before income and social contribution taxes 4,498 1,109 156,722 96,166 (482,680 ) (84,404 ) (308,589 ) (-) Current income and social contribution taxes (8,613 ) - (4,030 ) (782 ) (4,838 ) - (18,263 ) (-) Deferred income and social contribution taxes 22,552 - 16,897 - 331,635 - 371,084 Profit (loss) for the year 18,437 1,109 169,589 95,384 (155,883 ) (84,404 ) 44,232 Discontinued operations Loss after tax for the year resulting from continuing operations 6,506 - 799 728 - - 8,033 Net income (loss) for the year 24,943 1,109 170,388 96,112 (155,883 ) (84,404 ) 52,265 Collection &amp; Cleaning Services O&amp;G Landfills Value Recovery Corporate Eliminations Consolidated December 31, 2016 (Restated) Foreign customers - - - - - - - Domestic customers 869,333 62,799 420,293 40,608 - - 1,393,033 Inter-segment 52,689 78 29,505 1,632 - (83,904 ) - Total revenue from services 922,022 62,877 449,798 42,240 - (83,904 ) 1,393,033 Cost of services (678,058 ) (41,583 ) (337,335 ) (30,590 ) (8,674 ) 83,904 (1,012,336 ) Gross profit 243,964 21,294 112,463 11,650 (8,674 ) - 380,697 Operating income/(expenses) General and administrative expenses (38,105 ) (783 ) (10,206 ) (1,225 ) (163,680 ) (17,933 ) (231,932 ) Selling expenses 268 897 26,293 8,532 (25,495 ) 10,495 Share of profit of an associate - - - - 139,714 (129,562 ) 10,152 Other operating income (expenses) (12,402 ) 213 962 2,617 (69,328 ) - (77,938 ) (50,239 ) 327 17,049 9,924 (118,789 ) (147,495 ) (289,223 ) Earnings before finance income and expenses 193,725 21,621 129,512 21,574 (127,463 ) (147,495 ) 91,474 Finance expenses (27,110 ) (1,326 ) (732 ) (3,770 ) (367,954 ) - (400,892 ) Finance income 1,506 1 18 1,975 50,122 - 53,622 Profit (loss) before income and social contribution taxes 168,121 20,296 128,798 19,779 (445,295 ) (147,495 ) (255,796 ) (-) Current income and social contribution taxes - - - (1,099 ) (54,336 ) - (55,435 ) (-) Deferred income and social contribution taxes - - - - (49,755 ) - (49,755 ) Profit (loss) for the year 168,121 20,296 128,798 18,680 (549,386 ) (147,495 ) (360,986 ) Discontinued operations Loss after tax for the year resulting from continuing operations - - 41 - - - 41 Net income (loss) for the year 168,121 20,296 128,839 18,680 (549,386 ) (147,495 ) (360,945 ) Collection &amp; Cleaning Services O&amp;G Landfills Value Recovery Corporate Eliminations Consolidated December 31, 2015 (Restated) Foreign customers - - 34,470 - - 34,470 Domestic customers 806,974 99,126 355,617 42,704 - - 1,304,421 Inter-segment 27,556 4,568 23,732 2,085 - (57,941 ) - Total revenue from services 834,530 103,694 413,819 44,789 - (57,941 ) 1,338,891 Cost of services (646,211 ) (64,639 ) (278,069 ) (33,863 ) (15,144 ) 60,415 (977,511 ) Gross profit 188,319 39,055 135,750 10,926 (15,144 ) 2,474 361,380 Operating income/(expenses): General and administrative expenses (59,645 ) (5,571 ) 8,333 (2,285 ) (164,124 ) - (223,292 ) Selling expenses 19,990 2,102 45,941 (52,867 ) (1,876 ) - 13,290 Share of profit of an associate (78 ) - - (22 ) 117,123 (105,938 ) 11,085 Other operating income (expenses) (3,994 ) (413 ) (9,341 ) 54 (8,560 ) (2,474 ) (24,728 ) (43,727 ) (3,882 ) 44,933 (55,120 ) (57,437 ) (108,412 ) (223,645 ) Earnings before finance income and expenses 144,592 35,173 180,683 (44,194 ) (72,581 ) (105,938 ) 137,735 Finance expenses (26,089 ) (1,327 ) (14,567 ) (1,242 ) (341,991 ) - (385,216 ) Finance income 3,955 - 549 496 25,192 - 30,192 Profit (loss) before income and social contribution taxes 122,458 33,846 166,665 (44,940 ) (-389,380 ) (105,938 ) (217,289 ) (-) Current income and social contribution taxes - - (4,191 ) (358 ) (1,213 ) - (5,762 ) (-) Deferred income and social contribution taxes - - - - 12,604 - 12,604 Profit (loss) for the year 122,458 33,846 162,474 (45,298 ) (377,989 ) (105,938 ) ( 210,447 ) Discontinued operations Loss after tax for the year resulting from continuing operations - - (4,521 ) - - - (4,521 ) Net income (loss) for the year 122,458 33,846 157,953 (45,298 ) (377,989 ) (105,938 ) (214,968 )</t>
  </si>
  <si>
    <t>Financial instruments</t>
  </si>
  <si>
    <t>Financial instruments [Abstract]</t>
  </si>
  <si>
    <t xml:space="preserve">31. Financial instruments Financial instruments currently used by the Company are investments, contracts with customers, agreements to sell carbon credits, loans, financing, debentures and agreements for purchase Company shares. These instruments are managed through operating strategies, considering liquidity, profitability and risk minimization. The Company did not have derivative financial instruments during 2017, 2016 and 2015. Financial instruments of the Company are subject to the following risk factors i) Credit risk The Company minimizes its exposure to credit risks associated with cash and cash equivalents and marketable securities by maintaining its investments in first-tier financial institutions and in short-term securities. The carrying amount of the financial assets represent the maximum exposure of the credit. The maximum exposure of the credit risk at the date of the financial statements is: Note 2017 2016 Financial assets Cash and cash equivalents 4 84,687 31,083 Marketable securities - 42 14 Trade accounts receivable 5 778,106 722,493 Receivables from related parties 8 14,518 9,752 The maximum exposure of the credit risk for trade accounts receivable segregated by the counterparty is as follows: 2017 2016 2015 Public 658,057 648,718 473,658 Private 120,049 73,775 58,156 The maximum exposure of the credit risk for trade accounts receivable per risk concentration is as follows: 2017 % 2016 % 2015 % Largest debtor 162,623 21 % 96,153 15 % 110,594 22 % 10 largest debtors 533,335 69 % 433,605 68 % 345,391 69 % 20 largest debtors 627,036 81 % 512,394 81 % 409,973 81 % 50 largest debtors 704,481 91 % 578,639 91 % 460,816 91 % Trade accounts receivable Credit risk arises from the possibility of the Company’s incurring in losses resulting from the difficulty in receiving amounts billed to its customers. Customer credit risk is managed by each business unit, subject to the procedures, policies and controls established by the Company in relation to this risk. Invoices are issued only after formal approval is given by the customer. Management monitors the risk involved and adopts necessary measures and procedures, in addition to recording an allowance for doubtful accounts as appropriate. ii) Interest rate risk Such risk arises from the Company’s exposure to fluctuations in interest rates on its financial assets and liabilities. In order to mitigate this risk, the Company seeks to raise funds subject to fixed or floating rates. The Company is exposed to risks of interest rate fluctuations on its investments, accounts payable for acquisition of investments, loans and financing and debentures. The Company conducted sensitivity analyses of the interest rate risks to which its financial instruments are exposed. For the analysis of sensitivity to changes in interest rates, management adopted as probable scenario the future interest rates according to quotations obtained from BM&amp;FBOVESPA of 9.94% for CDI and to 7% for TJLP. Scenarios II and III were estimated with an increase of 25% and 50%, respectively, whereas scenarios IV and V estimate an additional decrease of 25% and 50%, respectively, of the rates in the probable scenario. The following table shows the possible impacts on profit or loss in each scenarios for 2017: Scenarios Exposure Risk I - Probable II 25% III 50% IV -25% V -50% 1 - Financial liabilities Loans and financing Working capital (360,330 ) CDI variation (35,817 ) (8,954 ) (17,909 ) 8,954 17,909 Finame (6,282 ) TJLP variation (448 ) (112 ) (224 ) 112 224 Leasing (18,902 ) CDI variation (1,879 ) (470 ) (940 ) 470 940 Debentures (1,068,979 ) CDI variation (106,257 ) (26,564 ) (53,129 ) 26,564 53,129 Net financial liabilities (144,401 ) (36,100 ) (72,202 ) 36,100 72,202 iii) Liquidity risk This is the risk that the Company may have insufficient funds to meet its financial commitments and financial liabilities (which are settled in cash or by means of other financial assets), due to the mismatch of terms or volume of expected receipts and payments. In order to manage cash liquidity, assumptions are established regarding future payables or receivables, and are daily monitored by the Treasury department. The Company’s objectives of managing cash follow these priorities: (i) preserving the value of invested capital; (ii) keeping a liquidity level appropriate to the commitments assumed; and (iii) obtaining an appropriate return of the investment portfolio. The Company’s exposure to liquidity risk is as follows: 2017 2016 Up to 12 months 1 - 2 years 2 - 5 years &gt; 5 years Up to 12 months 1 - 2 years 2 - 5 years &gt; 5 years Financial liabilities Loans and financing 14,139 1,709 100,841 268,825 16,732 9,277 688 - Debentures - - 267,245 801,734 1,665,629 - - - Trade accounts payable 128,113 - - - 108,435 - - - Labor payable 108,191 - - - 106,908 - - - Tax liabilities 167,040 178,570 26,684 190,581 294,333 236,096 - - Accounts payable for acquisition of investment - - - - 4,856 4,856 - - Put option on the Company’s shares 37,884 - - - - - - - Accounts payable for land acquisition 8,965 10,412 - - 9,112 7,643 - - Total 464,332 190,691 394,770 1,261,140 2,206,005 257,872 688 - iv) Fair value Fair value estimates were determined using available market information and adequate valuation methodologies. However, considerable judgment is necessary to analyze market information and estimate fair value. Accordingly, the estimates presented herein are not necessarily indications of amounts the Company could realize assets or settle liabilities in the current market. The use of different market assumptions and/or estimate methodologies may lead to significant effects in estimated fair values. The fair value of trade accounts receivable and related-party payables/receivables approximates their carrying amounts mostly due to their short-term maturity. The carrying amounts and fair values of the Company’s main financial instruments (and other assets and liabilities accounted for at fair value or for which fair value is disclosed) at December 31, 2017 and 2016 are as follows: 2017 2016 Category Carrying amount Fair value Carrying amount Fair value Financial assets Cash and cash equivalents Fair value through profit or loss Level 1 84,687 84,687 31,083 31,083 Marketable securities Fair value through profit or loss Level 2 42 42 14 14 Trade accounts receivable Loans and receivables Level 2 778,106 778,106 722,493 722,493 Receivables from related parties Loans and receivables Level 2 14,518 14,518 9,752 9,752 877,353 877,353 763,342 763,342 Financial liabilities Loans and financing Loans and financing Level 2 385,514 385,514 26,697 26,697 Trade accounts payable Loans and financing Level 2 128,113 128,113 108,435 108,435 Debentures Loans and financing Level 2 1,068,979 1,068,979 1,665,629 1,665,629 Loans from related parties Loans and financing Level 2 44,904 44,904 2,579 2,579 Accounts payable from investment acquisition Loans and financing Level 2 - - 9,712 9,712 Accounts payable from land and others asset acquisition Loans and financing Level 2 19,377 19,377 16,755 16,755 Put option on the Company’s shares Fair value through profit or loss Level 3 37,884 37,884 - - Obligations relating to discontinued operations Loans and financing Level 2 23,787 23,787 24,220 24,220 1,708,558 1,708,558 1,854,027 1,854,027 </t>
  </si>
  <si>
    <t>Commitments</t>
  </si>
  <si>
    <t>Commitments [Abstract]</t>
  </si>
  <si>
    <t>32. Commitments Total minimum lease payments, under non-cancellable operating leases, are as follows: 2017 2016 2015 Less than one year 12,783 803 45 More than one year and less than five years 16,877 28,349 39,015 29,660 29,152 39,060 The operating lease expenses for the year ended December 31, 2017 totaled R$21,377 (R$11,221 in 2016, and R$9,792 in 2015). All agreements that have a clause establishing a fine in the event of breach of contract provide for a penalty of up to three months of rent. If the Company terminated these agreements, the total penalties would be approximately R$1,228.</t>
  </si>
  <si>
    <t>Insurance coverage</t>
  </si>
  <si>
    <t>Insurance coverage [Abstract]</t>
  </si>
  <si>
    <t>33. Insurance coverage The Company’s insurance coverage is as follows: Description 2017 2016 2015 Civil liability – Environment 20,200 20,000 20,000 Civil liability - pain and suffering and contingent risks, fire, lightning, explosion 466,536 343,652 356,122 Sundry risks (a) 49,124 129,800 134,468 Total 535,860 493,452 510,590 (a) On March 23, 2017, the Company acquire executive officers and management liability insurance with TOKIO MARINE SEGURADORA S.A., valid from March 23, 2017 to March 23, 2018, in order to ensure against any event that produces damages covered by the insurance and attributed by alleged aggrieved third parties to the insured parties. The Company has a policy of contracting insurance coverage for goods and work subject to risk at amounts considered by management sufficient to cover possible losses, considering the nature of its activity. Management believes that the coverage is compatible with the Company’s size and operations, and consistent with other companies of similar size operating in the same industry. Management considers insurance coverage is sufficient to cover any potential losses.</t>
  </si>
  <si>
    <t>Changes in liabilities from financing activities</t>
  </si>
  <si>
    <t>Changes in liabilities from financing activities [Abstract]</t>
  </si>
  <si>
    <t>34. Changes in liabilities from financing activities January 1, 2017 Cash flow Payment of interest from of loans and financing and debentures Interest + Exchange and monetary variation Proceeds loans and financing obtained Others (*) December 31, 2017 Loans and financing current 16,732 (21,093 ) (11,295 ) 13,051 378,154 (361,410 ) 14,139 Loans and financing non-current 9,965 - - - - 361,410 371,375 Debentures current 1,665,629 (77,816 ) (288,151 ) 125,831 (356,514 ) (1,068,979 ) - Debentures non-current - - - - - 1,068,979 1,068,979 Accounts payable from acquisition of investments current 4,856 (9,001 ) - (711 ) - 4,856 - Accounts payable from acquisition of investments non-current 4,856 - - - - (4,856 ) - Total liabilities from financing activities 1,702,038 (107,910 ) (299,446 ) 138,171 21,640 - 1,454,493 January 1, 2016 Cash flow Payment of interest from of loans and financing and debentures Interest + Exchange and monetary variation Proceeds loans and financing obtained Others (*) December 31, 2016 Loans and financing current 64,133 (60,514 ) (9,506 ) 5,867 6,540 10,212 16,732 Loans and financing non-current 20,177 - - - - (10,212 ) 9,965 Debentures current 1,417,081 - - 248,548 - - 1,665,629 Debentures non-current - - - - - - - Accounts payable from acquisition of investments current 47,041 (64,039 ) - - - 21,854 4,856 Accounts payable from acquisition of investments non-current 26,710 - - - - (21,854 ) 4,856 Total liabilities from financing activities 1,575,142 (124,553 ) (9,506 ) 254,415 6,540 - 1,702,038 January 1, 2015 Cash flow Payment of interest from of loans and financing and debentures Interest + Exchange and monetary variation Proceeds loans and financing obtained Others (*) December 31, 2015 Loans and financing current 163,271 (189,012 ) (28,049 ) 28,275 42,180 47,468 64,133 Loans and financing non-current 67,645 - - - - (47,468 ) 20,177 Debentures current 466,968 (35,508 ) - 206,192 - 779,429 1,417,081 Debentures non-current 779,429 - - - - (779,429 ) - Accounts payable from acquisition of investments current 46,466 (10,461 ) - - - 11,036 47,041 Accounts payable from acquisition of investments non-current 37,746 - - - - (11,036 ) 26,710 Total liabilities from financing activities 1,561,525 (234,981 ) (28,049 ) 234,467 42,180 - 1,575,142 (*) Debt restructuring - refer to Note 14 for further details.</t>
  </si>
  <si>
    <t>Earnings (loss) per share</t>
  </si>
  <si>
    <t>Earnings (loss) per share [Abstract]</t>
  </si>
  <si>
    <t>35. Earnings (loss) per share The Transaction was structured as a reorganization and recapitalization transaction by which the Company issued shares and warrants for the net assets of Estre Brazil accompanied by a capital contribution in cash (recapitalization). Earnings (loss) per share has been calculated for all historical periods to reflect the Company’s capital structure as if the Transaction had occurred at the beginning of the earliest period presented. Earnings per share Basic 2017 2016 2015 (Restated) (Restated) Profit (loss) attributable to equity holders of the parent 43,793 (360,789 ) (214,952 ) Weighted average number of ordinary shares outstanding (shares/thousand) 45,637 45,637 45,637 Basic profit (loss) per share R$ 0.9596 R$ (7.9057 ) R$ (4.7101 ) Diluted 2017 2016 2015 (Restated) (Restated) Profit (loss) attributable to equity holders of the parent 43,793 (360,789 ) (214,952 ) Weighted average number of ordinary shares outstanding (shares/thousand) 45,691 45,637 45,637 Basic profit (loss) per share R$ 0.9585 R$ (7.9057 ) R$ (4.7101 ) The shares related to stock options plan were excluded from the calculation of diluted loss per share for the years 2016 and 2015 because their effect would have been antidilutive. The 28,249,999 outstanding warrants to purchase Company shares at US$11.50 per share were not included in the calculation of diluted earnings per share as they were out of the money. Earnings per share from continuing operations Basic 2017 2016 2015 (Restated) (Restated) Profit (loss) from continuing operations attributable to equity holders of the parent 39,714 (360,830 ) (210,431 ) Weighted average number of ordinary shares (shares/thousand) 45,637 45,637 45,637 Basic profit (loss) per share R$ 0.8702 R$ (7.9066 ) R$ (4.6110 ) Diluted 2017 2016 2015 (Restated) (Restated) Profit (loss) from continuing operations attributable to equity holders of the parent 39,714 (360,830 ) (210,431 ) Weighted average number of ordinary shares (shares/thousand) 45,691 45,637 45,637 Diluted profit (loss) per share R$ 0.8692 R$ (7.9066 ) R$ (4.6110 )</t>
  </si>
  <si>
    <t>Subsequent event</t>
  </si>
  <si>
    <t>Subsequent event [Abstract]</t>
  </si>
  <si>
    <t>36. Subsequent event Acquisition of Monte Azul On February 8, 2018, the Company entered into a Share Purchase Agreement to acquire all the outstanding shares of Monte Azul Engenharia Ambiental Ltda., and Monte Azul Engenharia Ltda., diversified waste management providers located in the northwest region of the state of São Paulo, Brazil. The acquisition is part of the Company’s strategy to enhance its competitiveness in a key locations and deliver meaningful synergies. The completion of the acquisition is subject to customary closing conditions, including regulatory approvals from the Brazil’s antitrust authority.</t>
  </si>
  <si>
    <t>Presentation of financial statements and significant accounting practices adopted (Policies)</t>
  </si>
  <si>
    <t>Basis of preparation and presentation of financial statements</t>
  </si>
  <si>
    <t>2.1. Basis of preparation and presentation of financial statements The Transaction described in Note 1 above, was accounted for as a reorganization and recapitalization transaction whereby Estre Ambiental, Inc. was created as a holding company of Estre Brazil and concurrently issue new ordinary shares to the former shareholders of Estre USA and the PIPE investors in exchange of cash (recapitalization). As a result, the assets and liabilities of Estre Brazil are carried at historical cost and there was no step-up in basis or goodwill or other intangible assets recorded as a result of the Transaction. As a result, the consolidated financial statements filed with the SEC by the Company subsequent to the completion of the Transaction are presented “as if” Estre Brazil is the predecessor of the Company. The historical operations of the Company are deemed to be those of the Company. Thus, these consolidated financial statements reflect (i) the historical operating results of Estre Brazil prior to the Transaction, as restated (Note 1.5) ; (ii) the consolidated results of the Company and Estre Brazil following the Transaction; (iii) the assets and liabilities of Estre Brazil at their historical cost; and (iv) the Company’s equity and earnings per share for all periods presented. The number of ordinary shares issued by Estre Ambiental, Inc. as a result of the Transaction is reflected retroactively to January 1, 2015, for purposes of calculating earnings per share in all prior periods presented. The preparation of the consolidated financial statements requires the use of certain critical accounting estimates and also the exercise of judgment by Company management in the process of application of its accounting practices. Areas involving a higher degree of judgment, with greater complexity, and areas where assumptions and estimates that are significant to the consolidated financial statements are disclosed in Note 2.21. 2.1.1 Basis of preparation The Company’s consolidated financial statements have been prepared in accordance with International Financial Reporting Standards (“IFRS”) issued by the International Accounting Standards Board (“IASB”). The consolidated financial statements were approved by the Board of Directors and by the Executive Board on June 12 2018 . The consolidated financial statements have been prepared on a historical cost basis, except for certain financial instruments at fair value described in Note 2.7 and certain assets measured at fair value on the date of the business combination, described in Note 2.4. The consolidated financial statements are presented in Brazilian Reais (R$) and all values are rounded to the nearest thousand (R$000), except where otherwise stated.</t>
  </si>
  <si>
    <t>Basis of consolidation</t>
  </si>
  <si>
    <t>2.2. Basis of consolidation The consolidated financial statements include the following direct subsidiaries of Estre Ambiental, Inc.: Subsidiary Main activity Country of incorporation 2017 Estre Ambiental S.A. (a) Waste management Brazil 93.92% Estre USA Inc. Holding USA 100% Road Participações S.A. Holding Brazil 100% (a) Estre Ambiental, Inc. has a direct interest of 66.64% and an indirect interest of 27.28% through its wholly owned subsidiary Road Participações S.A. In addition, the consolidated financial statements include the following indirect subsidiaries of Estre Ambiental, Inc. and direct subsidiaries of Estre Brazil: Subsidiary Main activity Country of incorporation 2017 2016 2015 Estre Água e Solo Ltda. Laboratory analysis Brazil 100% 100% 100% Ambiental Sul Brasil - Central Regional de Tratamento de Resíduos Ltda. Waste management center Brazil 100% 100% 100% Cavo Serviços e Saneamento S.A. Cleaning and collection services Brazil 100% 100% 100% Pilares Participação Ltda. Holding Brazil - 100% 100% Oxil Manufatura Reversa e Gerenciamento de Resíduos Ltda. Recycling Brazil 100% 100% 100% LMG Participações Ltda. Holding Brazil - 100% 100% Viva Ambiental e Serviços S.A. Cleaning and collection services Brazil 100% 100% 100% V2 Ambiental SPE S.A. Waste management center Brazil 100% 100% 100% Resicontrol Soluções Ambientais Ltda. Waste management center Brazil 100% 100% 100% CGR Doña Juana S.A. ESP (a) Waste management center Colombia - - 51% CTR Itaboraí - Centro de Tratamento de Resíduos de Itaboraí Ltda. Waste management center Brazil 100% 100% 100% Esergia Estratégias Energéticas Ambientais Ltda. Energy use services Brazil 100% 50% 50% Estação Ecologia - Área de Transbordo Triagem e Reciclagem de RCD S.A. Recycling Brazil 100% 100% 100% Estre Coleta S.A Holding Brazil - - 100% Geo Vision Soluções Ambientais e Energia S.A. Holding Brazil 100% 100% 100% CGR Guatapará - Centro de Gerenciamento de Resíduos Ltda. Waste management center Brazil 100% 100% 100% Subsidiary Main activity Country of incorporation 2017 2016 2015 Estre SPI Ambiental S.A. Cleaning and collection services Brazil 100% 100% 100% NGA - Núcleo de Gerenciamento Ambiental Ltda. Waste treatment Brazil 100% 100% 100% NGA Jardinópolis - Núcleo de Gerenciamento Ambiental Ltda. Waste treatment Brazil 100% 100% 100% NGA Ribeirão Preto Núcleo de Gerenciamento Ambiental Ltda. Waste treatment Brazil 100% 100% 100% Reciclax - Reciclagem de Resíduos da Construções Civil Ltda. Recycling Brazil 88% 88% 88% Guatapará Energia S.A. Energy use services Brazil 90% 90% 90% CTR Porto Seguro Waste management center Brazil 100% 100% 100% Estre Energia Renovável Part. S.A. Holding Brazil 90% 90% 90% SPE Paulínia Energia Ltda. Energy use services Brazil 100% 100% 100% SPE Tremembé Energia Ltda. Energy use services Brazil 100% 100% 100% Curitiba Energia SPE Ltda. Energy use services Brazil 100% 100% 100% Piratininga Energia e Participações Ltda. Energy use services Brazil 100% 100% 100% CTR Arapiraca S.A. Waste treatment center Brazil 100% 100% 100% Estre Aterros e Valorização Holding S.A. Holding Brazil 100% 100% 100% NGA Sul – Núcleo de Gerenciamento Ambiental S.A. Holding Brazil - 100% 100% Estre Tratamento Holding S.A. Holding Brazil - - 100% CGR – Centro de Gerenciamento de Resíduos Feira de Santana S.A. Waste management center Brazil 100% 100% 100% GLA - Gestão Logistica Ambiental S.A. Cleaning and collection services Brazil 38% SPE Soma Soluções em Meio Ambiente Ltda. (Note 10.1) Cleaning and collection services Brazil 82% - - Leccaros Participações S.A.(Note 10.2.2) Holding Brazil - 50% 50% CGR Catanduva – Centro de Gerenciamento de Resíduos Ltda. (Note 9) Waste management center Brazil 50% - - (a) Presented as assets held for sale in 2016 (please refer to Note 10.2) A subsidiary is fully consolidated from the date the control is obtained, and ceases when the Company loses control of the subsidiary. The Company evaluates existence and effect of potential voting rights currently exercisable or convertible, shareholders agreement and company management policies are taken into account in determining whether the Company controls the entity or not.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financial years and the closing periods of direct and indirect subsidiaries included in the consolidation are the same as those of the Company, and accounting practices and policies have been consistently applied by the consolidated companies and are consistent with those used in the previous years. All consolidated intercompany balances and transactions were eliminated in consolidation.</t>
  </si>
  <si>
    <t>Foreign currency translation</t>
  </si>
  <si>
    <t>2.3. Foreign currency translation 2.3.1 Functional and reporting currencies In evaluating the functional currency of the Company, management considered the factors and indicators contained in IAS 21 – The effect of changes in foreign exchange rates. Considering that the Company is a holding that incur in limited expenses, Estre Inc. is using the currency of the local environment of Estre Brazil as its functional currency, as this is the environment which drives the dividend income it receives, which is its primary source of revenue. Therefore, the functional currency of the Company is Brazilian Reais. . The financial statements of each subsidiary included in the Company’s consolidation and those used as a basis for valuation of investments using the equity method are prepared using the functional currency of each entity, and for entities whose functional currencies are different from the Company’s reporting currency, their assets and liabilities are translated into the Company’s reporting currency at the closing date and their statements of profit or loss are translated at exchange rate prevailing at the dates of the transactions. The exchange differences arising on translation for consolidation are recognized in other comprehensive income. 2.3.2 Transactions and balances Transactions in foreign currencies are translated using the exchange rates prevailing on the transaction dates or on the valuation date, for remeasured items. The foreign exchange gains and losses resulting from the settlement of these transactions and resulting from the translation at exchange rates at the end of the year relating to monetary assets and liabilities denominated in foreign currencies are recognized in the statement of profit or loss.</t>
  </si>
  <si>
    <t>2.4. Business combination Business combinations are accounted for using the acquisition method. The cost of an acquisition is measured as total consideration transferred, measured at fair value at the acquisition date, and the amount of any non-controlling interests in the acquiree. For each business combination, the Company elects whether to measure the non-controlling interest in the acquiree at fair value or at the proportionate share of the acquiree’s identifiable net assets. Costs directly attributable to the acquisition are expensed as incurred. When acquiring a business, the Company assesses the financial assets and liabilities assumed, for appropriate classification and designation in accordance with contractual terms, economic circumstances and pertinent conditions at the acquisition date. If the business combination is achieved in stages, the fair value at the acquisition date of the previously held equity interest in the acquiree is remeasured at fair value at the acquisition date, and impacts are recognized in the statement of profit or loss. Any contingent consideration to be transferred by the acquirer is recognized at fair value at the acquisition date. Subsequent changes to the fair value of the contingent consideration considered as an asset or liability will be recognized in the statements of profit or loss. Goodwill is initially measured at cost, being the excess of the aggregate of the consideration transferred and the fair value of net assets acquired. If the consideration is lower than the fair value of net assets acquired, the difference is recognized as a bargain gain in the statement of profit or loss. After initial recognition, goodwill is measured at cost, less any accumulated impairment losses. For impairment test purposes, goodwill acquired in a business combination is allocated to each of the Company’s cash-generating units that are expected to benefit from the synergies arising from the combination, irrespective of whether other assets or liabilities of the acquiree are assigned to those units. When goodwill forms part of a cash generating unit and a portion of that unit is disposed of, the goodwill associated to the disposed portion must be included in the transaction upon carrying amount of the operation when determining disposal gains or losses. Goodwill disposed in these circumstances is measured based on the relative values of the disposed operations and the cash generating unit retained.</t>
  </si>
  <si>
    <t>Investment in associates, joint operations and joint ventures</t>
  </si>
  <si>
    <t>2.5. Investment in associates, joint operations and joint ventures An associate is an entity in which the Company exercises significant influence. Significant influence is the power to participate in decisions on operating policies of the investee. It does not hold, however, control or joint control over those policies. A joint operation (JO) is a type of joint arrangement in which the parties with joint control of the arrangement have rights to the assets and obligations for the liabilities relating to the arrangement. In relation to its interests in JOs, the financial statements of the Company includes: • Assets, including its share of any assets held jointly • Liabilities, including its share of any liabilities incurred jointly • Revenue from the sale of its share of the output arising from the joint operation • Share of the revenue from the sale of the output by the joint operation • Expenses, including its share of any expenses incurred jointly All such amounts are measured in accordance with the terms of each arrangement which are in proportion to the Company’s interest in the JO.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mpany’s investments in its associates and joint ventures, shown in the table below, are accounted for using the equity method: Denomination Main activity Host country Interest held 2017 2016 2015 Unconsolidated investees Attend Ambiental Ltda. Treatment of liquid effluents Brazil - (a) 55% 55% Metropolitana Serviços Ambientais Ltda. Waste management center Brazil Direct 50% 50% 50% Terrestre Ambiental Ltda. Waste management center Brazil - (a) 40% 40% CGR Catanduva - Centro Ger. Resíduos Ltda. (b) Waste management center Brazil Indirect 50% 50% 50% Logística Ambiental de São Paulo S.A. (Loga) Cleaning and collection services Brazil - (a) 38% 38% Unidade de Tratamento de Resíduos - UTR S.A. Waste management center Brazil Indirect (c) 54% 54% (a) On December 21, 2017, those companies were transferred to Latte Saneamento e Participações S.A. (“Latte”), a related party owned by some of the same shareholders of the Company (refer to Note 10.1) (b) On May 31, 2017, the Company became controlling shareholder (refer to Note 8). (c) On August 1 st 2.5.1. Investment in associates and joint ventures Under the equity method, the investment in associate and joint ventures is initially recognized at cost. The carrying amount of the investment is adjusted to recognize changes in the Company’s share in the net assets of the associate since the acquisition date. Goodwill relating to the associate is included in the investment and is not tested for impairment separately. The statement of profit or loss reflects the Company’s share of the results of operations of the associate and joint venture. Any changes in other comprehensive income in these investees is presented in the Company’s other comprehensive income. In addition, when there has been a change directly recognized in the equity of the associate the Company recognizes its share of any changes, in the statements of changes in equity when applicable. Unrealized gains and losses resulting from transactions between the Company and the associate are eliminated to the extent of the interest in the associate and joint venture. The aggregate of the Company’s share of profit or loss of an associate or joint venture is stated in the statements of profit or loss representing profit after tax and interest held by non-controlling interest in the subsidiaries of the associate or joint venture. 2.5.2. Material partially-owned subsidiaries Financial information of subsidiaries that have material non-controlling interests is provided below: Percentage of equity interest held by non-controlling interests: Name Country of incorporation and operation 2017 2016 2015 CGR Doña Juana Colombia 49% 49% 49% SPE Soma Soluções em Meio Ambiente Ltda. Brazil 18% - - Reciclax - Reciclagem de Residuos da Const. Civil Ltda. Brazil 13% 13% 13% Guatapará Energia S.A. Brazil 10% 10% 10% Estre Energia Renovável Part. S.A. Brazil 10% 10% 10% GLA - Gestão Logistica Ambiental S.A. Brazil 62% - - CGR Catanduva Brazil 50% - - Estrans S.A. Argentina - - 75% Summarized statement of profit or loss for 2017: Estre Energia Renovável Guatapará Energia Reciclax SPE Soma GLA CGR Catanduva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before tax 3,064 3,655 (2,458 ) 16,549 3,740 666 Income tax - (410 ) 964 218 (408 ) (458 ) Profit for the year from continuing operations 3,064 3,245 (1,494 ) 16,767 3,332 208 Total comprehensive income 3,064 3,245 (1,494 ) 16,767 3,332 208 Attributable to non-controlling interests 306 325 (187 ) 3,018 2,076 104 Dividends paid to non-controlling interests 613 649 - 3,353 666 104 Summarized statement of profit or loss for 2016: Estre Energia Renovável Guatapará Energia Reciclax Revenue from services rendered - 8,251 1,320 Cost of services rendered - (4,725 ) (2,475 ) General and administrative expenses (666 ) (180 ) (236 ) Other Operating income, net 1,329 2,482 (231 ) Financial expenses, net (1,906 ) (1,007 ) (126 ) Profit before tax (1,243 ) 4,821 (1,748 ) Income tax - (331 ) - Profit for the year from continuing operations (1,243 ) 4,490 (1,748 ) Total comprehensive income (1,243 ) 4,490 (1,748 ) Attributable to non-controlling interests (124 ) 449 (219 ) Dividends paid to non-controlling interests 375 1,066 - Summarized statement of profit or loss for 2015: Estre Energia Renovável Guatapará Energia Reciclax Revenue from services rendered - 9,960 4,330 Cost of services rendered - (2,582 ) (3,508 ) General and administrative expenses (576 ) (166 ) (238 ) Other Operating income, net (22 ) - (180 ) Financial expenses, net (1 ) (1,177 ) (357 ) Profit before tax (599 ) 6,035 47 Income tax - (358 ) (41 ) Profit for the year from continuing operations (599 ) 5,677 6 Total comprehensive income (599 ) 5,677 6 Attributable to non-controlling interests (60 ) 568 1 Dividends paid to non-controlling interests - 1,311 - Summarized statement of financial position as at 31 December 2017: Estre Energia Renovável Guatapará Energia Reciclax SPE Soma GLA CGR Catanduva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assets Related parties 18 - 2,159 39,994 - 16 Other non-current assets - - 33 10,436 - 258 Investments 24,061 - - - - - Property, plant and equipment 8,754 23,048 8,039 6,076 149 12,988 Intangible assets - - - 225 - 2,195 Total non-current assets 32,833 23,048 10,231 56,731 149 15,457 Total assets 34,545 25,862 11,870 142,407 3,805 19,314 Estre Energia Renovável Guatapará Energia Reciclax SPE Soma GLA CGR Catanduva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liabilities Provision for legal proceedings - - 129 2,299 - - Other liabilities - - 224 22,474 - 2,734 Total non-current liabilities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96 47,978 311 7,297 Non-controlling interest 1,361 2,044 557 10,532 513 7,297 Summarized statement of financial position as at 31 December 2016: Estre Energia Renovável Guatapará Energia Reciclax Assets Current assets Cash and cash equivalents 33 39 19 Trade accounts receivable - 690 1,236 Taxes recoverable 1 1,212 8 Advances to suppliers 7 1 11 Other current assets - 1,114 12 Total current assets 41 3,056 1,286 Non-current assets Related parties 17 39 1,891 Other non-current assets - - 18 Property, plant and equipment 23,253 - - Intangible assets 9,890 20,866 8,166 Total non-current assets 33,160 20,905 10,075 Total assets 33,201 23,961 11,361 Estre Energia Renovável Guatapará Energia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liabilities Provision for legal proceedings - - 63 Other liabilities - - 140 Total non-current liabilities - - 203 Capital 12,000 10,682 4,714 Reserves - 483 4,430 Accumulated losses (830 ) 6,803 (3,188 ) Total equity 11,170 17,968 5,956 Total liabilities and equity 33,201 23,961 11,361 Attributable to: Equity holders of parent 10,053 16,171 5,212 Non-controlling interest 1,117 1,797 744 Summarized cash flow information for year ended 31 December 2017: Estre Energia Renovável Guatapará Energia Reciclax SPE Soma GLA CGR Catanduva Operating activities 1,670 5,162 320 23,688 1,260 1,399 Investing activities 33 (4,399 ) (310 ) (6,650 ) (155 ) (132 ) Financing activities - - - - 1 (517 ) Net cash generated/(used) 1,703 763 10 17,038 1,106 750 Summarized cash flow information for year ended 31 December 2016: Estre Energia Renovável Guatapará Energia Reciclax Operating activities (33,063 ) (4,400 ) 124 Investing activities 33,143 2,519 (117 ) Financing activities 1 2,500 2 Net cash generated/(used) 81 619 9 Summarized cash flow information for year ended 31 December 2015: Estre Energia Renovável Guatapará Energia Reciclax Doña Juana Estrans S.A. Operating activities 12,094 (5,534 ) (599 ) (2,221 ) (2,598 ) Investing activities (12,000 ) 632 593 665 276 Financing activities (1 ) 5,000 (2 ) 4,191 2,318 Net cash generated/(used) 93 98 (8 ) 2,635 (4 )</t>
  </si>
  <si>
    <t>Current versus non-current classification</t>
  </si>
  <si>
    <t>2.6. Current versus non-current classification The Company presents assets and liabilities in the statement of financial position based on current and non-current classification. An asset is classified as current when: · It is expected to be realized within 12 months from the reporting date; or · It consists of cash and cash equivalents, unless restricted from being exchanged or used to settle a liability for at least 12 months after the reporting period. All other assets are to b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d all other liabilities as non-current. Deferred tax assets and liabilities are classified as non-current assets and liabilities.</t>
  </si>
  <si>
    <t>Fair value measurement</t>
  </si>
  <si>
    <t>2.7. Fair value measurement Fair value is the price that would be received to sell an asset or paid to transfer a liability in an orderly transaction between market participants on the measurement dat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an asset or liability, assuming that market participants act in their economic best interest. The fair value measurement of a non-financial asset takes into consideration the ability of a market participant to generate economic benefits through the optimal use of the asset or selling it to another market participant that would also optimally use the asset. The Company uses valuation techniques appropriate for the circumstances and for which there is sufficient data for fair value measurement, maximizing the use of relevant available information and minimizing the use of unavailable information. All assets and liabilities for which the fair value is measured in the financial statements are categorized within the fair value hierarchy described below, based on the lowest level of information that is significant to the fair value measurement as a whole: · Level 1 - quoted prices (unadjusted) in active markets for identical assets or liabilities; · Level 2 - valuation techniques for which the lowest level input that is significant to the fair value measurement is either directly or indirectly observable; and · Level 3 - valuation techniques for which the lowest level input that is significant to the fair value measurement is unobservable. For assets and liabilities that are recognized in the financial statements on a recurring basis, the Company determines whether there were transfers between hierarchy levels, by re-assessing categorization (based on the lowest level input that is significant to the fair value measurement as a whole) at the end of each reporting period. For the purposes of fair value disclosures, the Company has determined classes of assets and liabilities based on the nature, characteristics and risks of assets or liabilities and the fair value hierarchy level, as mentioned above. The fair values of financial instruments measured at amortized cost are disclosed in Note 31.</t>
  </si>
  <si>
    <t>Revenue recognition</t>
  </si>
  <si>
    <t>2.8. Revenue recognition Revenue is recognized to the extent it is probable that economic benefits will flow to the Company and the revenue can be reliably measured regardless of when payment is received. Revenues are measured at fair value of consideration received or receivable, net of any trade discounts and/or bonuses granted. Revenues for services are recognized when earned on an accrual basis, unbilled services at the end of the period are recorded in “Services to be billed.” Upon actual billing and issuance of invoices, the respective amounts are reclassified to “Accounts receivable.” Revenue recognition - carbon credits 2.8.1 The Kyoto Protocol Signed in 1997, the Kyoto Protocol is an environmental treaty that aims to stabilize the emission of Greenhouse Gases (GHGs) into the atmosphere. The signatory countries of the Kyoto Protocol were divided into two groups according to their level of industrialization: (i) Annex I - developed countries; and (ii) Non-Annex I - developing countries. The developed countries that adhered to the Kyoto protocol committed to reduce GHG emissions at an average of 5.2% in relation to the levels emitted in 1990, 2008-2012. The Kyoto Protocol created the Clean Development Mechanism (CDM), which provides for the reduction of certified emissions. Once this certification is achieved, those countries that promote the reduction of greenhouse gas emissions are entitled to carbon credits and may sell them to countries that have targets to meet . 2.8.2 Conversion of biogas into Renewable Energy Certificates (RECs) Based on the agreement terms, the quantity of RECs are converted according to the basic official standard called “baseline”, before international bodies associated with the UNFCCC (United Nations Framework Convention on Climate Change). The Company plans and performs processes and procedures, besides the necessary investments for obtaining RECs, in accordance with the rules set forth by the Kyoto Protocol and in subsequent meetings, to be claimed before the UNFCCC. REC production must be approved by a company specialized in quality assessment and certification, whose report must be submitted to the company that is mediating REC purchase and sale negotiations before the United Nations (UN). The UN is the body responsible for registering and obtaining confirmation of credit transfers between the parties involved in the process. The Company recognizes revenue from carbon credits monthly, based on its measurement of biogas burn, for landfills whose projects are approved by the UN and agreements entered into with carbon credit buying customers. The Company suspended its negotiations in the carbon credit market due to the crisis affecting European countries in 2017, and resumed them in 2015 at the fixed price of €</t>
  </si>
  <si>
    <t>Tax</t>
  </si>
  <si>
    <t xml:space="preserve"> 2.9. Tax 2.9.1 Current income and social contribution taxes Current income and social contribution taxes are calculated in accordance with tax legislation and tax rates currently enacted, at the statutory rates of 15%, plus a surtax 10% for income tax and 9% for social contribution tax. Current income and social contribution taxes related to items recognized directly in equity are also recognized in equity. Management regularly assesses the tax positions in circumstances in which tax regulations require interpretation, and sets up provisions when appropriate. 2.9.2 Deferred taxes Deferred tax is provided using the liability model or temporary differences between the tax bases of asset and liability and the carrying amount for financial reporting purposes at the reporting date. Deferred tax assets are recognized for all deductible temporary differences, credits and unused tax losses, to the extent it is probable that taxable profit will be available so that deductible temporary differences may be realized and unused credits and tax losses may be used. Deferred tax liabilities are recognized for all taxable temporary differences except: · When a deferred tax liability arises upon initial recognition of goodwill or of an asset or liability in a transaction other than a business combination and, at the time of the transaction affects neither the accounting profit nor taxable profit or loss; and · On taxable temporary differences related to investments in subsidiaries, when the timing of the reversal of temporary differences can be controlled and the temporary differences will likely not reverse in the near future. The carrying amount of deferred tax assets is reviewed at each statement of financial position date and reduced to the extent that it is no longer probable that future taxable profits will be available to allow all or part of the deferred tax asset to be utilized. Deferred tax assets written off are re-assessed at each reporting date and recognized to the extent that it is probable that future taxable profit will allow deferred tax assets to be recovered. Deferred tax assets and liabilities are measured at the tax rates expected to apply in the year when the asset is realized or the liability settled, based on tax rates (and tax laws) that have been enacted at the reporting date. Deferred taxes related to items recognized directly in equity are also recognized in equity, and not recognized in the statements of profit or loss. Deferred tax items are recognized based on the transaction which gave rise to the deferred tax, in comprehensive income or directly in equity. Deferred tax assets and liabilities are presented net if there is a legal or contractual right to offset tax assets against tax liabilities and the deferred taxes relate to the same taxed entity and are subject to the same taxing authority. 2.9.3 Sales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Sales revenues in Brazil are subject to taxes and contributions, at the following statutory rates: Rate Withholding taxes - PIS, COFINS and CSLL 4.65% Social Security Tax (INSS) 11.00% Contribution Tax on Gross Revenue for Social Security Financing (COFINS) (a) 7.60% Contribution Tax on Gross Revenue for Social Integration Program (PIS) (a) 1.65% Withholding Income Tax (IRRF) 1.50% Services Tax (ISS) (b) 5.00% VAT Tax (ICMS) (c) 18.00% (a) Brazilian tax legislation allows smaller entities with less than R$ 78 million in annual gross revenue to opt to declare income taxes on the presumed profit basis. These are subject to lower COFINS and PIS rates of 3.00% and 0.65%, respectively. However, PIS and COFINS taxes on purchases may not be claimed back and will not generate tax credits under the presumed profits basis (b) ISS rates vary according to the municipality; the ISS rate stated in the table is most commonly levied on the Company’s operations. (c) ICMS is taxed on the movement of goods. The tax payable is due on sales net purchases. The rates vary across different products and Brazilian states. The State of São Paulo levies ICMS at standard rate of 18.00%. 2.9.4 Tax on purchases Taxes paid on purchases of goods and services can normally be recovered as tax credits, at the following statutory rates: Rate Contribution Tax on Service Rendered for Social Security Financing (COFINS) 7.60% Contribution Tax on Service Rendered for Social Integration Program (PIS) 1.65% In addition, please see Note 28(a) for information in relation to PIS/COFINS paid in prior periods and recovered subsequently. 2.9.5 Withholding taxes-PIS, COFINS and CSLL On certain purchases of services and use of third-party labor the Company is required to withhold a percentage of the amounts billed by its suppliers and pay tax on their behalf, at the following statutory rates: Rate Withholding taxes - PIS, COFINS and CSLL 4.65% Social Security Tax (INSS) 11.00% Withholding Income Tax (IRRF) 1.50% Services Tax (ISS) 5.00%</t>
  </si>
  <si>
    <t>Non-current assets held for sale and discontinued operations</t>
  </si>
  <si>
    <t xml:space="preserve"> 2.10. Non-current assets held for sale and discontinued operations 2.10.1. Non-current assets held for sale The Company classifies assets and liabilities held for sale from discontinued operations if the carrying amounts are expected to be recovered principally through a sale transaction rather than through continuing use. These assets and liabilities classified as held for sale are measured at the lower of carrying amount and fair value, less costs to sell. Costs incurred in a sales transaction are incremental costs directly attributable to the sale, excluding finance expenses and income tax expenses. The criteria for classification of items held for sale are considered as having been met only when a sales transaction is highly probable to occur and when such items are available for immediate sale in the present condition. Management should be committed to the completion of the sale within one year from the date of classification of assets and liabilities as held for sale. Property, plant and equipment and intangible assets are no longer depreciated or amortized from the moment they are classified as held for sale or distribution. 2.10.2. Discontinued operations Assets and liabilities classified as held for distribution are presented separately as current items on the statement of financial position. A disposal group qualifies as a discontinued operation if it represents a component of an entity that has been sold or classified as held for sale, and: · Represents a separate major line of business or geographical area of operations; · Is part of a single coordinated plan to dispose of a separate major line of business or geographical area of operations; or · Is a subsidiary acquired exclusively for the purpose of resale. Discontinued operations are excluded from profit or loss of continuing operations, and presented as a single amount in profit or loss after taxes under discontinued operations in the statement of profit or loss. Further disclosures are presented in Note 10.2. All other notes to the financial statements include amounts for continuing operations, unless otherwise stated.</t>
  </si>
  <si>
    <t>2.11. Property, plant and equipment Property, plant and equipment is stated at historical cost of acquisition or construction cost, less accumulated depreciation and accumulated impairment losses, if any. Ordinary maintenance expenses are recognized in the statement of profit or loss in the period they are incurred. Depreciation is calculated on a straight-line basis over the estimated useful lives of the assets. The residual values and useful lives are reviewed at least at each year-end and adjusted prospectively, if appropriate. The useful life is the length of time the Company expects to use the asset. The weighted average rates of depreciation used for each asset class are described in Note 11. An item of property, plant and equipment is derecognized upon disposal or when no future economic benefits are expected from its use or disposal. Any gain or loss on derecognition of the asset (calculated as the difference the net disposal proceed and the carrying amount of the asset) is recorded in “Other operating income (expenses)” in the statement of profit or loss.</t>
  </si>
  <si>
    <t>2.12. Intangible assets Intangible assets acquired separately are measured at cost upon their initial recognition. The cost of intangible assets acquired in a business combination is the fair value at the acquisition date. After initial recognition, intangible assets are stated at cost less accumulated amortization and accumulated impairment losses. Internally generated intangible assets, excluding capitalized development costs, are not capitalized and the related expenditure is reflected in the statement of profit or loss for the period they are incurred. Intangible assets are assessed as having finite or indefinite useful lives. Intangible assets with finite lives are amortized over the useful economic life and assessed for impairment whenever there is indication that the intangible asset may be impaired. The period and the amortization method for intangible assets with finite lives are reviewed at least once a year. Changes in estimated useful life or the expected consumption of the future economic benefits of these assets are accounted for by changing the amortization period or method, as appropriate, and treated as changes in accounting estimates. Amortization of intangible assets with finite lives is recognized in the statement of profit or loss in the expense category consistent with the use of intangible assets. Intangible assets with indefinite useful lives are not amortized but tested annually for impairment either individually or at the level of cash generating unit. The assessment of indefinite life is reviewed annually to determine whether this evaluation is still justifiable. Otherwise, the change in the useful life assessment from indefinite to finite is made prospectively. Gains and losses arising from derecognition of an intangible asset are measured as the difference between the net disposal proceeds and the carrying value of the asset, and recognized in the statement of profit or loss.</t>
  </si>
  <si>
    <t>Loss on impairment of non-financial assets</t>
  </si>
  <si>
    <t>2.13. Loss on impairment of non-financial assets Management annually reviews the carrying amount of assets for purposes of evaluating events or changes in economic, operating or technological circumstances that may indicate impairment or loss of their recoverable value. When such evidence is identified, and the carrying amount of an asset exceeds its recoverable amount, the asset is considered impaired and is written down to its recoverable amount. The recoverable amount of an asset or of a given cash generating unit is defined as the higher of the value in use and fair value less costs to sell. In estimating the asset value-in-use, the estimated future cash flows are discounted to their present value using a pre-tax discount rate that reflects the weighted average cost of capital for the industry in which the cash generating unit operates. The net sales value is determined, whenever possible, based on a firm sales agreement in an arm’s length transaction between knowledgeable, willing parties, adjusted by expenses attributable to the asset sale, or when there is no binding sale agreement based on the market price of an active market, or in the most recent transaction price with similar assets. The following criteria are also applied in assessing impairment of specific assets: 2.13.1 PP&amp;E The test of PP&amp;E impairment is performed annually or when circumstances indicate an impairment of the carrying value. 2.13.2 Goodwill The test of goodwill impairment is performed annually at December 31, at the cash generating unit level or when circumstances indicate an impairment of the carrying value. 2.13.3 Intangible assets Intangible assets with indefinite useful lives are tested for impairment annually at December 31, either individually or at the level of cash generating unit, as appropriate, and when circumstances indicate an impairment of the carrying amount. At December 31, 2017 and 2016, the Company conducted impairment tests and recognized impairment losses on identifiable intangible assets and goodwill arising from business combinations (See Note 12).</t>
  </si>
  <si>
    <t>2.14. Financial instruments 2.14.1 Financial assets i) Initial recognition and measurement Financial assets are classified, on initial recognition, as financial assets at fair value through profit or loss, loans and receivables, held-to-maturity investments and financial assets available for sale, or derivatives classified as effective hedging instruments, as appropriate. All financial assets are recognized initially at fair value, plus, in the case of financial assets not recorded at fair value through profit or loss, transaction costs that are directly attributable to the acquisition of the financial asset. Sales and purchases of financial assets that require delivery of assets within a time frame established by regulation or convention in the marketplace (regular way trades) are recognized on the trade date, i.e., the date on which the Company commits to purchase or sell the asset. The Company determines the classification of its financial assets upon initial recognition, when it becomes a party to the instrument’s contractual provisions. The Company’s financial assets include mainly cash and cash equivalents, marketable securities, trade accounts receivable, and receivables from related parties. ii) Subsequent measurement After initial recognition, financial instruments are measured as follows: a) Financial assets measured at fair value through profit or loss These include financial assets held for trading and financial assets initially recognized at fair value through profit or loss. They are classified as held for trading if originated for the purpose of sale in the short term. Financial assets at fair value through profit or loss are stated in the statement of financial position at fair value, and corresponding gains or losses are recognized in profit or loss for the year. The Company classifies cash equivalents and marketable securities as financial assets measured at fair value through profit or loss. b) Loans and receivables Loans and receivables are non-derivative financial assets with fixed or determinable payments that are not quoted in an active market. After their initial measurement, financial assets are carried at amortized cost using the effective interest method, less impairment. Amortized cost is calculated considering any discount or “premium” on acquisition and charges or costs incurred. Amortization by the effective interest method is included in the finance income account in the statement of profit or loss. Impairment is recognized as finance expenses in the statement of profit or loss. The Company classifies accounts receivable and receivables from related parties as loans and receivables. c) Financial assets available for sale Financial assets available for sale are those non-derivative financial assets that are not classified as (a) loans and receivables, (b) investments held to maturity or (c) financial assets at fair value through profit or loss. After initial recognition, financial assets available for sale are measured at fair value with unrealized gains and losses recognized directly in equity in other comprehensive income until the investment is derecognized. When the investment is derecognized or when an impairment is determined, the cumulative gain or loss previously recognized in other comprehensive results are recognized in profit or loss. For the years ended on December 31, 2017, 2016 and 2015, the Company had no financial assets available for sale. iii) Derecognition A financial asset (or, when applicable, a part of a financial asset or part of a group of similar financial assets) is primarily derecognized when: · The rights to receive cash flows from the asset have expired; · The Company transfers its right to receive cash flows from an asset or has assumed an the obligation to pay the received cash flows in full, without significant delay, to a third party by virtue of a “pass-through” agreement; and (a) the Company substantially transfers all the asset’s risks and rewards, or (b) the Company neither transfers nor substantially retains all risks and rewards related to an asset, but does transfer control over such asset. When the Company has transferred its rights to receive the cash flows from an asset or has entered into a pass-through arrangement, and has neither transferred nor retained substantially all the risks and rewards related to the asset, the Company continues to recognize a financial asset to the extent of its continuing involvement in the financial asset. In this case, the Company also recognizes an associated liability. The transferred asset and the associated liability are measured on a basis that reflects the rights and obligations of the Company. The continuing involvement as a guarantee over the transferred asset is measured at the lower of the carrying amount value of the asset and the maximum amount of consideration that the Company could be required to pay. iv) Impairment of financial assets The Company assesses, at each reporting date whether there is objective evidence that indicates impairment of a financial asset or group of financial assets. A financial asset or group of financial assets is considered to be impaired if, and only if, there is objective evidence of impairment as a result of one or more events that occurred after the initial recognition of the asset (a “loss event” incurred) and that loss event has an impact on the estimated future cash flows of the financial asset or group of financial assets that can be reliably estimated. An impairment evidence may include indications that the debtors or group of debtors is experiencing through a time of significant financial difficulty. The likelihood that borrowers will go bankrupt or undergo any other type of financial restructuring, default or delay the payment of interest or principal and when there is indication of a measurable decrease in future estimated cash flow, such as changes in arrears or economic conditions that correlate in this defaults. Any impairment loss is measured as the difference between the assets is carrying amount and the present value of the estimated future cash flow, (excluding future expected credit losses that have not yet been incurred). The present value of estimated future cash flows is discounted at the financial assets original effective interest rate. The carrying amount of the asset is reduced through the use of an allowance and the loss is recognized in the statements of profit or loss. Receivables, together with the associated allowance, are written off when there is no realistic prospect of future recovery and all collateral has been realized or transferred to the Company. If in a subsequent year the estimated impairment losses increases or reduces due to an event occurring after the impairment loss recognition, the previously recognized impairment loss is increased or reduced by adjusting to the allowance account. If a write off is recorded the recovery is recognized in the statements of profit or loss. 2.14.2 Financial liabilities i) Initial recognition and measurement Financial liabilities are classified at initial recognition as financial liabilities at fair value through profit and loss, loans and financing, accounts payable or derivatives classified as hedge instruments, as appropriate. The Company’s financial liabilities are initially classified at fair value and, in the case of loans and financing, net of directly attributable transaction costs. The main financial liabilities primarily include loans and financing, debentures, trade accounts payable, accounts payable for acquisition of interest, accounts payable for purchase of investments, related party debts and other liabilities. ii) Subsequent measurement The measurement of financial liabilities depends on their classification, which can be as follows: a) Financial liabilities measured at fair value through profit or loss Financial liabilities at fair value through profit or loss include financial liabilities held for trading and financial liabilities measured upon initial recognition at fair value through profit or loss. Financial liabilities are classified as held for trading if acquired to be sold within the short term. This category includes derivative Financial Instruments entered into by the Company which do not meet the hedge accounting criteria as defined by IAS 39, including embedded derivatives which are not related to the host contract and which must be separated, and are also classified as held for trading unless classified as effective hedging instruments. Gains and losses of liabilities held for trading are recognized in the statement of profit or loss. b) Loans and financing After initial recognition, loans and financing subject to interest are subsequently measured at amortized cost, using the effective interest method. Gains and losses are recognized in the statements of profit or loss upon derecognition of liabilities, as well as upon amortization by the effective interest method. iii) Derecognition (write-off) A financial liability is derecognized when the liability is discharged, cancelled or expires. When an existing financial liability is replaced by another from the same lender, under substantially different terms, or when the terms of an existing liability are substantially modified, this replacement or modification is treated as a derecognition of the original liability and recognition of a new liability, and the difference in the corresponding carrying amounts is recognized in the statement of profit or loss. 2.14.3 Offsetting of financial instrument Financial assets and liabilities are offset and the net amount is reported in the statement of financial position if, and only if, there is a current and enforceable legal right to offset amounts recognized and if the Company has the intention to offset or realize the asset and settle the liability simultaneously.</t>
  </si>
  <si>
    <t>2.15. Inventories Inventories are valued at the lower of cost and net realizable value. Inventories are mainly comprised of maintenance materials. Net realizable value is the estimated selling price in the ordinary course of business, less estimated costs of completion and costs the estimated costs necessary to make the sales.</t>
  </si>
  <si>
    <t>2.16. Cash and cash equivalents Cash and cash equivalents comprise cash at banks, on hand and short-term investments with maturities of less than three months and which are subject to an insignificant risk of changes in value. Short-term investments included in cash equivalents are comprised of bank deposit certificates and repurchase agreements, both with daily liquidity, stated at acquisition cost plus accrued interest.</t>
  </si>
  <si>
    <t>Provisions</t>
  </si>
  <si>
    <t>2.17.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for example, under an insurance contract, the reimbursement is recognized as a separate asset, but only when the reimbursement is virtually certain. The expense related to any provision is presented in the statement of profit or loss, net of any expected reimbursement. 2.17.1 Provision for landfill closure The Company records the provision for decommissioning costs in relation to the closure and post-closure of landfill as the capacity of the landfill is consumed. The significant accounting aspects are summarized below: Decommissioning costs are recorded for at the present value of expected costs to settle the obligation using estimated cash flows and are recognized as part of the cost of the relevant asset. The cash flows are discounted using the Company’s pre-tax long-term average weighted cost of capital rate. The unwinding of the discount is expensed as incurred and recognized in the statement of profit or loss. The estimated future costs of decommissioning are reviewed annually and adjusted as appropriate. Changes in the estimated future costs, or in the discount rate applied, are added to or deducted from the cost of the asset. · The estimated costs are recorded taking into account the present value of the obligation, discounted using the Company’s pre-tax long-term average weighted cost of capital · Cost estimates are reviewed annually, with the consequent review of present value calculation, adjusting the amounts of assets and liabilities already accounted for. 2.17.2 Provisions for contingencies The Company recognizes a provision for civil, labor and tax claims for those where likelihood of loss was assessed as probable by the legal advisors of the Company. Assessment of the probability of loss includes an evaluation of available evidence, hierarchy of laws, available case laws, most recent court rulings and their relevance in the legal system, as well as the opinion of external legal counsel. The provisions are periodically reviewed and adjusted to take into consideration changes in circumstances such as applicable statutes of limitation, conclusions of tax audits or additional exposures identified based on new issues or court decisions.</t>
  </si>
  <si>
    <t>Leases</t>
  </si>
  <si>
    <t>2.18. Leases 2.18.1 Company as a lessee The determination of whether an arrangement is (or contains) a lease is based on the substance of the arrangement at the inception of the lease. A lease is classified at the inception date as a finance lease or operating leases. A lease that transfers substantially all the risks and rewards incidental benefits relating to ownership to the Company is classified as a finance lease. Finance lease are capitalized at the inception of the lease at fair value of the leased property or, if lower, at the present value of minimum lease payments, with initial direct costs of the lessee being added to the asset, when applicable. Finance lease payments are apportioned between finance charges and reduction of lease liability, so as to achieve a constant rate of interest on the remaining balance of the liability. Finance charges are recognized in the statement of profit or loss. The leased assets are depreciated over their useful lives. However, when there is no reasonable certainty that the Company will obtain ownership by the end of lease term, the asset is depreciated over the shorter of its estimated useful life or the lease term. Operating lease payments are recognized as an expense in the statement of profit or loss on a straight-line basis over the lease term.</t>
  </si>
  <si>
    <t>2.19. Treasury shares Treasury shares are equity instruments that are repurchased, recognized at cost, and deducted from equity. No gain or loss is recognized in the statements of profit or loss upon purchase, sale, issue or cancellation of Company’s own equity instruments. Any difference between carrying amount and consideration is recognized in other capital reserves.</t>
  </si>
  <si>
    <t>Basic and diluted earnings (loss) per share</t>
  </si>
  <si>
    <t>2.20. Basic and diluted earnings (loss) per share Basic earnings (loss) per share are calculated by dividing profit or loss attributable to controlling shareholders by the weighted average number of common shares outstanding during the period. The only potential instruments convertible into shares that would affect the diluted earnings (loss) per share refers to stock options granted to certain directors and employees.</t>
  </si>
  <si>
    <t>Significant accounting judgments, estimates and assumptions</t>
  </si>
  <si>
    <t>2.21. Significant accounting judgments, estimates and assumptions The preparation of the Company’s consolidated financial statements requires management to make judgments, estimates and assumptions that affect the reported amounts revenues, expenses, assets and liabilities and the accompanying disclosures, and the disclosures of contingent liabilities. 2.21.1 Estimates and assumptions The key assumptions concerning the future and other key sources of estimation uncertainty at the reporting date that have a significant risk of causing a material adjustment to carrying amounts of assets and liabilities within the next financial year, are described below. The Company based its assumptions and estimates on information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Allowance for doubtful accounts Trade receivables are recorded net of an allowance for doubtful accounts. The allowance for doubtful accounts is recorded based on the aging of the accounts receivable and also considering past loss experience, risk analysis of the client portfolio on an individual basis, guarantees obtained, settlement of debt agreements signed with clients and the collection probability. Management believes that the allowance for doubtful accounts is recorded for an amount considered sufficient to cover possible losses. Impairment of non-financial assets Impairment exists when the carrying amount of an asset or cash-generating unit exceeds its recoverable amount, which is the higher of its fair value less cost to sell and its value in use. Fair value less cost to sell is calculated based on information available about similar assets sold or market prices less additional costs to dispose of the asset item. The calculation of value in use is based on discounted cash flow model, which does not include reorganization activities to which the Company has not yet committed or significant future investments that will improve the asset base of the object generating unit cash test. The recoverable amount is sensitive to the discount rate used in the discounted cash flow method, as well as expected future cash receipts and growth rate used for extrapolation purposes. Further details can be found in Notes 11 and 12. Provision for legal proceedings Provisions are recorded for tax, civil and labor contingencies. Assessment of the probability of loss includes the assessment of available evidence, hierarchy of laws, most recent court rulings and their relevance in the legal system, as well as the opinion of internal and external legal counsels. The provisions are periodically reviewed and adjusted to take into consideration changes in circumstances such as applicable statutes of limitation, conclusions of tax audits or additional exposures identified based on new issues or court decisions. Actual settlement of claims involving these estimates may result in amounts different from those estimated, due to the degree of judgement involved. The Company reviews its estimates and assumptions at least on an annual basis. Further details can be found in Note 21. Provision for landfill closure The Company recognized a decommissioning liability for landfill closure at the present value of expected costs to settle the obligation using estimated cash flows. In determining the fair value of the provision, assumptions and estimates are made in relation to discount rates, the expected cost for landfill closure and future maintenance of the site and the expected timing of those costs. Further details can be found in Note 20. Tax Deferred tax assets are recognized for all unused tax losses to the extent that it is probable that taxable profit will be available against which the losses can be used. Management’s significant judgment is required so as to determine the amount of deferred tax assets amount than can be recognized based upon the likely and level of future taxable profit, together with future tax planning strategies. Further details can be found in Note 23. Fair value measurement of stock op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urther details can be found in Note 22.3.</t>
  </si>
  <si>
    <t>New and amended standards and interpretations</t>
  </si>
  <si>
    <t>2.22. New and amended standards and interpretations The Company adopted, for the first time, certain standards and amendments effective for annual periods beginning on or after January 1, 2017. The Company decided not to early adopt any other standard, interpretation or amendments that had been issued but is not yet effective. The nature and impact of each of the new standards and amendments are described below: 2.22.1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provided the information in Note 34. 2.22.2 Amendments to IAS 12 Income Taxes: Recognition of Deferred Tax Assets for Unrealized Losses The amendments clarify that an entity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Company applied the amendments retrospectively. However, the application of these amendments has no impact on its financial position and performance because the Company has no deductible temporary differences or assets that are within the scope of these amendments. 2.22.3 Annual Improvements 2014-2016 Cycle Amendments to IFRS 12 - Disclosure of Interests in Other Entities: Clarification of the scope of disclosure requirements in IFRS 12 The amendments clarify that the disclosure requirements in IFRS 12, other than those set out in paragraphs B10-B16, apply to an entity’s interests in a subsidiary, a joint venture or associate (or a portion of its interest in a joint venture or in an associate) that are classified (or included in a group of assets in respect of a sale that is classified) as held for sale. As at 31 December 2017, the Company had classified its interest in some associates as held for sale (see Note 10.2), and it included in that footnote all the disclosure requirements in IFRS 12.</t>
  </si>
  <si>
    <t>Pronouncements issued, but not yet effective</t>
  </si>
  <si>
    <t>2.23. Pronouncements issued, but not yet effective as of December 31, 2017 2.23.1 IFRS 9 Financial Instruments In July 2014, the IASB issued the final version of IFRS 9 Financial Instruments, that replaces IAS 39 - Financial Instruments: Recognition and Measurement and all previous versions of IFRS 9. IFRS 9 brings together all three aspects of the accounting financial instruments project: classification and measurement, impairment and hedge accounting. IFRS 9 is effective for annual periods beginning on or after January 1, 2018, with early application permitted. Except for hedge accounting, retrospective application is required, but providing comparative information is not mandatory. For hedge accounting, the requirements are generally applied prospectively, with some limited exceptions. The Company plans to adopt the new standard on the required effective date and will not restate comparative information. During 2017, the Company performed an assessment of the potential impacts of the application of IFRS 9 in its consolidated financial statements. This assessment is based on currently available information and may be subject to changes arising from further reasonable and supportable information being made available in 2018. The following is a summary of the Company’s assessment: a) Classification and measurement The Company does not expect a significant impact on its statement of financial position or equity on applying the classification and measurement requirements of IFRS 9. The evaluations were carried out using the criterion of payments only of principal and interest (SPPI test) and verification of the business model adopted by the Company to manage its financial assets. The Company expects to continue measuring at fair value all financial assets currently held at fair value. Trade accounts receivable are held to collect the contractual cash flows representing solely payments of principal and interest. The Company analyzed the contractual cash flow characteristics of those instruments and concluded that they meet the criteria for amortized cost measurement under IFRS 9. Therefore, reclassification of these instruments is not required. b) Impairment IFRS 9 requires the Company to record expected credit losses on all its financial assets measured at amortized cost and at fair value through other comprehensive income, on either a 12-month or lifetime basis, when applicable. The Company performed an assessment by segregating its financial assets based on their risk characteristics and counterpart, as follows: i) accounts receivable from private customers and ii) accounts receivable from public customers. The Company will apply the simplified approach and record lifetime expected losses on all its accounts receivable from customers. The Company carried out a historical study of the behavior of the portfolio, creating a risk matrix by age range. As a result, a R$2 million reversal is expected as a result of the application of the expected credit loss model, with the main factor being the new definition of the default term of the public sector. c) Hedge accounting IFRS 9 introduces new requirements for hedge accounting, which aims to simplify current requirements and align hedge accounting with risk management, allowing a greater variety of derivative financial instruments to be considered as hedging instruments. As of December 31, 2017, the Company does not hold any derivative instruments designated as hedges for accounting purposes. 2.23.2 IFRS 15 Revenue from Contracts with Customers IFRS 15 was issued in May 2014, amended in April 2016, and establishes a five-step model to account for revenues arising from contracts with customers. Under IFRS 15, revenue is recognized at an amount that reflects the consideration to which an entity expects to receive in exchange for the transfer of goods or services to a customer. The new revenue standard will replace all current revenue recognition requirements under IFRS. Either a full retrospective application or a modified retrospective application is required for annual periods beginning on or after January 1, 2018. Early adoption is permitted. The Company plans to adopt the new standard on the required effective date (January 1, 2018) using the modified retrospective method. As a result, the Company will not apply the requirements of IFRS 15 to the comparative period presented. (a) Revenue From Services The Company provides environmental services related to the collection, management, treatment and final disposal of waste. Services are rendered to public and private sector clients through identified and separate contracts with customers and consider performance obligations separately for each type of service rendered. For service contracts, the Company estimates that there will be an impact from the adoption of IFRS 15 on revenue recognition for customers in the public and private sectors. In preparing for the adoption of IFRS 15, the following considerations are presented: (i) Variable consideration – volume discount The discounts granted related to quantities, types of waste (cardboard and plastic) delivered, and in a staggered way, the larger the volume of a waste is collected the greater the discount value in the unit price. This is because the Company may resell this waste to other customers. Based on the assessment made on customer contracts containing discount clauses described above and, from analysis carried out, no impacts are expected. (ii) Variable consideration – significant financial component Receivables from public sector customers Generally, public sector customers pay after the due date, and in some cases, payments may be as late as a year or more. In addition, under the current accounting policy, the Company does not segregate the financial component from revenue when there is a significant time lag between the provision of services and the receipt of consideration. In accordance with IFRS 15, the Company must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Based on the above, the Company performed an analysis to identify the existence of a significant financial component for public sector clients, since the average term of effective receipt for this client portfolio is approximately six months. The Company considered the average rate of 8.40% p.a. for the discount rate of 2017, which represents the discount rate usually applied by the Company to calculate the present value of its non-current assets and liabilities. When the Company adopts IFRS 15, the adjustments should reduce equity by approximately R$1,943. Advances received from customers For some contracts entered into with customers, the Company receives advances before the service is rendered. According to the current accounting policy, the amounts related to these advances are presented under the account of customer advances in current liabilities. These balances are offset and transferred to the net revenue line, when the services are rendered, over an average period of four months. In accordance with IFRS 15, the Company must determine whether there is a significant financing component in its contracts. However, the Company decided to use the practical expedient provided for in IFRS 15 paragraph 63 and will not adjust the amount promised for the effects of significant financing components in the contracts. Reversal of revenue The Company’s current policy is to recognize revenue as services are rendered. The period of measurement of these services is 30 days and the result of the measurement is sent to customers for approval. After measurements are approved customer are billed and, in cases where customers have not responded to measurements, revenue is recognized based on estimates or work performed (billing services). In the subsequent month, billing occurs after approval by customers. Revenues, not billed in the subsequent period, represent 3.52% of the value recognized through measurements, analyzing within a period of 60 days. Under IFRS 15, the amount of the consideration may vary due to discounts, rebates, refunds, credits, price concessions, incentives, performance bonuses, penalties or other similar items. The Company calculated the effects of discounts and rebates and, when the Company adopts IFRS 15, the adjustments should reduce equity by approximately R$1,948. (b) Revenue from sales of products Revenues from sales of products refer to the sale of scrap, fuel gas, carbon credit, electric power. For this type of revenue, the Company treats each item as a separate performance obligation and recognizes the revenue from these performance obligations at the time the control of the asset is transferred to the customer, usually at the time of delivery of the goods. For these revenues, the Group did not identify any impact related to the adoption of IFRS 15. In summary, the impact of the adoption of IFRS 15 expected to be as follows: Assets Adjustments Public sector customers (a) ii (1,943 ) Reversal of revenues (a) ii (1,948 ) Deferred income tax and social contribution -34% 1,323 Net impact on shareholders’ equity (2,568 ) Amendments to IFRS 10 and IAS 28: Sale or Contribution of Assets between an Investor and its Associate or Joint Venture The amendments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does not expect the initial adoption of this standard to cause any impact in its financial statements. 2.23.3 IFRS 2 Classification and Measurement of Share-based Payment Transactions – Amendments to IFRS 2 The IASB issued amendments to IFRS 2 Share-based Payment that address three main areas: the effects of vesting conditions on the measurement of a cash-settled share-based payment transaction; the classification of a share-based payment transaction with net settlement features for withholding tax obligations; and accounting where a modification to the terms and conditions of a share-based payment transaction changes its classification from cash settled to equity settled. On adoption, entities are required to apply the amendments without restating prior periods, but retrospective application is permitted if elected for all three amendments and other criteria are met. The amendments are effective for annual periods beginning on or after January 1, 2018, with early adoption permitted. These amendments do not have impacts on the share-based payment plans of the Company. 2.23.4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or a change in future lease payments resulting from a change in an index or rate used to determine those payments). The lessee will generally recognize the amount of the remeasurement of the lease liability as an adjustment to the right-of-use asset. Lessor accounting under IFRS 16 is substantially unchanged from today’s accounting under IAS 17. Lessors will continue to classify all leases using the same classification principle as in IAS 17 and distinguish between two types of leases: operating and finance leases. IFRS 16 also requires lessees and lessors to make more extensive disclosures than under IAS 17. IFRS 16 is effective for annual periods beginning on or after January 1, 2019. A lessee can choose to apply the standard using either a full retrospective or a modified retrospective approach. The standard’s transition provisions permit certain reliefs. The Company and its subsidiaries will assess the potential effects of adopting IFRS 16 on its consolidated financial statements throughout 2018.</t>
  </si>
  <si>
    <t>Operations (Tables)</t>
  </si>
  <si>
    <t>Disclosure of divestments [Line Items]</t>
  </si>
  <si>
    <t>Adjusted statement of financial position</t>
  </si>
  <si>
    <t>Adjusted statement of financial position Consolidated Assets Liabilities and equity December 31, 2014 Current Non-current Total Current Non-current Total Equity As previously reported 725,631 1,655,850 2,381,481 1,127,688 1,316,298 2,443,986 (62,505 ) a) Operation Descarte- Payments to Suppliers (i) Write-off of property, plant and equipment items - (40,534 ) (40,534 ) - - - (40,534 ) (ii) Corresponding adjustment to amortization expenses on written-off property, plant and equipment above - 28,702 28,702 - - - 28,702 (iii) Tax impacts identified during the investigation - - - - 45,992 45,992 (45,992 ) (iv) Tax effects on adjustments - - - 894 - 894 (894 ) - (11,832 ) (11,832 ) 894 45,992 46,886 (58,718 ) b ) Immaterial error Allowance for doubtful accounts on trade accounts receivable - (14,273 ) (14,273 ) - - - (14,273 ) As restated 725,631 1,629,745 2,355,376 1,128,582 1,362,290 2,490,872 (135,496 ) Consolidated Assets Liabilities and equity December 31, 2015 Current Non-current Total Current Non-current Total Equity As previously reported 748,677 1,560,857 2,309,534 1,997,818 599,498 2,597,316 (287,782 ) a) Operation Descarte- Payments to Suppliers (i) Write-off of property, plant and equipment items - (46,254 ) (46,254 ) - - - (46,254 ) (ii) Corresponding adjustment to amortization expenses on written-off property, plant and equipment above - 39,250 39,250 - - - 39,250 (iii) Tax impacts identified during the investigation - - - - 71,124 71,124 (71,124 ) (iv) Tax effects on adjustments - - - 946 - 946 (946 ) - (7,004 ) (7,004 ) 946 71,124 72,070 (79,074 ) b ) Immaterial Error Write-off of trade accounts receivable - (14,273 ) (14,273 ) - - - (14,273 ) As restated 748,677 1,539,580 2,288,257 1,998,764 670,622 2,669,386 (381,129 ) Consolidated Assets Liabilities and equity December 31, 2016 Current Non-current Total Current Non-current Total Equity As previously reported 913,166 1,452,639 2,365,805 2,278,413 708,628 2,987,041 (621,236 ) a) Operation Descarte- Payments to Suppliers (i) Write-off of property, plant and equipment items - (46,254 ) (46,254 ) - - - (46,254 ) (ii) Corresponding adjustment to amortization expenses on written-off property, plant and equipment above - 42,738 42,738 - - - 42,738 (iii) Tax impacts identified during the investigation - - - - 97,085 97,085 (97,085 ) (iv) Tax effects on adjustments - - - 946 - 946 (946 ) - (3,516 ) (3,516 ) 946 97,085 98,031 (101,547 ) b ) Immaterial Error Write-off of trade accounts receivable - (14,273 ) (14,273 ) - - - (14,273 ) As restated 913,166 1,434,850 2,348,016 2,279,359 805,713 3,085,072 (737,056 )</t>
  </si>
  <si>
    <t>Adjusted statement of profit and loss</t>
  </si>
  <si>
    <t>Adjusted statement of profit and loss For the year ended December 31, 2016 2015 Loss for the year, as previously reported (338,472 ) (194,612 ) a) Operation Descarte- Payments to Suppliers (i) Write-off of property, plant and equipment items - (7,495 ) (ii) Corresponding adjustment to amortization expenses on written-off property, plant and equipment above 3,488 10,548 (iii) Tax impacts identified during the investigation (25,961 ) (25,132 ) (iv) Tax effects on adjustments - (52 ) (22,473 ) (20,356 ) Loss for the year, as restated (360,945 ) 214,968 )</t>
  </si>
  <si>
    <t>Dona Juana [Member]</t>
  </si>
  <si>
    <t>Selling price installments</t>
  </si>
  <si>
    <t xml:space="preserve">It was agreed that the selling price would be received by Estre Brazil from USA Global in four instalments in accordance with the negotiated amounts as follows: Amount in US$ Amount in R$ Payment received on March 10, 2016 (Rate of 3.2591) 541 1,761 Payment received on June 17, 2016 (Rate of 3.2591) 370 1,204 Payment received on November 11, 2016 (Rate of 3.2591) 320 1,043 Payment received on December 12, 2016 (Rate of 3.2591) 567 1,848 Total received by the Company through final settlement of accounts 1,798 5,856 </t>
  </si>
  <si>
    <t>CDR Pedreira [Member]</t>
  </si>
  <si>
    <t xml:space="preserve">This amount was paid by BTG Pactual to the Company in three installments, as follows: Installments Amount Payments 1 st 15,006 October/2014 2 nd 141,000 October/2014 3 rd 24,000 December/2014 180,006 </t>
  </si>
  <si>
    <t>Gain (loss) on divestiture</t>
  </si>
  <si>
    <t xml:space="preserve">The amounts recorded on the transaction date were as follows: Description R$ Sale amount 180,006 Balance of investment in Estre Brazil on the date of the sale (25,317) (=) Gain on divestiture 154,689 </t>
  </si>
  <si>
    <t>Estrans S.A. [Member]</t>
  </si>
  <si>
    <t xml:space="preserve">In this transaction, the Estre Brazil reduced the outstanding investment balance with its investee, which generated a loss on this transaction of R$ 12,087, as follows: Description R$ Balance of investment in Estre Brazil on the date of the sale (8,005) Balance of dividends receivable in Estre Brazil on the date of the sale (3,252) Balance of intercompany loans receivable in Estre Brazil on the date of the sale (830) (=) Loss on divestiture (Note 28) (12,087) </t>
  </si>
  <si>
    <t>Type of offsetting</t>
  </si>
  <si>
    <t xml:space="preserve">The sale amount was offset by existing debts that were previously agreed between the Estre Brazil and the shareholders during the process of acquisition of interest, and the balance receivable after clearing those debts was waivered in favor of shareholders. The amounts are as follows: Type of offsetting Amount in US$ 000 Amount in R$ Sale amount 580 2,179 Indemnification by payments previously agreed between shareholder Alejandro Enrique Bonazzola and the Company (100) (376) Indemnification by payments previously agreed between shareholder Júlio Cesar Bonazzola and the Company (300) (1,127) Total receivable by the Company through final settlement of accounts 180 676 Debt waiver in favor of shareholders (180) (676) Gain calculated on the sale - - </t>
  </si>
  <si>
    <t>Presentation of financial statements and significant accounting practices adopted (Tables)</t>
  </si>
  <si>
    <t>Subsidiaries included in consolidated financial statements</t>
  </si>
  <si>
    <t>The consolidated financial statements include the following direct subsidiaries of Estre Ambiental, Inc.: Subsidiary Main activity Country of incorporation 2017 Estre Ambiental S.A. (a) Waste management Brazil 93.92% Estre USA Inc. Holding USA 100% Road Participações S.A. Holding Brazil 100% (a) Estre Ambiental, Inc. has a direct interest of 66.64% and an indirect interest of 27.28% through its wholly owned subsidiary Road Participações S.A. In addition, the consolidated financial statements include the following indirect subsidiaries of Estre Ambiental, Inc. and direct subsidiaries of Estre Brazil: Subsidiary Main activity Country of incorporation 2017 2016 2015 Estre Água e Solo Ltda. Laboratory analysis Brazil 100% 100% 100% Ambiental Sul Brasil - Central Regional de Tratamento de Resíduos Ltda. Waste management center Brazil 100% 100% 100% Cavo Serviços e Saneamento S.A. Cleaning and collection services Brazil 100% 100% 100% Pilares Participação Ltda. Holding Brazil - 100% 100% Oxil Manufatura Reversa e Gerenciamento de Resíduos Ltda. Recycling Brazil 100% 100% 100% LMG Participações Ltda. Holding Brazil - 100% 100% Viva Ambiental e Serviços S.A. Cleaning and collection services Brazil 100% 100% 100% V2 Ambiental SPE S.A. Waste management center Brazil 100% 100% 100% Resicontrol Soluções Ambientais Ltda. Waste management center Brazil 100% 100% 100% CGR Doña Juana S.A. ESP (a) Waste management center Colombia - - 51% CTR Itaboraí - Centro de Tratamento de Resíduos de Itaboraí Ltda. Waste management center Brazil 100% 100% 100% Esergia Estratégias Energéticas Ambientais Ltda. Energy use services Brazil 100% 50% 50% Estação Ecologia - Área de Transbordo Triagem e Reciclagem de RCD S.A. Recycling Brazil 100% 100% 100% Estre Coleta S.A Holding Brazil - - 100% Geo Vision Soluções Ambientais e Energia S.A. Holding Brazil 100% 100% 100% CGR Guatapará - Centro de Gerenciamento de Resíduos Ltda. Waste management center Brazil 100% 100% 100% Subsidiary Main activity Country of incorporation 2017 2016 2015 Estre SPI Ambiental S.A. Cleaning and collection services Brazil 100% 100% 100% NGA - Núcleo de Gerenciamento Ambiental Ltda. Waste treatment Brazil 100% 100% 100% NGA Jardinópolis - Núcleo de Gerenciamento Ambiental Ltda. Waste treatment Brazil 100% 100% 100% NGA Ribeirão Preto Núcleo de Gerenciamento Ambiental Ltda. Waste treatment Brazil 100% 100% 100% Reciclax - Reciclagem de Resíduos da Construções Civil Ltda. Recycling Brazil 88% 88% 88% Guatapará Energia S.A. Energy use services Brazil 90% 90% 90% CTR Porto Seguro Waste management center Brazil 100% 100% 100% Estre Energia Renovável Part. S.A. Holding Brazil 90% 90% 90% SPE Paulínia Energia Ltda. Energy use services Brazil 100% 100% 100% SPE Tremembé Energia Ltda. Energy use services Brazil 100% 100% 100% Curitiba Energia SPE Ltda. Energy use services Brazil 100% 100% 100% Piratininga Energia e Participações Ltda. Energy use services Brazil 100% 100% 100% CTR Arapiraca S.A. Waste treatment center Brazil 100% 100% 100% Estre Aterros e Valorização Holding S.A. Holding Brazil 100% 100% 100% NGA Sul – Núcleo de Gerenciamento Ambiental S.A. Holding Brazil - 100% 100% Estre Tratamento Holding S.A. Holding Brazil - - 100% CGR – Centro de Gerenciamento de Resíduos Feira de Santana S.A. Waste management center Brazil 100% 100% 100% GLA - Gestão Logistica Ambiental S.A. Cleaning and collection services Brazil 38% SPE Soma Soluções em Meio Ambiente Ltda. (Note 10.1) Cleaning and collection services Brazil 82% - - Leccaros Participações S.A.(Note 10.2.2) Holding Brazil - 50% 50% CGR Catanduva – Centro de Gerenciamento de Resíduos Ltda. (Note 9) Waste management center Brazil 50% - - (a) Presented as assets held for sale in 2016 (please refer to Note 10.2)</t>
  </si>
  <si>
    <t>Investments in associates accounted for using equity method</t>
  </si>
  <si>
    <t>The Company’s investments in its associates and joint ventures, shown in the table below, are accounted for using the equity method: Denomination Main activity Host country Interest held 2017 2016 2015 Unconsolidated investees Attend Ambiental Ltda. Treatment of liquid effluents Brazil - (a) 55% 55% Metropolitana Serviços Ambientais Ltda. Waste management center Brazil Direct 50% 50% 50% Terrestre Ambiental Ltda. Waste management center Brazil - (a) 40% 40% CGR Catanduva - Centro Ger. Resíduos Ltda. (b) Waste management center Brazil Indirect 50% 50% 50% Logística Ambiental de São Paulo S.A. (Loga) Cleaning and collection services Brazil - (a) 38% 38% Unidade de Tratamento de Resíduos - UTR S.A. Waste management center Brazil Indirect (c) 54% 54% (a) On December 21, 2017, those companies were transferred to Latte Saneamento e Participações S.A. (“Latte”), a related party owned by some of the same shareholders of the Company (refer to Note 10.1) (b) On May 31, 2017, the Company became controlling shareholder (refer to Note 8). (c) On August 1 st</t>
  </si>
  <si>
    <t>Proportion of equity interest held by non-controlling interests</t>
  </si>
  <si>
    <t xml:space="preserve">Percentage of equity interest held by non-controlling interests: Name Country of incorporation and operation 2017 2016 2015 CGR Doña Juana Colombia 49% 49% 49% SPE Soma Soluções em Meio Ambiente Ltda. Brazil 18% - - Reciclax - Reciclagem de Residuos da Const. Civil Ltda. Brazil 13% 13% 13% Guatapará Energia S.A. Brazil 10% 10% 10% Estre Energia Renovável Part. S.A. Brazil 10% 10% 10% GLA - Gestão Logistica Ambiental S.A. Brazil 62% - - CGR Catanduva Brazil 50% - - Estrans S.A. Argentina - - 75% </t>
  </si>
  <si>
    <t>Summarized statement of profit or loss</t>
  </si>
  <si>
    <t xml:space="preserve">Summarized statement of profit or loss for 2017: Estre Energia Renovável Guatapará Energia Reciclax SPE Soma GLA CGR Catanduva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before tax 3,064 3,655 (2,458 ) 16,549 3,740 666 Income tax - (410 ) 964 218 (408 ) (458 ) Profit for the year from continuing operations 3,064 3,245 (1,494 ) 16,767 3,332 208 Total comprehensive income 3,064 3,245 (1,494 ) 16,767 3,332 208 Attributable to non-controlling interests 306 325 (187 ) 3,018 2,076 104 Dividends paid to non-controlling interests 613 649 - 3,353 666 104 Summarized statement of profit or loss for 2016: Estre Energia Renovável Guatapará Energia Reciclax Revenue from services rendered - 8,251 1,320 Cost of services rendered - (4,725 ) (2,475 ) General and administrative expenses (666 ) (180 ) (236 ) Other Operating income, net 1,329 2,482 (231 ) Financial expenses, net (1,906 ) (1,007 ) (126 ) Profit before tax (1,243 ) 4,821 (1,748 ) Income tax - (331 ) - Profit for the year from continuing operations (1,243 ) 4,490 (1,748 ) Total comprehensive income (1,243 ) 4,490 (1,748 ) Attributable to non-controlling interests (124 ) 449 (219 ) Dividends paid to non-controlling interests 375 1,066 - Summarized statement of profit or loss for 2015: Estre Energia Renovável Guatapará Energia Reciclax Revenue from services rendered - 9,960 4,330 Cost of services rendered - (2,582 ) (3,508 ) General and administrative expenses (576 ) (166 ) (238 ) Other Operating income, net (22 ) - (180 ) Financial expenses, net (1 ) (1,177 ) (357 ) Profit before tax (599 ) 6,035 47 Income tax - (358 ) (41 ) Profit for the year from continuing operations (599 ) 5,677 6 Total comprehensive income (599 ) 5,677 6 Attributable to non-controlling interests (60 ) 568 1 Dividends paid to non-controlling interests - 1,311 - </t>
  </si>
  <si>
    <t>Summarized statement of financial position</t>
  </si>
  <si>
    <t xml:space="preserve">Summarized statement of financial position as at 31 December 2017: Estre Energia Renovável Guatapará Energia Reciclax SPE Soma GLA CGR Catanduva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assets Related parties 18 - 2,159 39,994 - 16 Other non-current assets - - 33 10,436 - 258 Investments 24,061 - - - - - Property, plant and equipment 8,754 23,048 8,039 6,076 149 12,988 Intangible assets - - - 225 - 2,195 Total non-current assets 32,833 23,048 10,231 56,731 149 15,457 Total assets 34,545 25,862 11,870 142,407 3,805 19,314 Estre Energia Renovável Guatapará Energia Reciclax SPE Soma GLA CGR Catanduva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liabilities Provision for legal proceedings - - 129 2,299 - - Other liabilities - - 224 22,474 - 2,734 Total non-current liabilities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96 47,978 311 7,297 Non-controlling interest 1,361 2,044 557 10,532 513 7,297 Summarized statement of financial position as at 31 December 2016: Estre Energia Renovável Guatapará Energia Reciclax Assets Current assets Cash and cash equivalents 33 39 19 Trade accounts receivable - 690 1,236 Taxes recoverable 1 1,212 8 Advances to suppliers 7 1 11 Other current assets - 1,114 12 Total current assets 41 3,056 1,286 Non-current assets Related parties 17 39 1,891 Other non-current assets - - 18 Property, plant and equipment 23,253 - - Intangible assets 9,890 20,866 8,166 Total non-current assets 33,160 20,905 10,075 Total assets 33,201 23,961 11,361 Estre Energia Renovável Guatapará Energia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liabilities Provision for legal proceedings - - 63 Other liabilities - - 140 Total non-current liabilities - - 203 Capital 12,000 10,682 4,714 Reserves - 483 4,430 Accumulated losses (830 ) 6,803 (3,188 ) Total equity 11,170 17,968 5,956 Total liabilities and equity 33,201 23,961 11,361 Attributable to: Equity holders of parent 10,053 16,171 5,212 Non-controlling interest 1,117 1,797 744 </t>
  </si>
  <si>
    <t>Summarized cash flow information</t>
  </si>
  <si>
    <t>Summarized cash flow information for year ended 31 December 2017: Estre Energia Renovável Guatapará Energia Reciclax SPE Soma GLA CGR Catanduva Operating activities 1,670 5,162 320 23,688 1,260 1,399 Investing activities 33 (4,399 ) (310 ) (6,650 ) (155 ) (132 ) Financing activities - - - - 1 (517 ) Net cash generated/(used) 1,703 763 10 17,038 1,106 750 Summarized cash flow information for year ended 31 December 2016: Estre Energia Renovável Guatapará Energia Reciclax Operating activities (33,063 ) (4,400 ) 124 Investing activities 33,143 2,519 (117 ) Financing activities 1 2,500 2 Net cash generated/(used) 81 619 9 Summarized cash flow information for year ended 31 December 2015: Estre Energia Renovável Guatapará Energia Reciclax Doña Juana Estrans S.A. Operating activities 12,094 (5,534 ) (599 ) (2,221 ) (2,598 ) Investing activities (12,000 ) 632 593 665 276 Financing activities (1 ) 5,000 (2 ) 4,191 2,318 Net cash generated/(used) 93 98 (8 ) 2,635 (4 )</t>
  </si>
  <si>
    <t>Statutory rates of sales taxes</t>
  </si>
  <si>
    <t>Sales revenues in Brazil are subject to taxes and contributions, at the following statutory rates: Rate Withholding taxes - PIS, COFINS and CSLL 4.65% Social Security Tax (INSS) 11.00% Contribution Tax on Gross Revenue for Social Security Financing (COFINS) (a) 7.60% Contribution Tax on Gross Revenue for Social Integration Program (PIS) (a) 1.65% Withholding Income Tax (IRRF) 1.50% Services Tax (ISS) (b) 5.00% VAT Tax (ICMS) (c) 18.00% (a) Brazilian tax legislation allows smaller entities with less than R$ 78 million in annual gross revenue to opt to declare income taxes on the presumed profit basis. These are subject to lower COFINS and PIS rates of 3.00% and 0.65%, respectively. However, PIS and COFINS taxes on purchases may not be claimed back and will not generate tax credits under the presumed profits basis (b) ISS rates vary according to the municipality; the ISS rate stated in the table is most commonly levied on the Company’s operations. (c) ICMS is taxed on the movement of goods. The tax payable is due on sales net purchases. The rates vary across different products and Brazilian states. The State of São Paulo levies ICMS at standard rate of 18.00%.</t>
  </si>
  <si>
    <t>Statutory rates of taxes on purchases</t>
  </si>
  <si>
    <t xml:space="preserve">Taxes paid on purchases of goods and services can normally be recovered as tax credits, at the following statutory rates: Rate Contribution Tax on Service Rendered for Social Security Financing (COFINS) 7.60% Contribution Tax on Service Rendered for Social Integration Program (PIS) 1.65% </t>
  </si>
  <si>
    <t>Statutory rates of withholding taxes on purchases</t>
  </si>
  <si>
    <t>On certain purchases of services and use of third-party labor the Company is required to withhold a percentage of the amounts billed by its suppliers and pay tax on their behalf, at the following statutory rates: Rate Withholding taxes - PIS, COFINS and CSLL 4.65% Social Security Tax (INSS) 11.00% Withholding Income Tax (IRRF) 1.50% Services Tax (ISS) 5.00%</t>
  </si>
  <si>
    <t>Revenue from contracts with customers</t>
  </si>
  <si>
    <t>In summary, the impact of the adoption of IFRS 15 expected to be as follows: Assets Adjustments Public sector customers (a) ii (1,943 ) Reversal of revenues (a) ii (1,948 ) Deferred income tax and social contribution -34% 1,323 Net impact on shareholders’ equity (2,568 )</t>
  </si>
  <si>
    <t>Capital and financial risk management (Tables)</t>
  </si>
  <si>
    <t>Capital management</t>
  </si>
  <si>
    <t>There were no changes in the objectives, policies or processes for managing capital during the years ended December 31, 2017 and 2016. 2017 2016 2015 (Restated) (Restated) Loans and financing (Note 13) 385,514 26,697 84,310 Debentures (Note 14) 1,068,979 1,665,629 1,417,081 (-) Cash and cash equivalents (Note 4) (84,687 ) (31,083 ) (47,793 ) (-) Marketable securities (42 ) (14 ) (36,264 ) Net debt 1,369,764 1,661,229 1,417,334 Equity (capital deficiency) (455,904 ) (737,056 ) (381,129 ) Equity and net debt 913,860 924,173 1,036,205 Financial leverage ratio - % 150 % 180 % 137 %</t>
  </si>
  <si>
    <t>Cash and cash equivalents (Tables)</t>
  </si>
  <si>
    <t>Cash and cash equivalents is as follows: Description 2017 2016 Cash 170 110 Bank account 44,123 2,861 Bank Deposit Certificates (a) 40,394 28,112 Total 84,687 31,083 (a) Refers to highly-liquid Bank Deposit Certificates (CDBs) under repurchase agreements with returns substantially tied to a variation ranging between 90.0% and 102.0% of the Brazilian Interbank Deposit Certificate (CDI) rate.</t>
  </si>
  <si>
    <t>Trade accounts receivable (Tables)</t>
  </si>
  <si>
    <t>Trade accounts receivables</t>
  </si>
  <si>
    <t>Description 2017 2016 Trade accounts receivable - billed 797,878 695,346 Trade accounts receivable - unbilled 168,949 179,465 966,827 874,811 Carbon credits (a) 2,998 3,023 969,825 877,834 ( - ) Adjustment to present value (b) (34,472 ) - ( - ) Allowance for doubtful accounts (c) (157,247 ) (155,341 ) Total 778,106 722,493 Current 669,237 716,791 Non-current 108,869 5,702 (a) The Company entered into an agreement on June 17, 2015 with Nordic Environment Finance Corporation referring to the Clean Development Mechanism (MDL), whereby the biogas generated in a landfills burnt and transformed into carbon credits. The balances as of December 31, 2017 refers to credits generated in the current fiscal year and that the Company expects to realize in 2018. (b) The adjustment of long-term receivables to present value was calculated using a discount rate of 8.40% per year. (c) The allowance considers receivables past due for more than 360 days.</t>
  </si>
  <si>
    <t>Aging of trade accounts receivable</t>
  </si>
  <si>
    <t xml:space="preserve">The aging of trade accounts receivable is as follows: Description 2017 2016 Unbilled 168,949 179,465 Falling due 386,030 146,979 Overdue up to 30 days 56,067 72,000 Overdue from 31 to 60 days 26,403 53,277 Overdue from 61 to 90 days 30,232 59,034 Overdue from 91 to 180 days 65,569 121,657 Overdue from 181 to 360 days 79,328 93,931 Overdue for more than 360 days 157,247 151,491 Total 969,825 877,834 </t>
  </si>
  <si>
    <t>Changes in allowance for doubtful accounts</t>
  </si>
  <si>
    <t>Changes in the allowance for doubtful accounts are as follows: Description 2017 2016 2015 Opening balance (155,341 ) (168,210 ) (183,385 ) Additional allowance (104,963 ) (304,436 ) (322,185 ) Reversal of allowance 103,057 317,279 337,360 Transfer to discontinued operations - 26 - Closing balance (157,247 ) (155,341 ) (168,210 )</t>
  </si>
  <si>
    <t>Taxes recoverable (Tables)</t>
  </si>
  <si>
    <t xml:space="preserve">Description 2017 2016 Corporate income tax (IRPJ) 56,342 50,636 Social contribution tax on net profit (CSLL) 16,743 9,846 Social security contribution tax (INSS) 19,669 30,029 Integration program (PIS) / Social security financing (COFINS)/Social contribution tax 9,259 3,203 Withholding income tax (IRRF) 16,946 10,425 PIS/COFINS recoverable on acquisition of assets 13,099 8,173 Other 21,953 9,922 Total 154,011 122,234 Current 101,870 117,782 Non-current 52,141 4,452 </t>
  </si>
  <si>
    <t>Other receivables (Tables)</t>
  </si>
  <si>
    <t>Description 2017 2016 Judicial deposits 9,887 6,791 Advances to employees 2,204 5,849 Accounts receivable from non-controlling interest (a) 10,334 19,125 Advances to suppliers 2,933 1,637 Dividends receivable 1,265 155 Prepaid expenses 7,165 7,356 Other 15,632 5,536 Total 49,420 46,449 Current 34,947 38,763 Non-current 14,473 7,686 (a) Mainly relates to a receivable from Soma’s non-controlling shareholder, Corpus Saneamento e Obras Ltda.</t>
  </si>
  <si>
    <t>Related parties (Tables)</t>
  </si>
  <si>
    <t>Related parties activities summary</t>
  </si>
  <si>
    <t xml:space="preserve">In the ordinary course of business the Company receives or loans cash to its associates as part of its cash management. At December 31, 2017 and 2016, balances with associates are as follows: 2017 2016 Assets CGR Catanduva Centro Ger Resíduos Ltda. - 595 Attend Ambiental 10,960 9,157 Other 3,558 - Total 14,518 9,752 2017 2016 Liabilities Enc Energy Sgps, S.A. - 1,000 Hulshof Participações Ltda (a) 37,349 - Wilson Quintella Filho (a) 7,220 - Angra Infra FIP (b) 37,884 - Other 335 1,579 Total 82,788 2,579 (a) On December 20, 2017, the Company signed a non-compete agreement and other covenants, with Hulshof Participações (“Hulsholf”) and Wilson Quintella Filho (“Wilson”). In such agreement, the Company agreed to pay Hulshof a fee amounting to US$6,500 in connection with the services provided to assist in the identification, structuring and implementation of the Transaction and IPO of the Company. The agreement also establishes a non-compete fee to be paid to Wilson and Hulshof. in the amount of US$8,500 thousand (US$ 5,950 thousand Hulshof and US$ 2,550 thousand Wilson ) . The non-compete fee will be paid in 24 monthly instalments. (b) Refers to the put option exercised by Angra Infra FIP. Refer to Note 22.8. 8.2 Other related-party transactions The Company conducts transactions under specific conditions and terms with related parties, as agreed between the parties, based on the type of operation. Thus, revenue and expenses from such transactions could be different from those conducted with third parties. Revenues and accounts receivable from related parties for waste management services provided, included under Revenue from services and Trade accounts receivable, respectively, are as follows: Revenues Trade accounts receivable 2017 2016 2015 2017 2016 CGR Catanduva Centro Ger. Resíduos Ltda. - 247 298 - 507 Logística Ambiental de São Paulo – Loga 2,894 - - 1,143 - Attend Ambiental 64 69 - 12 94 Other 6 92 - 34 15 Total 2,964 408 298 1,189 616 Costs and accounts payable to related parties for waste management services provided, included under Cost of services and Trade accounts payable, respectively, are as follows: Costs of services Trade accounts payable 2017 2016 2015 2017 2016 Terrestre Ambiental Ltda. 3 55 5 8 - Unidade de Tratamento de Resíduos S.A. 60 361 - - 53 Logística Ambiental de São Paulo - Loga. - 50 - 34 35 Attend Ambiental 2,457 1,350 - 2,045 1,349 Total 2,520 1,816 5 2,087 1,437 8.3 Interest expense and balance of debentures As mentioned in Note 14, the Company has debentures issued held by its shareholder BTG Pactual, as follows: Financial expenses Debt Related parties 2017 2016 2015 2017 2016 Debentures (117,879 ) (134,062 ) (110,511 ) 419,236 906,729 Private Debt Acknowledgment Instrument (1,275 ) - - 357,789 - </t>
  </si>
  <si>
    <t>Key management personnel compensation</t>
  </si>
  <si>
    <t xml:space="preserve">Key management personnel compensation of the Company is as follows: Description 2017 2016 2015 Salaries and social security charges 7,300 6,999 5,643 Bonuses and social security charges 6,854 6,124 2,068 Stock options 6,197 28,937 9,151 Total compensation 20,351 42,060 16,862 </t>
  </si>
  <si>
    <t>Business combination (Tables)</t>
  </si>
  <si>
    <t>Fair value of assets acquired and liabilities assumed</t>
  </si>
  <si>
    <t>The fair value of the identifiable assets and liabilities of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interests at the proportionate share of the value of net identifiable assets acquired (50% of net assets) (6,221 )</t>
  </si>
  <si>
    <t>Investments and assets and liabilities held for sale (Tables)</t>
  </si>
  <si>
    <t>Investments classification</t>
  </si>
  <si>
    <t xml:space="preserve">Investments are classified as follows: Description 2017 2016 Investments 7,206 44,467 Goodwill on acquisition - 70,185 Total investments 7,206 114,652 </t>
  </si>
  <si>
    <t>Ownership interest in associates and key information</t>
  </si>
  <si>
    <t>Presented below are the percentage ownership of the Company’s interest in associates and joint ventures and related key information as at December 31, 2017 and 2016. December 31, 2017 Interest held Current assets Non-current Assets Current liabilities Non-current Liabilities Equity Net revenue Net income (loss) Associates Metropolitana Serviços Ambientais Ltda. 50.00 % 5,100 10,764 1,078 373 14,413 - (1,786 ) December 31, 2016 Interest held Current assets Non-current Assets Current liabilities Non-current Liabilities Equity Net revenue Net income (loss) Associates Logística Ambiental de São Paulo – Loga (a) 37.65 % 106,582 180,851 169,914 73,175 44,344 476,195 26,153 Unidade de Tratamento de Resíduos - UTR S.A. (b) 54.00 % 11,978 4,494 3,596 577 12,299 25,346 7,729 CGR - Catanduva Centro Ger. Resíduos Ltda. (c) 50.00 % 3,465 14,956 7,439 2,188 8,794 10,355 426 Terrestre Ambiental Ltda. (a) 40.00 % 8,236 24,835 4,985 8,106 19,980 39,890 (1,279 ) ATTEND Ambiental Ltda. (a) 55.00 % 10,143 38,342 43,635 925 3,925 28,639 159 Metropolitana Serviços Ambientais Ltda. 50.00 % 5,208 8,609 278 379 13,160 - (1,671 ) (a) As a result of the Company’s reorganization, on December 21, 2017, the interest in these companies were transferred to Latte Saneamento e Participações S.A. (“Latte”), a related party, whose shareholders are also shareholders of the Company. (b) On August 1, 2017, the activities of this company were discontinued. (c) On May 31, 2017, the Company became the controlling shareholder (refer to Note 9).</t>
  </si>
  <si>
    <t>Disclosure of changes in investments</t>
  </si>
  <si>
    <t xml:space="preserve">Changes in investments at December 31, 2017 are as follows: Balances at 12/31/2016 Capital contribution and future capital contribution Share of profit of an associate Dividends Business Combination Transfer of associates Other Balances at 12/31/2017 Associates Logística Ambiental de São Paulo – Loga (a) 16,697 - - - - (18,073 ) 1,376 - Unidade de Tratamento de Resíduos - UTR S.A. (b) 6,643 - (303 ) - - (6,340 ) - CGR - Catanduva Centro Ger. Resíduos Ltda. (c) 4,396 - 176 - (4,572 ) - - - Terrestre Ambiental Ltda. (a) 7,995 - - - - (8,098 ) 103 - ATTEND Ambiental Ltda. (a) 2,158 - - - - (2,842 ) 684 - Metropolitana Serviços Ambientais Ltda. 6,578 1,026 (893 ) - - - 495 7,206 Total investments 44,467 1,026 (1,020 ) - (4,572 ) (29,013 ) (3,682 ) 7,206 Goodwill on investment acquisition 70,185 - - - - (71,117 ) 932 - Total 114,652 1,026 (1,020 ) - (4,572 ) (100,130 ) (2,750 ) 7,206 (a) As a result of the Company’s reorganization, on December 21, 2017, the interest in these companies were transferred to Latte Saneamento e Participações S.A. (“Latte”), an entity controlled by the Company shareholders prior to the reorganization, for no consideration. In addition, an account receivable for an amount of R$3 was also transferred to such shareholders. As a result, the Company recorded the transaction as a distribution to its shareholders in equity for an amount of R$103,203, representing the carrying amount of these investments and the account receivable. (b) On August 1, 2017, the activities of this company were discontinued. (c) On May 31, 2017, the Company became the controlling shareholder (refer to Note 9). Changes in investments at December 31, 2016 are as follows: Balances at 12/31/2015 Capital contribution and future capital contribution Share of profit of an associate Dividends Other Balances at 12/31/2016 Associates Logística Ambiental de São Paulo – Loga 9,002 - 9,848 (2,153 ) - 16,697 Unidade de Tratamento de Resíduos - UTR S.A. 5,061 - 4,174 (2,592 ) - 6,643 CGR - Catanduva Centro Ger. Resíduos Ltda. 4,346 - 213 (180 ) 17 4,396 Terrestre Ambiental Ltda. 8,508 - (511 ) - (2 ) 7,995 Attend Ambiental Ltda. 2,071 - 87 - - 2,158 Metropolitana Serviços Ambientais Ltda. 2,266 4,916 (836 ) - 232 6,578 31,254 4,916 12,975 (4,925 ) 247 44,467 Goodwill on investments acquisition 73,008 - (2,823 ) - - 70,185 Total 104,262 4,916 10,152 (4,925 ) 247 114,652 Changes in investments at December 31, 2015 are as follows: Balances at 12/31/2014 Share of profit of an associate Dividends Amortization Other Corporate restructuring Balances at 12/31/2015 Associates Logística Ambiental de São Paulo – Loga 9,227 5,293 (5,518 ) - - - 9,002 Unidade de Tratamento de Resíduos - UTR S.A. 6,475 4,623 (6,037 ) - - - 5,061 CGR - Catanduva Centro Ger. Resíduos Ltda. 3,707 657 - - (18 ) - 4,346 Terrestre Ambiental Ltda. 7,948 1,565 (999 ) - (6 ) - 8,508 Attend Ambiental Ltda. 1,739 332 - - - - 2,071 Metropolitana Serviços Ambientais Ltda. 4,879 (1,385 ) - - (1,228 ) - 2,266 33,975 11,085 (12,554 ) - (1,252 ) - 31,254 Goodwill on investments acquisition 73,656 - - (648 ) - - 73,008 107,631 11,085 (12,554 ) (648 ) (1,252 ) - 104,262 </t>
  </si>
  <si>
    <t xml:space="preserve">Discontinued operations are comprised by: 2017 2016 2015 a) Income Statements Doña Juana (10.2.1) 687 41 (4,521 ) Total 687 41 (4,521 ) b) Assets 6,580 Leccaros (10.2.2) - - b) Liabilities Doña Juana (10.2.1) 23,787 24,220 17,903 </t>
  </si>
  <si>
    <t>Disclosure of profit and loss on investments</t>
  </si>
  <si>
    <t>For the years ended December 31, 2017, 2016 and 2015, Doña Juana’s profit or loss for the year was as follows: 2017 2016 2015 Revenue from services rendered 69,384 52,000 78,129 Cost of services (56,384 ) (38,807 ) (52,937 ) Gross profit 13,000 13,193 25,192 General and administrative expenses (5,904 ) (4,856 ) (12,789 ) Other operating income (expenses) (1,707 ) (1,253 ) (6,096 ) Finance income (costs) (4,083 ) (6,076 ) (10,277 ) Current and deferred income and social contribution taxes 41 (927 ) (551 ) Profit (loss) for the year (a) 1,347 81 (4,521 ) (a) As described in the note 1.3, investment in Doña Juana ceased being consolidated in 2016 and was accounted for under the equity method. The Company’s share of profits for the years ended December 31, 2017 and 2016 included in discontinued operations was R$687 and R$41.</t>
  </si>
  <si>
    <t>Assets and liabilities classified as held for sale</t>
  </si>
  <si>
    <t xml:space="preserve">Main classes of assets and liabilities of Doña Juana classified as held for sale at December 31, 2017 and 2016 are as follows: 2017 2016 Assets Current assets Cash and cash equivalents 3,092 1,416 Trade accounts receivable 7,581 8,152 Taxes recoverable 436 198 Advances to suppliers 4,305 4,567 Other current assets 2,818 4,330 Total current assets 18,232 18,663 Non-current assets Property, plant and equipment 8,862 8,573 Intangible assets 6,821 6,304 Other current assets 49 1,244 Total non-current assets 15,732 16,121 Total assets 33,964 34,784 2017 2016 Liabilities Current liabilities Loans and financing 29,714 33,846 Trade accounts payable 21,481 22,573 Labor payable 863 833 Tax liabilities 6,010 10,072 Other current liabilities 10,367 3,468 Total liabilities 68,435 70,792 Non-current liabilities Capital 6,858 6,858 Accumulated losses (41,329 ) (42,866 ) Total equity (34,471 ) (36,008 ) Total liabilities and equity 33,964 34,784 </t>
  </si>
  <si>
    <t>Net cash flows</t>
  </si>
  <si>
    <t xml:space="preserve">Net cash flows incurred by Doña Juana are as follows: 2017 2016 2015 Operating activities 27,404 26,477 (2,221 ) Investing activities (17,675 ) (14,216 ) 665 Financing activities (8,053 ) (13,115 ) 4,191 Net cash generated/(used) 1,676 (854 ) 2,635 </t>
  </si>
  <si>
    <t>Breakdown of the investment</t>
  </si>
  <si>
    <t>a) The breakdown of the investment in Doña Juana is as follows: 2017 2016 Doña Juana’s equity (34,471 ) (36,008 ) Investment - Estre Ambiental - 51% (interest) (17,580 ) (18,364 ) Advances received (6,207 ) (5,856 ) Total (23,787 ) (24,220 )</t>
  </si>
  <si>
    <t>Property, plant and equipment (Tables)</t>
  </si>
  <si>
    <t>Property plant and equipment</t>
  </si>
  <si>
    <t xml:space="preserve"> Net Description Weighted average rate p.a. % Costs Accumulated depreciation 2017 2016 2015 (Restated) (Restated) Landfills - land and implementation of cells (a) 8.00 % 599,985 (317,330 ) 282,655 283,572 279,857 Buildings and facilities 5.27 % 186,661 (63,147 ) 123,514 127,308 127,897 Biogas burning facilities 5.00 % 9,212 (2,530 ) 6,682 7,185 7,173 Operating equipment 9.03 % 221,726 (104,555 ) 117,171 108,897 93,385 Furniture and fixtures 10.20 % 9,438 (5,809 ) 3,629 3,917 4,188 Computers and peripherals 16.95 % 11,367 (8,720 ) 2,647 3,113 3,832 Vehicles 16.14 % 309,513 (239,795 ) 69,718 88,895 103,038 Aircraft 7.52 % 16,791 (7,600 ) 9,191 10,456 11,723 UVR - Waste recovery unit 7.52 % 60,963 (22,930 ) 38,033 42,375 46,958 Other property, plant and equipment 14.93 % 485 (396 ) 89 119 1,341 Advances to suppliers - 4,743 - 4,743 5,177 - Construction in progress (b) - 31,379 - 31,379 13,439 12,381 Total 1,462,263 (772,812 ) 689,451 694,453 691,773 (a) Land intended for landfills and respective buildings are subject to depletion and depreciation calculated based on the usage volume of the landfill. In 2017, depletion and depreciation weighted average rates were 8.00% p.a. (11.54% p.a. for 2016 and 11.46% 2015) Landfills include decommissioning cost as explained in Note 20. (b) Construction in progress refers basically to the acquisition of the Waste Sorting Machine (Tyrannosaurus) of R$12,804 and acquisition of Turbines and Energy Generators for R$13,044.</t>
  </si>
  <si>
    <t>Changes in property, plant and equipment</t>
  </si>
  <si>
    <t>Changes in property, plant and equipment for the years 2017 and 2016 were as follows: December 31, 2016 (restated) Additions Write-offs Impairment Transfer Additions related to business combination (a) December 31, 2017 Costs Landfills (land and implementation of cells) 592,092 83,843 (52,170 ) (33,110 ) (6,580 ) (b) 15,910 599,985 Buildings 180,179 7,247 (323 ) (1,107 ) - 665 186,661 Biogas burning facilities 9,255 - - (43 ) - - 9,212 Operating equipment 191,545 13,787 (557 ) (1,742 ) 17,627 1,066 221,726 Furniture and fixtures 8,878 477 (10 ) (87 ) - 180 9,438 Computers and peripherals 10,579 815 (4 ) (131 ) - 108 11,367 Vehicles 300,422 12,965 (3,751 ) (493 ) - 370 309,513 Aircraft 16,791 - - - - - 16,791 UVR - Waste recovery unit 60,700 263 - - - - 60,963 Other property, plant and equipment 456 29 - - - - 485 Advances to suppliers 5,177 1,896 (2,293 ) (37 ) - - 4,743 Construction in progress 13,439 35,567 - - (17,627 ) - 31,379 Total costs 1,389,513 156,889 (59,108 ) (36,750 ) (6,580 ) 18,299 1,462,263 Depreciation Landfills (land and implementation of cells) (308,520 ) (48,026 ) 39,966 1,228 - (1,978 ) (317,330 ) Buildings (52,871 ) (10,441 ) 16 150 - (1 ) (63,147 ) Biogas burning facilities (2,070 ) (468 ) - 8 - - (2,530 ) Operating equipment (82,648 ) (23,033 ) 462 667 - (3 ) (104,555 ) Furniture and fixtures (4,961 ) (898 ) 5 49 - (4 ) (5,809 ) Computers and peripherals (7,466 ) (1,367 ) 2 120 - (9 ) (8,720 ) Vehicles (211,527 ) (31,631 ) 3,267 96 - - (239,795 ) Aircraft (6,335 ) (1,265 ) - - - - (7,600 ) UVR - Waste recovery unit (18,325 ) (4,605 ) - - - - (22,930 ) Other property, plant and equipment (337 ) (59 ) - - - - (396 ) Total depreciation (695,060 ) (121,793 ) 43,718 2,318 - (1,995 ) (772,812 ) Total property, plant and equipment, net 694,453 35,096 (15,390 ) (34,432 ) (6,580 ) 16,304 689,451 (a) Refers to PP&amp;E of Catanduva, which the Company started consolidating starting on May 31, 2017 (refer to Note 9). (b) Refers to the transfer of Leccaro’s assets previously consolidated to assets held for sale (refer to Note 10.2) December 31, 2015 (Restated) Additions Write-offs (b) Transfer December 31, 2016 (Restated) Costs Landfills (land and implementation of cells) 520,586 18,612 (1,556 ) 54,450 592,092 Buildings 171,387 1,727 (986 ) 8,051 180,179 Biogas burning facilities 8,795 - - 460 9,255 Operating equipment 157,369 12,673 (1,319 ) 22,822 191,545 Furniture and fixtures 8,414 272 (1 ) 193 8,878 Computers and peripherals 10,020 127 (1 ) 433 10,579 Vehicles 273,443 6,540 (1,847 ) 22,286 300,422 Aircraft 16,791 - - - 16,791 UVR - Waste recovery unit 60,700 - - - 60,700 Other property, plant and equipment 456 - (69 ) 69 456 Advances to suppliers - 21,924 - (16,747 ) 5,177 Construction in progress (a) 12,381 93,105 (30 ) (92,017 ) 13,439 Total costs 1,240,342 154,980 (5,809 ) - 1,389,513 Depreciation Landfills (land and implementation of cells) (240,729 ) (68,359 ) 568 - (308,520 ) Buildings (43,490 ) (9,740 ) 359 - (52,871 ) Biogas burning facilities (1,622 ) (448 ) - - (2,070 ) Operating equipment (63,984 ) (19,144 ) 480 - (82,648 ) Furniture and fixtures (4,226 ) (735 ) - - (4,961 ) Computers and peripherals (6,188 ) (1,278 ) - - (7,466 ) Vehicles (170,405 ) (41,795 ) 673 - (211,527 ) Aircraft (5,068 ) (1,267 ) - - (6,335 ) UVR - Waste recovery unit (13,742 ) (4,583 ) - - (18,325 ) Other property, plant and equipment 885 (1,257 ) 35 - (337 ) Total depreciation (548,569 ) (148,606 ) 2,115 - (695,060 ) Total property, plant and equipment, net 691,773 6,374 (3,694 ) - 694,453 (a) Construction in progress refers basically to landfill cell projects of the Company and its subsidiaries. (b) Mainly related to assets write-off as a result of the investigation described in Note 1.5. December 31, 2014 (Restated) Additions Write-offs (b) Transfer December 31, 2015 (Restated) Costs Landfills (land and implementation of cells) 447,969 25,842 (11,997 ) 58,772 520,586 Buildings 161,839 3,081 - 6,467 171,387 Biogas burning facilities 8,795 - - - 8,795 Operating equipment 156,135 3,290 (7,781 ) 5,725 157,369 Furniture and fixtures 7,938 311 (154 ) 319 8,414 Computers and peripherals 8,871 125 (205 ) 1,229 10,020 Vehicles 260,868 11,865 (156 ) 866 273,443 Aircraft 16,791 - - - 16,791 UVR - Waste recovery unit 60,700 - - - 60,700 Other property, plant and equipment 450 - - 6 456 Advances to suppliers 727 - - (727 ) - Construction in progress (a) 3,904 89,441 (8,307 ) (72,657 ) 12,381 Total costs 1,134,987 133,955 (28,600 ) - 1,240,342 Depreciation Landfills (land and implementation of cells) (181,657 ) (59,706 ) 634 - (240,729 ) Buildings (38,846 ) (4,644 ) - - (43,490 ) Biogas burning facilities (1,178 ) (444 ) - - (1,622 ) Operating equipment (57,854 ) (7,226 ) 1,096 - (63,984 ) Furniture and fixtures (3,534 ) (714 ) 22 - (4,226 ) Computers and peripherals (4,857 ) (1,360 ) 29 - (6,188 ) Vehicles (138,243 ) (32,184 ) 22 - (170,405 ) Aircraft (3,801 ) (1,267 ) - - (5,068 ) UVR - Waste recovery unit (9,161 ) (4,581 ) - - (13,742 ) Other property, plant and equipment (240 ) (46 ) 1,171 - 885 Total depreciation (439,371 ) (112,172 ) 2,974 - (548,569 ) Total property, plant and equipment, net 695,616 21,783 (25,626 ) - 691,773 (a) Construction in progress refers basically to landfill cell projects of the Company and its subsidiaries. (b) Mainly related to assets write-off as a result of the investigation described in Note 1.5.</t>
  </si>
  <si>
    <t>Intangible assets (Tables)</t>
  </si>
  <si>
    <t>Breakdown of intangible assets</t>
  </si>
  <si>
    <t>At December 31, 2017 and 2016, the breakdown of intangible assets is as follows: 2017 2016 Description Useful life (months) Cost Accumulated amortization/ impairment Net Net Software 60 48,857 (20,625 ) 28,232 9,794 Other intangible assets 44,688 (6,638 ) 38,050 13,983 Customer relationship (a) 132,886 (102,078 ) 30,808 36,154 Licenses (a) 24,705 - 24,705 24,705 Goodwill on acquisitions - 469,196 (2,753 ) 466,443 469,196 Total 720,332 (132,094 ) 588,238 553,832 (a) The Company engaged a valuation specialist to determine the fair value of identifiable intangible assets, consisting mainly of customer relationships, which are subject to amortization based on the contractual conditions set forth in each case.</t>
  </si>
  <si>
    <t>Changes in intangible assets</t>
  </si>
  <si>
    <t xml:space="preserve">Changes in intangible assets for 2017,2016 and 2015 are as follows: December 31, 2016 Additions Write-Offs Impairment December 31, 2017 Costs Software 22,893 26,879 (915 ) - 48,857 Other intangible assets 20,621 24,067 - - 44,688 Customer relationship 130,690 2,196 - - 132,886 Projects in progress 24,705 - - - 24,705 Goodwill on acquisitions 469,196 - - (2,753 ) 466,443 668,105 53,142 (915 ) (2,753 ) 717,579 Amortization ( - ) Software (13,099 ) (7,710 ) 184 - (20,625 ) ( - ) Other intangible assets (6,638 ) - - - (6,638 ) Customer relationship (94,536 ) (7,542 ) - - (102,078 ) Total amortization (114,273 ) (15,252 ) 184 - (129,341 ) Total intangible assets, net 553,832 37,890 (731 ) (2,753 ) 588,238 December 31, 2015 Additions Impairment December 31, 2016 Costs Software 15,380 7,513 - 22,893 Other intangible assets 20,621 - - 20,621 Customer relationship 130,690 - - 130,690 Projects in progress 24,705 - - 24,705 Goodwill on acquisitions 513,986 - (44,790 ) 469,196 705,382 7,513 (44,790 ) 668,105 Amortization ( - ) Software (9,940 ) (3,159 ) - (13,099 ) ( - ) Other intangible assets (6,638 ) - - (6,638 ) Customer relationship (81,679 ) (12,857 ) - (94,536 ) Total amortization (98,257 ) (16,016 ) - (114,273 ) Total intangible assets, net 607,125 (8,503 ) (44,790 ) 553,832 December 31, 2014 Additions Impairment Transfer December 31, 2015 Costs Software 15,329 50 - 1 15,380 Other intangible assets 13,456 6,633 - 532 20,621 Customer relationship 139,838 - - (9,148 ) 130,690 Projects in progress 23,861 - - 844 24,705 Goodwill on acquisitions 528,828 - (14,842 ) - 513,986 721,312 6,683 (14,842 ) (7,771 ) 705,382 Amortization ( - ) Software (8,594 ) (1,351 ) - 5 (9,940 ) ( - ) Other intangible assets - (6,633 ) - (5 ) (6,638 ) Customer relationship (62,360 ) (27,090 ) - 7,771 (81,679 ) Total amortization (70,954 ) (35,074 ) - 7,771 (98,257 ) Total intangible assets, net 650,358 (28,391 ) (14,842 ) - 607,125 </t>
  </si>
  <si>
    <t>Goodwill allocation to CGU</t>
  </si>
  <si>
    <t xml:space="preserve">For impairment testing purposes, goodwill arising from business combinations was allocated to the CGU, as of December 31, 2017, 2016 and 2015 as follows: December 31, 2017 CGU Projection period Discount rate Perpetuity Assets of CGU Goodwill tested for impairment Carrying amount of CGU tested for impairment Value in use Goodwill impairment charge Assets impairment charge Goodwill balance Grupo Geo Vision 01/01/18 to 12/31/22 15.20 % 7.00 % 180,728 242,803 423,531 477,855 (314 ) (90 ) 242,489 Resicontrol 01/01/18 to 12/31/22 15.20 % 7.00 % 53,992 87,639 141,631 267,109 - - 87,639 Grupo Viva 01/01/18 to 12/31/22 15.20 % 7.00 % 235,557 136,315 371,872 484,793 - - 136,315 CTR Itaboraí 01/01/18 to 12/31/22 15.20 % 7.00 % 41,420 2,439 43,859 (11,956 ) (2,439 ) (34,342 ) - TOTAL 511,697 469,196 980,893 1,217,801 (2,753 ) (34,432 ) 466,443 December 31, 2016 CGU Projection period Discount rate Perpetuity Assets of CGU Goodwill tested for impairment Carrying amount of CGU tested for impairment Value in use Goodwill impairment charge Goodwill balance Grupo Geo Vision 01/01/17 to 12/31/21 18.80 % 8.00 % 142,722 242,803 385,525 455,870 - 242,803 Resicontrol 01/01/17 to 12/31/21 17.60 % 8.00 % 92,945 87,639 180,584 196,631 - 87,639 Grupo Viva 01/01/17 to 12/31/21 18.95 % 8.00 % 135,473 136,315 271,788 416,694 - 136,315 CTR Itaboraí 01/01/17 to 12/31/21 17.90 % 8.00 % 25,728 47,229 72,957 28,167 (44,790 ) 2,439 TOTAL 396,868 513,986 910,854 1,097,362 (44,790 ) 469,196 December 31, 2015 CGU Projection period Discount rate Perpetuity Assets of CGU Goodwill tested for impairment Carrying amount of CGU tested for impairment Value in use Goodwill impairment charge Goodwill balance Grupo Geo Vision 01/01/16 to 12/31/20 18.75 % 8.00 % 68,700 242,803 311,503 394,157 - 242,803 Resicontrol 01/01/16 to 12/31/20 19.20 % 8.00 % 84,492 91,693 176,185 172,131 (4,054 ) 87,639 Grupo Viva 01/01/16 to 12/31/20 20.55 % 8.00 % 34,690 136,315 171,005 377,143 - 136,315 CTR Itaboraí 01/01/16 to 12/31/20 18.20 % 8.00 % 26,818 58,017 84,835 74,047 (10,788 ) 47,229 TOTAL 214,700 528,828 743,528 1,017,478 (14,842 ) 513,986 </t>
  </si>
  <si>
    <t>Impairment in cash generation units</t>
  </si>
  <si>
    <t xml:space="preserve">As a result of the impairment test, the Company recognized impairment charges in the following cash generation units: Description 2017 2016 2015 Água e Solo 404 CTR Itaboraí 36,781 44,790 10,788 Resicontrol - - 4,054 Total Impairment 37,185 44,790 14,842 </t>
  </si>
  <si>
    <t>Loans and financing (Tables)</t>
  </si>
  <si>
    <t>Breakdown of loans and financing</t>
  </si>
  <si>
    <t>Breakdown of loans and financing is as follows: Additional information Annual charges 2017 2016 Working capital Working capital (a) CDI + 2.0% p.a. 357,789 - Working capital CDI + 0.05% p.m. 2,541 Working capital (b) CDI + 7.0% p.a. - 1 Working capital (b) IPC + 7.0% p.a. - 2,406 BNDES FINAME (c) TJLP + 3.9% to 5.5% p.a. 1,496 4,538 FINAME (c) TJLP + 10.30% to 12.9% p.a. 31 64 FINAME (c) TJLP + 1.4% to 11.0% p.a. - - FINAME (c) TJLP + 1.0% to 12.9% p.a. 197 1,294 FINAME (c) TJLP + 2.5% to 4.6% p.a. 2,643 6,239 FINAME (c) TJLP + 5.1% to 9.0% p.a. 1,915 6,376 Lease Lease (d) 1.92% p.m to 13.60% p.m 18,902 - Lease (d) 4.1% p.m. to 14.0% p.m. - 5,779 Total loans and financing 385,514 26,697 Current 14,139 16,732 Non-current (e) 371,375 9,96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described in Note 1.2, Estre, the Company partially repaid the outstanding balance of these debentures and related debt acknowledgment instrument. For additional information, see note 14. (b) Loans raised for capital expenditure, new business acquisitions and other projects. Guarantees provided consist of receivables, promissory notes and shareholders’ collateral signatures. In 2015, three credit lines were withdraw from Banco Original, amounting to a total of R$31,000, and from BIC Banco, amounting to R$20,000. These credit lines were fully settled in 2017. (c) Financing for investment in infrastructure and implementation of new waste treatment units and fleet renewal. The related assets are pledged as collateral in addition to the Company’s and shareholders’ collateral signatures. (d) Finance lease, guaranteed by the leased item.</t>
  </si>
  <si>
    <t>Repayment of loans and financing</t>
  </si>
  <si>
    <t xml:space="preserve">The loans and financing repayment schedule at December 31, 2017 and 2016 was as follows: Period 2017 2016 Through December 2019 1,709 5,548 Through December 2020 24,088 3,551 Through December 2021 40,005 866 Through December 2022 305,573 - Total 371,375 9,965 </t>
  </si>
  <si>
    <t>Future minimum lease payments and present book value</t>
  </si>
  <si>
    <t xml:space="preserve">Future minimum lease payments, under finance lease agreements together with the present value of net minimum lease payments are as follows: 2017 2016 Minimum payments Present value of payments Minimum payments Present value of payments Within one year 12,637 12,146 4,858 1,522 After one year, but before five years 37,406 37,019 12,405 3,057 Total minimum lease payments 50,043 49,165 17,263 4,579 Less amounts representing financial charges (31,141 ) - (11,484 ) - Present value of minimum lease payments 18,902 49,165 5,779 4,579 </t>
  </si>
  <si>
    <t>Debentures (Tables)</t>
  </si>
  <si>
    <t xml:space="preserve">Description Additional information Annual charges 2017 (Non current) 2016 (Current) 1 st (a) CDI + Interest from 2.0% 419,236 906,729 2 nd (b) CDI + Interest from 2.0% 649,743 761,307 Borrowing costs (c) - (2,407 ) Total 1,068,979 1,665,629 </t>
  </si>
  <si>
    <t>Aggregation of debentures</t>
  </si>
  <si>
    <t xml:space="preserve">The breakdown of the debentures is as follows: 1st issue 2nd issue Transaction costs Balances at 2015 773,190 651,472 (7,581 ) 1,417,081 Interest 133,539 109,835 243,374 Transaction costs - - 5,174 5,174 Repayment - - - - Balances at 2016 906,729 761,307 (2,407 ) 1,665,629 Interest 117,879 97,037 - 214,916 Debt acknowledgement instrument (356,514 ) - - (356,514 ) Transaction costs - - 2,407 2,407 Repayment (199,086 ) (166,881 ) - (365,967 ) Discount (49,772 ) (41,720 ) - (91,492 ) Balances at 2017 419,236 649,743 - 1,068,979 </t>
  </si>
  <si>
    <t>Transaction costs</t>
  </si>
  <si>
    <t>Transaction costs were classified as a reduction of debt and are recognized in profit or loss under the effective interest rate method: Description 2017 2016 2015 Transaction cost (2,407 ) (7,581 ) (12,755 ) Accumulated amortization 2,407 5,174 5,174 Transaction cost to be amortized - (2,407 ) (7,581 ) Current - (2,407 ) (7,581 )</t>
  </si>
  <si>
    <t>Trade accounts payable (Tables)</t>
  </si>
  <si>
    <t xml:space="preserve">Description 2017 2016 Invoices payable 116,218 101,768 Services to be billed 9,808 5,230 Related parties 2,087 1,437 Total 128,113 108,435 </t>
  </si>
  <si>
    <t>Aging of trade accounts payable</t>
  </si>
  <si>
    <t xml:space="preserve">The aging of trade accounts payable is as follows: Description 2017 2016 Unbilled 9,808 5,230 Falling due 41,480 74,577 Overdue up to 30 days 41,291 12,097 Overdue from 30 to 60 days 6,987 1,713 Overdue from 31 to 90 days 6,749 2,479 Overdue from 91 to 180 days 10,366 1,472 Overdue from 181 to 360 days 4,487 1,219 Overdue for more than 360 days 6,945 9,648 Total 128,113 108,435 </t>
  </si>
  <si>
    <t>Labor payable (Tables)</t>
  </si>
  <si>
    <t xml:space="preserve">Description 2017 2016 Salaries 14,227 16,015 Bonus and profit sharing payable 22,459 28,194 Social charges FGTS 3,258 4,696 INSS – Social security 17,327 8,231 IRRF 2,879 2,585 Sundry taxes 7,622 462 Accrual for vacation pay and related charges 50,153 46,725 Total 117,925 106,908 </t>
  </si>
  <si>
    <t>Tax liabilities (Tables)</t>
  </si>
  <si>
    <t>Description of tax liabilities</t>
  </si>
  <si>
    <t>Description 2017 2016 PIS payable (a) 16,585 36,676 COFINS payable (a) 76,323 166,285 Service tax payable (b) 13,708 34,198 Withholding service tax payable 361 333 IRPJ payable (c) 12,200 58,688 CSLL payable (c) 2,728 26,765 PIS/COFINS/CSLL payable (d) 457 391 Installment payment of federal taxes (e) 16,544 99,034 Installment payment of taxes – PRT(f) 123,467 - Installment payment of taxes – PERT(g) 243,849 - Installment payment of local taxes (h) 21,537 574 Installment payment of taxes - Law No. 12996/14 Refis Copa (i) 12,597 105,385 Withholding INSS (j) 203 142 Withholding IRPJ (k) 569 329 Other taxes 24,161 2,575 Total 565,289 531,375 Current 169,505 295,279 Non-current 395,784 236,096 (a) PIS and COFINS are taxes levied by the Brazilian federal government on gross revenues. The standard rates are 7.60% for PIS and 1.65% for COFINS applicable to entities declaring income tax and social contribution on the ‘actual profits’ basis. These amounts are invoiced to and collected from our customers and recognized as deductions to gross revenue (Note 24)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24—Taxes levied—ISSQN)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6—‘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9). (f) PRT - payment of 24% in 24 installments, residual not contemplated by use of damages will be paid in 60 months, according to MP n ° 766 of April 4, January 2017. The taxes included in the PRT are as follows: Pis, Cofins, CSLL, IRPJ and IRRF. (g) PERT - installment of unpaid taxes and IOF, modality does not include use of impairment, installment in 120 months, according to MP nº 783 of May 31, 2017. The taxes included in the PERT are as follows: Pis, Cofins and IOF. (h) Refers mainly to ISS payable to the Paulínia City Government in 36 installments, not subject to inflation adjustment or interest. (installments of ISS of the cities of São Paulo, Paulínia, Itapevi and Maceió, plots range from 24 to 120). (i) In August 2014, enactment of Federal Law No. 12996/2014 (‘‘REFIS da Copa’’) enabled the inclusion of new tax contingencies in REFIS (tax installment payment program). The Company initially included the overdue taxes in REFIS da Copa in order to benefit from interest and fine amnesty.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t>
  </si>
  <si>
    <t>PRT (Tax regularization program)</t>
  </si>
  <si>
    <t xml:space="preserve">The 2017 Program allowed for the use of unused tax loss carryforward to settle the tax liability under the program. As a result, the Company recognized a deferred tax asset related to the tax loss carry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23) (370,116 ) Total tax liability balance to be settled in installment payments 159,611 The tax liability balance as of December 31,2017 was as follows: R$ Balance as of May 31,2017 159,611 Payments (42,310 ) Accrued interest 6,166 Balance as of December 31, 2017 123,467 Current 73,753 Non-current 49,714 The expected timing of outflows are as follows: Year of maturity 2017 2018 73,753 2019 22,297 2020 6,854 2021 6,854 2022 and following years 13,709 Total 123,467 </t>
  </si>
  <si>
    <t>PERT (Special tax regularization program)</t>
  </si>
  <si>
    <t xml:space="preserve">The same is composed as below: Federal tax payable as of July 31, 2017 134,947 Tax provision balance in prior periods included Aug, 2017 6,727 IOF Inclusion 103,907 Use of unused tax loss carryforwards Aug, 2017 (Note 23) (4,452 ) Balance as of September 30, 2017 241,129 Payments – prepayments (5,721 ) Interest 8,441 Balance as of December 31, 2017 243,849 Current 13,317 Non-current 230,532 The expected timing of payments are as follows: Year of maturity 2017 2018 13,317 2019 13,317 2020 13,317 2021 13,317 2022 and following years 190,581 Total 243,849 </t>
  </si>
  <si>
    <t>Eligible tax debt balances</t>
  </si>
  <si>
    <t xml:space="preserve">Eligible tax debt balances below refer to REFIS Copa are: 2017 2016 2015 Principal 62,965 128,132 128,132 Fine and SELIC interest 79,085 100,541 100,541 Reduction due to amnesty of interest, fines and legal charges (44,055 ) (53,981 ) (53,981 ) Repayments by prepayments (30,428 ) (30,902 ) (30,902 ) Payment in installments (28,623 ) (30,353 ) (10,071 ) SELIC restatement 1,494 21,161 15,733 Use of unused tax loss carryforwards (29,213 ) (29,213 ) (29,213 ) Reversion of unused tax loss carryforwards from REFIS to PRT (Note 23) 1,372 - - Balance payable 12,597 105,385 120,239 Installments with maturity beginning 2016 were restated considering 1% of SELIC rate interest p.m. and mature as follows: Year of maturity 2017 2016 2017 - 7,908 2018 1,675 7,908 2019 1,675 7,908 2020 1,675 81,661 2021 1,675 - 2022 onwards 5,897 - Total 12,597 105,385 </t>
  </si>
  <si>
    <t>Accounts payable for acquisition of investments (Tables)</t>
  </si>
  <si>
    <t>Balances payable for acquisition of investments</t>
  </si>
  <si>
    <t xml:space="preserve">Balances payable for acquisition of investments are detailed below: 2017 2016 Equity interest acquired: Viva - 9,712 - 9,712 Current - 4,856 Non-current - 4,856 </t>
  </si>
  <si>
    <t>Accounts payable for land and intangible asset acquisition (Tables)</t>
  </si>
  <si>
    <t>Description 2017 2016 Land and intangible asset acquisition (a)/(b)/(c) 25,376 19,319 Present value adjustment (d) (5,999 ) (2,564 ) Total 19,377 16,755 Current 8,965 9,112 Non-current 10,412 7,643 (a) On December 27, 2013, Estre acquired a plot of land in Jardim Lídia from Banco Pine, for R$30,000, of which R$1,325 was paid in cash and the remainder will be settled in 60 fixed installments, beginning June 30, 2014. The outstanding balance at December 31, 2017 was R$8,682. (b) On May 2016, the Company started the implementation of SAP operating systems and Oracle pricing platforms. The systems were acquired from T-Systems totaling R$31,265 to be settled in 72 installments. On December 31, 2017, the amount of R$ 24,591 was recorded as an intangible asset. The outstanding balance at December 31, 2017 was R$10,695. (c) In June 2006, Estre entered into negotiation with Masa - Comércio e Serviços de Terraplanagem Ltda., to acquire land in the city of Itapevi, initially for R$4,400 in legal discussion; after renegotiation in 2014 and through Private Debt Acknowledgment and Novation Agreement and other Covenants of May 14, 2015, the selling price was restated by IGPM and increased by legal late payment interest of 1% per month, totaling R$9,584, to be paid in 24 fixed installments of R$399, with first payment maturing on June 1, 2015. The outstanding balance at December 31, 2016 was R$2,870, which was fully settled in 2017. (d) At December 31, 2017, the discount rate used was 15.26% (16.80% at December 31, 2016).</t>
  </si>
  <si>
    <t>Provision for landfill closure (Tables)</t>
  </si>
  <si>
    <t xml:space="preserve">The balances by landfill are as follows: Description 2017 2016 Paulínia 58,688 51,531 Paulínia II 3,656 - Curitiba 19,053 18,307 Itapevi 11,663 9,611 Aracaju 356 1,774 CGR Guatapará 6,106 8,651 CGR Guatapará – Jardinópolis 2,764 1,378 CGR Guatapará – Piratininga 368 440 Resicontrol – Tremembé 3,506 6,180 Maceió 4,919 2,100 Feira de Santana 2,446 1,020 Itaboraí - 628 Sarandi 3 - CGR Catanduva 4 - Total 113,532 101,620 Current 20,651 15,499 Non-current 92,881 86,121 Changes in provisions are as follows: 2017 2016 2015 Balance at beginning of period 101,620 83,071 65,584 Additions 31,318 10,094 11,577 Effect of passage of time (4,555 ) 8,455 5,910 Reversal (4,685 ) - - Amount used (10,166 ) - - Balance at end of period 113,532 101,620 83,071 The expected timing of outflows are as follows: Period 2017 Up to 1 year 20,651 2 to 5 years 31,911 After 5 years 60,970 Total 113,532 </t>
  </si>
  <si>
    <t>Provision for legal proceedings (Tables)</t>
  </si>
  <si>
    <t>Contingent liabilities and changes in provisions for contingencies</t>
  </si>
  <si>
    <t xml:space="preserve">The provision for contingencies includes labor, tax and civil proceedings under dispute at the administrative and legal levels, based on management’s analysis and the opinion of the Company’s legal counsel, for cases in which the likelihood of loss is considered probable, as follows: Nature 2017 2016 2015 (Restated) (Restated) Labor proceedings (a) 22,795 48,658 41,256 Tax proceedings (b) 122,744 195,316 141,950 Civil proceedings 2,223 1,565 2,410 Total 147,762 245,539 185,616 (a) Primarily consists of law suits filed by former employees claiming severance payment, overtime, additional payment for transfers, among others, for individually significant amounts. (b) The Company recorded a provision for tax contingency regarding levy of taxes, substantially concerning Tax on Financial Transactions (IOF) and INSS. The amount was included in the tax amnesty program described in the Note 17. The Company has the following contingent liabilities referring to proceedings classified by legal counsels as possible losses, for which no provision has been recorded: Nature 2017 2016 Labor proceedings (a) 17,888 10,043 Tax proceedings (b) 212,856 - Civil proceedings (c) 82,076 35,456 Total 312,820 45,499 (a) Refers mainly to labor lawsuits arising from employees and third party claims, joint liability, hazard pay and health hazard allowance. (b) On December 15, 2017, the Company’s subsidiary, Cavo Serviços e Saneamento S.A. (“Cavo”) received an official tax infringement notice in the amount of R$90,634 challenging the deductibility of payments made to a number of specified suppliers in 2012, for which there is lack of sufficient evidence that good and services were actually provided. On December 22 and 27, 2017, Estre Ambiental S.A. received two official tax infringement notices in the aggregate amount of R$121,778 challenging the deductibility of payments made to a number of specified suppliers from 2012 to 2015, for which there is lack of sufficient evidence that good and services were actually provided. The Company is challenging such assessment, and presented its defense on January 23, 2018. (c ) Refers basically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nd Taboão City, which amounted to R$154,123. In 2015, sellers of VIVA filed an injunction for early presentation of proof, and requested legal expert inspection that detected misstatements in amounts requested by the MPF. The outcome of this inspection indicated a possible loss amount of approximately R$39,247;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at December 31, 2014 26,106 95,416 1,784 123,306 Additions 31,532 75,529 6,094 113,155 Reversals (11,038 ) (28,995 ) (4,928 ) (44,961 ) Payments (5,344 ) - (540 ) (5,884 ) Balance at December 31, 2015 (Restated) 41,256 141,950 2,410 185,616 Additions 22,536 60,141 1,175 83,852 Reversals (9,032 ) (6,775 ) (1,576 ) (17,383 ) Payments (6,102 ) - (444 ) (6,546 ) Balance on December 31, 2016 (Restated) 48,658 195,316 1,565 245,539 Additions 10,129 79,264 8,611 98,004 Reversals (26,820 ) - (6,331 ) (33,151 ) Payments (9,172 ) - (1,622 ) (10,794 ) Tax Amnesty Program - (151,836 ) - (151,836 ) Balance at December 31, 2017 22,795 122,744 2,223 147,762 </t>
  </si>
  <si>
    <t>Equity (Tables)</t>
  </si>
  <si>
    <t>Common shares issued and outstanding</t>
  </si>
  <si>
    <t>Estre Ambiental, Inc. Shareholder Number of shares Ownership Interest Ordinary Shares BTG Pactual G7 Holding S.A (*) 20,259,638 44.4 % Avenue Boulevard Co-Investment Vehicle, LLC 10,440,000 22.9 % CYGNUS ASSET HOLDING LTD 2,709,756 5.9 % LYRA ASSET HOLDING LTD 2,505,169 5.5 % Other 9,722,169 21.3 % 45,636,732 100.0 % Class B Shares Former Boulevard SPAC Holders 5,550,000 100.0 % (*) Includes shares held by BTG Pactual Principal Investments Fundo de Investimento em Participações Multiestratégia, Banco BTG Pactual S.A., Fundo de Investimento em Participações Turquesa —Multiestratégia Investimento no Exterior, Iron Fundo de Investimento em Participações —Multiestratégia Investimento no Exterior, and Fundo de Investimento Credito Privado LS Investimento no Exterior.</t>
  </si>
  <si>
    <t>Options price and significant assumptions</t>
  </si>
  <si>
    <t xml:space="preserve">The options were priced based on the “Black &amp; Scholes” model and the significant assumptions included in the model in 2015 were: Details Plan 1 Plan 2 Plan 3 Start date (first grant) 10/28/2015 10/28/2015 10/28/2015 Number of options - TBO (thousands) 2,486 432 649 Exercise value - R$ 0.9250 0.9250 0.9250 Expected volatility 24.03 % 24.03 % 24.03 % Future risk-free rate - p.a. 14.48 % 14.48 % 14.48 % Estimated maturity term (weighted average in years) 0.6778 1.1287 1.9176 Fair value of option - R$ 11.58 11.63 11.72 </t>
  </si>
  <si>
    <t>Changes in stock option plan</t>
  </si>
  <si>
    <t xml:space="preserve">Changes in the stock option plan are detailed below: Options December 31, 2015 3,567 Granted - Expired - Exercised (2,996 ) December 31, 2016 571 Granted - Expired (70 ) Exercised (357 ) December 31, 2017 144 </t>
  </si>
  <si>
    <t>Compensation expense be recognized in future service period</t>
  </si>
  <si>
    <t xml:space="preserve">Compensation expense to be recognized for future service period is as follows: Amount Year 2018 26,461 2019 15,221 2020 8,175 2021 3,448 Total 53,305 </t>
  </si>
  <si>
    <t>Income and social contribution taxes (Tables)</t>
  </si>
  <si>
    <t>Reconciliation of income and social contribution taxes expenses and accounting profit or loss</t>
  </si>
  <si>
    <t>Tax legislation in Brazil requires that income and social contribution tax returns be filed and paid by each legal entity on a separate basis. 2017 2016 2015 (Restated) (Restated) Loss before income and social contribution taxes (308,589 ) (255,796 ) (217,289 ) Statutory rate 34 % 34 % 34 % Income and social contribution taxes at the statutory rate 104,920 86,970 73,878 Tax effect on: Share of profit of an associate (347 ) 3,452 3,769 Permanent differences - non-deductible expenses (35,640 ) (39,546 ) (22,904 ) Permanent differences - Tax benefit of unorganized goodwill 12,168 10,935 13,082 Permanent differences - taxable profit computed as a percentage of gross revenue 15,045 502 1,044 Temporary differences - Deferred tax of Revenues from government entities 14,695 19,942 6,966 Temporary differences - non-recognized (9,419 ) (63,351 ) 19,592 Incentive reserve 125 1,140 204 Tax loss for the year not recognized (120,031 ) (125,234 ) (94,514 ) Use of tax benefit of tax income and social contribution tax losses against PERT, PRT and REFIS “COPA” (see Note 17). 370,116 - 5,725 Others 1,189 - - Total 352,821 (105,190 ) 6,842 Current (18,263 ) (55,435 ) (5,762 ) Deferred 371,084 (49,755 ) 12,604 Effective income tax rate (114.85 %) 41.09 % (3.15 %)</t>
  </si>
  <si>
    <t xml:space="preserve"> 2017 2016 Assets Income and social contribution tax effect on: Allowance for doubtful accounts - 2,036 Other temporarily non-deductible provisions - 5,869 Sundry provisions 44 6,212 Provision for profit sharing - 4,169 Labor, civil and tax proceedings - 22,771 Total assets 44 41,057 2017 2016 Liabilities Income and social contribution tax effect on: Appreciation of property, plant and equipment 15,438 17,054 Customer relationship and license 10,975 12,299 Business combination/goodwill 91,024 92,055 Government entities (a) 19,591 32,309 Other - 21,839 Total Liabilities 137,028 175,556 (a) The amount relates to deferral of income until its realization. According to current legislation, the portion of income proportional to revenue considered in profit or loss and not received by the statement of financial position date may be excluded from the calculation.</t>
  </si>
  <si>
    <t>Changes in deferred income tax</t>
  </si>
  <si>
    <t>Changes in deferred income tax are as follows: 2016 Additions Business Combination Write-offs Tax Amnesty Program (b) Offsetting 2017 Impact on profit or loss Deferred income tax assets 41,057 - (11,083 ) 373,196 (29,930 ) 44 362,113 Deferred income tax liabilities (175,556 ) (373 ) 8,971 - 29,930 (137,028 ) 8,971 Effect on deferred profit or loss 371,084 2015 Additions Write-offs 2016 Impact on profit or loss Deferred income tax assets 25,874 15,183 - 41,057 15,183 Deferred income tax liabilities (110,618 ) (64,938 ) - (175,556 ) (64,938 ) Effect on deferred profit or loss (49,755 ) 2014 Additions Write-offs 2015 Refis (b) Impact on profit or loss Deferred income tax assets 20,116 5,759 - 25,874 5,725 11,484 Deferred income tax liabilities (111,738 ) - 1,120 (110,618 ) - 1,120 Effect on deferred profit or loss 12,604 (b) As mentioned in Note 17,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7.</t>
  </si>
  <si>
    <t>Consolidated income and social contribution tax loss carryforwards not recognized</t>
  </si>
  <si>
    <t>The consolidated income and social contribution tax loss carryforwards not recognized are as follows: 2017 2016 (Restated) Total income and social contribution tax loss carryforwards (a) 708,639 1,453,249 (a) In accordance with the Brazilian tax legislation, loss carryforwards can be used to offset up to 30% of taxable profit for the year and do not expire.</t>
  </si>
  <si>
    <t>Changes in consolidated income and social contribution tax losses</t>
  </si>
  <si>
    <t xml:space="preserve">Changes in the consolidated income and social contribution tax losses are as follows: Description 2017 2016 2015 (Restated) (Restated) Balance at the beginning of the year 1,453,249 1,078,049 812,925 Income and social contribution tax losses for the year 353,330 368,245 277,742 Use of REFIS base - - (16,838 ) Use of PERT base (1,097,635 ) - - Other (305 ) 6,955 4,220 Balance at the end of the year 708,639 1,453,249 1,078,049 </t>
  </si>
  <si>
    <t>Revenue from services rendered (Tables)</t>
  </si>
  <si>
    <t>Net operating revenue</t>
  </si>
  <si>
    <t xml:space="preserve"> 2017 2016 2015 Gross revenue from services 1,598,622 1,655,816 1,558,962 (-) Discounts and cancellations (3,374 ) (28,718 ) (4,901 ) (-) Taxes levied - PIS (27,501 ) (27,777 ) (25,520 ) (-) Taxes levied - COFINS (125,174 ) (127,944 ) (117,467 ) (-) Taxes levied - ICMS (1,967 ) (1,364 ) (1,602 ) (-) Taxes levied - ISSQN (75,259 ) (76,980 ) (70,581 ) Net revenue from services rendered 1,365,347 1,393,033 1,338,891 </t>
  </si>
  <si>
    <t>Cost of services by nature (Tables)</t>
  </si>
  <si>
    <t>Costs of services rendered are as follows: Description 2017 2016 2015 (Restated) (Restated) Payroll, charges and benefits (544,565 ) (542,730 ) (500,656 ) Waste treatment and disposal of leachate (36,313 ) (49,008 ) (36,683 ) Fuel/lubricant (57,688 ) (60,872 ) (58,483 ) Transportation (14,558 ) (12,593 ) (35,810 ) Lease of machinery and equipment (17,022 ) (46,475 ) (56,435 ) Materials to operate landfills (18,478 ) (28,746 ) (21,322 ) Technical assistance (12,041 ) (6,491 ) (10,434 ) Depreciation/amortization/depletion (111,061 ) (133,297 ) (125,075 ) Analysis and monitoring (5,303 ) (9,191 ) (10,417 ) Lease of real estate, equipment and vehicles (12,091 ) (13,452 ) (15,790 ) Travel and lodging (19,284 ) (11,205 ) (6,163 ) Equipment maintenance (39,597 ) (21,079 ) (21,387 ) Landfill maintenance (94 ) (1,130 ) (3,932 ) Other (65,665 ) (76,067 ) (74,924 ) Total costs (953,760 ) (1,012,336 ) (977,511 )</t>
  </si>
  <si>
    <t>General and administrative expenses by nature (Tables)</t>
  </si>
  <si>
    <t>General and administrative expenses were as follows: Description 2017 2016 2015 Payroll, charges and benefits (105,431 ) (116,889 ) (102,337 ) Transportation (275 ) (573 ) (962 ) Advisory services (12,545 ) (17,449 ) (18,129 ) Depreciation/amortization/depletion (25,984 ) (31,326 ) (22,171 ) Lease of real estate, equipment and vehicles (4,034 ) (4,973 ) (9,095 ) Legal advisory services (17,168 ) (22,169 ) (16,403 ) Travel and lodging (4,213 ) (4,865 ) (5,780 ) Equipment maintenance (806 ) (1,720 ) (2,572 ) System maintenance (1,838 ) (986 ) (671 ) Provision for legal proceedings (57,776 ) 583 (11,426 ) Consumer materials (4,001 ) (4,690 ) (3,666 ) Third-party services (5,104 ) (3,907 ) (8,600 ) Other (18,939 ) (22,968 ) (21,480 ) Total general and administrative expenses (258,114 ) (231,932 ) (223,292 )</t>
  </si>
  <si>
    <t>Selling expenses (Tables)</t>
  </si>
  <si>
    <t>Selling expense</t>
  </si>
  <si>
    <t xml:space="preserve">Description 2017 2016 2015 Advertising and promotion expenses (4,735 ) (2,348 ) (1,885 ) (Addition) reversal of allowance for doubtful accounts, net (1,906 ) 12,843 15,175 (6,641 ) 10,495 13,290 </t>
  </si>
  <si>
    <t>Other operating income (expenses) (Tables)</t>
  </si>
  <si>
    <t>Description 2017 2016 2015 (Restated) (Restated) Impairment - CTR Itaboraí (Note 12) (36,781 ) (44,790 ) (10,788 ) Impairment - Resicontrol (Note 12) - - (4,054 ) Impairment - Água e Solo (Note 12) (404 ) - - Gain on remeasurement of interest previously held of Catanduva (Note 9) 724 - - Capital loss on disposal of Estrans (1.3.5) - - (12,087 ) Write-off of the CDR Pedreira call option (Note 1.3.3) - (20,865 ) (10,705 ) Gain on sale of property, plant and equipment 415 2,123 - Donations (3,249 ) (1,883 ) (2,030 ) Realization of tax credit relating to prior periods (a) 9,679 13,298 22,605 Other operating (expenses) income, net (243 ) (25,821 ) (7,669 ) Total (29,859 ) (77,938 ) (24,728 )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expenses, net (Tables)</t>
  </si>
  <si>
    <t xml:space="preserve"> 2017 2016 2015 Finance expenses (Restated) (Restated) Interest of loans/debentures (230,345 ) (263,251 ) (234,612 ) Discounts granted (17,414 ) (14,650 ) (15,727 ) Interest for late payment to suppliers (8,031 ) (6,665 ) (11,651 ) Interest for late payment of taxes (213,981 ) (74,852 ) (82,311 ) Other finance expenses (64,502 ) (41,474 ) (40,915 ) Total finance expenses (534,273 ) (400,892 ) (385,216 ) Finance income Interest income 7,968 19,195 10,946 Interest on investments 2,273 5,006 8,926 Other financial income 1,150 2,606 10,320 Discounts obtained on debentures (Note 14) 91,492 - - Interest of taxes credit (a) 6,848 26,815 - Total finance income 109,731 53,622 30,192 Total finance expenses, net (424,542 ) (347,270 ) (355,024 ) (a) Inflation adjustment related to income and social contribution tax and withheld INSS.</t>
  </si>
  <si>
    <t>Segment reporting (Tables)</t>
  </si>
  <si>
    <t>Business Segment Information</t>
  </si>
  <si>
    <t>The business segment information reviewed by the chief operating decision maker for the years ended December 31, 2017, 2016 and 2015 are as follows: Collection &amp; Cleaning Services O&amp;G Landfills Value Recovery Corporate Eliminations Consolidated December 31, 2017 Domestic customers 910,733 25,855 372,389 56,370 - - 1,365,347 Inter-segment 18,052 - 83,048 857 - (101,957 ) - Total revenue from services 928,785 25,855 455,437 57,227 - (101,957 ) 1,365,347 Cost of services (730,424 ) (21,153 ) (258,945 ) (35,932 ) (9,263 ) 101,957 (953,760 ) Gross profit 198,361 4,702 196,492 21,295 (9,263 ) - 411,587 Operating income/(expenses) General and administrative expenses (38,309 ) (42 ) 1,290 (2,424 ) (218,629 ) - (258,114 ) Selling expenses (16,262 ) - 37,468 280 (28,127 ) - (6,641 ) Share of profit of an associate - - - - 83,384 (84,404 ) (1,020 ) Other operating income (expenses) (15,333 ) (4,510 ) (41,719 ) 77,618 (45,915 ) - (29,859 ) (69,904 ) (4,552 ) (2,961 ) 75,474 (209,287 ) (84,404 ) (295,634 ) Earnings before finance income and expenses 128,457 150 193,531 96,769 (218,550 ) (84,404 ) 115,953 Finance expenses (132,235 ) 889 (37,757 ) (2,134 ) (363,036 ) - (534,273 ) Finance income 8,276 70 948 1,531 98,906 - 109,731 Profit (loss) before income and social contribution taxes 4,498 1,109 156,722 96,166 (482,680 ) (84,404 ) (308,589 ) (-) Current income and social contribution taxes (8,613 ) - (4,030 ) (782 ) (4,838 ) - (18,263 ) (-) Deferred income and social contribution taxes 22,552 - 16,897 - 331,635 - 371,084 Profit (loss) for the year 18,437 1,109 169,589 95,384 (155,883 ) (84,404 ) 44,232 Discontinued operations Loss after tax for the year resulting from continuing operations 6,506 - 799 728 - - 8,033 Net income (loss) for the year 24,943 1,109 170,388 96,112 (155,883 ) (84,404 ) 52,265 Collection &amp; Cleaning Services O&amp;G Landfills Value Recovery Corporate Eliminations Consolidated December 31, 2016 (Restated) Foreign customers - - - - - - - Domestic customers 869,333 62,799 420,293 40,608 - - 1,393,033 Inter-segment 52,689 78 29,505 1,632 - (83,904 ) - Total revenue from services 922,022 62,877 449,798 42,240 - (83,904 ) 1,393,033 Cost of services (678,058 ) (41,583 ) (337,335 ) (30,590 ) (8,674 ) 83,904 (1,012,336 ) Gross profit 243,964 21,294 112,463 11,650 (8,674 ) - 380,697 Operating income/(expenses) General and administrative expenses (38,105 ) (783 ) (10,206 ) (1,225 ) (163,680 ) (17,933 ) (231,932 ) Selling expenses 268 897 26,293 8,532 (25,495 ) 10,495 Share of profit of an associate - - - - 139,714 (129,562 ) 10,152 Other operating income (expenses) (12,402 ) 213 962 2,617 (69,328 ) - (77,938 ) (50,239 ) 327 17,049 9,924 (118,789 ) (147,495 ) (289,223 ) Earnings before finance income and expenses 193,725 21,621 129,512 21,574 (127,463 ) (147,495 ) 91,474 Finance expenses (27,110 ) (1,326 ) (732 ) (3,770 ) (367,954 ) - (400,892 ) Finance income 1,506 1 18 1,975 50,122 - 53,622 Profit (loss) before income and social contribution taxes 168,121 20,296 128,798 19,779 (445,295 ) (147,495 ) (255,796 ) (-) Current income and social contribution taxes - - - (1,099 ) (54,336 ) - (55,435 ) (-) Deferred income and social contribution taxes - - - - (49,755 ) - (49,755 ) Profit (loss) for the year 168,121 20,296 128,798 18,680 (549,386 ) (147,495 ) (360,986 ) Discontinued operations Loss after tax for the year resulting from continuing operations - - 41 - - - 41 Net income (loss) for the year 168,121 20,296 128,839 18,680 (549,386 ) (147,495 ) (360,945 ) Collection &amp; Cleaning Services O&amp;G Landfills Value Recovery Corporate Eliminations Consolidated December 31, 2015 (Restated) Foreign customers - - 34,470 - - 34,470 Domestic customers 806,974 99,126 355,617 42,704 - - 1,304,421 Inter-segment 27,556 4,568 23,732 2,085 - (57,941 ) - Total revenue from services 834,530 103,694 413,819 44,789 - (57,941 ) 1,338,891 Cost of services (646,211 ) (64,639 ) (278,069 ) (33,863 ) (15,144 ) 60,415 (977,511 ) Gross profit 188,319 39,055 135,750 10,926 (15,144 ) 2,474 361,380 Operating income/(expenses): General and administrative expenses (59,645 ) (5,571 ) 8,333 (2,285 ) (164,124 ) - (223,292 ) Selling expenses 19,990 2,102 45,941 (52,867 ) (1,876 ) - 13,290 Share of profit of an associate (78 ) - - (22 ) 117,123 (105,938 ) 11,085 Other operating income (expenses) (3,994 ) (413 ) (9,341 ) 54 (8,560 ) (2,474 ) (24,728 ) (43,727 ) (3,882 ) 44,933 (55,120 ) (57,437 ) (108,412 ) (223,645 ) Earnings before finance income and expenses 144,592 35,173 180,683 (44,194 ) (72,581 ) (105,938 ) 137,735 Finance expenses (26,089 ) (1,327 ) (14,567 ) (1,242 ) (341,991 ) - (385,216 ) Finance income 3,955 - 549 496 25,192 - 30,192 Profit (loss) before income and social contribution taxes 122,458 33,846 166,665 (44,940 ) (-389,380 ) (105,938 ) (217,289 ) (-) Current income and social contribution taxes - - (4,191 ) (358 ) (1,213 ) - (5,762 ) (-) Deferred income and social contribution taxes - - - - 12,604 - 12,604 Profit (loss) for the year 122,458 33,846 162,474 (45,298 ) (377,989 ) (105,938 ) ( 210,447 ) Discontinued operations Loss after tax for the year resulting from continuing operations - - (4,521 ) - - - (4,521 ) Net income (loss) for the year 122,458 33,846 157,953 (45,298 ) (377,989 ) (105,938 ) (214,968 )</t>
  </si>
  <si>
    <t>Financial instruments (Tables)</t>
  </si>
  <si>
    <t>Carrying amount of financial assets represent the maximum exposure of credit</t>
  </si>
  <si>
    <t xml:space="preserve">The carrying amount of the financial assets represent the maximum exposure of the credit. The maximum exposure of the credit risk at the date of the financial statements is: Note 2017 2016 Financial assets Cash and cash equivalents 4 84,687 31,083 Marketable securities - 42 14 Trade accounts receivable 5 778,106 722,493 Receivables from related parties 8 14,518 9,752 </t>
  </si>
  <si>
    <t>Maximum exposure of credit risk for trade accounts receivable</t>
  </si>
  <si>
    <t>The maximum exposure of the credit risk for trade accounts receivable segregated by the counterparty is as follows: 2017 2016 2015 Public 658,057 648,718 473,658 Private 120,049 73,775 58,156 The maximum exposure of the credit risk for trade accounts receivable per risk concentration is as follows: 2017 % 2016 % 2015 % Largest debtor 162,623 21 % 96,153 15 % 110,594 22 % 10 largest debtors 533,335 69 % 433,605 68 % 345,391 69 % 20 largest debtors 627,036 81 % 512,394 81 % 409,973 81 % 50 largest debtors 704,481 91 % 578,639 91 % 460,816 91 %</t>
  </si>
  <si>
    <t>Possible impacts on profit or loss</t>
  </si>
  <si>
    <t xml:space="preserve">The following table shows the possible impacts on profit or loss in each scenarios for 2017: Scenarios Exposure Risk I - Probable II 25% III 50% IV -25% V -50% 1 - Financial liabilities Loans and financing Working capital (360,330 ) CDI variation (35,817 ) (8,954 ) (17,909 ) 8,954 17,909 Finame (6,282 ) TJLP variation (448 ) (112 ) (224 ) 112 224 Leasing (18,902 ) CDI variation (1,879 ) (470 ) (940 ) 470 940 Debentures (1,068,979 ) CDI variation (106,257 ) (26,564 ) (53,129 ) 26,564 53,129 Net financial liabilities (144,401 ) (36,100 ) (72,202 ) 36,100 72,202 </t>
  </si>
  <si>
    <t>Liquidity risk</t>
  </si>
  <si>
    <t xml:space="preserve">The Company’s exposure to liquidity risk is as follows: 2017 2016 Up to 12 months 1 - 2 years 2 - 5 years &gt; 5 years Up to 12 months 1 - 2 years 2 - 5 years &gt; 5 years Financial liabilities Loans and financing 14,139 1,709 100,841 268,825 16,732 9,277 688 - Debentures - - 267,245 801,734 1,665,629 - - - Trade accounts payable 128,113 - - - 108,435 - - - Labor payable 108,191 - - - 106,908 - - - Tax liabilities 167,040 178,570 26,684 190,581 294,333 236,096 - - Accounts payable for acquisition of investment - - - - 4,856 4,856 - - Put option on the Company’s shares 37,884 - - - - - - - Accounts payable for land acquisition 8,965 10,412 - - 9,112 7,643 - - Total 464,332 190,691 394,770 1,261,140 2,206,005 257,872 688 - </t>
  </si>
  <si>
    <t>Carrying amounts and fair values of main financial instruments</t>
  </si>
  <si>
    <t xml:space="preserve">The carrying amounts and fair values of the Company’s main financial instruments (and other assets and liabilities accounted for at fair value or for which fair value is disclosed) at December 31, 2017 and 2016 are as follows: 2017 2016 Category Carrying amount Fair value Carrying amount Fair value Financial assets Cash and cash equivalents Fair value through profit or loss Level 1 84,687 84,687 31,083 31,083 Marketable securities Fair value through profit or loss Level 2 42 42 14 14 Trade accounts receivable Loans and receivables Level 2 778,106 778,106 722,493 722,493 Receivables from related parties Loans and receivables Level 2 14,518 14,518 9,752 9,752 877,353 877,353 763,342 763,342 Financial liabilities Loans and financing Loans and financing Level 2 385,514 385,514 26,697 26,697 Trade accounts payable Loans and financing Level 2 128,113 128,113 108,435 108,435 Debentures Loans and financing Level 2 1,068,979 1,068,979 1,665,629 1,665,629 Loans from related parties Loans and financing Level 2 44,904 44,904 2,579 2,579 Accounts payable from investment acquisition Loans and financing Level 2 - - 9,712 9,712 Accounts payable from land and others asset acquisition Loans and financing Level 2 19,377 19,377 16,755 16,755 Put option on the Company’s shares Fair value through profit or loss Level 3 37,884 37,884 - - Obligations relating to discontinued operations Loans and financing Level 2 23,787 23,787 24,220 24,220 1,708,558 1,708,558 1,854,027 1,854,027 </t>
  </si>
  <si>
    <t>Commitments (Tables)</t>
  </si>
  <si>
    <t>Total minimum lease payments, under non-cancellable operating leases</t>
  </si>
  <si>
    <t xml:space="preserve">Total minimum lease payments, under non-cancellable operating leases, are as follows: 2017 2016 2015 Less than one year 12,783 803 45 More than one year and less than five years 16,877 28,349 39,015 29,660 29,152 39,060 </t>
  </si>
  <si>
    <t>Insurance coverage (Tables)</t>
  </si>
  <si>
    <t>The Company’s insurance coverage is as follows: Description 2017 2016 2015 Civil liability – Environment 20,200 20,000 20,000 Civil liability - pain and suffering and contingent risks, fire, lightning, explosion 466,536 343,652 356,122 Sundry risks (a) 49,124 129,800 134,468 Total 535,860 493,452 510,590 (a) On March 23, 2017, the Company acquire executive officers and management liability insurance with TOKIO MARINE SEGURADORA S.A., valid from March 23, 2017 to March 23, 2018, in order to ensure against any event that produces damages covered by the insurance and attributed by alleged aggrieved third parties to the insured parties.</t>
  </si>
  <si>
    <t>Changes in liabilities from financing activities (Tables)</t>
  </si>
  <si>
    <t xml:space="preserve"> January 1, 2017 Cash flow Payment of interest from of loans and financing and debentures Interest + Exchange and monetary variation Proceeds loans and financing obtained Others (*) December 31, 2017 Loans and financing current 16,732 (21,093 ) (11,295 ) 13,051 378,154 (361,410 ) 14,139 Loans and financing non-current 9,965 - - - - 361,410 371,375 Debentures current 1,665,629 (77,816 ) (288,151 ) 125,831 (356,514 ) (1,068,979 ) - Debentures non-current - - - - - 1,068,979 1,068,979 Accounts payable from acquisition of investments current 4,856 (9,001 ) - (711 ) - 4,856 - Accounts payable from acquisition of investments non-current 4,856 - - - - (4,856 ) - Total liabilities from financing activities 1,702,038 (107,910 ) (299,446 ) 138,171 21,640 - 1,454,493 January 1, 2016 Cash flow Payment of interest from of loans and financing and debentures Interest + Exchange and monetary variation Proceeds loans and financing obtained Others (*) December 31, 2016 Loans and financing current 64,133 (60,514 ) (9,506 ) 5,867 6,540 10,212 16,732 Loans and financing non-current 20,177 - - - - (10,212 ) 9,965 Debentures current 1,417,081 - - 248,548 - - 1,665,629 Debentures non-current - - - - - - - Accounts payable from acquisition of investments current 47,041 (64,039 ) - - - 21,854 4,856 Accounts payable from acquisition of investments non-current 26,710 - - - - (21,854 ) 4,856 Total liabilities from financing activities 1,575,142 (124,553 ) (9,506 ) 254,415 6,540 - 1,702,038 January 1, 2015 Cash flow Payment of interest from of loans and financing and debentures Interest + Exchange and monetary variation Proceeds loans and financing obtained Others (*) December 31, 2015 Loans and financing current 163,271 (189,012 ) (28,049 ) 28,275 42,180 47,468 64,133 Loans and financing non-current 67,645 - - - - (47,468 ) 20,177 Debentures current 466,968 (35,508 ) - 206,192 - 779,429 1,417,081 Debentures non-current 779,429 - - - - (779,429 ) - Accounts payable from acquisition of investments current 46,466 (10,461 ) - - - 11,036 47,041 Accounts payable from acquisition of investments non-current 37,746 - - - - (11,036 ) 26,710 Total liabilities from financing activities 1,561,525 (234,981 ) (28,049 ) 234,467 42,180 - 1,575,142 (*) Debt restructuring - refer to Note 14 for further details.</t>
  </si>
  <si>
    <t>Earnings (loss) per share (Tables)</t>
  </si>
  <si>
    <t>Earnings per share Basic 2017 2016 2015 (Restated) (Restated) Profit (loss) attributable to equity holders of the parent 43,793 (360,789 ) (214,952 ) Weighted average number of ordinary shares outstanding (shares/thousand) 45,637 45,637 45,637 Basic profit (loss) per share R$ 0.9596 R$ (7.9057 ) R$ (4.7101 ) Diluted 2017 2016 2015 (Restated) (Restated) Profit (loss) attributable to equity holders of the parent 43,793 (360,789 ) (214,952 ) Weighted average number of ordinary shares outstanding (shares/thousand) 45,691 45,637 45,637 Basic profit (loss) per share R$ 0.9585 R$ (7.9057 ) R$ (4.7101 ) Earnings per share from continuing operations Basic 2017 2016 2015 (Restated) (Restated) Profit (loss) from continuing operations attributable to equity holders of the parent 39,714 (360,830 ) (210,431 ) Weighted average number of ordinary shares (shares/thousand) 45,637 45,637 45,637 Basic profit (loss) per share R$ 0.8702 R$ (7.9066 ) R$ (4.6110 ) Diluted 2017 2016 2015 (Restated) (Restated) Profit (loss) from continuing operations attributable to equity holders of the parent 39,714 (360,830 ) (210,431 ) Weighted average number of ordinary shares (shares/thousand) 45,691 45,637 45,637 Diluted profit (loss) per share R$ 0.8692 R$ (7.9066 ) R$ (4.6110 )</t>
  </si>
  <si>
    <t>Operations, General information (Details) $ / shares in Units, R$ in Thousands, $ in Thousands</t>
  </si>
  <si>
    <t>Dec. 21, 2017BRL (R$)</t>
  </si>
  <si>
    <t>Dec. 21, 2017USD ($)$ / sharesshares</t>
  </si>
  <si>
    <t>Dec. 31, 2017$ / shares</t>
  </si>
  <si>
    <t>General information [Abstract]</t>
  </si>
  <si>
    <t>Number of shares issued (in shares)</t>
  </si>
  <si>
    <t>Share price (in dollars per share) | $ / shares</t>
  </si>
  <si>
    <t>Proceeds from issue of ordinary shares</t>
  </si>
  <si>
    <t>R$ 462789</t>
  </si>
  <si>
    <t>Repayments of current borrowings</t>
  </si>
  <si>
    <t>Percentage of prepayment of borrowing</t>
  </si>
  <si>
    <t>25.00%</t>
  </si>
  <si>
    <t>PIPE Investors [Member]</t>
  </si>
  <si>
    <t>Number of warrants purchase (in shares)</t>
  </si>
  <si>
    <t>R$ 425739</t>
  </si>
  <si>
    <t>Operations, Business perspectives (Details)</t>
  </si>
  <si>
    <t>Jun. 12, 2018Parcel</t>
  </si>
  <si>
    <t>Dec. 31, 2017SegmentCustomerContract</t>
  </si>
  <si>
    <t>Business perspectives [Abstract]</t>
  </si>
  <si>
    <t>Percentage of contraction in Brazilian GDP</t>
  </si>
  <si>
    <t>3.60%</t>
  </si>
  <si>
    <t>3.80%</t>
  </si>
  <si>
    <t>Number of business segments | Segment</t>
  </si>
  <si>
    <t>Ten Customers [Member]</t>
  </si>
  <si>
    <t>Number of major customer | Customer</t>
  </si>
  <si>
    <t>Percentage of total revenue</t>
  </si>
  <si>
    <t>74.00%</t>
  </si>
  <si>
    <t>Municipality of Sao Paulo [Member]</t>
  </si>
  <si>
    <t>29.10%</t>
  </si>
  <si>
    <t>Municipality of Sao Paulo [Member] | Subsequent Event [Member]</t>
  </si>
  <si>
    <t>Number of parcels under extended temporary contract</t>
  </si>
  <si>
    <t>Number of parcels under previous contract</t>
  </si>
  <si>
    <t>Number of parcels awarded under extended temporary contract</t>
  </si>
  <si>
    <t>Number of parcels previously serviced</t>
  </si>
  <si>
    <t>Percentage decrease in price under extended temporary contract</t>
  </si>
  <si>
    <t>7.00%</t>
  </si>
  <si>
    <t>Percentage decrease in expected monthly revenue</t>
  </si>
  <si>
    <t>37.70%</t>
  </si>
  <si>
    <t>Municipality of Curitiba [Member]</t>
  </si>
  <si>
    <t>12.50%</t>
  </si>
  <si>
    <t>Collection &amp; Cleaning Services [Member]</t>
  </si>
  <si>
    <t>41.70%</t>
  </si>
  <si>
    <t>Number of municipality contracts | Contract</t>
  </si>
  <si>
    <t>Operations, Divestments, Sale of Estre Oleo e Gas Holding S.A. ("Estre O&amp;G") (Details) - BRL (R$) R$ in Thousands</t>
  </si>
  <si>
    <t>Jan. 02, 2015</t>
  </si>
  <si>
    <t>Sep. 01, 2014</t>
  </si>
  <si>
    <t>Dec. 21, 2017</t>
  </si>
  <si>
    <t>Divestments [Abstract]</t>
  </si>
  <si>
    <t>Common shares issued in barter agreement (in shares)</t>
  </si>
  <si>
    <t>Treasury shares value</t>
  </si>
  <si>
    <t>R$ 37403</t>
  </si>
  <si>
    <t>Transaction with shareholders</t>
  </si>
  <si>
    <t>R$ 8763</t>
  </si>
  <si>
    <t>Estre O&amp;G [Member]</t>
  </si>
  <si>
    <t>Percentage of ownership interest</t>
  </si>
  <si>
    <t>100.00%</t>
  </si>
  <si>
    <t>R$ 46166</t>
  </si>
  <si>
    <t>Estre O&amp;G [Member] | Wilson Quintella Filho [Member]</t>
  </si>
  <si>
    <t>Common shares held (in shares)</t>
  </si>
  <si>
    <t>Percentage of common shares held</t>
  </si>
  <si>
    <t>1.90%</t>
  </si>
  <si>
    <t>Values of common shares held</t>
  </si>
  <si>
    <t>Pollydutos Montagem e Construcao Ltda. [Member]</t>
  </si>
  <si>
    <t>Estre Petroleo, Gas e Energia Ltda. [Member]</t>
  </si>
  <si>
    <t>Operations, Divestments, Sale of CGR Dona Juana S.A ESP. ("Dona Juana") (Details) - Dona Juana [Member] R$ in Thousands, $ in Thousands</t>
  </si>
  <si>
    <t>Dec. 12, 2016BRL (R$)R$ / $</t>
  </si>
  <si>
    <t>Dec. 12, 2016USD ($)R$ / $</t>
  </si>
  <si>
    <t>Nov. 11, 2016BRL (R$)R$ / $</t>
  </si>
  <si>
    <t>Nov. 11, 2016USD ($)R$ / $</t>
  </si>
  <si>
    <t>Jun. 17, 2016BRL (R$)R$ / $</t>
  </si>
  <si>
    <t>Jun. 17, 2016USD ($)R$ / $</t>
  </si>
  <si>
    <t>Mar. 10, 2016BRL (R$)R$ / $</t>
  </si>
  <si>
    <t>Mar. 10, 2016USD ($)R$ / $</t>
  </si>
  <si>
    <t>Jan. 09, 2016BRL (R$)</t>
  </si>
  <si>
    <t>Dec. 31, 2017BRL (R$)Installment</t>
  </si>
  <si>
    <t>Dec. 31, 2017USD ($)Installment</t>
  </si>
  <si>
    <t>Ownership interest sold</t>
  </si>
  <si>
    <t>51.00%</t>
  </si>
  <si>
    <t>Term of agency agreement for sale of investments</t>
  </si>
  <si>
    <t>18 months</t>
  </si>
  <si>
    <t>Additional term of agency agreement for sale of investments</t>
  </si>
  <si>
    <t>12 months</t>
  </si>
  <si>
    <t>Percentage of proceeds received for investments</t>
  </si>
  <si>
    <t>75.00%</t>
  </si>
  <si>
    <t>Sale amount | R$</t>
  </si>
  <si>
    <t>R$ 5856</t>
  </si>
  <si>
    <t>Number of installment payments for investments | Installment</t>
  </si>
  <si>
    <t>Type of remuneration [Abstract]</t>
  </si>
  <si>
    <t>Total received by the Company through final settlement of accounts</t>
  </si>
  <si>
    <t>R$ 1848</t>
  </si>
  <si>
    <t>R$ 1043</t>
  </si>
  <si>
    <t>R$ 1204</t>
  </si>
  <si>
    <t>R$ 1761</t>
  </si>
  <si>
    <t>Currency exchange rate | R$ / $</t>
  </si>
  <si>
    <t>Additional extended term of agency agreement for sale of investments</t>
  </si>
  <si>
    <t>14 months</t>
  </si>
  <si>
    <t>Operations, Divestments, Sale of CDR Pedreira-Centro de Disposicao de Residuos ("CDR Pedreira") (Details) R$ / shares in Units, R$ in Thousands</t>
  </si>
  <si>
    <t>Oct. 31, 2014BRL (R$)</t>
  </si>
  <si>
    <t>Dec. 31, 2014BRL (R$)</t>
  </si>
  <si>
    <t>Oct. 31, 2014BRL (R$)R$ / shares</t>
  </si>
  <si>
    <t>Dec. 31, 2017BRL (R$)</t>
  </si>
  <si>
    <t>Dec. 31, 2016BRL (R$)</t>
  </si>
  <si>
    <t>Dec. 31, 2015BRL (R$)</t>
  </si>
  <si>
    <t>Dec. 31, 2014BRL (R$)Installment</t>
  </si>
  <si>
    <t>May 19, 2016BRL (R$)</t>
  </si>
  <si>
    <t>Gain on divestiture [Abstract]</t>
  </si>
  <si>
    <t>Fair value of call option</t>
  </si>
  <si>
    <t>R$ 20865</t>
  </si>
  <si>
    <t>Call and put options write-offs</t>
  </si>
  <si>
    <t>65.00%</t>
  </si>
  <si>
    <t>Installments [Abstract]</t>
  </si>
  <si>
    <t>1st</t>
  </si>
  <si>
    <t>R$ 15006</t>
  </si>
  <si>
    <t>2nd</t>
  </si>
  <si>
    <t>3rd</t>
  </si>
  <si>
    <t>R$ 24000</t>
  </si>
  <si>
    <t>R$ 180006</t>
  </si>
  <si>
    <t>Sale amount</t>
  </si>
  <si>
    <t>Balance of investment in Estre Ambiental on the date of the sale</t>
  </si>
  <si>
    <t>Gain on divestiture</t>
  </si>
  <si>
    <t>R$ 154689</t>
  </si>
  <si>
    <t>Call and put option, value</t>
  </si>
  <si>
    <t>Annual fixed interest rate</t>
  </si>
  <si>
    <t>Additional put option premium per share (in Reais per share) | R$ / shares</t>
  </si>
  <si>
    <t>R$ 1.00</t>
  </si>
  <si>
    <t>R$ 31570</t>
  </si>
  <si>
    <t>R$ 20800</t>
  </si>
  <si>
    <t>R$ 10700</t>
  </si>
  <si>
    <t>Operations, Divestments, Sale of Azaleia Empreendimentos e Participacoes S.A. (Azaleia) (Details) - BRL (R$) R$ in Thousands</t>
  </si>
  <si>
    <t>May 05, 2015</t>
  </si>
  <si>
    <t>Loss on divestiture</t>
  </si>
  <si>
    <t>R$ 12087</t>
  </si>
  <si>
    <t>Azaleia [Member]</t>
  </si>
  <si>
    <t>Sale consideration received</t>
  </si>
  <si>
    <t>R$ 30300</t>
  </si>
  <si>
    <t>R$ 1445</t>
  </si>
  <si>
    <t>Geo Vision Solacoes Ambientais e Energia S.A. [Member]</t>
  </si>
  <si>
    <t>Accounts payable from acquisition</t>
  </si>
  <si>
    <t>Offset of accounts receivable</t>
  </si>
  <si>
    <t>R$ 41300</t>
  </si>
  <si>
    <t>Operations, Divestments, Sale of Estrans S.A. ("Estrans") (Details) R$ in Thousands, $ in Thousands</t>
  </si>
  <si>
    <t>Dec. 04, 2015BRL (R$)R$ / shares</t>
  </si>
  <si>
    <t>Dec. 04, 2015USD ($)</t>
  </si>
  <si>
    <t>Dec. 04, 2015USD ($)R$ / shares</t>
  </si>
  <si>
    <t>Loss on divestiture [Abstract]</t>
  </si>
  <si>
    <t>Currency exchange rate | R$ / shares</t>
  </si>
  <si>
    <t>Type of offsetting [Abstract]</t>
  </si>
  <si>
    <t>R$ 2179</t>
  </si>
  <si>
    <t>Total receivable by the Company through final settlement of accounts</t>
  </si>
  <si>
    <t>Debt waiver in favor of shareholders</t>
  </si>
  <si>
    <t>Gain calculated on the sale</t>
  </si>
  <si>
    <t>Balance of dividends receivable in Estre Ambiental on the date of the sale</t>
  </si>
  <si>
    <t>Balance of intercompany loans receivable in Estre Ambiental on the date of the sale</t>
  </si>
  <si>
    <t>Estrans S.A. [Member] | Alejandro Enrique Bonazzola [Member]</t>
  </si>
  <si>
    <t>Indemnification by payments previously agreed between shareholder and the company</t>
  </si>
  <si>
    <t>Estrans S.A. [Member] | Julio Cesar Bonazzola [Member]</t>
  </si>
  <si>
    <t>R$ 1127</t>
  </si>
  <si>
    <t>Operations, Allegations and Investigations Regarding our Supply Relationships (Details) R$ in Thousands</t>
  </si>
  <si>
    <t>Dec. 27, 2017BRL (R$)Notice</t>
  </si>
  <si>
    <t>Dec. 15, 2017BRL (R$)</t>
  </si>
  <si>
    <t>Dec. 31, 2017BRL (R$)PeopleSupplier</t>
  </si>
  <si>
    <t>Investigation [Abstract]</t>
  </si>
  <si>
    <t>Write-off of property, plant and equipment</t>
  </si>
  <si>
    <t>R$ 15390</t>
  </si>
  <si>
    <t>R$ 3694</t>
  </si>
  <si>
    <t>[1]</t>
  </si>
  <si>
    <t>R$ 25626</t>
  </si>
  <si>
    <t>Recorded (loss)</t>
  </si>
  <si>
    <t>Operating (expenses) income, net</t>
  </si>
  <si>
    <t>R$ 534273</t>
  </si>
  <si>
    <t>R$ 400892</t>
  </si>
  <si>
    <t>R$ 385216</t>
  </si>
  <si>
    <t>Operation "Lava-Jato" [Member]</t>
  </si>
  <si>
    <t>Number of people brought together for commitment to integrity | People</t>
  </si>
  <si>
    <t>Number of suppliers selected for analysis by independent experts | Supplier</t>
  </si>
  <si>
    <t>R$ 53407</t>
  </si>
  <si>
    <t>Operation Descarte [Member]</t>
  </si>
  <si>
    <t>Tax infringement notice amount</t>
  </si>
  <si>
    <t>R$ 121778</t>
  </si>
  <si>
    <t>R$ 90634</t>
  </si>
  <si>
    <t>Number of official tax infringement notice | Notice</t>
  </si>
  <si>
    <t>Depreciation costs</t>
  </si>
  <si>
    <t>R$ 11318</t>
  </si>
  <si>
    <t>Mainly related to assets write-off as a result of the investigation described in Note 1.5.</t>
  </si>
  <si>
    <t>Operations, Restatement of Prior Years' Financial Statements (Details) - BRL (R$) R$ in Thousands</t>
  </si>
  <si>
    <t>Dec. 31, 2014</t>
  </si>
  <si>
    <t>Assets [Abstract]</t>
  </si>
  <si>
    <t>Current</t>
  </si>
  <si>
    <t>R$ 908728</t>
  </si>
  <si>
    <t>R$ 913166</t>
  </si>
  <si>
    <t>R$ 748677</t>
  </si>
  <si>
    <t>R$ 725631</t>
  </si>
  <si>
    <t>Non-current</t>
  </si>
  <si>
    <t>Liabilities and equity [Abstract]</t>
  </si>
  <si>
    <t>Liabilities</t>
  </si>
  <si>
    <t>Adjusted statement of profit and loss [Abstract]</t>
  </si>
  <si>
    <t>Previously Reported [Member]</t>
  </si>
  <si>
    <t>Operation Descarte, Payments to Suppliers [Member]</t>
  </si>
  <si>
    <t>Write-off of Plant and Equipment Items [Member]</t>
  </si>
  <si>
    <t>Corresponding Adjustment to Amortization Expenses on Written-off Property, Plant and Equipment Above [Member]</t>
  </si>
  <si>
    <t>Tax Impacts Identified During the Investigation [Member]</t>
  </si>
  <si>
    <t>Tax Effects on Adjustments [Member]</t>
  </si>
  <si>
    <t>Write-off of Trade Accounts Receivable [Member]</t>
  </si>
  <si>
    <t>R$ 14273</t>
  </si>
  <si>
    <t>Allowance for Doubtful Accounts on Trade Accounts Receivable [Member]</t>
  </si>
  <si>
    <t>Presentation of financial statements and significant accounting practices adopted, Basis of consolidation (Details)</t>
  </si>
  <si>
    <t>Estre Ambiental S.A. [Member]</t>
  </si>
  <si>
    <t>Direct subsidiaries included in consolidated financial statements [Abstract]</t>
  </si>
  <si>
    <t>Main activity</t>
  </si>
  <si>
    <t>Waste management</t>
  </si>
  <si>
    <t>Country of incorporation</t>
  </si>
  <si>
    <t>Brazil</t>
  </si>
  <si>
    <t>93.92%</t>
  </si>
  <si>
    <t>Estre USA [Member]</t>
  </si>
  <si>
    <t>Holding</t>
  </si>
  <si>
    <t>USA</t>
  </si>
  <si>
    <t>Road Participacoes S.A. [Member]</t>
  </si>
  <si>
    <t>Percentage of direct interest</t>
  </si>
  <si>
    <t>66.64%</t>
  </si>
  <si>
    <t>Percentage of indirect interest</t>
  </si>
  <si>
    <t>27.28%</t>
  </si>
  <si>
    <t>Estre Agua e Solo Ltda. [Member]</t>
  </si>
  <si>
    <t>Laboratory analysis</t>
  </si>
  <si>
    <t>Ambiental Sul Brasil-Central Regional de Tratamento de Residuos Ltda. [Member]</t>
  </si>
  <si>
    <t>Waste management center</t>
  </si>
  <si>
    <t>Cavo Servicos e Saneamento S.A. [Member]</t>
  </si>
  <si>
    <t>Cleaning and collection services</t>
  </si>
  <si>
    <t>Pilares Participacao Ltda. [Member]</t>
  </si>
  <si>
    <t>0.00%</t>
  </si>
  <si>
    <t>Oxil Manufatura Reversa e Gerenciamento de Residuos Ltda. [Member]</t>
  </si>
  <si>
    <t>Recycling</t>
  </si>
  <si>
    <t>LMG Participacoes Ltda. [Member]</t>
  </si>
  <si>
    <t>Viva Ambiental e Servicos S.A. [Member]</t>
  </si>
  <si>
    <t>V2 Ambiental SPE S.A. [Member]</t>
  </si>
  <si>
    <t>Resicontrol Solucoes Ambientais Ltda. [Member]</t>
  </si>
  <si>
    <t>CGR Dona Juana S.A. ESP [Member]</t>
  </si>
  <si>
    <t>[2]</t>
  </si>
  <si>
    <t>Colombia</t>
  </si>
  <si>
    <t>CTR Itaborai-Centro de Tratamento de Residuos de Itaborai Ltda. [Member]</t>
  </si>
  <si>
    <t>Esergia Estrategias Energeticas Ambientais Ltda. [Member]</t>
  </si>
  <si>
    <t>Energy use services</t>
  </si>
  <si>
    <t>50.00%</t>
  </si>
  <si>
    <t>Estacao Ecologia - Area de Transbordo Triagem e Reciclagem de RCD S.A. [Member]</t>
  </si>
  <si>
    <t>Estre Coleta S.A. [Member]</t>
  </si>
  <si>
    <t>Geo Vision Solucoes Ambientais e Energia S.A. [Member]</t>
  </si>
  <si>
    <t>CGR Guatapara-Centro de Gerenciamento de Residuos Ltda. [Member]</t>
  </si>
  <si>
    <t>Estre SPI Ambiental S.A. [Member]</t>
  </si>
  <si>
    <t>NGA - Nucleo de Gerenciamento Ambiental Ltda. [Member]</t>
  </si>
  <si>
    <t>Waste treatment</t>
  </si>
  <si>
    <t>NGA Jardinopolis-Nucleo de Gerenciamento Ambiental Ltda. [Member]</t>
  </si>
  <si>
    <t>NGA Ribeirao Preto Nucleo de Gerenciamento Ambiental Ltda. [Member]</t>
  </si>
  <si>
    <t>Reciclax-Reciclagem de Residuos da Construcoes Civil Ltda. [Member]</t>
  </si>
  <si>
    <t>88.00%</t>
  </si>
  <si>
    <t>Guatapara Energia S.A. [Member]</t>
  </si>
  <si>
    <t>90.00%</t>
  </si>
  <si>
    <t>CTR Porto Seguro [Member]</t>
  </si>
  <si>
    <t>Estre Energia Renovavel Part. S.A. [Member]</t>
  </si>
  <si>
    <t>SPE Paulinia Energia Ltda. [Member]</t>
  </si>
  <si>
    <t>SPE Tremembe Energia Ltda. [Member]</t>
  </si>
  <si>
    <t>Curitiba Energia SPE Ltda. [Member]</t>
  </si>
  <si>
    <t>Piratininga Energia e Participacoes Ltda. [Member]</t>
  </si>
  <si>
    <t>CTR Arapiraca S.A. [Member]</t>
  </si>
  <si>
    <t>Waste treatment center</t>
  </si>
  <si>
    <t>Estre Aterros e Valorizacao Holding S.A. [Member]</t>
  </si>
  <si>
    <t>NGA Sul - Nucleo de Gerenciamento Ambiental S.A. [Member]</t>
  </si>
  <si>
    <t>Estre Tratamento Holding S.A. [Member]</t>
  </si>
  <si>
    <t>CGR - Centro de Gerenciamento de Residuos Feira de Santana S.A. [Member]</t>
  </si>
  <si>
    <t>GLA - Gestao Logistica Ambiental S.A. [Member]</t>
  </si>
  <si>
    <t>38.00%</t>
  </si>
  <si>
    <t>SPE Soma Solucoes em Meio Ambiente Ltda. [Member]</t>
  </si>
  <si>
    <t>82.00%</t>
  </si>
  <si>
    <t>Leccaros Participacoes S.A. [Member]</t>
  </si>
  <si>
    <t>CGR Catanduva - Centro de Gerenciamento de Residuos Ltda. [Member]</t>
  </si>
  <si>
    <t>Estre Ambiental, Inc. has a direct interest of 66.64% and an indirect interest of 27.28% through its wholly owned subsidiary Road Participacoes S.A.</t>
  </si>
  <si>
    <t>Presented as assets held for sale in 2016 (please refer to Note 10.2)</t>
  </si>
  <si>
    <t>Presentation of financial statements and significant accounting practices adopted, Investment in associates and joint ventures (Details)</t>
  </si>
  <si>
    <t>Attend Ambiental Ltda. [Member]</t>
  </si>
  <si>
    <t>Investments in associates accounted for using equity method [Abstract]</t>
  </si>
  <si>
    <t>Treatment of liquid effluents</t>
  </si>
  <si>
    <t>Host country</t>
  </si>
  <si>
    <t xml:space="preserve"> </t>
  </si>
  <si>
    <t>55.00%</t>
  </si>
  <si>
    <t>Metropolitana Servicos Ambientais Ltda. [Member]</t>
  </si>
  <si>
    <t>Interest held</t>
  </si>
  <si>
    <t>Direct</t>
  </si>
  <si>
    <t>Terrestre Ambiental Ltda. [Member]</t>
  </si>
  <si>
    <t>40.00%</t>
  </si>
  <si>
    <t>CGR Catanduva [Member]</t>
  </si>
  <si>
    <t>[3]</t>
  </si>
  <si>
    <t>Indirect</t>
  </si>
  <si>
    <t>Logistica Ambiental de Sao Paulo S.A. (Loga) [Member]</t>
  </si>
  <si>
    <t>Unidade de Tratamento de Residuos - UTR S.A. [Member]</t>
  </si>
  <si>
    <t>[4]</t>
  </si>
  <si>
    <t>54.00%</t>
  </si>
  <si>
    <t>[5]</t>
  </si>
  <si>
    <t>On December 21, 2017, those companies were transferred to Latte Saneamento e Participacoes S.A. ("Latte"), a related party owned by some of the same shareholders of the Company (refer to Note 10.1)</t>
  </si>
  <si>
    <t>As a result of the Company's reorganization, on December 21, 2017, the interest in these companies were transferred to Latte Saneamento e Participacoes S.A. ("Latte"), a related party, whose shareholders are also shareholders of the Company.</t>
  </si>
  <si>
    <t>On May 31, 2017, the Company became controlling shareholder (refer to Note 8).</t>
  </si>
  <si>
    <t>On August 1st 2017, the business activity of UTR was discontinued.</t>
  </si>
  <si>
    <t>On August 1, 2017, the activities of this company were discontinued.</t>
  </si>
  <si>
    <t>Presentation of financial statements and significant accounting practices adopted, Investment in associates and joint ventures, Non-controlling interests (Details)</t>
  </si>
  <si>
    <t>Proportion of equity interest held by non-controlling interests [Abstract]</t>
  </si>
  <si>
    <t>Country of incorporation and operation</t>
  </si>
  <si>
    <t>Percentage of ownership interests held by non-controlling interests</t>
  </si>
  <si>
    <t>49.00%</t>
  </si>
  <si>
    <t>18.00%</t>
  </si>
  <si>
    <t>13.00%</t>
  </si>
  <si>
    <t>10.00%</t>
  </si>
  <si>
    <t>62.00%</t>
  </si>
  <si>
    <t>Argentina</t>
  </si>
  <si>
    <t>Presentation of financial statements and significant accounting practices adopted, Investment in associates and joint ventures, Statement of profit or loss (Details) - BRL (R$) R$ in Thousands</t>
  </si>
  <si>
    <t>Statement of profit or loss [Abstract]</t>
  </si>
  <si>
    <t>Cost of services rendered</t>
  </si>
  <si>
    <t>Other Operating income (expenses), net</t>
  </si>
  <si>
    <t>Financial expenses, net</t>
  </si>
  <si>
    <t>Income tax</t>
  </si>
  <si>
    <t>Total comprehensive income</t>
  </si>
  <si>
    <t>Attributable to non-controlling interests</t>
  </si>
  <si>
    <t>Estre Energia Renovavel [Member]</t>
  </si>
  <si>
    <t>Dividends paid to non-controlling interests</t>
  </si>
  <si>
    <t>Guatapara Energia [Member]</t>
  </si>
  <si>
    <t>Reciclax [Member]</t>
  </si>
  <si>
    <t>SPE Soma [Member]</t>
  </si>
  <si>
    <t>GLA [Member]</t>
  </si>
  <si>
    <t>R$ 104</t>
  </si>
  <si>
    <t>Presentation of financial statements and significant accounting practices adopted, Investment in associates and joint ventures, Statement of financial position (Details) - BRL (R$) R$ in Thousands</t>
  </si>
  <si>
    <t>Current assets [Abstract]</t>
  </si>
  <si>
    <t>R$ 113104</t>
  </si>
  <si>
    <t>Non-current assets [Abstract]</t>
  </si>
  <si>
    <t>Current liabilities [Abstract]</t>
  </si>
  <si>
    <t>Labor liabilities</t>
  </si>
  <si>
    <t>Debt to related parties</t>
  </si>
  <si>
    <t>Other current liabilities</t>
  </si>
  <si>
    <t>Non-current liabilities [Abstract]</t>
  </si>
  <si>
    <t>Reserves</t>
  </si>
  <si>
    <t>Accumulated earnings (losses)</t>
  </si>
  <si>
    <t>Attributable to [Abstract]</t>
  </si>
  <si>
    <t>Equity holders of parent</t>
  </si>
  <si>
    <t>R$ 6741</t>
  </si>
  <si>
    <t>Other current assets</t>
  </si>
  <si>
    <t>Other non-current assets</t>
  </si>
  <si>
    <t>R$ 744</t>
  </si>
  <si>
    <t>R$ 7297</t>
  </si>
  <si>
    <t>Presentation of financial statements and significant accounting practices adopted, Investment in associates and joint ventures, Cash flow information (Details) - BRL (R$) R$ in Thousands</t>
  </si>
  <si>
    <t>Statement of cash flows [Abstract]</t>
  </si>
  <si>
    <t>R$ 243293</t>
  </si>
  <si>
    <t>R$ 213488</t>
  </si>
  <si>
    <t>R$ 235170</t>
  </si>
  <si>
    <t>R$ 9</t>
  </si>
  <si>
    <t>R$ 750</t>
  </si>
  <si>
    <t>R$ 4</t>
  </si>
  <si>
    <t>Presentation of financial statements and significant accounting practices adopted, Revenue recognition (Details) R$ in Thousands</t>
  </si>
  <si>
    <t>Dec. 31, 2015€ / shares</t>
  </si>
  <si>
    <t>Revenue recognition [Abstract]</t>
  </si>
  <si>
    <t>Average percentage of reduction in emission of greenhouse gases by developed countries pursuant to Kyoto protocol</t>
  </si>
  <si>
    <t>5.20%</t>
  </si>
  <si>
    <t>Fixed price of carbon credit (in Euros per share) | € / shares</t>
  </si>
  <si>
    <t>Revenue recognized from carbon credits | R$</t>
  </si>
  <si>
    <t>R$ 1141</t>
  </si>
  <si>
    <t>R$ 3610</t>
  </si>
  <si>
    <t>Presentation of financial statements and significant accounting practices adopted, Current income and social contribution taxes and Sales taxes (Details) R$ in Millions</t>
  </si>
  <si>
    <t>Current income and social contribution taxes [Abstract]</t>
  </si>
  <si>
    <t>Statutory rate</t>
  </si>
  <si>
    <t>15.00%</t>
  </si>
  <si>
    <t>Surtax rates</t>
  </si>
  <si>
    <t>Social contribution tax rates</t>
  </si>
  <si>
    <t>9.00%</t>
  </si>
  <si>
    <t>Sales revenues in Brazil are subject to taxes and contributions [Abstract]</t>
  </si>
  <si>
    <t>Withholding taxes - PIS, COFINS and CSLL</t>
  </si>
  <si>
    <t>4.65%</t>
  </si>
  <si>
    <t>Social Security Tax (INSS)</t>
  </si>
  <si>
    <t>11.00%</t>
  </si>
  <si>
    <t>Contribution Tax on Gross Revenue for Social Security Financing (COFINS)</t>
  </si>
  <si>
    <t>7.60%</t>
  </si>
  <si>
    <t>Contribution Tax on Gross Revenue for Social Integration Program (PIS)</t>
  </si>
  <si>
    <t>1.65%</t>
  </si>
  <si>
    <t>Withholding Income Tax (IRRF)</t>
  </si>
  <si>
    <t>1.50%</t>
  </si>
  <si>
    <t>Services Tax (ISS)</t>
  </si>
  <si>
    <t>5.00%</t>
  </si>
  <si>
    <t>VAT Tax (ICMS)</t>
  </si>
  <si>
    <t>Threshold maximum gross revenues for opting to declare income taxes on presumed profits basis</t>
  </si>
  <si>
    <t>R$ 78</t>
  </si>
  <si>
    <t>Lower COFINS rate</t>
  </si>
  <si>
    <t>3.00%</t>
  </si>
  <si>
    <t>Lower PIS rate</t>
  </si>
  <si>
    <t>0.65%</t>
  </si>
  <si>
    <t>Brazilian tax legislation allows smaller entities with less than R$ 78 million in annual gross revenue to opt to declare income taxes on the presumed profit basis. These are subject to lower COFINS and PIS rates of 3.00% and 0.65%, respectively. However, PIS and COFINS taxes on purchases may not be claimed back and will not generate tax credits under the presumed profits basis.</t>
  </si>
  <si>
    <t>ISS rates vary according to the municipality; the ISS rate stated in the table is most commonly levied on the Company's operations.</t>
  </si>
  <si>
    <t>ICMS is taxed on the movement of goods. The tax payable is due on sales net purchases. The rates vary across different products and Brazilian states. The State of Sao Paulo levies ICMS at standard rate of 18.00%.</t>
  </si>
  <si>
    <t>Presentation of financial statements and significant accounting practices adopted, Taxes on purchases, Withholding of taxes on purchases (Details)</t>
  </si>
  <si>
    <t>Taxes on purchases [Abstract]</t>
  </si>
  <si>
    <t>Contribution Tax on Service Rendered for Social Security Financing (COFINS)</t>
  </si>
  <si>
    <t>Contribution Tax on Service Rendered for Social Integration Program (PIS)</t>
  </si>
  <si>
    <t>Withholding of taxes on purchases [Abstract]</t>
  </si>
  <si>
    <t>Presentation of financial statements and significant accounting practices adopted, Financial instruments and Provisions (Details) - BRL (R$) R$ in Thousands</t>
  </si>
  <si>
    <t>Financial assets available for sale</t>
  </si>
  <si>
    <t>Provisions [Abstract]</t>
  </si>
  <si>
    <t>Pre-tax long-term average weighted cost of capital rate</t>
  </si>
  <si>
    <t>15.26%</t>
  </si>
  <si>
    <t>14.30%</t>
  </si>
  <si>
    <t>Presentation of financial statements and significant accounting practices adopted, IFRS 15 Revenue from Contracts with Customers (Details) - BRL (R$) R$ in Thousands</t>
  </si>
  <si>
    <t>Impairment [Abstract]</t>
  </si>
  <si>
    <t>Reversal amount expected credit loss model in accordance with IFRS 9</t>
  </si>
  <si>
    <t>R$ 2000</t>
  </si>
  <si>
    <t>R$ 371084</t>
  </si>
  <si>
    <t>R$ 49755</t>
  </si>
  <si>
    <t>R$ 12604</t>
  </si>
  <si>
    <t>Impact of Adoption of IFRS 15 [Member]</t>
  </si>
  <si>
    <t>Revenue from services [Abstract]</t>
  </si>
  <si>
    <t>Average term of effective receipt of client portfolio</t>
  </si>
  <si>
    <t>6 months</t>
  </si>
  <si>
    <t>Discount rate applied to calculate present value of non-current assets and liabilities</t>
  </si>
  <si>
    <t>8.40%</t>
  </si>
  <si>
    <t>Average period for services transferred to net revenue line</t>
  </si>
  <si>
    <t>4 months</t>
  </si>
  <si>
    <t>Period of measurement of services</t>
  </si>
  <si>
    <t>30 days</t>
  </si>
  <si>
    <t>Percentage of value recognized if revenues not billed in subsequent month</t>
  </si>
  <si>
    <t>3.52%</t>
  </si>
  <si>
    <t>Measurement period to recognized revenue if not billed in the subsequent period</t>
  </si>
  <si>
    <t>60 days</t>
  </si>
  <si>
    <t>Percentage of deferred income tax and social contribution on net impact on shareholders' equity</t>
  </si>
  <si>
    <t>34.00%</t>
  </si>
  <si>
    <t>Public sector customers</t>
  </si>
  <si>
    <t>R$ 1943</t>
  </si>
  <si>
    <t>Reversal of revenues</t>
  </si>
  <si>
    <t>Net impact on shareholders' equity</t>
  </si>
  <si>
    <t>R$ 2568</t>
  </si>
  <si>
    <t>Capital and financial risk management (Details) - BRL (R$) R$ in Thousands</t>
  </si>
  <si>
    <t>Loans and financing (Note 13)</t>
  </si>
  <si>
    <t>R$ 385514</t>
  </si>
  <si>
    <t>R$ 26697</t>
  </si>
  <si>
    <t>R$ 84310</t>
  </si>
  <si>
    <t>Debentures (Note 14)</t>
  </si>
  <si>
    <t>(-) Cash and cash equivalents (Note 4)</t>
  </si>
  <si>
    <t>(-) Marketable securities</t>
  </si>
  <si>
    <t>Net debt</t>
  </si>
  <si>
    <t>Equity (capital deficiency)</t>
  </si>
  <si>
    <t>Equity and net debt</t>
  </si>
  <si>
    <t>R$ 913860</t>
  </si>
  <si>
    <t>R$ 924173</t>
  </si>
  <si>
    <t>R$ 1036205</t>
  </si>
  <si>
    <t>Financial leverage ratio - %</t>
  </si>
  <si>
    <t>150.00%</t>
  </si>
  <si>
    <t>180.00%</t>
  </si>
  <si>
    <t>137.00%</t>
  </si>
  <si>
    <t>On June 13, 2017, Estre and BTG Pactual executed a private debt acknowledgment instrument (Instrumento Particular de Confissao de Divida) that progressively repealed and replaced the indenture governing the first issuance of debentures, and had substantially the same terms and conditions as those debentures. As part of Estre's debt restructuring described in Note 1.2, Estre, the Company partially repaid the outstanding balance of these debentures and related debt acknowledgment instrument. For additional information, see note 14.</t>
  </si>
  <si>
    <t>Cash and cash equivalents (Details) - BRL (R$) R$ in Thousands</t>
  </si>
  <si>
    <t>Cash</t>
  </si>
  <si>
    <t>R$ 170</t>
  </si>
  <si>
    <t>R$ 110</t>
  </si>
  <si>
    <t>Bank account</t>
  </si>
  <si>
    <t>Bank Deposit Certificates</t>
  </si>
  <si>
    <t>Bottom of Range [Member]</t>
  </si>
  <si>
    <t>Returns, percentage of CDI</t>
  </si>
  <si>
    <t>Top of Range [Member]</t>
  </si>
  <si>
    <t>102.00%</t>
  </si>
  <si>
    <t>Refers to highly-liquid Bank Deposit Certificates (CDBs) under repurchase agreements with returns substantially tied to variation ranging between 90.0% and 102.0% of the Brazilian Interbank Deposit Certificate (CDI) rate.</t>
  </si>
  <si>
    <t>Trade accounts receivable (Details) - BRL (R$) R$ in Thousands</t>
  </si>
  <si>
    <t>Trade accounts receivable-billed</t>
  </si>
  <si>
    <t>R$ 797878</t>
  </si>
  <si>
    <t>R$ 695346</t>
  </si>
  <si>
    <t>Trade accounts receivable-unbilled</t>
  </si>
  <si>
    <t>Trade accounts receivable, billed and unbilled</t>
  </si>
  <si>
    <t>Carbon credits</t>
  </si>
  <si>
    <t>Adjustment to present value</t>
  </si>
  <si>
    <t>R$ 168210</t>
  </si>
  <si>
    <t>R$ 183385</t>
  </si>
  <si>
    <t>R$ 108869</t>
  </si>
  <si>
    <t>R$ 5702</t>
  </si>
  <si>
    <t>R$ 4819</t>
  </si>
  <si>
    <t>Discount rate</t>
  </si>
  <si>
    <t>The Company entered into an agreement on June 17, 2015 with Nordic Environment Finance Corporation referring to the Clean Development Mechanism (MDL), whereby the biogas generated in a landfills burnt and transformed into carbon credits. The balances as of December 31, 2017 refers to credits generated in the current fiscal year and that the Company expects to realize in 2018.</t>
  </si>
  <si>
    <t>The adjustment of long-term receivables to present value was calculated using a discount rate of 8.40% per year.</t>
  </si>
  <si>
    <t>The allowance considers receivables past due for more than 360 days.</t>
  </si>
  <si>
    <t>Trade accounts receivable, Aging of trade accounts receivable (Details) - BRL (R$) R$ in Thousands</t>
  </si>
  <si>
    <t>Aging of trade accounts receivable [Abstract]</t>
  </si>
  <si>
    <t>Unbilled</t>
  </si>
  <si>
    <t>R$ 168949</t>
  </si>
  <si>
    <t>R$ 179465</t>
  </si>
  <si>
    <t>Falling Due [Member]</t>
  </si>
  <si>
    <t>Overdue up to 30 Days [Member]</t>
  </si>
  <si>
    <t>Overdue from 31 to 60 Days [Member]</t>
  </si>
  <si>
    <t>Overdue from 61 to 90 Days [Member]</t>
  </si>
  <si>
    <t>Overdue from 91 to 180 Days [Member]</t>
  </si>
  <si>
    <t>Overdue from 181 to 360 days [Member]</t>
  </si>
  <si>
    <t>Overdue for More than 360 Days [Member]</t>
  </si>
  <si>
    <t>R$ 157247</t>
  </si>
  <si>
    <t>R$ 151491</t>
  </si>
  <si>
    <t>Trade accounts receivable, Changes in allowance for doubtful accounts (Details) - BRL (R$) R$ in Thousands</t>
  </si>
  <si>
    <t>Changes in allowance for doubtful accounts [Abstract]</t>
  </si>
  <si>
    <t>Opening balance</t>
  </si>
  <si>
    <t>R$ 155341</t>
  </si>
  <si>
    <t>Additional allowance</t>
  </si>
  <si>
    <t>Reversal of allowance</t>
  </si>
  <si>
    <t>Transfer to discontinued operations</t>
  </si>
  <si>
    <t>Closing balance</t>
  </si>
  <si>
    <t>Taxes recoverable (Details) - BRL (R$) R$ in Thousands</t>
  </si>
  <si>
    <t>Tax assets recoverable [Abstract]</t>
  </si>
  <si>
    <t>Corporate income tax (IRPJ)</t>
  </si>
  <si>
    <t>R$ 56342</t>
  </si>
  <si>
    <t>R$ 50636</t>
  </si>
  <si>
    <t>Social contribution tax on net profit (CSLL)</t>
  </si>
  <si>
    <t>Social security contribution tax (INSS)</t>
  </si>
  <si>
    <t>Integration program (PIS) / Social security financing (COFINS)/Social contribution tax</t>
  </si>
  <si>
    <t>Withholding income tax (IRRF)</t>
  </si>
  <si>
    <t>PIS/COFINS recoverable on acquisition of assets</t>
  </si>
  <si>
    <t>R$ 92085</t>
  </si>
  <si>
    <t>R$ 52141</t>
  </si>
  <si>
    <t>R$ 4452</t>
  </si>
  <si>
    <t>R$ 22163</t>
  </si>
  <si>
    <t>Other receivables (Details) - BRL (R$) R$ in Thousands</t>
  </si>
  <si>
    <t>Judicial deposits</t>
  </si>
  <si>
    <t>R$ 9887</t>
  </si>
  <si>
    <t>R$ 6791</t>
  </si>
  <si>
    <t>Advances to employees</t>
  </si>
  <si>
    <t>Accounts receivable from non-controlling interest</t>
  </si>
  <si>
    <t>Dividends receivable</t>
  </si>
  <si>
    <t>R$ 34587</t>
  </si>
  <si>
    <t>R$ 14473</t>
  </si>
  <si>
    <t>R$ 7686</t>
  </si>
  <si>
    <t>R$ 12699</t>
  </si>
  <si>
    <t>Mainly relates to a receivable from Soma's non-controlling shareholder, Corpus Saneamento e Obras Ltda.</t>
  </si>
  <si>
    <t>Related parties (Details) R$ in Thousands, $ in Thousands</t>
  </si>
  <si>
    <t>Dec. 20, 2017USD ($)</t>
  </si>
  <si>
    <t>Accounts receivable and payables [Abstract]</t>
  </si>
  <si>
    <t>Assets</t>
  </si>
  <si>
    <t>R$ 14518</t>
  </si>
  <si>
    <t>R$ 9752</t>
  </si>
  <si>
    <t>R$ 21276</t>
  </si>
  <si>
    <t>IPO transaction, services fee</t>
  </si>
  <si>
    <t>R$ 12545</t>
  </si>
  <si>
    <t>Non-compete fee | $</t>
  </si>
  <si>
    <t>Number of installments | Installment</t>
  </si>
  <si>
    <t>Other related-party transactions [Abstract]</t>
  </si>
  <si>
    <t>Revenues</t>
  </si>
  <si>
    <t>R$ 2964</t>
  </si>
  <si>
    <t>Cost</t>
  </si>
  <si>
    <t>Interest expense and restatement of loans and debentures [Abstract]</t>
  </si>
  <si>
    <t>Debt</t>
  </si>
  <si>
    <t>Key management personnel compensation [Abstract]</t>
  </si>
  <si>
    <t>Salaries and social security charges</t>
  </si>
  <si>
    <t>Bonuses and social security charges</t>
  </si>
  <si>
    <t>Stock options</t>
  </si>
  <si>
    <t>Total compensation</t>
  </si>
  <si>
    <t>CGR Catanduva-Centro Ger. Residuos Ltda. [Member]</t>
  </si>
  <si>
    <t>Attend Ambiental [Member]</t>
  </si>
  <si>
    <t>Other [Member]</t>
  </si>
  <si>
    <t>Hulshof Participacoes Ltda [Member]</t>
  </si>
  <si>
    <t>IPO transaction, services fee | $</t>
  </si>
  <si>
    <t>Enc Energy Sgps, S.A. [Member]</t>
  </si>
  <si>
    <t>Wilson Quintella Filho [Member]</t>
  </si>
  <si>
    <t>Angra Infra FIP [Member]</t>
  </si>
  <si>
    <t>Unidade de Tratamento de Residuos S.A. [Member]</t>
  </si>
  <si>
    <t>Logistica Ambiental de Sao Paulo-Loga [Member]</t>
  </si>
  <si>
    <t>Debentures [Member]</t>
  </si>
  <si>
    <t>Private Debt Acknowledgment Instrument [Member]</t>
  </si>
  <si>
    <t>R$ 357789</t>
  </si>
  <si>
    <t>On December 20, 2017, the Company signed a non-compete agreement and other covenants, with Hulshof Participacoes  ("Hulsholf") and Wilson Quintella Filho ("Wilson"). In such agreement, the Company agreed to pay Hulshof a fee amounting to US$6,500 in connection with the services provided to assist in the identification, structuring and implementation of the Transaction and IPO of the Company. The agreement also establishes a non-compete fee to be paid to Wilson and Hulshof. in the amount of US$8,500 thousand (US$ 5,950 thousand Hulshof and US$ 2,550 thousand Wilson ) . The non-compete fee will be paid in 24 monthly instalments.</t>
  </si>
  <si>
    <t>Refers to the put option exercised by Angra Infra FIP. Refer to Note 22.8.</t>
  </si>
  <si>
    <t>Business combination (Details) - BRL (R$) R$ in Thousands</t>
  </si>
  <si>
    <t>May 31, 2017</t>
  </si>
  <si>
    <t>LIABILITIES [Abstract]</t>
  </si>
  <si>
    <t>Recognition of gain</t>
  </si>
  <si>
    <t>R$ 724</t>
  </si>
  <si>
    <t>Catanduva [Member]</t>
  </si>
  <si>
    <t>Ownership percentage</t>
  </si>
  <si>
    <t>ASSETS [Abstract]</t>
  </si>
  <si>
    <t>R$ 1513</t>
  </si>
  <si>
    <t>Accounts receivable</t>
  </si>
  <si>
    <t>Other credits</t>
  </si>
  <si>
    <t>Intangible assets - customer relationship</t>
  </si>
  <si>
    <t>Trade payables</t>
  </si>
  <si>
    <t>Tax installments</t>
  </si>
  <si>
    <t>Taxes payables</t>
  </si>
  <si>
    <t>Deferred taxes liability</t>
  </si>
  <si>
    <t>Total liabilities</t>
  </si>
  <si>
    <t>Total identifiable net assets at fair value</t>
  </si>
  <si>
    <t>Non-controlling interests at the proportionate share of the value of net identifiable assets acquired (50% of net assets)</t>
  </si>
  <si>
    <t>R$ 6221</t>
  </si>
  <si>
    <t>Net revenue from continuing operations</t>
  </si>
  <si>
    <t>Profit before tax from continuing operations</t>
  </si>
  <si>
    <t>Consolidated net revenue from continuing operations</t>
  </si>
  <si>
    <t>Consolidated profit before tax from continuing operations</t>
  </si>
  <si>
    <t>R$ 902</t>
  </si>
  <si>
    <t>Investments and assets and liabilities held for sale, Investments classification (Details) - BRL (R$) R$ in Thousands</t>
  </si>
  <si>
    <t>Investments Classification [Abstract]</t>
  </si>
  <si>
    <t>R$ 7206</t>
  </si>
  <si>
    <t>R$ 44467</t>
  </si>
  <si>
    <t>R$ 31254</t>
  </si>
  <si>
    <t>R$ 33975</t>
  </si>
  <si>
    <t>Goodwill on acquisition</t>
  </si>
  <si>
    <t>Total investments</t>
  </si>
  <si>
    <t>R$ 114652</t>
  </si>
  <si>
    <t>R$ 104262</t>
  </si>
  <si>
    <t>R$ 107631</t>
  </si>
  <si>
    <t>Investments and assets and liabilities held for sale, Ownership interest in associates and key information (Details) - BRL (R$) R$ in Thousands</t>
  </si>
  <si>
    <t>Ownership interest and key information [Abstract]</t>
  </si>
  <si>
    <t>Non-current Assets</t>
  </si>
  <si>
    <t>Non-current Liabilities</t>
  </si>
  <si>
    <t>Net revenue</t>
  </si>
  <si>
    <t>Net income(loss)</t>
  </si>
  <si>
    <t>37.65%</t>
  </si>
  <si>
    <t>R$ 106582</t>
  </si>
  <si>
    <t>R$ 26153</t>
  </si>
  <si>
    <t>Unidade de Tratamento de Residuos-UTR S.A. [Member]</t>
  </si>
  <si>
    <t>R$ 11978</t>
  </si>
  <si>
    <t>R$ 7729</t>
  </si>
  <si>
    <t>CGR-Catanduva Centro Ger. Residuos Ltda. [Member]</t>
  </si>
  <si>
    <t>R$ 3465</t>
  </si>
  <si>
    <t>R$ 426</t>
  </si>
  <si>
    <t>R$ 8236</t>
  </si>
  <si>
    <t>R$ 1279</t>
  </si>
  <si>
    <t>R$ 10143</t>
  </si>
  <si>
    <t>R$ 159</t>
  </si>
  <si>
    <t>R$ 5100</t>
  </si>
  <si>
    <t>R$ 5208</t>
  </si>
  <si>
    <t>R$ 1786</t>
  </si>
  <si>
    <t>R$ 1671</t>
  </si>
  <si>
    <t>On May 31, 2017, the Company became the controlling shareholder (refer to Note 9).</t>
  </si>
  <si>
    <t>Investments and assets and liabilities held for sale, Changes in investments (Details) - BRL (R$) R$ in Thousands</t>
  </si>
  <si>
    <t>Changes in investment beginning balance [Abstract]</t>
  </si>
  <si>
    <t>Goodwill on investment</t>
  </si>
  <si>
    <t>Capital contribution and future capital contributions [Abstract]</t>
  </si>
  <si>
    <t>Capital contribution and future capital contribution on investments</t>
  </si>
  <si>
    <t>Capital contribution and future capital contribution on net investments</t>
  </si>
  <si>
    <t>Share of profits of an associate [Abstract]</t>
  </si>
  <si>
    <t>Share of profit of an associate</t>
  </si>
  <si>
    <t>Share of profit of associate from goodwill on investment</t>
  </si>
  <si>
    <t>Total share of profit of an associates on investments</t>
  </si>
  <si>
    <t>Dividends [Abstract]</t>
  </si>
  <si>
    <t>Dividends on investments</t>
  </si>
  <si>
    <t>Business combination on investments</t>
  </si>
  <si>
    <t>Business combination, from goodwill on investment</t>
  </si>
  <si>
    <t>Business Combination on net investments</t>
  </si>
  <si>
    <t>Transfer of associates [Abstract]</t>
  </si>
  <si>
    <t>Transfer of associates on investments</t>
  </si>
  <si>
    <t>Transfer of associates through goodwill</t>
  </si>
  <si>
    <t>Transfer of Associates on net investments</t>
  </si>
  <si>
    <t>Amortization [Abstract]</t>
  </si>
  <si>
    <t>Amortization of goodwill on investments</t>
  </si>
  <si>
    <t>Other [Abstract]</t>
  </si>
  <si>
    <t>Other investments</t>
  </si>
  <si>
    <t>Other investments from goodwill</t>
  </si>
  <si>
    <t>Other investments, net</t>
  </si>
  <si>
    <t>Corporate Restructuring [Abstract]</t>
  </si>
  <si>
    <t>Corporate restructuring on investments</t>
  </si>
  <si>
    <t>Changes in investment ending balance [Abstract]</t>
  </si>
  <si>
    <t>R$ 6578</t>
  </si>
  <si>
    <t>R$ 2266</t>
  </si>
  <si>
    <t>Latte Saneamento e Participacoes S.A. [Member]</t>
  </si>
  <si>
    <t>R$ 3</t>
  </si>
  <si>
    <t>Distribution to shareholders</t>
  </si>
  <si>
    <t>R$ 103203</t>
  </si>
  <si>
    <t>As a result of the Company's reorganization, on December 21, 2017, the interest in these companies were transferred to Latte Saneamento e Participacoes S.A. ("Latte"), an entity controlled by the Company shareholders prior to the reorganization, for no consideration. In addition, an account receivable for an amount of R$3 was also transferred to such shareholders. As a result, the Company recorded the transaction as a distribution to its shareholders in equity for an amount of R$103,203, representing the carrying amount of these investments and the account receivable.</t>
  </si>
  <si>
    <t>Investments and assets and liabilities held for sale, Discontinued operation (Details) - BRL (R$) R$ in Thousands</t>
  </si>
  <si>
    <t>Discontinued operations [Abstract]</t>
  </si>
  <si>
    <t>Profit (loss) from discontinued operations</t>
  </si>
  <si>
    <t>R$ 8033</t>
  </si>
  <si>
    <t>R$ 41</t>
  </si>
  <si>
    <t>R$ 4521</t>
  </si>
  <si>
    <t>Assets, from discontinued operations</t>
  </si>
  <si>
    <t>Liabilities, from discontinued operations</t>
  </si>
  <si>
    <t>R$ 6580</t>
  </si>
  <si>
    <t>Investments and assets and liabilities held for sale, Profit (loss) (Details) - BRL (R$) R$ in Thousands</t>
  </si>
  <si>
    <t>Profit (Loss) [Abstract]</t>
  </si>
  <si>
    <t>Finance income (costs)</t>
  </si>
  <si>
    <t>Current and deferred income and social contribution taxes</t>
  </si>
  <si>
    <t>Assets and liabilities classified as held for sale [Member] | Dona Juana [Member]</t>
  </si>
  <si>
    <t>R$ 1347</t>
  </si>
  <si>
    <t>R$ 81</t>
  </si>
  <si>
    <t>As described in the note 1.3, investment in Dona Juana ceased being consolidated in 2016 and was accounted for under the equity method. The Company's share of profits for the years ended  December 31, 2017 and 2016 included in discontinued operations was R$687 and R$41.</t>
  </si>
  <si>
    <t>Investments and assets and liabilities held for sale, Assets and liabilities classified as held for sale (Details) - BRL (R$) R$ in Thousands</t>
  </si>
  <si>
    <t>Assets and Liabilities Classified as Held for Sale [Member] | Dona Juana [Member]</t>
  </si>
  <si>
    <t>R$ 33964</t>
  </si>
  <si>
    <t>R$ 34784</t>
  </si>
  <si>
    <t>Investments and assets and liabilities held for sale, Net cash flows incurred (Details) - BRL (R$) R$ in Thousands</t>
  </si>
  <si>
    <t>Net cash flows incurred [Abstract]</t>
  </si>
  <si>
    <t>R$ 1676</t>
  </si>
  <si>
    <t>R$ 854</t>
  </si>
  <si>
    <t>R$ 2635</t>
  </si>
  <si>
    <t>Investments and assets and liabilities held for sale, Breakdown of investment (Details) - BRL (R$) R$ in Thousands</t>
  </si>
  <si>
    <t>Breakdown of the investment [Abstract]</t>
  </si>
  <si>
    <t>R$ 737056</t>
  </si>
  <si>
    <t>R$ 381129</t>
  </si>
  <si>
    <t>Investment-Estre Ambiental-51% (interest)</t>
  </si>
  <si>
    <t>Advances received</t>
  </si>
  <si>
    <t>R$ 23787</t>
  </si>
  <si>
    <t>R$ 24220</t>
  </si>
  <si>
    <t>R$ 17903</t>
  </si>
  <si>
    <t>Investment interest percentage</t>
  </si>
  <si>
    <t>Investments and assets and liabilities held for sale, Disposal of interest in Leccaros Participacoes S.A. (Details) - Leccaros Participacoes S.A. [Member] R$ in Thousands</t>
  </si>
  <si>
    <t>Apr. 23, 2018BRL (R$)Installment</t>
  </si>
  <si>
    <t>Disposal of interest in Leccaros Participacoes S.A. [Abstract]</t>
  </si>
  <si>
    <t>Net assets</t>
  </si>
  <si>
    <t>R$ 6566</t>
  </si>
  <si>
    <t>Net assets attributable to equity holders</t>
  </si>
  <si>
    <t>Gains on sale of investments</t>
  </si>
  <si>
    <t>Gain on sale of investments attributable to equity holders</t>
  </si>
  <si>
    <t>R$ 18784</t>
  </si>
  <si>
    <t>Subsequent Event [Member]</t>
  </si>
  <si>
    <t>Sale of ownership interest</t>
  </si>
  <si>
    <t>Total selling price</t>
  </si>
  <si>
    <t>R$ 22067</t>
  </si>
  <si>
    <t>Cash received</t>
  </si>
  <si>
    <t>Cash yet to be received</t>
  </si>
  <si>
    <t>R$ 12067</t>
  </si>
  <si>
    <t>Property, plant and equipment, Net (Details) - BRL (R$) R$ in Thousands</t>
  </si>
  <si>
    <t>Property, plant and equipment, Net [Abstract]</t>
  </si>
  <si>
    <t>R$ 689451</t>
  </si>
  <si>
    <t>R$ 694453</t>
  </si>
  <si>
    <t>R$ 691773</t>
  </si>
  <si>
    <t>R$ 695616</t>
  </si>
  <si>
    <t>Property, plant and equipment under finance lease agreements</t>
  </si>
  <si>
    <t>Costs [Member]</t>
  </si>
  <si>
    <t>Accumulated Depreciation [Member]</t>
  </si>
  <si>
    <t>R$ 772812</t>
  </si>
  <si>
    <t>R$ 695060</t>
  </si>
  <si>
    <t>R$ 548569</t>
  </si>
  <si>
    <t>Landfills - Land and Implementation of Cells [Member]</t>
  </si>
  <si>
    <t>Weighted average rate p.a.%</t>
  </si>
  <si>
    <t>8.00%</t>
  </si>
  <si>
    <t>11.54%</t>
  </si>
  <si>
    <t>11.46%</t>
  </si>
  <si>
    <t>R$ 282655</t>
  </si>
  <si>
    <t>R$ 283572</t>
  </si>
  <si>
    <t>R$ 279857</t>
  </si>
  <si>
    <t>Landfills - Land and Implementation of Cells [Member] | Costs [Member]</t>
  </si>
  <si>
    <t>Landfills - Land and Implementation of Cells [Member] | Accumulated Depreciation [Member]</t>
  </si>
  <si>
    <t>R$ 317330</t>
  </si>
  <si>
    <t>Buildings and Facilities [Member]</t>
  </si>
  <si>
    <t>5.27%</t>
  </si>
  <si>
    <t>R$ 123514</t>
  </si>
  <si>
    <t>Buildings and Facilities [Member] | Costs [Member]</t>
  </si>
  <si>
    <t>Buildings and Facilities [Member] | Accumulated Depreciation [Member]</t>
  </si>
  <si>
    <t>R$ 63147</t>
  </si>
  <si>
    <t>Biogas Burning Facilities [Member]</t>
  </si>
  <si>
    <t>R$ 6682</t>
  </si>
  <si>
    <t>Biogas Burning Facilities [Member] | Costs [Member]</t>
  </si>
  <si>
    <t>Biogas Burning Facilities [Member] | Accumulated Depreciation [Member]</t>
  </si>
  <si>
    <t>R$ 2530</t>
  </si>
  <si>
    <t>Operating Equipment [Member]</t>
  </si>
  <si>
    <t>9.03%</t>
  </si>
  <si>
    <t>R$ 117171</t>
  </si>
  <si>
    <t>Operating Equipment [Member] | Costs [Member]</t>
  </si>
  <si>
    <t>Operating Equipment [Member] | Accumulated Depreciation [Member]</t>
  </si>
  <si>
    <t>R$ 104555</t>
  </si>
  <si>
    <t>Furniture and Fixtures [Member]</t>
  </si>
  <si>
    <t>10.20%</t>
  </si>
  <si>
    <t>R$ 3629</t>
  </si>
  <si>
    <t>Furniture and Fixtures [Member] | Costs [Member]</t>
  </si>
  <si>
    <t>Furniture and Fixtures [Member] | Accumulated Depreciation [Member]</t>
  </si>
  <si>
    <t>R$ 5809</t>
  </si>
  <si>
    <t>Computers and Peripherals [Member]</t>
  </si>
  <si>
    <t>16.95%</t>
  </si>
  <si>
    <t>R$ 2647</t>
  </si>
  <si>
    <t>Computers and Peripherals [Member] | Costs [Member]</t>
  </si>
  <si>
    <t>Computers and Peripherals [Member] | Accumulated Depreciation [Member]</t>
  </si>
  <si>
    <t>R$ 8720</t>
  </si>
  <si>
    <t>Vehicles [Member]</t>
  </si>
  <si>
    <t>16.14%</t>
  </si>
  <si>
    <t>R$ 69718</t>
  </si>
  <si>
    <t>Vehicles [Member] | Costs [Member]</t>
  </si>
  <si>
    <t>Vehicles [Member] | Accumulated Depreciation [Member]</t>
  </si>
  <si>
    <t>R$ 239795</t>
  </si>
  <si>
    <t>Aircraft [Member]</t>
  </si>
  <si>
    <t>7.52%</t>
  </si>
  <si>
    <t>R$ 9191</t>
  </si>
  <si>
    <t>Aircraft [Member] | Costs [Member]</t>
  </si>
  <si>
    <t>Aircraft [Member] | Accumulated Depreciation [Member]</t>
  </si>
  <si>
    <t>R$ 7600</t>
  </si>
  <si>
    <t>UVR - Waste Recovery Unit [Member]</t>
  </si>
  <si>
    <t>R$ 38033</t>
  </si>
  <si>
    <t>UVR - Waste Recovery Unit [Member] | Costs [Member]</t>
  </si>
  <si>
    <t>UVR - Waste Recovery Unit [Member] | Accumulated Depreciation [Member]</t>
  </si>
  <si>
    <t>R$ 22930</t>
  </si>
  <si>
    <t>Other Property, Plant and Equipment [Member]</t>
  </si>
  <si>
    <t>14.93%</t>
  </si>
  <si>
    <t>R$ 89</t>
  </si>
  <si>
    <t>Other Property, Plant and Equipment [Member] | Costs [Member]</t>
  </si>
  <si>
    <t>Other Property, Plant and Equipment [Member] | Accumulated Depreciation [Member]</t>
  </si>
  <si>
    <t>R$ 396</t>
  </si>
  <si>
    <t>Advances to Suppliers [Member]</t>
  </si>
  <si>
    <t>R$ 4743</t>
  </si>
  <si>
    <t>Advances to Suppliers [Member] | Costs [Member]</t>
  </si>
  <si>
    <t>Advances to Suppliers [Member] | Accumulated Depreciation [Member]</t>
  </si>
  <si>
    <t>Construction in Progress [Member]</t>
  </si>
  <si>
    <t>R$ 31379</t>
  </si>
  <si>
    <t>Construction in Progress [Member] | Costs [Member]</t>
  </si>
  <si>
    <t>R$ 13439</t>
  </si>
  <si>
    <t>R$ 12381</t>
  </si>
  <si>
    <t>R$ 3904</t>
  </si>
  <si>
    <t>Construction in Progress [Member] | Accumulated Depreciation [Member]</t>
  </si>
  <si>
    <t>Waste Sorting Machine (Tyrannosaurus) [Member]</t>
  </si>
  <si>
    <t>Turbines and Energy Generators [Member]</t>
  </si>
  <si>
    <t>R$ 13044</t>
  </si>
  <si>
    <t>Land intended for landfills and respective buildings are subject to depletion and depreciation calculated based on the usage volume of the landfill. In 2017, depletion and depreciation weighted average rates were 8.00% p.a. (11.54% p.a. for 2016 and 11.46% 2015) Landfills include decommissioning cost as explained in Note 20.</t>
  </si>
  <si>
    <t>Construction in progress refers basically to the acquisition of the Waste Sorting Machine (Tyrannosaurus) of R$12,804 and acquisition of Turbines and Energy Generators for R$13,044.</t>
  </si>
  <si>
    <t>Construction in progress refers basically to landfill cell projects of the Company and its subsidiaries.</t>
  </si>
  <si>
    <t>Property, plant and equipment, Changes in property, plant and equipment (Details) - BRL (R$) R$ in Thousands</t>
  </si>
  <si>
    <t>Changes in property, plant and equipment [Abstract]</t>
  </si>
  <si>
    <t>Beginning balance</t>
  </si>
  <si>
    <t>Additions</t>
  </si>
  <si>
    <t>Write-offs</t>
  </si>
  <si>
    <t>Impairment</t>
  </si>
  <si>
    <t>Transfer</t>
  </si>
  <si>
    <t>Additions related to business combination</t>
  </si>
  <si>
    <t>Ending balance</t>
  </si>
  <si>
    <t>Depreciation [Member]</t>
  </si>
  <si>
    <t>Landfills - Land and Implementation of Cells [Member] | Depreciation [Member]</t>
  </si>
  <si>
    <t>Buildings [Member]</t>
  </si>
  <si>
    <t>Buildings [Member] | Costs [Member]</t>
  </si>
  <si>
    <t>Buildings [Member] | Depreciation [Member]</t>
  </si>
  <si>
    <t>Biogas Burning Facilities [Member] | Depreciation [Member]</t>
  </si>
  <si>
    <t>Operating Equipment [Member] | Depreciation [Member]</t>
  </si>
  <si>
    <t>Furniture and Fixtures [Member] | Depreciation [Member]</t>
  </si>
  <si>
    <t>Computers and Peripherals [Member] | Depreciation [Member]</t>
  </si>
  <si>
    <t>Vehicles [Member] | Depreciation [Member]</t>
  </si>
  <si>
    <t>Aircraft [Member] | Depreciation [Member]</t>
  </si>
  <si>
    <t>UVR - Waste Recovery Unit [Member] | Depreciation [Member]</t>
  </si>
  <si>
    <t>Other Property, Plant and Equipment [Member] | Depreciation [Member]</t>
  </si>
  <si>
    <t>Advances to Suppliers [Member] | Depreciation [Member]</t>
  </si>
  <si>
    <t>[6]</t>
  </si>
  <si>
    <t>[1],[6]</t>
  </si>
  <si>
    <t>Construction in Progress [Member] | Depreciation [Member]</t>
  </si>
  <si>
    <t>Refers to PP&amp;amp;E of Catanduva, which the Company started consolidating starting on May 31, 2017 (refer to Note 9).</t>
  </si>
  <si>
    <t>Refers to the transfer of Leccaro's assets previously consolidated to assets held for sale (refer to Note 10.2)</t>
  </si>
  <si>
    <t>Intangible assets, Breakdown of intangible assets (Details) - BRL (R$) R$ in Thousands</t>
  </si>
  <si>
    <t>Intangible assets and goodwill [abstract]</t>
  </si>
  <si>
    <t>Intangible assets and goodwill</t>
  </si>
  <si>
    <t>R$ 588238</t>
  </si>
  <si>
    <t>R$ 553832</t>
  </si>
  <si>
    <t>R$ 607125</t>
  </si>
  <si>
    <t>R$ 650358</t>
  </si>
  <si>
    <t>Accumulated Amortization / Impairment [Member]</t>
  </si>
  <si>
    <t>R$ 132094</t>
  </si>
  <si>
    <t>Software [Member]</t>
  </si>
  <si>
    <t>Useful life</t>
  </si>
  <si>
    <t>P60M</t>
  </si>
  <si>
    <t>R$ 28232</t>
  </si>
  <si>
    <t>Software [Member] | Costs [Member]</t>
  </si>
  <si>
    <t>Software [Member] | Accumulated Amortization / Impairment [Member]</t>
  </si>
  <si>
    <t>Other Intangible Assets [Member]</t>
  </si>
  <si>
    <t>Other Intangible Assets [Member] | Costs [Member]</t>
  </si>
  <si>
    <t>Other Intangible Assets [Member] | Accumulated Amortization / Impairment [Member]</t>
  </si>
  <si>
    <t>R$ 6638</t>
  </si>
  <si>
    <t>Customer Relationship [Member]</t>
  </si>
  <si>
    <t>R$ 30808</t>
  </si>
  <si>
    <t>Customer Relationship [Member] | Costs [Member]</t>
  </si>
  <si>
    <t>Customer Relationship [Member] | Accumulated Amortization / Impairment [Member]</t>
  </si>
  <si>
    <t>R$ 102078</t>
  </si>
  <si>
    <t>Licenses [Member]</t>
  </si>
  <si>
    <t>R$ 24705</t>
  </si>
  <si>
    <t>Licenses [Member] | Costs [Member]</t>
  </si>
  <si>
    <t>Licenses [Member] | Accumulated Amortization / Impairment [Member]</t>
  </si>
  <si>
    <t>Goodwill on Acquisitions [Member]</t>
  </si>
  <si>
    <t>Goodwill on Acquisitions [Member] | Costs [Member]</t>
  </si>
  <si>
    <t>R$ 469196</t>
  </si>
  <si>
    <t>R$ 513986</t>
  </si>
  <si>
    <t>R$ 528828</t>
  </si>
  <si>
    <t>Goodwill on Acquisitions [Member] | Accumulated Amortization / Impairment [Member]</t>
  </si>
  <si>
    <t>R$ 2753</t>
  </si>
  <si>
    <t>The Company engaged a valuation specialist to determine the fair value of identifiable intangible assets, consisting mainly of customer relationships, which are subject to amortization based on the contractual conditions set forth in each case.</t>
  </si>
  <si>
    <t>Intangible assets, Changes in intangible assets (Details) - BRL (R$) R$ in Thousands</t>
  </si>
  <si>
    <t>Changes in intangible assets [Abstract]</t>
  </si>
  <si>
    <t>Amortization [Member]</t>
  </si>
  <si>
    <t>Cost, Net [Member]</t>
  </si>
  <si>
    <t>Software [Member] | Amortization [Member]</t>
  </si>
  <si>
    <t>Other Intangible Assets [Member] | Amortization [Member]</t>
  </si>
  <si>
    <t>Customer Relationship [Member] | Amortization [Member]</t>
  </si>
  <si>
    <t>Projects in Progress [Member]</t>
  </si>
  <si>
    <t>Projects in Progress [Member] | Costs [Member]</t>
  </si>
  <si>
    <t>Projects in Progress [Member] | Accumulated Amortization / Impairment [Member]</t>
  </si>
  <si>
    <t>Goodwill on Acquisitions [Member] | Impairment [Member]</t>
  </si>
  <si>
    <t>R$ 44790</t>
  </si>
  <si>
    <t>R$ 14842</t>
  </si>
  <si>
    <t>Goodwill on Acquisitions [Member] | Cost, Net [Member]</t>
  </si>
  <si>
    <t>R$ 466443</t>
  </si>
  <si>
    <t>Intangible assets, Impairment test for cash generating units (Details) - BRL (R$) R$ in Thousands</t>
  </si>
  <si>
    <t>Goodwill allocation to CGU [Abstract]</t>
  </si>
  <si>
    <t>Assets of CGU</t>
  </si>
  <si>
    <t>R$ 2355376</t>
  </si>
  <si>
    <t>Assets impairment charge</t>
  </si>
  <si>
    <t>Goodwill balance</t>
  </si>
  <si>
    <t>R$ 73656</t>
  </si>
  <si>
    <t>Cash-Generating Units [Member]</t>
  </si>
  <si>
    <t>Goodwill tested for impairment</t>
  </si>
  <si>
    <t>Carrying amount of CGU tested for impairment</t>
  </si>
  <si>
    <t>Value in use</t>
  </si>
  <si>
    <t>Goodwill impairment charge</t>
  </si>
  <si>
    <t>Grupo Geo Vision [Member]</t>
  </si>
  <si>
    <t>15.20%</t>
  </si>
  <si>
    <t>18.80%</t>
  </si>
  <si>
    <t>18.75%</t>
  </si>
  <si>
    <t>Perpetuity</t>
  </si>
  <si>
    <t>R$ 180728</t>
  </si>
  <si>
    <t>R$ 142722</t>
  </si>
  <si>
    <t>R$ 68700</t>
  </si>
  <si>
    <t>R$ 242489</t>
  </si>
  <si>
    <t>R$ 242803</t>
  </si>
  <si>
    <t>Grupo Geo Vision [Member] | Bottom of Range [Member]</t>
  </si>
  <si>
    <t>Projection period</t>
  </si>
  <si>
    <t>Jan. 1,
		2018</t>
  </si>
  <si>
    <t>Jan. 1,
		2017</t>
  </si>
  <si>
    <t>Jan. 1,
		2016</t>
  </si>
  <si>
    <t>Grupo Geo Vision [Member] | Top of Range [Member]</t>
  </si>
  <si>
    <t>Dec. 31,
		2022</t>
  </si>
  <si>
    <t>Dec. 31,
		2021</t>
  </si>
  <si>
    <t>Dec. 31,
		2020</t>
  </si>
  <si>
    <t>Resicontrol [Member]</t>
  </si>
  <si>
    <t>17.60%</t>
  </si>
  <si>
    <t>19.20%</t>
  </si>
  <si>
    <t>R$ 53992</t>
  </si>
  <si>
    <t>R$ 92945</t>
  </si>
  <si>
    <t>R$ 84492</t>
  </si>
  <si>
    <t>R$ 87639</t>
  </si>
  <si>
    <t>Resicontrol [Member] | Bottom of Range [Member]</t>
  </si>
  <si>
    <t>Resicontrol [Member] | Top of Range [Member]</t>
  </si>
  <si>
    <t>Grupo Viva [Member]</t>
  </si>
  <si>
    <t>18.95%</t>
  </si>
  <si>
    <t>20.55%</t>
  </si>
  <si>
    <t>R$ 235557</t>
  </si>
  <si>
    <t>R$ 135473</t>
  </si>
  <si>
    <t>R$ 34690</t>
  </si>
  <si>
    <t>R$ 136315</t>
  </si>
  <si>
    <t>Grupo Viva [Member] | Bottom of Range [Member]</t>
  </si>
  <si>
    <t>Grupo Viva [Member] | Top of Range [Member]</t>
  </si>
  <si>
    <t>CTR Itaborai [Member]</t>
  </si>
  <si>
    <t>17.90%</t>
  </si>
  <si>
    <t>18.20%</t>
  </si>
  <si>
    <t>R$ 41420</t>
  </si>
  <si>
    <t>R$ 25728</t>
  </si>
  <si>
    <t>R$ 26818</t>
  </si>
  <si>
    <t>R$ 2439</t>
  </si>
  <si>
    <t>R$ 47229</t>
  </si>
  <si>
    <t>CTR Itaborai [Member] | Bottom of Range [Member]</t>
  </si>
  <si>
    <t>CTR Itaborai [Member] | Top of Range [Member]</t>
  </si>
  <si>
    <t>Intangible assets, Impairment in cash generation units (Details) - BRL (R$) R$ in Thousands</t>
  </si>
  <si>
    <t>Impairment in cash generation units [Abstract]</t>
  </si>
  <si>
    <t>Total impairment</t>
  </si>
  <si>
    <t>R$ 37185</t>
  </si>
  <si>
    <t>Agua e Solo [Member]</t>
  </si>
  <si>
    <t>R$ 4054</t>
  </si>
  <si>
    <t>Intangible assets, Sensitivity analysis (Details)</t>
  </si>
  <si>
    <t>Sensitivity analysis [Abstract]</t>
  </si>
  <si>
    <t>Percentage of increase on discount rate</t>
  </si>
  <si>
    <t>0.50%</t>
  </si>
  <si>
    <t>Percentage of (decrease) on EBITDA</t>
  </si>
  <si>
    <t>(1.00%)</t>
  </si>
  <si>
    <t>Percentage of (decrease) on growth rate in perpetuity</t>
  </si>
  <si>
    <t>(0.50%)</t>
  </si>
  <si>
    <t>Loans and financing (Details) R$ in Thousands</t>
  </si>
  <si>
    <t>Dec. 31, 2015BRL (R$)CreditLine</t>
  </si>
  <si>
    <t>Borrowings [abstract]</t>
  </si>
  <si>
    <t>R$ 20177</t>
  </si>
  <si>
    <t>Number of credit lines withdrawn | CreditLine</t>
  </si>
  <si>
    <t>Loans and financing repayment [abstract]</t>
  </si>
  <si>
    <t>Repayments of non-current borrowings</t>
  </si>
  <si>
    <t>Through December 2019 [Member]</t>
  </si>
  <si>
    <t>Through December 2020 [Member]</t>
  </si>
  <si>
    <t>Through December 2021 [Member]</t>
  </si>
  <si>
    <t>Through December 2022 [Member]</t>
  </si>
  <si>
    <t>R$ 305573</t>
  </si>
  <si>
    <t>Banco Original [Member]</t>
  </si>
  <si>
    <t>Proceeds from credit lines</t>
  </si>
  <si>
    <t>R$ 31000</t>
  </si>
  <si>
    <t>BIC Banco [Member]</t>
  </si>
  <si>
    <t>R$ 20000</t>
  </si>
  <si>
    <t>Working Capital - CDI + 2.0% p.a. [Member]</t>
  </si>
  <si>
    <t>Borrowings, interest rate</t>
  </si>
  <si>
    <t>2.00%</t>
  </si>
  <si>
    <t>Working Capital - CDI + 0.05% p.m. [Member]</t>
  </si>
  <si>
    <t>0.05%</t>
  </si>
  <si>
    <t>R$ 2541</t>
  </si>
  <si>
    <t>Working Capital - CDI + 7.0% p.a. [Member]</t>
  </si>
  <si>
    <t>Working Capital - IPC + 7.0% p.a. [Member]</t>
  </si>
  <si>
    <t>BNDES - TJLP + 3.9% to 5.5% p.a. [Member]</t>
  </si>
  <si>
    <t>R$ 1496</t>
  </si>
  <si>
    <t>BNDES - TJLP + 3.9% to 5.5% p.a. [Member] | Bottom of Range [Member]</t>
  </si>
  <si>
    <t>3.90%</t>
  </si>
  <si>
    <t>BNDES - TJLP + 3.9% to 5.5% p.a. [Member] | Top of Range [Member]</t>
  </si>
  <si>
    <t>5.50%</t>
  </si>
  <si>
    <t>BNDES - TJLP + 10.30% to 12.9% p.a. [Member]</t>
  </si>
  <si>
    <t>R$ 31</t>
  </si>
  <si>
    <t>BNDES - TJLP + 10.30% to 12.9% p.a. [Member] | Bottom of Range [Member]</t>
  </si>
  <si>
    <t>10.30%</t>
  </si>
  <si>
    <t>BNDES - TJLP + 10.30% to 12.9% p.a. [Member] | Top of Range [Member]</t>
  </si>
  <si>
    <t>12.90%</t>
  </si>
  <si>
    <t>BNDES - TJLP + 1.4% to 11.0% p.a. [Member]</t>
  </si>
  <si>
    <t>BNDES - TJLP + 1.4% to 11.0% p.a. [Member] | Bottom of Range [Member]</t>
  </si>
  <si>
    <t>1.40%</t>
  </si>
  <si>
    <t>BNDES - TJLP + 1.4% to 11.0% p.a. [Member] | Top of Range [Member]</t>
  </si>
  <si>
    <t>BNDES - TJLP + 1.0% to 12.9% p.a. [Member]</t>
  </si>
  <si>
    <t>R$ 197</t>
  </si>
  <si>
    <t>BNDES - TJLP + 1.0% to 12.9% p.a. [Member] | Bottom of Range [Member]</t>
  </si>
  <si>
    <t>1.00%</t>
  </si>
  <si>
    <t>BNDES - TJLP + 1.0% to 12.9% p.a. [Member] | Top of Range [Member]</t>
  </si>
  <si>
    <t>BNDES - TJLP + 2.5% to 4.6% p.a. [Member]</t>
  </si>
  <si>
    <t>R$ 2643</t>
  </si>
  <si>
    <t>BNDES - TJLP + 2.5% to 4.6% p.a. [Member] | Bottom of Range [Member]</t>
  </si>
  <si>
    <t>2.50%</t>
  </si>
  <si>
    <t>BNDES - TJLP + 2.5% to 4.6% p.a. [Member] | Top of Range [Member]</t>
  </si>
  <si>
    <t>4.60%</t>
  </si>
  <si>
    <t>BNDES - TJLP + 5.1% to 9.0% p.a. [Member]</t>
  </si>
  <si>
    <t>R$ 1915</t>
  </si>
  <si>
    <t>BNDES - TJLP + 5.1% to 9.0% p.a. [Member] | Bottom of Range [Member]</t>
  </si>
  <si>
    <t>5.10%</t>
  </si>
  <si>
    <t>BNDES - TJLP + 5.1% to 9.0% p.a. [Member] | Top of Range [Member]</t>
  </si>
  <si>
    <t>Lease - CDI + 1.92% p.m to 13.60% p.m [Member]</t>
  </si>
  <si>
    <t>R$ 18902</t>
  </si>
  <si>
    <t>Lease - CDI + 1.92% p.m to 13.60% p.m [Member] | Bottom of Range [Member]</t>
  </si>
  <si>
    <t>1.92%</t>
  </si>
  <si>
    <t>Lease - CDI + 1.92% p.m to 13.60% p.m [Member] | Top of Range [Member]</t>
  </si>
  <si>
    <t>13.60%</t>
  </si>
  <si>
    <t>Lease - CDI + 4.1% p.m. to 14.0% p.m. [Member]</t>
  </si>
  <si>
    <t>R$ 5779</t>
  </si>
  <si>
    <t>Lease - CDI + 4.1% p.m. to 14.0% p.m. [Member] | Bottom of Range [Member]</t>
  </si>
  <si>
    <t>4.10%</t>
  </si>
  <si>
    <t>Lease - CDI + 4.1% p.m. to 14.0% p.m. [Member] | Top of Range [Member]</t>
  </si>
  <si>
    <t>14.00%</t>
  </si>
  <si>
    <t>Loans raised for capital expenditure, new business acquisitions and other projects. Guarantees provided consist of receivables,  promissory notes and shareholders' collateral signatures.
 In 2015, three credit lines were withdraw from Banco Original, amounting to a total of R$31,000, and from BIC Banco, amounting to R$20,000. These credit lines were fully settled in 2017.</t>
  </si>
  <si>
    <t>Financing for investment in infrastructure and implementation of new waste treatment units and fleet renewal. The related assets are pledged as collateral in addition to the Company's and shareholders' collateral signatures.</t>
  </si>
  <si>
    <t>Finance lease, guaranteed by the leased item.</t>
  </si>
  <si>
    <t>Loans and financing, Leases (Details) - BRL (R$) R$ in Thousands</t>
  </si>
  <si>
    <t>Future minimum lease payments [Abstract]</t>
  </si>
  <si>
    <t>Minimum lease payments</t>
  </si>
  <si>
    <t>R$ 50043</t>
  </si>
  <si>
    <t>R$ 17263</t>
  </si>
  <si>
    <t>Less amounts representing financial charges</t>
  </si>
  <si>
    <t>Present value of minimum lease payments</t>
  </si>
  <si>
    <t>Present value of payments</t>
  </si>
  <si>
    <t>Within One Year [Member]</t>
  </si>
  <si>
    <t>After One Year, But Before Five Years [Member]</t>
  </si>
  <si>
    <t>R$ 37019</t>
  </si>
  <si>
    <t>R$ 3057</t>
  </si>
  <si>
    <t>Debentures (Details) R$ in Thousands, $ in Millions</t>
  </si>
  <si>
    <t>Dec. 07, 2017USD ($)</t>
  </si>
  <si>
    <t>Aug. 10, 2017USD ($)</t>
  </si>
  <si>
    <t>Dec. 14, 2012BRL (R$)</t>
  </si>
  <si>
    <t>Dec. 31, 2012</t>
  </si>
  <si>
    <t>Dec. 14, 2012BRL (R$)InstallmentDebenture</t>
  </si>
  <si>
    <t>Jun. 27, 2011BRL (R$)Debenture</t>
  </si>
  <si>
    <t>Disclosure of detailed information about borrowings [line items]</t>
  </si>
  <si>
    <t>Debentures, Non current</t>
  </si>
  <si>
    <t>R$ 1068979</t>
  </si>
  <si>
    <t>Borrowing costs</t>
  </si>
  <si>
    <t>R$ 2407</t>
  </si>
  <si>
    <t>R$ 7581</t>
  </si>
  <si>
    <t>Face value of debentures</t>
  </si>
  <si>
    <t>Debentures [Roll Forward]</t>
  </si>
  <si>
    <t>Beginning Balances</t>
  </si>
  <si>
    <t>Interest</t>
  </si>
  <si>
    <t>Debt acknowledgement instrument</t>
  </si>
  <si>
    <t>Repayment</t>
  </si>
  <si>
    <t>Discount</t>
  </si>
  <si>
    <t>Ending Balances</t>
  </si>
  <si>
    <t>Transaction cost [Roll Forward]</t>
  </si>
  <si>
    <t>Transaction costs [abstract]</t>
  </si>
  <si>
    <t>Transaction cost</t>
  </si>
  <si>
    <t>Accumulated amortization</t>
  </si>
  <si>
    <t>Transaction cost to be amortized</t>
  </si>
  <si>
    <t>1st Issue Debentures [Member]</t>
  </si>
  <si>
    <t>R$ 419236</t>
  </si>
  <si>
    <t>R$ 906729</t>
  </si>
  <si>
    <t>Annual charges</t>
  </si>
  <si>
    <t>CDI + Interest from 2.0%</t>
  </si>
  <si>
    <t>Interest rate basis</t>
  </si>
  <si>
    <t>2.95%</t>
  </si>
  <si>
    <t>Number of debentures issued | Debenture</t>
  </si>
  <si>
    <t>R$ 250</t>
  </si>
  <si>
    <t>Accelerated maturity clause minimum amount of payment of dividends and interest on equity</t>
  </si>
  <si>
    <t>Accelerated maturity clause minimum amount of assets disposed of or given in guarantee</t>
  </si>
  <si>
    <t>R$ 25000</t>
  </si>
  <si>
    <t>Maturity period</t>
  </si>
  <si>
    <t>P8Y</t>
  </si>
  <si>
    <t>Number of installments, repayment of principal | Installment</t>
  </si>
  <si>
    <t>Prepayment of debentures | $</t>
  </si>
  <si>
    <t>Discount rate on debt instruments issued</t>
  </si>
  <si>
    <t>Grace period for payment of principal</t>
  </si>
  <si>
    <t>3 years</t>
  </si>
  <si>
    <t>Grace period for payment of interest</t>
  </si>
  <si>
    <t>2 years</t>
  </si>
  <si>
    <t>Interest accrued period</t>
  </si>
  <si>
    <t>Percentage of discount effective interest rate</t>
  </si>
  <si>
    <t>1st Issue Debentures [Member] | Bottom of Range [Member]</t>
  </si>
  <si>
    <t>1st Issue Debentures [Member] | Top of Range [Member]</t>
  </si>
  <si>
    <t>2nd Issue Debentures [Member]</t>
  </si>
  <si>
    <t>R$ 649743</t>
  </si>
  <si>
    <t>R$ 761307</t>
  </si>
  <si>
    <t>2.60%</t>
  </si>
  <si>
    <t>Number of debentures authorized | Debenture</t>
  </si>
  <si>
    <t>R$ 651472</t>
  </si>
  <si>
    <t>R$ 100000</t>
  </si>
  <si>
    <t>P5Y</t>
  </si>
  <si>
    <t>2nd Issue Debentures [Member] | Bottom of Range [Member]</t>
  </si>
  <si>
    <t>2nd Issue Debentures [Member] | Top of Range [Member]</t>
  </si>
  <si>
    <t>Transaction costs
Transaction costs were classified as a reduction of liabilities and are recognized in profit or loss based on the effective interest rate:
Description 2017 2016 2015
Transaction cost  (2,407)   (7,581 )   (12,755 )
Accumulated amortization -   5,174     5,174  
Transaction cost to be amortized  -   (2,407 )   (7,581 )
Current  -   (2,407 )   (7,581 )</t>
  </si>
  <si>
    <t>1st issue of debentures On June 27, 2011, the Company conducted its 1st issue of unsecured, subordinated debentures, not convertible into shares, with collateral and additional personal guarantee, for public distribution with restricted placement efforts, for the issue of 2,720 debentures, with a face value of R$250, fully paid by Banco BTG Pactual S.A., with semi-annual payments starting of September 2013 and final maturity on March 9, 2017. 
The proceeds from the issue of these debentures were used to settle loans outstanding from Banco BTG Pactual. 
In December 2012, the Company debenture holders agreed to adjust the interest rate to be charge in new issuances. Such interest rate was reduced and it is based on the CDI rate plus 2.95% spread per year. 
During the years 2013 to 2016, the Company renegotiated the portions of principal maturing in September 2013, March 2014, September 2014, March 2015, September 2015, March 2016 and September 2016, which would be paid together with the remaining installments. 
The debentures provide for accelerated maturity clauses should the following events take place: (i) corporate transactions (merger, spin-off etc.) carried out by the Company and its subsidiaries; (ii) disclosure of financial information; (iii) default in connection with transactions carried out with financial institutions; (iv) failure to meet financial ratios set forth in the transaction's contractual terms; (v) payment of dividends and/or interest on equity exceeding R$45,000 and (vi) assets disposed of or given in guarantee to third parties whose individual or combined amounts exceed R$25,000. At December 31, 2016 and 2015, the Company failed to comply with the covenants related to the maintenance of certain financial ratios as well as failed to meet the principal repayment schedule. As of December 31, 2016 and 2015, the Company have not obtained the waiver of debenture holders therefore the debentures have been included as liabilities in the statement of financial position.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99,086 of the outstanding amount. In addition, the debenture holders granted a haircut for an amount of R$49,772,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t>
  </si>
  <si>
    <t>2nd issue of debentures
In 2015 and 2016, the Company renegotiated installments maturing June 2015, December 2015, June 2016 and December 2016, with payment in 2017.
The proceeds from the issue of the debentures were used to settle bank loans, to extend the debt maturities in working capital.
The debentures provides for accelerated maturity clauses should the following events take place: (i) corporate transactions (merger, spin-off etc.) carried out by the Company and its subsidiaries; (ii) disclosure of financial information; (iii) default in connection with transactions carried out with financial institutions; (iv) failure to comply with financial ratios set forth in the transaction's contractual terms; (v) payment of dividends and/or interest on equity exceeding R$30,000 and (vi) assets disposed of or given in guarantee to third parties whose individual or combined amounts exceed R$100,000. As of December 31, 2016 and 2015, the Company failed to comply with the covenants relating to the maintenance of certain financial ratios as well as failed to meet the principal repayment schedule. As of December 31, 2016 and 2015, the Company had not obtained the waiver of debenture holders therefore the debentures were included as liabilities in the statement of financial position.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66,881 of the outstanding amount. In addition, the debenture holders granted a haircut for an amount of R$41,720,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AS 3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t>
  </si>
  <si>
    <t>Trade accounts payable (Details) - BRL (R$) R$ in Thousands</t>
  </si>
  <si>
    <t>Invoices payable</t>
  </si>
  <si>
    <t>R$ 116218</t>
  </si>
  <si>
    <t>R$ 101768</t>
  </si>
  <si>
    <t>Services to be billed</t>
  </si>
  <si>
    <t>R$ 128113</t>
  </si>
  <si>
    <t>R$ 108435</t>
  </si>
  <si>
    <t>R$ 96475</t>
  </si>
  <si>
    <t>Trade accounts payable, Aging of trade accounts payable (Details) - BRL (R$) R$ in Thousands</t>
  </si>
  <si>
    <t>Aging of trade accounts payable [Abstract]</t>
  </si>
  <si>
    <t>R$ 9808</t>
  </si>
  <si>
    <t>R$ 5230</t>
  </si>
  <si>
    <t>Overdue up to 30 days [Member]</t>
  </si>
  <si>
    <t>Overdue from 30 to 60 Days [Member]</t>
  </si>
  <si>
    <t>Overdue from 31 to 90 Days [Member]</t>
  </si>
  <si>
    <t>R$ 6945</t>
  </si>
  <si>
    <t>R$ 9648</t>
  </si>
  <si>
    <t>Labor payable (Details) - BRL (R$) R$ in Thousands</t>
  </si>
  <si>
    <t>Description of labor payable [Abstract]</t>
  </si>
  <si>
    <t>Salaries</t>
  </si>
  <si>
    <t>R$ 14227</t>
  </si>
  <si>
    <t>R$ 16015</t>
  </si>
  <si>
    <t>Bonus and profit sharing payable</t>
  </si>
  <si>
    <t>Social charges [Abstract]</t>
  </si>
  <si>
    <t>FGTS</t>
  </si>
  <si>
    <t>INSS-Social security</t>
  </si>
  <si>
    <t>IRRF</t>
  </si>
  <si>
    <t>Sundry taxes</t>
  </si>
  <si>
    <t>Accrual for vacation pay and related charges</t>
  </si>
  <si>
    <t>R$ 117925</t>
  </si>
  <si>
    <t>R$ 106908</t>
  </si>
  <si>
    <t>R$ 97580</t>
  </si>
  <si>
    <t>Tax liabilities, Description of tax liability (Details) R$ in Thousands</t>
  </si>
  <si>
    <t>Dec. 31, 2013Installment</t>
  </si>
  <si>
    <t>Sep. 30, 2017BRL (R$)</t>
  </si>
  <si>
    <t>Jul. 31, 2017BRL (R$)</t>
  </si>
  <si>
    <t>May 31, 2017BRL (R$)</t>
  </si>
  <si>
    <t>Current and non-current tax liabilities [Abstract]</t>
  </si>
  <si>
    <t>[1],[2],[3],[4],[5],[6],[7],[8],[9],[10],[11]</t>
  </si>
  <si>
    <t>R$ 565289</t>
  </si>
  <si>
    <t>R$ 531375</t>
  </si>
  <si>
    <t>R$ 214794</t>
  </si>
  <si>
    <t>R$ 395784</t>
  </si>
  <si>
    <t>R$ 236096</t>
  </si>
  <si>
    <t>R$ 213100</t>
  </si>
  <si>
    <t>Standard tax rate</t>
  </si>
  <si>
    <t>Percentage of gross revenue to declare income tax on presumed profit basis</t>
  </si>
  <si>
    <t>32.00%</t>
  </si>
  <si>
    <t>Annual gross revenue to declare income taxes on presumed profit basis</t>
  </si>
  <si>
    <t>R$ 78000</t>
  </si>
  <si>
    <t>PIS Payable [Member]</t>
  </si>
  <si>
    <t>[7]</t>
  </si>
  <si>
    <t>R$ 16585</t>
  </si>
  <si>
    <t>R$ 36676</t>
  </si>
  <si>
    <t>Standard tax rate under allowed legislation to declare income taxes on presumeed profit basis</t>
  </si>
  <si>
    <t>Tax on applicable purchases withheld from payments made to suppliers</t>
  </si>
  <si>
    <t>COFINS Payable [Member]</t>
  </si>
  <si>
    <t>R$ 76323</t>
  </si>
  <si>
    <t>Services Tax Payable [Member]</t>
  </si>
  <si>
    <t>R$ 13708</t>
  </si>
  <si>
    <t>Services Tax Payable [Member] | Bottom of Range [Member]</t>
  </si>
  <si>
    <t>Services Tax Payable [Member] | Top of Range [Member]</t>
  </si>
  <si>
    <t>Withholding Service Tax Payable [Member]</t>
  </si>
  <si>
    <t>R$ 361</t>
  </si>
  <si>
    <t>IRPJ Payable [Member]</t>
  </si>
  <si>
    <t>R$ 12200</t>
  </si>
  <si>
    <t>CSLL Payable [Member]</t>
  </si>
  <si>
    <t>R$ 2728</t>
  </si>
  <si>
    <t>PIS/COFINS/CSLL Payable [Member]</t>
  </si>
  <si>
    <t>[9]</t>
  </si>
  <si>
    <t>R$ 457</t>
  </si>
  <si>
    <t>Installment Payment of Federal Taxes [Member]</t>
  </si>
  <si>
    <t>[11]</t>
  </si>
  <si>
    <t>Installment Payment of Taxes - PRT [Member]</t>
  </si>
  <si>
    <t>[8]</t>
  </si>
  <si>
    <t>R$ 159611</t>
  </si>
  <si>
    <t>R$ 49714</t>
  </si>
  <si>
    <t>Percentage of payment paid in installments</t>
  </si>
  <si>
    <t>24.00%</t>
  </si>
  <si>
    <t>Period for payment of residual tax liability</t>
  </si>
  <si>
    <t>60 months</t>
  </si>
  <si>
    <t>Installment Payment of Taxes - PERT [Member]</t>
  </si>
  <si>
    <t>R$ 243849</t>
  </si>
  <si>
    <t>R$ 241129</t>
  </si>
  <si>
    <t>R$ 134947</t>
  </si>
  <si>
    <t>R$ 230532</t>
  </si>
  <si>
    <t>Installment Payment of Local Taxes [Member]</t>
  </si>
  <si>
    <t>[10]</t>
  </si>
  <si>
    <t>R$ 21537</t>
  </si>
  <si>
    <t>Installment Payment of Taxes-Law No. 12996/14 Refis Copa [Member]</t>
  </si>
  <si>
    <t>R$ 120239</t>
  </si>
  <si>
    <t>Withholding INSS [Member]</t>
  </si>
  <si>
    <t>R$ 203</t>
  </si>
  <si>
    <t>Withholding percentage of amount billed by suppliers</t>
  </si>
  <si>
    <t>Withholding IRPJ [Member]</t>
  </si>
  <si>
    <t>R$ 569</t>
  </si>
  <si>
    <t>Other Taxes [Member]</t>
  </si>
  <si>
    <t>R$ 24161</t>
  </si>
  <si>
    <t>R$ 2575</t>
  </si>
  <si>
    <t>INSS is a social security charge levied on wages paid to employees. On certain purchases of services we are required to withhold 11% of the amounts billed by our suppliers and pay INSS tax on their behalf, with no impact to the statement of profit or loss.</t>
  </si>
  <si>
    <t>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6-'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t>
  </si>
  <si>
    <t>ISS is a tax levied by municipalities on revenues from the provision of services. ISS tax is added to amounts invoiced to our customers for the services we render. These are recognized as deductions to gross revenue (Note 24-Taxes levied-ISSQN)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t>
  </si>
  <si>
    <t>In August 2014, enactment of Federal Law No. 12996/2014 ("REFIS da Copa'') enabled the inclusion of new tax contingencies in REFIS (tax installment payment program). The Company initially included the overdue taxes in REFIS da Copa in order to benefit from interest and fine amnesty. With the launch of PERT in 2017, the Company decided to include most part of taxes in this new program, instead of REFIS da Copa.</t>
  </si>
  <si>
    <t>On certain purchases of services we are required to withhold 1.5% of the amounts billed by our suppliers and pay IRPJ (Income tax) on their behalf, with no impact to the statement of profit or loss.</t>
  </si>
  <si>
    <t>PERT - installment of unpaid taxes and IOF, modality does not include use of impairment, installment in 120 months, according to MP no. 783 of May 31, 2017. The taxes included in the PERT are as follows: Pis, Cofins and IOF</t>
  </si>
  <si>
    <t>PIS and COFINS are taxes levied by the Brazilian federal government on gross revenues. The standard rates are 7.60% for PIS and 1.65% for COFINS applicable to entities declaring income tax and social contribution on the 'actual profits' basis. These amounts are invoiced to and collected from our customers and recognized as deductions to gross revenue (Note 24)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t>
  </si>
  <si>
    <t>PRT - payment of 24% in 24 installments, residual not contemplated by use of damages will be paid in 60 months, according to MP no. 766 of April 4, January 2017. The taxes included in the PRT are as follows: Pis, Cofins, CSLL, IRPJ and IRRF.</t>
  </si>
  <si>
    <t>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t>
  </si>
  <si>
    <t>Refers mainly to ISS payable to the Paulinia City Government in 36 installments, not subject to inflation adjustment or interest. (installments of ISS of the cities of Sao Paulo, Paulinia, Itapevi and Maceio, plots range from 24 to 120).</t>
  </si>
  <si>
    <t>Refers to installment payment of IRPJ, CSLL, PIS and COFINS, which payment is deferred in 30 to 60 installments, adjusted by the SELIC rate. The accrual of interest on this liability is recognized as a financial expense under the line item-'Interest for late payment of taxes' (Note 29).</t>
  </si>
  <si>
    <t>Tax liabilities, PRT (Tax regularization program) (Details) R$ in Thousands</t>
  </si>
  <si>
    <t>7 Months Ended</t>
  </si>
  <si>
    <t>Tax liability recognized [Abstract]</t>
  </si>
  <si>
    <t>Tax liability balance [Abstract]</t>
  </si>
  <si>
    <t>Tax liabilities, beginning of the period</t>
  </si>
  <si>
    <t>Tax liabilities, end of the period</t>
  </si>
  <si>
    <t>PRT [Member]</t>
  </si>
  <si>
    <t>Federal taxes past due recorded in prior years</t>
  </si>
  <si>
    <t>R$ 160605</t>
  </si>
  <si>
    <t>Legal claims in progress recorded in 2017</t>
  </si>
  <si>
    <t>Tax installments in progress already recorded in prior years</t>
  </si>
  <si>
    <t>Total tax liability to be settled under the program</t>
  </si>
  <si>
    <t>Tax loss carryforward used to settle the tax liability under the program (Note 23)</t>
  </si>
  <si>
    <t>R$ 123467</t>
  </si>
  <si>
    <t>Tax liabilities to be paid in 24 installment</t>
  </si>
  <si>
    <t>Tax liabilities to be paid in 60 installment</t>
  </si>
  <si>
    <t>Number of installments for payments of residual | Installment</t>
  </si>
  <si>
    <t>Payments</t>
  </si>
  <si>
    <t>Accrued interest</t>
  </si>
  <si>
    <t>PRT [Member] | 2018 [Member]</t>
  </si>
  <si>
    <t>PRT [Member] | 2019 [Member]</t>
  </si>
  <si>
    <t>PRT [Member] | 2020 [Member]</t>
  </si>
  <si>
    <t>PRT [Member] | 2021 [Member]</t>
  </si>
  <si>
    <t>PRT [Member] | 2022 Onwards [Member]</t>
  </si>
  <si>
    <t>R$ 13709</t>
  </si>
  <si>
    <t>Tax liabilities, PERT (Special tax regularization program) (Details) R$ in Thousands</t>
  </si>
  <si>
    <t>2 Months Ended</t>
  </si>
  <si>
    <t>3 Months Ended</t>
  </si>
  <si>
    <t>R$ 295279</t>
  </si>
  <si>
    <t>PERT [Member]</t>
  </si>
  <si>
    <t>PERT (Special tax regularization program) [Abstract]</t>
  </si>
  <si>
    <t>Tax provision balance in prior periods included Aug, 2017</t>
  </si>
  <si>
    <t>IOF Inclusion</t>
  </si>
  <si>
    <t>Use of unused tax loss carryforwards Aug, 2017 (Note 23)</t>
  </si>
  <si>
    <t>Payments - prepayments</t>
  </si>
  <si>
    <t>PERT [Member] | 2018 [Member]</t>
  </si>
  <si>
    <t>PERT [Member] | 2019 [Member]</t>
  </si>
  <si>
    <t>PERT [Member] | 2020 [Member]</t>
  </si>
  <si>
    <t>PERT [Member] | 2021 [Member]</t>
  </si>
  <si>
    <t>PERT [Member] | 2022 Onwards [Member]</t>
  </si>
  <si>
    <t>R$ 190581</t>
  </si>
  <si>
    <t>Tax liabilities, Eligible tax debt balances and maturities (Details) R$ in Thousands</t>
  </si>
  <si>
    <t>Eligible tax debt balances [Abstract]</t>
  </si>
  <si>
    <t>Tax loss carryforwards</t>
  </si>
  <si>
    <t>R$ 25874</t>
  </si>
  <si>
    <t>REFIS Copa [Member]</t>
  </si>
  <si>
    <t>Principal</t>
  </si>
  <si>
    <t>Fine and SELIC interest</t>
  </si>
  <si>
    <t>Reduction due to amnesty of interest, fines and legal charges</t>
  </si>
  <si>
    <t>Repayments by prepayments</t>
  </si>
  <si>
    <t>Payment in installments</t>
  </si>
  <si>
    <t>SELIC restatement</t>
  </si>
  <si>
    <t>Use of unused tax loss carryforwards</t>
  </si>
  <si>
    <t>Reversion of unused tax loss carryforwards from REFIS to PRT (Note 23)</t>
  </si>
  <si>
    <t>R$ 105385</t>
  </si>
  <si>
    <t>SELIC interest rate per month</t>
  </si>
  <si>
    <t>REFIS Copa [Member] | 2017 [Member]</t>
  </si>
  <si>
    <t>R$ 7908</t>
  </si>
  <si>
    <t>REFIS Copa [Member] | 2018 [Member]</t>
  </si>
  <si>
    <t>REFIS Copa [Member] | 2019 [Member]</t>
  </si>
  <si>
    <t>REFIS Copa [Member] | 2020 [Member]</t>
  </si>
  <si>
    <t>REFIS Copa [Member] | 2021 [Member]</t>
  </si>
  <si>
    <t>REFIS Copa [Member] | 2022 Onwards [Member]</t>
  </si>
  <si>
    <t>Unused Tax Loss [Member] | REFIS Copa [Member]</t>
  </si>
  <si>
    <t>R$ 5605</t>
  </si>
  <si>
    <t>Accounts payable for acquisition of investments (Details) - BRL (R$) R$ in Thousands</t>
  </si>
  <si>
    <t>Equity interest acquired [Abstract]</t>
  </si>
  <si>
    <t>R$ 9712</t>
  </si>
  <si>
    <t>R$ 47041</t>
  </si>
  <si>
    <t>Non-Current</t>
  </si>
  <si>
    <t>R$ 26710</t>
  </si>
  <si>
    <t>Viva [Member]</t>
  </si>
  <si>
    <t>Accounts payable for land and intangible asset acquisition (Details) R$ in Thousands</t>
  </si>
  <si>
    <t>May 31, 2016BRL (R$)Installment</t>
  </si>
  <si>
    <t>May 14, 2015BRL (R$)Installment</t>
  </si>
  <si>
    <t>Dec. 27, 2013BRL (R$)Installment</t>
  </si>
  <si>
    <t>Jun. 30, 2006BRL (R$)</t>
  </si>
  <si>
    <t>Current and non-current portion of account payable from land acquisition [Abstract]</t>
  </si>
  <si>
    <t>R$ 19377</t>
  </si>
  <si>
    <t>R$ 16755</t>
  </si>
  <si>
    <t>R$ 10625</t>
  </si>
  <si>
    <t>Assets acquired</t>
  </si>
  <si>
    <t>Cash paid on acquisition of plot of land</t>
  </si>
  <si>
    <t>Settlement of debt</t>
  </si>
  <si>
    <t>R$ 222458</t>
  </si>
  <si>
    <t>Masa Comercio e Servicos de Terraplanagem Ltda [Member] | Itapevi [Member]</t>
  </si>
  <si>
    <t>Legal late payment interest</t>
  </si>
  <si>
    <t>Fixed monthly installment amount</t>
  </si>
  <si>
    <t>R$ 399</t>
  </si>
  <si>
    <t>Software [Member] | T- Systems [Member]</t>
  </si>
  <si>
    <t>Acquisition of intangible assets</t>
  </si>
  <si>
    <t>R$ 31265</t>
  </si>
  <si>
    <t>Land [Member] | Banco Pine [Member] | Jardim Lidia [Member]</t>
  </si>
  <si>
    <t>R$ 30000</t>
  </si>
  <si>
    <t>R$ 1325</t>
  </si>
  <si>
    <t>Land [Member] | Masa Comercio e Servicos de Terraplanagem Ltda [Member]</t>
  </si>
  <si>
    <t>Land [Member] | Masa Comercio e Servicos de Terraplanagem Ltda [Member] | Itapevi [Member]</t>
  </si>
  <si>
    <t>R$ 9584</t>
  </si>
  <si>
    <t>R$ 4400</t>
  </si>
  <si>
    <t>Land and Intangible Asset Acquisition [Member]</t>
  </si>
  <si>
    <t>[1],[2],[3]</t>
  </si>
  <si>
    <t>Present Value Adjustment [Member]</t>
  </si>
  <si>
    <t>R$ 5999</t>
  </si>
  <si>
    <t>R$ 2564</t>
  </si>
  <si>
    <t>Present Value Adjustment [Member] | Discounted Cash Flow [member] | Weighted Average [member]</t>
  </si>
  <si>
    <t>16.80%</t>
  </si>
  <si>
    <t>In June 2006, Estre entered into negotiation with Masa - Comercio e Servicos de Terraplanagem Ltda., to acquire land in the city of Itapevi, initially for R$4,400 in legal discussion; after renegotiation in 2014 and through Private Debt Acknowledgment and Novation Agreement and other Covenants of May 14, 2015, the selling price was restated by IGPM and increased by legal late payment interest of 1% per month, totaling R$9,584, to be paid in 24 fixed installments of R$399, with first payment maturing on June 1, 2015. The outstanding balance at December 31, 2016 was R$2,870, which was fully settled in 2017.</t>
  </si>
  <si>
    <t>On  May 2016, the Company started the implementation of SAP operating systems and Oracle pricing platforms. The systems were acquired from T-Systems totaling R$31,265 to be settled in 72 installments. On December 31, 2017, the amount of R$ 24,591 was recorded as an intangible asset.  The outstanding balance at December 31, 2017 was R$10,695.</t>
  </si>
  <si>
    <t>On December 27, 2013, Estre acquired a plot of land in Jardim Lidia from Banco Pine, for R$30,000, of which R$1,325 was paid in cash and the remainder will be settled in 60 fixed installments, beginning June 30, 2014. The outstanding balance at December 31, 2017 was R$8,682.</t>
  </si>
  <si>
    <t>At December 31, 2017, the discount rate used was 15.26% (16.80% at December 31, 2016).</t>
  </si>
  <si>
    <t>Provision for landfill closure, Balances by landfill (Details) - BRL (R$) R$ in Thousands</t>
  </si>
  <si>
    <t>Long-term monitoring period until closure of a landfill</t>
  </si>
  <si>
    <t>20 years</t>
  </si>
  <si>
    <t>Balances by landfill [Abstract]</t>
  </si>
  <si>
    <t>R$ 20651</t>
  </si>
  <si>
    <t>R$ 15499</t>
  </si>
  <si>
    <t>Discounted Cash Flow [member] | Weighted Average [member]</t>
  </si>
  <si>
    <t>Expected landfill closure costs - discount rate to present value</t>
  </si>
  <si>
    <t>Provision for Landfill Closure [Member]</t>
  </si>
  <si>
    <t>R$ 113532</t>
  </si>
  <si>
    <t>R$ 101620</t>
  </si>
  <si>
    <t>R$ 83071</t>
  </si>
  <si>
    <t>R$ 65584</t>
  </si>
  <si>
    <t>Provision for Landfill Closure [Member] | Paulinia [Member]</t>
  </si>
  <si>
    <t>Provision for Landfill Closure [Member] | Paulnia II [Member]</t>
  </si>
  <si>
    <t>Provision for Landfill Closure [Member] | Curitiba [Member]</t>
  </si>
  <si>
    <t>Provision for Landfill Closure [Member] | Itapevi [Member]</t>
  </si>
  <si>
    <t>Provision for Landfill Closure [Member] | Aracaju [Member]</t>
  </si>
  <si>
    <t>Provision for Landfill Closure [Member] | CGR Guatapara [Member]</t>
  </si>
  <si>
    <t>Provision for Landfill Closure [Member] | CGR Guatapara Jardinopolis [Member]</t>
  </si>
  <si>
    <t>Provision for Landfill Closure [Member] | CGR Guatapara Piratininga [Member]</t>
  </si>
  <si>
    <t>Provision for Landfill Closure [Member] | Resicontrol Tremembe [Member]</t>
  </si>
  <si>
    <t>Provision for Landfill Closure [Member] | Maceio [Member]</t>
  </si>
  <si>
    <t>Provision for Landfill Closure [Member] | Feira de Santana [Member]</t>
  </si>
  <si>
    <t>Provision for Landfill Closure [Member] | Itaborai [Member]</t>
  </si>
  <si>
    <t>Provision for Landfill Closure [Member] | Sarandi [Member]</t>
  </si>
  <si>
    <t>Provision for Landfill Closure [Member] | CGR Catanduva [Member]</t>
  </si>
  <si>
    <t>Provision for landfill closure, Changes in provisions (Details) - BRL (R$) R$ in Thousands</t>
  </si>
  <si>
    <t>Changes in provisions [Roll Forward]</t>
  </si>
  <si>
    <t>R$ 98004</t>
  </si>
  <si>
    <t>R$ 83852</t>
  </si>
  <si>
    <t>R$ 113155</t>
  </si>
  <si>
    <t>Reversal</t>
  </si>
  <si>
    <t>Balance at beginning of period</t>
  </si>
  <si>
    <t>Effect of passage of time</t>
  </si>
  <si>
    <t>Amount used</t>
  </si>
  <si>
    <t>Balance at end of period</t>
  </si>
  <si>
    <t>Provision for landfill closure, Expected timing of outflows (Details) - Provision for Landfill Closure [Member] - BRL (R$) R$ in Thousands</t>
  </si>
  <si>
    <t>Expected timing of outflows [Abstract]</t>
  </si>
  <si>
    <t>2 to 5 years [Member]</t>
  </si>
  <si>
    <t>More than Five Years [Member]</t>
  </si>
  <si>
    <t>R$ 60970</t>
  </si>
  <si>
    <t>Provision for legal proceedings, Provision for contingencies (Details) - BRL (R$) R$ in Thousands</t>
  </si>
  <si>
    <t>Provision for contingent liabilities [Abstract]</t>
  </si>
  <si>
    <t>R$ 147762</t>
  </si>
  <si>
    <t>R$ 245539</t>
  </si>
  <si>
    <t>R$ 185616</t>
  </si>
  <si>
    <t>R$ 123306</t>
  </si>
  <si>
    <t>Labor Proceedings [Member]</t>
  </si>
  <si>
    <t>Tax Proceedings [Member]</t>
  </si>
  <si>
    <t>Civil Proceedings [Member]</t>
  </si>
  <si>
    <t>R$ 2223</t>
  </si>
  <si>
    <t>R$ 1565</t>
  </si>
  <si>
    <t>R$ 2410</t>
  </si>
  <si>
    <t>R$ 1784</t>
  </si>
  <si>
    <t>Primarily consists of law suits filed by former employees claiming severance payment, overtime, additional payment for transfers, among others, for individually significant amounts.</t>
  </si>
  <si>
    <t>The Company recorded a provision for tax contingency regarding levy of taxes, substantially concerning Tax on Financial Transactions (IOF) and INSS. The amount was included in the tax amnesty program described in the Note 17.</t>
  </si>
  <si>
    <t>Provision for legal proceedings, Contingent liabilities with no provision for possible losses (Details) R$ in Thousands</t>
  </si>
  <si>
    <t>Dec. 31, 2017BRL (R$)Agreement</t>
  </si>
  <si>
    <t>Contingent liabilities with no provision for possible losses [Abstract]</t>
  </si>
  <si>
    <t>Contingent liabilities with no provision for possible losses</t>
  </si>
  <si>
    <t>R$ 312820</t>
  </si>
  <si>
    <t>R$ 45499</t>
  </si>
  <si>
    <t>Number of official tax infringement notices | Notice</t>
  </si>
  <si>
    <t>R$ 82076</t>
  </si>
  <si>
    <t>R$ 35456</t>
  </si>
  <si>
    <t>Number of agreements for which lawfulness is in dispute | Agreement</t>
  </si>
  <si>
    <t>Law suit involved value</t>
  </si>
  <si>
    <t>R$ 15050</t>
  </si>
  <si>
    <t>Sao Paulo State Prosecutor's Office [Member]</t>
  </si>
  <si>
    <t>Damages sought, value</t>
  </si>
  <si>
    <t>R$ 154123</t>
  </si>
  <si>
    <t>Estimate of possible loss</t>
  </si>
  <si>
    <t>R$ 39247</t>
  </si>
  <si>
    <t>Cavo Servicos e Saneamento S.A. [Member] | Tax Proceedings [Member]</t>
  </si>
  <si>
    <t>Refers mainly to labor lawsuits arising from employees and third party claims, joint liability, hazard pay and health hazard allowance.</t>
  </si>
  <si>
    <t>On December 15, 2017, the Company's subsidiary, Cavo Servicos e Saneamento S.A. ("Cavo") received an official tax infringement notice in the amount of R$90,634 challenging the deductibility of payments made to a number of specified suppliers in 2012, for which there is lack of sufficient evidence that good and services were actually provided. On December 22 and 27, 2017, Estre Ambiental S.A. received two official tax infringement notices in the aggregate amount of R$121,778 challenging the deductibility of payments made to a number of specified suppliers from 2012 to 2015, for which there is lack of sufficient evidence that good and services were actually provided. The Company is challenging such assessment, and presented its defense on January 23, 2018.</t>
  </si>
  <si>
    <t>Refers basically to: i) lawsuit filed by the Sao Paulo State Prosecutor's Office challenging the lawfulness of five agreements entered into between the city government of Taboao da Serra and the investee Viva Ambiental regarding provision of public cleaning services. In 2014, the Federal Prosecutor's Office ("MPF") requested the return of total emergency agreements entered into by and between Viva and Taboao City, which amounted to R$154,123. In 2015, sellers of VIVA filed an injunction for early presentation of proof, and requested legal expert inspection that detected misstatements in amounts requested by the MPF. The outcome of this inspection indicated a possible loss amount of approximately R$19,123;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t>
  </si>
  <si>
    <t>Provision for legal proceedings, Changes in provisions for contingencies (Details) - BRL (R$) R$ in Thousands</t>
  </si>
  <si>
    <t>Changes in provisions [Abstract]</t>
  </si>
  <si>
    <t>Reversals</t>
  </si>
  <si>
    <t>Tax Amnesty Program</t>
  </si>
  <si>
    <t>Equity, Capital and warrants (Details) $ / shares in Units, R$ in Thousands, $ in Thousands</t>
  </si>
  <si>
    <t>Dec. 31, 2017BRL (R$)Vote</t>
  </si>
  <si>
    <t>Dec. 31, 2017USD ($)$ / sharesshares</t>
  </si>
  <si>
    <t>Capital and warrants [Abstract]</t>
  </si>
  <si>
    <t>Authorized capital | $</t>
  </si>
  <si>
    <t>Par value (in dollars per share) | $ / shares</t>
  </si>
  <si>
    <t>Capital contribution recorded in equity</t>
  </si>
  <si>
    <t>Transaction costs | R$</t>
  </si>
  <si>
    <t>R$ 75307</t>
  </si>
  <si>
    <t>Equity capital [Abstract]</t>
  </si>
  <si>
    <t>Warrants outstanding (in shares)</t>
  </si>
  <si>
    <t>Warrants exercisable ratio</t>
  </si>
  <si>
    <t>Warrants exercise price (in dollars per share) | $ / shares</t>
  </si>
  <si>
    <t>Ambiental Employee SPV, Inc [Member]</t>
  </si>
  <si>
    <t>Ordinary Shares [Member]</t>
  </si>
  <si>
    <t>Number of shares (in shares)</t>
  </si>
  <si>
    <t>Voting right per share | Vote</t>
  </si>
  <si>
    <t>Ownership interest</t>
  </si>
  <si>
    <t>Ordinary Shares [Member] | BTG Pactual G7 Holding S.A [Member]</t>
  </si>
  <si>
    <t>44.40%</t>
  </si>
  <si>
    <t>Ordinary Shares [Member] | Avenue Boulevard Co-Investment Vehicle, LLC [Member]</t>
  </si>
  <si>
    <t>22.90%</t>
  </si>
  <si>
    <t>Ordinary Shares [Member] | CYGNUS Asset Holding Ltd [Member]</t>
  </si>
  <si>
    <t>5.90%</t>
  </si>
  <si>
    <t>Ordinary Shares [Member] | LYRA Asset Holding Ltd [Member]</t>
  </si>
  <si>
    <t>Ordinary Shares [Member] | Other [Member]</t>
  </si>
  <si>
    <t>21.30%</t>
  </si>
  <si>
    <t>Class B Shares [Member]</t>
  </si>
  <si>
    <t>Class B Shares [Member] | Former Boulevard SPAC Holders [Member]</t>
  </si>
  <si>
    <t>Includes shares held by BTG Pactual Principal Investments Fundo de Investimento em Participacoes Multiestrategia, Banco BTG Pactual S.A., Fundo de Investimento em Participacoes Turquesa -Multiestrategia Investimento no Exterior, Iron Fundo de Investimento em Participacoes -Multiestrategia Investimento no Exterior, and Fundo de Investimento Credito Privado LS Investimento no Exterior.</t>
  </si>
  <si>
    <t>Equity, Share-Based Payment Reserve (Details)</t>
  </si>
  <si>
    <t>Dec. 21, 2017R$ / shares</t>
  </si>
  <si>
    <t>Dec. 31, 2017BRL (R$)shares</t>
  </si>
  <si>
    <t>Dec. 31, 2016BRL (R$)shares</t>
  </si>
  <si>
    <t>Dec. 31, 2015BRL (R$)shares</t>
  </si>
  <si>
    <t>Share-based payment reserve [Abstract]</t>
  </si>
  <si>
    <t>Percentage of options available and exercisable on first anniversary</t>
  </si>
  <si>
    <t>Percentage of options available and exercisable on second anniversary</t>
  </si>
  <si>
    <t>33.00%</t>
  </si>
  <si>
    <t>Percentage of options available and exercisable on third anniversary</t>
  </si>
  <si>
    <t>Stock options exercise term period</t>
  </si>
  <si>
    <t>11 years</t>
  </si>
  <si>
    <t>Options and significant assumptions [Abstract]</t>
  </si>
  <si>
    <t>Number of options - TBO (in shares) | shares</t>
  </si>
  <si>
    <t>Impact on equity [Abstract]</t>
  </si>
  <si>
    <t>R$ 3085072000</t>
  </si>
  <si>
    <t>R$ 2669386000</t>
  </si>
  <si>
    <t>R$ 2490872000</t>
  </si>
  <si>
    <t>Options exercised settle in cash</t>
  </si>
  <si>
    <t>R$ 14033000</t>
  </si>
  <si>
    <t>R$ 24055000</t>
  </si>
  <si>
    <t>Changes in stock option plan [Roll Forward]</t>
  </si>
  <si>
    <t>Beginning balance (in shares) | shares</t>
  </si>
  <si>
    <t>Granted (in shares) | shares</t>
  </si>
  <si>
    <t>Expired (in shares) | shares</t>
  </si>
  <si>
    <t>Exercised (in shares) | shares</t>
  </si>
  <si>
    <t>Ending balance (in shares) | shares</t>
  </si>
  <si>
    <t>Compensation expense be recognized in future service period [Abstract]</t>
  </si>
  <si>
    <t>R$ 53305000</t>
  </si>
  <si>
    <t>2018 [Member]</t>
  </si>
  <si>
    <t>2019 [Member]</t>
  </si>
  <si>
    <t>2020 [Member]</t>
  </si>
  <si>
    <t>2021 [Member]</t>
  </si>
  <si>
    <t>R$ 3448000</t>
  </si>
  <si>
    <t>Compensation expense</t>
  </si>
  <si>
    <t>R$ 3578000</t>
  </si>
  <si>
    <t>Percentage of diluted share capital</t>
  </si>
  <si>
    <t>3.87%</t>
  </si>
  <si>
    <t>Exercise price of options (in dollars per share) | R$ / shares</t>
  </si>
  <si>
    <t>R$ 0.0001</t>
  </si>
  <si>
    <t>Percentage of shares vested and exchanged on first anniversary of the effective date</t>
  </si>
  <si>
    <t>Percentage of shares vested on first anniversary of the effective date</t>
  </si>
  <si>
    <t>20.00%</t>
  </si>
  <si>
    <t>Percentage of shares vested on second anniversary of the effective date</t>
  </si>
  <si>
    <t>Percentage of shares vested on third anniversary of the effective date</t>
  </si>
  <si>
    <t>Percentage of shares vested on fourth anniversary of the effective date</t>
  </si>
  <si>
    <t>R$ 2945000</t>
  </si>
  <si>
    <t>R$ 28937000</t>
  </si>
  <si>
    <t>R$ 9151000</t>
  </si>
  <si>
    <t>R$ 26836000</t>
  </si>
  <si>
    <t>Share-based Payment Reserve [Member] | 2018 [Member]</t>
  </si>
  <si>
    <t>R$ 187000</t>
  </si>
  <si>
    <t>Plan 1 [Member]</t>
  </si>
  <si>
    <t>Start date (first grant)</t>
  </si>
  <si>
    <t>October 28, 2015</t>
  </si>
  <si>
    <t>Exercise value (in reais per share)</t>
  </si>
  <si>
    <t>R$ 0.9250</t>
  </si>
  <si>
    <t>Expected volatility</t>
  </si>
  <si>
    <t>24.03%</t>
  </si>
  <si>
    <t>Future risk-free rate - p.a.</t>
  </si>
  <si>
    <t>14.48%</t>
  </si>
  <si>
    <t>Estimated maturity term (weighted average in years)</t>
  </si>
  <si>
    <t>P0Y8M4D</t>
  </si>
  <si>
    <t>Fair value of option (in reais per share)</t>
  </si>
  <si>
    <t>R$ 11.58</t>
  </si>
  <si>
    <t>Plan 2 [Member]</t>
  </si>
  <si>
    <t>P1Y1M16D</t>
  </si>
  <si>
    <t>R$ 11.63</t>
  </si>
  <si>
    <t>Plan 3 [Member]</t>
  </si>
  <si>
    <t>P1Y11M</t>
  </si>
  <si>
    <t>R$ 11.72</t>
  </si>
  <si>
    <t>Equity, Angra Put Option Rights (Details) - BRL (R$) R$ in Thousands</t>
  </si>
  <si>
    <t>Dec. 31, 2011</t>
  </si>
  <si>
    <t>Mar. 06, 2018</t>
  </si>
  <si>
    <t>Disclosure of terms and conditions of share-based payment arrangement [line items]</t>
  </si>
  <si>
    <t>Liability at fair value against equity reserve</t>
  </si>
  <si>
    <t>R$ 1708558</t>
  </si>
  <si>
    <t>R$ 1854027</t>
  </si>
  <si>
    <t>Angra Put Option [Member]</t>
  </si>
  <si>
    <t>Maximum percentage of diluted holding to exercise the put options</t>
  </si>
  <si>
    <t>Option exercise payment period</t>
  </si>
  <si>
    <t>Interest rate per year for exercise of shares</t>
  </si>
  <si>
    <t>9.50%</t>
  </si>
  <si>
    <t>R$ 37884</t>
  </si>
  <si>
    <t>Angra Put Option [Member] | Subsequent Event [Member]</t>
  </si>
  <si>
    <t>Price for exercisable of shares held by Angra</t>
  </si>
  <si>
    <t>R$ 37606</t>
  </si>
  <si>
    <t>Income and social contribution taxes (Details) - BRL (R$) R$ in Thousands</t>
  </si>
  <si>
    <t>Reconciliation of income and social contribution taxes expenses and accounting profit or loss [Abstract]</t>
  </si>
  <si>
    <t>R$ 308589</t>
  </si>
  <si>
    <t>R$ 255796</t>
  </si>
  <si>
    <t>R$ 217289</t>
  </si>
  <si>
    <t>Income and social contribution taxes at the statutory rate</t>
  </si>
  <si>
    <t>R$ 104920</t>
  </si>
  <si>
    <t>R$ 86970</t>
  </si>
  <si>
    <t>R$ 73878</t>
  </si>
  <si>
    <t>Tax effect on [Abstract]</t>
  </si>
  <si>
    <t>Permanent differences - non-deductible expenses</t>
  </si>
  <si>
    <t>Permanent differences - Tax benefit of unorganized goodwill</t>
  </si>
  <si>
    <t>Permanent differences - taxable profit computed as a percentage of gross revenue</t>
  </si>
  <si>
    <t>Temporary differences - Deferred tax of Revenues from government entities</t>
  </si>
  <si>
    <t>Temporary differences - non-recognized</t>
  </si>
  <si>
    <t>Incentive reserve</t>
  </si>
  <si>
    <t>Tax loss for the year not recognized</t>
  </si>
  <si>
    <t>Use of tax benefit of tax income and social contribution tax losses against PERT, PRT and REFIS "COPA" (see Note 17)</t>
  </si>
  <si>
    <t>Others</t>
  </si>
  <si>
    <t>Effective income tax rate</t>
  </si>
  <si>
    <t>(114.85%)</t>
  </si>
  <si>
    <t>41.09%</t>
  </si>
  <si>
    <t>(3.15%)</t>
  </si>
  <si>
    <t>Income and social contribution taxes, Deferred taxes (Details) - BRL (R$) R$ in Thousands</t>
  </si>
  <si>
    <t>Income and social contribution tax effect on: [Abstract]</t>
  </si>
  <si>
    <t>R$ 44</t>
  </si>
  <si>
    <t>R$ 41057</t>
  </si>
  <si>
    <t>R$ 110618</t>
  </si>
  <si>
    <t>Allowance for Doubtful Accounts [Member]</t>
  </si>
  <si>
    <t>Other Temporarily Non-deductible Provisions [Member]</t>
  </si>
  <si>
    <t>Sundry Provisions [Member]</t>
  </si>
  <si>
    <t>Provision for Profit Sharing [Member]</t>
  </si>
  <si>
    <t>Labor, Civil and Tax Proceedings [Member]</t>
  </si>
  <si>
    <t>Appreciation of Property, Plant and Equipment [Member]</t>
  </si>
  <si>
    <t>Customer Relationship and License [Member]</t>
  </si>
  <si>
    <t>Business Combination/Goodwill [Member]</t>
  </si>
  <si>
    <t>Government Entities [Member]</t>
  </si>
  <si>
    <t>R$ 21839</t>
  </si>
  <si>
    <t>The amount relates to deferral of income until its realization. According to current legislation, the portion of income proportional to revenue considered in profit or loss and not received by the statement of financial position date may be excluded from the calculation.</t>
  </si>
  <si>
    <t>Income and social contribution taxes, Changes in deferred income tax (Details) - BRL (R$) R$ in Thousands</t>
  </si>
  <si>
    <t>Changes in deferred tax liability (asset) [Abstract]</t>
  </si>
  <si>
    <t>Refis</t>
  </si>
  <si>
    <t>R$ 370116</t>
  </si>
  <si>
    <t>R$ 5725</t>
  </si>
  <si>
    <t>Deferred Income Tax Assets [Member]</t>
  </si>
  <si>
    <t>Additions business combination</t>
  </si>
  <si>
    <t>Tax amnesty program</t>
  </si>
  <si>
    <t>Offsetting</t>
  </si>
  <si>
    <t>Deferred Income Tax Liabilities [Member]</t>
  </si>
  <si>
    <t>R$ 8971</t>
  </si>
  <si>
    <t>R$ 64938</t>
  </si>
  <si>
    <t>R$ 1120</t>
  </si>
  <si>
    <t>As mentioned in Note 17,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7.</t>
  </si>
  <si>
    <t>Income and social contribution taxes, Consolidated income and social contribution tax loss carryforwards not recognized (Details) - BRL (R$) R$ in Thousands</t>
  </si>
  <si>
    <t>Income and social contribution tax loss carryforwards [Abstract]</t>
  </si>
  <si>
    <t>Total income and social contribution tax loss carryforwards</t>
  </si>
  <si>
    <t>R$ 708639</t>
  </si>
  <si>
    <t>R$ 1453249</t>
  </si>
  <si>
    <t>R$ 1078049</t>
  </si>
  <si>
    <t>R$ 812925</t>
  </si>
  <si>
    <t>Maximum offset percentage of taxable profit</t>
  </si>
  <si>
    <t>30.00%</t>
  </si>
  <si>
    <t>In accordance with the Brazilian tax legislation, loss carryforwards can be used to offset up to 30% of taxable profit for the year and do not expire.</t>
  </si>
  <si>
    <t>Income and social contribution taxes, Changes in consolidated income and social contribution tax losses (Details) - BRL (R$) R$ in Thousands</t>
  </si>
  <si>
    <t>Changes in income and social contribution tax losses [Roll Forward]</t>
  </si>
  <si>
    <t>Balance at the beginning of the year</t>
  </si>
  <si>
    <t>Income and social contribution tax losses for the year</t>
  </si>
  <si>
    <t>Use of REFIS base</t>
  </si>
  <si>
    <t>Use of PERT base</t>
  </si>
  <si>
    <t>Balance at the end of the year</t>
  </si>
  <si>
    <t>Revenue from services rendered (Details) - BRL (R$) R$ in Thousands</t>
  </si>
  <si>
    <t>Gross revenue from services</t>
  </si>
  <si>
    <t>R$ 1598622</t>
  </si>
  <si>
    <t>R$ 1655816</t>
  </si>
  <si>
    <t>R$ 1558962</t>
  </si>
  <si>
    <t>Discounts and cancellations</t>
  </si>
  <si>
    <t>Taxes levied - PIS</t>
  </si>
  <si>
    <t>Taxes levied - COFINS</t>
  </si>
  <si>
    <t>Taxes levied - ICMS</t>
  </si>
  <si>
    <t>Taxes levied - ISSQN</t>
  </si>
  <si>
    <t>Net revenue from services rendered</t>
  </si>
  <si>
    <t>Cost of services by nature (Details) - BRL (R$) R$ in Thousands</t>
  </si>
  <si>
    <t>Payroll, charges and benefits</t>
  </si>
  <si>
    <t>R$ 544565</t>
  </si>
  <si>
    <t>R$ 542730</t>
  </si>
  <si>
    <t>R$ 500656</t>
  </si>
  <si>
    <t>Waste treatment and disposal of leachate</t>
  </si>
  <si>
    <t>Fuel/lubricant</t>
  </si>
  <si>
    <t>Transportation</t>
  </si>
  <si>
    <t>Lease of machinery and equipment</t>
  </si>
  <si>
    <t>Materials to operate landfills</t>
  </si>
  <si>
    <t>Technical assistance</t>
  </si>
  <si>
    <t>Depreciation/amortization/depletion</t>
  </si>
  <si>
    <t>Analysis and monitoring</t>
  </si>
  <si>
    <t>Lease of real estate, equipment and vehicles</t>
  </si>
  <si>
    <t>Travel and lodging</t>
  </si>
  <si>
    <t>Equipment maintenance</t>
  </si>
  <si>
    <t>Landfill maintenance</t>
  </si>
  <si>
    <t>R$ 953760</t>
  </si>
  <si>
    <t>R$ 1012336</t>
  </si>
  <si>
    <t>R$ 977511</t>
  </si>
  <si>
    <t>General and administrative expenses by nature (Details) - BRL (R$) R$ in Thousands</t>
  </si>
  <si>
    <t>R$ 105431</t>
  </si>
  <si>
    <t>R$ 116889</t>
  </si>
  <si>
    <t>R$ 102337</t>
  </si>
  <si>
    <t>Advisory services</t>
  </si>
  <si>
    <t>Legal advisory services</t>
  </si>
  <si>
    <t>System maintenance</t>
  </si>
  <si>
    <t>Consumer materials</t>
  </si>
  <si>
    <t>Third-party services</t>
  </si>
  <si>
    <t>Total general and administrative expenses</t>
  </si>
  <si>
    <t>R$ 258114</t>
  </si>
  <si>
    <t>R$ 231932</t>
  </si>
  <si>
    <t>R$ 223292</t>
  </si>
  <si>
    <t>Selling expenses (Details) - BRL (R$) R$ in Thousands</t>
  </si>
  <si>
    <t>Advertising and promotion expenses</t>
  </si>
  <si>
    <t>R$ 4735</t>
  </si>
  <si>
    <t>R$ 2348</t>
  </si>
  <si>
    <t>R$ 1885</t>
  </si>
  <si>
    <t>(Addition) reversal of allowance for doubtful accounts, net</t>
  </si>
  <si>
    <t>R$ 6641</t>
  </si>
  <si>
    <t>R$ 10495</t>
  </si>
  <si>
    <t>R$ 13290</t>
  </si>
  <si>
    <t>Other operating income (expenses) (Details) - BRL (R$) R$ in Thousands</t>
  </si>
  <si>
    <t>Disclosure of information for cash-generating units [abstract]</t>
  </si>
  <si>
    <t>Gain on remeasurement of interest previously held</t>
  </si>
  <si>
    <t>Capital loss on disposal</t>
  </si>
  <si>
    <t>Write-off of call option</t>
  </si>
  <si>
    <t>Gain on sale of property, plant and equipment</t>
  </si>
  <si>
    <t>Donations</t>
  </si>
  <si>
    <t>Realization of tax credit relating to prior periods</t>
  </si>
  <si>
    <t>Other operating (expenses) income, net</t>
  </si>
  <si>
    <t>R$ 404</t>
  </si>
  <si>
    <t>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t>
  </si>
  <si>
    <t>Finance income and expenses, net (Details) - BRL (R$) R$ in Thousands</t>
  </si>
  <si>
    <t>Finance costs [Abstract]</t>
  </si>
  <si>
    <t>Interest of loans/debentures</t>
  </si>
  <si>
    <t>R$ 230345</t>
  </si>
  <si>
    <t>R$ 263251</t>
  </si>
  <si>
    <t>R$ 234612</t>
  </si>
  <si>
    <t>Discounts granted</t>
  </si>
  <si>
    <t>Interest for late payment to suppliers</t>
  </si>
  <si>
    <t>Interest for late payment of taxes</t>
  </si>
  <si>
    <t>Other finance expenses</t>
  </si>
  <si>
    <t>Total finance expense</t>
  </si>
  <si>
    <t>Finance income [Abstract]</t>
  </si>
  <si>
    <t>Interest income</t>
  </si>
  <si>
    <t>Interest on investments</t>
  </si>
  <si>
    <t>Other financial income</t>
  </si>
  <si>
    <t>Discounts obtained on debentures (Note 14)</t>
  </si>
  <si>
    <t>Interest of taxes credit</t>
  </si>
  <si>
    <t>Total finance income</t>
  </si>
  <si>
    <t>Total finance expenses, net</t>
  </si>
  <si>
    <t>R$ 424542</t>
  </si>
  <si>
    <t>R$ 347270</t>
  </si>
  <si>
    <t>R$ 355024</t>
  </si>
  <si>
    <t>Inflation adjustment related to income and social contribution tax and withheld INSS.</t>
  </si>
  <si>
    <t>Segment reporting (Details) - BRL (R$) R$ in Thousands</t>
  </si>
  <si>
    <t>Revenue from service [Abstract]</t>
  </si>
  <si>
    <t>Total revenue from services</t>
  </si>
  <si>
    <t>Operating income/(expenses) [Abstract]</t>
  </si>
  <si>
    <t>Profit (loss) before income and social contribution taxes</t>
  </si>
  <si>
    <t>Foreign Customers [Member]</t>
  </si>
  <si>
    <t>Domestic Customers [Member]</t>
  </si>
  <si>
    <t>Operating Segments [Member] | Collection &amp; Cleaning Services [Member]</t>
  </si>
  <si>
    <t>Operating Segments [Member] | Collection &amp; Cleaning Services [Member] | Foreign Customers [Member]</t>
  </si>
  <si>
    <t>Operating Segments [Member] | Collection &amp; Cleaning Services [Member] | Domestic Customers [Member]</t>
  </si>
  <si>
    <t>Operating Segments [Member] | O&amp;G [Member]</t>
  </si>
  <si>
    <t>Operating Segments [Member] | O&amp;G [Member] | Foreign Customers [Member]</t>
  </si>
  <si>
    <t>Operating Segments [Member] | O&amp;G [Member] | Domestic Customers [Member]</t>
  </si>
  <si>
    <t>Operating Segments [Member] | Landfills [Member]</t>
  </si>
  <si>
    <t>Operating Segments [Member] | Landfills [Member] | Foreign Customers [Member]</t>
  </si>
  <si>
    <t>Operating Segments [Member] | Landfills [Member] | Domestic Customers [Member]</t>
  </si>
  <si>
    <t>Operating Segments [Member] | Value recovery [Member]</t>
  </si>
  <si>
    <t>Operating Segments [Member] | Value recovery [Member] | Foreign Customers [Member]</t>
  </si>
  <si>
    <t>Operating Segments [Member] | Value recovery [Member] | Domestic Customers [Member]</t>
  </si>
  <si>
    <t>Corporate [Member]</t>
  </si>
  <si>
    <t>Corporate [Member] | Foreign Customers [Member]</t>
  </si>
  <si>
    <t>Corporate [Member] | Domestic Customers [Member]</t>
  </si>
  <si>
    <t>Eliminations [Member]</t>
  </si>
  <si>
    <t>Eliminations [Member] | Foreign Customers [Member]</t>
  </si>
  <si>
    <t>Eliminations [Member] | Domestic Customers [Member]</t>
  </si>
  <si>
    <t>Eliminations [Member] | Collection &amp; Cleaning Services [Member]</t>
  </si>
  <si>
    <t>Eliminations [Member] | O&amp;G [Member]</t>
  </si>
  <si>
    <t>Eliminations [Member] | Landfills [Member]</t>
  </si>
  <si>
    <t>Eliminations [Member] | Value recovery [Member]</t>
  </si>
  <si>
    <t>R$ 857</t>
  </si>
  <si>
    <t>R$ 1632</t>
  </si>
  <si>
    <t>R$ 2085</t>
  </si>
  <si>
    <t>Financial instruments, Credit risk (Details) - BRL (R$) R$ in Thousands</t>
  </si>
  <si>
    <t>Financial assets [Abstract]</t>
  </si>
  <si>
    <t>Receivables from related parties</t>
  </si>
  <si>
    <t>Credit Risk [Member]</t>
  </si>
  <si>
    <t>Credit Risk [Member] | Largest Debtor [Member]</t>
  </si>
  <si>
    <t>R$ 162623</t>
  </si>
  <si>
    <t>R$ 96153</t>
  </si>
  <si>
    <t>R$ 110594</t>
  </si>
  <si>
    <t>Trade account receivable segregated by counterparty and per risk concentration [Abstract]</t>
  </si>
  <si>
    <t>Percentage of revenue</t>
  </si>
  <si>
    <t>21.00%</t>
  </si>
  <si>
    <t>22.00%</t>
  </si>
  <si>
    <t>Credit Risk [Member] | 10 Largest Debtors [Member]</t>
  </si>
  <si>
    <t>R$ 533335</t>
  </si>
  <si>
    <t>R$ 433605</t>
  </si>
  <si>
    <t>R$ 345391</t>
  </si>
  <si>
    <t>69.00%</t>
  </si>
  <si>
    <t>68.00%</t>
  </si>
  <si>
    <t>Credit Risk [Member] | 20 Largest Debtors [Member]</t>
  </si>
  <si>
    <t>R$ 627036</t>
  </si>
  <si>
    <t>R$ 512394</t>
  </si>
  <si>
    <t>R$ 409973</t>
  </si>
  <si>
    <t>81.00%</t>
  </si>
  <si>
    <t>Credit Risk [Member] | 50 Largest Debtors [Member]</t>
  </si>
  <si>
    <t>R$ 704481</t>
  </si>
  <si>
    <t>R$ 578639</t>
  </si>
  <si>
    <t>R$ 460816</t>
  </si>
  <si>
    <t>91.00%</t>
  </si>
  <si>
    <t>Credit Risk [Member] | Public [Member]</t>
  </si>
  <si>
    <t>R$ 658057</t>
  </si>
  <si>
    <t>R$ 648718</t>
  </si>
  <si>
    <t>R$ 473658</t>
  </si>
  <si>
    <t>Credit Risk [Member] | Private [Member]</t>
  </si>
  <si>
    <t>R$ 120049</t>
  </si>
  <si>
    <t>R$ 73775</t>
  </si>
  <si>
    <t>R$ 58156</t>
  </si>
  <si>
    <t>Financial instruments, Interest rate risk (Details) - Interest Rate Risk [Member] R$ in Thousands</t>
  </si>
  <si>
    <t>Scenarios II [Member]</t>
  </si>
  <si>
    <t>Possible impacts on profit or loss [Abstract]</t>
  </si>
  <si>
    <t>Estimated increase (decrease) in interest rates</t>
  </si>
  <si>
    <t>Scenarios III [Member]</t>
  </si>
  <si>
    <t>Scenarios IV [Member]</t>
  </si>
  <si>
    <t>(25.00%)</t>
  </si>
  <si>
    <t>Scenarios V [Member]</t>
  </si>
  <si>
    <t>(50.00%)</t>
  </si>
  <si>
    <t>CDI [Member]</t>
  </si>
  <si>
    <t>Future interest rate</t>
  </si>
  <si>
    <t>9.94%</t>
  </si>
  <si>
    <t>TJLP [Member]</t>
  </si>
  <si>
    <t>Working Capital [Member] | CDI [Member]</t>
  </si>
  <si>
    <t>Exposure</t>
  </si>
  <si>
    <t>R$ 360330</t>
  </si>
  <si>
    <t>Risk</t>
  </si>
  <si>
    <t>CDI variation</t>
  </si>
  <si>
    <t>Working Capital [Member] | CDI [Member] | Probable I [Member]</t>
  </si>
  <si>
    <t>R$ 35817</t>
  </si>
  <si>
    <t>Working Capital [Member] | CDI [Member] | Scenarios II [Member]</t>
  </si>
  <si>
    <t>Working Capital [Member] | CDI [Member] | Scenarios III [Member]</t>
  </si>
  <si>
    <t>Working Capital [Member] | CDI [Member] | Scenarios IV [Member]</t>
  </si>
  <si>
    <t>Working Capital [Member] | CDI [Member] | Scenarios V [Member]</t>
  </si>
  <si>
    <t>Finame [Member] | TJLP [Member]</t>
  </si>
  <si>
    <t>R$ 6282</t>
  </si>
  <si>
    <t>TJLP variation</t>
  </si>
  <si>
    <t>Finame [Member] | TJLP [Member] | Probable I [Member]</t>
  </si>
  <si>
    <t>R$ 448</t>
  </si>
  <si>
    <t>Finame [Member] | TJLP [Member] | Scenarios II [Member]</t>
  </si>
  <si>
    <t>Finame [Member] | TJLP [Member] | Scenarios III [Member]</t>
  </si>
  <si>
    <t>Finame [Member] | TJLP [Member] | Scenarios IV [Member]</t>
  </si>
  <si>
    <t>Finame [Member] | TJLP [Member] | Scenarios V [Member]</t>
  </si>
  <si>
    <t>Leasing [Member] | CDI [Member]</t>
  </si>
  <si>
    <t>Leasing [Member] | CDI [Member] | Probable I [Member]</t>
  </si>
  <si>
    <t>R$ 1879</t>
  </si>
  <si>
    <t>Leasing [Member] | CDI [Member] | Scenarios II [Member]</t>
  </si>
  <si>
    <t>Leasing [Member] | CDI [Member] | Scenarios III [Member]</t>
  </si>
  <si>
    <t>Leasing [Member] | CDI [Member] | Scenarios IV [Member]</t>
  </si>
  <si>
    <t>Leasing [Member] | CDI [Member] | Scenarios V [Member]</t>
  </si>
  <si>
    <t>Debentures [Member] | CDI [Member]</t>
  </si>
  <si>
    <t>Debentures [Member] | CDI [Member] | Probable I [Member]</t>
  </si>
  <si>
    <t>R$ 106257</t>
  </si>
  <si>
    <t>Debentures [Member] | CDI [Member] | Scenarios II [Member]</t>
  </si>
  <si>
    <t>Debentures [Member] | CDI [Member] | Scenarios III [Member]</t>
  </si>
  <si>
    <t>Debentures [Member] | CDI [Member] | Scenarios IV [Member]</t>
  </si>
  <si>
    <t>Debentures [Member] | CDI [Member] | Scenarios V [Member]</t>
  </si>
  <si>
    <t>Net Financial Liabilities [Member] | Probable I [Member]</t>
  </si>
  <si>
    <t>Net Financial Liabilities [Member] | Scenarios II [Member]</t>
  </si>
  <si>
    <t>Net Financial Liabilities [Member] | Scenarios III [Member]</t>
  </si>
  <si>
    <t>Net Financial Liabilities [Member] | Scenarios IV [Member]</t>
  </si>
  <si>
    <t>Net Financial Liabilities [Member] | Scenarios V [Member]</t>
  </si>
  <si>
    <t>R$ 72202</t>
  </si>
  <si>
    <t>Financial instruments, Liquidity risk (Details) - BRL (R$) R$ in Thousands</t>
  </si>
  <si>
    <t>Financial liabilities [Abstract]</t>
  </si>
  <si>
    <t>R$ 1417081</t>
  </si>
  <si>
    <t>Accounts payable for acquisition of investment</t>
  </si>
  <si>
    <t>Accounts payable for land acquisition</t>
  </si>
  <si>
    <t>Liquidity risk [Member] | Less than One Year [Member]</t>
  </si>
  <si>
    <t>Put option on the Company's shares</t>
  </si>
  <si>
    <t>Liquidity risk [Member] | 1 - 2 Years [Member]</t>
  </si>
  <si>
    <t>Liquidity risk [Member] | 2 - 5 Years [Member]</t>
  </si>
  <si>
    <t>Liquidity risk [Member] | &gt; 5 Years [Member]</t>
  </si>
  <si>
    <t>R$ 1261140</t>
  </si>
  <si>
    <t>Financial instruments, Fair value (Details) - BRL (R$) R$ in Thousands</t>
  </si>
  <si>
    <t>Financial assets, carrying amount</t>
  </si>
  <si>
    <t>R$ 877353</t>
  </si>
  <si>
    <t>R$ 763342</t>
  </si>
  <si>
    <t>Financial assets, fair value</t>
  </si>
  <si>
    <t>Financial liabilities, carrying amount</t>
  </si>
  <si>
    <t>Financial liabilities, fair value</t>
  </si>
  <si>
    <t>Loans and Financing [Member] | Loans and Financing [Member] | Level 2 [Member]</t>
  </si>
  <si>
    <t>Trade Accounts Payable [Member] | Loans and Financing [Member] | Level 2 [Member]</t>
  </si>
  <si>
    <t>Debentures [Member] | Loans and Financing [Member] | Level 2 [Member]</t>
  </si>
  <si>
    <t>Loans from Related Parties [Member] | Loans and Financing [Member] | Level 2 [Member]</t>
  </si>
  <si>
    <t>Accounts Payable from Investment Acquisition [Member] | Loans and Financing [Member] | Level 2 [Member]</t>
  </si>
  <si>
    <t>Accounts Payable from Land and Others Asset Acquisition [Member] | Loans and Financing [Member] | Level 2 [Member]</t>
  </si>
  <si>
    <t>Put Option on the Company's shares [Member] | Fair Value Through Profit or Loss [Member] | Level 3 [Member]</t>
  </si>
  <si>
    <t>Obligations Relating to Discontinued Operation [Member] | Loans and Financing [Member] | Level 2 [Member]</t>
  </si>
  <si>
    <t>Cash And Cash Equivalents [Member] | Fair Value Through Profit or Loss [Member] | Level 1 [Member]</t>
  </si>
  <si>
    <t>Marketable Securities [Member] | Fair Value Through Profit or Loss [Member] | Level 2 [Member]</t>
  </si>
  <si>
    <t>Trade Accounts Receivable [Member] | Loans and Receivables [Member] | Level 2 [Member]</t>
  </si>
  <si>
    <t>Receivables from Related Parties [Member] | Loans and Receivables [Member] | Level 2 [Member]</t>
  </si>
  <si>
    <t>Commitments (Details) - BRL (R$) R$ in Thousands</t>
  </si>
  <si>
    <t>Minimum lease payments, under non-cancellable operating lease [Abstract]</t>
  </si>
  <si>
    <t>R$ 29660</t>
  </si>
  <si>
    <t>R$ 29152</t>
  </si>
  <si>
    <t>R$ 39060</t>
  </si>
  <si>
    <t>Operating lease expenses</t>
  </si>
  <si>
    <t>R$ 21377</t>
  </si>
  <si>
    <t>Term of monthly rent penalty</t>
  </si>
  <si>
    <t>3 months</t>
  </si>
  <si>
    <t>Estimated penalties on termination of agreements</t>
  </si>
  <si>
    <t>R$ 1228</t>
  </si>
  <si>
    <t>Less than One Year [Member]</t>
  </si>
  <si>
    <t>More than One Year and Less than Five Years [Member]</t>
  </si>
  <si>
    <t>R$ 16877</t>
  </si>
  <si>
    <t>R$ 28349</t>
  </si>
  <si>
    <t>R$ 39015</t>
  </si>
  <si>
    <t>Insurance coverage (Details) - BRL (R$) R$ in Thousands</t>
  </si>
  <si>
    <t>Insurance coverage, Description [Abstract]</t>
  </si>
  <si>
    <t>R$ 535860</t>
  </si>
  <si>
    <t>R$ 493452</t>
  </si>
  <si>
    <t>R$ 510590</t>
  </si>
  <si>
    <t>Civil Liability-Environment [Member]</t>
  </si>
  <si>
    <t>Civil Liability-Pain and Suffering and Contingent Risks, Fire, Lightning, Explosion [Member]</t>
  </si>
  <si>
    <t>Sundry Risks [Member]</t>
  </si>
  <si>
    <t>R$ 49124</t>
  </si>
  <si>
    <t>R$ 129800</t>
  </si>
  <si>
    <t>R$ 134468</t>
  </si>
  <si>
    <t>On March 23, 2017, the Company acquire executive officers and management liability insurance with TOKIO MARINE SEGURADORA S.A., valid from March 23, 2017 to March 23, 2018, in order to ensure against any event that produces damages covered by the insurance and attributed by alleged aggrieved third parties to the insured parties.</t>
  </si>
  <si>
    <t>Changes in liabilities from financing activities (Details) - BRL (R$) R$ in Thousands</t>
  </si>
  <si>
    <t>Liabilities from financing activities at beginning of period</t>
  </si>
  <si>
    <t>R$ 1702038</t>
  </si>
  <si>
    <t>R$ 1575142</t>
  </si>
  <si>
    <t>R$ 1561525</t>
  </si>
  <si>
    <t>Cash flow</t>
  </si>
  <si>
    <t>Payment of interest from of loans and financing and debentures</t>
  </si>
  <si>
    <t>Interest + Exchange and monetary variation</t>
  </si>
  <si>
    <t>Proceeds loans and financing obtained</t>
  </si>
  <si>
    <t>Liabilities from financing activities at end of period</t>
  </si>
  <si>
    <t>Loans and Financing Current [Member]</t>
  </si>
  <si>
    <t>Loans and Financing Non-Current [Member]</t>
  </si>
  <si>
    <t>Debentures Current [Member]</t>
  </si>
  <si>
    <t>Debentures Non-Current [Member]</t>
  </si>
  <si>
    <t>Accounts Payable from Acquisition of Investments Current [Member]</t>
  </si>
  <si>
    <t>Accounts Payable from Acquisition of Investments Non-Current [Member]</t>
  </si>
  <si>
    <t>R$ 4856</t>
  </si>
  <si>
    <t>Debt restructuring  - refer to Note 14 for further details.</t>
  </si>
  <si>
    <t>Earnings (loss) per share (Details) R$ / shares in Units, R$ in Thousands</t>
  </si>
  <si>
    <t>Dec. 31, 2017BRL (R$)R$ / sharesshares</t>
  </si>
  <si>
    <t>Dec. 31, 2016BRL (R$)R$ / sharesshares</t>
  </si>
  <si>
    <t>Dec. 31, 2015BRL (R$)R$ / sharesshares</t>
  </si>
  <si>
    <t>Basic [Abstract]</t>
  </si>
  <si>
    <t>Profit (loss) attributable to equity holders of the parent | R$</t>
  </si>
  <si>
    <t>R$ 43793</t>
  </si>
  <si>
    <t>R$ 360789</t>
  </si>
  <si>
    <t>R$ 214952</t>
  </si>
  <si>
    <t>Weighted average number of ordinary shares outstanding (in shares)</t>
  </si>
  <si>
    <t>Basic profit (loss) per share (in reais per share) | R$ / shares</t>
  </si>
  <si>
    <t>Diluted [Abstract]</t>
  </si>
  <si>
    <t>Weighted average number of ordinary shares outstanding (shares/thousand)</t>
  </si>
  <si>
    <t>Diluted profit (loss) per share (in reais per share) | R$ / shares</t>
  </si>
  <si>
    <t>R$ 0.9585</t>
  </si>
  <si>
    <t>Number of warrants outstanding excluded from computation of earnings per share (in shares)</t>
  </si>
  <si>
    <t>Profit (loss) from continuing operations attributable to equity holders of the parent | R$</t>
  </si>
  <si>
    <t>R$ 39714</t>
  </si>
  <si>
    <t>R$ 360830</t>
  </si>
  <si>
    <t>R$ 210431</t>
  </si>
  <si>
    <t>Weighted average number of ordinary shares (shares/thousand)</t>
  </si>
  <si>
    <t>R$ 0.8702</t>
  </si>
</sst>
</file>

<file path=xl/styles.xml><?xml version="1.0" encoding="utf-8"?>
<styleSheet xmlns="http://schemas.openxmlformats.org/spreadsheetml/2006/main">
  <numFmts count="5">
    <numFmt formatCode="#,##0.0000_);(#,##0.0000)" numFmtId="164"/>
    <numFmt formatCode="_(&quot;$ &quot;#,##0.0000_);_(&quot;$ &quot;(#,##0.0000)" numFmtId="165"/>
    <numFmt formatCode="_(&quot;$ &quot;#,##0_);_(&quot;$ &quot;(#,##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16586</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v>
      </c>
      <c r="B1" s="2" t="s">
        <v>1</v>
      </c>
    </row>
    <row r="2" spans="1:2">
      <c r="B2" s="2" t="s">
        <v>2</v>
      </c>
    </row>
    <row r="3" spans="1:2">
      <c r="A3" s="3" t="s">
        <v>207</v>
      </c>
    </row>
    <row r="4" spans="1:2">
      <c r="A4" s="4" t="s">
        <v>19</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961</v>
      </c>
      <c r="C1" s="2" t="s">
        <v>2</v>
      </c>
      <c r="D1" s="2" t="s">
        <v>16</v>
      </c>
      <c r="E1" s="2" t="s">
        <v>17</v>
      </c>
      <c r="F1" s="2" t="s">
        <v>698</v>
      </c>
    </row>
    <row r="2" spans="1:6">
      <c r="A2" s="3" t="s">
        <v>207</v>
      </c>
    </row>
    <row r="3" spans="1:6">
      <c r="A3" s="4" t="s">
        <v>962</v>
      </c>
      <c r="C3" s="6" t="s">
        <v>963</v>
      </c>
      <c r="D3" s="6" t="s">
        <v>964</v>
      </c>
    </row>
    <row r="4" spans="1:6">
      <c r="A4" s="4" t="s">
        <v>965</v>
      </c>
      <c r="C4" s="5" t="n">
        <v>44123</v>
      </c>
      <c r="D4" s="5" t="n">
        <v>2861</v>
      </c>
    </row>
    <row r="5" spans="1:6">
      <c r="A5" s="4" t="s">
        <v>966</v>
      </c>
      <c r="B5" s="4" t="s">
        <v>678</v>
      </c>
      <c r="C5" s="5" t="n">
        <v>40394</v>
      </c>
      <c r="D5" s="5" t="n">
        <v>28112</v>
      </c>
    </row>
    <row r="6" spans="1:6">
      <c r="A6" s="4" t="s">
        <v>124</v>
      </c>
      <c r="C6" s="6" t="s">
        <v>20</v>
      </c>
      <c r="D6" s="6" t="s">
        <v>21</v>
      </c>
      <c r="E6" s="6" t="s">
        <v>22</v>
      </c>
      <c r="F6" s="6" t="s">
        <v>840</v>
      </c>
    </row>
    <row r="7" spans="1:6">
      <c r="A7" s="4" t="s">
        <v>967</v>
      </c>
    </row>
    <row r="8" spans="1:6">
      <c r="A8" s="3" t="s">
        <v>207</v>
      </c>
    </row>
    <row r="9" spans="1:6">
      <c r="A9" s="4" t="s">
        <v>968</v>
      </c>
      <c r="C9" s="4" t="s">
        <v>767</v>
      </c>
      <c r="D9" s="4" t="s">
        <v>767</v>
      </c>
    </row>
    <row r="10" spans="1:6">
      <c r="A10" s="4" t="s">
        <v>969</v>
      </c>
    </row>
    <row r="11" spans="1:6">
      <c r="A11" s="3" t="s">
        <v>207</v>
      </c>
    </row>
    <row r="12" spans="1:6">
      <c r="A12" s="4" t="s">
        <v>968</v>
      </c>
      <c r="C12" s="4" t="s">
        <v>970</v>
      </c>
      <c r="D12" s="4" t="s">
        <v>970</v>
      </c>
    </row>
    <row r="13" spans="1:6"/>
    <row r="14" spans="1:6">
      <c r="A14" s="4" t="s">
        <v>678</v>
      </c>
      <c r="B14" s="4" t="s">
        <v>971</v>
      </c>
    </row>
  </sheetData>
  <mergeCells count="3">
    <mergeCell ref="A1:B1"/>
    <mergeCell ref="A13:E13"/>
    <mergeCell ref="B14:E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972</v>
      </c>
      <c r="C1" s="2" t="s">
        <v>1</v>
      </c>
    </row>
    <row r="2" spans="1:8">
      <c r="C2" s="2" t="s">
        <v>2</v>
      </c>
      <c r="E2" s="2" t="s">
        <v>16</v>
      </c>
      <c r="G2" s="2" t="s">
        <v>17</v>
      </c>
      <c r="H2" s="2" t="s">
        <v>698</v>
      </c>
    </row>
    <row r="3" spans="1:8">
      <c r="A3" s="3" t="s">
        <v>209</v>
      </c>
    </row>
    <row r="4" spans="1:8">
      <c r="A4" s="4" t="s">
        <v>973</v>
      </c>
      <c r="C4" s="6" t="s">
        <v>974</v>
      </c>
      <c r="E4" s="6" t="s">
        <v>975</v>
      </c>
    </row>
    <row r="5" spans="1:8">
      <c r="A5" s="4" t="s">
        <v>976</v>
      </c>
      <c r="C5" s="5" t="n">
        <v>168949</v>
      </c>
      <c r="E5" s="5" t="n">
        <v>179465</v>
      </c>
    </row>
    <row r="6" spans="1:8">
      <c r="A6" s="4" t="s">
        <v>977</v>
      </c>
      <c r="C6" s="5" t="n">
        <v>966827</v>
      </c>
      <c r="E6" s="5" t="n">
        <v>874811</v>
      </c>
    </row>
    <row r="7" spans="1:8">
      <c r="A7" s="4" t="s">
        <v>978</v>
      </c>
      <c r="B7" s="4" t="s">
        <v>678</v>
      </c>
      <c r="C7" s="5" t="n">
        <v>2998</v>
      </c>
      <c r="E7" s="5" t="n">
        <v>3023</v>
      </c>
    </row>
    <row r="8" spans="1:8">
      <c r="A8" s="4" t="s">
        <v>24</v>
      </c>
      <c r="C8" s="5" t="n">
        <v>969825</v>
      </c>
      <c r="E8" s="5" t="n">
        <v>877834</v>
      </c>
    </row>
    <row r="9" spans="1:8">
      <c r="A9" s="4" t="s">
        <v>979</v>
      </c>
      <c r="B9" s="4" t="s">
        <v>749</v>
      </c>
      <c r="C9" s="5" t="n">
        <v>-34472</v>
      </c>
      <c r="E9" s="5" t="n">
        <v>0</v>
      </c>
    </row>
    <row r="10" spans="1:8">
      <c r="A10" s="4" t="s">
        <v>167</v>
      </c>
      <c r="C10" s="5" t="n">
        <v>-157247</v>
      </c>
      <c r="D10" s="4" t="s">
        <v>801</v>
      </c>
      <c r="E10" s="5" t="n">
        <v>-155341</v>
      </c>
      <c r="F10" s="4" t="s">
        <v>801</v>
      </c>
      <c r="G10" s="6" t="s">
        <v>980</v>
      </c>
      <c r="H10" s="6" t="s">
        <v>981</v>
      </c>
    </row>
    <row r="11" spans="1:8">
      <c r="A11" s="4" t="s">
        <v>124</v>
      </c>
      <c r="C11" s="5" t="n">
        <v>778106</v>
      </c>
      <c r="E11" s="5" t="n">
        <v>722493</v>
      </c>
    </row>
    <row r="12" spans="1:8">
      <c r="A12" s="4" t="s">
        <v>700</v>
      </c>
      <c r="C12" s="5" t="n">
        <v>669237</v>
      </c>
      <c r="E12" s="5" t="n">
        <v>716791</v>
      </c>
      <c r="G12" s="5" t="n">
        <v>512722</v>
      </c>
    </row>
    <row r="13" spans="1:8">
      <c r="A13" s="4" t="s">
        <v>705</v>
      </c>
      <c r="C13" s="6" t="s">
        <v>982</v>
      </c>
      <c r="E13" s="6" t="s">
        <v>983</v>
      </c>
      <c r="G13" s="6" t="s">
        <v>984</v>
      </c>
    </row>
    <row r="14" spans="1:8">
      <c r="A14" s="4" t="s">
        <v>985</v>
      </c>
      <c r="C14" s="4" t="s">
        <v>926</v>
      </c>
      <c r="E14" s="4" t="s">
        <v>926</v>
      </c>
    </row>
    <row r="15" spans="1:8"/>
    <row r="16" spans="1:8">
      <c r="A16" s="4" t="s">
        <v>678</v>
      </c>
      <c r="B16" s="4" t="s">
        <v>986</v>
      </c>
    </row>
    <row r="17" spans="1:8">
      <c r="A17" s="4" t="s">
        <v>749</v>
      </c>
      <c r="B17" s="4" t="s">
        <v>987</v>
      </c>
    </row>
    <row r="18" spans="1:8">
      <c r="A18" s="4" t="s">
        <v>801</v>
      </c>
      <c r="B18" s="4" t="s">
        <v>988</v>
      </c>
    </row>
  </sheetData>
  <mergeCells count="8">
    <mergeCell ref="A1:B2"/>
    <mergeCell ref="C1:F1"/>
    <mergeCell ref="C2:D2"/>
    <mergeCell ref="E2:F2"/>
    <mergeCell ref="A15:G15"/>
    <mergeCell ref="B16:G16"/>
    <mergeCell ref="B17:G17"/>
    <mergeCell ref="B18:G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16</v>
      </c>
    </row>
    <row r="2" spans="1:3">
      <c r="A2" s="3" t="s">
        <v>990</v>
      </c>
    </row>
    <row r="3" spans="1:3">
      <c r="A3" s="4" t="s">
        <v>991</v>
      </c>
      <c r="B3" s="6" t="s">
        <v>992</v>
      </c>
      <c r="C3" s="6" t="s">
        <v>993</v>
      </c>
    </row>
    <row r="4" spans="1:3">
      <c r="A4" s="4" t="s">
        <v>24</v>
      </c>
      <c r="B4" s="5" t="n">
        <v>969825</v>
      </c>
      <c r="C4" s="5" t="n">
        <v>877834</v>
      </c>
    </row>
    <row r="5" spans="1:3">
      <c r="A5" s="4" t="s">
        <v>994</v>
      </c>
    </row>
    <row r="6" spans="1:3">
      <c r="A6" s="3" t="s">
        <v>990</v>
      </c>
    </row>
    <row r="7" spans="1:3">
      <c r="A7" s="4" t="s">
        <v>24</v>
      </c>
      <c r="B7" s="5" t="n">
        <v>386030</v>
      </c>
      <c r="C7" s="5" t="n">
        <v>146979</v>
      </c>
    </row>
    <row r="8" spans="1:3">
      <c r="A8" s="4" t="s">
        <v>995</v>
      </c>
    </row>
    <row r="9" spans="1:3">
      <c r="A9" s="3" t="s">
        <v>990</v>
      </c>
    </row>
    <row r="10" spans="1:3">
      <c r="A10" s="4" t="s">
        <v>24</v>
      </c>
      <c r="B10" s="5" t="n">
        <v>56067</v>
      </c>
      <c r="C10" s="5" t="n">
        <v>72000</v>
      </c>
    </row>
    <row r="11" spans="1:3">
      <c r="A11" s="4" t="s">
        <v>996</v>
      </c>
    </row>
    <row r="12" spans="1:3">
      <c r="A12" s="3" t="s">
        <v>990</v>
      </c>
    </row>
    <row r="13" spans="1:3">
      <c r="A13" s="4" t="s">
        <v>24</v>
      </c>
      <c r="B13" s="5" t="n">
        <v>26403</v>
      </c>
      <c r="C13" s="5" t="n">
        <v>53277</v>
      </c>
    </row>
    <row r="14" spans="1:3">
      <c r="A14" s="4" t="s">
        <v>997</v>
      </c>
    </row>
    <row r="15" spans="1:3">
      <c r="A15" s="3" t="s">
        <v>990</v>
      </c>
    </row>
    <row r="16" spans="1:3">
      <c r="A16" s="4" t="s">
        <v>24</v>
      </c>
      <c r="B16" s="5" t="n">
        <v>30232</v>
      </c>
      <c r="C16" s="5" t="n">
        <v>59034</v>
      </c>
    </row>
    <row r="17" spans="1:3">
      <c r="A17" s="4" t="s">
        <v>998</v>
      </c>
    </row>
    <row r="18" spans="1:3">
      <c r="A18" s="3" t="s">
        <v>990</v>
      </c>
    </row>
    <row r="19" spans="1:3">
      <c r="A19" s="4" t="s">
        <v>24</v>
      </c>
      <c r="B19" s="5" t="n">
        <v>65569</v>
      </c>
      <c r="C19" s="5" t="n">
        <v>121657</v>
      </c>
    </row>
    <row r="20" spans="1:3">
      <c r="A20" s="4" t="s">
        <v>999</v>
      </c>
    </row>
    <row r="21" spans="1:3">
      <c r="A21" s="3" t="s">
        <v>990</v>
      </c>
    </row>
    <row r="22" spans="1:3">
      <c r="A22" s="4" t="s">
        <v>24</v>
      </c>
      <c r="B22" s="5" t="n">
        <v>79328</v>
      </c>
      <c r="C22" s="5" t="n">
        <v>93931</v>
      </c>
    </row>
    <row r="23" spans="1:3">
      <c r="A23" s="4" t="s">
        <v>1000</v>
      </c>
    </row>
    <row r="24" spans="1:3">
      <c r="A24" s="3" t="s">
        <v>990</v>
      </c>
    </row>
    <row r="25" spans="1:3">
      <c r="A25" s="4" t="s">
        <v>24</v>
      </c>
      <c r="B25" s="6" t="s">
        <v>1001</v>
      </c>
      <c r="C25" s="6" t="s">
        <v>10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s>
  <sheetData>
    <row r="1" spans="1:6">
      <c r="A1" s="1" t="s">
        <v>1003</v>
      </c>
      <c r="B1" s="2" t="s">
        <v>1</v>
      </c>
    </row>
    <row r="2" spans="1:6">
      <c r="B2" s="2" t="s">
        <v>2</v>
      </c>
      <c r="D2" s="2" t="s">
        <v>16</v>
      </c>
      <c r="F2" s="2" t="s">
        <v>17</v>
      </c>
    </row>
    <row r="3" spans="1:6">
      <c r="A3" s="3" t="s">
        <v>1004</v>
      </c>
    </row>
    <row r="4" spans="1:6">
      <c r="A4" s="4" t="s">
        <v>1005</v>
      </c>
      <c r="B4" s="6" t="s">
        <v>1006</v>
      </c>
      <c r="C4" s="4" t="s">
        <v>678</v>
      </c>
      <c r="D4" s="6" t="s">
        <v>980</v>
      </c>
      <c r="F4" s="6" t="s">
        <v>981</v>
      </c>
    </row>
    <row r="5" spans="1:6">
      <c r="A5" s="4" t="s">
        <v>1007</v>
      </c>
      <c r="B5" s="5" t="n">
        <v>-104963</v>
      </c>
      <c r="D5" s="5" t="n">
        <v>-304436</v>
      </c>
      <c r="F5" s="5" t="n">
        <v>-322185</v>
      </c>
    </row>
    <row r="6" spans="1:6">
      <c r="A6" s="4" t="s">
        <v>1008</v>
      </c>
      <c r="B6" s="5" t="n">
        <v>103057</v>
      </c>
      <c r="D6" s="5" t="n">
        <v>317279</v>
      </c>
      <c r="F6" s="5" t="n">
        <v>337360</v>
      </c>
    </row>
    <row r="7" spans="1:6">
      <c r="A7" s="4" t="s">
        <v>1009</v>
      </c>
      <c r="B7" s="5" t="n">
        <v>0</v>
      </c>
      <c r="D7" s="5" t="n">
        <v>26</v>
      </c>
      <c r="F7" s="5" t="n">
        <v>0</v>
      </c>
    </row>
    <row r="8" spans="1:6">
      <c r="A8" s="4" t="s">
        <v>1010</v>
      </c>
      <c r="B8" s="6" t="s">
        <v>1001</v>
      </c>
      <c r="C8" s="4" t="s">
        <v>678</v>
      </c>
      <c r="D8" s="6" t="s">
        <v>1006</v>
      </c>
      <c r="E8" s="4" t="s">
        <v>678</v>
      </c>
      <c r="F8" s="6" t="s">
        <v>980</v>
      </c>
    </row>
    <row r="9" spans="1:6"/>
    <row r="10" spans="1:6">
      <c r="A10" s="4" t="s">
        <v>678</v>
      </c>
      <c r="B10" s="4" t="s">
        <v>988</v>
      </c>
    </row>
  </sheetData>
  <mergeCells count="6">
    <mergeCell ref="A1:A2"/>
    <mergeCell ref="B1:F1"/>
    <mergeCell ref="B2:C2"/>
    <mergeCell ref="D2:E2"/>
    <mergeCell ref="A9:F9"/>
    <mergeCell ref="B10:F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16</v>
      </c>
      <c r="D1" s="2" t="s">
        <v>17</v>
      </c>
    </row>
    <row r="2" spans="1:4">
      <c r="A2" s="3" t="s">
        <v>1012</v>
      </c>
    </row>
    <row r="3" spans="1:4">
      <c r="A3" s="4" t="s">
        <v>1013</v>
      </c>
      <c r="B3" s="6" t="s">
        <v>1014</v>
      </c>
      <c r="C3" s="6" t="s">
        <v>1015</v>
      </c>
    </row>
    <row r="4" spans="1:4">
      <c r="A4" s="4" t="s">
        <v>1016</v>
      </c>
      <c r="B4" s="5" t="n">
        <v>16743</v>
      </c>
      <c r="C4" s="5" t="n">
        <v>9846</v>
      </c>
    </row>
    <row r="5" spans="1:4">
      <c r="A5" s="4" t="s">
        <v>1017</v>
      </c>
      <c r="B5" s="5" t="n">
        <v>19669</v>
      </c>
      <c r="C5" s="5" t="n">
        <v>30029</v>
      </c>
    </row>
    <row r="6" spans="1:4">
      <c r="A6" s="4" t="s">
        <v>1018</v>
      </c>
      <c r="B6" s="5" t="n">
        <v>9259</v>
      </c>
      <c r="C6" s="5" t="n">
        <v>3203</v>
      </c>
    </row>
    <row r="7" spans="1:4">
      <c r="A7" s="4" t="s">
        <v>1019</v>
      </c>
      <c r="B7" s="5" t="n">
        <v>16946</v>
      </c>
      <c r="C7" s="5" t="n">
        <v>10425</v>
      </c>
    </row>
    <row r="8" spans="1:4">
      <c r="A8" s="4" t="s">
        <v>1020</v>
      </c>
      <c r="B8" s="5" t="n">
        <v>13099</v>
      </c>
      <c r="C8" s="5" t="n">
        <v>8173</v>
      </c>
    </row>
    <row r="9" spans="1:4">
      <c r="A9" s="4" t="s">
        <v>178</v>
      </c>
      <c r="B9" s="5" t="n">
        <v>21953</v>
      </c>
      <c r="C9" s="5" t="n">
        <v>9922</v>
      </c>
    </row>
    <row r="10" spans="1:4">
      <c r="A10" s="4" t="s">
        <v>124</v>
      </c>
      <c r="B10" s="5" t="n">
        <v>154011</v>
      </c>
      <c r="C10" s="5" t="n">
        <v>122234</v>
      </c>
    </row>
    <row r="11" spans="1:4">
      <c r="A11" s="4" t="s">
        <v>700</v>
      </c>
      <c r="B11" s="5" t="n">
        <v>101870</v>
      </c>
      <c r="C11" s="5" t="n">
        <v>117782</v>
      </c>
      <c r="D11" s="6" t="s">
        <v>1021</v>
      </c>
    </row>
    <row r="12" spans="1:4">
      <c r="A12" s="4" t="s">
        <v>705</v>
      </c>
      <c r="B12" s="6" t="s">
        <v>1022</v>
      </c>
      <c r="C12" s="6" t="s">
        <v>1023</v>
      </c>
      <c r="D12" s="6" t="s">
        <v>102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1025</v>
      </c>
      <c r="C1" s="2" t="s">
        <v>2</v>
      </c>
      <c r="D1" s="2" t="s">
        <v>16</v>
      </c>
      <c r="E1" s="2" t="s">
        <v>17</v>
      </c>
    </row>
    <row r="2" spans="1:5">
      <c r="A2" s="3" t="s">
        <v>213</v>
      </c>
    </row>
    <row r="3" spans="1:5">
      <c r="A3" s="4" t="s">
        <v>1026</v>
      </c>
      <c r="C3" s="6" t="s">
        <v>1027</v>
      </c>
      <c r="D3" s="6" t="s">
        <v>1028</v>
      </c>
    </row>
    <row r="4" spans="1:5">
      <c r="A4" s="4" t="s">
        <v>1029</v>
      </c>
      <c r="C4" s="5" t="n">
        <v>2204</v>
      </c>
      <c r="D4" s="5" t="n">
        <v>5849</v>
      </c>
    </row>
    <row r="5" spans="1:5">
      <c r="A5" s="4" t="s">
        <v>1030</v>
      </c>
      <c r="B5" s="4" t="s">
        <v>678</v>
      </c>
      <c r="C5" s="5" t="n">
        <v>10334</v>
      </c>
      <c r="D5" s="5" t="n">
        <v>19125</v>
      </c>
    </row>
    <row r="6" spans="1:5">
      <c r="A6" s="4" t="s">
        <v>177</v>
      </c>
      <c r="C6" s="5" t="n">
        <v>2933</v>
      </c>
      <c r="D6" s="5" t="n">
        <v>1637</v>
      </c>
    </row>
    <row r="7" spans="1:5">
      <c r="A7" s="4" t="s">
        <v>1031</v>
      </c>
      <c r="C7" s="5" t="n">
        <v>1265</v>
      </c>
      <c r="D7" s="5" t="n">
        <v>155</v>
      </c>
    </row>
    <row r="8" spans="1:5">
      <c r="A8" s="4" t="s">
        <v>34</v>
      </c>
      <c r="C8" s="5" t="n">
        <v>7165</v>
      </c>
      <c r="D8" s="5" t="n">
        <v>7356</v>
      </c>
    </row>
    <row r="9" spans="1:5">
      <c r="A9" s="4" t="s">
        <v>178</v>
      </c>
      <c r="C9" s="5" t="n">
        <v>15632</v>
      </c>
      <c r="D9" s="5" t="n">
        <v>5536</v>
      </c>
    </row>
    <row r="10" spans="1:5">
      <c r="A10" s="4" t="s">
        <v>124</v>
      </c>
      <c r="C10" s="5" t="n">
        <v>49420</v>
      </c>
      <c r="D10" s="5" t="n">
        <v>46449</v>
      </c>
    </row>
    <row r="11" spans="1:5">
      <c r="A11" s="4" t="s">
        <v>700</v>
      </c>
      <c r="C11" s="5" t="n">
        <v>34947</v>
      </c>
      <c r="D11" s="5" t="n">
        <v>38763</v>
      </c>
      <c r="E11" s="6" t="s">
        <v>1032</v>
      </c>
    </row>
    <row r="12" spans="1:5">
      <c r="A12" s="4" t="s">
        <v>705</v>
      </c>
      <c r="C12" s="6" t="s">
        <v>1033</v>
      </c>
      <c r="D12" s="6" t="s">
        <v>1034</v>
      </c>
      <c r="E12" s="6" t="s">
        <v>1035</v>
      </c>
    </row>
    <row r="13" spans="1:5"/>
    <row r="14" spans="1:5">
      <c r="A14" s="4" t="s">
        <v>678</v>
      </c>
      <c r="B14" s="4" t="s">
        <v>1036</v>
      </c>
    </row>
  </sheetData>
  <mergeCells count="3">
    <mergeCell ref="A1:B1"/>
    <mergeCell ref="A13:D13"/>
    <mergeCell ref="B14:D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33"/>
    <col customWidth="1" max="5" min="5" width="22"/>
    <col customWidth="1" max="6" min="6" width="22"/>
  </cols>
  <sheetData>
    <row r="1" spans="1:6">
      <c r="A1" s="1" t="s">
        <v>1037</v>
      </c>
      <c r="C1" s="2" t="s">
        <v>1038</v>
      </c>
      <c r="D1" s="2" t="s">
        <v>587</v>
      </c>
      <c r="E1" s="2" t="s">
        <v>614</v>
      </c>
      <c r="F1" s="2" t="s">
        <v>615</v>
      </c>
    </row>
    <row r="2" spans="1:6">
      <c r="A2" s="3" t="s">
        <v>1039</v>
      </c>
    </row>
    <row r="3" spans="1:6">
      <c r="A3" s="4" t="s">
        <v>1040</v>
      </c>
      <c r="D3" s="6" t="s">
        <v>1041</v>
      </c>
      <c r="E3" s="6" t="s">
        <v>1042</v>
      </c>
      <c r="F3" s="6" t="s">
        <v>1043</v>
      </c>
    </row>
    <row r="4" spans="1:6">
      <c r="A4" s="4" t="s">
        <v>707</v>
      </c>
      <c r="D4" s="5" t="n">
        <v>82788</v>
      </c>
      <c r="E4" s="5" t="n">
        <v>2579</v>
      </c>
      <c r="F4" s="5" t="n">
        <v>23060</v>
      </c>
    </row>
    <row r="5" spans="1:6">
      <c r="A5" s="4" t="s">
        <v>1044</v>
      </c>
      <c r="D5" s="6" t="s">
        <v>1045</v>
      </c>
      <c r="E5" s="5" t="n">
        <v>17449</v>
      </c>
      <c r="F5" s="5" t="n">
        <v>18129</v>
      </c>
    </row>
    <row r="6" spans="1:6">
      <c r="A6" s="4" t="s">
        <v>1046</v>
      </c>
      <c r="C6" s="9" t="n">
        <v>8500</v>
      </c>
    </row>
    <row r="7" spans="1:6">
      <c r="A7" s="4" t="s">
        <v>1047</v>
      </c>
      <c r="D7" s="5" t="n">
        <v>24</v>
      </c>
    </row>
    <row r="8" spans="1:6">
      <c r="A8" s="3" t="s">
        <v>1048</v>
      </c>
    </row>
    <row r="9" spans="1:6">
      <c r="A9" s="4" t="s">
        <v>1049</v>
      </c>
      <c r="D9" s="6" t="s">
        <v>1050</v>
      </c>
      <c r="E9" s="5" t="n">
        <v>408</v>
      </c>
      <c r="F9" s="5" t="n">
        <v>298</v>
      </c>
    </row>
    <row r="10" spans="1:6">
      <c r="A10" s="4" t="s">
        <v>24</v>
      </c>
      <c r="D10" s="5" t="n">
        <v>1189</v>
      </c>
      <c r="E10" s="5" t="n">
        <v>616</v>
      </c>
    </row>
    <row r="11" spans="1:6">
      <c r="A11" s="4" t="s">
        <v>1051</v>
      </c>
      <c r="D11" s="5" t="n">
        <v>2520</v>
      </c>
      <c r="E11" s="5" t="n">
        <v>1816</v>
      </c>
      <c r="F11" s="5" t="n">
        <v>5</v>
      </c>
    </row>
    <row r="12" spans="1:6">
      <c r="A12" s="4" t="s">
        <v>45</v>
      </c>
      <c r="D12" s="5" t="n">
        <v>2087</v>
      </c>
      <c r="E12" s="5" t="n">
        <v>1437</v>
      </c>
    </row>
    <row r="13" spans="1:6">
      <c r="A13" s="3" t="s">
        <v>1052</v>
      </c>
    </row>
    <row r="14" spans="1:6">
      <c r="A14" s="4" t="s">
        <v>88</v>
      </c>
      <c r="D14" s="5" t="n">
        <v>534273</v>
      </c>
      <c r="E14" s="5" t="n">
        <v>400892</v>
      </c>
      <c r="F14" s="5" t="n">
        <v>385216</v>
      </c>
    </row>
    <row r="15" spans="1:6">
      <c r="A15" s="4" t="s">
        <v>1053</v>
      </c>
      <c r="D15" s="5" t="n">
        <v>0</v>
      </c>
      <c r="E15" s="5" t="n">
        <v>1665629</v>
      </c>
      <c r="F15" s="5" t="n">
        <v>1417081</v>
      </c>
    </row>
    <row r="16" spans="1:6">
      <c r="A16" s="3" t="s">
        <v>1054</v>
      </c>
    </row>
    <row r="17" spans="1:6">
      <c r="A17" s="4" t="s">
        <v>1055</v>
      </c>
      <c r="D17" s="5" t="n">
        <v>7300</v>
      </c>
      <c r="E17" s="5" t="n">
        <v>6999</v>
      </c>
      <c r="F17" s="5" t="n">
        <v>5643</v>
      </c>
    </row>
    <row r="18" spans="1:6">
      <c r="A18" s="4" t="s">
        <v>1056</v>
      </c>
      <c r="D18" s="5" t="n">
        <v>6854</v>
      </c>
      <c r="E18" s="5" t="n">
        <v>6124</v>
      </c>
      <c r="F18" s="5" t="n">
        <v>2068</v>
      </c>
    </row>
    <row r="19" spans="1:6">
      <c r="A19" s="4" t="s">
        <v>1057</v>
      </c>
      <c r="D19" s="5" t="n">
        <v>6197</v>
      </c>
      <c r="E19" s="5" t="n">
        <v>28937</v>
      </c>
      <c r="F19" s="5" t="n">
        <v>9151</v>
      </c>
    </row>
    <row r="20" spans="1:6">
      <c r="A20" s="4" t="s">
        <v>1058</v>
      </c>
      <c r="D20" s="5" t="n">
        <v>20351</v>
      </c>
      <c r="E20" s="5" t="n">
        <v>42060</v>
      </c>
      <c r="F20" s="5" t="n">
        <v>16862</v>
      </c>
    </row>
    <row r="21" spans="1:6">
      <c r="A21" s="4" t="s">
        <v>1059</v>
      </c>
    </row>
    <row r="22" spans="1:6">
      <c r="A22" s="3" t="s">
        <v>1039</v>
      </c>
    </row>
    <row r="23" spans="1:6">
      <c r="A23" s="4" t="s">
        <v>1040</v>
      </c>
      <c r="D23" s="5" t="n">
        <v>0</v>
      </c>
      <c r="E23" s="5" t="n">
        <v>595</v>
      </c>
    </row>
    <row r="24" spans="1:6">
      <c r="A24" s="3" t="s">
        <v>1048</v>
      </c>
    </row>
    <row r="25" spans="1:6">
      <c r="A25" s="4" t="s">
        <v>1049</v>
      </c>
      <c r="D25" s="5" t="n">
        <v>0</v>
      </c>
      <c r="E25" s="5" t="n">
        <v>247</v>
      </c>
      <c r="F25" s="5" t="n">
        <v>298</v>
      </c>
    </row>
    <row r="26" spans="1:6">
      <c r="A26" s="4" t="s">
        <v>24</v>
      </c>
      <c r="D26" s="5" t="n">
        <v>0</v>
      </c>
      <c r="E26" s="5" t="n">
        <v>507</v>
      </c>
    </row>
    <row r="27" spans="1:6">
      <c r="A27" s="4" t="s">
        <v>1060</v>
      </c>
    </row>
    <row r="28" spans="1:6">
      <c r="A28" s="3" t="s">
        <v>1039</v>
      </c>
    </row>
    <row r="29" spans="1:6">
      <c r="A29" s="4" t="s">
        <v>1040</v>
      </c>
      <c r="D29" s="5" t="n">
        <v>10960</v>
      </c>
      <c r="E29" s="5" t="n">
        <v>9157</v>
      </c>
    </row>
    <row r="30" spans="1:6">
      <c r="A30" s="3" t="s">
        <v>1048</v>
      </c>
    </row>
    <row r="31" spans="1:6">
      <c r="A31" s="4" t="s">
        <v>1049</v>
      </c>
      <c r="D31" s="5" t="n">
        <v>64</v>
      </c>
      <c r="E31" s="5" t="n">
        <v>69</v>
      </c>
      <c r="F31" s="5" t="n">
        <v>0</v>
      </c>
    </row>
    <row r="32" spans="1:6">
      <c r="A32" s="4" t="s">
        <v>24</v>
      </c>
      <c r="D32" s="5" t="n">
        <v>12</v>
      </c>
      <c r="E32" s="5" t="n">
        <v>94</v>
      </c>
    </row>
    <row r="33" spans="1:6">
      <c r="A33" s="4" t="s">
        <v>1051</v>
      </c>
      <c r="D33" s="5" t="n">
        <v>2457</v>
      </c>
      <c r="E33" s="5" t="n">
        <v>1350</v>
      </c>
      <c r="F33" s="5" t="n">
        <v>0</v>
      </c>
    </row>
    <row r="34" spans="1:6">
      <c r="A34" s="4" t="s">
        <v>45</v>
      </c>
      <c r="D34" s="5" t="n">
        <v>2045</v>
      </c>
      <c r="E34" s="5" t="n">
        <v>1349</v>
      </c>
    </row>
    <row r="35" spans="1:6">
      <c r="A35" s="4" t="s">
        <v>1061</v>
      </c>
    </row>
    <row r="36" spans="1:6">
      <c r="A36" s="3" t="s">
        <v>1039</v>
      </c>
    </row>
    <row r="37" spans="1:6">
      <c r="A37" s="4" t="s">
        <v>1040</v>
      </c>
      <c r="D37" s="5" t="n">
        <v>3558</v>
      </c>
      <c r="E37" s="5" t="n">
        <v>0</v>
      </c>
    </row>
    <row r="38" spans="1:6">
      <c r="A38" s="4" t="s">
        <v>707</v>
      </c>
      <c r="D38" s="5" t="n">
        <v>335</v>
      </c>
      <c r="E38" s="5" t="n">
        <v>1579</v>
      </c>
    </row>
    <row r="39" spans="1:6">
      <c r="A39" s="3" t="s">
        <v>1048</v>
      </c>
    </row>
    <row r="40" spans="1:6">
      <c r="A40" s="4" t="s">
        <v>1049</v>
      </c>
      <c r="D40" s="5" t="n">
        <v>6</v>
      </c>
      <c r="E40" s="5" t="n">
        <v>92</v>
      </c>
      <c r="F40" s="5" t="n">
        <v>0</v>
      </c>
    </row>
    <row r="41" spans="1:6">
      <c r="A41" s="4" t="s">
        <v>24</v>
      </c>
      <c r="D41" s="5" t="n">
        <v>34</v>
      </c>
      <c r="E41" s="5" t="n">
        <v>15</v>
      </c>
    </row>
    <row r="42" spans="1:6">
      <c r="A42" s="4" t="s">
        <v>1062</v>
      </c>
    </row>
    <row r="43" spans="1:6">
      <c r="A43" s="3" t="s">
        <v>1039</v>
      </c>
    </row>
    <row r="44" spans="1:6">
      <c r="A44" s="4" t="s">
        <v>707</v>
      </c>
      <c r="B44" s="4" t="s">
        <v>678</v>
      </c>
      <c r="D44" s="5" t="n">
        <v>37349</v>
      </c>
      <c r="E44" s="5" t="n">
        <v>0</v>
      </c>
    </row>
    <row r="45" spans="1:6">
      <c r="A45" s="4" t="s">
        <v>1063</v>
      </c>
      <c r="C45" s="5" t="n">
        <v>6500</v>
      </c>
    </row>
    <row r="46" spans="1:6">
      <c r="A46" s="4" t="s">
        <v>1046</v>
      </c>
      <c r="C46" s="5" t="n">
        <v>5950</v>
      </c>
    </row>
    <row r="47" spans="1:6">
      <c r="A47" s="4" t="s">
        <v>1064</v>
      </c>
    </row>
    <row r="48" spans="1:6">
      <c r="A48" s="3" t="s">
        <v>1039</v>
      </c>
    </row>
    <row r="49" spans="1:6">
      <c r="A49" s="4" t="s">
        <v>707</v>
      </c>
      <c r="D49" s="5" t="n">
        <v>0</v>
      </c>
      <c r="E49" s="5" t="n">
        <v>1000</v>
      </c>
    </row>
    <row r="50" spans="1:6">
      <c r="A50" s="4" t="s">
        <v>1065</v>
      </c>
    </row>
    <row r="51" spans="1:6">
      <c r="A51" s="3" t="s">
        <v>1039</v>
      </c>
    </row>
    <row r="52" spans="1:6">
      <c r="A52" s="4" t="s">
        <v>707</v>
      </c>
      <c r="B52" s="4" t="s">
        <v>678</v>
      </c>
      <c r="D52" s="5" t="n">
        <v>7220</v>
      </c>
      <c r="E52" s="5" t="n">
        <v>0</v>
      </c>
    </row>
    <row r="53" spans="1:6">
      <c r="A53" s="4" t="s">
        <v>1046</v>
      </c>
      <c r="C53" s="9" t="n">
        <v>2550</v>
      </c>
    </row>
    <row r="54" spans="1:6">
      <c r="A54" s="4" t="s">
        <v>1066</v>
      </c>
    </row>
    <row r="55" spans="1:6">
      <c r="A55" s="3" t="s">
        <v>1039</v>
      </c>
    </row>
    <row r="56" spans="1:6">
      <c r="A56" s="4" t="s">
        <v>707</v>
      </c>
      <c r="B56" s="4" t="s">
        <v>749</v>
      </c>
      <c r="D56" s="5" t="n">
        <v>37884</v>
      </c>
      <c r="E56" s="5" t="n">
        <v>0</v>
      </c>
    </row>
    <row r="57" spans="1:6">
      <c r="A57" s="4" t="s">
        <v>798</v>
      </c>
    </row>
    <row r="58" spans="1:6">
      <c r="A58" s="3" t="s">
        <v>1048</v>
      </c>
    </row>
    <row r="59" spans="1:6">
      <c r="A59" s="4" t="s">
        <v>1051</v>
      </c>
      <c r="D59" s="5" t="n">
        <v>3</v>
      </c>
      <c r="E59" s="5" t="n">
        <v>55</v>
      </c>
      <c r="F59" s="5" t="n">
        <v>5</v>
      </c>
    </row>
    <row r="60" spans="1:6">
      <c r="A60" s="4" t="s">
        <v>45</v>
      </c>
      <c r="D60" s="5" t="n">
        <v>8</v>
      </c>
      <c r="E60" s="5" t="n">
        <v>0</v>
      </c>
    </row>
    <row r="61" spans="1:6">
      <c r="A61" s="4" t="s">
        <v>1067</v>
      </c>
    </row>
    <row r="62" spans="1:6">
      <c r="A62" s="3" t="s">
        <v>1048</v>
      </c>
    </row>
    <row r="63" spans="1:6">
      <c r="A63" s="4" t="s">
        <v>1051</v>
      </c>
      <c r="D63" s="5" t="n">
        <v>60</v>
      </c>
      <c r="E63" s="5" t="n">
        <v>361</v>
      </c>
      <c r="F63" s="5" t="n">
        <v>0</v>
      </c>
    </row>
    <row r="64" spans="1:6">
      <c r="A64" s="4" t="s">
        <v>45</v>
      </c>
      <c r="D64" s="5" t="n">
        <v>0</v>
      </c>
      <c r="E64" s="5" t="n">
        <v>53</v>
      </c>
    </row>
    <row r="65" spans="1:6">
      <c r="A65" s="4" t="s">
        <v>1068</v>
      </c>
    </row>
    <row r="66" spans="1:6">
      <c r="A66" s="3" t="s">
        <v>1048</v>
      </c>
    </row>
    <row r="67" spans="1:6">
      <c r="A67" s="4" t="s">
        <v>1049</v>
      </c>
      <c r="D67" s="5" t="n">
        <v>2894</v>
      </c>
      <c r="E67" s="5" t="n">
        <v>0</v>
      </c>
      <c r="F67" s="5" t="n">
        <v>0</v>
      </c>
    </row>
    <row r="68" spans="1:6">
      <c r="A68" s="4" t="s">
        <v>24</v>
      </c>
      <c r="D68" s="5" t="n">
        <v>1143</v>
      </c>
      <c r="E68" s="5" t="n">
        <v>0</v>
      </c>
    </row>
    <row r="69" spans="1:6">
      <c r="A69" s="4" t="s">
        <v>1051</v>
      </c>
      <c r="D69" s="5" t="n">
        <v>0</v>
      </c>
      <c r="E69" s="5" t="n">
        <v>50</v>
      </c>
      <c r="F69" s="5" t="n">
        <v>0</v>
      </c>
    </row>
    <row r="70" spans="1:6">
      <c r="A70" s="4" t="s">
        <v>45</v>
      </c>
      <c r="D70" s="5" t="n">
        <v>34</v>
      </c>
      <c r="E70" s="5" t="n">
        <v>35</v>
      </c>
    </row>
    <row r="71" spans="1:6">
      <c r="A71" s="4" t="s">
        <v>1069</v>
      </c>
    </row>
    <row r="72" spans="1:6">
      <c r="A72" s="3" t="s">
        <v>1052</v>
      </c>
    </row>
    <row r="73" spans="1:6">
      <c r="A73" s="4" t="s">
        <v>88</v>
      </c>
      <c r="D73" s="5" t="n">
        <v>-117879</v>
      </c>
      <c r="E73" s="5" t="n">
        <v>-134062</v>
      </c>
      <c r="F73" s="5" t="n">
        <v>-110511</v>
      </c>
    </row>
    <row r="74" spans="1:6">
      <c r="A74" s="4" t="s">
        <v>1053</v>
      </c>
      <c r="D74" s="5" t="n">
        <v>419236</v>
      </c>
      <c r="E74" s="5" t="n">
        <v>906729</v>
      </c>
    </row>
    <row r="75" spans="1:6">
      <c r="A75" s="4" t="s">
        <v>1070</v>
      </c>
    </row>
    <row r="76" spans="1:6">
      <c r="A76" s="3" t="s">
        <v>1052</v>
      </c>
    </row>
    <row r="77" spans="1:6">
      <c r="A77" s="4" t="s">
        <v>88</v>
      </c>
      <c r="D77" s="5" t="n">
        <v>-1275</v>
      </c>
      <c r="E77" s="5" t="n">
        <v>0</v>
      </c>
      <c r="F77" s="6" t="s">
        <v>137</v>
      </c>
    </row>
    <row r="78" spans="1:6">
      <c r="A78" s="4" t="s">
        <v>1053</v>
      </c>
      <c r="D78" s="6" t="s">
        <v>1071</v>
      </c>
      <c r="E78" s="6" t="s">
        <v>137</v>
      </c>
    </row>
    <row r="79" spans="1:6"/>
    <row r="80" spans="1:6">
      <c r="A80" s="4" t="s">
        <v>678</v>
      </c>
      <c r="B80" s="4" t="s">
        <v>1072</v>
      </c>
    </row>
    <row r="81" spans="1:6">
      <c r="A81" s="4" t="s">
        <v>749</v>
      </c>
      <c r="B81" s="4" t="s">
        <v>1073</v>
      </c>
    </row>
  </sheetData>
  <mergeCells count="4">
    <mergeCell ref="A1:B1"/>
    <mergeCell ref="A79:E79"/>
    <mergeCell ref="B80:E80"/>
    <mergeCell ref="B81:E8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74</v>
      </c>
      <c r="B1" s="2" t="s">
        <v>1</v>
      </c>
    </row>
    <row r="2" spans="1:5">
      <c r="B2" s="2" t="s">
        <v>2</v>
      </c>
      <c r="C2" s="2" t="s">
        <v>16</v>
      </c>
      <c r="D2" s="2" t="s">
        <v>17</v>
      </c>
      <c r="E2" s="2" t="s">
        <v>1075</v>
      </c>
    </row>
    <row r="3" spans="1:5">
      <c r="A3" s="3" t="s">
        <v>1076</v>
      </c>
    </row>
    <row r="4" spans="1:5">
      <c r="A4" s="4" t="s">
        <v>1077</v>
      </c>
      <c r="B4" s="6" t="s">
        <v>1078</v>
      </c>
      <c r="C4" s="6" t="s">
        <v>137</v>
      </c>
      <c r="D4" s="6" t="s">
        <v>137</v>
      </c>
    </row>
    <row r="5" spans="1:5">
      <c r="A5" s="4" t="s">
        <v>1079</v>
      </c>
    </row>
    <row r="6" spans="1:5">
      <c r="A6" s="3" t="s">
        <v>218</v>
      </c>
    </row>
    <row r="7" spans="1:5">
      <c r="A7" s="4" t="s">
        <v>1080</v>
      </c>
      <c r="B7" s="4" t="s">
        <v>754</v>
      </c>
    </row>
    <row r="8" spans="1:5">
      <c r="A8" s="3" t="s">
        <v>1081</v>
      </c>
    </row>
    <row r="9" spans="1:5">
      <c r="A9" s="4" t="s">
        <v>19</v>
      </c>
      <c r="E9" s="6" t="s">
        <v>1082</v>
      </c>
    </row>
    <row r="10" spans="1:5">
      <c r="A10" s="4" t="s">
        <v>1083</v>
      </c>
      <c r="E10" s="5" t="n">
        <v>2280</v>
      </c>
    </row>
    <row r="11" spans="1:5">
      <c r="A11" s="4" t="s">
        <v>26</v>
      </c>
      <c r="E11" s="5" t="n">
        <v>3025</v>
      </c>
    </row>
    <row r="12" spans="1:5">
      <c r="A12" s="4" t="s">
        <v>1084</v>
      </c>
      <c r="E12" s="5" t="n">
        <v>22</v>
      </c>
    </row>
    <row r="13" spans="1:5">
      <c r="A13" s="4" t="s">
        <v>38</v>
      </c>
      <c r="E13" s="5" t="n">
        <v>14125</v>
      </c>
    </row>
    <row r="14" spans="1:5">
      <c r="A14" s="4" t="s">
        <v>1085</v>
      </c>
      <c r="E14" s="5" t="n">
        <v>2195</v>
      </c>
    </row>
    <row r="15" spans="1:5">
      <c r="A15" s="4" t="s">
        <v>41</v>
      </c>
      <c r="E15" s="5" t="n">
        <v>23160</v>
      </c>
    </row>
    <row r="16" spans="1:5">
      <c r="A16" s="3" t="s">
        <v>1076</v>
      </c>
    </row>
    <row r="17" spans="1:5">
      <c r="A17" s="4" t="s">
        <v>1086</v>
      </c>
      <c r="E17" s="5" t="n">
        <v>-296</v>
      </c>
    </row>
    <row r="18" spans="1:5">
      <c r="A18" s="4" t="s">
        <v>43</v>
      </c>
      <c r="E18" s="5" t="n">
        <v>-544</v>
      </c>
    </row>
    <row r="19" spans="1:5">
      <c r="A19" s="4" t="s">
        <v>1087</v>
      </c>
      <c r="E19" s="5" t="n">
        <v>-5900</v>
      </c>
    </row>
    <row r="20" spans="1:5">
      <c r="A20" s="4" t="s">
        <v>1088</v>
      </c>
      <c r="E20" s="5" t="n">
        <v>-1858</v>
      </c>
    </row>
    <row r="21" spans="1:5">
      <c r="A21" s="4" t="s">
        <v>52</v>
      </c>
      <c r="E21" s="5" t="n">
        <v>-1373</v>
      </c>
    </row>
    <row r="22" spans="1:5">
      <c r="A22" s="4" t="s">
        <v>1089</v>
      </c>
      <c r="E22" s="5" t="n">
        <v>-746</v>
      </c>
    </row>
    <row r="23" spans="1:5">
      <c r="A23" s="4" t="s">
        <v>1090</v>
      </c>
      <c r="E23" s="5" t="n">
        <v>-10717</v>
      </c>
    </row>
    <row r="24" spans="1:5">
      <c r="A24" s="4" t="s">
        <v>1091</v>
      </c>
      <c r="E24" s="5" t="n">
        <v>12443</v>
      </c>
    </row>
    <row r="25" spans="1:5">
      <c r="A25" s="4" t="s">
        <v>1092</v>
      </c>
      <c r="E25" s="6" t="s">
        <v>1093</v>
      </c>
    </row>
    <row r="26" spans="1:5">
      <c r="A26" s="4" t="s">
        <v>1077</v>
      </c>
      <c r="B26" s="6" t="s">
        <v>1078</v>
      </c>
    </row>
    <row r="27" spans="1:5">
      <c r="A27" s="4" t="s">
        <v>1094</v>
      </c>
      <c r="B27" s="5" t="n">
        <v>5960</v>
      </c>
    </row>
    <row r="28" spans="1:5">
      <c r="A28" s="4" t="s">
        <v>1095</v>
      </c>
      <c r="B28" s="5" t="n">
        <v>425</v>
      </c>
    </row>
    <row r="29" spans="1:5">
      <c r="A29" s="4" t="s">
        <v>1096</v>
      </c>
      <c r="B29" s="5" t="n">
        <v>10348</v>
      </c>
    </row>
    <row r="30" spans="1:5">
      <c r="A30" s="4" t="s">
        <v>1097</v>
      </c>
      <c r="B30" s="6" t="s">
        <v>10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16</v>
      </c>
      <c r="D1" s="2" t="s">
        <v>17</v>
      </c>
      <c r="E1" s="2" t="s">
        <v>698</v>
      </c>
    </row>
    <row r="2" spans="1:5">
      <c r="A2" s="3" t="s">
        <v>1100</v>
      </c>
    </row>
    <row r="3" spans="1:5">
      <c r="A3" s="4" t="s">
        <v>37</v>
      </c>
      <c r="B3" s="6" t="s">
        <v>1101</v>
      </c>
      <c r="C3" s="6" t="s">
        <v>1102</v>
      </c>
      <c r="D3" s="6" t="s">
        <v>1103</v>
      </c>
      <c r="E3" s="6" t="s">
        <v>1104</v>
      </c>
    </row>
    <row r="4" spans="1:5">
      <c r="A4" s="4" t="s">
        <v>1105</v>
      </c>
      <c r="B4" s="5" t="n">
        <v>0</v>
      </c>
      <c r="C4" s="5" t="n">
        <v>70185</v>
      </c>
      <c r="D4" s="5" t="n">
        <v>73008</v>
      </c>
      <c r="E4" s="5" t="n">
        <v>73656</v>
      </c>
    </row>
    <row r="5" spans="1:5">
      <c r="A5" s="4" t="s">
        <v>1106</v>
      </c>
      <c r="B5" s="6" t="s">
        <v>1101</v>
      </c>
      <c r="C5" s="6" t="s">
        <v>1107</v>
      </c>
      <c r="D5" s="6" t="s">
        <v>1108</v>
      </c>
      <c r="E5" s="6" t="s">
        <v>11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1110</v>
      </c>
      <c r="C1" s="2" t="s">
        <v>1</v>
      </c>
    </row>
    <row r="2" spans="1:8">
      <c r="C2" s="2" t="s">
        <v>2</v>
      </c>
      <c r="E2" s="2" t="s">
        <v>16</v>
      </c>
      <c r="G2" s="2" t="s">
        <v>17</v>
      </c>
      <c r="H2" s="2" t="s">
        <v>698</v>
      </c>
    </row>
    <row r="3" spans="1:8">
      <c r="A3" s="3" t="s">
        <v>1111</v>
      </c>
    </row>
    <row r="4" spans="1:8">
      <c r="A4" s="4" t="s">
        <v>18</v>
      </c>
      <c r="C4" s="6" t="s">
        <v>701</v>
      </c>
      <c r="E4" s="6" t="s">
        <v>702</v>
      </c>
      <c r="G4" s="6" t="s">
        <v>703</v>
      </c>
      <c r="H4" s="6" t="s">
        <v>704</v>
      </c>
    </row>
    <row r="5" spans="1:8">
      <c r="A5" s="4" t="s">
        <v>1112</v>
      </c>
      <c r="C5" s="5" t="n">
        <v>1475114</v>
      </c>
      <c r="E5" s="5" t="n">
        <v>1434850</v>
      </c>
      <c r="G5" s="5" t="n">
        <v>1539580</v>
      </c>
      <c r="H5" s="5" t="n">
        <v>1629745</v>
      </c>
    </row>
    <row r="6" spans="1:8">
      <c r="A6" s="4" t="s">
        <v>42</v>
      </c>
      <c r="C6" s="5" t="n">
        <v>615357</v>
      </c>
      <c r="E6" s="5" t="n">
        <v>2279359</v>
      </c>
      <c r="G6" s="5" t="n">
        <v>1998764</v>
      </c>
      <c r="H6" s="5" t="n">
        <v>1128582</v>
      </c>
    </row>
    <row r="7" spans="1:8">
      <c r="A7" s="4" t="s">
        <v>1113</v>
      </c>
      <c r="C7" s="5" t="n">
        <v>2224389</v>
      </c>
      <c r="E7" s="5" t="n">
        <v>805713</v>
      </c>
      <c r="G7" s="5" t="n">
        <v>670622</v>
      </c>
      <c r="H7" s="5" t="n">
        <v>1362290</v>
      </c>
    </row>
    <row r="8" spans="1:8">
      <c r="A8" s="4" t="s">
        <v>60</v>
      </c>
      <c r="C8" s="5" t="n">
        <v>-455904</v>
      </c>
      <c r="E8" s="5" t="n">
        <v>-737056</v>
      </c>
      <c r="G8" s="5" t="n">
        <v>-381129</v>
      </c>
      <c r="H8" s="6" t="s">
        <v>134</v>
      </c>
    </row>
    <row r="9" spans="1:8">
      <c r="A9" s="4" t="s">
        <v>1114</v>
      </c>
      <c r="C9" s="5" t="n">
        <v>1365347</v>
      </c>
      <c r="E9" s="5" t="n">
        <v>1393033</v>
      </c>
      <c r="G9" s="5" t="n">
        <v>1338891</v>
      </c>
    </row>
    <row r="10" spans="1:8">
      <c r="A10" s="4" t="s">
        <v>1115</v>
      </c>
      <c r="C10" s="6" t="s">
        <v>117</v>
      </c>
      <c r="E10" s="6" t="s">
        <v>118</v>
      </c>
      <c r="G10" s="6" t="s">
        <v>119</v>
      </c>
    </row>
    <row r="11" spans="1:8">
      <c r="A11" s="4" t="s">
        <v>1068</v>
      </c>
    </row>
    <row r="12" spans="1:8">
      <c r="A12" s="3" t="s">
        <v>1111</v>
      </c>
    </row>
    <row r="13" spans="1:8">
      <c r="A13" s="4" t="s">
        <v>796</v>
      </c>
      <c r="B13" s="4" t="s">
        <v>678</v>
      </c>
      <c r="E13" s="4" t="s">
        <v>1116</v>
      </c>
    </row>
    <row r="14" spans="1:8">
      <c r="A14" s="4" t="s">
        <v>18</v>
      </c>
      <c r="B14" s="4" t="s">
        <v>678</v>
      </c>
      <c r="E14" s="6" t="s">
        <v>1117</v>
      </c>
    </row>
    <row r="15" spans="1:8">
      <c r="A15" s="4" t="s">
        <v>1112</v>
      </c>
      <c r="B15" s="4" t="s">
        <v>678</v>
      </c>
      <c r="E15" s="5" t="n">
        <v>180851</v>
      </c>
    </row>
    <row r="16" spans="1:8">
      <c r="A16" s="4" t="s">
        <v>42</v>
      </c>
      <c r="B16" s="4" t="s">
        <v>678</v>
      </c>
      <c r="E16" s="5" t="n">
        <v>169914</v>
      </c>
    </row>
    <row r="17" spans="1:8">
      <c r="A17" s="4" t="s">
        <v>1113</v>
      </c>
      <c r="B17" s="4" t="s">
        <v>678</v>
      </c>
      <c r="E17" s="5" t="n">
        <v>73175</v>
      </c>
    </row>
    <row r="18" spans="1:8">
      <c r="A18" s="4" t="s">
        <v>60</v>
      </c>
      <c r="B18" s="4" t="s">
        <v>678</v>
      </c>
      <c r="E18" s="5" t="n">
        <v>44344</v>
      </c>
    </row>
    <row r="19" spans="1:8">
      <c r="A19" s="4" t="s">
        <v>1114</v>
      </c>
      <c r="B19" s="4" t="s">
        <v>678</v>
      </c>
      <c r="E19" s="5" t="n">
        <v>476195</v>
      </c>
    </row>
    <row r="20" spans="1:8">
      <c r="A20" s="4" t="s">
        <v>1115</v>
      </c>
      <c r="B20" s="4" t="s">
        <v>678</v>
      </c>
      <c r="E20" s="6" t="s">
        <v>1118</v>
      </c>
    </row>
    <row r="21" spans="1:8">
      <c r="A21" s="4" t="s">
        <v>1119</v>
      </c>
    </row>
    <row r="22" spans="1:8">
      <c r="A22" s="3" t="s">
        <v>1111</v>
      </c>
    </row>
    <row r="23" spans="1:8">
      <c r="A23" s="4" t="s">
        <v>796</v>
      </c>
      <c r="C23" s="4" t="s">
        <v>793</v>
      </c>
      <c r="D23" s="4" t="s">
        <v>749</v>
      </c>
      <c r="E23" s="4" t="s">
        <v>806</v>
      </c>
      <c r="F23" s="4" t="s">
        <v>801</v>
      </c>
      <c r="G23" s="4" t="s">
        <v>806</v>
      </c>
    </row>
    <row r="24" spans="1:8">
      <c r="A24" s="4" t="s">
        <v>18</v>
      </c>
      <c r="B24" s="4" t="s">
        <v>801</v>
      </c>
      <c r="E24" s="6" t="s">
        <v>1120</v>
      </c>
    </row>
    <row r="25" spans="1:8">
      <c r="A25" s="4" t="s">
        <v>1112</v>
      </c>
      <c r="B25" s="4" t="s">
        <v>801</v>
      </c>
      <c r="E25" s="5" t="n">
        <v>4494</v>
      </c>
    </row>
    <row r="26" spans="1:8">
      <c r="A26" s="4" t="s">
        <v>42</v>
      </c>
      <c r="B26" s="4" t="s">
        <v>801</v>
      </c>
      <c r="E26" s="5" t="n">
        <v>3596</v>
      </c>
    </row>
    <row r="27" spans="1:8">
      <c r="A27" s="4" t="s">
        <v>1113</v>
      </c>
      <c r="B27" s="4" t="s">
        <v>801</v>
      </c>
      <c r="E27" s="5" t="n">
        <v>577</v>
      </c>
    </row>
    <row r="28" spans="1:8">
      <c r="A28" s="4" t="s">
        <v>60</v>
      </c>
      <c r="B28" s="4" t="s">
        <v>801</v>
      </c>
      <c r="E28" s="5" t="n">
        <v>12299</v>
      </c>
    </row>
    <row r="29" spans="1:8">
      <c r="A29" s="4" t="s">
        <v>1114</v>
      </c>
      <c r="B29" s="4" t="s">
        <v>801</v>
      </c>
      <c r="E29" s="5" t="n">
        <v>25346</v>
      </c>
    </row>
    <row r="30" spans="1:8">
      <c r="A30" s="4" t="s">
        <v>1115</v>
      </c>
      <c r="B30" s="4" t="s">
        <v>801</v>
      </c>
      <c r="E30" s="6" t="s">
        <v>1121</v>
      </c>
    </row>
    <row r="31" spans="1:8">
      <c r="A31" s="4" t="s">
        <v>1122</v>
      </c>
    </row>
    <row r="32" spans="1:8">
      <c r="A32" s="3" t="s">
        <v>1111</v>
      </c>
    </row>
    <row r="33" spans="1:8">
      <c r="A33" s="4" t="s">
        <v>796</v>
      </c>
      <c r="B33" s="4" t="s">
        <v>805</v>
      </c>
      <c r="E33" s="4" t="s">
        <v>754</v>
      </c>
    </row>
    <row r="34" spans="1:8">
      <c r="A34" s="4" t="s">
        <v>18</v>
      </c>
      <c r="B34" s="4" t="s">
        <v>805</v>
      </c>
      <c r="E34" s="6" t="s">
        <v>1123</v>
      </c>
    </row>
    <row r="35" spans="1:8">
      <c r="A35" s="4" t="s">
        <v>1112</v>
      </c>
      <c r="B35" s="4" t="s">
        <v>805</v>
      </c>
      <c r="E35" s="5" t="n">
        <v>14956</v>
      </c>
    </row>
    <row r="36" spans="1:8">
      <c r="A36" s="4" t="s">
        <v>42</v>
      </c>
      <c r="B36" s="4" t="s">
        <v>805</v>
      </c>
      <c r="E36" s="5" t="n">
        <v>7439</v>
      </c>
    </row>
    <row r="37" spans="1:8">
      <c r="A37" s="4" t="s">
        <v>1113</v>
      </c>
      <c r="B37" s="4" t="s">
        <v>805</v>
      </c>
      <c r="E37" s="5" t="n">
        <v>2188</v>
      </c>
    </row>
    <row r="38" spans="1:8">
      <c r="A38" s="4" t="s">
        <v>60</v>
      </c>
      <c r="B38" s="4" t="s">
        <v>805</v>
      </c>
      <c r="E38" s="5" t="n">
        <v>8794</v>
      </c>
    </row>
    <row r="39" spans="1:8">
      <c r="A39" s="4" t="s">
        <v>1114</v>
      </c>
      <c r="B39" s="4" t="s">
        <v>805</v>
      </c>
      <c r="E39" s="5" t="n">
        <v>10355</v>
      </c>
    </row>
    <row r="40" spans="1:8">
      <c r="A40" s="4" t="s">
        <v>1115</v>
      </c>
      <c r="B40" s="4" t="s">
        <v>805</v>
      </c>
      <c r="E40" s="6" t="s">
        <v>1124</v>
      </c>
    </row>
    <row r="41" spans="1:8">
      <c r="A41" s="4" t="s">
        <v>798</v>
      </c>
    </row>
    <row r="42" spans="1:8">
      <c r="A42" s="3" t="s">
        <v>1111</v>
      </c>
    </row>
    <row r="43" spans="1:8">
      <c r="A43" s="4" t="s">
        <v>796</v>
      </c>
      <c r="C43" s="4" t="s">
        <v>793</v>
      </c>
      <c r="D43" s="4" t="s">
        <v>807</v>
      </c>
      <c r="E43" s="4" t="s">
        <v>799</v>
      </c>
      <c r="F43" s="4" t="s">
        <v>678</v>
      </c>
      <c r="G43" s="4" t="s">
        <v>799</v>
      </c>
    </row>
    <row r="44" spans="1:8">
      <c r="A44" s="4" t="s">
        <v>18</v>
      </c>
      <c r="B44" s="4" t="s">
        <v>678</v>
      </c>
      <c r="E44" s="6" t="s">
        <v>1125</v>
      </c>
    </row>
    <row r="45" spans="1:8">
      <c r="A45" s="4" t="s">
        <v>1112</v>
      </c>
      <c r="B45" s="4" t="s">
        <v>678</v>
      </c>
      <c r="E45" s="5" t="n">
        <v>24835</v>
      </c>
    </row>
    <row r="46" spans="1:8">
      <c r="A46" s="4" t="s">
        <v>42</v>
      </c>
      <c r="B46" s="4" t="s">
        <v>678</v>
      </c>
      <c r="E46" s="5" t="n">
        <v>4985</v>
      </c>
    </row>
    <row r="47" spans="1:8">
      <c r="A47" s="4" t="s">
        <v>1113</v>
      </c>
      <c r="B47" s="4" t="s">
        <v>678</v>
      </c>
      <c r="E47" s="5" t="n">
        <v>8106</v>
      </c>
    </row>
    <row r="48" spans="1:8">
      <c r="A48" s="4" t="s">
        <v>60</v>
      </c>
      <c r="B48" s="4" t="s">
        <v>678</v>
      </c>
      <c r="E48" s="5" t="n">
        <v>19980</v>
      </c>
    </row>
    <row r="49" spans="1:8">
      <c r="A49" s="4" t="s">
        <v>1114</v>
      </c>
      <c r="B49" s="4" t="s">
        <v>678</v>
      </c>
      <c r="E49" s="5" t="n">
        <v>39890</v>
      </c>
    </row>
    <row r="50" spans="1:8">
      <c r="A50" s="4" t="s">
        <v>1115</v>
      </c>
      <c r="B50" s="4" t="s">
        <v>678</v>
      </c>
      <c r="E50" s="6" t="s">
        <v>1126</v>
      </c>
    </row>
    <row r="51" spans="1:8">
      <c r="A51" s="4" t="s">
        <v>789</v>
      </c>
    </row>
    <row r="52" spans="1:8">
      <c r="A52" s="3" t="s">
        <v>1111</v>
      </c>
    </row>
    <row r="53" spans="1:8">
      <c r="A53" s="4" t="s">
        <v>796</v>
      </c>
      <c r="C53" s="4" t="s">
        <v>793</v>
      </c>
      <c r="D53" s="4" t="s">
        <v>807</v>
      </c>
      <c r="E53" s="4" t="s">
        <v>794</v>
      </c>
      <c r="G53" s="4" t="s">
        <v>794</v>
      </c>
    </row>
    <row r="54" spans="1:8">
      <c r="A54" s="4" t="s">
        <v>18</v>
      </c>
      <c r="B54" s="4" t="s">
        <v>678</v>
      </c>
      <c r="E54" s="6" t="s">
        <v>1127</v>
      </c>
    </row>
    <row r="55" spans="1:8">
      <c r="A55" s="4" t="s">
        <v>1112</v>
      </c>
      <c r="B55" s="4" t="s">
        <v>678</v>
      </c>
      <c r="E55" s="5" t="n">
        <v>38342</v>
      </c>
    </row>
    <row r="56" spans="1:8">
      <c r="A56" s="4" t="s">
        <v>42</v>
      </c>
      <c r="B56" s="4" t="s">
        <v>678</v>
      </c>
      <c r="E56" s="5" t="n">
        <v>43635</v>
      </c>
    </row>
    <row r="57" spans="1:8">
      <c r="A57" s="4" t="s">
        <v>1113</v>
      </c>
      <c r="B57" s="4" t="s">
        <v>678</v>
      </c>
      <c r="E57" s="5" t="n">
        <v>925</v>
      </c>
    </row>
    <row r="58" spans="1:8">
      <c r="A58" s="4" t="s">
        <v>60</v>
      </c>
      <c r="B58" s="4" t="s">
        <v>678</v>
      </c>
      <c r="E58" s="5" t="n">
        <v>3925</v>
      </c>
    </row>
    <row r="59" spans="1:8">
      <c r="A59" s="4" t="s">
        <v>1114</v>
      </c>
      <c r="B59" s="4" t="s">
        <v>678</v>
      </c>
      <c r="E59" s="5" t="n">
        <v>28639</v>
      </c>
    </row>
    <row r="60" spans="1:8">
      <c r="A60" s="4" t="s">
        <v>1115</v>
      </c>
      <c r="B60" s="4" t="s">
        <v>678</v>
      </c>
      <c r="E60" s="6" t="s">
        <v>1128</v>
      </c>
    </row>
    <row r="61" spans="1:8">
      <c r="A61" s="4" t="s">
        <v>795</v>
      </c>
    </row>
    <row r="62" spans="1:8">
      <c r="A62" s="3" t="s">
        <v>1111</v>
      </c>
    </row>
    <row r="63" spans="1:8">
      <c r="A63" s="4" t="s">
        <v>796</v>
      </c>
      <c r="C63" s="4" t="s">
        <v>754</v>
      </c>
      <c r="E63" s="4" t="s">
        <v>754</v>
      </c>
      <c r="G63" s="4" t="s">
        <v>754</v>
      </c>
    </row>
    <row r="64" spans="1:8">
      <c r="A64" s="4" t="s">
        <v>18</v>
      </c>
      <c r="C64" s="6" t="s">
        <v>1129</v>
      </c>
      <c r="E64" s="6" t="s">
        <v>1130</v>
      </c>
    </row>
    <row r="65" spans="1:8">
      <c r="A65" s="4" t="s">
        <v>1112</v>
      </c>
      <c r="C65" s="5" t="n">
        <v>10764</v>
      </c>
      <c r="E65" s="5" t="n">
        <v>8609</v>
      </c>
    </row>
    <row r="66" spans="1:8">
      <c r="A66" s="4" t="s">
        <v>42</v>
      </c>
      <c r="C66" s="5" t="n">
        <v>1078</v>
      </c>
      <c r="E66" s="5" t="n">
        <v>278</v>
      </c>
    </row>
    <row r="67" spans="1:8">
      <c r="A67" s="4" t="s">
        <v>1113</v>
      </c>
      <c r="C67" s="5" t="n">
        <v>373</v>
      </c>
      <c r="E67" s="5" t="n">
        <v>379</v>
      </c>
    </row>
    <row r="68" spans="1:8">
      <c r="A68" s="4" t="s">
        <v>60</v>
      </c>
      <c r="C68" s="5" t="n">
        <v>14413</v>
      </c>
      <c r="E68" s="5" t="n">
        <v>13160</v>
      </c>
    </row>
    <row r="69" spans="1:8">
      <c r="A69" s="4" t="s">
        <v>1114</v>
      </c>
      <c r="C69" s="5" t="n">
        <v>0</v>
      </c>
      <c r="E69" s="5" t="n">
        <v>0</v>
      </c>
    </row>
    <row r="70" spans="1:8">
      <c r="A70" s="4" t="s">
        <v>1115</v>
      </c>
      <c r="C70" s="6" t="s">
        <v>1131</v>
      </c>
      <c r="E70" s="6" t="s">
        <v>1132</v>
      </c>
    </row>
    <row r="71" spans="1:8"/>
    <row r="72" spans="1:8">
      <c r="A72" s="4" t="s">
        <v>678</v>
      </c>
      <c r="B72" s="4" t="s">
        <v>809</v>
      </c>
    </row>
    <row r="73" spans="1:8">
      <c r="A73" s="4" t="s">
        <v>749</v>
      </c>
      <c r="B73" s="4" t="s">
        <v>811</v>
      </c>
    </row>
    <row r="74" spans="1:8">
      <c r="A74" s="4" t="s">
        <v>801</v>
      </c>
      <c r="B74" s="4" t="s">
        <v>812</v>
      </c>
    </row>
    <row r="75" spans="1:8">
      <c r="A75" s="4" t="s">
        <v>805</v>
      </c>
      <c r="B75" s="4" t="s">
        <v>1133</v>
      </c>
    </row>
    <row r="76" spans="1:8">
      <c r="A76" s="4" t="s">
        <v>807</v>
      </c>
      <c r="B76" s="4" t="s">
        <v>808</v>
      </c>
    </row>
  </sheetData>
  <mergeCells count="10">
    <mergeCell ref="A1:B2"/>
    <mergeCell ref="C1:G1"/>
    <mergeCell ref="C2:D2"/>
    <mergeCell ref="E2:F2"/>
    <mergeCell ref="A71:G71"/>
    <mergeCell ref="B72:G72"/>
    <mergeCell ref="B73:G73"/>
    <mergeCell ref="B74:G74"/>
    <mergeCell ref="B75:G75"/>
    <mergeCell ref="B76:G7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v>
      </c>
      <c r="B1" s="2" t="s">
        <v>1</v>
      </c>
    </row>
    <row r="2" spans="1:2">
      <c r="B2" s="2" t="s">
        <v>2</v>
      </c>
    </row>
    <row r="3" spans="1:2">
      <c r="A3" s="3" t="s">
        <v>209</v>
      </c>
    </row>
    <row r="4" spans="1:2">
      <c r="A4" s="4" t="s">
        <v>24</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1134</v>
      </c>
      <c r="C1" s="2" t="s">
        <v>559</v>
      </c>
      <c r="D1" s="2" t="s">
        <v>2</v>
      </c>
      <c r="F1" s="2" t="s">
        <v>16</v>
      </c>
      <c r="H1" s="2" t="s">
        <v>17</v>
      </c>
    </row>
    <row r="2" spans="1:8">
      <c r="A2" s="3" t="s">
        <v>1135</v>
      </c>
    </row>
    <row r="3" spans="1:8">
      <c r="A3" s="4" t="s">
        <v>37</v>
      </c>
      <c r="D3" s="6" t="s">
        <v>1102</v>
      </c>
      <c r="F3" s="6" t="s">
        <v>1103</v>
      </c>
      <c r="H3" s="6" t="s">
        <v>1104</v>
      </c>
    </row>
    <row r="4" spans="1:8">
      <c r="A4" s="4" t="s">
        <v>1136</v>
      </c>
      <c r="D4" s="5" t="n">
        <v>70185</v>
      </c>
      <c r="F4" s="5" t="n">
        <v>73008</v>
      </c>
      <c r="H4" s="5" t="n">
        <v>73656</v>
      </c>
    </row>
    <row r="5" spans="1:8">
      <c r="A5" s="4" t="s">
        <v>1106</v>
      </c>
      <c r="D5" s="5" t="n">
        <v>114652</v>
      </c>
      <c r="F5" s="5" t="n">
        <v>104262</v>
      </c>
      <c r="H5" s="5" t="n">
        <v>107631</v>
      </c>
    </row>
    <row r="6" spans="1:8">
      <c r="A6" s="3" t="s">
        <v>1137</v>
      </c>
    </row>
    <row r="7" spans="1:8">
      <c r="A7" s="4" t="s">
        <v>1138</v>
      </c>
      <c r="D7" s="5" t="n">
        <v>1026</v>
      </c>
      <c r="F7" s="5" t="n">
        <v>4916</v>
      </c>
    </row>
    <row r="8" spans="1:8">
      <c r="A8" s="4" t="s">
        <v>1139</v>
      </c>
      <c r="F8" s="5" t="n">
        <v>4916</v>
      </c>
    </row>
    <row r="9" spans="1:8">
      <c r="A9" s="3" t="s">
        <v>1140</v>
      </c>
    </row>
    <row r="10" spans="1:8">
      <c r="A10" s="4" t="s">
        <v>1141</v>
      </c>
      <c r="D10" s="5" t="n">
        <v>-1020</v>
      </c>
      <c r="F10" s="5" t="n">
        <v>12975</v>
      </c>
      <c r="H10" s="5" t="n">
        <v>11085</v>
      </c>
    </row>
    <row r="11" spans="1:8">
      <c r="A11" s="4" t="s">
        <v>1142</v>
      </c>
      <c r="D11" s="5" t="n">
        <v>0</v>
      </c>
      <c r="F11" s="5" t="n">
        <v>-2823</v>
      </c>
      <c r="H11" s="5" t="n">
        <v>0</v>
      </c>
    </row>
    <row r="12" spans="1:8">
      <c r="A12" s="4" t="s">
        <v>1143</v>
      </c>
      <c r="D12" s="5" t="n">
        <v>-1020</v>
      </c>
      <c r="F12" s="5" t="n">
        <v>10152</v>
      </c>
      <c r="H12" s="5" t="n">
        <v>11085</v>
      </c>
    </row>
    <row r="13" spans="1:8">
      <c r="A13" s="3" t="s">
        <v>1144</v>
      </c>
    </row>
    <row r="14" spans="1:8">
      <c r="A14" s="4" t="s">
        <v>1145</v>
      </c>
      <c r="D14" s="5" t="n">
        <v>0</v>
      </c>
      <c r="F14" s="5" t="n">
        <v>-4925</v>
      </c>
      <c r="H14" s="5" t="n">
        <v>-12554</v>
      </c>
    </row>
    <row r="15" spans="1:8">
      <c r="A15" s="3" t="s">
        <v>218</v>
      </c>
    </row>
    <row r="16" spans="1:8">
      <c r="A16" s="4" t="s">
        <v>1146</v>
      </c>
      <c r="D16" s="5" t="n">
        <v>-4572</v>
      </c>
    </row>
    <row r="17" spans="1:8">
      <c r="A17" s="4" t="s">
        <v>1147</v>
      </c>
      <c r="D17" s="5" t="n">
        <v>0</v>
      </c>
    </row>
    <row r="18" spans="1:8">
      <c r="A18" s="4" t="s">
        <v>1148</v>
      </c>
      <c r="D18" s="5" t="n">
        <v>-4572</v>
      </c>
    </row>
    <row r="19" spans="1:8">
      <c r="A19" s="3" t="s">
        <v>1149</v>
      </c>
    </row>
    <row r="20" spans="1:8">
      <c r="A20" s="4" t="s">
        <v>1150</v>
      </c>
      <c r="D20" s="5" t="n">
        <v>-29013</v>
      </c>
    </row>
    <row r="21" spans="1:8">
      <c r="A21" s="4" t="s">
        <v>1151</v>
      </c>
      <c r="D21" s="5" t="n">
        <v>-71117</v>
      </c>
    </row>
    <row r="22" spans="1:8">
      <c r="A22" s="4" t="s">
        <v>1152</v>
      </c>
      <c r="D22" s="5" t="n">
        <v>-100130</v>
      </c>
    </row>
    <row r="23" spans="1:8">
      <c r="A23" s="3" t="s">
        <v>1153</v>
      </c>
    </row>
    <row r="24" spans="1:8">
      <c r="A24" s="4" t="s">
        <v>1154</v>
      </c>
      <c r="H24" s="5" t="n">
        <v>-648</v>
      </c>
    </row>
    <row r="25" spans="1:8">
      <c r="A25" s="3" t="s">
        <v>1155</v>
      </c>
    </row>
    <row r="26" spans="1:8">
      <c r="A26" s="4" t="s">
        <v>1156</v>
      </c>
      <c r="D26" s="5" t="n">
        <v>-3682</v>
      </c>
      <c r="F26" s="5" t="n">
        <v>247</v>
      </c>
      <c r="H26" s="5" t="n">
        <v>-1252</v>
      </c>
    </row>
    <row r="27" spans="1:8">
      <c r="A27" s="4" t="s">
        <v>1157</v>
      </c>
      <c r="D27" s="5" t="n">
        <v>932</v>
      </c>
    </row>
    <row r="28" spans="1:8">
      <c r="A28" s="4" t="s">
        <v>1158</v>
      </c>
      <c r="D28" s="5" t="n">
        <v>-2750</v>
      </c>
    </row>
    <row r="29" spans="1:8">
      <c r="A29" s="3" t="s">
        <v>1159</v>
      </c>
    </row>
    <row r="30" spans="1:8">
      <c r="A30" s="4" t="s">
        <v>1160</v>
      </c>
      <c r="H30" s="5" t="n">
        <v>0</v>
      </c>
    </row>
    <row r="31" spans="1:8">
      <c r="A31" s="3" t="s">
        <v>1161</v>
      </c>
    </row>
    <row r="32" spans="1:8">
      <c r="A32" s="4" t="s">
        <v>37</v>
      </c>
      <c r="D32" s="5" t="n">
        <v>7206</v>
      </c>
      <c r="F32" s="5" t="n">
        <v>44467</v>
      </c>
      <c r="H32" s="5" t="n">
        <v>31254</v>
      </c>
    </row>
    <row r="33" spans="1:8">
      <c r="A33" s="4" t="s">
        <v>1136</v>
      </c>
      <c r="D33" s="5" t="n">
        <v>0</v>
      </c>
      <c r="F33" s="5" t="n">
        <v>70185</v>
      </c>
      <c r="H33" s="5" t="n">
        <v>73008</v>
      </c>
    </row>
    <row r="34" spans="1:8">
      <c r="A34" s="4" t="s">
        <v>1106</v>
      </c>
      <c r="D34" s="5" t="n">
        <v>7206</v>
      </c>
      <c r="F34" s="5" t="n">
        <v>114652</v>
      </c>
      <c r="H34" s="5" t="n">
        <v>104262</v>
      </c>
    </row>
    <row r="35" spans="1:8">
      <c r="A35" s="4" t="s">
        <v>1068</v>
      </c>
    </row>
    <row r="36" spans="1:8">
      <c r="A36" s="3" t="s">
        <v>1135</v>
      </c>
    </row>
    <row r="37" spans="1:8">
      <c r="A37" s="4" t="s">
        <v>37</v>
      </c>
      <c r="D37" s="5" t="n">
        <v>16697</v>
      </c>
      <c r="E37" s="4" t="s">
        <v>678</v>
      </c>
      <c r="F37" s="5" t="n">
        <v>9002</v>
      </c>
      <c r="H37" s="5" t="n">
        <v>9227</v>
      </c>
    </row>
    <row r="38" spans="1:8">
      <c r="A38" s="3" t="s">
        <v>1137</v>
      </c>
    </row>
    <row r="39" spans="1:8">
      <c r="A39" s="4" t="s">
        <v>1138</v>
      </c>
      <c r="D39" s="5" t="n">
        <v>0</v>
      </c>
      <c r="E39" s="4" t="s">
        <v>678</v>
      </c>
      <c r="F39" s="5" t="n">
        <v>0</v>
      </c>
    </row>
    <row r="40" spans="1:8">
      <c r="A40" s="3" t="s">
        <v>1140</v>
      </c>
    </row>
    <row r="41" spans="1:8">
      <c r="A41" s="4" t="s">
        <v>1141</v>
      </c>
      <c r="D41" s="5" t="n">
        <v>0</v>
      </c>
      <c r="E41" s="4" t="s">
        <v>678</v>
      </c>
      <c r="F41" s="5" t="n">
        <v>9848</v>
      </c>
      <c r="H41" s="5" t="n">
        <v>5293</v>
      </c>
    </row>
    <row r="42" spans="1:8">
      <c r="A42" s="3" t="s">
        <v>1144</v>
      </c>
    </row>
    <row r="43" spans="1:8">
      <c r="A43" s="4" t="s">
        <v>1145</v>
      </c>
      <c r="D43" s="5" t="n">
        <v>0</v>
      </c>
      <c r="E43" s="4" t="s">
        <v>678</v>
      </c>
      <c r="F43" s="5" t="n">
        <v>-2153</v>
      </c>
      <c r="H43" s="5" t="n">
        <v>-5518</v>
      </c>
    </row>
    <row r="44" spans="1:8">
      <c r="A44" s="3" t="s">
        <v>218</v>
      </c>
    </row>
    <row r="45" spans="1:8">
      <c r="A45" s="4" t="s">
        <v>1146</v>
      </c>
      <c r="B45" s="4" t="s">
        <v>678</v>
      </c>
      <c r="D45" s="5" t="n">
        <v>0</v>
      </c>
    </row>
    <row r="46" spans="1:8">
      <c r="A46" s="3" t="s">
        <v>1149</v>
      </c>
    </row>
    <row r="47" spans="1:8">
      <c r="A47" s="4" t="s">
        <v>1150</v>
      </c>
      <c r="B47" s="4" t="s">
        <v>678</v>
      </c>
      <c r="D47" s="5" t="n">
        <v>-18073</v>
      </c>
    </row>
    <row r="48" spans="1:8">
      <c r="A48" s="3" t="s">
        <v>1155</v>
      </c>
    </row>
    <row r="49" spans="1:8">
      <c r="A49" s="4" t="s">
        <v>1156</v>
      </c>
      <c r="D49" s="5" t="n">
        <v>1376</v>
      </c>
      <c r="E49" s="4" t="s">
        <v>678</v>
      </c>
      <c r="F49" s="5" t="n">
        <v>0</v>
      </c>
      <c r="H49" s="5" t="n">
        <v>0</v>
      </c>
    </row>
    <row r="50" spans="1:8">
      <c r="A50" s="3" t="s">
        <v>1159</v>
      </c>
    </row>
    <row r="51" spans="1:8">
      <c r="A51" s="4" t="s">
        <v>1160</v>
      </c>
      <c r="H51" s="5" t="n">
        <v>0</v>
      </c>
    </row>
    <row r="52" spans="1:8">
      <c r="A52" s="3" t="s">
        <v>1161</v>
      </c>
    </row>
    <row r="53" spans="1:8">
      <c r="A53" s="4" t="s">
        <v>37</v>
      </c>
      <c r="D53" s="5" t="n">
        <v>0</v>
      </c>
      <c r="E53" s="4" t="s">
        <v>678</v>
      </c>
      <c r="F53" s="5" t="n">
        <v>16697</v>
      </c>
      <c r="G53" s="4" t="s">
        <v>678</v>
      </c>
      <c r="H53" s="5" t="n">
        <v>9002</v>
      </c>
    </row>
    <row r="54" spans="1:8">
      <c r="A54" s="4" t="s">
        <v>1119</v>
      </c>
    </row>
    <row r="55" spans="1:8">
      <c r="A55" s="3" t="s">
        <v>1135</v>
      </c>
    </row>
    <row r="56" spans="1:8">
      <c r="A56" s="4" t="s">
        <v>37</v>
      </c>
      <c r="D56" s="5" t="n">
        <v>6643</v>
      </c>
      <c r="E56" s="4" t="s">
        <v>749</v>
      </c>
      <c r="F56" s="5" t="n">
        <v>5061</v>
      </c>
      <c r="H56" s="5" t="n">
        <v>6475</v>
      </c>
    </row>
    <row r="57" spans="1:8">
      <c r="A57" s="3" t="s">
        <v>1137</v>
      </c>
    </row>
    <row r="58" spans="1:8">
      <c r="A58" s="4" t="s">
        <v>1138</v>
      </c>
      <c r="D58" s="5" t="n">
        <v>0</v>
      </c>
      <c r="E58" s="4" t="s">
        <v>749</v>
      </c>
      <c r="F58" s="5" t="n">
        <v>0</v>
      </c>
    </row>
    <row r="59" spans="1:8">
      <c r="A59" s="3" t="s">
        <v>1140</v>
      </c>
    </row>
    <row r="60" spans="1:8">
      <c r="A60" s="4" t="s">
        <v>1141</v>
      </c>
      <c r="D60" s="5" t="n">
        <v>-303</v>
      </c>
      <c r="E60" s="4" t="s">
        <v>749</v>
      </c>
      <c r="F60" s="5" t="n">
        <v>4174</v>
      </c>
      <c r="H60" s="5" t="n">
        <v>4623</v>
      </c>
    </row>
    <row r="61" spans="1:8">
      <c r="A61" s="3" t="s">
        <v>1144</v>
      </c>
    </row>
    <row r="62" spans="1:8">
      <c r="A62" s="4" t="s">
        <v>1145</v>
      </c>
      <c r="D62" s="5" t="n">
        <v>0</v>
      </c>
      <c r="E62" s="4" t="s">
        <v>749</v>
      </c>
      <c r="F62" s="5" t="n">
        <v>-2592</v>
      </c>
      <c r="H62" s="5" t="n">
        <v>-6037</v>
      </c>
    </row>
    <row r="63" spans="1:8">
      <c r="A63" s="3" t="s">
        <v>1149</v>
      </c>
    </row>
    <row r="64" spans="1:8">
      <c r="A64" s="4" t="s">
        <v>1150</v>
      </c>
      <c r="B64" s="4" t="s">
        <v>749</v>
      </c>
      <c r="D64" s="5" t="n">
        <v>0</v>
      </c>
    </row>
    <row r="65" spans="1:8">
      <c r="A65" s="3" t="s">
        <v>1155</v>
      </c>
    </row>
    <row r="66" spans="1:8">
      <c r="A66" s="4" t="s">
        <v>1156</v>
      </c>
      <c r="D66" s="5" t="n">
        <v>-6340</v>
      </c>
      <c r="E66" s="4" t="s">
        <v>749</v>
      </c>
      <c r="F66" s="5" t="n">
        <v>0</v>
      </c>
      <c r="H66" s="5" t="n">
        <v>0</v>
      </c>
    </row>
    <row r="67" spans="1:8">
      <c r="A67" s="3" t="s">
        <v>1159</v>
      </c>
    </row>
    <row r="68" spans="1:8">
      <c r="A68" s="4" t="s">
        <v>1160</v>
      </c>
      <c r="H68" s="5" t="n">
        <v>0</v>
      </c>
    </row>
    <row r="69" spans="1:8">
      <c r="A69" s="3" t="s">
        <v>1161</v>
      </c>
    </row>
    <row r="70" spans="1:8">
      <c r="A70" s="4" t="s">
        <v>37</v>
      </c>
      <c r="D70" s="5" t="n">
        <v>0</v>
      </c>
      <c r="E70" s="4" t="s">
        <v>749</v>
      </c>
      <c r="F70" s="5" t="n">
        <v>6643</v>
      </c>
      <c r="G70" s="4" t="s">
        <v>749</v>
      </c>
      <c r="H70" s="5" t="n">
        <v>5061</v>
      </c>
    </row>
    <row r="71" spans="1:8">
      <c r="A71" s="4" t="s">
        <v>1122</v>
      </c>
    </row>
    <row r="72" spans="1:8">
      <c r="A72" s="3" t="s">
        <v>1135</v>
      </c>
    </row>
    <row r="73" spans="1:8">
      <c r="A73" s="4" t="s">
        <v>37</v>
      </c>
      <c r="D73" s="5" t="n">
        <v>4396</v>
      </c>
      <c r="E73" s="4" t="s">
        <v>801</v>
      </c>
      <c r="F73" s="5" t="n">
        <v>4346</v>
      </c>
      <c r="H73" s="5" t="n">
        <v>3707</v>
      </c>
    </row>
    <row r="74" spans="1:8">
      <c r="A74" s="3" t="s">
        <v>1137</v>
      </c>
    </row>
    <row r="75" spans="1:8">
      <c r="A75" s="4" t="s">
        <v>1138</v>
      </c>
      <c r="D75" s="5" t="n">
        <v>0</v>
      </c>
      <c r="E75" s="4" t="s">
        <v>801</v>
      </c>
      <c r="F75" s="5" t="n">
        <v>0</v>
      </c>
    </row>
    <row r="76" spans="1:8">
      <c r="A76" s="3" t="s">
        <v>1140</v>
      </c>
    </row>
    <row r="77" spans="1:8">
      <c r="A77" s="4" t="s">
        <v>1141</v>
      </c>
      <c r="D77" s="5" t="n">
        <v>176</v>
      </c>
      <c r="E77" s="4" t="s">
        <v>801</v>
      </c>
      <c r="F77" s="5" t="n">
        <v>213</v>
      </c>
      <c r="H77" s="5" t="n">
        <v>657</v>
      </c>
    </row>
    <row r="78" spans="1:8">
      <c r="A78" s="3" t="s">
        <v>1144</v>
      </c>
    </row>
    <row r="79" spans="1:8">
      <c r="A79" s="4" t="s">
        <v>1145</v>
      </c>
      <c r="D79" s="5" t="n">
        <v>0</v>
      </c>
      <c r="E79" s="4" t="s">
        <v>801</v>
      </c>
      <c r="F79" s="5" t="n">
        <v>-180</v>
      </c>
      <c r="H79" s="5" t="n">
        <v>0</v>
      </c>
    </row>
    <row r="80" spans="1:8">
      <c r="A80" s="3" t="s">
        <v>218</v>
      </c>
    </row>
    <row r="81" spans="1:8">
      <c r="A81" s="4" t="s">
        <v>1146</v>
      </c>
      <c r="B81" s="4" t="s">
        <v>801</v>
      </c>
      <c r="D81" s="5" t="n">
        <v>-4572</v>
      </c>
    </row>
    <row r="82" spans="1:8">
      <c r="A82" s="3" t="s">
        <v>1149</v>
      </c>
    </row>
    <row r="83" spans="1:8">
      <c r="A83" s="4" t="s">
        <v>1150</v>
      </c>
      <c r="B83" s="4" t="s">
        <v>801</v>
      </c>
      <c r="D83" s="5" t="n">
        <v>0</v>
      </c>
    </row>
    <row r="84" spans="1:8">
      <c r="A84" s="3" t="s">
        <v>1155</v>
      </c>
    </row>
    <row r="85" spans="1:8">
      <c r="A85" s="4" t="s">
        <v>1156</v>
      </c>
      <c r="D85" s="5" t="n">
        <v>0</v>
      </c>
      <c r="E85" s="4" t="s">
        <v>801</v>
      </c>
      <c r="F85" s="5" t="n">
        <v>17</v>
      </c>
      <c r="H85" s="5" t="n">
        <v>-18</v>
      </c>
    </row>
    <row r="86" spans="1:8">
      <c r="A86" s="3" t="s">
        <v>1159</v>
      </c>
    </row>
    <row r="87" spans="1:8">
      <c r="A87" s="4" t="s">
        <v>1160</v>
      </c>
      <c r="H87" s="5" t="n">
        <v>0</v>
      </c>
    </row>
    <row r="88" spans="1:8">
      <c r="A88" s="3" t="s">
        <v>1161</v>
      </c>
    </row>
    <row r="89" spans="1:8">
      <c r="A89" s="4" t="s">
        <v>37</v>
      </c>
      <c r="D89" s="5" t="n">
        <v>0</v>
      </c>
      <c r="E89" s="4" t="s">
        <v>801</v>
      </c>
      <c r="F89" s="5" t="n">
        <v>4396</v>
      </c>
      <c r="G89" s="4" t="s">
        <v>801</v>
      </c>
      <c r="H89" s="5" t="n">
        <v>4346</v>
      </c>
    </row>
    <row r="90" spans="1:8">
      <c r="A90" s="4" t="s">
        <v>798</v>
      </c>
    </row>
    <row r="91" spans="1:8">
      <c r="A91" s="3" t="s">
        <v>1135</v>
      </c>
    </row>
    <row r="92" spans="1:8">
      <c r="A92" s="4" t="s">
        <v>37</v>
      </c>
      <c r="D92" s="5" t="n">
        <v>7995</v>
      </c>
      <c r="E92" s="4" t="s">
        <v>678</v>
      </c>
      <c r="F92" s="5" t="n">
        <v>8508</v>
      </c>
      <c r="H92" s="5" t="n">
        <v>7948</v>
      </c>
    </row>
    <row r="93" spans="1:8">
      <c r="A93" s="3" t="s">
        <v>1137</v>
      </c>
    </row>
    <row r="94" spans="1:8">
      <c r="A94" s="4" t="s">
        <v>1138</v>
      </c>
      <c r="D94" s="5" t="n">
        <v>0</v>
      </c>
      <c r="E94" s="4" t="s">
        <v>678</v>
      </c>
      <c r="F94" s="5" t="n">
        <v>0</v>
      </c>
    </row>
    <row r="95" spans="1:8">
      <c r="A95" s="3" t="s">
        <v>1140</v>
      </c>
    </row>
    <row r="96" spans="1:8">
      <c r="A96" s="4" t="s">
        <v>1141</v>
      </c>
      <c r="D96" s="5" t="n">
        <v>0</v>
      </c>
      <c r="E96" s="4" t="s">
        <v>678</v>
      </c>
      <c r="F96" s="5" t="n">
        <v>-511</v>
      </c>
      <c r="H96" s="5" t="n">
        <v>1565</v>
      </c>
    </row>
    <row r="97" spans="1:8">
      <c r="A97" s="3" t="s">
        <v>1144</v>
      </c>
    </row>
    <row r="98" spans="1:8">
      <c r="A98" s="4" t="s">
        <v>1145</v>
      </c>
      <c r="D98" s="5" t="n">
        <v>0</v>
      </c>
      <c r="E98" s="4" t="s">
        <v>678</v>
      </c>
      <c r="F98" s="5" t="n">
        <v>0</v>
      </c>
      <c r="H98" s="5" t="n">
        <v>-999</v>
      </c>
    </row>
    <row r="99" spans="1:8">
      <c r="A99" s="3" t="s">
        <v>218</v>
      </c>
    </row>
    <row r="100" spans="1:8">
      <c r="A100" s="4" t="s">
        <v>1146</v>
      </c>
      <c r="B100" s="4" t="s">
        <v>678</v>
      </c>
      <c r="D100" s="5" t="n">
        <v>0</v>
      </c>
    </row>
    <row r="101" spans="1:8">
      <c r="A101" s="3" t="s">
        <v>1149</v>
      </c>
    </row>
    <row r="102" spans="1:8">
      <c r="A102" s="4" t="s">
        <v>1150</v>
      </c>
      <c r="B102" s="4" t="s">
        <v>678</v>
      </c>
      <c r="D102" s="5" t="n">
        <v>-8098</v>
      </c>
    </row>
    <row r="103" spans="1:8">
      <c r="A103" s="3" t="s">
        <v>1155</v>
      </c>
    </row>
    <row r="104" spans="1:8">
      <c r="A104" s="4" t="s">
        <v>1156</v>
      </c>
      <c r="D104" s="5" t="n">
        <v>103</v>
      </c>
      <c r="E104" s="4" t="s">
        <v>678</v>
      </c>
      <c r="F104" s="5" t="n">
        <v>-2</v>
      </c>
      <c r="H104" s="5" t="n">
        <v>-6</v>
      </c>
    </row>
    <row r="105" spans="1:8">
      <c r="A105" s="3" t="s">
        <v>1159</v>
      </c>
    </row>
    <row r="106" spans="1:8">
      <c r="A106" s="4" t="s">
        <v>1160</v>
      </c>
      <c r="H106" s="5" t="n">
        <v>0</v>
      </c>
    </row>
    <row r="107" spans="1:8">
      <c r="A107" s="3" t="s">
        <v>1161</v>
      </c>
    </row>
    <row r="108" spans="1:8">
      <c r="A108" s="4" t="s">
        <v>37</v>
      </c>
      <c r="D108" s="5" t="n">
        <v>0</v>
      </c>
      <c r="E108" s="4" t="s">
        <v>678</v>
      </c>
      <c r="F108" s="5" t="n">
        <v>7995</v>
      </c>
      <c r="G108" s="4" t="s">
        <v>678</v>
      </c>
      <c r="H108" s="5" t="n">
        <v>8508</v>
      </c>
    </row>
    <row r="109" spans="1:8">
      <c r="A109" s="4" t="s">
        <v>789</v>
      </c>
    </row>
    <row r="110" spans="1:8">
      <c r="A110" s="3" t="s">
        <v>1135</v>
      </c>
    </row>
    <row r="111" spans="1:8">
      <c r="A111" s="4" t="s">
        <v>37</v>
      </c>
      <c r="D111" s="5" t="n">
        <v>2158</v>
      </c>
      <c r="E111" s="4" t="s">
        <v>678</v>
      </c>
      <c r="F111" s="5" t="n">
        <v>2071</v>
      </c>
      <c r="H111" s="5" t="n">
        <v>1739</v>
      </c>
    </row>
    <row r="112" spans="1:8">
      <c r="A112" s="3" t="s">
        <v>1137</v>
      </c>
    </row>
    <row r="113" spans="1:8">
      <c r="A113" s="4" t="s">
        <v>1138</v>
      </c>
      <c r="D113" s="5" t="n">
        <v>0</v>
      </c>
      <c r="E113" s="4" t="s">
        <v>678</v>
      </c>
      <c r="F113" s="5" t="n">
        <v>0</v>
      </c>
    </row>
    <row r="114" spans="1:8">
      <c r="A114" s="3" t="s">
        <v>1140</v>
      </c>
    </row>
    <row r="115" spans="1:8">
      <c r="A115" s="4" t="s">
        <v>1141</v>
      </c>
      <c r="D115" s="5" t="n">
        <v>0</v>
      </c>
      <c r="E115" s="4" t="s">
        <v>678</v>
      </c>
      <c r="F115" s="5" t="n">
        <v>87</v>
      </c>
      <c r="H115" s="5" t="n">
        <v>332</v>
      </c>
    </row>
    <row r="116" spans="1:8">
      <c r="A116" s="3" t="s">
        <v>1144</v>
      </c>
    </row>
    <row r="117" spans="1:8">
      <c r="A117" s="4" t="s">
        <v>1145</v>
      </c>
      <c r="D117" s="5" t="n">
        <v>0</v>
      </c>
      <c r="E117" s="4" t="s">
        <v>678</v>
      </c>
      <c r="F117" s="5" t="n">
        <v>0</v>
      </c>
      <c r="H117" s="5" t="n">
        <v>0</v>
      </c>
    </row>
    <row r="118" spans="1:8">
      <c r="A118" s="3" t="s">
        <v>218</v>
      </c>
    </row>
    <row r="119" spans="1:8">
      <c r="A119" s="4" t="s">
        <v>1146</v>
      </c>
      <c r="B119" s="4" t="s">
        <v>678</v>
      </c>
      <c r="D119" s="5" t="n">
        <v>0</v>
      </c>
    </row>
    <row r="120" spans="1:8">
      <c r="A120" s="3" t="s">
        <v>1149</v>
      </c>
    </row>
    <row r="121" spans="1:8">
      <c r="A121" s="4" t="s">
        <v>1150</v>
      </c>
      <c r="B121" s="4" t="s">
        <v>678</v>
      </c>
      <c r="D121" s="5" t="n">
        <v>-2842</v>
      </c>
    </row>
    <row r="122" spans="1:8">
      <c r="A122" s="3" t="s">
        <v>1155</v>
      </c>
    </row>
    <row r="123" spans="1:8">
      <c r="A123" s="4" t="s">
        <v>1156</v>
      </c>
      <c r="D123" s="5" t="n">
        <v>684</v>
      </c>
      <c r="E123" s="4" t="s">
        <v>678</v>
      </c>
      <c r="F123" s="5" t="n">
        <v>0</v>
      </c>
      <c r="H123" s="5" t="n">
        <v>0</v>
      </c>
    </row>
    <row r="124" spans="1:8">
      <c r="A124" s="3" t="s">
        <v>1159</v>
      </c>
    </row>
    <row r="125" spans="1:8">
      <c r="A125" s="4" t="s">
        <v>1160</v>
      </c>
      <c r="H125" s="5" t="n">
        <v>0</v>
      </c>
    </row>
    <row r="126" spans="1:8">
      <c r="A126" s="3" t="s">
        <v>1161</v>
      </c>
    </row>
    <row r="127" spans="1:8">
      <c r="A127" s="4" t="s">
        <v>37</v>
      </c>
      <c r="D127" s="5" t="n">
        <v>0</v>
      </c>
      <c r="E127" s="4" t="s">
        <v>678</v>
      </c>
      <c r="F127" s="5" t="n">
        <v>2158</v>
      </c>
      <c r="G127" s="4" t="s">
        <v>678</v>
      </c>
      <c r="H127" s="5" t="n">
        <v>2071</v>
      </c>
    </row>
    <row r="128" spans="1:8">
      <c r="A128" s="4" t="s">
        <v>795</v>
      </c>
    </row>
    <row r="129" spans="1:8">
      <c r="A129" s="3" t="s">
        <v>1135</v>
      </c>
    </row>
    <row r="130" spans="1:8">
      <c r="A130" s="4" t="s">
        <v>37</v>
      </c>
      <c r="D130" s="5" t="n">
        <v>6578</v>
      </c>
      <c r="F130" s="5" t="n">
        <v>2266</v>
      </c>
      <c r="H130" s="5" t="n">
        <v>4879</v>
      </c>
    </row>
    <row r="131" spans="1:8">
      <c r="A131" s="3" t="s">
        <v>1137</v>
      </c>
    </row>
    <row r="132" spans="1:8">
      <c r="A132" s="4" t="s">
        <v>1138</v>
      </c>
      <c r="D132" s="5" t="n">
        <v>1026</v>
      </c>
      <c r="F132" s="5" t="n">
        <v>4916</v>
      </c>
    </row>
    <row r="133" spans="1:8">
      <c r="A133" s="3" t="s">
        <v>1140</v>
      </c>
    </row>
    <row r="134" spans="1:8">
      <c r="A134" s="4" t="s">
        <v>1141</v>
      </c>
      <c r="D134" s="5" t="n">
        <v>-893</v>
      </c>
      <c r="F134" s="5" t="n">
        <v>-836</v>
      </c>
      <c r="H134" s="5" t="n">
        <v>-1385</v>
      </c>
    </row>
    <row r="135" spans="1:8">
      <c r="A135" s="3" t="s">
        <v>1144</v>
      </c>
    </row>
    <row r="136" spans="1:8">
      <c r="A136" s="4" t="s">
        <v>1145</v>
      </c>
      <c r="D136" s="5" t="n">
        <v>0</v>
      </c>
      <c r="F136" s="5" t="n">
        <v>0</v>
      </c>
      <c r="H136" s="5" t="n">
        <v>0</v>
      </c>
    </row>
    <row r="137" spans="1:8">
      <c r="A137" s="3" t="s">
        <v>218</v>
      </c>
    </row>
    <row r="138" spans="1:8">
      <c r="A138" s="4" t="s">
        <v>1146</v>
      </c>
      <c r="D138" s="5" t="n">
        <v>0</v>
      </c>
    </row>
    <row r="139" spans="1:8">
      <c r="A139" s="3" t="s">
        <v>1149</v>
      </c>
    </row>
    <row r="140" spans="1:8">
      <c r="A140" s="4" t="s">
        <v>1150</v>
      </c>
      <c r="D140" s="5" t="n">
        <v>0</v>
      </c>
    </row>
    <row r="141" spans="1:8">
      <c r="A141" s="3" t="s">
        <v>1155</v>
      </c>
    </row>
    <row r="142" spans="1:8">
      <c r="A142" s="4" t="s">
        <v>1156</v>
      </c>
      <c r="D142" s="5" t="n">
        <v>495</v>
      </c>
      <c r="F142" s="5" t="n">
        <v>232</v>
      </c>
      <c r="H142" s="5" t="n">
        <v>-1228</v>
      </c>
    </row>
    <row r="143" spans="1:8">
      <c r="A143" s="3" t="s">
        <v>1159</v>
      </c>
    </row>
    <row r="144" spans="1:8">
      <c r="A144" s="4" t="s">
        <v>1160</v>
      </c>
      <c r="H144" s="5" t="n">
        <v>0</v>
      </c>
    </row>
    <row r="145" spans="1:8">
      <c r="A145" s="3" t="s">
        <v>1161</v>
      </c>
    </row>
    <row r="146" spans="1:8">
      <c r="A146" s="4" t="s">
        <v>37</v>
      </c>
      <c r="D146" s="6" t="s">
        <v>1101</v>
      </c>
      <c r="F146" s="6" t="s">
        <v>1162</v>
      </c>
      <c r="H146" s="6" t="s">
        <v>1163</v>
      </c>
    </row>
    <row r="147" spans="1:8">
      <c r="A147" s="4" t="s">
        <v>1164</v>
      </c>
    </row>
    <row r="148" spans="1:8">
      <c r="A148" s="3" t="s">
        <v>1149</v>
      </c>
    </row>
    <row r="149" spans="1:8">
      <c r="A149" s="4" t="s">
        <v>1150</v>
      </c>
      <c r="C149" s="6" t="s">
        <v>1165</v>
      </c>
    </row>
    <row r="150" spans="1:8">
      <c r="A150" s="3" t="s">
        <v>1161</v>
      </c>
    </row>
    <row r="151" spans="1:8">
      <c r="A151" s="4" t="s">
        <v>1166</v>
      </c>
      <c r="C151" s="6" t="s">
        <v>1167</v>
      </c>
    </row>
    <row r="152" spans="1:8"/>
    <row r="153" spans="1:8">
      <c r="A153" s="4" t="s">
        <v>678</v>
      </c>
      <c r="B153" s="4" t="s">
        <v>1168</v>
      </c>
    </row>
    <row r="154" spans="1:8">
      <c r="A154" s="4" t="s">
        <v>749</v>
      </c>
      <c r="B154" s="4" t="s">
        <v>812</v>
      </c>
    </row>
    <row r="155" spans="1:8">
      <c r="A155" s="4" t="s">
        <v>801</v>
      </c>
      <c r="B155" s="4" t="s">
        <v>1133</v>
      </c>
    </row>
  </sheetData>
  <mergeCells count="7">
    <mergeCell ref="A1:B1"/>
    <mergeCell ref="D1:E1"/>
    <mergeCell ref="F1:G1"/>
    <mergeCell ref="A152:G152"/>
    <mergeCell ref="B153:G153"/>
    <mergeCell ref="B154:G154"/>
    <mergeCell ref="B155:G15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16</v>
      </c>
      <c r="D2" s="2" t="s">
        <v>17</v>
      </c>
    </row>
    <row r="3" spans="1:4">
      <c r="A3" s="3" t="s">
        <v>1170</v>
      </c>
    </row>
    <row r="4" spans="1:4">
      <c r="A4" s="4" t="s">
        <v>1171</v>
      </c>
      <c r="B4" s="6" t="s">
        <v>1172</v>
      </c>
      <c r="C4" s="6" t="s">
        <v>1173</v>
      </c>
      <c r="D4" s="6" t="s">
        <v>1174</v>
      </c>
    </row>
    <row r="5" spans="1:4">
      <c r="A5" s="4" t="s">
        <v>1175</v>
      </c>
      <c r="B5" s="5" t="n">
        <v>6580</v>
      </c>
      <c r="C5" s="5" t="n">
        <v>0</v>
      </c>
      <c r="D5" s="5" t="n">
        <v>0</v>
      </c>
    </row>
    <row r="6" spans="1:4">
      <c r="A6" s="4" t="s">
        <v>1176</v>
      </c>
      <c r="B6" s="5" t="n">
        <v>23787</v>
      </c>
      <c r="C6" s="5" t="n">
        <v>24220</v>
      </c>
      <c r="D6" s="5" t="n">
        <v>17903</v>
      </c>
    </row>
    <row r="7" spans="1:4">
      <c r="A7" s="4" t="s">
        <v>333</v>
      </c>
    </row>
    <row r="8" spans="1:4">
      <c r="A8" s="3" t="s">
        <v>1170</v>
      </c>
    </row>
    <row r="9" spans="1:4">
      <c r="A9" s="4" t="s">
        <v>1171</v>
      </c>
      <c r="B9" s="5" t="n">
        <v>687</v>
      </c>
      <c r="C9" s="5" t="n">
        <v>41</v>
      </c>
      <c r="D9" s="5" t="n">
        <v>-4521</v>
      </c>
    </row>
    <row r="10" spans="1:4">
      <c r="A10" s="4" t="s">
        <v>1176</v>
      </c>
      <c r="B10" s="5" t="n">
        <v>23787</v>
      </c>
      <c r="C10" s="5" t="n">
        <v>24220</v>
      </c>
      <c r="D10" s="5" t="n">
        <v>17903</v>
      </c>
    </row>
    <row r="11" spans="1:4">
      <c r="A11" s="4" t="s">
        <v>784</v>
      </c>
    </row>
    <row r="12" spans="1:4">
      <c r="A12" s="3" t="s">
        <v>1170</v>
      </c>
    </row>
    <row r="13" spans="1:4">
      <c r="A13" s="4" t="s">
        <v>1175</v>
      </c>
      <c r="B13" s="6" t="s">
        <v>1177</v>
      </c>
      <c r="C13" s="6" t="s">
        <v>137</v>
      </c>
      <c r="D13" s="6" t="s">
        <v>1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1178</v>
      </c>
      <c r="B1" s="2" t="s">
        <v>1</v>
      </c>
    </row>
    <row r="2" spans="1:5">
      <c r="B2" s="2" t="s">
        <v>2</v>
      </c>
      <c r="D2" s="2" t="s">
        <v>16</v>
      </c>
      <c r="E2" s="2" t="s">
        <v>17</v>
      </c>
    </row>
    <row r="3" spans="1:5">
      <c r="A3" s="3" t="s">
        <v>1179</v>
      </c>
    </row>
    <row r="4" spans="1:5">
      <c r="A4" s="4" t="s">
        <v>75</v>
      </c>
      <c r="B4" s="6" t="s">
        <v>76</v>
      </c>
      <c r="D4" s="6" t="s">
        <v>77</v>
      </c>
      <c r="E4" s="6" t="s">
        <v>78</v>
      </c>
    </row>
    <row r="5" spans="1:5">
      <c r="A5" s="4" t="s">
        <v>79</v>
      </c>
      <c r="B5" s="5" t="n">
        <v>-953760</v>
      </c>
      <c r="D5" s="5" t="n">
        <v>-1012336</v>
      </c>
      <c r="E5" s="5" t="n">
        <v>-977511</v>
      </c>
    </row>
    <row r="6" spans="1:5">
      <c r="A6" s="4" t="s">
        <v>80</v>
      </c>
      <c r="B6" s="5" t="n">
        <v>411587</v>
      </c>
      <c r="D6" s="5" t="n">
        <v>380697</v>
      </c>
      <c r="E6" s="5" t="n">
        <v>361380</v>
      </c>
    </row>
    <row r="7" spans="1:5">
      <c r="A7" s="4" t="s">
        <v>82</v>
      </c>
      <c r="B7" s="5" t="n">
        <v>-258114</v>
      </c>
      <c r="D7" s="5" t="n">
        <v>-231932</v>
      </c>
      <c r="E7" s="5" t="n">
        <v>-223292</v>
      </c>
    </row>
    <row r="8" spans="1:5">
      <c r="A8" s="4" t="s">
        <v>260</v>
      </c>
      <c r="B8" s="5" t="n">
        <v>-29859</v>
      </c>
      <c r="D8" s="5" t="n">
        <v>-77938</v>
      </c>
      <c r="E8" s="5" t="n">
        <v>-24728</v>
      </c>
    </row>
    <row r="9" spans="1:5">
      <c r="A9" s="4" t="s">
        <v>1180</v>
      </c>
      <c r="B9" s="5" t="n">
        <v>-534273</v>
      </c>
      <c r="D9" s="5" t="n">
        <v>-400892</v>
      </c>
      <c r="E9" s="5" t="n">
        <v>-385216</v>
      </c>
    </row>
    <row r="10" spans="1:5">
      <c r="A10" s="4" t="s">
        <v>1181</v>
      </c>
      <c r="B10" s="5" t="n">
        <v>-18263</v>
      </c>
      <c r="D10" s="5" t="n">
        <v>-55435</v>
      </c>
      <c r="E10" s="5" t="n">
        <v>-5762</v>
      </c>
    </row>
    <row r="11" spans="1:5">
      <c r="A11" s="4" t="s">
        <v>96</v>
      </c>
      <c r="B11" s="5" t="n">
        <v>52265</v>
      </c>
      <c r="D11" s="5" t="n">
        <v>-360945</v>
      </c>
      <c r="E11" s="5" t="n">
        <v>-214968</v>
      </c>
    </row>
    <row r="12" spans="1:5">
      <c r="A12" s="4" t="s">
        <v>1182</v>
      </c>
    </row>
    <row r="13" spans="1:5">
      <c r="A13" s="3" t="s">
        <v>1179</v>
      </c>
    </row>
    <row r="14" spans="1:5">
      <c r="A14" s="4" t="s">
        <v>75</v>
      </c>
      <c r="B14" s="5" t="n">
        <v>69384</v>
      </c>
      <c r="D14" s="5" t="n">
        <v>52000</v>
      </c>
      <c r="E14" s="5" t="n">
        <v>78129</v>
      </c>
    </row>
    <row r="15" spans="1:5">
      <c r="A15" s="4" t="s">
        <v>79</v>
      </c>
      <c r="B15" s="5" t="n">
        <v>-56384</v>
      </c>
      <c r="D15" s="5" t="n">
        <v>-38807</v>
      </c>
      <c r="E15" s="5" t="n">
        <v>-52937</v>
      </c>
    </row>
    <row r="16" spans="1:5">
      <c r="A16" s="4" t="s">
        <v>80</v>
      </c>
      <c r="B16" s="5" t="n">
        <v>13000</v>
      </c>
      <c r="D16" s="5" t="n">
        <v>13193</v>
      </c>
      <c r="E16" s="5" t="n">
        <v>25192</v>
      </c>
    </row>
    <row r="17" spans="1:5">
      <c r="A17" s="4" t="s">
        <v>82</v>
      </c>
      <c r="B17" s="5" t="n">
        <v>-5904</v>
      </c>
      <c r="D17" s="5" t="n">
        <v>-4856</v>
      </c>
      <c r="E17" s="5" t="n">
        <v>-12789</v>
      </c>
    </row>
    <row r="18" spans="1:5">
      <c r="A18" s="4" t="s">
        <v>260</v>
      </c>
      <c r="B18" s="5" t="n">
        <v>-1707</v>
      </c>
      <c r="D18" s="5" t="n">
        <v>-1253</v>
      </c>
      <c r="E18" s="5" t="n">
        <v>-6096</v>
      </c>
    </row>
    <row r="19" spans="1:5">
      <c r="A19" s="4" t="s">
        <v>1180</v>
      </c>
      <c r="B19" s="5" t="n">
        <v>-4083</v>
      </c>
      <c r="D19" s="5" t="n">
        <v>-6076</v>
      </c>
      <c r="E19" s="5" t="n">
        <v>-10277</v>
      </c>
    </row>
    <row r="20" spans="1:5">
      <c r="A20" s="4" t="s">
        <v>1181</v>
      </c>
      <c r="B20" s="5" t="n">
        <v>41</v>
      </c>
      <c r="D20" s="5" t="n">
        <v>-927</v>
      </c>
      <c r="E20" s="5" t="n">
        <v>-551</v>
      </c>
    </row>
    <row r="21" spans="1:5">
      <c r="A21" s="4" t="s">
        <v>96</v>
      </c>
      <c r="B21" s="6" t="s">
        <v>1183</v>
      </c>
      <c r="C21" s="4" t="s">
        <v>678</v>
      </c>
      <c r="D21" s="6" t="s">
        <v>1184</v>
      </c>
      <c r="E21" s="6" t="s">
        <v>1174</v>
      </c>
    </row>
    <row r="22" spans="1:5"/>
    <row r="23" spans="1:5">
      <c r="A23" s="4" t="s">
        <v>678</v>
      </c>
      <c r="B23" s="4" t="s">
        <v>1185</v>
      </c>
    </row>
  </sheetData>
  <mergeCells count="5">
    <mergeCell ref="A1:A2"/>
    <mergeCell ref="B1:E1"/>
    <mergeCell ref="B2:C2"/>
    <mergeCell ref="A22:E22"/>
    <mergeCell ref="B23:E23"/>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186</v>
      </c>
      <c r="B1" s="2" t="s">
        <v>2</v>
      </c>
      <c r="C1" s="2" t="s">
        <v>16</v>
      </c>
      <c r="D1" s="2" t="s">
        <v>17</v>
      </c>
      <c r="E1" s="2" t="s">
        <v>698</v>
      </c>
    </row>
    <row r="2" spans="1:5">
      <c r="A2" s="3" t="s">
        <v>839</v>
      </c>
    </row>
    <row r="3" spans="1:5">
      <c r="A3" s="4" t="s">
        <v>19</v>
      </c>
      <c r="B3" s="6" t="s">
        <v>20</v>
      </c>
      <c r="C3" s="6" t="s">
        <v>21</v>
      </c>
      <c r="D3" s="6" t="s">
        <v>22</v>
      </c>
      <c r="E3" s="6" t="s">
        <v>840</v>
      </c>
    </row>
    <row r="4" spans="1:5">
      <c r="A4" s="4" t="s">
        <v>24</v>
      </c>
      <c r="B4" s="5" t="n">
        <v>778106</v>
      </c>
      <c r="C4" s="5" t="n">
        <v>722493</v>
      </c>
    </row>
    <row r="5" spans="1:5">
      <c r="A5" s="4" t="s">
        <v>26</v>
      </c>
      <c r="B5" s="5" t="n">
        <v>101870</v>
      </c>
      <c r="C5" s="5" t="n">
        <v>117782</v>
      </c>
      <c r="D5" s="5" t="n">
        <v>92085</v>
      </c>
    </row>
    <row r="6" spans="1:5">
      <c r="A6" s="4" t="s">
        <v>31</v>
      </c>
      <c r="B6" s="5" t="n">
        <v>908728</v>
      </c>
      <c r="C6" s="5" t="n">
        <v>913166</v>
      </c>
      <c r="D6" s="5" t="n">
        <v>748677</v>
      </c>
      <c r="E6" s="5" t="n">
        <v>725631</v>
      </c>
    </row>
    <row r="7" spans="1:5">
      <c r="A7" s="3" t="s">
        <v>841</v>
      </c>
    </row>
    <row r="8" spans="1:5">
      <c r="A8" s="4" t="s">
        <v>38</v>
      </c>
      <c r="B8" s="5" t="n">
        <v>689451</v>
      </c>
      <c r="C8" s="5" t="n">
        <v>694453</v>
      </c>
      <c r="D8" s="5" t="n">
        <v>691773</v>
      </c>
      <c r="E8" s="5" t="n">
        <v>695616</v>
      </c>
    </row>
    <row r="9" spans="1:5">
      <c r="A9" s="4" t="s">
        <v>39</v>
      </c>
      <c r="B9" s="5" t="n">
        <v>588238</v>
      </c>
      <c r="C9" s="5" t="n">
        <v>553832</v>
      </c>
      <c r="D9" s="5" t="n">
        <v>607125</v>
      </c>
      <c r="E9" s="5" t="n">
        <v>650358</v>
      </c>
    </row>
    <row r="10" spans="1:5">
      <c r="A10" s="4" t="s">
        <v>40</v>
      </c>
      <c r="B10" s="5" t="n">
        <v>1475114</v>
      </c>
      <c r="C10" s="5" t="n">
        <v>1434850</v>
      </c>
      <c r="D10" s="5" t="n">
        <v>1539580</v>
      </c>
      <c r="E10" s="5" t="n">
        <v>1629745</v>
      </c>
    </row>
    <row r="11" spans="1:5">
      <c r="A11" s="4" t="s">
        <v>41</v>
      </c>
      <c r="B11" s="5" t="n">
        <v>2383842</v>
      </c>
      <c r="C11" s="5" t="n">
        <v>2348016</v>
      </c>
      <c r="D11" s="5" t="n">
        <v>2288257</v>
      </c>
      <c r="E11" s="5" t="n">
        <v>2355376</v>
      </c>
    </row>
    <row r="12" spans="1:5">
      <c r="A12" s="3" t="s">
        <v>842</v>
      </c>
    </row>
    <row r="13" spans="1:5">
      <c r="A13" s="4" t="s">
        <v>43</v>
      </c>
      <c r="B13" s="5" t="n">
        <v>14139</v>
      </c>
      <c r="C13" s="5" t="n">
        <v>16732</v>
      </c>
      <c r="D13" s="5" t="n">
        <v>64133</v>
      </c>
    </row>
    <row r="14" spans="1:5">
      <c r="A14" s="4" t="s">
        <v>45</v>
      </c>
      <c r="B14" s="5" t="n">
        <v>128113</v>
      </c>
      <c r="C14" s="5" t="n">
        <v>108435</v>
      </c>
      <c r="D14" s="5" t="n">
        <v>96475</v>
      </c>
    </row>
    <row r="15" spans="1:5">
      <c r="A15" s="4" t="s">
        <v>47</v>
      </c>
      <c r="B15" s="5" t="n">
        <v>117925</v>
      </c>
      <c r="C15" s="5" t="n">
        <v>106908</v>
      </c>
      <c r="D15" s="5" t="n">
        <v>97580</v>
      </c>
    </row>
    <row r="16" spans="1:5">
      <c r="A16" s="4" t="s">
        <v>48</v>
      </c>
      <c r="B16" s="5" t="n">
        <v>169505</v>
      </c>
      <c r="C16" s="5" t="n">
        <v>295279</v>
      </c>
      <c r="D16" s="5" t="n">
        <v>214794</v>
      </c>
    </row>
    <row r="17" spans="1:5">
      <c r="A17" s="4" t="s">
        <v>845</v>
      </c>
      <c r="B17" s="5" t="n">
        <v>32992</v>
      </c>
      <c r="C17" s="5" t="n">
        <v>29470</v>
      </c>
      <c r="D17" s="5" t="n">
        <v>6591</v>
      </c>
    </row>
    <row r="18" spans="1:5">
      <c r="A18" s="4" t="s">
        <v>55</v>
      </c>
      <c r="B18" s="5" t="n">
        <v>615357</v>
      </c>
      <c r="C18" s="5" t="n">
        <v>2279359</v>
      </c>
      <c r="D18" s="5" t="n">
        <v>1998764</v>
      </c>
      <c r="E18" s="5" t="n">
        <v>1128582</v>
      </c>
    </row>
    <row r="19" spans="1:5">
      <c r="A19" s="4" t="s">
        <v>56</v>
      </c>
      <c r="B19" s="5" t="n">
        <v>2224389</v>
      </c>
      <c r="C19" s="5" t="n">
        <v>805713</v>
      </c>
      <c r="D19" s="5" t="n">
        <v>670622</v>
      </c>
      <c r="E19" s="5" t="n">
        <v>1362290</v>
      </c>
    </row>
    <row r="20" spans="1:5">
      <c r="A20" s="4" t="s">
        <v>61</v>
      </c>
      <c r="B20" s="5" t="n">
        <v>17</v>
      </c>
      <c r="C20" s="5" t="n">
        <v>108104</v>
      </c>
      <c r="D20" s="5" t="n">
        <v>108104</v>
      </c>
    </row>
    <row r="21" spans="1:5">
      <c r="A21" s="4" t="s">
        <v>65</v>
      </c>
      <c r="B21" s="5" t="n">
        <v>-1520751</v>
      </c>
      <c r="C21" s="5" t="n">
        <v>-1564544</v>
      </c>
      <c r="D21" s="5" t="n">
        <v>-1203754</v>
      </c>
    </row>
    <row r="22" spans="1:5">
      <c r="A22" s="4" t="s">
        <v>68</v>
      </c>
      <c r="B22" s="5" t="n">
        <v>-455904</v>
      </c>
      <c r="C22" s="5" t="n">
        <v>-737056</v>
      </c>
      <c r="D22" s="5" t="n">
        <v>-381129</v>
      </c>
      <c r="E22" s="6" t="s">
        <v>134</v>
      </c>
    </row>
    <row r="23" spans="1:5">
      <c r="A23" s="4" t="s">
        <v>69</v>
      </c>
      <c r="B23" s="5" t="n">
        <v>2383842</v>
      </c>
      <c r="C23" s="5" t="n">
        <v>2348016</v>
      </c>
      <c r="D23" s="6" t="s">
        <v>72</v>
      </c>
    </row>
    <row r="24" spans="1:5">
      <c r="A24" s="4" t="s">
        <v>333</v>
      </c>
    </row>
    <row r="25" spans="1:5">
      <c r="A25" s="3" t="s">
        <v>842</v>
      </c>
    </row>
    <row r="26" spans="1:5">
      <c r="A26" s="4" t="s">
        <v>68</v>
      </c>
      <c r="B26" s="5" t="n">
        <v>-34471</v>
      </c>
      <c r="C26" s="5" t="n">
        <v>-36008</v>
      </c>
    </row>
    <row r="27" spans="1:5">
      <c r="A27" s="4" t="s">
        <v>1187</v>
      </c>
    </row>
    <row r="28" spans="1:5">
      <c r="A28" s="3" t="s">
        <v>839</v>
      </c>
    </row>
    <row r="29" spans="1:5">
      <c r="A29" s="4" t="s">
        <v>19</v>
      </c>
      <c r="B29" s="5" t="n">
        <v>3092</v>
      </c>
      <c r="C29" s="5" t="n">
        <v>1416</v>
      </c>
    </row>
    <row r="30" spans="1:5">
      <c r="A30" s="4" t="s">
        <v>24</v>
      </c>
      <c r="B30" s="5" t="n">
        <v>7581</v>
      </c>
      <c r="C30" s="5" t="n">
        <v>8152</v>
      </c>
    </row>
    <row r="31" spans="1:5">
      <c r="A31" s="4" t="s">
        <v>26</v>
      </c>
      <c r="B31" s="5" t="n">
        <v>436</v>
      </c>
      <c r="C31" s="5" t="n">
        <v>198</v>
      </c>
    </row>
    <row r="32" spans="1:5">
      <c r="A32" s="4" t="s">
        <v>177</v>
      </c>
      <c r="B32" s="5" t="n">
        <v>4305</v>
      </c>
      <c r="C32" s="5" t="n">
        <v>4567</v>
      </c>
    </row>
    <row r="33" spans="1:5">
      <c r="A33" s="4" t="s">
        <v>852</v>
      </c>
      <c r="B33" s="5" t="n">
        <v>2818</v>
      </c>
      <c r="C33" s="5" t="n">
        <v>4330</v>
      </c>
    </row>
    <row r="34" spans="1:5">
      <c r="A34" s="4" t="s">
        <v>31</v>
      </c>
      <c r="B34" s="5" t="n">
        <v>18232</v>
      </c>
      <c r="C34" s="5" t="n">
        <v>18663</v>
      </c>
    </row>
    <row r="35" spans="1:5">
      <c r="A35" s="3" t="s">
        <v>841</v>
      </c>
    </row>
    <row r="36" spans="1:5">
      <c r="A36" s="4" t="s">
        <v>38</v>
      </c>
      <c r="B36" s="5" t="n">
        <v>8862</v>
      </c>
      <c r="C36" s="5" t="n">
        <v>8573</v>
      </c>
    </row>
    <row r="37" spans="1:5">
      <c r="A37" s="4" t="s">
        <v>39</v>
      </c>
      <c r="B37" s="5" t="n">
        <v>6821</v>
      </c>
      <c r="C37" s="5" t="n">
        <v>6304</v>
      </c>
    </row>
    <row r="38" spans="1:5">
      <c r="A38" s="4" t="s">
        <v>853</v>
      </c>
      <c r="B38" s="5" t="n">
        <v>49</v>
      </c>
      <c r="C38" s="5" t="n">
        <v>1244</v>
      </c>
    </row>
    <row r="39" spans="1:5">
      <c r="A39" s="4" t="s">
        <v>40</v>
      </c>
      <c r="B39" s="5" t="n">
        <v>15732</v>
      </c>
      <c r="C39" s="5" t="n">
        <v>16121</v>
      </c>
    </row>
    <row r="40" spans="1:5">
      <c r="A40" s="4" t="s">
        <v>41</v>
      </c>
      <c r="B40" s="5" t="n">
        <v>33964</v>
      </c>
      <c r="C40" s="5" t="n">
        <v>34784</v>
      </c>
    </row>
    <row r="41" spans="1:5">
      <c r="A41" s="3" t="s">
        <v>842</v>
      </c>
    </row>
    <row r="42" spans="1:5">
      <c r="A42" s="4" t="s">
        <v>43</v>
      </c>
      <c r="B42" s="5" t="n">
        <v>29714</v>
      </c>
      <c r="C42" s="5" t="n">
        <v>33846</v>
      </c>
    </row>
    <row r="43" spans="1:5">
      <c r="A43" s="4" t="s">
        <v>45</v>
      </c>
      <c r="B43" s="5" t="n">
        <v>21481</v>
      </c>
      <c r="C43" s="5" t="n">
        <v>22573</v>
      </c>
    </row>
    <row r="44" spans="1:5">
      <c r="A44" s="4" t="s">
        <v>47</v>
      </c>
      <c r="B44" s="5" t="n">
        <v>863</v>
      </c>
      <c r="C44" s="5" t="n">
        <v>833</v>
      </c>
    </row>
    <row r="45" spans="1:5">
      <c r="A45" s="4" t="s">
        <v>48</v>
      </c>
      <c r="B45" s="5" t="n">
        <v>6010</v>
      </c>
      <c r="C45" s="5" t="n">
        <v>10072</v>
      </c>
    </row>
    <row r="46" spans="1:5">
      <c r="A46" s="4" t="s">
        <v>845</v>
      </c>
      <c r="B46" s="5" t="n">
        <v>10367</v>
      </c>
      <c r="C46" s="5" t="n">
        <v>3468</v>
      </c>
    </row>
    <row r="47" spans="1:5">
      <c r="A47" s="4" t="s">
        <v>55</v>
      </c>
      <c r="B47" s="5" t="n">
        <v>68435</v>
      </c>
      <c r="C47" s="5" t="n">
        <v>70792</v>
      </c>
    </row>
    <row r="48" spans="1:5">
      <c r="A48" s="4" t="s">
        <v>56</v>
      </c>
      <c r="B48" s="5" t="n">
        <v>0</v>
      </c>
      <c r="C48" s="5" t="n">
        <v>0</v>
      </c>
    </row>
    <row r="49" spans="1:5">
      <c r="A49" s="4" t="s">
        <v>61</v>
      </c>
      <c r="B49" s="5" t="n">
        <v>6858</v>
      </c>
      <c r="C49" s="5" t="n">
        <v>6858</v>
      </c>
    </row>
    <row r="50" spans="1:5">
      <c r="A50" s="4" t="s">
        <v>65</v>
      </c>
      <c r="B50" s="5" t="n">
        <v>-41329</v>
      </c>
      <c r="C50" s="5" t="n">
        <v>-42866</v>
      </c>
    </row>
    <row r="51" spans="1:5">
      <c r="A51" s="4" t="s">
        <v>68</v>
      </c>
      <c r="B51" s="5" t="n">
        <v>-34471</v>
      </c>
      <c r="C51" s="5" t="n">
        <v>-36008</v>
      </c>
    </row>
    <row r="52" spans="1:5">
      <c r="A52" s="4" t="s">
        <v>69</v>
      </c>
      <c r="B52" s="6" t="s">
        <v>1188</v>
      </c>
      <c r="C52" s="6" t="s">
        <v>11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16</v>
      </c>
      <c r="D2" s="2" t="s">
        <v>17</v>
      </c>
    </row>
    <row r="3" spans="1:4">
      <c r="A3" s="3" t="s">
        <v>1191</v>
      </c>
    </row>
    <row r="4" spans="1:4">
      <c r="A4" s="4" t="s">
        <v>159</v>
      </c>
      <c r="B4" s="6" t="s">
        <v>858</v>
      </c>
      <c r="C4" s="6" t="s">
        <v>859</v>
      </c>
      <c r="D4" s="6" t="s">
        <v>860</v>
      </c>
    </row>
    <row r="5" spans="1:4">
      <c r="A5" s="4" t="s">
        <v>180</v>
      </c>
      <c r="B5" s="5" t="n">
        <v>-200316</v>
      </c>
      <c r="C5" s="5" t="n">
        <v>-166718</v>
      </c>
      <c r="D5" s="5" t="n">
        <v>-90072</v>
      </c>
    </row>
    <row r="6" spans="1:4">
      <c r="A6" s="4" t="s">
        <v>189</v>
      </c>
      <c r="B6" s="5" t="n">
        <v>10627</v>
      </c>
      <c r="C6" s="5" t="n">
        <v>-63480</v>
      </c>
      <c r="D6" s="5" t="n">
        <v>-210409</v>
      </c>
    </row>
    <row r="7" spans="1:4">
      <c r="A7" s="4" t="s">
        <v>195</v>
      </c>
      <c r="B7" s="5" t="n">
        <v>53604</v>
      </c>
      <c r="C7" s="5" t="n">
        <v>-16710</v>
      </c>
      <c r="D7" s="5" t="n">
        <v>-65311</v>
      </c>
    </row>
    <row r="8" spans="1:4">
      <c r="A8" s="4" t="s">
        <v>333</v>
      </c>
    </row>
    <row r="9" spans="1:4">
      <c r="A9" s="3" t="s">
        <v>1191</v>
      </c>
    </row>
    <row r="10" spans="1:4">
      <c r="A10" s="4" t="s">
        <v>159</v>
      </c>
      <c r="D10" s="5" t="n">
        <v>-2221</v>
      </c>
    </row>
    <row r="11" spans="1:4">
      <c r="A11" s="4" t="s">
        <v>180</v>
      </c>
      <c r="D11" s="5" t="n">
        <v>665</v>
      </c>
    </row>
    <row r="12" spans="1:4">
      <c r="A12" s="4" t="s">
        <v>189</v>
      </c>
      <c r="D12" s="5" t="n">
        <v>4191</v>
      </c>
    </row>
    <row r="13" spans="1:4">
      <c r="A13" s="4" t="s">
        <v>195</v>
      </c>
      <c r="D13" s="5" t="n">
        <v>2635</v>
      </c>
    </row>
    <row r="14" spans="1:4">
      <c r="A14" s="4" t="s">
        <v>1187</v>
      </c>
    </row>
    <row r="15" spans="1:4">
      <c r="A15" s="3" t="s">
        <v>1191</v>
      </c>
    </row>
    <row r="16" spans="1:4">
      <c r="A16" s="4" t="s">
        <v>159</v>
      </c>
      <c r="B16" s="5" t="n">
        <v>27404</v>
      </c>
      <c r="C16" s="5" t="n">
        <v>26477</v>
      </c>
      <c r="D16" s="5" t="n">
        <v>-2221</v>
      </c>
    </row>
    <row r="17" spans="1:4">
      <c r="A17" s="4" t="s">
        <v>180</v>
      </c>
      <c r="B17" s="5" t="n">
        <v>-17675</v>
      </c>
      <c r="C17" s="5" t="n">
        <v>-14216</v>
      </c>
      <c r="D17" s="5" t="n">
        <v>665</v>
      </c>
    </row>
    <row r="18" spans="1:4">
      <c r="A18" s="4" t="s">
        <v>189</v>
      </c>
      <c r="B18" s="5" t="n">
        <v>-8053</v>
      </c>
      <c r="C18" s="5" t="n">
        <v>-13115</v>
      </c>
      <c r="D18" s="5" t="n">
        <v>4191</v>
      </c>
    </row>
    <row r="19" spans="1:4">
      <c r="A19" s="4" t="s">
        <v>195</v>
      </c>
      <c r="B19" s="6" t="s">
        <v>1192</v>
      </c>
      <c r="C19" s="6" t="s">
        <v>1193</v>
      </c>
      <c r="D19" s="6" t="s">
        <v>11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 customWidth="1" max="6" min="6" width="14"/>
  </cols>
  <sheetData>
    <row r="1" spans="1:6">
      <c r="A1" s="1" t="s">
        <v>1195</v>
      </c>
      <c r="C1" s="2" t="s">
        <v>1</v>
      </c>
    </row>
    <row r="2" spans="1:6">
      <c r="C2" s="2" t="s">
        <v>2</v>
      </c>
      <c r="D2" s="2" t="s">
        <v>16</v>
      </c>
      <c r="E2" s="2" t="s">
        <v>17</v>
      </c>
      <c r="F2" s="2" t="s">
        <v>698</v>
      </c>
    </row>
    <row r="3" spans="1:6">
      <c r="A3" s="3" t="s">
        <v>1196</v>
      </c>
    </row>
    <row r="4" spans="1:6">
      <c r="A4" s="4" t="s">
        <v>60</v>
      </c>
      <c r="C4" s="6" t="s">
        <v>150</v>
      </c>
      <c r="D4" s="6" t="s">
        <v>1197</v>
      </c>
      <c r="E4" s="6" t="s">
        <v>1198</v>
      </c>
      <c r="F4" s="6" t="s">
        <v>134</v>
      </c>
    </row>
    <row r="5" spans="1:6">
      <c r="A5" s="4" t="s">
        <v>124</v>
      </c>
      <c r="C5" s="5" t="n">
        <v>-23787</v>
      </c>
      <c r="D5" s="5" t="n">
        <v>-24220</v>
      </c>
      <c r="E5" s="5" t="n">
        <v>-17903</v>
      </c>
    </row>
    <row r="6" spans="1:6">
      <c r="A6" s="4" t="s">
        <v>333</v>
      </c>
    </row>
    <row r="7" spans="1:6">
      <c r="A7" s="3" t="s">
        <v>1196</v>
      </c>
    </row>
    <row r="8" spans="1:6">
      <c r="A8" s="4" t="s">
        <v>60</v>
      </c>
      <c r="C8" s="5" t="n">
        <v>-34471</v>
      </c>
      <c r="D8" s="5" t="n">
        <v>-36008</v>
      </c>
    </row>
    <row r="9" spans="1:6">
      <c r="A9" s="4" t="s">
        <v>1199</v>
      </c>
      <c r="C9" s="5" t="n">
        <v>-17580</v>
      </c>
      <c r="D9" s="5" t="n">
        <v>-18364</v>
      </c>
    </row>
    <row r="10" spans="1:6">
      <c r="A10" s="4" t="s">
        <v>1200</v>
      </c>
      <c r="C10" s="5" t="n">
        <v>-6207</v>
      </c>
      <c r="D10" s="5" t="n">
        <v>-5856</v>
      </c>
    </row>
    <row r="11" spans="1:6">
      <c r="A11" s="4" t="s">
        <v>124</v>
      </c>
      <c r="C11" s="6" t="s">
        <v>1201</v>
      </c>
      <c r="D11" s="6" t="s">
        <v>1202</v>
      </c>
      <c r="E11" s="6" t="s">
        <v>1203</v>
      </c>
    </row>
    <row r="12" spans="1:6">
      <c r="A12" s="4" t="s">
        <v>1204</v>
      </c>
      <c r="B12" s="4" t="s">
        <v>678</v>
      </c>
      <c r="C12" s="4" t="s">
        <v>741</v>
      </c>
      <c r="D12" s="4" t="s">
        <v>741</v>
      </c>
      <c r="E12" s="4" t="s">
        <v>590</v>
      </c>
    </row>
    <row r="13" spans="1:6"/>
    <row r="14" spans="1:6">
      <c r="A14" s="4" t="s">
        <v>678</v>
      </c>
      <c r="B14" s="4" t="s">
        <v>787</v>
      </c>
    </row>
  </sheetData>
  <mergeCells count="4">
    <mergeCell ref="A1:B2"/>
    <mergeCell ref="C1:E1"/>
    <mergeCell ref="A13:E13"/>
    <mergeCell ref="B14:E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3"/>
    <col customWidth="1" max="3" min="3" width="22"/>
  </cols>
  <sheetData>
    <row r="1" spans="1:3">
      <c r="A1" s="1" t="s">
        <v>1205</v>
      </c>
      <c r="B1" s="2" t="s">
        <v>1206</v>
      </c>
      <c r="C1" s="2" t="s">
        <v>613</v>
      </c>
    </row>
    <row r="2" spans="1:3">
      <c r="A2" s="3" t="s">
        <v>1207</v>
      </c>
    </row>
    <row r="3" spans="1:3">
      <c r="A3" s="4" t="s">
        <v>1208</v>
      </c>
      <c r="C3" s="6" t="s">
        <v>1209</v>
      </c>
    </row>
    <row r="4" spans="1:3">
      <c r="A4" s="4" t="s">
        <v>1210</v>
      </c>
      <c r="C4" s="5" t="n">
        <v>3283</v>
      </c>
    </row>
    <row r="5" spans="1:3">
      <c r="A5" s="4" t="s">
        <v>1211</v>
      </c>
      <c r="C5" s="5" t="n">
        <v>37567</v>
      </c>
    </row>
    <row r="6" spans="1:3">
      <c r="A6" s="4" t="s">
        <v>1212</v>
      </c>
      <c r="C6" s="6" t="s">
        <v>1213</v>
      </c>
    </row>
    <row r="7" spans="1:3">
      <c r="A7" s="4" t="s">
        <v>1214</v>
      </c>
    </row>
    <row r="8" spans="1:3">
      <c r="A8" s="3" t="s">
        <v>1207</v>
      </c>
    </row>
    <row r="9" spans="1:3">
      <c r="A9" s="4" t="s">
        <v>1215</v>
      </c>
      <c r="B9" s="4" t="s">
        <v>754</v>
      </c>
    </row>
    <row r="10" spans="1:3">
      <c r="A10" s="4" t="s">
        <v>1216</v>
      </c>
      <c r="B10" s="6" t="s">
        <v>1217</v>
      </c>
    </row>
    <row r="11" spans="1:3">
      <c r="A11" s="4" t="s">
        <v>1218</v>
      </c>
      <c r="B11" s="5" t="n">
        <v>10000</v>
      </c>
    </row>
    <row r="12" spans="1:3">
      <c r="A12" s="4" t="s">
        <v>1219</v>
      </c>
      <c r="B12" s="6" t="s">
        <v>1220</v>
      </c>
    </row>
    <row r="13" spans="1:3">
      <c r="A13" s="4" t="s">
        <v>1047</v>
      </c>
      <c r="B13" s="5" t="n">
        <v>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1221</v>
      </c>
      <c r="C1" s="2" t="s">
        <v>1</v>
      </c>
    </row>
    <row r="2" spans="1:10">
      <c r="C2" s="2" t="s">
        <v>2</v>
      </c>
      <c r="E2" s="2" t="s">
        <v>16</v>
      </c>
      <c r="G2" s="2" t="s">
        <v>17</v>
      </c>
      <c r="I2" s="2" t="s">
        <v>698</v>
      </c>
    </row>
    <row r="3" spans="1:10">
      <c r="A3" s="3" t="s">
        <v>1222</v>
      </c>
    </row>
    <row r="4" spans="1:10">
      <c r="A4" s="4" t="s">
        <v>38</v>
      </c>
      <c r="C4" s="6" t="s">
        <v>1223</v>
      </c>
      <c r="E4" s="6" t="s">
        <v>1224</v>
      </c>
      <c r="G4" s="6" t="s">
        <v>1225</v>
      </c>
      <c r="I4" s="6" t="s">
        <v>1226</v>
      </c>
    </row>
    <row r="5" spans="1:10">
      <c r="A5" s="4" t="s">
        <v>1227</v>
      </c>
      <c r="C5" s="5" t="n">
        <v>17280</v>
      </c>
      <c r="E5" s="5" t="n">
        <v>6540</v>
      </c>
    </row>
    <row r="6" spans="1:10">
      <c r="A6" s="4" t="s">
        <v>1228</v>
      </c>
    </row>
    <row r="7" spans="1:10">
      <c r="A7" s="3" t="s">
        <v>1222</v>
      </c>
    </row>
    <row r="8" spans="1:10">
      <c r="A8" s="4" t="s">
        <v>38</v>
      </c>
      <c r="C8" s="5" t="n">
        <v>1462263</v>
      </c>
      <c r="E8" s="5" t="n">
        <v>1389513</v>
      </c>
      <c r="G8" s="5" t="n">
        <v>1240342</v>
      </c>
      <c r="I8" s="5" t="n">
        <v>1134987</v>
      </c>
    </row>
    <row r="9" spans="1:10">
      <c r="A9" s="4" t="s">
        <v>1229</v>
      </c>
    </row>
    <row r="10" spans="1:10">
      <c r="A10" s="3" t="s">
        <v>1222</v>
      </c>
    </row>
    <row r="11" spans="1:10">
      <c r="A11" s="4" t="s">
        <v>38</v>
      </c>
      <c r="C11" s="6" t="s">
        <v>1230</v>
      </c>
      <c r="E11" s="6" t="s">
        <v>1231</v>
      </c>
      <c r="G11" s="6" t="s">
        <v>1232</v>
      </c>
      <c r="I11" s="5" t="n">
        <v>-439371</v>
      </c>
    </row>
    <row r="12" spans="1:10">
      <c r="A12" s="4" t="s">
        <v>1233</v>
      </c>
    </row>
    <row r="13" spans="1:10">
      <c r="A13" s="3" t="s">
        <v>1222</v>
      </c>
    </row>
    <row r="14" spans="1:10">
      <c r="A14" s="4" t="s">
        <v>1234</v>
      </c>
      <c r="C14" s="4" t="s">
        <v>1235</v>
      </c>
      <c r="D14" s="4" t="s">
        <v>678</v>
      </c>
      <c r="E14" s="4" t="s">
        <v>1236</v>
      </c>
      <c r="G14" s="4" t="s">
        <v>1237</v>
      </c>
    </row>
    <row r="15" spans="1:10">
      <c r="A15" s="4" t="s">
        <v>38</v>
      </c>
      <c r="B15" s="4" t="s">
        <v>678</v>
      </c>
      <c r="C15" s="6" t="s">
        <v>1238</v>
      </c>
      <c r="E15" s="6" t="s">
        <v>1239</v>
      </c>
      <c r="G15" s="6" t="s">
        <v>1240</v>
      </c>
    </row>
    <row r="16" spans="1:10">
      <c r="A16" s="4" t="s">
        <v>1241</v>
      </c>
    </row>
    <row r="17" spans="1:10">
      <c r="A17" s="3" t="s">
        <v>1222</v>
      </c>
    </row>
    <row r="18" spans="1:10">
      <c r="A18" s="4" t="s">
        <v>38</v>
      </c>
      <c r="C18" s="5" t="n">
        <v>599985</v>
      </c>
      <c r="D18" s="4" t="s">
        <v>678</v>
      </c>
      <c r="E18" s="5" t="n">
        <v>592092</v>
      </c>
      <c r="G18" s="5" t="n">
        <v>520586</v>
      </c>
      <c r="I18" s="5" t="n">
        <v>447969</v>
      </c>
    </row>
    <row r="19" spans="1:10">
      <c r="A19" s="4" t="s">
        <v>1242</v>
      </c>
    </row>
    <row r="20" spans="1:10">
      <c r="A20" s="3" t="s">
        <v>1222</v>
      </c>
    </row>
    <row r="21" spans="1:10">
      <c r="A21" s="4" t="s">
        <v>38</v>
      </c>
      <c r="C21" s="6" t="s">
        <v>1243</v>
      </c>
      <c r="D21" s="4" t="s">
        <v>678</v>
      </c>
      <c r="E21" s="5" t="n">
        <v>-308520</v>
      </c>
      <c r="G21" s="5" t="n">
        <v>-240729</v>
      </c>
      <c r="I21" s="5" t="n">
        <v>-181657</v>
      </c>
    </row>
    <row r="22" spans="1:10">
      <c r="A22" s="4" t="s">
        <v>1244</v>
      </c>
    </row>
    <row r="23" spans="1:10">
      <c r="A23" s="3" t="s">
        <v>1222</v>
      </c>
    </row>
    <row r="24" spans="1:10">
      <c r="A24" s="4" t="s">
        <v>1234</v>
      </c>
      <c r="C24" s="4" t="s">
        <v>1245</v>
      </c>
    </row>
    <row r="25" spans="1:10">
      <c r="A25" s="4" t="s">
        <v>38</v>
      </c>
      <c r="C25" s="6" t="s">
        <v>1246</v>
      </c>
      <c r="E25" s="5" t="n">
        <v>127308</v>
      </c>
      <c r="G25" s="5" t="n">
        <v>127897</v>
      </c>
    </row>
    <row r="26" spans="1:10">
      <c r="A26" s="4" t="s">
        <v>1247</v>
      </c>
    </row>
    <row r="27" spans="1:10">
      <c r="A27" s="3" t="s">
        <v>1222</v>
      </c>
    </row>
    <row r="28" spans="1:10">
      <c r="A28" s="4" t="s">
        <v>38</v>
      </c>
      <c r="C28" s="5" t="n">
        <v>186661</v>
      </c>
      <c r="E28" s="5" t="n">
        <v>180179</v>
      </c>
      <c r="G28" s="5" t="n">
        <v>171387</v>
      </c>
      <c r="I28" s="5" t="n">
        <v>161839</v>
      </c>
    </row>
    <row r="29" spans="1:10">
      <c r="A29" s="4" t="s">
        <v>1248</v>
      </c>
    </row>
    <row r="30" spans="1:10">
      <c r="A30" s="3" t="s">
        <v>1222</v>
      </c>
    </row>
    <row r="31" spans="1:10">
      <c r="A31" s="4" t="s">
        <v>38</v>
      </c>
      <c r="C31" s="6" t="s">
        <v>1249</v>
      </c>
      <c r="E31" s="5" t="n">
        <v>-52871</v>
      </c>
      <c r="G31" s="5" t="n">
        <v>-43490</v>
      </c>
      <c r="I31" s="5" t="n">
        <v>-38846</v>
      </c>
    </row>
    <row r="32" spans="1:10">
      <c r="A32" s="4" t="s">
        <v>1250</v>
      </c>
    </row>
    <row r="33" spans="1:10">
      <c r="A33" s="3" t="s">
        <v>1222</v>
      </c>
    </row>
    <row r="34" spans="1:10">
      <c r="A34" s="4" t="s">
        <v>1234</v>
      </c>
      <c r="C34" s="4" t="s">
        <v>892</v>
      </c>
    </row>
    <row r="35" spans="1:10">
      <c r="A35" s="4" t="s">
        <v>38</v>
      </c>
      <c r="C35" s="6" t="s">
        <v>1251</v>
      </c>
      <c r="E35" s="5" t="n">
        <v>7185</v>
      </c>
      <c r="G35" s="5" t="n">
        <v>7173</v>
      </c>
    </row>
    <row r="36" spans="1:10">
      <c r="A36" s="4" t="s">
        <v>1252</v>
      </c>
    </row>
    <row r="37" spans="1:10">
      <c r="A37" s="3" t="s">
        <v>1222</v>
      </c>
    </row>
    <row r="38" spans="1:10">
      <c r="A38" s="4" t="s">
        <v>38</v>
      </c>
      <c r="C38" s="5" t="n">
        <v>9212</v>
      </c>
      <c r="E38" s="5" t="n">
        <v>9255</v>
      </c>
      <c r="G38" s="5" t="n">
        <v>8795</v>
      </c>
      <c r="I38" s="5" t="n">
        <v>8795</v>
      </c>
    </row>
    <row r="39" spans="1:10">
      <c r="A39" s="4" t="s">
        <v>1253</v>
      </c>
    </row>
    <row r="40" spans="1:10">
      <c r="A40" s="3" t="s">
        <v>1222</v>
      </c>
    </row>
    <row r="41" spans="1:10">
      <c r="A41" s="4" t="s">
        <v>38</v>
      </c>
      <c r="C41" s="6" t="s">
        <v>1254</v>
      </c>
      <c r="E41" s="5" t="n">
        <v>-2070</v>
      </c>
      <c r="G41" s="5" t="n">
        <v>-1622</v>
      </c>
      <c r="I41" s="5" t="n">
        <v>-1178</v>
      </c>
    </row>
    <row r="42" spans="1:10">
      <c r="A42" s="4" t="s">
        <v>1255</v>
      </c>
    </row>
    <row r="43" spans="1:10">
      <c r="A43" s="3" t="s">
        <v>1222</v>
      </c>
    </row>
    <row r="44" spans="1:10">
      <c r="A44" s="4" t="s">
        <v>1234</v>
      </c>
      <c r="C44" s="4" t="s">
        <v>1256</v>
      </c>
    </row>
    <row r="45" spans="1:10">
      <c r="A45" s="4" t="s">
        <v>38</v>
      </c>
      <c r="C45" s="6" t="s">
        <v>1257</v>
      </c>
      <c r="E45" s="5" t="n">
        <v>108897</v>
      </c>
      <c r="G45" s="5" t="n">
        <v>93385</v>
      </c>
    </row>
    <row r="46" spans="1:10">
      <c r="A46" s="4" t="s">
        <v>1258</v>
      </c>
    </row>
    <row r="47" spans="1:10">
      <c r="A47" s="3" t="s">
        <v>1222</v>
      </c>
    </row>
    <row r="48" spans="1:10">
      <c r="A48" s="4" t="s">
        <v>38</v>
      </c>
      <c r="C48" s="5" t="n">
        <v>221726</v>
      </c>
      <c r="E48" s="5" t="n">
        <v>191545</v>
      </c>
      <c r="G48" s="5" t="n">
        <v>157369</v>
      </c>
      <c r="I48" s="5" t="n">
        <v>156135</v>
      </c>
    </row>
    <row r="49" spans="1:10">
      <c r="A49" s="4" t="s">
        <v>1259</v>
      </c>
    </row>
    <row r="50" spans="1:10">
      <c r="A50" s="3" t="s">
        <v>1222</v>
      </c>
    </row>
    <row r="51" spans="1:10">
      <c r="A51" s="4" t="s">
        <v>38</v>
      </c>
      <c r="C51" s="6" t="s">
        <v>1260</v>
      </c>
      <c r="E51" s="5" t="n">
        <v>-82648</v>
      </c>
      <c r="G51" s="5" t="n">
        <v>-63984</v>
      </c>
      <c r="I51" s="5" t="n">
        <v>-57854</v>
      </c>
    </row>
    <row r="52" spans="1:10">
      <c r="A52" s="4" t="s">
        <v>1261</v>
      </c>
    </row>
    <row r="53" spans="1:10">
      <c r="A53" s="3" t="s">
        <v>1222</v>
      </c>
    </row>
    <row r="54" spans="1:10">
      <c r="A54" s="4" t="s">
        <v>1234</v>
      </c>
      <c r="C54" s="4" t="s">
        <v>1262</v>
      </c>
    </row>
    <row r="55" spans="1:10">
      <c r="A55" s="4" t="s">
        <v>38</v>
      </c>
      <c r="C55" s="6" t="s">
        <v>1263</v>
      </c>
      <c r="E55" s="5" t="n">
        <v>3917</v>
      </c>
      <c r="G55" s="5" t="n">
        <v>4188</v>
      </c>
    </row>
    <row r="56" spans="1:10">
      <c r="A56" s="4" t="s">
        <v>1264</v>
      </c>
    </row>
    <row r="57" spans="1:10">
      <c r="A57" s="3" t="s">
        <v>1222</v>
      </c>
    </row>
    <row r="58" spans="1:10">
      <c r="A58" s="4" t="s">
        <v>38</v>
      </c>
      <c r="C58" s="5" t="n">
        <v>9438</v>
      </c>
      <c r="E58" s="5" t="n">
        <v>8878</v>
      </c>
      <c r="G58" s="5" t="n">
        <v>8414</v>
      </c>
      <c r="I58" s="5" t="n">
        <v>7938</v>
      </c>
    </row>
    <row r="59" spans="1:10">
      <c r="A59" s="4" t="s">
        <v>1265</v>
      </c>
    </row>
    <row r="60" spans="1:10">
      <c r="A60" s="3" t="s">
        <v>1222</v>
      </c>
    </row>
    <row r="61" spans="1:10">
      <c r="A61" s="4" t="s">
        <v>38</v>
      </c>
      <c r="C61" s="6" t="s">
        <v>1266</v>
      </c>
      <c r="E61" s="5" t="n">
        <v>-4961</v>
      </c>
      <c r="G61" s="5" t="n">
        <v>-4226</v>
      </c>
      <c r="I61" s="5" t="n">
        <v>-3534</v>
      </c>
    </row>
    <row r="62" spans="1:10">
      <c r="A62" s="4" t="s">
        <v>1267</v>
      </c>
    </row>
    <row r="63" spans="1:10">
      <c r="A63" s="3" t="s">
        <v>1222</v>
      </c>
    </row>
    <row r="64" spans="1:10">
      <c r="A64" s="4" t="s">
        <v>1234</v>
      </c>
      <c r="C64" s="4" t="s">
        <v>1268</v>
      </c>
    </row>
    <row r="65" spans="1:10">
      <c r="A65" s="4" t="s">
        <v>38</v>
      </c>
      <c r="C65" s="6" t="s">
        <v>1269</v>
      </c>
      <c r="E65" s="5" t="n">
        <v>3113</v>
      </c>
      <c r="G65" s="5" t="n">
        <v>3832</v>
      </c>
    </row>
    <row r="66" spans="1:10">
      <c r="A66" s="4" t="s">
        <v>1270</v>
      </c>
    </row>
    <row r="67" spans="1:10">
      <c r="A67" s="3" t="s">
        <v>1222</v>
      </c>
    </row>
    <row r="68" spans="1:10">
      <c r="A68" s="4" t="s">
        <v>38</v>
      </c>
      <c r="C68" s="5" t="n">
        <v>11367</v>
      </c>
      <c r="E68" s="5" t="n">
        <v>10579</v>
      </c>
      <c r="G68" s="5" t="n">
        <v>10020</v>
      </c>
      <c r="I68" s="5" t="n">
        <v>8871</v>
      </c>
    </row>
    <row r="69" spans="1:10">
      <c r="A69" s="4" t="s">
        <v>1271</v>
      </c>
    </row>
    <row r="70" spans="1:10">
      <c r="A70" s="3" t="s">
        <v>1222</v>
      </c>
    </row>
    <row r="71" spans="1:10">
      <c r="A71" s="4" t="s">
        <v>38</v>
      </c>
      <c r="C71" s="6" t="s">
        <v>1272</v>
      </c>
      <c r="E71" s="5" t="n">
        <v>-7466</v>
      </c>
      <c r="G71" s="5" t="n">
        <v>-6188</v>
      </c>
      <c r="I71" s="5" t="n">
        <v>-4857</v>
      </c>
    </row>
    <row r="72" spans="1:10">
      <c r="A72" s="4" t="s">
        <v>1273</v>
      </c>
    </row>
    <row r="73" spans="1:10">
      <c r="A73" s="3" t="s">
        <v>1222</v>
      </c>
    </row>
    <row r="74" spans="1:10">
      <c r="A74" s="4" t="s">
        <v>1234</v>
      </c>
      <c r="C74" s="4" t="s">
        <v>1274</v>
      </c>
    </row>
    <row r="75" spans="1:10">
      <c r="A75" s="4" t="s">
        <v>38</v>
      </c>
      <c r="C75" s="6" t="s">
        <v>1275</v>
      </c>
      <c r="E75" s="5" t="n">
        <v>88895</v>
      </c>
      <c r="G75" s="5" t="n">
        <v>103038</v>
      </c>
    </row>
    <row r="76" spans="1:10">
      <c r="A76" s="4" t="s">
        <v>1276</v>
      </c>
    </row>
    <row r="77" spans="1:10">
      <c r="A77" s="3" t="s">
        <v>1222</v>
      </c>
    </row>
    <row r="78" spans="1:10">
      <c r="A78" s="4" t="s">
        <v>38</v>
      </c>
      <c r="C78" s="5" t="n">
        <v>309513</v>
      </c>
      <c r="E78" s="5" t="n">
        <v>300422</v>
      </c>
      <c r="G78" s="5" t="n">
        <v>273443</v>
      </c>
      <c r="I78" s="5" t="n">
        <v>260868</v>
      </c>
    </row>
    <row r="79" spans="1:10">
      <c r="A79" s="4" t="s">
        <v>1277</v>
      </c>
    </row>
    <row r="80" spans="1:10">
      <c r="A80" s="3" t="s">
        <v>1222</v>
      </c>
    </row>
    <row r="81" spans="1:10">
      <c r="A81" s="4" t="s">
        <v>38</v>
      </c>
      <c r="C81" s="6" t="s">
        <v>1278</v>
      </c>
      <c r="E81" s="5" t="n">
        <v>-211527</v>
      </c>
      <c r="G81" s="5" t="n">
        <v>-170405</v>
      </c>
      <c r="I81" s="5" t="n">
        <v>-138243</v>
      </c>
    </row>
    <row r="82" spans="1:10">
      <c r="A82" s="4" t="s">
        <v>1279</v>
      </c>
    </row>
    <row r="83" spans="1:10">
      <c r="A83" s="3" t="s">
        <v>1222</v>
      </c>
    </row>
    <row r="84" spans="1:10">
      <c r="A84" s="4" t="s">
        <v>1234</v>
      </c>
      <c r="C84" s="4" t="s">
        <v>1280</v>
      </c>
    </row>
    <row r="85" spans="1:10">
      <c r="A85" s="4" t="s">
        <v>38</v>
      </c>
      <c r="C85" s="6" t="s">
        <v>1281</v>
      </c>
      <c r="E85" s="5" t="n">
        <v>10456</v>
      </c>
      <c r="G85" s="5" t="n">
        <v>11723</v>
      </c>
    </row>
    <row r="86" spans="1:10">
      <c r="A86" s="4" t="s">
        <v>1282</v>
      </c>
    </row>
    <row r="87" spans="1:10">
      <c r="A87" s="3" t="s">
        <v>1222</v>
      </c>
    </row>
    <row r="88" spans="1:10">
      <c r="A88" s="4" t="s">
        <v>38</v>
      </c>
      <c r="C88" s="5" t="n">
        <v>16791</v>
      </c>
      <c r="E88" s="5" t="n">
        <v>16791</v>
      </c>
      <c r="G88" s="5" t="n">
        <v>16791</v>
      </c>
      <c r="I88" s="5" t="n">
        <v>16791</v>
      </c>
    </row>
    <row r="89" spans="1:10">
      <c r="A89" s="4" t="s">
        <v>1283</v>
      </c>
    </row>
    <row r="90" spans="1:10">
      <c r="A90" s="3" t="s">
        <v>1222</v>
      </c>
    </row>
    <row r="91" spans="1:10">
      <c r="A91" s="4" t="s">
        <v>38</v>
      </c>
      <c r="C91" s="6" t="s">
        <v>1284</v>
      </c>
      <c r="E91" s="5" t="n">
        <v>-6335</v>
      </c>
      <c r="G91" s="5" t="n">
        <v>-5068</v>
      </c>
      <c r="I91" s="5" t="n">
        <v>-3801</v>
      </c>
    </row>
    <row r="92" spans="1:10">
      <c r="A92" s="4" t="s">
        <v>1285</v>
      </c>
    </row>
    <row r="93" spans="1:10">
      <c r="A93" s="3" t="s">
        <v>1222</v>
      </c>
    </row>
    <row r="94" spans="1:10">
      <c r="A94" s="4" t="s">
        <v>1234</v>
      </c>
      <c r="C94" s="4" t="s">
        <v>1280</v>
      </c>
    </row>
    <row r="95" spans="1:10">
      <c r="A95" s="4" t="s">
        <v>38</v>
      </c>
      <c r="C95" s="6" t="s">
        <v>1286</v>
      </c>
      <c r="E95" s="5" t="n">
        <v>42375</v>
      </c>
      <c r="G95" s="5" t="n">
        <v>46958</v>
      </c>
    </row>
    <row r="96" spans="1:10">
      <c r="A96" s="4" t="s">
        <v>1287</v>
      </c>
    </row>
    <row r="97" spans="1:10">
      <c r="A97" s="3" t="s">
        <v>1222</v>
      </c>
    </row>
    <row r="98" spans="1:10">
      <c r="A98" s="4" t="s">
        <v>38</v>
      </c>
      <c r="C98" s="5" t="n">
        <v>60963</v>
      </c>
      <c r="E98" s="5" t="n">
        <v>60700</v>
      </c>
      <c r="G98" s="5" t="n">
        <v>60700</v>
      </c>
      <c r="I98" s="5" t="n">
        <v>60700</v>
      </c>
    </row>
    <row r="99" spans="1:10">
      <c r="A99" s="4" t="s">
        <v>1288</v>
      </c>
    </row>
    <row r="100" spans="1:10">
      <c r="A100" s="3" t="s">
        <v>1222</v>
      </c>
    </row>
    <row r="101" spans="1:10">
      <c r="A101" s="4" t="s">
        <v>38</v>
      </c>
      <c r="C101" s="6" t="s">
        <v>1289</v>
      </c>
      <c r="E101" s="5" t="n">
        <v>-18325</v>
      </c>
      <c r="G101" s="5" t="n">
        <v>-13742</v>
      </c>
      <c r="I101" s="5" t="n">
        <v>-9161</v>
      </c>
    </row>
    <row r="102" spans="1:10">
      <c r="A102" s="4" t="s">
        <v>1290</v>
      </c>
    </row>
    <row r="103" spans="1:10">
      <c r="A103" s="3" t="s">
        <v>1222</v>
      </c>
    </row>
    <row r="104" spans="1:10">
      <c r="A104" s="4" t="s">
        <v>1234</v>
      </c>
      <c r="C104" s="4" t="s">
        <v>1291</v>
      </c>
    </row>
    <row r="105" spans="1:10">
      <c r="A105" s="4" t="s">
        <v>38</v>
      </c>
      <c r="C105" s="6" t="s">
        <v>1292</v>
      </c>
      <c r="E105" s="5" t="n">
        <v>119</v>
      </c>
      <c r="G105" s="5" t="n">
        <v>1341</v>
      </c>
    </row>
    <row r="106" spans="1:10">
      <c r="A106" s="4" t="s">
        <v>1293</v>
      </c>
    </row>
    <row r="107" spans="1:10">
      <c r="A107" s="3" t="s">
        <v>1222</v>
      </c>
    </row>
    <row r="108" spans="1:10">
      <c r="A108" s="4" t="s">
        <v>38</v>
      </c>
      <c r="C108" s="5" t="n">
        <v>485</v>
      </c>
      <c r="E108" s="5" t="n">
        <v>456</v>
      </c>
      <c r="G108" s="5" t="n">
        <v>456</v>
      </c>
      <c r="I108" s="5" t="n">
        <v>450</v>
      </c>
    </row>
    <row r="109" spans="1:10">
      <c r="A109" s="4" t="s">
        <v>1294</v>
      </c>
    </row>
    <row r="110" spans="1:10">
      <c r="A110" s="3" t="s">
        <v>1222</v>
      </c>
    </row>
    <row r="111" spans="1:10">
      <c r="A111" s="4" t="s">
        <v>38</v>
      </c>
      <c r="C111" s="6" t="s">
        <v>1295</v>
      </c>
      <c r="E111" s="5" t="n">
        <v>-337</v>
      </c>
      <c r="G111" s="5" t="n">
        <v>885</v>
      </c>
      <c r="I111" s="5" t="n">
        <v>-240</v>
      </c>
    </row>
    <row r="112" spans="1:10">
      <c r="A112" s="4" t="s">
        <v>1296</v>
      </c>
    </row>
    <row r="113" spans="1:10">
      <c r="A113" s="3" t="s">
        <v>1222</v>
      </c>
    </row>
    <row r="114" spans="1:10">
      <c r="A114" s="4" t="s">
        <v>1234</v>
      </c>
      <c r="C114" s="4" t="s">
        <v>741</v>
      </c>
    </row>
    <row r="115" spans="1:10">
      <c r="A115" s="4" t="s">
        <v>38</v>
      </c>
      <c r="C115" s="6" t="s">
        <v>1297</v>
      </c>
      <c r="E115" s="5" t="n">
        <v>5177</v>
      </c>
      <c r="G115" s="5" t="n">
        <v>0</v>
      </c>
    </row>
    <row r="116" spans="1:10">
      <c r="A116" s="4" t="s">
        <v>1298</v>
      </c>
    </row>
    <row r="117" spans="1:10">
      <c r="A117" s="3" t="s">
        <v>1222</v>
      </c>
    </row>
    <row r="118" spans="1:10">
      <c r="A118" s="4" t="s">
        <v>38</v>
      </c>
      <c r="C118" s="5" t="n">
        <v>4743</v>
      </c>
      <c r="E118" s="5" t="n">
        <v>5177</v>
      </c>
      <c r="G118" s="5" t="n">
        <v>0</v>
      </c>
      <c r="I118" s="5" t="n">
        <v>727</v>
      </c>
    </row>
    <row r="119" spans="1:10">
      <c r="A119" s="4" t="s">
        <v>1299</v>
      </c>
    </row>
    <row r="120" spans="1:10">
      <c r="A120" s="3" t="s">
        <v>1222</v>
      </c>
    </row>
    <row r="121" spans="1:10">
      <c r="A121" s="4" t="s">
        <v>38</v>
      </c>
      <c r="C121" s="6" t="s">
        <v>137</v>
      </c>
    </row>
    <row r="122" spans="1:10">
      <c r="A122" s="4" t="s">
        <v>1300</v>
      </c>
    </row>
    <row r="123" spans="1:10">
      <c r="A123" s="3" t="s">
        <v>1222</v>
      </c>
    </row>
    <row r="124" spans="1:10">
      <c r="A124" s="4" t="s">
        <v>1234</v>
      </c>
      <c r="B124" s="4" t="s">
        <v>749</v>
      </c>
      <c r="C124" s="4" t="s">
        <v>741</v>
      </c>
    </row>
    <row r="125" spans="1:10">
      <c r="A125" s="4" t="s">
        <v>38</v>
      </c>
      <c r="B125" s="4" t="s">
        <v>749</v>
      </c>
      <c r="C125" s="6" t="s">
        <v>1301</v>
      </c>
      <c r="E125" s="5" t="n">
        <v>13439</v>
      </c>
      <c r="G125" s="5" t="n">
        <v>12381</v>
      </c>
    </row>
    <row r="126" spans="1:10">
      <c r="A126" s="4" t="s">
        <v>1302</v>
      </c>
    </row>
    <row r="127" spans="1:10">
      <c r="A127" s="3" t="s">
        <v>1222</v>
      </c>
    </row>
    <row r="128" spans="1:10">
      <c r="A128" s="4" t="s">
        <v>38</v>
      </c>
      <c r="C128" s="5" t="n">
        <v>31379</v>
      </c>
      <c r="D128" s="4" t="s">
        <v>749</v>
      </c>
      <c r="E128" s="6" t="s">
        <v>1303</v>
      </c>
      <c r="F128" s="4" t="s">
        <v>801</v>
      </c>
      <c r="G128" s="6" t="s">
        <v>1304</v>
      </c>
      <c r="H128" s="4" t="s">
        <v>801</v>
      </c>
      <c r="I128" s="6" t="s">
        <v>1305</v>
      </c>
      <c r="J128" s="4" t="s">
        <v>801</v>
      </c>
    </row>
    <row r="129" spans="1:10">
      <c r="A129" s="4" t="s">
        <v>1306</v>
      </c>
    </row>
    <row r="130" spans="1:10">
      <c r="A130" s="3" t="s">
        <v>1222</v>
      </c>
    </row>
    <row r="131" spans="1:10">
      <c r="A131" s="4" t="s">
        <v>38</v>
      </c>
      <c r="B131" s="4" t="s">
        <v>749</v>
      </c>
      <c r="C131" s="5" t="n">
        <v>0</v>
      </c>
    </row>
    <row r="132" spans="1:10">
      <c r="A132" s="4" t="s">
        <v>1307</v>
      </c>
    </row>
    <row r="133" spans="1:10">
      <c r="A133" s="3" t="s">
        <v>1222</v>
      </c>
    </row>
    <row r="134" spans="1:10">
      <c r="A134" s="4" t="s">
        <v>38</v>
      </c>
      <c r="C134" s="5" t="n">
        <v>12804</v>
      </c>
    </row>
    <row r="135" spans="1:10">
      <c r="A135" s="4" t="s">
        <v>1308</v>
      </c>
    </row>
    <row r="136" spans="1:10">
      <c r="A136" s="3" t="s">
        <v>1222</v>
      </c>
    </row>
    <row r="137" spans="1:10">
      <c r="A137" s="4" t="s">
        <v>38</v>
      </c>
      <c r="C137" s="6" t="s">
        <v>1309</v>
      </c>
    </row>
    <row r="138" spans="1:10"/>
    <row r="139" spans="1:10">
      <c r="A139" s="4" t="s">
        <v>678</v>
      </c>
      <c r="B139" s="4" t="s">
        <v>1310</v>
      </c>
    </row>
    <row r="140" spans="1:10">
      <c r="A140" s="4" t="s">
        <v>749</v>
      </c>
      <c r="B140" s="4" t="s">
        <v>1311</v>
      </c>
    </row>
    <row r="141" spans="1:10">
      <c r="A141" s="4" t="s">
        <v>801</v>
      </c>
      <c r="B141" s="4" t="s">
        <v>1312</v>
      </c>
    </row>
  </sheetData>
  <mergeCells count="11">
    <mergeCell ref="A1:B2"/>
    <mergeCell ref="C1:H1"/>
    <mergeCell ref="I1:J1"/>
    <mergeCell ref="C2:D2"/>
    <mergeCell ref="E2:F2"/>
    <mergeCell ref="G2:H2"/>
    <mergeCell ref="I2:J2"/>
    <mergeCell ref="A138:I138"/>
    <mergeCell ref="B139:I139"/>
    <mergeCell ref="B140:I140"/>
    <mergeCell ref="B141:I14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1313</v>
      </c>
      <c r="C1" s="2" t="s">
        <v>1</v>
      </c>
    </row>
    <row r="2" spans="1:8">
      <c r="C2" s="2" t="s">
        <v>2</v>
      </c>
      <c r="E2" s="2" t="s">
        <v>16</v>
      </c>
      <c r="G2" s="2" t="s">
        <v>17</v>
      </c>
    </row>
    <row r="3" spans="1:8">
      <c r="A3" s="3" t="s">
        <v>1314</v>
      </c>
    </row>
    <row r="4" spans="1:8">
      <c r="A4" s="4" t="s">
        <v>1315</v>
      </c>
      <c r="C4" s="6" t="s">
        <v>1224</v>
      </c>
      <c r="E4" s="6" t="s">
        <v>1225</v>
      </c>
      <c r="G4" s="6" t="s">
        <v>1226</v>
      </c>
    </row>
    <row r="5" spans="1:8">
      <c r="A5" s="4" t="s">
        <v>1316</v>
      </c>
      <c r="C5" s="5" t="n">
        <v>35096</v>
      </c>
      <c r="E5" s="5" t="n">
        <v>6374</v>
      </c>
      <c r="G5" s="5" t="n">
        <v>21783</v>
      </c>
    </row>
    <row r="6" spans="1:8">
      <c r="A6" s="4" t="s">
        <v>1317</v>
      </c>
      <c r="C6" s="5" t="n">
        <v>-15390</v>
      </c>
      <c r="E6" s="5" t="n">
        <v>-3694</v>
      </c>
      <c r="F6" s="4" t="s">
        <v>678</v>
      </c>
      <c r="G6" s="5" t="n">
        <v>-25626</v>
      </c>
      <c r="H6" s="4" t="s">
        <v>678</v>
      </c>
    </row>
    <row r="7" spans="1:8">
      <c r="A7" s="4" t="s">
        <v>1318</v>
      </c>
      <c r="C7" s="5" t="n">
        <v>-34432</v>
      </c>
    </row>
    <row r="8" spans="1:8">
      <c r="A8" s="4" t="s">
        <v>1319</v>
      </c>
      <c r="C8" s="5" t="n">
        <v>-6580</v>
      </c>
      <c r="E8" s="5" t="n">
        <v>0</v>
      </c>
      <c r="G8" s="5" t="n">
        <v>0</v>
      </c>
    </row>
    <row r="9" spans="1:8">
      <c r="A9" s="4" t="s">
        <v>1320</v>
      </c>
      <c r="B9" s="4" t="s">
        <v>749</v>
      </c>
      <c r="C9" s="5" t="n">
        <v>16304</v>
      </c>
    </row>
    <row r="10" spans="1:8">
      <c r="A10" s="4" t="s">
        <v>1321</v>
      </c>
      <c r="C10" s="5" t="n">
        <v>689451</v>
      </c>
      <c r="E10" s="5" t="n">
        <v>694453</v>
      </c>
      <c r="G10" s="5" t="n">
        <v>691773</v>
      </c>
    </row>
    <row r="11" spans="1:8">
      <c r="A11" s="4" t="s">
        <v>1228</v>
      </c>
    </row>
    <row r="12" spans="1:8">
      <c r="A12" s="3" t="s">
        <v>1314</v>
      </c>
    </row>
    <row r="13" spans="1:8">
      <c r="A13" s="4" t="s">
        <v>1315</v>
      </c>
      <c r="C13" s="5" t="n">
        <v>1389513</v>
      </c>
      <c r="E13" s="5" t="n">
        <v>1240342</v>
      </c>
      <c r="G13" s="5" t="n">
        <v>1134987</v>
      </c>
    </row>
    <row r="14" spans="1:8">
      <c r="A14" s="4" t="s">
        <v>1316</v>
      </c>
      <c r="C14" s="5" t="n">
        <v>156889</v>
      </c>
      <c r="E14" s="5" t="n">
        <v>154980</v>
      </c>
      <c r="G14" s="5" t="n">
        <v>133955</v>
      </c>
    </row>
    <row r="15" spans="1:8">
      <c r="A15" s="4" t="s">
        <v>1317</v>
      </c>
      <c r="C15" s="5" t="n">
        <v>-59108</v>
      </c>
      <c r="E15" s="5" t="n">
        <v>-5809</v>
      </c>
      <c r="F15" s="4" t="s">
        <v>678</v>
      </c>
      <c r="G15" s="5" t="n">
        <v>-28600</v>
      </c>
      <c r="H15" s="4" t="s">
        <v>678</v>
      </c>
    </row>
    <row r="16" spans="1:8">
      <c r="A16" s="4" t="s">
        <v>1318</v>
      </c>
      <c r="C16" s="5" t="n">
        <v>-36750</v>
      </c>
    </row>
    <row r="17" spans="1:8">
      <c r="A17" s="4" t="s">
        <v>1319</v>
      </c>
      <c r="C17" s="5" t="n">
        <v>-6580</v>
      </c>
      <c r="E17" s="5" t="n">
        <v>0</v>
      </c>
      <c r="G17" s="5" t="n">
        <v>0</v>
      </c>
    </row>
    <row r="18" spans="1:8">
      <c r="A18" s="4" t="s">
        <v>1320</v>
      </c>
      <c r="B18" s="4" t="s">
        <v>749</v>
      </c>
      <c r="C18" s="5" t="n">
        <v>18299</v>
      </c>
    </row>
    <row r="19" spans="1:8">
      <c r="A19" s="4" t="s">
        <v>1321</v>
      </c>
      <c r="C19" s="5" t="n">
        <v>1462263</v>
      </c>
      <c r="E19" s="5" t="n">
        <v>1389513</v>
      </c>
      <c r="G19" s="5" t="n">
        <v>1240342</v>
      </c>
    </row>
    <row r="20" spans="1:8">
      <c r="A20" s="4" t="s">
        <v>1322</v>
      </c>
    </row>
    <row r="21" spans="1:8">
      <c r="A21" s="3" t="s">
        <v>1314</v>
      </c>
    </row>
    <row r="22" spans="1:8">
      <c r="A22" s="4" t="s">
        <v>1315</v>
      </c>
      <c r="C22" s="5" t="n">
        <v>-695060</v>
      </c>
      <c r="E22" s="5" t="n">
        <v>-548569</v>
      </c>
      <c r="G22" s="5" t="n">
        <v>-439371</v>
      </c>
    </row>
    <row r="23" spans="1:8">
      <c r="A23" s="4" t="s">
        <v>1316</v>
      </c>
      <c r="C23" s="5" t="n">
        <v>-121793</v>
      </c>
      <c r="E23" s="5" t="n">
        <v>-148606</v>
      </c>
      <c r="G23" s="5" t="n">
        <v>-112172</v>
      </c>
    </row>
    <row r="24" spans="1:8">
      <c r="A24" s="4" t="s">
        <v>1317</v>
      </c>
      <c r="C24" s="5" t="n">
        <v>43718</v>
      </c>
      <c r="E24" s="5" t="n">
        <v>2115</v>
      </c>
      <c r="F24" s="4" t="s">
        <v>678</v>
      </c>
      <c r="G24" s="5" t="n">
        <v>2974</v>
      </c>
      <c r="H24" s="4" t="s">
        <v>678</v>
      </c>
    </row>
    <row r="25" spans="1:8">
      <c r="A25" s="4" t="s">
        <v>1318</v>
      </c>
      <c r="C25" s="5" t="n">
        <v>2318</v>
      </c>
    </row>
    <row r="26" spans="1:8">
      <c r="A26" s="4" t="s">
        <v>1319</v>
      </c>
      <c r="C26" s="5" t="n">
        <v>0</v>
      </c>
      <c r="E26" s="5" t="n">
        <v>0</v>
      </c>
      <c r="G26" s="5" t="n">
        <v>0</v>
      </c>
    </row>
    <row r="27" spans="1:8">
      <c r="A27" s="4" t="s">
        <v>1320</v>
      </c>
      <c r="B27" s="4" t="s">
        <v>749</v>
      </c>
      <c r="C27" s="5" t="n">
        <v>-1995</v>
      </c>
    </row>
    <row r="28" spans="1:8">
      <c r="A28" s="4" t="s">
        <v>1321</v>
      </c>
      <c r="C28" s="5" t="n">
        <v>-772812</v>
      </c>
      <c r="E28" s="5" t="n">
        <v>-695060</v>
      </c>
      <c r="G28" s="5" t="n">
        <v>-548569</v>
      </c>
    </row>
    <row r="29" spans="1:8">
      <c r="A29" s="4" t="s">
        <v>1233</v>
      </c>
    </row>
    <row r="30" spans="1:8">
      <c r="A30" s="3" t="s">
        <v>1314</v>
      </c>
    </row>
    <row r="31" spans="1:8">
      <c r="A31" s="4" t="s">
        <v>1315</v>
      </c>
      <c r="B31" s="4" t="s">
        <v>801</v>
      </c>
      <c r="C31" s="5" t="n">
        <v>283572</v>
      </c>
      <c r="E31" s="5" t="n">
        <v>279857</v>
      </c>
    </row>
    <row r="32" spans="1:8">
      <c r="A32" s="4" t="s">
        <v>1321</v>
      </c>
      <c r="B32" s="4" t="s">
        <v>801</v>
      </c>
      <c r="C32" s="5" t="n">
        <v>282655</v>
      </c>
      <c r="E32" s="5" t="n">
        <v>283572</v>
      </c>
      <c r="G32" s="5" t="n">
        <v>279857</v>
      </c>
    </row>
    <row r="33" spans="1:8">
      <c r="A33" s="4" t="s">
        <v>1241</v>
      </c>
    </row>
    <row r="34" spans="1:8">
      <c r="A34" s="3" t="s">
        <v>1314</v>
      </c>
    </row>
    <row r="35" spans="1:8">
      <c r="A35" s="4" t="s">
        <v>1315</v>
      </c>
      <c r="C35" s="5" t="n">
        <v>592092</v>
      </c>
      <c r="E35" s="5" t="n">
        <v>520586</v>
      </c>
      <c r="G35" s="5" t="n">
        <v>447969</v>
      </c>
    </row>
    <row r="36" spans="1:8">
      <c r="A36" s="4" t="s">
        <v>1316</v>
      </c>
      <c r="C36" s="5" t="n">
        <v>83843</v>
      </c>
      <c r="E36" s="5" t="n">
        <v>18612</v>
      </c>
      <c r="G36" s="5" t="n">
        <v>25842</v>
      </c>
    </row>
    <row r="37" spans="1:8">
      <c r="A37" s="4" t="s">
        <v>1317</v>
      </c>
      <c r="C37" s="5" t="n">
        <v>-52170</v>
      </c>
      <c r="E37" s="5" t="n">
        <v>-1556</v>
      </c>
      <c r="F37" s="4" t="s">
        <v>678</v>
      </c>
      <c r="G37" s="5" t="n">
        <v>-11997</v>
      </c>
      <c r="H37" s="4" t="s">
        <v>678</v>
      </c>
    </row>
    <row r="38" spans="1:8">
      <c r="A38" s="4" t="s">
        <v>1318</v>
      </c>
      <c r="C38" s="5" t="n">
        <v>-33110</v>
      </c>
    </row>
    <row r="39" spans="1:8">
      <c r="A39" s="4" t="s">
        <v>1319</v>
      </c>
      <c r="C39" s="5" t="n">
        <v>-6580</v>
      </c>
      <c r="D39" s="4" t="s">
        <v>805</v>
      </c>
      <c r="E39" s="5" t="n">
        <v>54450</v>
      </c>
      <c r="G39" s="5" t="n">
        <v>58772</v>
      </c>
    </row>
    <row r="40" spans="1:8">
      <c r="A40" s="4" t="s">
        <v>1320</v>
      </c>
      <c r="B40" s="4" t="s">
        <v>749</v>
      </c>
      <c r="C40" s="5" t="n">
        <v>15910</v>
      </c>
    </row>
    <row r="41" spans="1:8">
      <c r="A41" s="4" t="s">
        <v>1321</v>
      </c>
      <c r="C41" s="5" t="n">
        <v>599985</v>
      </c>
      <c r="D41" s="4" t="s">
        <v>801</v>
      </c>
      <c r="E41" s="5" t="n">
        <v>592092</v>
      </c>
      <c r="G41" s="5" t="n">
        <v>520586</v>
      </c>
    </row>
    <row r="42" spans="1:8">
      <c r="A42" s="4" t="s">
        <v>1323</v>
      </c>
    </row>
    <row r="43" spans="1:8">
      <c r="A43" s="3" t="s">
        <v>1314</v>
      </c>
    </row>
    <row r="44" spans="1:8">
      <c r="A44" s="4" t="s">
        <v>1315</v>
      </c>
      <c r="C44" s="5" t="n">
        <v>-308520</v>
      </c>
      <c r="E44" s="5" t="n">
        <v>-240729</v>
      </c>
      <c r="G44" s="5" t="n">
        <v>-181657</v>
      </c>
    </row>
    <row r="45" spans="1:8">
      <c r="A45" s="4" t="s">
        <v>1316</v>
      </c>
      <c r="C45" s="5" t="n">
        <v>-48026</v>
      </c>
      <c r="E45" s="5" t="n">
        <v>-68359</v>
      </c>
      <c r="G45" s="5" t="n">
        <v>-59706</v>
      </c>
    </row>
    <row r="46" spans="1:8">
      <c r="A46" s="4" t="s">
        <v>1317</v>
      </c>
      <c r="C46" s="5" t="n">
        <v>39966</v>
      </c>
      <c r="E46" s="5" t="n">
        <v>568</v>
      </c>
      <c r="F46" s="4" t="s">
        <v>678</v>
      </c>
      <c r="G46" s="5" t="n">
        <v>634</v>
      </c>
      <c r="H46" s="4" t="s">
        <v>678</v>
      </c>
    </row>
    <row r="47" spans="1:8">
      <c r="A47" s="4" t="s">
        <v>1318</v>
      </c>
      <c r="C47" s="5" t="n">
        <v>1228</v>
      </c>
    </row>
    <row r="48" spans="1:8">
      <c r="A48" s="4" t="s">
        <v>1319</v>
      </c>
      <c r="C48" s="5" t="n">
        <v>0</v>
      </c>
      <c r="E48" s="5" t="n">
        <v>0</v>
      </c>
      <c r="G48" s="5" t="n">
        <v>0</v>
      </c>
    </row>
    <row r="49" spans="1:8">
      <c r="A49" s="4" t="s">
        <v>1320</v>
      </c>
      <c r="B49" s="4" t="s">
        <v>749</v>
      </c>
      <c r="C49" s="5" t="n">
        <v>-1978</v>
      </c>
    </row>
    <row r="50" spans="1:8">
      <c r="A50" s="4" t="s">
        <v>1321</v>
      </c>
      <c r="C50" s="5" t="n">
        <v>-317330</v>
      </c>
      <c r="D50" s="4" t="s">
        <v>801</v>
      </c>
      <c r="E50" s="5" t="n">
        <v>-308520</v>
      </c>
      <c r="G50" s="5" t="n">
        <v>-240729</v>
      </c>
    </row>
    <row r="51" spans="1:8">
      <c r="A51" s="4" t="s">
        <v>1324</v>
      </c>
    </row>
    <row r="52" spans="1:8">
      <c r="A52" s="3" t="s">
        <v>1314</v>
      </c>
    </row>
    <row r="53" spans="1:8">
      <c r="A53" s="4" t="s">
        <v>1315</v>
      </c>
      <c r="C53" s="5" t="n">
        <v>127308</v>
      </c>
      <c r="E53" s="5" t="n">
        <v>127897</v>
      </c>
    </row>
    <row r="54" spans="1:8">
      <c r="A54" s="4" t="s">
        <v>1321</v>
      </c>
      <c r="C54" s="5" t="n">
        <v>123514</v>
      </c>
      <c r="E54" s="5" t="n">
        <v>127308</v>
      </c>
      <c r="G54" s="5" t="n">
        <v>127897</v>
      </c>
    </row>
    <row r="55" spans="1:8">
      <c r="A55" s="4" t="s">
        <v>1325</v>
      </c>
    </row>
    <row r="56" spans="1:8">
      <c r="A56" s="3" t="s">
        <v>1314</v>
      </c>
    </row>
    <row r="57" spans="1:8">
      <c r="A57" s="4" t="s">
        <v>1315</v>
      </c>
      <c r="C57" s="5" t="n">
        <v>180179</v>
      </c>
      <c r="E57" s="5" t="n">
        <v>171387</v>
      </c>
      <c r="G57" s="5" t="n">
        <v>161839</v>
      </c>
    </row>
    <row r="58" spans="1:8">
      <c r="A58" s="4" t="s">
        <v>1316</v>
      </c>
      <c r="C58" s="5" t="n">
        <v>7247</v>
      </c>
      <c r="E58" s="5" t="n">
        <v>1727</v>
      </c>
      <c r="G58" s="5" t="n">
        <v>3081</v>
      </c>
    </row>
    <row r="59" spans="1:8">
      <c r="A59" s="4" t="s">
        <v>1317</v>
      </c>
      <c r="C59" s="5" t="n">
        <v>-323</v>
      </c>
      <c r="E59" s="5" t="n">
        <v>-986</v>
      </c>
      <c r="F59" s="4" t="s">
        <v>678</v>
      </c>
      <c r="G59" s="5" t="n">
        <v>0</v>
      </c>
      <c r="H59" s="4" t="s">
        <v>678</v>
      </c>
    </row>
    <row r="60" spans="1:8">
      <c r="A60" s="4" t="s">
        <v>1318</v>
      </c>
      <c r="C60" s="5" t="n">
        <v>-1107</v>
      </c>
    </row>
    <row r="61" spans="1:8">
      <c r="A61" s="4" t="s">
        <v>1319</v>
      </c>
      <c r="C61" s="5" t="n">
        <v>0</v>
      </c>
      <c r="E61" s="5" t="n">
        <v>8051</v>
      </c>
      <c r="G61" s="5" t="n">
        <v>6467</v>
      </c>
    </row>
    <row r="62" spans="1:8">
      <c r="A62" s="4" t="s">
        <v>1320</v>
      </c>
      <c r="B62" s="4" t="s">
        <v>749</v>
      </c>
      <c r="C62" s="5" t="n">
        <v>665</v>
      </c>
    </row>
    <row r="63" spans="1:8">
      <c r="A63" s="4" t="s">
        <v>1321</v>
      </c>
      <c r="C63" s="5" t="n">
        <v>186661</v>
      </c>
      <c r="E63" s="5" t="n">
        <v>180179</v>
      </c>
      <c r="G63" s="5" t="n">
        <v>171387</v>
      </c>
    </row>
    <row r="64" spans="1:8">
      <c r="A64" s="4" t="s">
        <v>1326</v>
      </c>
    </row>
    <row r="65" spans="1:8">
      <c r="A65" s="3" t="s">
        <v>1314</v>
      </c>
    </row>
    <row r="66" spans="1:8">
      <c r="A66" s="4" t="s">
        <v>1315</v>
      </c>
      <c r="C66" s="5" t="n">
        <v>-52871</v>
      </c>
      <c r="E66" s="5" t="n">
        <v>-43490</v>
      </c>
      <c r="G66" s="5" t="n">
        <v>-38846</v>
      </c>
    </row>
    <row r="67" spans="1:8">
      <c r="A67" s="4" t="s">
        <v>1316</v>
      </c>
      <c r="C67" s="5" t="n">
        <v>-10441</v>
      </c>
      <c r="E67" s="5" t="n">
        <v>-9740</v>
      </c>
      <c r="G67" s="5" t="n">
        <v>-4644</v>
      </c>
    </row>
    <row r="68" spans="1:8">
      <c r="A68" s="4" t="s">
        <v>1317</v>
      </c>
      <c r="C68" s="5" t="n">
        <v>16</v>
      </c>
      <c r="E68" s="5" t="n">
        <v>359</v>
      </c>
      <c r="F68" s="4" t="s">
        <v>678</v>
      </c>
      <c r="G68" s="5" t="n">
        <v>0</v>
      </c>
      <c r="H68" s="4" t="s">
        <v>678</v>
      </c>
    </row>
    <row r="69" spans="1:8">
      <c r="A69" s="4" t="s">
        <v>1318</v>
      </c>
      <c r="C69" s="5" t="n">
        <v>150</v>
      </c>
    </row>
    <row r="70" spans="1:8">
      <c r="A70" s="4" t="s">
        <v>1319</v>
      </c>
      <c r="C70" s="5" t="n">
        <v>0</v>
      </c>
      <c r="E70" s="5" t="n">
        <v>0</v>
      </c>
      <c r="G70" s="5" t="n">
        <v>0</v>
      </c>
    </row>
    <row r="71" spans="1:8">
      <c r="A71" s="4" t="s">
        <v>1320</v>
      </c>
      <c r="B71" s="4" t="s">
        <v>749</v>
      </c>
      <c r="C71" s="5" t="n">
        <v>-1</v>
      </c>
    </row>
    <row r="72" spans="1:8">
      <c r="A72" s="4" t="s">
        <v>1321</v>
      </c>
      <c r="C72" s="5" t="n">
        <v>-63147</v>
      </c>
      <c r="E72" s="5" t="n">
        <v>-52871</v>
      </c>
      <c r="G72" s="5" t="n">
        <v>-43490</v>
      </c>
    </row>
    <row r="73" spans="1:8">
      <c r="A73" s="4" t="s">
        <v>1250</v>
      </c>
    </row>
    <row r="74" spans="1:8">
      <c r="A74" s="3" t="s">
        <v>1314</v>
      </c>
    </row>
    <row r="75" spans="1:8">
      <c r="A75" s="4" t="s">
        <v>1315</v>
      </c>
      <c r="C75" s="5" t="n">
        <v>7185</v>
      </c>
      <c r="E75" s="5" t="n">
        <v>7173</v>
      </c>
    </row>
    <row r="76" spans="1:8">
      <c r="A76" s="4" t="s">
        <v>1321</v>
      </c>
      <c r="C76" s="5" t="n">
        <v>6682</v>
      </c>
      <c r="E76" s="5" t="n">
        <v>7185</v>
      </c>
      <c r="G76" s="5" t="n">
        <v>7173</v>
      </c>
    </row>
    <row r="77" spans="1:8">
      <c r="A77" s="4" t="s">
        <v>1252</v>
      </c>
    </row>
    <row r="78" spans="1:8">
      <c r="A78" s="3" t="s">
        <v>1314</v>
      </c>
    </row>
    <row r="79" spans="1:8">
      <c r="A79" s="4" t="s">
        <v>1315</v>
      </c>
      <c r="C79" s="5" t="n">
        <v>9255</v>
      </c>
      <c r="E79" s="5" t="n">
        <v>8795</v>
      </c>
      <c r="G79" s="5" t="n">
        <v>8795</v>
      </c>
    </row>
    <row r="80" spans="1:8">
      <c r="A80" s="4" t="s">
        <v>1316</v>
      </c>
      <c r="C80" s="5" t="n">
        <v>0</v>
      </c>
      <c r="E80" s="5" t="n">
        <v>0</v>
      </c>
      <c r="G80" s="5" t="n">
        <v>0</v>
      </c>
    </row>
    <row r="81" spans="1:8">
      <c r="A81" s="4" t="s">
        <v>1317</v>
      </c>
      <c r="C81" s="5" t="n">
        <v>0</v>
      </c>
      <c r="E81" s="5" t="n">
        <v>0</v>
      </c>
      <c r="F81" s="4" t="s">
        <v>678</v>
      </c>
      <c r="G81" s="5" t="n">
        <v>0</v>
      </c>
      <c r="H81" s="4" t="s">
        <v>678</v>
      </c>
    </row>
    <row r="82" spans="1:8">
      <c r="A82" s="4" t="s">
        <v>1318</v>
      </c>
      <c r="C82" s="5" t="n">
        <v>-43</v>
      </c>
    </row>
    <row r="83" spans="1:8">
      <c r="A83" s="4" t="s">
        <v>1319</v>
      </c>
      <c r="C83" s="5" t="n">
        <v>0</v>
      </c>
      <c r="E83" s="5" t="n">
        <v>460</v>
      </c>
      <c r="G83" s="5" t="n">
        <v>0</v>
      </c>
    </row>
    <row r="84" spans="1:8">
      <c r="A84" s="4" t="s">
        <v>1320</v>
      </c>
      <c r="B84" s="4" t="s">
        <v>749</v>
      </c>
      <c r="C84" s="5" t="n">
        <v>0</v>
      </c>
    </row>
    <row r="85" spans="1:8">
      <c r="A85" s="4" t="s">
        <v>1321</v>
      </c>
      <c r="C85" s="5" t="n">
        <v>9212</v>
      </c>
      <c r="E85" s="5" t="n">
        <v>9255</v>
      </c>
      <c r="G85" s="5" t="n">
        <v>8795</v>
      </c>
    </row>
    <row r="86" spans="1:8">
      <c r="A86" s="4" t="s">
        <v>1327</v>
      </c>
    </row>
    <row r="87" spans="1:8">
      <c r="A87" s="3" t="s">
        <v>1314</v>
      </c>
    </row>
    <row r="88" spans="1:8">
      <c r="A88" s="4" t="s">
        <v>1315</v>
      </c>
      <c r="C88" s="5" t="n">
        <v>-2070</v>
      </c>
      <c r="E88" s="5" t="n">
        <v>-1622</v>
      </c>
      <c r="G88" s="5" t="n">
        <v>-1178</v>
      </c>
    </row>
    <row r="89" spans="1:8">
      <c r="A89" s="4" t="s">
        <v>1316</v>
      </c>
      <c r="C89" s="5" t="n">
        <v>-468</v>
      </c>
      <c r="E89" s="5" t="n">
        <v>-448</v>
      </c>
      <c r="G89" s="5" t="n">
        <v>-444</v>
      </c>
    </row>
    <row r="90" spans="1:8">
      <c r="A90" s="4" t="s">
        <v>1317</v>
      </c>
      <c r="C90" s="5" t="n">
        <v>0</v>
      </c>
      <c r="E90" s="5" t="n">
        <v>0</v>
      </c>
      <c r="F90" s="4" t="s">
        <v>678</v>
      </c>
      <c r="G90" s="5" t="n">
        <v>0</v>
      </c>
      <c r="H90" s="4" t="s">
        <v>678</v>
      </c>
    </row>
    <row r="91" spans="1:8">
      <c r="A91" s="4" t="s">
        <v>1318</v>
      </c>
      <c r="C91" s="5" t="n">
        <v>8</v>
      </c>
    </row>
    <row r="92" spans="1:8">
      <c r="A92" s="4" t="s">
        <v>1319</v>
      </c>
      <c r="C92" s="5" t="n">
        <v>0</v>
      </c>
      <c r="E92" s="5" t="n">
        <v>0</v>
      </c>
      <c r="G92" s="5" t="n">
        <v>0</v>
      </c>
    </row>
    <row r="93" spans="1:8">
      <c r="A93" s="4" t="s">
        <v>1320</v>
      </c>
      <c r="B93" s="4" t="s">
        <v>749</v>
      </c>
      <c r="C93" s="5" t="n">
        <v>0</v>
      </c>
    </row>
    <row r="94" spans="1:8">
      <c r="A94" s="4" t="s">
        <v>1321</v>
      </c>
      <c r="C94" s="5" t="n">
        <v>-2530</v>
      </c>
      <c r="E94" s="5" t="n">
        <v>-2070</v>
      </c>
      <c r="G94" s="5" t="n">
        <v>-1622</v>
      </c>
    </row>
    <row r="95" spans="1:8">
      <c r="A95" s="4" t="s">
        <v>1255</v>
      </c>
    </row>
    <row r="96" spans="1:8">
      <c r="A96" s="3" t="s">
        <v>1314</v>
      </c>
    </row>
    <row r="97" spans="1:8">
      <c r="A97" s="4" t="s">
        <v>1315</v>
      </c>
      <c r="C97" s="5" t="n">
        <v>108897</v>
      </c>
      <c r="E97" s="5" t="n">
        <v>93385</v>
      </c>
    </row>
    <row r="98" spans="1:8">
      <c r="A98" s="4" t="s">
        <v>1321</v>
      </c>
      <c r="C98" s="5" t="n">
        <v>117171</v>
      </c>
      <c r="E98" s="5" t="n">
        <v>108897</v>
      </c>
      <c r="G98" s="5" t="n">
        <v>93385</v>
      </c>
    </row>
    <row r="99" spans="1:8">
      <c r="A99" s="4" t="s">
        <v>1258</v>
      </c>
    </row>
    <row r="100" spans="1:8">
      <c r="A100" s="3" t="s">
        <v>1314</v>
      </c>
    </row>
    <row r="101" spans="1:8">
      <c r="A101" s="4" t="s">
        <v>1315</v>
      </c>
      <c r="C101" s="5" t="n">
        <v>191545</v>
      </c>
      <c r="E101" s="5" t="n">
        <v>157369</v>
      </c>
      <c r="G101" s="5" t="n">
        <v>156135</v>
      </c>
    </row>
    <row r="102" spans="1:8">
      <c r="A102" s="4" t="s">
        <v>1316</v>
      </c>
      <c r="C102" s="5" t="n">
        <v>13787</v>
      </c>
      <c r="E102" s="5" t="n">
        <v>12673</v>
      </c>
      <c r="G102" s="5" t="n">
        <v>3290</v>
      </c>
    </row>
    <row r="103" spans="1:8">
      <c r="A103" s="4" t="s">
        <v>1317</v>
      </c>
      <c r="C103" s="5" t="n">
        <v>-557</v>
      </c>
      <c r="E103" s="5" t="n">
        <v>-1319</v>
      </c>
      <c r="F103" s="4" t="s">
        <v>678</v>
      </c>
      <c r="G103" s="5" t="n">
        <v>-7781</v>
      </c>
      <c r="H103" s="4" t="s">
        <v>678</v>
      </c>
    </row>
    <row r="104" spans="1:8">
      <c r="A104" s="4" t="s">
        <v>1318</v>
      </c>
      <c r="C104" s="5" t="n">
        <v>-1742</v>
      </c>
    </row>
    <row r="105" spans="1:8">
      <c r="A105" s="4" t="s">
        <v>1319</v>
      </c>
      <c r="C105" s="5" t="n">
        <v>17627</v>
      </c>
      <c r="E105" s="5" t="n">
        <v>22822</v>
      </c>
      <c r="G105" s="5" t="n">
        <v>5725</v>
      </c>
    </row>
    <row r="106" spans="1:8">
      <c r="A106" s="4" t="s">
        <v>1320</v>
      </c>
      <c r="B106" s="4" t="s">
        <v>749</v>
      </c>
      <c r="C106" s="5" t="n">
        <v>1066</v>
      </c>
    </row>
    <row r="107" spans="1:8">
      <c r="A107" s="4" t="s">
        <v>1321</v>
      </c>
      <c r="C107" s="5" t="n">
        <v>221726</v>
      </c>
      <c r="E107" s="5" t="n">
        <v>191545</v>
      </c>
      <c r="G107" s="5" t="n">
        <v>157369</v>
      </c>
    </row>
    <row r="108" spans="1:8">
      <c r="A108" s="4" t="s">
        <v>1328</v>
      </c>
    </row>
    <row r="109" spans="1:8">
      <c r="A109" s="3" t="s">
        <v>1314</v>
      </c>
    </row>
    <row r="110" spans="1:8">
      <c r="A110" s="4" t="s">
        <v>1315</v>
      </c>
      <c r="C110" s="5" t="n">
        <v>-82648</v>
      </c>
      <c r="E110" s="5" t="n">
        <v>-63984</v>
      </c>
      <c r="G110" s="5" t="n">
        <v>-57854</v>
      </c>
    </row>
    <row r="111" spans="1:8">
      <c r="A111" s="4" t="s">
        <v>1316</v>
      </c>
      <c r="C111" s="5" t="n">
        <v>-23033</v>
      </c>
      <c r="E111" s="5" t="n">
        <v>-19144</v>
      </c>
      <c r="G111" s="5" t="n">
        <v>-7226</v>
      </c>
    </row>
    <row r="112" spans="1:8">
      <c r="A112" s="4" t="s">
        <v>1317</v>
      </c>
      <c r="C112" s="5" t="n">
        <v>462</v>
      </c>
      <c r="E112" s="5" t="n">
        <v>480</v>
      </c>
      <c r="F112" s="4" t="s">
        <v>678</v>
      </c>
      <c r="G112" s="5" t="n">
        <v>1096</v>
      </c>
      <c r="H112" s="4" t="s">
        <v>678</v>
      </c>
    </row>
    <row r="113" spans="1:8">
      <c r="A113" s="4" t="s">
        <v>1318</v>
      </c>
      <c r="C113" s="5" t="n">
        <v>667</v>
      </c>
    </row>
    <row r="114" spans="1:8">
      <c r="A114" s="4" t="s">
        <v>1319</v>
      </c>
      <c r="C114" s="5" t="n">
        <v>0</v>
      </c>
      <c r="E114" s="5" t="n">
        <v>0</v>
      </c>
      <c r="G114" s="5" t="n">
        <v>0</v>
      </c>
    </row>
    <row r="115" spans="1:8">
      <c r="A115" s="4" t="s">
        <v>1320</v>
      </c>
      <c r="B115" s="4" t="s">
        <v>749</v>
      </c>
      <c r="C115" s="5" t="n">
        <v>-3</v>
      </c>
    </row>
    <row r="116" spans="1:8">
      <c r="A116" s="4" t="s">
        <v>1321</v>
      </c>
      <c r="C116" s="5" t="n">
        <v>-104555</v>
      </c>
      <c r="E116" s="5" t="n">
        <v>-82648</v>
      </c>
      <c r="G116" s="5" t="n">
        <v>-63984</v>
      </c>
    </row>
    <row r="117" spans="1:8">
      <c r="A117" s="4" t="s">
        <v>1261</v>
      </c>
    </row>
    <row r="118" spans="1:8">
      <c r="A118" s="3" t="s">
        <v>1314</v>
      </c>
    </row>
    <row r="119" spans="1:8">
      <c r="A119" s="4" t="s">
        <v>1315</v>
      </c>
      <c r="C119" s="5" t="n">
        <v>3917</v>
      </c>
      <c r="E119" s="5" t="n">
        <v>4188</v>
      </c>
    </row>
    <row r="120" spans="1:8">
      <c r="A120" s="4" t="s">
        <v>1321</v>
      </c>
      <c r="C120" s="5" t="n">
        <v>3629</v>
      </c>
      <c r="E120" s="5" t="n">
        <v>3917</v>
      </c>
      <c r="G120" s="5" t="n">
        <v>4188</v>
      </c>
    </row>
    <row r="121" spans="1:8">
      <c r="A121" s="4" t="s">
        <v>1264</v>
      </c>
    </row>
    <row r="122" spans="1:8">
      <c r="A122" s="3" t="s">
        <v>1314</v>
      </c>
    </row>
    <row r="123" spans="1:8">
      <c r="A123" s="4" t="s">
        <v>1315</v>
      </c>
      <c r="C123" s="5" t="n">
        <v>8878</v>
      </c>
      <c r="E123" s="5" t="n">
        <v>8414</v>
      </c>
      <c r="G123" s="5" t="n">
        <v>7938</v>
      </c>
    </row>
    <row r="124" spans="1:8">
      <c r="A124" s="4" t="s">
        <v>1316</v>
      </c>
      <c r="C124" s="5" t="n">
        <v>477</v>
      </c>
      <c r="E124" s="5" t="n">
        <v>272</v>
      </c>
      <c r="G124" s="5" t="n">
        <v>311</v>
      </c>
    </row>
    <row r="125" spans="1:8">
      <c r="A125" s="4" t="s">
        <v>1317</v>
      </c>
      <c r="C125" s="5" t="n">
        <v>-10</v>
      </c>
      <c r="E125" s="5" t="n">
        <v>-1</v>
      </c>
      <c r="F125" s="4" t="s">
        <v>678</v>
      </c>
      <c r="G125" s="5" t="n">
        <v>-154</v>
      </c>
      <c r="H125" s="4" t="s">
        <v>678</v>
      </c>
    </row>
    <row r="126" spans="1:8">
      <c r="A126" s="4" t="s">
        <v>1318</v>
      </c>
      <c r="C126" s="5" t="n">
        <v>-87</v>
      </c>
    </row>
    <row r="127" spans="1:8">
      <c r="A127" s="4" t="s">
        <v>1319</v>
      </c>
      <c r="C127" s="5" t="n">
        <v>0</v>
      </c>
      <c r="E127" s="5" t="n">
        <v>193</v>
      </c>
      <c r="G127" s="5" t="n">
        <v>319</v>
      </c>
    </row>
    <row r="128" spans="1:8">
      <c r="A128" s="4" t="s">
        <v>1320</v>
      </c>
      <c r="B128" s="4" t="s">
        <v>749</v>
      </c>
      <c r="C128" s="5" t="n">
        <v>180</v>
      </c>
    </row>
    <row r="129" spans="1:8">
      <c r="A129" s="4" t="s">
        <v>1321</v>
      </c>
      <c r="C129" s="5" t="n">
        <v>9438</v>
      </c>
      <c r="E129" s="5" t="n">
        <v>8878</v>
      </c>
      <c r="G129" s="5" t="n">
        <v>8414</v>
      </c>
    </row>
    <row r="130" spans="1:8">
      <c r="A130" s="4" t="s">
        <v>1329</v>
      </c>
    </row>
    <row r="131" spans="1:8">
      <c r="A131" s="3" t="s">
        <v>1314</v>
      </c>
    </row>
    <row r="132" spans="1:8">
      <c r="A132" s="4" t="s">
        <v>1315</v>
      </c>
      <c r="C132" s="5" t="n">
        <v>-4961</v>
      </c>
      <c r="E132" s="5" t="n">
        <v>-4226</v>
      </c>
      <c r="G132" s="5" t="n">
        <v>-3534</v>
      </c>
    </row>
    <row r="133" spans="1:8">
      <c r="A133" s="4" t="s">
        <v>1316</v>
      </c>
      <c r="C133" s="5" t="n">
        <v>-898</v>
      </c>
      <c r="E133" s="5" t="n">
        <v>-735</v>
      </c>
      <c r="G133" s="5" t="n">
        <v>-714</v>
      </c>
    </row>
    <row r="134" spans="1:8">
      <c r="A134" s="4" t="s">
        <v>1317</v>
      </c>
      <c r="C134" s="5" t="n">
        <v>5</v>
      </c>
      <c r="E134" s="5" t="n">
        <v>0</v>
      </c>
      <c r="F134" s="4" t="s">
        <v>678</v>
      </c>
      <c r="G134" s="5" t="n">
        <v>22</v>
      </c>
      <c r="H134" s="4" t="s">
        <v>678</v>
      </c>
    </row>
    <row r="135" spans="1:8">
      <c r="A135" s="4" t="s">
        <v>1318</v>
      </c>
      <c r="C135" s="5" t="n">
        <v>49</v>
      </c>
    </row>
    <row r="136" spans="1:8">
      <c r="A136" s="4" t="s">
        <v>1319</v>
      </c>
      <c r="C136" s="5" t="n">
        <v>0</v>
      </c>
      <c r="E136" s="5" t="n">
        <v>0</v>
      </c>
      <c r="G136" s="5" t="n">
        <v>0</v>
      </c>
    </row>
    <row r="137" spans="1:8">
      <c r="A137" s="4" t="s">
        <v>1320</v>
      </c>
      <c r="B137" s="4" t="s">
        <v>749</v>
      </c>
      <c r="C137" s="5" t="n">
        <v>-4</v>
      </c>
    </row>
    <row r="138" spans="1:8">
      <c r="A138" s="4" t="s">
        <v>1321</v>
      </c>
      <c r="C138" s="5" t="n">
        <v>-5809</v>
      </c>
      <c r="E138" s="5" t="n">
        <v>-4961</v>
      </c>
      <c r="G138" s="5" t="n">
        <v>-4226</v>
      </c>
    </row>
    <row r="139" spans="1:8">
      <c r="A139" s="4" t="s">
        <v>1267</v>
      </c>
    </row>
    <row r="140" spans="1:8">
      <c r="A140" s="3" t="s">
        <v>1314</v>
      </c>
    </row>
    <row r="141" spans="1:8">
      <c r="A141" s="4" t="s">
        <v>1315</v>
      </c>
      <c r="C141" s="5" t="n">
        <v>3113</v>
      </c>
      <c r="E141" s="5" t="n">
        <v>3832</v>
      </c>
    </row>
    <row r="142" spans="1:8">
      <c r="A142" s="4" t="s">
        <v>1321</v>
      </c>
      <c r="C142" s="5" t="n">
        <v>2647</v>
      </c>
      <c r="E142" s="5" t="n">
        <v>3113</v>
      </c>
      <c r="G142" s="5" t="n">
        <v>3832</v>
      </c>
    </row>
    <row r="143" spans="1:8">
      <c r="A143" s="4" t="s">
        <v>1270</v>
      </c>
    </row>
    <row r="144" spans="1:8">
      <c r="A144" s="3" t="s">
        <v>1314</v>
      </c>
    </row>
    <row r="145" spans="1:8">
      <c r="A145" s="4" t="s">
        <v>1315</v>
      </c>
      <c r="C145" s="5" t="n">
        <v>10579</v>
      </c>
      <c r="E145" s="5" t="n">
        <v>10020</v>
      </c>
      <c r="G145" s="5" t="n">
        <v>8871</v>
      </c>
    </row>
    <row r="146" spans="1:8">
      <c r="A146" s="4" t="s">
        <v>1316</v>
      </c>
      <c r="C146" s="5" t="n">
        <v>815</v>
      </c>
      <c r="E146" s="5" t="n">
        <v>127</v>
      </c>
      <c r="G146" s="5" t="n">
        <v>125</v>
      </c>
    </row>
    <row r="147" spans="1:8">
      <c r="A147" s="4" t="s">
        <v>1317</v>
      </c>
      <c r="C147" s="5" t="n">
        <v>-4</v>
      </c>
      <c r="E147" s="5" t="n">
        <v>-1</v>
      </c>
      <c r="F147" s="4" t="s">
        <v>678</v>
      </c>
      <c r="G147" s="5" t="n">
        <v>-205</v>
      </c>
      <c r="H147" s="4" t="s">
        <v>678</v>
      </c>
    </row>
    <row r="148" spans="1:8">
      <c r="A148" s="4" t="s">
        <v>1318</v>
      </c>
      <c r="C148" s="5" t="n">
        <v>-131</v>
      </c>
    </row>
    <row r="149" spans="1:8">
      <c r="A149" s="4" t="s">
        <v>1319</v>
      </c>
      <c r="C149" s="5" t="n">
        <v>0</v>
      </c>
      <c r="E149" s="5" t="n">
        <v>433</v>
      </c>
      <c r="G149" s="5" t="n">
        <v>1229</v>
      </c>
    </row>
    <row r="150" spans="1:8">
      <c r="A150" s="4" t="s">
        <v>1320</v>
      </c>
      <c r="B150" s="4" t="s">
        <v>749</v>
      </c>
      <c r="C150" s="5" t="n">
        <v>108</v>
      </c>
    </row>
    <row r="151" spans="1:8">
      <c r="A151" s="4" t="s">
        <v>1321</v>
      </c>
      <c r="C151" s="5" t="n">
        <v>11367</v>
      </c>
      <c r="E151" s="5" t="n">
        <v>10579</v>
      </c>
      <c r="G151" s="5" t="n">
        <v>10020</v>
      </c>
    </row>
    <row r="152" spans="1:8">
      <c r="A152" s="4" t="s">
        <v>1330</v>
      </c>
    </row>
    <row r="153" spans="1:8">
      <c r="A153" s="3" t="s">
        <v>1314</v>
      </c>
    </row>
    <row r="154" spans="1:8">
      <c r="A154" s="4" t="s">
        <v>1315</v>
      </c>
      <c r="C154" s="5" t="n">
        <v>-7466</v>
      </c>
      <c r="E154" s="5" t="n">
        <v>-6188</v>
      </c>
      <c r="G154" s="5" t="n">
        <v>-4857</v>
      </c>
    </row>
    <row r="155" spans="1:8">
      <c r="A155" s="4" t="s">
        <v>1316</v>
      </c>
      <c r="C155" s="5" t="n">
        <v>-1367</v>
      </c>
      <c r="E155" s="5" t="n">
        <v>-1278</v>
      </c>
      <c r="G155" s="5" t="n">
        <v>-1360</v>
      </c>
    </row>
    <row r="156" spans="1:8">
      <c r="A156" s="4" t="s">
        <v>1317</v>
      </c>
      <c r="C156" s="5" t="n">
        <v>2</v>
      </c>
      <c r="E156" s="5" t="n">
        <v>0</v>
      </c>
      <c r="F156" s="4" t="s">
        <v>678</v>
      </c>
      <c r="G156" s="5" t="n">
        <v>29</v>
      </c>
      <c r="H156" s="4" t="s">
        <v>678</v>
      </c>
    </row>
    <row r="157" spans="1:8">
      <c r="A157" s="4" t="s">
        <v>1318</v>
      </c>
      <c r="C157" s="5" t="n">
        <v>120</v>
      </c>
    </row>
    <row r="158" spans="1:8">
      <c r="A158" s="4" t="s">
        <v>1319</v>
      </c>
      <c r="C158" s="5" t="n">
        <v>0</v>
      </c>
      <c r="E158" s="5" t="n">
        <v>0</v>
      </c>
      <c r="G158" s="5" t="n">
        <v>0</v>
      </c>
    </row>
    <row r="159" spans="1:8">
      <c r="A159" s="4" t="s">
        <v>1320</v>
      </c>
      <c r="B159" s="4" t="s">
        <v>749</v>
      </c>
      <c r="C159" s="5" t="n">
        <v>-9</v>
      </c>
    </row>
    <row r="160" spans="1:8">
      <c r="A160" s="4" t="s">
        <v>1321</v>
      </c>
      <c r="C160" s="5" t="n">
        <v>-8720</v>
      </c>
      <c r="E160" s="5" t="n">
        <v>-7466</v>
      </c>
      <c r="G160" s="5" t="n">
        <v>-6188</v>
      </c>
    </row>
    <row r="161" spans="1:8">
      <c r="A161" s="4" t="s">
        <v>1273</v>
      </c>
    </row>
    <row r="162" spans="1:8">
      <c r="A162" s="3" t="s">
        <v>1314</v>
      </c>
    </row>
    <row r="163" spans="1:8">
      <c r="A163" s="4" t="s">
        <v>1315</v>
      </c>
      <c r="C163" s="5" t="n">
        <v>88895</v>
      </c>
      <c r="E163" s="5" t="n">
        <v>103038</v>
      </c>
    </row>
    <row r="164" spans="1:8">
      <c r="A164" s="4" t="s">
        <v>1321</v>
      </c>
      <c r="C164" s="5" t="n">
        <v>69718</v>
      </c>
      <c r="E164" s="5" t="n">
        <v>88895</v>
      </c>
      <c r="G164" s="5" t="n">
        <v>103038</v>
      </c>
    </row>
    <row r="165" spans="1:8">
      <c r="A165" s="4" t="s">
        <v>1276</v>
      </c>
    </row>
    <row r="166" spans="1:8">
      <c r="A166" s="3" t="s">
        <v>1314</v>
      </c>
    </row>
    <row r="167" spans="1:8">
      <c r="A167" s="4" t="s">
        <v>1315</v>
      </c>
      <c r="C167" s="5" t="n">
        <v>300422</v>
      </c>
      <c r="E167" s="5" t="n">
        <v>273443</v>
      </c>
      <c r="G167" s="5" t="n">
        <v>260868</v>
      </c>
    </row>
    <row r="168" spans="1:8">
      <c r="A168" s="4" t="s">
        <v>1316</v>
      </c>
      <c r="C168" s="5" t="n">
        <v>12965</v>
      </c>
      <c r="E168" s="5" t="n">
        <v>6540</v>
      </c>
      <c r="G168" s="5" t="n">
        <v>11865</v>
      </c>
    </row>
    <row r="169" spans="1:8">
      <c r="A169" s="4" t="s">
        <v>1317</v>
      </c>
      <c r="C169" s="5" t="n">
        <v>-3751</v>
      </c>
      <c r="E169" s="5" t="n">
        <v>-1847</v>
      </c>
      <c r="F169" s="4" t="s">
        <v>678</v>
      </c>
      <c r="G169" s="5" t="n">
        <v>-156</v>
      </c>
      <c r="H169" s="4" t="s">
        <v>678</v>
      </c>
    </row>
    <row r="170" spans="1:8">
      <c r="A170" s="4" t="s">
        <v>1318</v>
      </c>
      <c r="C170" s="5" t="n">
        <v>-493</v>
      </c>
    </row>
    <row r="171" spans="1:8">
      <c r="A171" s="4" t="s">
        <v>1319</v>
      </c>
      <c r="C171" s="5" t="n">
        <v>0</v>
      </c>
      <c r="E171" s="5" t="n">
        <v>22286</v>
      </c>
      <c r="G171" s="5" t="n">
        <v>866</v>
      </c>
    </row>
    <row r="172" spans="1:8">
      <c r="A172" s="4" t="s">
        <v>1320</v>
      </c>
      <c r="B172" s="4" t="s">
        <v>749</v>
      </c>
      <c r="C172" s="5" t="n">
        <v>370</v>
      </c>
    </row>
    <row r="173" spans="1:8">
      <c r="A173" s="4" t="s">
        <v>1321</v>
      </c>
      <c r="C173" s="5" t="n">
        <v>309513</v>
      </c>
      <c r="E173" s="5" t="n">
        <v>300422</v>
      </c>
      <c r="G173" s="5" t="n">
        <v>273443</v>
      </c>
    </row>
    <row r="174" spans="1:8">
      <c r="A174" s="4" t="s">
        <v>1331</v>
      </c>
    </row>
    <row r="175" spans="1:8">
      <c r="A175" s="3" t="s">
        <v>1314</v>
      </c>
    </row>
    <row r="176" spans="1:8">
      <c r="A176" s="4" t="s">
        <v>1315</v>
      </c>
      <c r="C176" s="5" t="n">
        <v>-211527</v>
      </c>
      <c r="E176" s="5" t="n">
        <v>-170405</v>
      </c>
      <c r="G176" s="5" t="n">
        <v>-138243</v>
      </c>
    </row>
    <row r="177" spans="1:8">
      <c r="A177" s="4" t="s">
        <v>1316</v>
      </c>
      <c r="C177" s="5" t="n">
        <v>-31631</v>
      </c>
      <c r="E177" s="5" t="n">
        <v>-41795</v>
      </c>
      <c r="G177" s="5" t="n">
        <v>-32184</v>
      </c>
    </row>
    <row r="178" spans="1:8">
      <c r="A178" s="4" t="s">
        <v>1317</v>
      </c>
      <c r="C178" s="5" t="n">
        <v>3267</v>
      </c>
      <c r="E178" s="5" t="n">
        <v>673</v>
      </c>
      <c r="F178" s="4" t="s">
        <v>678</v>
      </c>
      <c r="G178" s="5" t="n">
        <v>22</v>
      </c>
      <c r="H178" s="4" t="s">
        <v>678</v>
      </c>
    </row>
    <row r="179" spans="1:8">
      <c r="A179" s="4" t="s">
        <v>1318</v>
      </c>
      <c r="C179" s="5" t="n">
        <v>96</v>
      </c>
    </row>
    <row r="180" spans="1:8">
      <c r="A180" s="4" t="s">
        <v>1319</v>
      </c>
      <c r="C180" s="5" t="n">
        <v>0</v>
      </c>
      <c r="E180" s="5" t="n">
        <v>0</v>
      </c>
      <c r="G180" s="5" t="n">
        <v>0</v>
      </c>
    </row>
    <row r="181" spans="1:8">
      <c r="A181" s="4" t="s">
        <v>1320</v>
      </c>
      <c r="B181" s="4" t="s">
        <v>749</v>
      </c>
      <c r="C181" s="5" t="n">
        <v>0</v>
      </c>
    </row>
    <row r="182" spans="1:8">
      <c r="A182" s="4" t="s">
        <v>1321</v>
      </c>
      <c r="C182" s="5" t="n">
        <v>-239795</v>
      </c>
      <c r="E182" s="5" t="n">
        <v>-211527</v>
      </c>
      <c r="G182" s="5" t="n">
        <v>-170405</v>
      </c>
    </row>
    <row r="183" spans="1:8">
      <c r="A183" s="4" t="s">
        <v>1279</v>
      </c>
    </row>
    <row r="184" spans="1:8">
      <c r="A184" s="3" t="s">
        <v>1314</v>
      </c>
    </row>
    <row r="185" spans="1:8">
      <c r="A185" s="4" t="s">
        <v>1315</v>
      </c>
      <c r="C185" s="5" t="n">
        <v>10456</v>
      </c>
      <c r="E185" s="5" t="n">
        <v>11723</v>
      </c>
    </row>
    <row r="186" spans="1:8">
      <c r="A186" s="4" t="s">
        <v>1321</v>
      </c>
      <c r="C186" s="5" t="n">
        <v>9191</v>
      </c>
      <c r="E186" s="5" t="n">
        <v>10456</v>
      </c>
      <c r="G186" s="5" t="n">
        <v>11723</v>
      </c>
    </row>
    <row r="187" spans="1:8">
      <c r="A187" s="4" t="s">
        <v>1282</v>
      </c>
    </row>
    <row r="188" spans="1:8">
      <c r="A188" s="3" t="s">
        <v>1314</v>
      </c>
    </row>
    <row r="189" spans="1:8">
      <c r="A189" s="4" t="s">
        <v>1315</v>
      </c>
      <c r="C189" s="5" t="n">
        <v>16791</v>
      </c>
      <c r="E189" s="5" t="n">
        <v>16791</v>
      </c>
      <c r="G189" s="5" t="n">
        <v>16791</v>
      </c>
    </row>
    <row r="190" spans="1:8">
      <c r="A190" s="4" t="s">
        <v>1316</v>
      </c>
      <c r="C190" s="5" t="n">
        <v>0</v>
      </c>
      <c r="E190" s="5" t="n">
        <v>0</v>
      </c>
      <c r="G190" s="5" t="n">
        <v>0</v>
      </c>
    </row>
    <row r="191" spans="1:8">
      <c r="A191" s="4" t="s">
        <v>1317</v>
      </c>
      <c r="C191" s="5" t="n">
        <v>0</v>
      </c>
      <c r="E191" s="5" t="n">
        <v>0</v>
      </c>
      <c r="F191" s="4" t="s">
        <v>678</v>
      </c>
      <c r="G191" s="5" t="n">
        <v>0</v>
      </c>
      <c r="H191" s="4" t="s">
        <v>678</v>
      </c>
    </row>
    <row r="192" spans="1:8">
      <c r="A192" s="4" t="s">
        <v>1318</v>
      </c>
      <c r="C192" s="5" t="n">
        <v>0</v>
      </c>
    </row>
    <row r="193" spans="1:8">
      <c r="A193" s="4" t="s">
        <v>1319</v>
      </c>
      <c r="C193" s="5" t="n">
        <v>0</v>
      </c>
      <c r="E193" s="5" t="n">
        <v>0</v>
      </c>
      <c r="G193" s="5" t="n">
        <v>0</v>
      </c>
    </row>
    <row r="194" spans="1:8">
      <c r="A194" s="4" t="s">
        <v>1320</v>
      </c>
      <c r="B194" s="4" t="s">
        <v>749</v>
      </c>
      <c r="C194" s="5" t="n">
        <v>0</v>
      </c>
    </row>
    <row r="195" spans="1:8">
      <c r="A195" s="4" t="s">
        <v>1321</v>
      </c>
      <c r="C195" s="5" t="n">
        <v>16791</v>
      </c>
      <c r="E195" s="5" t="n">
        <v>16791</v>
      </c>
      <c r="G195" s="5" t="n">
        <v>16791</v>
      </c>
    </row>
    <row r="196" spans="1:8">
      <c r="A196" s="4" t="s">
        <v>1332</v>
      </c>
    </row>
    <row r="197" spans="1:8">
      <c r="A197" s="3" t="s">
        <v>1314</v>
      </c>
    </row>
    <row r="198" spans="1:8">
      <c r="A198" s="4" t="s">
        <v>1315</v>
      </c>
      <c r="C198" s="5" t="n">
        <v>-6335</v>
      </c>
      <c r="E198" s="5" t="n">
        <v>-5068</v>
      </c>
      <c r="G198" s="5" t="n">
        <v>-3801</v>
      </c>
    </row>
    <row r="199" spans="1:8">
      <c r="A199" s="4" t="s">
        <v>1316</v>
      </c>
      <c r="C199" s="5" t="n">
        <v>-1265</v>
      </c>
      <c r="E199" s="5" t="n">
        <v>-1267</v>
      </c>
      <c r="G199" s="5" t="n">
        <v>-1267</v>
      </c>
    </row>
    <row r="200" spans="1:8">
      <c r="A200" s="4" t="s">
        <v>1317</v>
      </c>
      <c r="C200" s="5" t="n">
        <v>0</v>
      </c>
      <c r="E200" s="5" t="n">
        <v>0</v>
      </c>
      <c r="F200" s="4" t="s">
        <v>678</v>
      </c>
      <c r="G200" s="5" t="n">
        <v>0</v>
      </c>
      <c r="H200" s="4" t="s">
        <v>678</v>
      </c>
    </row>
    <row r="201" spans="1:8">
      <c r="A201" s="4" t="s">
        <v>1318</v>
      </c>
      <c r="C201" s="5" t="n">
        <v>0</v>
      </c>
    </row>
    <row r="202" spans="1:8">
      <c r="A202" s="4" t="s">
        <v>1319</v>
      </c>
      <c r="C202" s="5" t="n">
        <v>0</v>
      </c>
      <c r="E202" s="5" t="n">
        <v>0</v>
      </c>
      <c r="G202" s="5" t="n">
        <v>0</v>
      </c>
    </row>
    <row r="203" spans="1:8">
      <c r="A203" s="4" t="s">
        <v>1320</v>
      </c>
      <c r="B203" s="4" t="s">
        <v>749</v>
      </c>
      <c r="C203" s="5" t="n">
        <v>0</v>
      </c>
    </row>
    <row r="204" spans="1:8">
      <c r="A204" s="4" t="s">
        <v>1321</v>
      </c>
      <c r="C204" s="5" t="n">
        <v>-7600</v>
      </c>
      <c r="E204" s="5" t="n">
        <v>-6335</v>
      </c>
      <c r="G204" s="5" t="n">
        <v>-5068</v>
      </c>
    </row>
    <row r="205" spans="1:8">
      <c r="A205" s="4" t="s">
        <v>1285</v>
      </c>
    </row>
    <row r="206" spans="1:8">
      <c r="A206" s="3" t="s">
        <v>1314</v>
      </c>
    </row>
    <row r="207" spans="1:8">
      <c r="A207" s="4" t="s">
        <v>1315</v>
      </c>
      <c r="C207" s="5" t="n">
        <v>42375</v>
      </c>
      <c r="E207" s="5" t="n">
        <v>46958</v>
      </c>
    </row>
    <row r="208" spans="1:8">
      <c r="A208" s="4" t="s">
        <v>1321</v>
      </c>
      <c r="C208" s="5" t="n">
        <v>38033</v>
      </c>
      <c r="E208" s="5" t="n">
        <v>42375</v>
      </c>
      <c r="G208" s="5" t="n">
        <v>46958</v>
      </c>
    </row>
    <row r="209" spans="1:8">
      <c r="A209" s="4" t="s">
        <v>1287</v>
      </c>
    </row>
    <row r="210" spans="1:8">
      <c r="A210" s="3" t="s">
        <v>1314</v>
      </c>
    </row>
    <row r="211" spans="1:8">
      <c r="A211" s="4" t="s">
        <v>1315</v>
      </c>
      <c r="C211" s="5" t="n">
        <v>60700</v>
      </c>
      <c r="E211" s="5" t="n">
        <v>60700</v>
      </c>
      <c r="G211" s="5" t="n">
        <v>60700</v>
      </c>
    </row>
    <row r="212" spans="1:8">
      <c r="A212" s="4" t="s">
        <v>1316</v>
      </c>
      <c r="C212" s="5" t="n">
        <v>263</v>
      </c>
      <c r="E212" s="5" t="n">
        <v>0</v>
      </c>
      <c r="G212" s="5" t="n">
        <v>0</v>
      </c>
    </row>
    <row r="213" spans="1:8">
      <c r="A213" s="4" t="s">
        <v>1317</v>
      </c>
      <c r="C213" s="5" t="n">
        <v>0</v>
      </c>
      <c r="E213" s="5" t="n">
        <v>0</v>
      </c>
      <c r="F213" s="4" t="s">
        <v>678</v>
      </c>
      <c r="G213" s="5" t="n">
        <v>0</v>
      </c>
      <c r="H213" s="4" t="s">
        <v>678</v>
      </c>
    </row>
    <row r="214" spans="1:8">
      <c r="A214" s="4" t="s">
        <v>1318</v>
      </c>
      <c r="C214" s="5" t="n">
        <v>0</v>
      </c>
    </row>
    <row r="215" spans="1:8">
      <c r="A215" s="4" t="s">
        <v>1319</v>
      </c>
      <c r="C215" s="5" t="n">
        <v>0</v>
      </c>
      <c r="E215" s="5" t="n">
        <v>0</v>
      </c>
      <c r="G215" s="5" t="n">
        <v>0</v>
      </c>
    </row>
    <row r="216" spans="1:8">
      <c r="A216" s="4" t="s">
        <v>1320</v>
      </c>
      <c r="B216" s="4" t="s">
        <v>749</v>
      </c>
      <c r="C216" s="5" t="n">
        <v>0</v>
      </c>
    </row>
    <row r="217" spans="1:8">
      <c r="A217" s="4" t="s">
        <v>1321</v>
      </c>
      <c r="C217" s="5" t="n">
        <v>60963</v>
      </c>
      <c r="E217" s="5" t="n">
        <v>60700</v>
      </c>
      <c r="G217" s="5" t="n">
        <v>60700</v>
      </c>
    </row>
    <row r="218" spans="1:8">
      <c r="A218" s="4" t="s">
        <v>1333</v>
      </c>
    </row>
    <row r="219" spans="1:8">
      <c r="A219" s="3" t="s">
        <v>1314</v>
      </c>
    </row>
    <row r="220" spans="1:8">
      <c r="A220" s="4" t="s">
        <v>1315</v>
      </c>
      <c r="C220" s="5" t="n">
        <v>-18325</v>
      </c>
      <c r="E220" s="5" t="n">
        <v>-13742</v>
      </c>
      <c r="G220" s="5" t="n">
        <v>-9161</v>
      </c>
    </row>
    <row r="221" spans="1:8">
      <c r="A221" s="4" t="s">
        <v>1316</v>
      </c>
      <c r="C221" s="5" t="n">
        <v>-4605</v>
      </c>
      <c r="E221" s="5" t="n">
        <v>-4583</v>
      </c>
      <c r="G221" s="5" t="n">
        <v>-4581</v>
      </c>
    </row>
    <row r="222" spans="1:8">
      <c r="A222" s="4" t="s">
        <v>1317</v>
      </c>
      <c r="C222" s="5" t="n">
        <v>0</v>
      </c>
      <c r="E222" s="5" t="n">
        <v>0</v>
      </c>
      <c r="F222" s="4" t="s">
        <v>678</v>
      </c>
      <c r="G222" s="5" t="n">
        <v>0</v>
      </c>
      <c r="H222" s="4" t="s">
        <v>678</v>
      </c>
    </row>
    <row r="223" spans="1:8">
      <c r="A223" s="4" t="s">
        <v>1318</v>
      </c>
      <c r="C223" s="5" t="n">
        <v>0</v>
      </c>
    </row>
    <row r="224" spans="1:8">
      <c r="A224" s="4" t="s">
        <v>1319</v>
      </c>
      <c r="C224" s="5" t="n">
        <v>0</v>
      </c>
      <c r="E224" s="5" t="n">
        <v>0</v>
      </c>
      <c r="G224" s="5" t="n">
        <v>0</v>
      </c>
    </row>
    <row r="225" spans="1:8">
      <c r="A225" s="4" t="s">
        <v>1320</v>
      </c>
      <c r="B225" s="4" t="s">
        <v>749</v>
      </c>
      <c r="C225" s="5" t="n">
        <v>0</v>
      </c>
    </row>
    <row r="226" spans="1:8">
      <c r="A226" s="4" t="s">
        <v>1321</v>
      </c>
      <c r="C226" s="5" t="n">
        <v>-22930</v>
      </c>
      <c r="E226" s="5" t="n">
        <v>-18325</v>
      </c>
      <c r="G226" s="5" t="n">
        <v>-13742</v>
      </c>
    </row>
    <row r="227" spans="1:8">
      <c r="A227" s="4" t="s">
        <v>1290</v>
      </c>
    </row>
    <row r="228" spans="1:8">
      <c r="A228" s="3" t="s">
        <v>1314</v>
      </c>
    </row>
    <row r="229" spans="1:8">
      <c r="A229" s="4" t="s">
        <v>1315</v>
      </c>
      <c r="C229" s="5" t="n">
        <v>119</v>
      </c>
      <c r="E229" s="5" t="n">
        <v>1341</v>
      </c>
    </row>
    <row r="230" spans="1:8">
      <c r="A230" s="4" t="s">
        <v>1321</v>
      </c>
      <c r="C230" s="5" t="n">
        <v>89</v>
      </c>
      <c r="E230" s="5" t="n">
        <v>119</v>
      </c>
      <c r="G230" s="5" t="n">
        <v>1341</v>
      </c>
    </row>
    <row r="231" spans="1:8">
      <c r="A231" s="4" t="s">
        <v>1293</v>
      </c>
    </row>
    <row r="232" spans="1:8">
      <c r="A232" s="3" t="s">
        <v>1314</v>
      </c>
    </row>
    <row r="233" spans="1:8">
      <c r="A233" s="4" t="s">
        <v>1315</v>
      </c>
      <c r="C233" s="5" t="n">
        <v>456</v>
      </c>
      <c r="E233" s="5" t="n">
        <v>456</v>
      </c>
      <c r="G233" s="5" t="n">
        <v>450</v>
      </c>
    </row>
    <row r="234" spans="1:8">
      <c r="A234" s="4" t="s">
        <v>1316</v>
      </c>
      <c r="C234" s="5" t="n">
        <v>29</v>
      </c>
      <c r="E234" s="5" t="n">
        <v>0</v>
      </c>
      <c r="G234" s="5" t="n">
        <v>0</v>
      </c>
    </row>
    <row r="235" spans="1:8">
      <c r="A235" s="4" t="s">
        <v>1317</v>
      </c>
      <c r="C235" s="5" t="n">
        <v>0</v>
      </c>
      <c r="E235" s="5" t="n">
        <v>-69</v>
      </c>
      <c r="F235" s="4" t="s">
        <v>678</v>
      </c>
      <c r="G235" s="5" t="n">
        <v>0</v>
      </c>
      <c r="H235" s="4" t="s">
        <v>678</v>
      </c>
    </row>
    <row r="236" spans="1:8">
      <c r="A236" s="4" t="s">
        <v>1318</v>
      </c>
      <c r="C236" s="5" t="n">
        <v>0</v>
      </c>
    </row>
    <row r="237" spans="1:8">
      <c r="A237" s="4" t="s">
        <v>1319</v>
      </c>
      <c r="C237" s="5" t="n">
        <v>0</v>
      </c>
      <c r="E237" s="5" t="n">
        <v>69</v>
      </c>
      <c r="G237" s="5" t="n">
        <v>6</v>
      </c>
    </row>
    <row r="238" spans="1:8">
      <c r="A238" s="4" t="s">
        <v>1320</v>
      </c>
      <c r="B238" s="4" t="s">
        <v>749</v>
      </c>
      <c r="C238" s="5" t="n">
        <v>0</v>
      </c>
    </row>
    <row r="239" spans="1:8">
      <c r="A239" s="4" t="s">
        <v>1321</v>
      </c>
      <c r="C239" s="5" t="n">
        <v>485</v>
      </c>
      <c r="E239" s="5" t="n">
        <v>456</v>
      </c>
      <c r="G239" s="5" t="n">
        <v>456</v>
      </c>
    </row>
    <row r="240" spans="1:8">
      <c r="A240" s="4" t="s">
        <v>1334</v>
      </c>
    </row>
    <row r="241" spans="1:8">
      <c r="A241" s="3" t="s">
        <v>1314</v>
      </c>
    </row>
    <row r="242" spans="1:8">
      <c r="A242" s="4" t="s">
        <v>1315</v>
      </c>
      <c r="C242" s="5" t="n">
        <v>-337</v>
      </c>
      <c r="E242" s="5" t="n">
        <v>885</v>
      </c>
      <c r="G242" s="5" t="n">
        <v>-240</v>
      </c>
    </row>
    <row r="243" spans="1:8">
      <c r="A243" s="4" t="s">
        <v>1316</v>
      </c>
      <c r="C243" s="5" t="n">
        <v>-59</v>
      </c>
      <c r="E243" s="5" t="n">
        <v>-1257</v>
      </c>
      <c r="G243" s="5" t="n">
        <v>-46</v>
      </c>
    </row>
    <row r="244" spans="1:8">
      <c r="A244" s="4" t="s">
        <v>1317</v>
      </c>
      <c r="C244" s="5" t="n">
        <v>0</v>
      </c>
      <c r="E244" s="5" t="n">
        <v>35</v>
      </c>
      <c r="F244" s="4" t="s">
        <v>678</v>
      </c>
      <c r="G244" s="5" t="n">
        <v>1171</v>
      </c>
      <c r="H244" s="4" t="s">
        <v>678</v>
      </c>
    </row>
    <row r="245" spans="1:8">
      <c r="A245" s="4" t="s">
        <v>1318</v>
      </c>
      <c r="C245" s="5" t="n">
        <v>0</v>
      </c>
    </row>
    <row r="246" spans="1:8">
      <c r="A246" s="4" t="s">
        <v>1319</v>
      </c>
      <c r="C246" s="5" t="n">
        <v>0</v>
      </c>
      <c r="E246" s="5" t="n">
        <v>0</v>
      </c>
      <c r="G246" s="5" t="n">
        <v>0</v>
      </c>
    </row>
    <row r="247" spans="1:8">
      <c r="A247" s="4" t="s">
        <v>1320</v>
      </c>
      <c r="B247" s="4" t="s">
        <v>749</v>
      </c>
      <c r="C247" s="5" t="n">
        <v>0</v>
      </c>
    </row>
    <row r="248" spans="1:8">
      <c r="A248" s="4" t="s">
        <v>1321</v>
      </c>
      <c r="C248" s="5" t="n">
        <v>-396</v>
      </c>
      <c r="E248" s="5" t="n">
        <v>-337</v>
      </c>
      <c r="G248" s="5" t="n">
        <v>885</v>
      </c>
    </row>
    <row r="249" spans="1:8">
      <c r="A249" s="4" t="s">
        <v>1296</v>
      </c>
    </row>
    <row r="250" spans="1:8">
      <c r="A250" s="3" t="s">
        <v>1314</v>
      </c>
    </row>
    <row r="251" spans="1:8">
      <c r="A251" s="4" t="s">
        <v>1315</v>
      </c>
      <c r="C251" s="5" t="n">
        <v>5177</v>
      </c>
      <c r="E251" s="5" t="n">
        <v>0</v>
      </c>
    </row>
    <row r="252" spans="1:8">
      <c r="A252" s="4" t="s">
        <v>1321</v>
      </c>
      <c r="C252" s="5" t="n">
        <v>4743</v>
      </c>
      <c r="E252" s="5" t="n">
        <v>5177</v>
      </c>
      <c r="G252" s="5" t="n">
        <v>0</v>
      </c>
    </row>
    <row r="253" spans="1:8">
      <c r="A253" s="4" t="s">
        <v>1298</v>
      </c>
    </row>
    <row r="254" spans="1:8">
      <c r="A254" s="3" t="s">
        <v>1314</v>
      </c>
    </row>
    <row r="255" spans="1:8">
      <c r="A255" s="4" t="s">
        <v>1315</v>
      </c>
      <c r="C255" s="5" t="n">
        <v>5177</v>
      </c>
      <c r="E255" s="5" t="n">
        <v>0</v>
      </c>
      <c r="G255" s="5" t="n">
        <v>727</v>
      </c>
    </row>
    <row r="256" spans="1:8">
      <c r="A256" s="4" t="s">
        <v>1316</v>
      </c>
      <c r="C256" s="5" t="n">
        <v>1896</v>
      </c>
      <c r="E256" s="5" t="n">
        <v>21924</v>
      </c>
      <c r="G256" s="5" t="n">
        <v>0</v>
      </c>
    </row>
    <row r="257" spans="1:8">
      <c r="A257" s="4" t="s">
        <v>1317</v>
      </c>
      <c r="C257" s="5" t="n">
        <v>-2293</v>
      </c>
      <c r="E257" s="5" t="n">
        <v>0</v>
      </c>
      <c r="F257" s="4" t="s">
        <v>678</v>
      </c>
      <c r="G257" s="5" t="n">
        <v>0</v>
      </c>
      <c r="H257" s="4" t="s">
        <v>678</v>
      </c>
    </row>
    <row r="258" spans="1:8">
      <c r="A258" s="4" t="s">
        <v>1318</v>
      </c>
      <c r="C258" s="5" t="n">
        <v>-37</v>
      </c>
    </row>
    <row r="259" spans="1:8">
      <c r="A259" s="4" t="s">
        <v>1319</v>
      </c>
      <c r="C259" s="5" t="n">
        <v>0</v>
      </c>
      <c r="E259" s="5" t="n">
        <v>-16747</v>
      </c>
      <c r="G259" s="5" t="n">
        <v>-727</v>
      </c>
    </row>
    <row r="260" spans="1:8">
      <c r="A260" s="4" t="s">
        <v>1320</v>
      </c>
      <c r="B260" s="4" t="s">
        <v>749</v>
      </c>
      <c r="C260" s="5" t="n">
        <v>0</v>
      </c>
    </row>
    <row r="261" spans="1:8">
      <c r="A261" s="4" t="s">
        <v>1321</v>
      </c>
      <c r="C261" s="5" t="n">
        <v>4743</v>
      </c>
      <c r="E261" s="5" t="n">
        <v>5177</v>
      </c>
      <c r="G261" s="5" t="n">
        <v>0</v>
      </c>
    </row>
    <row r="262" spans="1:8">
      <c r="A262" s="4" t="s">
        <v>1335</v>
      </c>
    </row>
    <row r="263" spans="1:8">
      <c r="A263" s="3" t="s">
        <v>1314</v>
      </c>
    </row>
    <row r="264" spans="1:8">
      <c r="A264" s="4" t="s">
        <v>1321</v>
      </c>
      <c r="C264" s="5" t="n">
        <v>0</v>
      </c>
    </row>
    <row r="265" spans="1:8">
      <c r="A265" s="4" t="s">
        <v>1300</v>
      </c>
    </row>
    <row r="266" spans="1:8">
      <c r="A266" s="3" t="s">
        <v>1314</v>
      </c>
    </row>
    <row r="267" spans="1:8">
      <c r="A267" s="4" t="s">
        <v>1315</v>
      </c>
      <c r="B267" s="4" t="s">
        <v>807</v>
      </c>
      <c r="C267" s="5" t="n">
        <v>13439</v>
      </c>
      <c r="E267" s="5" t="n">
        <v>12381</v>
      </c>
    </row>
    <row r="268" spans="1:8">
      <c r="A268" s="4" t="s">
        <v>1321</v>
      </c>
      <c r="B268" s="4" t="s">
        <v>807</v>
      </c>
      <c r="C268" s="5" t="n">
        <v>31379</v>
      </c>
      <c r="E268" s="5" t="n">
        <v>13439</v>
      </c>
      <c r="G268" s="5" t="n">
        <v>12381</v>
      </c>
    </row>
    <row r="269" spans="1:8">
      <c r="A269" s="4" t="s">
        <v>1302</v>
      </c>
    </row>
    <row r="270" spans="1:8">
      <c r="A270" s="3" t="s">
        <v>1314</v>
      </c>
    </row>
    <row r="271" spans="1:8">
      <c r="A271" s="4" t="s">
        <v>1315</v>
      </c>
      <c r="B271" s="4" t="s">
        <v>1336</v>
      </c>
      <c r="C271" s="5" t="n">
        <v>13439</v>
      </c>
      <c r="E271" s="5" t="n">
        <v>12381</v>
      </c>
      <c r="G271" s="5" t="n">
        <v>3904</v>
      </c>
    </row>
    <row r="272" spans="1:8">
      <c r="A272" s="4" t="s">
        <v>1316</v>
      </c>
      <c r="C272" s="5" t="n">
        <v>35567</v>
      </c>
      <c r="E272" s="5" t="n">
        <v>93105</v>
      </c>
      <c r="F272" s="4" t="s">
        <v>1336</v>
      </c>
      <c r="G272" s="5" t="n">
        <v>89441</v>
      </c>
      <c r="H272" s="4" t="s">
        <v>1336</v>
      </c>
    </row>
    <row r="273" spans="1:8">
      <c r="A273" s="4" t="s">
        <v>1317</v>
      </c>
      <c r="C273" s="5" t="n">
        <v>0</v>
      </c>
      <c r="E273" s="5" t="n">
        <v>-30</v>
      </c>
      <c r="F273" s="4" t="s">
        <v>1337</v>
      </c>
      <c r="G273" s="5" t="n">
        <v>-8307</v>
      </c>
      <c r="H273" s="4" t="s">
        <v>1337</v>
      </c>
    </row>
    <row r="274" spans="1:8">
      <c r="A274" s="4" t="s">
        <v>1318</v>
      </c>
      <c r="C274" s="5" t="n">
        <v>0</v>
      </c>
    </row>
    <row r="275" spans="1:8">
      <c r="A275" s="4" t="s">
        <v>1319</v>
      </c>
      <c r="C275" s="5" t="n">
        <v>-17627</v>
      </c>
      <c r="E275" s="5" t="n">
        <v>-92017</v>
      </c>
      <c r="F275" s="4" t="s">
        <v>1336</v>
      </c>
      <c r="G275" s="5" t="n">
        <v>-72657</v>
      </c>
      <c r="H275" s="4" t="s">
        <v>1336</v>
      </c>
    </row>
    <row r="276" spans="1:8">
      <c r="A276" s="4" t="s">
        <v>1320</v>
      </c>
      <c r="B276" s="4" t="s">
        <v>749</v>
      </c>
      <c r="C276" s="5" t="n">
        <v>0</v>
      </c>
    </row>
    <row r="277" spans="1:8">
      <c r="A277" s="4" t="s">
        <v>1321</v>
      </c>
      <c r="C277" s="5" t="n">
        <v>31379</v>
      </c>
      <c r="D277" s="4" t="s">
        <v>807</v>
      </c>
      <c r="E277" s="6" t="s">
        <v>1303</v>
      </c>
      <c r="F277" s="4" t="s">
        <v>1336</v>
      </c>
      <c r="G277" s="6" t="s">
        <v>1304</v>
      </c>
      <c r="H277" s="4" t="s">
        <v>1336</v>
      </c>
    </row>
    <row r="278" spans="1:8">
      <c r="A278" s="4" t="s">
        <v>1338</v>
      </c>
    </row>
    <row r="279" spans="1:8">
      <c r="A279" s="3" t="s">
        <v>1314</v>
      </c>
    </row>
    <row r="280" spans="1:8">
      <c r="A280" s="4" t="s">
        <v>1321</v>
      </c>
      <c r="B280" s="4" t="s">
        <v>807</v>
      </c>
      <c r="C280" s="6" t="s">
        <v>137</v>
      </c>
    </row>
    <row r="281" spans="1:8"/>
    <row r="282" spans="1:8">
      <c r="A282" s="4" t="s">
        <v>678</v>
      </c>
      <c r="B282" s="4" t="s">
        <v>696</v>
      </c>
    </row>
    <row r="283" spans="1:8">
      <c r="A283" s="4" t="s">
        <v>749</v>
      </c>
      <c r="B283" s="4" t="s">
        <v>1339</v>
      </c>
    </row>
    <row r="284" spans="1:8">
      <c r="A284" s="4" t="s">
        <v>801</v>
      </c>
      <c r="B284" s="4" t="s">
        <v>1310</v>
      </c>
    </row>
    <row r="285" spans="1:8">
      <c r="A285" s="4" t="s">
        <v>805</v>
      </c>
      <c r="B285" s="4" t="s">
        <v>1340</v>
      </c>
    </row>
    <row r="286" spans="1:8">
      <c r="A286" s="4" t="s">
        <v>807</v>
      </c>
      <c r="B286" s="4" t="s">
        <v>1311</v>
      </c>
    </row>
    <row r="287" spans="1:8">
      <c r="A287" s="4" t="s">
        <v>1336</v>
      </c>
      <c r="B287" s="4" t="s">
        <v>1312</v>
      </c>
    </row>
  </sheetData>
  <mergeCells count="12">
    <mergeCell ref="A1:B2"/>
    <mergeCell ref="C1:H1"/>
    <mergeCell ref="C2:D2"/>
    <mergeCell ref="E2:F2"/>
    <mergeCell ref="G2:H2"/>
    <mergeCell ref="A281:G281"/>
    <mergeCell ref="B282:G282"/>
    <mergeCell ref="B283:G283"/>
    <mergeCell ref="B284:G284"/>
    <mergeCell ref="B285:G285"/>
    <mergeCell ref="B286:G286"/>
    <mergeCell ref="B287:G28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341</v>
      </c>
      <c r="C1" s="2" t="s">
        <v>1</v>
      </c>
    </row>
    <row r="2" spans="1:6">
      <c r="C2" s="2" t="s">
        <v>2</v>
      </c>
      <c r="D2" s="2" t="s">
        <v>16</v>
      </c>
      <c r="E2" s="2" t="s">
        <v>17</v>
      </c>
      <c r="F2" s="2" t="s">
        <v>698</v>
      </c>
    </row>
    <row r="3" spans="1:6">
      <c r="A3" s="3" t="s">
        <v>1342</v>
      </c>
    </row>
    <row r="4" spans="1:6">
      <c r="A4" s="4" t="s">
        <v>1343</v>
      </c>
      <c r="C4" s="6" t="s">
        <v>1344</v>
      </c>
      <c r="D4" s="6" t="s">
        <v>1345</v>
      </c>
      <c r="E4" s="6" t="s">
        <v>1346</v>
      </c>
      <c r="F4" s="6" t="s">
        <v>1347</v>
      </c>
    </row>
    <row r="5" spans="1:6">
      <c r="A5" s="4" t="s">
        <v>1228</v>
      </c>
    </row>
    <row r="6" spans="1:6">
      <c r="A6" s="3" t="s">
        <v>1342</v>
      </c>
    </row>
    <row r="7" spans="1:6">
      <c r="A7" s="4" t="s">
        <v>1343</v>
      </c>
      <c r="C7" s="5" t="n">
        <v>720332</v>
      </c>
      <c r="D7" s="5" t="n">
        <v>668105</v>
      </c>
      <c r="E7" s="5" t="n">
        <v>705382</v>
      </c>
      <c r="F7" s="5" t="n">
        <v>721312</v>
      </c>
    </row>
    <row r="8" spans="1:6">
      <c r="A8" s="4" t="s">
        <v>1348</v>
      </c>
    </row>
    <row r="9" spans="1:6">
      <c r="A9" s="3" t="s">
        <v>1342</v>
      </c>
    </row>
    <row r="10" spans="1:6">
      <c r="A10" s="4" t="s">
        <v>1343</v>
      </c>
      <c r="C10" s="6" t="s">
        <v>1349</v>
      </c>
    </row>
    <row r="11" spans="1:6">
      <c r="A11" s="4" t="s">
        <v>1350</v>
      </c>
    </row>
    <row r="12" spans="1:6">
      <c r="A12" s="3" t="s">
        <v>1342</v>
      </c>
    </row>
    <row r="13" spans="1:6">
      <c r="A13" s="4" t="s">
        <v>1351</v>
      </c>
      <c r="C13" s="4" t="s">
        <v>1352</v>
      </c>
    </row>
    <row r="14" spans="1:6">
      <c r="A14" s="4" t="s">
        <v>1343</v>
      </c>
      <c r="C14" s="6" t="s">
        <v>1353</v>
      </c>
      <c r="D14" s="5" t="n">
        <v>9794</v>
      </c>
    </row>
    <row r="15" spans="1:6">
      <c r="A15" s="4" t="s">
        <v>1354</v>
      </c>
    </row>
    <row r="16" spans="1:6">
      <c r="A16" s="3" t="s">
        <v>1342</v>
      </c>
    </row>
    <row r="17" spans="1:6">
      <c r="A17" s="4" t="s">
        <v>1343</v>
      </c>
      <c r="C17" s="5" t="n">
        <v>48857</v>
      </c>
      <c r="D17" s="5" t="n">
        <v>22893</v>
      </c>
      <c r="E17" s="5" t="n">
        <v>15380</v>
      </c>
      <c r="F17" s="5" t="n">
        <v>15329</v>
      </c>
    </row>
    <row r="18" spans="1:6">
      <c r="A18" s="4" t="s">
        <v>1355</v>
      </c>
    </row>
    <row r="19" spans="1:6">
      <c r="A19" s="3" t="s">
        <v>1342</v>
      </c>
    </row>
    <row r="20" spans="1:6">
      <c r="A20" s="4" t="s">
        <v>1343</v>
      </c>
      <c r="C20" s="5" t="n">
        <v>-20625</v>
      </c>
    </row>
    <row r="21" spans="1:6">
      <c r="A21" s="4" t="s">
        <v>1356</v>
      </c>
    </row>
    <row r="22" spans="1:6">
      <c r="A22" s="3" t="s">
        <v>1342</v>
      </c>
    </row>
    <row r="23" spans="1:6">
      <c r="A23" s="4" t="s">
        <v>1343</v>
      </c>
      <c r="C23" s="5" t="n">
        <v>38050</v>
      </c>
      <c r="D23" s="5" t="n">
        <v>13983</v>
      </c>
    </row>
    <row r="24" spans="1:6">
      <c r="A24" s="4" t="s">
        <v>1357</v>
      </c>
    </row>
    <row r="25" spans="1:6">
      <c r="A25" s="3" t="s">
        <v>1342</v>
      </c>
    </row>
    <row r="26" spans="1:6">
      <c r="A26" s="4" t="s">
        <v>1343</v>
      </c>
      <c r="C26" s="5" t="n">
        <v>44688</v>
      </c>
      <c r="D26" s="5" t="n">
        <v>20621</v>
      </c>
      <c r="E26" s="5" t="n">
        <v>20621</v>
      </c>
      <c r="F26" s="5" t="n">
        <v>13456</v>
      </c>
    </row>
    <row r="27" spans="1:6">
      <c r="A27" s="4" t="s">
        <v>1358</v>
      </c>
    </row>
    <row r="28" spans="1:6">
      <c r="A28" s="3" t="s">
        <v>1342</v>
      </c>
    </row>
    <row r="29" spans="1:6">
      <c r="A29" s="4" t="s">
        <v>1343</v>
      </c>
      <c r="C29" s="6" t="s">
        <v>1359</v>
      </c>
    </row>
    <row r="30" spans="1:6">
      <c r="A30" s="4" t="s">
        <v>1360</v>
      </c>
    </row>
    <row r="31" spans="1:6">
      <c r="A31" s="3" t="s">
        <v>1342</v>
      </c>
    </row>
    <row r="32" spans="1:6">
      <c r="A32" s="4" t="s">
        <v>1351</v>
      </c>
      <c r="B32" s="4" t="s">
        <v>678</v>
      </c>
      <c r="C32" s="4" t="s">
        <v>793</v>
      </c>
    </row>
    <row r="33" spans="1:6">
      <c r="A33" s="4" t="s">
        <v>1343</v>
      </c>
      <c r="C33" s="6" t="s">
        <v>1361</v>
      </c>
      <c r="D33" s="5" t="n">
        <v>36154</v>
      </c>
    </row>
    <row r="34" spans="1:6">
      <c r="A34" s="4" t="s">
        <v>1362</v>
      </c>
    </row>
    <row r="35" spans="1:6">
      <c r="A35" s="3" t="s">
        <v>1342</v>
      </c>
    </row>
    <row r="36" spans="1:6">
      <c r="A36" s="4" t="s">
        <v>1343</v>
      </c>
      <c r="C36" s="5" t="n">
        <v>132886</v>
      </c>
      <c r="D36" s="5" t="n">
        <v>130690</v>
      </c>
      <c r="E36" s="5" t="n">
        <v>130690</v>
      </c>
      <c r="F36" s="5" t="n">
        <v>139838</v>
      </c>
    </row>
    <row r="37" spans="1:6">
      <c r="A37" s="4" t="s">
        <v>1363</v>
      </c>
    </row>
    <row r="38" spans="1:6">
      <c r="A38" s="3" t="s">
        <v>1342</v>
      </c>
    </row>
    <row r="39" spans="1:6">
      <c r="A39" s="4" t="s">
        <v>1343</v>
      </c>
      <c r="C39" s="6" t="s">
        <v>1364</v>
      </c>
    </row>
    <row r="40" spans="1:6">
      <c r="A40" s="4" t="s">
        <v>1365</v>
      </c>
    </row>
    <row r="41" spans="1:6">
      <c r="A41" s="3" t="s">
        <v>1342</v>
      </c>
    </row>
    <row r="42" spans="1:6">
      <c r="A42" s="4" t="s">
        <v>1351</v>
      </c>
      <c r="B42" s="4" t="s">
        <v>678</v>
      </c>
      <c r="C42" s="4" t="s">
        <v>793</v>
      </c>
    </row>
    <row r="43" spans="1:6">
      <c r="A43" s="4" t="s">
        <v>1343</v>
      </c>
      <c r="C43" s="6" t="s">
        <v>1366</v>
      </c>
      <c r="D43" s="5" t="n">
        <v>24705</v>
      </c>
    </row>
    <row r="44" spans="1:6">
      <c r="A44" s="4" t="s">
        <v>1367</v>
      </c>
    </row>
    <row r="45" spans="1:6">
      <c r="A45" s="3" t="s">
        <v>1342</v>
      </c>
    </row>
    <row r="46" spans="1:6">
      <c r="A46" s="4" t="s">
        <v>1343</v>
      </c>
      <c r="C46" s="5" t="n">
        <v>24705</v>
      </c>
      <c r="D46" s="5" t="n">
        <v>24705</v>
      </c>
      <c r="E46" s="5" t="n">
        <v>24705</v>
      </c>
      <c r="F46" s="5" t="n">
        <v>23861</v>
      </c>
    </row>
    <row r="47" spans="1:6">
      <c r="A47" s="4" t="s">
        <v>1368</v>
      </c>
    </row>
    <row r="48" spans="1:6">
      <c r="A48" s="3" t="s">
        <v>1342</v>
      </c>
    </row>
    <row r="49" spans="1:6">
      <c r="A49" s="4" t="s">
        <v>1343</v>
      </c>
      <c r="C49" s="5" t="n">
        <v>0</v>
      </c>
    </row>
    <row r="50" spans="1:6">
      <c r="A50" s="4" t="s">
        <v>1369</v>
      </c>
    </row>
    <row r="51" spans="1:6">
      <c r="A51" s="3" t="s">
        <v>1342</v>
      </c>
    </row>
    <row r="52" spans="1:6">
      <c r="A52" s="4" t="s">
        <v>1343</v>
      </c>
      <c r="C52" s="5" t="n">
        <v>466443</v>
      </c>
      <c r="D52" s="5" t="n">
        <v>469196</v>
      </c>
    </row>
    <row r="53" spans="1:6">
      <c r="A53" s="4" t="s">
        <v>1370</v>
      </c>
    </row>
    <row r="54" spans="1:6">
      <c r="A54" s="3" t="s">
        <v>1342</v>
      </c>
    </row>
    <row r="55" spans="1:6">
      <c r="A55" s="4" t="s">
        <v>1343</v>
      </c>
      <c r="C55" s="5" t="n">
        <v>469196</v>
      </c>
      <c r="D55" s="6" t="s">
        <v>1371</v>
      </c>
      <c r="E55" s="6" t="s">
        <v>1372</v>
      </c>
      <c r="F55" s="6" t="s">
        <v>1373</v>
      </c>
    </row>
    <row r="56" spans="1:6">
      <c r="A56" s="4" t="s">
        <v>1374</v>
      </c>
    </row>
    <row r="57" spans="1:6">
      <c r="A57" s="3" t="s">
        <v>1342</v>
      </c>
    </row>
    <row r="58" spans="1:6">
      <c r="A58" s="4" t="s">
        <v>1343</v>
      </c>
      <c r="C58" s="6" t="s">
        <v>1375</v>
      </c>
    </row>
    <row r="59" spans="1:6"/>
    <row r="60" spans="1:6">
      <c r="A60" s="4" t="s">
        <v>678</v>
      </c>
      <c r="B60" s="4" t="s">
        <v>1376</v>
      </c>
    </row>
  </sheetData>
  <mergeCells count="3">
    <mergeCell ref="A1:B2"/>
    <mergeCell ref="A59:E59"/>
    <mergeCell ref="B60:E6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v>
      </c>
      <c r="B1" s="2" t="s">
        <v>1</v>
      </c>
    </row>
    <row r="2" spans="1:2">
      <c r="B2" s="2" t="s">
        <v>2</v>
      </c>
    </row>
    <row r="3" spans="1:2">
      <c r="A3" s="3" t="s">
        <v>211</v>
      </c>
    </row>
    <row r="4" spans="1:2">
      <c r="A4" s="4" t="s">
        <v>26</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16</v>
      </c>
      <c r="D2" s="2" t="s">
        <v>17</v>
      </c>
    </row>
    <row r="3" spans="1:4">
      <c r="A3" s="3" t="s">
        <v>1378</v>
      </c>
    </row>
    <row r="4" spans="1:4">
      <c r="A4" s="4" t="s">
        <v>1315</v>
      </c>
      <c r="B4" s="6" t="s">
        <v>1345</v>
      </c>
      <c r="C4" s="6" t="s">
        <v>1346</v>
      </c>
      <c r="D4" s="6" t="s">
        <v>1347</v>
      </c>
    </row>
    <row r="5" spans="1:4">
      <c r="A5" s="4" t="s">
        <v>1316</v>
      </c>
      <c r="B5" s="5" t="n">
        <v>37890</v>
      </c>
      <c r="C5" s="5" t="n">
        <v>-8503</v>
      </c>
      <c r="D5" s="5" t="n">
        <v>-28391</v>
      </c>
    </row>
    <row r="6" spans="1:4">
      <c r="A6" s="4" t="s">
        <v>1317</v>
      </c>
      <c r="B6" s="5" t="n">
        <v>-731</v>
      </c>
    </row>
    <row r="7" spans="1:4">
      <c r="A7" s="4" t="s">
        <v>1318</v>
      </c>
      <c r="B7" s="5" t="n">
        <v>-2753</v>
      </c>
      <c r="C7" s="5" t="n">
        <v>-44790</v>
      </c>
      <c r="D7" s="5" t="n">
        <v>-14842</v>
      </c>
    </row>
    <row r="8" spans="1:4">
      <c r="A8" s="4" t="s">
        <v>1319</v>
      </c>
      <c r="D8" s="5" t="n">
        <v>0</v>
      </c>
    </row>
    <row r="9" spans="1:4">
      <c r="A9" s="4" t="s">
        <v>1321</v>
      </c>
      <c r="B9" s="5" t="n">
        <v>588238</v>
      </c>
      <c r="C9" s="5" t="n">
        <v>553832</v>
      </c>
      <c r="D9" s="5" t="n">
        <v>607125</v>
      </c>
    </row>
    <row r="10" spans="1:4">
      <c r="A10" s="4" t="s">
        <v>1228</v>
      </c>
    </row>
    <row r="11" spans="1:4">
      <c r="A11" s="3" t="s">
        <v>1378</v>
      </c>
    </row>
    <row r="12" spans="1:4">
      <c r="A12" s="4" t="s">
        <v>1315</v>
      </c>
      <c r="B12" s="5" t="n">
        <v>668105</v>
      </c>
      <c r="C12" s="5" t="n">
        <v>705382</v>
      </c>
      <c r="D12" s="5" t="n">
        <v>721312</v>
      </c>
    </row>
    <row r="13" spans="1:4">
      <c r="A13" s="4" t="s">
        <v>1316</v>
      </c>
      <c r="B13" s="5" t="n">
        <v>53142</v>
      </c>
      <c r="C13" s="5" t="n">
        <v>7513</v>
      </c>
      <c r="D13" s="5" t="n">
        <v>6683</v>
      </c>
    </row>
    <row r="14" spans="1:4">
      <c r="A14" s="4" t="s">
        <v>1317</v>
      </c>
      <c r="B14" s="5" t="n">
        <v>-915</v>
      </c>
    </row>
    <row r="15" spans="1:4">
      <c r="A15" s="4" t="s">
        <v>1318</v>
      </c>
      <c r="B15" s="5" t="n">
        <v>-2753</v>
      </c>
      <c r="C15" s="5" t="n">
        <v>-44790</v>
      </c>
      <c r="D15" s="5" t="n">
        <v>-14842</v>
      </c>
    </row>
    <row r="16" spans="1:4">
      <c r="A16" s="4" t="s">
        <v>1319</v>
      </c>
      <c r="D16" s="5" t="n">
        <v>-7771</v>
      </c>
    </row>
    <row r="17" spans="1:4">
      <c r="A17" s="4" t="s">
        <v>1321</v>
      </c>
      <c r="B17" s="5" t="n">
        <v>720332</v>
      </c>
      <c r="C17" s="5" t="n">
        <v>668105</v>
      </c>
      <c r="D17" s="5" t="n">
        <v>705382</v>
      </c>
    </row>
    <row r="18" spans="1:4">
      <c r="A18" s="4" t="s">
        <v>1348</v>
      </c>
    </row>
    <row r="19" spans="1:4">
      <c r="A19" s="3" t="s">
        <v>1378</v>
      </c>
    </row>
    <row r="20" spans="1:4">
      <c r="A20" s="4" t="s">
        <v>1321</v>
      </c>
      <c r="B20" s="5" t="n">
        <v>-132094</v>
      </c>
    </row>
    <row r="21" spans="1:4">
      <c r="A21" s="4" t="s">
        <v>1379</v>
      </c>
    </row>
    <row r="22" spans="1:4">
      <c r="A22" s="3" t="s">
        <v>1378</v>
      </c>
    </row>
    <row r="23" spans="1:4">
      <c r="A23" s="4" t="s">
        <v>1315</v>
      </c>
      <c r="B23" s="5" t="n">
        <v>-114273</v>
      </c>
      <c r="C23" s="5" t="n">
        <v>-98257</v>
      </c>
      <c r="D23" s="5" t="n">
        <v>-70954</v>
      </c>
    </row>
    <row r="24" spans="1:4">
      <c r="A24" s="4" t="s">
        <v>1316</v>
      </c>
      <c r="B24" s="5" t="n">
        <v>-15252</v>
      </c>
      <c r="C24" s="5" t="n">
        <v>-16016</v>
      </c>
      <c r="D24" s="5" t="n">
        <v>-35074</v>
      </c>
    </row>
    <row r="25" spans="1:4">
      <c r="A25" s="4" t="s">
        <v>1317</v>
      </c>
      <c r="B25" s="5" t="n">
        <v>184</v>
      </c>
    </row>
    <row r="26" spans="1:4">
      <c r="A26" s="4" t="s">
        <v>1318</v>
      </c>
      <c r="B26" s="5" t="n">
        <v>0</v>
      </c>
      <c r="C26" s="5" t="n">
        <v>0</v>
      </c>
      <c r="D26" s="5" t="n">
        <v>0</v>
      </c>
    </row>
    <row r="27" spans="1:4">
      <c r="A27" s="4" t="s">
        <v>1319</v>
      </c>
      <c r="D27" s="5" t="n">
        <v>7771</v>
      </c>
    </row>
    <row r="28" spans="1:4">
      <c r="A28" s="4" t="s">
        <v>1321</v>
      </c>
      <c r="B28" s="5" t="n">
        <v>-129341</v>
      </c>
      <c r="C28" s="5" t="n">
        <v>-114273</v>
      </c>
      <c r="D28" s="5" t="n">
        <v>-98257</v>
      </c>
    </row>
    <row r="29" spans="1:4">
      <c r="A29" s="4" t="s">
        <v>1380</v>
      </c>
    </row>
    <row r="30" spans="1:4">
      <c r="A30" s="3" t="s">
        <v>1378</v>
      </c>
    </row>
    <row r="31" spans="1:4">
      <c r="A31" s="4" t="s">
        <v>1321</v>
      </c>
      <c r="B31" s="5" t="n">
        <v>717579</v>
      </c>
    </row>
    <row r="32" spans="1:4">
      <c r="A32" s="4" t="s">
        <v>1350</v>
      </c>
    </row>
    <row r="33" spans="1:4">
      <c r="A33" s="3" t="s">
        <v>1378</v>
      </c>
    </row>
    <row r="34" spans="1:4">
      <c r="A34" s="4" t="s">
        <v>1315</v>
      </c>
      <c r="B34" s="5" t="n">
        <v>9794</v>
      </c>
    </row>
    <row r="35" spans="1:4">
      <c r="A35" s="4" t="s">
        <v>1321</v>
      </c>
      <c r="B35" s="5" t="n">
        <v>28232</v>
      </c>
      <c r="C35" s="5" t="n">
        <v>9794</v>
      </c>
    </row>
    <row r="36" spans="1:4">
      <c r="A36" s="4" t="s">
        <v>1354</v>
      </c>
    </row>
    <row r="37" spans="1:4">
      <c r="A37" s="3" t="s">
        <v>1378</v>
      </c>
    </row>
    <row r="38" spans="1:4">
      <c r="A38" s="4" t="s">
        <v>1315</v>
      </c>
      <c r="B38" s="5" t="n">
        <v>22893</v>
      </c>
      <c r="C38" s="5" t="n">
        <v>15380</v>
      </c>
      <c r="D38" s="5" t="n">
        <v>15329</v>
      </c>
    </row>
    <row r="39" spans="1:4">
      <c r="A39" s="4" t="s">
        <v>1316</v>
      </c>
      <c r="B39" s="5" t="n">
        <v>26879</v>
      </c>
      <c r="C39" s="5" t="n">
        <v>7513</v>
      </c>
      <c r="D39" s="5" t="n">
        <v>50</v>
      </c>
    </row>
    <row r="40" spans="1:4">
      <c r="A40" s="4" t="s">
        <v>1317</v>
      </c>
      <c r="B40" s="5" t="n">
        <v>-915</v>
      </c>
    </row>
    <row r="41" spans="1:4">
      <c r="A41" s="4" t="s">
        <v>1318</v>
      </c>
      <c r="B41" s="5" t="n">
        <v>0</v>
      </c>
      <c r="C41" s="5" t="n">
        <v>0</v>
      </c>
      <c r="D41" s="5" t="n">
        <v>0</v>
      </c>
    </row>
    <row r="42" spans="1:4">
      <c r="A42" s="4" t="s">
        <v>1319</v>
      </c>
      <c r="D42" s="5" t="n">
        <v>1</v>
      </c>
    </row>
    <row r="43" spans="1:4">
      <c r="A43" s="4" t="s">
        <v>1321</v>
      </c>
      <c r="B43" s="5" t="n">
        <v>48857</v>
      </c>
      <c r="C43" s="5" t="n">
        <v>22893</v>
      </c>
      <c r="D43" s="5" t="n">
        <v>15380</v>
      </c>
    </row>
    <row r="44" spans="1:4">
      <c r="A44" s="4" t="s">
        <v>1355</v>
      </c>
    </row>
    <row r="45" spans="1:4">
      <c r="A45" s="3" t="s">
        <v>1378</v>
      </c>
    </row>
    <row r="46" spans="1:4">
      <c r="A46" s="4" t="s">
        <v>1321</v>
      </c>
      <c r="B46" s="5" t="n">
        <v>-20625</v>
      </c>
    </row>
    <row r="47" spans="1:4">
      <c r="A47" s="4" t="s">
        <v>1381</v>
      </c>
    </row>
    <row r="48" spans="1:4">
      <c r="A48" s="3" t="s">
        <v>1378</v>
      </c>
    </row>
    <row r="49" spans="1:4">
      <c r="A49" s="4" t="s">
        <v>1315</v>
      </c>
      <c r="B49" s="5" t="n">
        <v>-13099</v>
      </c>
      <c r="C49" s="5" t="n">
        <v>-9940</v>
      </c>
      <c r="D49" s="5" t="n">
        <v>-8594</v>
      </c>
    </row>
    <row r="50" spans="1:4">
      <c r="A50" s="4" t="s">
        <v>1316</v>
      </c>
      <c r="B50" s="5" t="n">
        <v>-7710</v>
      </c>
      <c r="C50" s="5" t="n">
        <v>-3159</v>
      </c>
      <c r="D50" s="5" t="n">
        <v>-1351</v>
      </c>
    </row>
    <row r="51" spans="1:4">
      <c r="A51" s="4" t="s">
        <v>1317</v>
      </c>
      <c r="B51" s="5" t="n">
        <v>184</v>
      </c>
    </row>
    <row r="52" spans="1:4">
      <c r="A52" s="4" t="s">
        <v>1318</v>
      </c>
      <c r="B52" s="5" t="n">
        <v>0</v>
      </c>
      <c r="C52" s="5" t="n">
        <v>0</v>
      </c>
      <c r="D52" s="5" t="n">
        <v>0</v>
      </c>
    </row>
    <row r="53" spans="1:4">
      <c r="A53" s="4" t="s">
        <v>1319</v>
      </c>
      <c r="D53" s="5" t="n">
        <v>5</v>
      </c>
    </row>
    <row r="54" spans="1:4">
      <c r="A54" s="4" t="s">
        <v>1321</v>
      </c>
      <c r="B54" s="5" t="n">
        <v>-20625</v>
      </c>
      <c r="C54" s="5" t="n">
        <v>-13099</v>
      </c>
      <c r="D54" s="5" t="n">
        <v>-9940</v>
      </c>
    </row>
    <row r="55" spans="1:4">
      <c r="A55" s="4" t="s">
        <v>1356</v>
      </c>
    </row>
    <row r="56" spans="1:4">
      <c r="A56" s="3" t="s">
        <v>1378</v>
      </c>
    </row>
    <row r="57" spans="1:4">
      <c r="A57" s="4" t="s">
        <v>1315</v>
      </c>
      <c r="B57" s="5" t="n">
        <v>13983</v>
      </c>
    </row>
    <row r="58" spans="1:4">
      <c r="A58" s="4" t="s">
        <v>1321</v>
      </c>
      <c r="B58" s="5" t="n">
        <v>38050</v>
      </c>
      <c r="C58" s="5" t="n">
        <v>13983</v>
      </c>
    </row>
    <row r="59" spans="1:4">
      <c r="A59" s="4" t="s">
        <v>1357</v>
      </c>
    </row>
    <row r="60" spans="1:4">
      <c r="A60" s="3" t="s">
        <v>1378</v>
      </c>
    </row>
    <row r="61" spans="1:4">
      <c r="A61" s="4" t="s">
        <v>1315</v>
      </c>
      <c r="B61" s="5" t="n">
        <v>20621</v>
      </c>
      <c r="C61" s="5" t="n">
        <v>20621</v>
      </c>
      <c r="D61" s="5" t="n">
        <v>13456</v>
      </c>
    </row>
    <row r="62" spans="1:4">
      <c r="A62" s="4" t="s">
        <v>1316</v>
      </c>
      <c r="B62" s="5" t="n">
        <v>24067</v>
      </c>
      <c r="C62" s="5" t="n">
        <v>0</v>
      </c>
      <c r="D62" s="5" t="n">
        <v>6633</v>
      </c>
    </row>
    <row r="63" spans="1:4">
      <c r="A63" s="4" t="s">
        <v>1317</v>
      </c>
      <c r="B63" s="5" t="n">
        <v>0</v>
      </c>
    </row>
    <row r="64" spans="1:4">
      <c r="A64" s="4" t="s">
        <v>1318</v>
      </c>
      <c r="B64" s="5" t="n">
        <v>0</v>
      </c>
      <c r="C64" s="5" t="n">
        <v>0</v>
      </c>
      <c r="D64" s="5" t="n">
        <v>0</v>
      </c>
    </row>
    <row r="65" spans="1:4">
      <c r="A65" s="4" t="s">
        <v>1319</v>
      </c>
      <c r="D65" s="5" t="n">
        <v>532</v>
      </c>
    </row>
    <row r="66" spans="1:4">
      <c r="A66" s="4" t="s">
        <v>1321</v>
      </c>
      <c r="B66" s="5" t="n">
        <v>44688</v>
      </c>
      <c r="C66" s="5" t="n">
        <v>20621</v>
      </c>
      <c r="D66" s="5" t="n">
        <v>20621</v>
      </c>
    </row>
    <row r="67" spans="1:4">
      <c r="A67" s="4" t="s">
        <v>1358</v>
      </c>
    </row>
    <row r="68" spans="1:4">
      <c r="A68" s="3" t="s">
        <v>1378</v>
      </c>
    </row>
    <row r="69" spans="1:4">
      <c r="A69" s="4" t="s">
        <v>1321</v>
      </c>
      <c r="B69" s="5" t="n">
        <v>-6638</v>
      </c>
    </row>
    <row r="70" spans="1:4">
      <c r="A70" s="4" t="s">
        <v>1382</v>
      </c>
    </row>
    <row r="71" spans="1:4">
      <c r="A71" s="3" t="s">
        <v>1378</v>
      </c>
    </row>
    <row r="72" spans="1:4">
      <c r="A72" s="4" t="s">
        <v>1315</v>
      </c>
      <c r="B72" s="5" t="n">
        <v>-6638</v>
      </c>
      <c r="C72" s="5" t="n">
        <v>-6638</v>
      </c>
      <c r="D72" s="5" t="n">
        <v>0</v>
      </c>
    </row>
    <row r="73" spans="1:4">
      <c r="A73" s="4" t="s">
        <v>1316</v>
      </c>
      <c r="B73" s="5" t="n">
        <v>0</v>
      </c>
      <c r="C73" s="5" t="n">
        <v>0</v>
      </c>
      <c r="D73" s="5" t="n">
        <v>-6633</v>
      </c>
    </row>
    <row r="74" spans="1:4">
      <c r="A74" s="4" t="s">
        <v>1317</v>
      </c>
      <c r="B74" s="5" t="n">
        <v>0</v>
      </c>
    </row>
    <row r="75" spans="1:4">
      <c r="A75" s="4" t="s">
        <v>1318</v>
      </c>
      <c r="B75" s="5" t="n">
        <v>0</v>
      </c>
      <c r="C75" s="5" t="n">
        <v>0</v>
      </c>
      <c r="D75" s="5" t="n">
        <v>0</v>
      </c>
    </row>
    <row r="76" spans="1:4">
      <c r="A76" s="4" t="s">
        <v>1319</v>
      </c>
      <c r="D76" s="5" t="n">
        <v>-5</v>
      </c>
    </row>
    <row r="77" spans="1:4">
      <c r="A77" s="4" t="s">
        <v>1321</v>
      </c>
      <c r="B77" s="5" t="n">
        <v>-6638</v>
      </c>
      <c r="C77" s="5" t="n">
        <v>-6638</v>
      </c>
      <c r="D77" s="5" t="n">
        <v>-6638</v>
      </c>
    </row>
    <row r="78" spans="1:4">
      <c r="A78" s="4" t="s">
        <v>1360</v>
      </c>
    </row>
    <row r="79" spans="1:4">
      <c r="A79" s="3" t="s">
        <v>1378</v>
      </c>
    </row>
    <row r="80" spans="1:4">
      <c r="A80" s="4" t="s">
        <v>1315</v>
      </c>
      <c r="B80" s="5" t="n">
        <v>36154</v>
      </c>
    </row>
    <row r="81" spans="1:4">
      <c r="A81" s="4" t="s">
        <v>1321</v>
      </c>
      <c r="B81" s="5" t="n">
        <v>30808</v>
      </c>
      <c r="C81" s="5" t="n">
        <v>36154</v>
      </c>
    </row>
    <row r="82" spans="1:4">
      <c r="A82" s="4" t="s">
        <v>1362</v>
      </c>
    </row>
    <row r="83" spans="1:4">
      <c r="A83" s="3" t="s">
        <v>1378</v>
      </c>
    </row>
    <row r="84" spans="1:4">
      <c r="A84" s="4" t="s">
        <v>1315</v>
      </c>
      <c r="B84" s="5" t="n">
        <v>130690</v>
      </c>
      <c r="C84" s="5" t="n">
        <v>130690</v>
      </c>
      <c r="D84" s="5" t="n">
        <v>139838</v>
      </c>
    </row>
    <row r="85" spans="1:4">
      <c r="A85" s="4" t="s">
        <v>1316</v>
      </c>
      <c r="B85" s="5" t="n">
        <v>2196</v>
      </c>
      <c r="C85" s="5" t="n">
        <v>0</v>
      </c>
      <c r="D85" s="5" t="n">
        <v>0</v>
      </c>
    </row>
    <row r="86" spans="1:4">
      <c r="A86" s="4" t="s">
        <v>1317</v>
      </c>
      <c r="B86" s="5" t="n">
        <v>0</v>
      </c>
    </row>
    <row r="87" spans="1:4">
      <c r="A87" s="4" t="s">
        <v>1318</v>
      </c>
      <c r="B87" s="5" t="n">
        <v>0</v>
      </c>
      <c r="C87" s="5" t="n">
        <v>0</v>
      </c>
      <c r="D87" s="5" t="n">
        <v>0</v>
      </c>
    </row>
    <row r="88" spans="1:4">
      <c r="A88" s="4" t="s">
        <v>1319</v>
      </c>
      <c r="D88" s="5" t="n">
        <v>-9148</v>
      </c>
    </row>
    <row r="89" spans="1:4">
      <c r="A89" s="4" t="s">
        <v>1321</v>
      </c>
      <c r="B89" s="5" t="n">
        <v>132886</v>
      </c>
      <c r="C89" s="5" t="n">
        <v>130690</v>
      </c>
      <c r="D89" s="5" t="n">
        <v>130690</v>
      </c>
    </row>
    <row r="90" spans="1:4">
      <c r="A90" s="4" t="s">
        <v>1363</v>
      </c>
    </row>
    <row r="91" spans="1:4">
      <c r="A91" s="3" t="s">
        <v>1378</v>
      </c>
    </row>
    <row r="92" spans="1:4">
      <c r="A92" s="4" t="s">
        <v>1321</v>
      </c>
      <c r="B92" s="5" t="n">
        <v>-102078</v>
      </c>
    </row>
    <row r="93" spans="1:4">
      <c r="A93" s="4" t="s">
        <v>1383</v>
      </c>
    </row>
    <row r="94" spans="1:4">
      <c r="A94" s="3" t="s">
        <v>1378</v>
      </c>
    </row>
    <row r="95" spans="1:4">
      <c r="A95" s="4" t="s">
        <v>1315</v>
      </c>
      <c r="B95" s="5" t="n">
        <v>-94536</v>
      </c>
      <c r="C95" s="5" t="n">
        <v>-81679</v>
      </c>
      <c r="D95" s="5" t="n">
        <v>-62360</v>
      </c>
    </row>
    <row r="96" spans="1:4">
      <c r="A96" s="4" t="s">
        <v>1316</v>
      </c>
      <c r="B96" s="5" t="n">
        <v>-7542</v>
      </c>
      <c r="C96" s="5" t="n">
        <v>-12857</v>
      </c>
      <c r="D96" s="5" t="n">
        <v>-27090</v>
      </c>
    </row>
    <row r="97" spans="1:4">
      <c r="A97" s="4" t="s">
        <v>1317</v>
      </c>
      <c r="B97" s="5" t="n">
        <v>0</v>
      </c>
    </row>
    <row r="98" spans="1:4">
      <c r="A98" s="4" t="s">
        <v>1318</v>
      </c>
      <c r="B98" s="5" t="n">
        <v>0</v>
      </c>
      <c r="C98" s="5" t="n">
        <v>0</v>
      </c>
      <c r="D98" s="5" t="n">
        <v>0</v>
      </c>
    </row>
    <row r="99" spans="1:4">
      <c r="A99" s="4" t="s">
        <v>1319</v>
      </c>
      <c r="D99" s="5" t="n">
        <v>7771</v>
      </c>
    </row>
    <row r="100" spans="1:4">
      <c r="A100" s="4" t="s">
        <v>1321</v>
      </c>
      <c r="B100" s="5" t="n">
        <v>-102078</v>
      </c>
      <c r="C100" s="5" t="n">
        <v>-94536</v>
      </c>
      <c r="D100" s="5" t="n">
        <v>-81679</v>
      </c>
    </row>
    <row r="101" spans="1:4">
      <c r="A101" s="4" t="s">
        <v>1384</v>
      </c>
    </row>
    <row r="102" spans="1:4">
      <c r="A102" s="3" t="s">
        <v>1378</v>
      </c>
    </row>
    <row r="103" spans="1:4">
      <c r="A103" s="4" t="s">
        <v>1315</v>
      </c>
      <c r="B103" s="5" t="n">
        <v>24705</v>
      </c>
    </row>
    <row r="104" spans="1:4">
      <c r="A104" s="4" t="s">
        <v>1321</v>
      </c>
      <c r="B104" s="5" t="n">
        <v>24705</v>
      </c>
      <c r="C104" s="5" t="n">
        <v>24705</v>
      </c>
    </row>
    <row r="105" spans="1:4">
      <c r="A105" s="4" t="s">
        <v>1385</v>
      </c>
    </row>
    <row r="106" spans="1:4">
      <c r="A106" s="3" t="s">
        <v>1378</v>
      </c>
    </row>
    <row r="107" spans="1:4">
      <c r="A107" s="4" t="s">
        <v>1315</v>
      </c>
      <c r="B107" s="5" t="n">
        <v>24705</v>
      </c>
      <c r="C107" s="5" t="n">
        <v>24705</v>
      </c>
      <c r="D107" s="5" t="n">
        <v>23861</v>
      </c>
    </row>
    <row r="108" spans="1:4">
      <c r="A108" s="4" t="s">
        <v>1316</v>
      </c>
      <c r="B108" s="5" t="n">
        <v>0</v>
      </c>
      <c r="C108" s="5" t="n">
        <v>0</v>
      </c>
      <c r="D108" s="5" t="n">
        <v>0</v>
      </c>
    </row>
    <row r="109" spans="1:4">
      <c r="A109" s="4" t="s">
        <v>1317</v>
      </c>
      <c r="B109" s="5" t="n">
        <v>0</v>
      </c>
    </row>
    <row r="110" spans="1:4">
      <c r="A110" s="4" t="s">
        <v>1318</v>
      </c>
      <c r="B110" s="5" t="n">
        <v>0</v>
      </c>
      <c r="C110" s="5" t="n">
        <v>0</v>
      </c>
      <c r="D110" s="5" t="n">
        <v>0</v>
      </c>
    </row>
    <row r="111" spans="1:4">
      <c r="A111" s="4" t="s">
        <v>1319</v>
      </c>
      <c r="D111" s="5" t="n">
        <v>844</v>
      </c>
    </row>
    <row r="112" spans="1:4">
      <c r="A112" s="4" t="s">
        <v>1321</v>
      </c>
      <c r="B112" s="5" t="n">
        <v>24705</v>
      </c>
      <c r="C112" s="5" t="n">
        <v>24705</v>
      </c>
      <c r="D112" s="5" t="n">
        <v>24705</v>
      </c>
    </row>
    <row r="113" spans="1:4">
      <c r="A113" s="4" t="s">
        <v>1386</v>
      </c>
    </row>
    <row r="114" spans="1:4">
      <c r="A114" s="3" t="s">
        <v>1378</v>
      </c>
    </row>
    <row r="115" spans="1:4">
      <c r="A115" s="4" t="s">
        <v>1321</v>
      </c>
      <c r="B115" s="5" t="n">
        <v>0</v>
      </c>
    </row>
    <row r="116" spans="1:4">
      <c r="A116" s="4" t="s">
        <v>1369</v>
      </c>
    </row>
    <row r="117" spans="1:4">
      <c r="A117" s="3" t="s">
        <v>1378</v>
      </c>
    </row>
    <row r="118" spans="1:4">
      <c r="A118" s="4" t="s">
        <v>1315</v>
      </c>
      <c r="B118" s="5" t="n">
        <v>469196</v>
      </c>
    </row>
    <row r="119" spans="1:4">
      <c r="A119" s="4" t="s">
        <v>1321</v>
      </c>
      <c r="B119" s="5" t="n">
        <v>466443</v>
      </c>
      <c r="C119" s="5" t="n">
        <v>469196</v>
      </c>
    </row>
    <row r="120" spans="1:4">
      <c r="A120" s="4" t="s">
        <v>1370</v>
      </c>
    </row>
    <row r="121" spans="1:4">
      <c r="A121" s="3" t="s">
        <v>1378</v>
      </c>
    </row>
    <row r="122" spans="1:4">
      <c r="A122" s="4" t="s">
        <v>1315</v>
      </c>
      <c r="B122" s="5" t="n">
        <v>469196</v>
      </c>
      <c r="C122" s="5" t="n">
        <v>513986</v>
      </c>
      <c r="D122" s="5" t="n">
        <v>528828</v>
      </c>
    </row>
    <row r="123" spans="1:4">
      <c r="A123" s="4" t="s">
        <v>1316</v>
      </c>
      <c r="B123" s="5" t="n">
        <v>0</v>
      </c>
      <c r="C123" s="5" t="n">
        <v>0</v>
      </c>
      <c r="D123" s="5" t="n">
        <v>0</v>
      </c>
    </row>
    <row r="124" spans="1:4">
      <c r="A124" s="4" t="s">
        <v>1317</v>
      </c>
      <c r="B124" s="5" t="n">
        <v>0</v>
      </c>
    </row>
    <row r="125" spans="1:4">
      <c r="A125" s="4" t="s">
        <v>1319</v>
      </c>
      <c r="D125" s="5" t="n">
        <v>0</v>
      </c>
    </row>
    <row r="126" spans="1:4">
      <c r="A126" s="4" t="s">
        <v>1321</v>
      </c>
      <c r="B126" s="5" t="n">
        <v>469196</v>
      </c>
      <c r="C126" s="5" t="n">
        <v>469196</v>
      </c>
      <c r="D126" s="5" t="n">
        <v>513986</v>
      </c>
    </row>
    <row r="127" spans="1:4">
      <c r="A127" s="4" t="s">
        <v>1374</v>
      </c>
    </row>
    <row r="128" spans="1:4">
      <c r="A128" s="3" t="s">
        <v>1378</v>
      </c>
    </row>
    <row r="129" spans="1:4">
      <c r="A129" s="4" t="s">
        <v>1321</v>
      </c>
      <c r="B129" s="5" t="n">
        <v>-2753</v>
      </c>
    </row>
    <row r="130" spans="1:4">
      <c r="A130" s="4" t="s">
        <v>1387</v>
      </c>
    </row>
    <row r="131" spans="1:4">
      <c r="A131" s="3" t="s">
        <v>1378</v>
      </c>
    </row>
    <row r="132" spans="1:4">
      <c r="A132" s="4" t="s">
        <v>1318</v>
      </c>
      <c r="B132" s="5" t="n">
        <v>-2753</v>
      </c>
      <c r="C132" s="6" t="s">
        <v>1388</v>
      </c>
      <c r="D132" s="6" t="s">
        <v>1389</v>
      </c>
    </row>
    <row r="133" spans="1:4">
      <c r="A133" s="4" t="s">
        <v>1390</v>
      </c>
    </row>
    <row r="134" spans="1:4">
      <c r="A134" s="3" t="s">
        <v>1378</v>
      </c>
    </row>
    <row r="135" spans="1:4">
      <c r="A135" s="4" t="s">
        <v>1321</v>
      </c>
      <c r="B135" s="6" t="s">
        <v>13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1392</v>
      </c>
      <c r="B1" s="2" t="s">
        <v>1</v>
      </c>
    </row>
    <row r="2" spans="1:5">
      <c r="B2" s="2" t="s">
        <v>2</v>
      </c>
      <c r="C2" s="2" t="s">
        <v>16</v>
      </c>
      <c r="D2" s="2" t="s">
        <v>17</v>
      </c>
      <c r="E2" s="2" t="s">
        <v>698</v>
      </c>
    </row>
    <row r="3" spans="1:5">
      <c r="A3" s="3" t="s">
        <v>1393</v>
      </c>
    </row>
    <row r="4" spans="1:5">
      <c r="A4" s="4" t="s">
        <v>1394</v>
      </c>
      <c r="B4" s="6" t="s">
        <v>70</v>
      </c>
      <c r="C4" s="6" t="s">
        <v>71</v>
      </c>
      <c r="D4" s="6" t="s">
        <v>72</v>
      </c>
      <c r="E4" s="6" t="s">
        <v>1395</v>
      </c>
    </row>
    <row r="5" spans="1:5">
      <c r="A5" s="4" t="s">
        <v>1396</v>
      </c>
      <c r="B5" s="5" t="n">
        <v>-34432</v>
      </c>
    </row>
    <row r="6" spans="1:5">
      <c r="A6" s="4" t="s">
        <v>1397</v>
      </c>
      <c r="B6" s="5" t="n">
        <v>0</v>
      </c>
      <c r="C6" s="5" t="n">
        <v>70185</v>
      </c>
      <c r="D6" s="5" t="n">
        <v>73008</v>
      </c>
      <c r="E6" s="6" t="s">
        <v>1398</v>
      </c>
    </row>
    <row r="7" spans="1:5">
      <c r="A7" s="4" t="s">
        <v>1399</v>
      </c>
    </row>
    <row r="8" spans="1:5">
      <c r="A8" s="3" t="s">
        <v>1393</v>
      </c>
    </row>
    <row r="9" spans="1:5">
      <c r="A9" s="4" t="s">
        <v>1394</v>
      </c>
      <c r="B9" s="5" t="n">
        <v>511697</v>
      </c>
      <c r="C9" s="5" t="n">
        <v>396868</v>
      </c>
      <c r="D9" s="5" t="n">
        <v>214700</v>
      </c>
    </row>
    <row r="10" spans="1:5">
      <c r="A10" s="4" t="s">
        <v>1400</v>
      </c>
      <c r="B10" s="5" t="n">
        <v>469196</v>
      </c>
      <c r="C10" s="5" t="n">
        <v>513986</v>
      </c>
      <c r="D10" s="5" t="n">
        <v>528828</v>
      </c>
    </row>
    <row r="11" spans="1:5">
      <c r="A11" s="4" t="s">
        <v>1401</v>
      </c>
      <c r="B11" s="5" t="n">
        <v>980893</v>
      </c>
      <c r="C11" s="5" t="n">
        <v>910854</v>
      </c>
      <c r="D11" s="5" t="n">
        <v>743528</v>
      </c>
    </row>
    <row r="12" spans="1:5">
      <c r="A12" s="4" t="s">
        <v>1402</v>
      </c>
      <c r="B12" s="5" t="n">
        <v>1217801</v>
      </c>
      <c r="C12" s="5" t="n">
        <v>1097362</v>
      </c>
      <c r="D12" s="5" t="n">
        <v>1017478</v>
      </c>
    </row>
    <row r="13" spans="1:5">
      <c r="A13" s="4" t="s">
        <v>1403</v>
      </c>
      <c r="B13" s="5" t="n">
        <v>-2753</v>
      </c>
      <c r="C13" s="5" t="n">
        <v>-44790</v>
      </c>
      <c r="D13" s="5" t="n">
        <v>-14842</v>
      </c>
    </row>
    <row r="14" spans="1:5">
      <c r="A14" s="4" t="s">
        <v>1396</v>
      </c>
      <c r="B14" s="5" t="n">
        <v>-34432</v>
      </c>
    </row>
    <row r="15" spans="1:5">
      <c r="A15" s="4" t="s">
        <v>1397</v>
      </c>
      <c r="B15" s="6" t="s">
        <v>1391</v>
      </c>
      <c r="C15" s="6" t="s">
        <v>1371</v>
      </c>
      <c r="D15" s="6" t="s">
        <v>1372</v>
      </c>
    </row>
    <row r="16" spans="1:5">
      <c r="A16" s="4" t="s">
        <v>1404</v>
      </c>
    </row>
    <row r="17" spans="1:5">
      <c r="A17" s="3" t="s">
        <v>1393</v>
      </c>
    </row>
    <row r="18" spans="1:5">
      <c r="A18" s="4" t="s">
        <v>985</v>
      </c>
      <c r="B18" s="4" t="s">
        <v>1405</v>
      </c>
      <c r="C18" s="4" t="s">
        <v>1406</v>
      </c>
      <c r="D18" s="4" t="s">
        <v>1407</v>
      </c>
    </row>
    <row r="19" spans="1:5">
      <c r="A19" s="4" t="s">
        <v>1408</v>
      </c>
      <c r="B19" s="4" t="s">
        <v>548</v>
      </c>
      <c r="C19" s="4" t="s">
        <v>1235</v>
      </c>
      <c r="D19" s="4" t="s">
        <v>1235</v>
      </c>
    </row>
    <row r="20" spans="1:5">
      <c r="A20" s="4" t="s">
        <v>1394</v>
      </c>
      <c r="B20" s="6" t="s">
        <v>1409</v>
      </c>
      <c r="C20" s="6" t="s">
        <v>1410</v>
      </c>
      <c r="D20" s="6" t="s">
        <v>1411</v>
      </c>
    </row>
    <row r="21" spans="1:5">
      <c r="A21" s="4" t="s">
        <v>1400</v>
      </c>
      <c r="B21" s="5" t="n">
        <v>242803</v>
      </c>
      <c r="C21" s="5" t="n">
        <v>242803</v>
      </c>
      <c r="D21" s="5" t="n">
        <v>242803</v>
      </c>
    </row>
    <row r="22" spans="1:5">
      <c r="A22" s="4" t="s">
        <v>1401</v>
      </c>
      <c r="B22" s="5" t="n">
        <v>423531</v>
      </c>
      <c r="C22" s="5" t="n">
        <v>385525</v>
      </c>
      <c r="D22" s="5" t="n">
        <v>311503</v>
      </c>
    </row>
    <row r="23" spans="1:5">
      <c r="A23" s="4" t="s">
        <v>1402</v>
      </c>
      <c r="B23" s="5" t="n">
        <v>477855</v>
      </c>
      <c r="C23" s="5" t="n">
        <v>455870</v>
      </c>
      <c r="D23" s="5" t="n">
        <v>394157</v>
      </c>
    </row>
    <row r="24" spans="1:5">
      <c r="A24" s="4" t="s">
        <v>1403</v>
      </c>
      <c r="B24" s="5" t="n">
        <v>-314</v>
      </c>
      <c r="C24" s="5" t="n">
        <v>0</v>
      </c>
      <c r="D24" s="5" t="n">
        <v>0</v>
      </c>
    </row>
    <row r="25" spans="1:5">
      <c r="A25" s="4" t="s">
        <v>1396</v>
      </c>
      <c r="B25" s="5" t="n">
        <v>-90</v>
      </c>
    </row>
    <row r="26" spans="1:5">
      <c r="A26" s="4" t="s">
        <v>1397</v>
      </c>
      <c r="B26" s="6" t="s">
        <v>1412</v>
      </c>
      <c r="C26" s="6" t="s">
        <v>1413</v>
      </c>
      <c r="D26" s="6" t="s">
        <v>1413</v>
      </c>
    </row>
    <row r="27" spans="1:5">
      <c r="A27" s="4" t="s">
        <v>1414</v>
      </c>
    </row>
    <row r="28" spans="1:5">
      <c r="A28" s="3" t="s">
        <v>1393</v>
      </c>
    </row>
    <row r="29" spans="1:5">
      <c r="A29" s="4" t="s">
        <v>1415</v>
      </c>
      <c r="B29" s="4" t="s">
        <v>1416</v>
      </c>
      <c r="C29" s="4" t="s">
        <v>1417</v>
      </c>
      <c r="D29" s="4" t="s">
        <v>1418</v>
      </c>
    </row>
    <row r="30" spans="1:5">
      <c r="A30" s="4" t="s">
        <v>1419</v>
      </c>
    </row>
    <row r="31" spans="1:5">
      <c r="A31" s="3" t="s">
        <v>1393</v>
      </c>
    </row>
    <row r="32" spans="1:5">
      <c r="A32" s="4" t="s">
        <v>1415</v>
      </c>
      <c r="B32" s="4" t="s">
        <v>1420</v>
      </c>
      <c r="C32" s="4" t="s">
        <v>1421</v>
      </c>
      <c r="D32" s="4" t="s">
        <v>1422</v>
      </c>
    </row>
    <row r="33" spans="1:5">
      <c r="A33" s="4" t="s">
        <v>1423</v>
      </c>
    </row>
    <row r="34" spans="1:5">
      <c r="A34" s="3" t="s">
        <v>1393</v>
      </c>
    </row>
    <row r="35" spans="1:5">
      <c r="A35" s="4" t="s">
        <v>985</v>
      </c>
      <c r="B35" s="4" t="s">
        <v>1405</v>
      </c>
      <c r="C35" s="4" t="s">
        <v>1424</v>
      </c>
      <c r="D35" s="4" t="s">
        <v>1425</v>
      </c>
    </row>
    <row r="36" spans="1:5">
      <c r="A36" s="4" t="s">
        <v>1408</v>
      </c>
      <c r="B36" s="4" t="s">
        <v>548</v>
      </c>
      <c r="C36" s="4" t="s">
        <v>1235</v>
      </c>
      <c r="D36" s="4" t="s">
        <v>1235</v>
      </c>
    </row>
    <row r="37" spans="1:5">
      <c r="A37" s="4" t="s">
        <v>1394</v>
      </c>
      <c r="B37" s="6" t="s">
        <v>1426</v>
      </c>
      <c r="C37" s="6" t="s">
        <v>1427</v>
      </c>
      <c r="D37" s="6" t="s">
        <v>1428</v>
      </c>
    </row>
    <row r="38" spans="1:5">
      <c r="A38" s="4" t="s">
        <v>1400</v>
      </c>
      <c r="B38" s="5" t="n">
        <v>87639</v>
      </c>
      <c r="C38" s="5" t="n">
        <v>87639</v>
      </c>
      <c r="D38" s="5" t="n">
        <v>91693</v>
      </c>
    </row>
    <row r="39" spans="1:5">
      <c r="A39" s="4" t="s">
        <v>1401</v>
      </c>
      <c r="B39" s="5" t="n">
        <v>141631</v>
      </c>
      <c r="C39" s="5" t="n">
        <v>180584</v>
      </c>
      <c r="D39" s="5" t="n">
        <v>176185</v>
      </c>
    </row>
    <row r="40" spans="1:5">
      <c r="A40" s="4" t="s">
        <v>1402</v>
      </c>
      <c r="B40" s="5" t="n">
        <v>267109</v>
      </c>
      <c r="C40" s="5" t="n">
        <v>196631</v>
      </c>
      <c r="D40" s="5" t="n">
        <v>172131</v>
      </c>
    </row>
    <row r="41" spans="1:5">
      <c r="A41" s="4" t="s">
        <v>1403</v>
      </c>
      <c r="B41" s="5" t="n">
        <v>0</v>
      </c>
      <c r="C41" s="5" t="n">
        <v>0</v>
      </c>
      <c r="D41" s="5" t="n">
        <v>-4054</v>
      </c>
    </row>
    <row r="42" spans="1:5">
      <c r="A42" s="4" t="s">
        <v>1396</v>
      </c>
      <c r="B42" s="5" t="n">
        <v>0</v>
      </c>
    </row>
    <row r="43" spans="1:5">
      <c r="A43" s="4" t="s">
        <v>1397</v>
      </c>
      <c r="B43" s="6" t="s">
        <v>1429</v>
      </c>
      <c r="C43" s="6" t="s">
        <v>1429</v>
      </c>
      <c r="D43" s="6" t="s">
        <v>1429</v>
      </c>
    </row>
    <row r="44" spans="1:5">
      <c r="A44" s="4" t="s">
        <v>1430</v>
      </c>
    </row>
    <row r="45" spans="1:5">
      <c r="A45" s="3" t="s">
        <v>1393</v>
      </c>
    </row>
    <row r="46" spans="1:5">
      <c r="A46" s="4" t="s">
        <v>1415</v>
      </c>
      <c r="B46" s="4" t="s">
        <v>1416</v>
      </c>
      <c r="C46" s="4" t="s">
        <v>1417</v>
      </c>
      <c r="D46" s="4" t="s">
        <v>1418</v>
      </c>
    </row>
    <row r="47" spans="1:5">
      <c r="A47" s="4" t="s">
        <v>1431</v>
      </c>
    </row>
    <row r="48" spans="1:5">
      <c r="A48" s="3" t="s">
        <v>1393</v>
      </c>
    </row>
    <row r="49" spans="1:5">
      <c r="A49" s="4" t="s">
        <v>1415</v>
      </c>
      <c r="B49" s="4" t="s">
        <v>1420</v>
      </c>
      <c r="C49" s="4" t="s">
        <v>1421</v>
      </c>
      <c r="D49" s="4" t="s">
        <v>1422</v>
      </c>
    </row>
    <row r="50" spans="1:5">
      <c r="A50" s="4" t="s">
        <v>1432</v>
      </c>
    </row>
    <row r="51" spans="1:5">
      <c r="A51" s="3" t="s">
        <v>1393</v>
      </c>
    </row>
    <row r="52" spans="1:5">
      <c r="A52" s="4" t="s">
        <v>985</v>
      </c>
      <c r="B52" s="4" t="s">
        <v>1405</v>
      </c>
      <c r="C52" s="4" t="s">
        <v>1433</v>
      </c>
      <c r="D52" s="4" t="s">
        <v>1434</v>
      </c>
    </row>
    <row r="53" spans="1:5">
      <c r="A53" s="4" t="s">
        <v>1408</v>
      </c>
      <c r="B53" s="4" t="s">
        <v>548</v>
      </c>
      <c r="C53" s="4" t="s">
        <v>1235</v>
      </c>
      <c r="D53" s="4" t="s">
        <v>1235</v>
      </c>
    </row>
    <row r="54" spans="1:5">
      <c r="A54" s="4" t="s">
        <v>1394</v>
      </c>
      <c r="B54" s="6" t="s">
        <v>1435</v>
      </c>
      <c r="C54" s="6" t="s">
        <v>1436</v>
      </c>
      <c r="D54" s="6" t="s">
        <v>1437</v>
      </c>
    </row>
    <row r="55" spans="1:5">
      <c r="A55" s="4" t="s">
        <v>1400</v>
      </c>
      <c r="B55" s="5" t="n">
        <v>136315</v>
      </c>
      <c r="C55" s="5" t="n">
        <v>136315</v>
      </c>
      <c r="D55" s="5" t="n">
        <v>136315</v>
      </c>
    </row>
    <row r="56" spans="1:5">
      <c r="A56" s="4" t="s">
        <v>1401</v>
      </c>
      <c r="B56" s="5" t="n">
        <v>371872</v>
      </c>
      <c r="C56" s="5" t="n">
        <v>271788</v>
      </c>
      <c r="D56" s="5" t="n">
        <v>171005</v>
      </c>
    </row>
    <row r="57" spans="1:5">
      <c r="A57" s="4" t="s">
        <v>1402</v>
      </c>
      <c r="B57" s="5" t="n">
        <v>484793</v>
      </c>
      <c r="C57" s="5" t="n">
        <v>416694</v>
      </c>
      <c r="D57" s="5" t="n">
        <v>377143</v>
      </c>
    </row>
    <row r="58" spans="1:5">
      <c r="A58" s="4" t="s">
        <v>1403</v>
      </c>
      <c r="B58" s="5" t="n">
        <v>0</v>
      </c>
      <c r="C58" s="5" t="n">
        <v>0</v>
      </c>
      <c r="D58" s="5" t="n">
        <v>0</v>
      </c>
    </row>
    <row r="59" spans="1:5">
      <c r="A59" s="4" t="s">
        <v>1396</v>
      </c>
      <c r="B59" s="5" t="n">
        <v>0</v>
      </c>
    </row>
    <row r="60" spans="1:5">
      <c r="A60" s="4" t="s">
        <v>1397</v>
      </c>
      <c r="B60" s="6" t="s">
        <v>1438</v>
      </c>
      <c r="C60" s="6" t="s">
        <v>1438</v>
      </c>
      <c r="D60" s="6" t="s">
        <v>1438</v>
      </c>
    </row>
    <row r="61" spans="1:5">
      <c r="A61" s="4" t="s">
        <v>1439</v>
      </c>
    </row>
    <row r="62" spans="1:5">
      <c r="A62" s="3" t="s">
        <v>1393</v>
      </c>
    </row>
    <row r="63" spans="1:5">
      <c r="A63" s="4" t="s">
        <v>1415</v>
      </c>
      <c r="B63" s="4" t="s">
        <v>1416</v>
      </c>
      <c r="C63" s="4" t="s">
        <v>1417</v>
      </c>
      <c r="D63" s="4" t="s">
        <v>1418</v>
      </c>
    </row>
    <row r="64" spans="1:5">
      <c r="A64" s="4" t="s">
        <v>1440</v>
      </c>
    </row>
    <row r="65" spans="1:5">
      <c r="A65" s="3" t="s">
        <v>1393</v>
      </c>
    </row>
    <row r="66" spans="1:5">
      <c r="A66" s="4" t="s">
        <v>1415</v>
      </c>
      <c r="B66" s="4" t="s">
        <v>1420</v>
      </c>
      <c r="C66" s="4" t="s">
        <v>1421</v>
      </c>
      <c r="D66" s="4" t="s">
        <v>1422</v>
      </c>
    </row>
    <row r="67" spans="1:5">
      <c r="A67" s="4" t="s">
        <v>1441</v>
      </c>
    </row>
    <row r="68" spans="1:5">
      <c r="A68" s="3" t="s">
        <v>1393</v>
      </c>
    </row>
    <row r="69" spans="1:5">
      <c r="A69" s="4" t="s">
        <v>985</v>
      </c>
      <c r="B69" s="4" t="s">
        <v>1405</v>
      </c>
      <c r="C69" s="4" t="s">
        <v>1442</v>
      </c>
      <c r="D69" s="4" t="s">
        <v>1443</v>
      </c>
    </row>
    <row r="70" spans="1:5">
      <c r="A70" s="4" t="s">
        <v>1408</v>
      </c>
      <c r="B70" s="4" t="s">
        <v>548</v>
      </c>
      <c r="C70" s="4" t="s">
        <v>1235</v>
      </c>
      <c r="D70" s="4" t="s">
        <v>1235</v>
      </c>
    </row>
    <row r="71" spans="1:5">
      <c r="A71" s="4" t="s">
        <v>1394</v>
      </c>
      <c r="B71" s="6" t="s">
        <v>1444</v>
      </c>
      <c r="C71" s="6" t="s">
        <v>1445</v>
      </c>
      <c r="D71" s="6" t="s">
        <v>1446</v>
      </c>
    </row>
    <row r="72" spans="1:5">
      <c r="A72" s="4" t="s">
        <v>1400</v>
      </c>
      <c r="B72" s="5" t="n">
        <v>2439</v>
      </c>
      <c r="C72" s="5" t="n">
        <v>47229</v>
      </c>
      <c r="D72" s="5" t="n">
        <v>58017</v>
      </c>
    </row>
    <row r="73" spans="1:5">
      <c r="A73" s="4" t="s">
        <v>1401</v>
      </c>
      <c r="B73" s="5" t="n">
        <v>43859</v>
      </c>
      <c r="C73" s="5" t="n">
        <v>72957</v>
      </c>
      <c r="D73" s="5" t="n">
        <v>84835</v>
      </c>
    </row>
    <row r="74" spans="1:5">
      <c r="A74" s="4" t="s">
        <v>1402</v>
      </c>
      <c r="B74" s="5" t="n">
        <v>-11956</v>
      </c>
      <c r="C74" s="5" t="n">
        <v>28167</v>
      </c>
      <c r="D74" s="5" t="n">
        <v>74047</v>
      </c>
    </row>
    <row r="75" spans="1:5">
      <c r="A75" s="4" t="s">
        <v>1403</v>
      </c>
      <c r="B75" s="5" t="n">
        <v>-2439</v>
      </c>
      <c r="C75" s="5" t="n">
        <v>-44790</v>
      </c>
      <c r="D75" s="5" t="n">
        <v>-10788</v>
      </c>
    </row>
    <row r="76" spans="1:5">
      <c r="A76" s="4" t="s">
        <v>1396</v>
      </c>
      <c r="B76" s="5" t="n">
        <v>-34342</v>
      </c>
    </row>
    <row r="77" spans="1:5">
      <c r="A77" s="4" t="s">
        <v>1397</v>
      </c>
      <c r="B77" s="6" t="s">
        <v>137</v>
      </c>
      <c r="C77" s="6" t="s">
        <v>1447</v>
      </c>
      <c r="D77" s="6" t="s">
        <v>1448</v>
      </c>
    </row>
    <row r="78" spans="1:5">
      <c r="A78" s="4" t="s">
        <v>1449</v>
      </c>
    </row>
    <row r="79" spans="1:5">
      <c r="A79" s="3" t="s">
        <v>1393</v>
      </c>
    </row>
    <row r="80" spans="1:5">
      <c r="A80" s="4" t="s">
        <v>1415</v>
      </c>
      <c r="B80" s="4" t="s">
        <v>1416</v>
      </c>
      <c r="C80" s="4" t="s">
        <v>1417</v>
      </c>
      <c r="D80" s="4" t="s">
        <v>1418</v>
      </c>
    </row>
    <row r="81" spans="1:5">
      <c r="A81" s="4" t="s">
        <v>1450</v>
      </c>
    </row>
    <row r="82" spans="1:5">
      <c r="A82" s="3" t="s">
        <v>1393</v>
      </c>
    </row>
    <row r="83" spans="1:5">
      <c r="A83" s="4" t="s">
        <v>1415</v>
      </c>
      <c r="B83" s="4" t="s">
        <v>1420</v>
      </c>
      <c r="C83" s="4" t="s">
        <v>1421</v>
      </c>
      <c r="D83" s="4" t="s">
        <v>14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16</v>
      </c>
      <c r="D2" s="2" t="s">
        <v>17</v>
      </c>
    </row>
    <row r="3" spans="1:4">
      <c r="A3" s="3" t="s">
        <v>1452</v>
      </c>
    </row>
    <row r="4" spans="1:4">
      <c r="A4" s="4" t="s">
        <v>1453</v>
      </c>
      <c r="B4" s="6" t="s">
        <v>1454</v>
      </c>
      <c r="C4" s="6" t="s">
        <v>1388</v>
      </c>
      <c r="D4" s="6" t="s">
        <v>1389</v>
      </c>
    </row>
    <row r="5" spans="1:4">
      <c r="A5" s="4" t="s">
        <v>1455</v>
      </c>
    </row>
    <row r="6" spans="1:4">
      <c r="A6" s="3" t="s">
        <v>1452</v>
      </c>
    </row>
    <row r="7" spans="1:4">
      <c r="A7" s="4" t="s">
        <v>1453</v>
      </c>
      <c r="B7" s="5" t="n">
        <v>404</v>
      </c>
      <c r="C7" s="5" t="n">
        <v>0</v>
      </c>
      <c r="D7" s="5" t="n">
        <v>0</v>
      </c>
    </row>
    <row r="8" spans="1:4">
      <c r="A8" s="4" t="s">
        <v>1441</v>
      </c>
    </row>
    <row r="9" spans="1:4">
      <c r="A9" s="3" t="s">
        <v>1452</v>
      </c>
    </row>
    <row r="10" spans="1:4">
      <c r="A10" s="4" t="s">
        <v>1453</v>
      </c>
      <c r="B10" s="5" t="n">
        <v>36781</v>
      </c>
      <c r="C10" s="5" t="n">
        <v>44790</v>
      </c>
      <c r="D10" s="5" t="n">
        <v>10788</v>
      </c>
    </row>
    <row r="11" spans="1:4">
      <c r="A11" s="4" t="s">
        <v>1423</v>
      </c>
    </row>
    <row r="12" spans="1:4">
      <c r="A12" s="3" t="s">
        <v>1452</v>
      </c>
    </row>
    <row r="13" spans="1:4">
      <c r="A13" s="4" t="s">
        <v>1453</v>
      </c>
      <c r="B13" s="6" t="s">
        <v>137</v>
      </c>
      <c r="C13" s="6" t="s">
        <v>137</v>
      </c>
      <c r="D13" s="6" t="s">
        <v>14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1457</v>
      </c>
      <c r="B1" s="2" t="s">
        <v>1</v>
      </c>
    </row>
    <row r="2" spans="1:2">
      <c r="B2" s="2" t="s">
        <v>2</v>
      </c>
    </row>
    <row r="3" spans="1:2">
      <c r="A3" s="3" t="s">
        <v>1458</v>
      </c>
    </row>
    <row r="4" spans="1:2">
      <c r="A4" s="4" t="s">
        <v>1459</v>
      </c>
      <c r="B4" s="4" t="s">
        <v>1460</v>
      </c>
    </row>
    <row r="5" spans="1:2">
      <c r="A5" s="4" t="s">
        <v>1461</v>
      </c>
      <c r="B5" s="4" t="s">
        <v>1462</v>
      </c>
    </row>
    <row r="6" spans="1:2">
      <c r="A6" s="4" t="s">
        <v>1463</v>
      </c>
      <c r="B6" s="4" t="s">
        <v>146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4"/>
    <col customWidth="1" max="2" min="2" width="80"/>
    <col customWidth="1" max="3" min="3" width="22"/>
    <col customWidth="1" max="4" min="4" width="22"/>
    <col customWidth="1" max="5" min="5" width="4"/>
    <col customWidth="1" max="6" min="6" width="32"/>
  </cols>
  <sheetData>
    <row r="1" spans="1:6">
      <c r="A1" s="1" t="s">
        <v>1465</v>
      </c>
      <c r="C1" s="2" t="s">
        <v>1</v>
      </c>
    </row>
    <row r="2" spans="1:6">
      <c r="C2" s="2" t="s">
        <v>613</v>
      </c>
      <c r="D2" s="2" t="s">
        <v>614</v>
      </c>
      <c r="F2" s="2" t="s">
        <v>1466</v>
      </c>
    </row>
    <row r="3" spans="1:6">
      <c r="A3" s="3" t="s">
        <v>1467</v>
      </c>
    </row>
    <row r="4" spans="1:6">
      <c r="A4" s="4" t="s">
        <v>43</v>
      </c>
      <c r="C4" s="6" t="s">
        <v>944</v>
      </c>
      <c r="D4" s="6" t="s">
        <v>945</v>
      </c>
      <c r="E4" s="4" t="s">
        <v>678</v>
      </c>
      <c r="F4" s="6" t="s">
        <v>946</v>
      </c>
    </row>
    <row r="5" spans="1:6">
      <c r="A5" s="4" t="s">
        <v>700</v>
      </c>
      <c r="C5" s="5" t="n">
        <v>14139</v>
      </c>
      <c r="D5" s="5" t="n">
        <v>16732</v>
      </c>
      <c r="F5" s="5" t="n">
        <v>64133</v>
      </c>
    </row>
    <row r="6" spans="1:6">
      <c r="A6" s="4" t="s">
        <v>705</v>
      </c>
      <c r="C6" s="5" t="n">
        <v>371375</v>
      </c>
      <c r="D6" s="5" t="n">
        <v>9965</v>
      </c>
      <c r="F6" s="6" t="s">
        <v>1468</v>
      </c>
    </row>
    <row r="7" spans="1:6">
      <c r="A7" s="4" t="s">
        <v>1469</v>
      </c>
      <c r="F7" s="5" t="n">
        <v>3</v>
      </c>
    </row>
    <row r="8" spans="1:6">
      <c r="A8" s="3" t="s">
        <v>1470</v>
      </c>
    </row>
    <row r="9" spans="1:6">
      <c r="A9" s="4" t="s">
        <v>1471</v>
      </c>
      <c r="C9" s="5" t="n">
        <v>371375</v>
      </c>
      <c r="D9" s="5" t="n">
        <v>9965</v>
      </c>
    </row>
    <row r="10" spans="1:6">
      <c r="A10" s="4" t="s">
        <v>1472</v>
      </c>
    </row>
    <row r="11" spans="1:6">
      <c r="A11" s="3" t="s">
        <v>1470</v>
      </c>
    </row>
    <row r="12" spans="1:6">
      <c r="A12" s="4" t="s">
        <v>1471</v>
      </c>
      <c r="C12" s="5" t="n">
        <v>1709</v>
      </c>
      <c r="D12" s="5" t="n">
        <v>5548</v>
      </c>
    </row>
    <row r="13" spans="1:6">
      <c r="A13" s="4" t="s">
        <v>1473</v>
      </c>
    </row>
    <row r="14" spans="1:6">
      <c r="A14" s="3" t="s">
        <v>1470</v>
      </c>
    </row>
    <row r="15" spans="1:6">
      <c r="A15" s="4" t="s">
        <v>1471</v>
      </c>
      <c r="C15" s="5" t="n">
        <v>24088</v>
      </c>
      <c r="D15" s="5" t="n">
        <v>3551</v>
      </c>
    </row>
    <row r="16" spans="1:6">
      <c r="A16" s="4" t="s">
        <v>1474</v>
      </c>
    </row>
    <row r="17" spans="1:6">
      <c r="A17" s="3" t="s">
        <v>1470</v>
      </c>
    </row>
    <row r="18" spans="1:6">
      <c r="A18" s="4" t="s">
        <v>1471</v>
      </c>
      <c r="C18" s="5" t="n">
        <v>40005</v>
      </c>
      <c r="D18" s="5" t="n">
        <v>866</v>
      </c>
    </row>
    <row r="19" spans="1:6">
      <c r="A19" s="4" t="s">
        <v>1475</v>
      </c>
    </row>
    <row r="20" spans="1:6">
      <c r="A20" s="3" t="s">
        <v>1470</v>
      </c>
    </row>
    <row r="21" spans="1:6">
      <c r="A21" s="4" t="s">
        <v>1471</v>
      </c>
      <c r="C21" s="6" t="s">
        <v>1476</v>
      </c>
      <c r="D21" s="5" t="n">
        <v>0</v>
      </c>
    </row>
    <row r="22" spans="1:6">
      <c r="A22" s="4" t="s">
        <v>1477</v>
      </c>
    </row>
    <row r="23" spans="1:6">
      <c r="A23" s="3" t="s">
        <v>1467</v>
      </c>
    </row>
    <row r="24" spans="1:6">
      <c r="A24" s="4" t="s">
        <v>1478</v>
      </c>
      <c r="F24" s="6" t="s">
        <v>1479</v>
      </c>
    </row>
    <row r="25" spans="1:6">
      <c r="A25" s="4" t="s">
        <v>1480</v>
      </c>
    </row>
    <row r="26" spans="1:6">
      <c r="A26" s="3" t="s">
        <v>1467</v>
      </c>
    </row>
    <row r="27" spans="1:6">
      <c r="A27" s="4" t="s">
        <v>1478</v>
      </c>
      <c r="F27" s="6" t="s">
        <v>1481</v>
      </c>
    </row>
    <row r="28" spans="1:6">
      <c r="A28" s="4" t="s">
        <v>1482</v>
      </c>
    </row>
    <row r="29" spans="1:6">
      <c r="A29" s="3" t="s">
        <v>1467</v>
      </c>
    </row>
    <row r="30" spans="1:6">
      <c r="A30" s="4" t="s">
        <v>1483</v>
      </c>
      <c r="B30" s="4" t="s">
        <v>678</v>
      </c>
      <c r="C30" s="4" t="s">
        <v>1484</v>
      </c>
    </row>
    <row r="31" spans="1:6">
      <c r="A31" s="4" t="s">
        <v>43</v>
      </c>
      <c r="B31" s="4" t="s">
        <v>678</v>
      </c>
      <c r="C31" s="6" t="s">
        <v>1071</v>
      </c>
      <c r="D31" s="5" t="n">
        <v>0</v>
      </c>
    </row>
    <row r="32" spans="1:6">
      <c r="A32" s="4" t="s">
        <v>1485</v>
      </c>
    </row>
    <row r="33" spans="1:6">
      <c r="A33" s="3" t="s">
        <v>1467</v>
      </c>
    </row>
    <row r="34" spans="1:6">
      <c r="A34" s="4" t="s">
        <v>1483</v>
      </c>
      <c r="C34" s="4" t="s">
        <v>1486</v>
      </c>
    </row>
    <row r="35" spans="1:6">
      <c r="A35" s="4" t="s">
        <v>43</v>
      </c>
      <c r="C35" s="6" t="s">
        <v>1487</v>
      </c>
      <c r="D35" s="5" t="n">
        <v>0</v>
      </c>
      <c r="E35" s="4" t="s">
        <v>678</v>
      </c>
    </row>
    <row r="36" spans="1:6">
      <c r="A36" s="4" t="s">
        <v>1488</v>
      </c>
    </row>
    <row r="37" spans="1:6">
      <c r="A37" s="3" t="s">
        <v>1467</v>
      </c>
    </row>
    <row r="38" spans="1:6">
      <c r="A38" s="4" t="s">
        <v>1483</v>
      </c>
      <c r="B38" s="4" t="s">
        <v>749</v>
      </c>
      <c r="C38" s="4" t="s">
        <v>548</v>
      </c>
    </row>
    <row r="39" spans="1:6">
      <c r="A39" s="4" t="s">
        <v>43</v>
      </c>
      <c r="B39" s="4" t="s">
        <v>749</v>
      </c>
      <c r="C39" s="6" t="s">
        <v>137</v>
      </c>
      <c r="D39" s="5" t="n">
        <v>1</v>
      </c>
    </row>
    <row r="40" spans="1:6">
      <c r="A40" s="4" t="s">
        <v>1489</v>
      </c>
    </row>
    <row r="41" spans="1:6">
      <c r="A41" s="3" t="s">
        <v>1467</v>
      </c>
    </row>
    <row r="42" spans="1:6">
      <c r="A42" s="4" t="s">
        <v>1483</v>
      </c>
      <c r="B42" s="4" t="s">
        <v>749</v>
      </c>
      <c r="C42" s="4" t="s">
        <v>548</v>
      </c>
    </row>
    <row r="43" spans="1:6">
      <c r="A43" s="4" t="s">
        <v>43</v>
      </c>
      <c r="B43" s="4" t="s">
        <v>749</v>
      </c>
      <c r="C43" s="6" t="s">
        <v>137</v>
      </c>
      <c r="D43" s="5" t="n">
        <v>2406</v>
      </c>
    </row>
    <row r="44" spans="1:6">
      <c r="A44" s="4" t="s">
        <v>1490</v>
      </c>
    </row>
    <row r="45" spans="1:6">
      <c r="A45" s="3" t="s">
        <v>1467</v>
      </c>
    </row>
    <row r="46" spans="1:6">
      <c r="A46" s="4" t="s">
        <v>43</v>
      </c>
      <c r="B46" s="4" t="s">
        <v>801</v>
      </c>
      <c r="C46" s="6" t="s">
        <v>1491</v>
      </c>
      <c r="D46" s="5" t="n">
        <v>4538</v>
      </c>
    </row>
    <row r="47" spans="1:6">
      <c r="A47" s="4" t="s">
        <v>1492</v>
      </c>
    </row>
    <row r="48" spans="1:6">
      <c r="A48" s="3" t="s">
        <v>1467</v>
      </c>
    </row>
    <row r="49" spans="1:6">
      <c r="A49" s="4" t="s">
        <v>1483</v>
      </c>
      <c r="B49" s="4" t="s">
        <v>801</v>
      </c>
      <c r="C49" s="4" t="s">
        <v>1493</v>
      </c>
    </row>
    <row r="50" spans="1:6">
      <c r="A50" s="4" t="s">
        <v>1494</v>
      </c>
    </row>
    <row r="51" spans="1:6">
      <c r="A51" s="3" t="s">
        <v>1467</v>
      </c>
    </row>
    <row r="52" spans="1:6">
      <c r="A52" s="4" t="s">
        <v>1483</v>
      </c>
      <c r="B52" s="4" t="s">
        <v>801</v>
      </c>
      <c r="C52" s="4" t="s">
        <v>1495</v>
      </c>
    </row>
    <row r="53" spans="1:6">
      <c r="A53" s="4" t="s">
        <v>1496</v>
      </c>
    </row>
    <row r="54" spans="1:6">
      <c r="A54" s="3" t="s">
        <v>1467</v>
      </c>
    </row>
    <row r="55" spans="1:6">
      <c r="A55" s="4" t="s">
        <v>43</v>
      </c>
      <c r="B55" s="4" t="s">
        <v>801</v>
      </c>
      <c r="C55" s="6" t="s">
        <v>1497</v>
      </c>
      <c r="D55" s="5" t="n">
        <v>64</v>
      </c>
    </row>
    <row r="56" spans="1:6">
      <c r="A56" s="4" t="s">
        <v>1498</v>
      </c>
    </row>
    <row r="57" spans="1:6">
      <c r="A57" s="3" t="s">
        <v>1467</v>
      </c>
    </row>
    <row r="58" spans="1:6">
      <c r="A58" s="4" t="s">
        <v>1483</v>
      </c>
      <c r="B58" s="4" t="s">
        <v>801</v>
      </c>
      <c r="C58" s="4" t="s">
        <v>1499</v>
      </c>
    </row>
    <row r="59" spans="1:6">
      <c r="A59" s="4" t="s">
        <v>1500</v>
      </c>
    </row>
    <row r="60" spans="1:6">
      <c r="A60" s="3" t="s">
        <v>1467</v>
      </c>
    </row>
    <row r="61" spans="1:6">
      <c r="A61" s="4" t="s">
        <v>1483</v>
      </c>
      <c r="B61" s="4" t="s">
        <v>801</v>
      </c>
      <c r="C61" s="4" t="s">
        <v>1501</v>
      </c>
    </row>
    <row r="62" spans="1:6">
      <c r="A62" s="4" t="s">
        <v>1502</v>
      </c>
    </row>
    <row r="63" spans="1:6">
      <c r="A63" s="3" t="s">
        <v>1467</v>
      </c>
    </row>
    <row r="64" spans="1:6">
      <c r="A64" s="4" t="s">
        <v>43</v>
      </c>
      <c r="B64" s="4" t="s">
        <v>801</v>
      </c>
      <c r="C64" s="6" t="s">
        <v>137</v>
      </c>
      <c r="D64" s="5" t="n">
        <v>0</v>
      </c>
    </row>
    <row r="65" spans="1:6">
      <c r="A65" s="4" t="s">
        <v>1503</v>
      </c>
    </row>
    <row r="66" spans="1:6">
      <c r="A66" s="3" t="s">
        <v>1467</v>
      </c>
    </row>
    <row r="67" spans="1:6">
      <c r="A67" s="4" t="s">
        <v>1483</v>
      </c>
      <c r="B67" s="4" t="s">
        <v>801</v>
      </c>
      <c r="C67" s="4" t="s">
        <v>1504</v>
      </c>
    </row>
    <row r="68" spans="1:6">
      <c r="A68" s="4" t="s">
        <v>1505</v>
      </c>
    </row>
    <row r="69" spans="1:6">
      <c r="A69" s="3" t="s">
        <v>1467</v>
      </c>
    </row>
    <row r="70" spans="1:6">
      <c r="A70" s="4" t="s">
        <v>1483</v>
      </c>
      <c r="B70" s="4" t="s">
        <v>801</v>
      </c>
      <c r="C70" s="4" t="s">
        <v>884</v>
      </c>
    </row>
    <row r="71" spans="1:6">
      <c r="A71" s="4" t="s">
        <v>1506</v>
      </c>
    </row>
    <row r="72" spans="1:6">
      <c r="A72" s="3" t="s">
        <v>1467</v>
      </c>
    </row>
    <row r="73" spans="1:6">
      <c r="A73" s="4" t="s">
        <v>43</v>
      </c>
      <c r="B73" s="4" t="s">
        <v>801</v>
      </c>
      <c r="C73" s="6" t="s">
        <v>1507</v>
      </c>
      <c r="D73" s="5" t="n">
        <v>1294</v>
      </c>
    </row>
    <row r="74" spans="1:6">
      <c r="A74" s="4" t="s">
        <v>1508</v>
      </c>
    </row>
    <row r="75" spans="1:6">
      <c r="A75" s="3" t="s">
        <v>1467</v>
      </c>
    </row>
    <row r="76" spans="1:6">
      <c r="A76" s="4" t="s">
        <v>1483</v>
      </c>
      <c r="B76" s="4" t="s">
        <v>801</v>
      </c>
      <c r="C76" s="4" t="s">
        <v>1509</v>
      </c>
    </row>
    <row r="77" spans="1:6">
      <c r="A77" s="4" t="s">
        <v>1510</v>
      </c>
    </row>
    <row r="78" spans="1:6">
      <c r="A78" s="3" t="s">
        <v>1467</v>
      </c>
    </row>
    <row r="79" spans="1:6">
      <c r="A79" s="4" t="s">
        <v>1483</v>
      </c>
      <c r="B79" s="4" t="s">
        <v>801</v>
      </c>
      <c r="C79" s="4" t="s">
        <v>1501</v>
      </c>
    </row>
    <row r="80" spans="1:6">
      <c r="A80" s="4" t="s">
        <v>1511</v>
      </c>
    </row>
    <row r="81" spans="1:6">
      <c r="A81" s="3" t="s">
        <v>1467</v>
      </c>
    </row>
    <row r="82" spans="1:6">
      <c r="A82" s="4" t="s">
        <v>43</v>
      </c>
      <c r="B82" s="4" t="s">
        <v>801</v>
      </c>
      <c r="C82" s="6" t="s">
        <v>1512</v>
      </c>
      <c r="D82" s="5" t="n">
        <v>6239</v>
      </c>
    </row>
    <row r="83" spans="1:6">
      <c r="A83" s="4" t="s">
        <v>1513</v>
      </c>
    </row>
    <row r="84" spans="1:6">
      <c r="A84" s="3" t="s">
        <v>1467</v>
      </c>
    </row>
    <row r="85" spans="1:6">
      <c r="A85" s="4" t="s">
        <v>1483</v>
      </c>
      <c r="B85" s="4" t="s">
        <v>801</v>
      </c>
      <c r="C85" s="4" t="s">
        <v>1514</v>
      </c>
    </row>
    <row r="86" spans="1:6">
      <c r="A86" s="4" t="s">
        <v>1515</v>
      </c>
    </row>
    <row r="87" spans="1:6">
      <c r="A87" s="3" t="s">
        <v>1467</v>
      </c>
    </row>
    <row r="88" spans="1:6">
      <c r="A88" s="4" t="s">
        <v>1483</v>
      </c>
      <c r="B88" s="4" t="s">
        <v>801</v>
      </c>
      <c r="C88" s="4" t="s">
        <v>1516</v>
      </c>
    </row>
    <row r="89" spans="1:6">
      <c r="A89" s="4" t="s">
        <v>1517</v>
      </c>
    </row>
    <row r="90" spans="1:6">
      <c r="A90" s="3" t="s">
        <v>1467</v>
      </c>
    </row>
    <row r="91" spans="1:6">
      <c r="A91" s="4" t="s">
        <v>43</v>
      </c>
      <c r="B91" s="4" t="s">
        <v>801</v>
      </c>
      <c r="C91" s="6" t="s">
        <v>1518</v>
      </c>
      <c r="D91" s="5" t="n">
        <v>6376</v>
      </c>
    </row>
    <row r="92" spans="1:6">
      <c r="A92" s="4" t="s">
        <v>1519</v>
      </c>
    </row>
    <row r="93" spans="1:6">
      <c r="A93" s="3" t="s">
        <v>1467</v>
      </c>
    </row>
    <row r="94" spans="1:6">
      <c r="A94" s="4" t="s">
        <v>1483</v>
      </c>
      <c r="B94" s="4" t="s">
        <v>801</v>
      </c>
      <c r="C94" s="4" t="s">
        <v>1520</v>
      </c>
    </row>
    <row r="95" spans="1:6">
      <c r="A95" s="4" t="s">
        <v>1521</v>
      </c>
    </row>
    <row r="96" spans="1:6">
      <c r="A96" s="3" t="s">
        <v>1467</v>
      </c>
    </row>
    <row r="97" spans="1:6">
      <c r="A97" s="4" t="s">
        <v>1483</v>
      </c>
      <c r="B97" s="4" t="s">
        <v>801</v>
      </c>
      <c r="C97" s="4" t="s">
        <v>879</v>
      </c>
    </row>
    <row r="98" spans="1:6">
      <c r="A98" s="4" t="s">
        <v>1522</v>
      </c>
    </row>
    <row r="99" spans="1:6">
      <c r="A99" s="3" t="s">
        <v>1467</v>
      </c>
    </row>
    <row r="100" spans="1:6">
      <c r="A100" s="4" t="s">
        <v>43</v>
      </c>
      <c r="B100" s="4" t="s">
        <v>805</v>
      </c>
      <c r="C100" s="6" t="s">
        <v>1523</v>
      </c>
      <c r="D100" s="5" t="n">
        <v>0</v>
      </c>
    </row>
    <row r="101" spans="1:6">
      <c r="A101" s="4" t="s">
        <v>1524</v>
      </c>
    </row>
    <row r="102" spans="1:6">
      <c r="A102" s="3" t="s">
        <v>1467</v>
      </c>
    </row>
    <row r="103" spans="1:6">
      <c r="A103" s="4" t="s">
        <v>1483</v>
      </c>
      <c r="B103" s="4" t="s">
        <v>805</v>
      </c>
      <c r="C103" s="4" t="s">
        <v>1525</v>
      </c>
    </row>
    <row r="104" spans="1:6">
      <c r="A104" s="4" t="s">
        <v>1526</v>
      </c>
    </row>
    <row r="105" spans="1:6">
      <c r="A105" s="3" t="s">
        <v>1467</v>
      </c>
    </row>
    <row r="106" spans="1:6">
      <c r="A106" s="4" t="s">
        <v>1483</v>
      </c>
      <c r="B106" s="4" t="s">
        <v>805</v>
      </c>
      <c r="C106" s="4" t="s">
        <v>1527</v>
      </c>
    </row>
    <row r="107" spans="1:6">
      <c r="A107" s="4" t="s">
        <v>1528</v>
      </c>
    </row>
    <row r="108" spans="1:6">
      <c r="A108" s="3" t="s">
        <v>1467</v>
      </c>
    </row>
    <row r="109" spans="1:6">
      <c r="A109" s="4" t="s">
        <v>43</v>
      </c>
      <c r="B109" s="4" t="s">
        <v>805</v>
      </c>
      <c r="C109" s="6" t="s">
        <v>137</v>
      </c>
      <c r="D109" s="6" t="s">
        <v>1529</v>
      </c>
    </row>
    <row r="110" spans="1:6">
      <c r="A110" s="4" t="s">
        <v>1530</v>
      </c>
    </row>
    <row r="111" spans="1:6">
      <c r="A111" s="3" t="s">
        <v>1467</v>
      </c>
    </row>
    <row r="112" spans="1:6">
      <c r="A112" s="4" t="s">
        <v>1483</v>
      </c>
      <c r="B112" s="4" t="s">
        <v>805</v>
      </c>
      <c r="C112" s="4" t="s">
        <v>1531</v>
      </c>
    </row>
    <row r="113" spans="1:6">
      <c r="A113" s="4" t="s">
        <v>1532</v>
      </c>
    </row>
    <row r="114" spans="1:6">
      <c r="A114" s="3" t="s">
        <v>1467</v>
      </c>
    </row>
    <row r="115" spans="1:6">
      <c r="A115" s="4" t="s">
        <v>1483</v>
      </c>
      <c r="B115" s="4" t="s">
        <v>805</v>
      </c>
      <c r="C115" s="4" t="s">
        <v>1533</v>
      </c>
    </row>
    <row r="116" spans="1:6"/>
    <row r="117" spans="1:6">
      <c r="A117" s="4" t="s">
        <v>678</v>
      </c>
      <c r="B117" s="4" t="s">
        <v>960</v>
      </c>
    </row>
    <row r="118" spans="1:6">
      <c r="A118" s="4" t="s">
        <v>749</v>
      </c>
      <c r="B118" s="4" t="s">
        <v>1534</v>
      </c>
    </row>
    <row r="119" spans="1:6">
      <c r="A119" s="4" t="s">
        <v>801</v>
      </c>
      <c r="B119" s="4" t="s">
        <v>1535</v>
      </c>
    </row>
    <row r="120" spans="1:6">
      <c r="A120" s="4" t="s">
        <v>805</v>
      </c>
      <c r="B120" s="4" t="s">
        <v>1536</v>
      </c>
    </row>
  </sheetData>
  <mergeCells count="8">
    <mergeCell ref="A1:B2"/>
    <mergeCell ref="C1:F1"/>
    <mergeCell ref="D2:E2"/>
    <mergeCell ref="A116:E116"/>
    <mergeCell ref="B117:E117"/>
    <mergeCell ref="B118:E118"/>
    <mergeCell ref="B119:E119"/>
    <mergeCell ref="B120:E1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37</v>
      </c>
      <c r="B1" s="2" t="s">
        <v>2</v>
      </c>
      <c r="C1" s="2" t="s">
        <v>16</v>
      </c>
    </row>
    <row r="2" spans="1:3">
      <c r="A2" s="3" t="s">
        <v>1538</v>
      </c>
    </row>
    <row r="3" spans="1:3">
      <c r="A3" s="4" t="s">
        <v>1539</v>
      </c>
      <c r="B3" s="6" t="s">
        <v>1540</v>
      </c>
      <c r="C3" s="6" t="s">
        <v>1541</v>
      </c>
    </row>
    <row r="4" spans="1:3">
      <c r="A4" s="4" t="s">
        <v>1542</v>
      </c>
      <c r="B4" s="5" t="n">
        <v>-31141</v>
      </c>
      <c r="C4" s="5" t="n">
        <v>-11484</v>
      </c>
    </row>
    <row r="5" spans="1:3">
      <c r="A5" s="4" t="s">
        <v>1543</v>
      </c>
      <c r="B5" s="5" t="n">
        <v>18902</v>
      </c>
      <c r="C5" s="5" t="n">
        <v>5779</v>
      </c>
    </row>
    <row r="6" spans="1:3">
      <c r="A6" s="4" t="s">
        <v>1544</v>
      </c>
      <c r="B6" s="5" t="n">
        <v>49165</v>
      </c>
      <c r="C6" s="5" t="n">
        <v>4579</v>
      </c>
    </row>
    <row r="7" spans="1:3">
      <c r="A7" s="4" t="s">
        <v>1545</v>
      </c>
    </row>
    <row r="8" spans="1:3">
      <c r="A8" s="3" t="s">
        <v>1538</v>
      </c>
    </row>
    <row r="9" spans="1:3">
      <c r="A9" s="4" t="s">
        <v>1539</v>
      </c>
      <c r="B9" s="5" t="n">
        <v>12637</v>
      </c>
      <c r="C9" s="5" t="n">
        <v>4858</v>
      </c>
    </row>
    <row r="10" spans="1:3">
      <c r="A10" s="4" t="s">
        <v>1544</v>
      </c>
      <c r="B10" s="5" t="n">
        <v>12146</v>
      </c>
      <c r="C10" s="5" t="n">
        <v>1522</v>
      </c>
    </row>
    <row r="11" spans="1:3">
      <c r="A11" s="4" t="s">
        <v>1546</v>
      </c>
    </row>
    <row r="12" spans="1:3">
      <c r="A12" s="3" t="s">
        <v>1538</v>
      </c>
    </row>
    <row r="13" spans="1:3">
      <c r="A13" s="4" t="s">
        <v>1539</v>
      </c>
      <c r="B13" s="5" t="n">
        <v>37406</v>
      </c>
      <c r="C13" s="5" t="n">
        <v>12405</v>
      </c>
    </row>
    <row r="14" spans="1:3">
      <c r="A14" s="4" t="s">
        <v>1544</v>
      </c>
      <c r="B14" s="6" t="s">
        <v>1547</v>
      </c>
      <c r="C14" s="6" t="s">
        <v>15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5"/>
    <col customWidth="1" max="7" min="7" width="4"/>
    <col customWidth="1" max="8" min="8" width="22"/>
    <col customWidth="1" max="9" min="9" width="4"/>
    <col customWidth="1" max="10" min="10" width="22"/>
    <col customWidth="1" max="11" min="11" width="33"/>
    <col customWidth="1" max="12" min="12" width="4"/>
    <col customWidth="1" max="13" min="13" width="22"/>
    <col customWidth="1" max="14" min="14" width="4"/>
    <col customWidth="1" max="15" min="15" width="22"/>
    <col customWidth="1" max="16" min="16" width="14"/>
    <col customWidth="1" max="17" min="17" width="42"/>
    <col customWidth="1" max="18" min="18" width="31"/>
  </cols>
  <sheetData>
    <row r="1" spans="1:18">
      <c r="A1" s="1" t="s">
        <v>1549</v>
      </c>
      <c r="C1" s="2" t="s">
        <v>1550</v>
      </c>
      <c r="D1" s="2" t="s">
        <v>1551</v>
      </c>
      <c r="E1" s="2" t="s">
        <v>1552</v>
      </c>
      <c r="F1" s="2" t="s">
        <v>613</v>
      </c>
      <c r="H1" s="2" t="s">
        <v>614</v>
      </c>
      <c r="J1" s="2" t="s">
        <v>615</v>
      </c>
      <c r="K1" s="2" t="s">
        <v>587</v>
      </c>
      <c r="M1" s="2" t="s">
        <v>614</v>
      </c>
      <c r="O1" s="2" t="s">
        <v>615</v>
      </c>
      <c r="P1" s="2" t="s">
        <v>1553</v>
      </c>
      <c r="Q1" s="2" t="s">
        <v>1554</v>
      </c>
      <c r="R1" s="2" t="s">
        <v>1555</v>
      </c>
    </row>
    <row r="2" spans="1:18">
      <c r="A2" s="3" t="s">
        <v>1556</v>
      </c>
    </row>
    <row r="3" spans="1:18">
      <c r="A3" s="4" t="s">
        <v>1557</v>
      </c>
      <c r="K3" s="6" t="s">
        <v>1558</v>
      </c>
      <c r="M3" s="6" t="s">
        <v>137</v>
      </c>
      <c r="O3" s="6" t="s">
        <v>137</v>
      </c>
    </row>
    <row r="4" spans="1:18">
      <c r="A4" s="4" t="s">
        <v>44</v>
      </c>
      <c r="K4" s="5" t="n">
        <v>0</v>
      </c>
      <c r="M4" s="5" t="n">
        <v>1665629</v>
      </c>
      <c r="O4" s="5" t="n">
        <v>1417081</v>
      </c>
    </row>
    <row r="5" spans="1:18">
      <c r="A5" s="4" t="s">
        <v>1559</v>
      </c>
      <c r="F5" s="6" t="s">
        <v>1560</v>
      </c>
      <c r="G5" s="4" t="s">
        <v>678</v>
      </c>
      <c r="H5" s="6" t="s">
        <v>1560</v>
      </c>
      <c r="I5" s="4" t="s">
        <v>678</v>
      </c>
      <c r="J5" s="6" t="s">
        <v>1561</v>
      </c>
      <c r="K5" s="5" t="n">
        <v>0</v>
      </c>
      <c r="L5" s="4" t="s">
        <v>678</v>
      </c>
      <c r="M5" s="5" t="n">
        <v>-2407</v>
      </c>
      <c r="N5" s="4" t="s">
        <v>678</v>
      </c>
      <c r="O5" s="5" t="n">
        <v>-7581</v>
      </c>
    </row>
    <row r="6" spans="1:18">
      <c r="A6" s="4" t="s">
        <v>1562</v>
      </c>
      <c r="F6" s="5" t="n">
        <v>1068979</v>
      </c>
      <c r="H6" s="5" t="n">
        <v>1417081</v>
      </c>
      <c r="J6" s="5" t="n">
        <v>1417081</v>
      </c>
      <c r="K6" s="5" t="n">
        <v>1068979</v>
      </c>
      <c r="M6" s="5" t="n">
        <v>1665629</v>
      </c>
      <c r="O6" s="5" t="n">
        <v>1417081</v>
      </c>
    </row>
    <row r="7" spans="1:18">
      <c r="A7" s="3" t="s">
        <v>1563</v>
      </c>
    </row>
    <row r="8" spans="1:18">
      <c r="A8" s="4" t="s">
        <v>1564</v>
      </c>
      <c r="F8" s="5" t="n">
        <v>1665629</v>
      </c>
      <c r="H8" s="5" t="n">
        <v>1417081</v>
      </c>
    </row>
    <row r="9" spans="1:18">
      <c r="A9" s="4" t="s">
        <v>1565</v>
      </c>
      <c r="F9" s="5" t="n">
        <v>214916</v>
      </c>
      <c r="H9" s="5" t="n">
        <v>243374</v>
      </c>
    </row>
    <row r="10" spans="1:18">
      <c r="A10" s="4" t="s">
        <v>1566</v>
      </c>
      <c r="F10" s="5" t="n">
        <v>-356514</v>
      </c>
    </row>
    <row r="11" spans="1:18">
      <c r="A11" s="4" t="s">
        <v>1567</v>
      </c>
      <c r="F11" s="5" t="n">
        <v>-365967</v>
      </c>
      <c r="H11" s="5" t="n">
        <v>0</v>
      </c>
    </row>
    <row r="12" spans="1:18">
      <c r="A12" s="4" t="s">
        <v>1568</v>
      </c>
      <c r="F12" s="5" t="n">
        <v>-91492</v>
      </c>
      <c r="H12" s="5" t="n">
        <v>0</v>
      </c>
      <c r="J12" s="5" t="n">
        <v>0</v>
      </c>
    </row>
    <row r="13" spans="1:18">
      <c r="A13" s="4" t="s">
        <v>1569</v>
      </c>
      <c r="F13" s="5" t="n">
        <v>1068979</v>
      </c>
      <c r="H13" s="5" t="n">
        <v>1665629</v>
      </c>
      <c r="J13" s="5" t="n">
        <v>1417081</v>
      </c>
    </row>
    <row r="14" spans="1:18">
      <c r="A14" s="3" t="s">
        <v>1570</v>
      </c>
    </row>
    <row r="15" spans="1:18">
      <c r="A15" s="4" t="s">
        <v>1564</v>
      </c>
      <c r="F15" s="5" t="n">
        <v>-2407</v>
      </c>
      <c r="G15" s="4" t="s">
        <v>678</v>
      </c>
      <c r="H15" s="5" t="n">
        <v>-7581</v>
      </c>
    </row>
    <row r="16" spans="1:18">
      <c r="A16" s="4" t="s">
        <v>430</v>
      </c>
      <c r="F16" s="5" t="n">
        <v>2407</v>
      </c>
      <c r="H16" s="5" t="n">
        <v>5174</v>
      </c>
    </row>
    <row r="17" spans="1:18">
      <c r="A17" s="4" t="s">
        <v>1569</v>
      </c>
      <c r="F17" s="5" t="n">
        <v>0</v>
      </c>
      <c r="G17" s="4" t="s">
        <v>678</v>
      </c>
      <c r="H17" s="5" t="n">
        <v>-2407</v>
      </c>
      <c r="I17" s="4" t="s">
        <v>678</v>
      </c>
      <c r="J17" s="5" t="n">
        <v>-7581</v>
      </c>
    </row>
    <row r="18" spans="1:18">
      <c r="A18" s="3" t="s">
        <v>1571</v>
      </c>
    </row>
    <row r="19" spans="1:18">
      <c r="A19" s="4" t="s">
        <v>1572</v>
      </c>
      <c r="K19" s="5" t="n">
        <v>-2407</v>
      </c>
      <c r="M19" s="5" t="n">
        <v>-7581</v>
      </c>
      <c r="O19" s="5" t="n">
        <v>-12755</v>
      </c>
    </row>
    <row r="20" spans="1:18">
      <c r="A20" s="4" t="s">
        <v>1573</v>
      </c>
      <c r="K20" s="5" t="n">
        <v>2407</v>
      </c>
      <c r="M20" s="5" t="n">
        <v>5174</v>
      </c>
      <c r="O20" s="5" t="n">
        <v>5174</v>
      </c>
    </row>
    <row r="21" spans="1:18">
      <c r="A21" s="4" t="s">
        <v>1574</v>
      </c>
      <c r="K21" s="5" t="n">
        <v>0</v>
      </c>
      <c r="M21" s="5" t="n">
        <v>-2407</v>
      </c>
      <c r="O21" s="5" t="n">
        <v>-7581</v>
      </c>
    </row>
    <row r="22" spans="1:18">
      <c r="A22" s="4" t="s">
        <v>700</v>
      </c>
      <c r="F22" s="6" t="s">
        <v>1560</v>
      </c>
      <c r="G22" s="4" t="s">
        <v>678</v>
      </c>
      <c r="H22" s="5" t="n">
        <v>-2407</v>
      </c>
      <c r="I22" s="4" t="s">
        <v>678</v>
      </c>
      <c r="J22" s="5" t="n">
        <v>-7581</v>
      </c>
      <c r="K22" s="5" t="n">
        <v>0</v>
      </c>
      <c r="L22" s="4" t="s">
        <v>678</v>
      </c>
      <c r="M22" s="5" t="n">
        <v>-2407</v>
      </c>
      <c r="N22" s="4" t="s">
        <v>678</v>
      </c>
      <c r="O22" s="5" t="n">
        <v>-7581</v>
      </c>
    </row>
    <row r="23" spans="1:18">
      <c r="A23" s="4" t="s">
        <v>1575</v>
      </c>
    </row>
    <row r="24" spans="1:18">
      <c r="A24" s="3" t="s">
        <v>1556</v>
      </c>
    </row>
    <row r="25" spans="1:18">
      <c r="A25" s="4" t="s">
        <v>1557</v>
      </c>
      <c r="B25" s="4" t="s">
        <v>749</v>
      </c>
      <c r="K25" s="6" t="s">
        <v>1576</v>
      </c>
    </row>
    <row r="26" spans="1:18">
      <c r="A26" s="4" t="s">
        <v>44</v>
      </c>
      <c r="B26" s="4" t="s">
        <v>749</v>
      </c>
      <c r="M26" s="6" t="s">
        <v>1577</v>
      </c>
    </row>
    <row r="27" spans="1:18">
      <c r="A27" s="4" t="s">
        <v>1578</v>
      </c>
      <c r="B27" s="4" t="s">
        <v>749</v>
      </c>
      <c r="F27" s="4" t="s">
        <v>1579</v>
      </c>
    </row>
    <row r="28" spans="1:18">
      <c r="A28" s="4" t="s">
        <v>1580</v>
      </c>
      <c r="K28" s="4" t="s">
        <v>1484</v>
      </c>
      <c r="L28" s="4" t="s">
        <v>749</v>
      </c>
      <c r="M28" s="4" t="s">
        <v>1484</v>
      </c>
      <c r="N28" s="4" t="s">
        <v>749</v>
      </c>
      <c r="P28" s="4" t="s">
        <v>1581</v>
      </c>
    </row>
    <row r="29" spans="1:18">
      <c r="A29" s="4" t="s">
        <v>1582</v>
      </c>
      <c r="R29" s="5" t="n">
        <v>2720</v>
      </c>
    </row>
    <row r="30" spans="1:18">
      <c r="A30" s="4" t="s">
        <v>1562</v>
      </c>
      <c r="F30" s="6" t="s">
        <v>1576</v>
      </c>
      <c r="H30" s="5" t="n">
        <v>773190</v>
      </c>
      <c r="J30" s="5" t="n">
        <v>773190</v>
      </c>
      <c r="K30" s="6" t="s">
        <v>1576</v>
      </c>
      <c r="M30" s="6" t="s">
        <v>1577</v>
      </c>
      <c r="O30" s="5" t="n">
        <v>773190</v>
      </c>
      <c r="R30" s="6" t="s">
        <v>1583</v>
      </c>
    </row>
    <row r="31" spans="1:18">
      <c r="A31" s="4" t="s">
        <v>1584</v>
      </c>
      <c r="F31" s="5" t="n">
        <v>45000</v>
      </c>
    </row>
    <row r="32" spans="1:18">
      <c r="A32" s="4" t="s">
        <v>1585</v>
      </c>
      <c r="F32" s="6" t="s">
        <v>1586</v>
      </c>
    </row>
    <row r="33" spans="1:18">
      <c r="A33" s="4" t="s">
        <v>1587</v>
      </c>
      <c r="F33" s="4" t="s">
        <v>1588</v>
      </c>
    </row>
    <row r="34" spans="1:18">
      <c r="A34" s="4" t="s">
        <v>1589</v>
      </c>
      <c r="K34" s="5" t="n">
        <v>11</v>
      </c>
    </row>
    <row r="35" spans="1:18">
      <c r="A35" s="4" t="s">
        <v>1590</v>
      </c>
      <c r="D35" s="9" t="n">
        <v>200</v>
      </c>
    </row>
    <row r="36" spans="1:18">
      <c r="A36" s="4" t="s">
        <v>1591</v>
      </c>
      <c r="K36" s="4" t="s">
        <v>524</v>
      </c>
    </row>
    <row r="37" spans="1:18">
      <c r="A37" s="4" t="s">
        <v>1592</v>
      </c>
      <c r="F37" s="4" t="s">
        <v>1593</v>
      </c>
    </row>
    <row r="38" spans="1:18">
      <c r="A38" s="4" t="s">
        <v>1594</v>
      </c>
      <c r="F38" s="4" t="s">
        <v>1595</v>
      </c>
    </row>
    <row r="39" spans="1:18">
      <c r="A39" s="4" t="s">
        <v>1596</v>
      </c>
      <c r="F39" s="4" t="s">
        <v>592</v>
      </c>
    </row>
    <row r="40" spans="1:18">
      <c r="A40" s="4" t="s">
        <v>1597</v>
      </c>
      <c r="K40" s="4" t="s">
        <v>820</v>
      </c>
    </row>
    <row r="41" spans="1:18">
      <c r="A41" s="3" t="s">
        <v>1563</v>
      </c>
    </row>
    <row r="42" spans="1:18">
      <c r="A42" s="4" t="s">
        <v>1564</v>
      </c>
      <c r="F42" s="6" t="s">
        <v>1577</v>
      </c>
      <c r="H42" s="5" t="n">
        <v>773190</v>
      </c>
    </row>
    <row r="43" spans="1:18">
      <c r="A43" s="4" t="s">
        <v>1565</v>
      </c>
      <c r="F43" s="5" t="n">
        <v>117879</v>
      </c>
      <c r="H43" s="5" t="n">
        <v>133539</v>
      </c>
    </row>
    <row r="44" spans="1:18">
      <c r="A44" s="4" t="s">
        <v>1566</v>
      </c>
      <c r="F44" s="5" t="n">
        <v>-356514</v>
      </c>
    </row>
    <row r="45" spans="1:18">
      <c r="A45" s="4" t="s">
        <v>1567</v>
      </c>
      <c r="F45" s="5" t="n">
        <v>-199086</v>
      </c>
      <c r="H45" s="5" t="n">
        <v>0</v>
      </c>
    </row>
    <row r="46" spans="1:18">
      <c r="A46" s="4" t="s">
        <v>1568</v>
      </c>
      <c r="F46" s="5" t="n">
        <v>-49772</v>
      </c>
    </row>
    <row r="47" spans="1:18">
      <c r="A47" s="4" t="s">
        <v>1569</v>
      </c>
      <c r="F47" s="6" t="s">
        <v>1576</v>
      </c>
      <c r="H47" s="5" t="n">
        <v>906729</v>
      </c>
      <c r="J47" s="5" t="n">
        <v>773190</v>
      </c>
    </row>
    <row r="48" spans="1:18">
      <c r="A48" s="4" t="s">
        <v>1598</v>
      </c>
    </row>
    <row r="49" spans="1:18">
      <c r="A49" s="3" t="s">
        <v>1556</v>
      </c>
    </row>
    <row r="50" spans="1:18">
      <c r="A50" s="4" t="s">
        <v>1590</v>
      </c>
      <c r="C50" s="9" t="n">
        <v>100</v>
      </c>
    </row>
    <row r="51" spans="1:18">
      <c r="A51" s="4" t="s">
        <v>1599</v>
      </c>
    </row>
    <row r="52" spans="1:18">
      <c r="A52" s="3" t="s">
        <v>1556</v>
      </c>
    </row>
    <row r="53" spans="1:18">
      <c r="A53" s="4" t="s">
        <v>1590</v>
      </c>
      <c r="C53" s="5" t="n">
        <v>200</v>
      </c>
    </row>
    <row r="54" spans="1:18">
      <c r="A54" s="4" t="s">
        <v>1600</v>
      </c>
    </row>
    <row r="55" spans="1:18">
      <c r="A55" s="3" t="s">
        <v>1556</v>
      </c>
    </row>
    <row r="56" spans="1:18">
      <c r="A56" s="4" t="s">
        <v>1557</v>
      </c>
      <c r="B56" s="4" t="s">
        <v>801</v>
      </c>
      <c r="K56" s="6" t="s">
        <v>1601</v>
      </c>
    </row>
    <row r="57" spans="1:18">
      <c r="A57" s="4" t="s">
        <v>44</v>
      </c>
      <c r="B57" s="4" t="s">
        <v>801</v>
      </c>
      <c r="M57" s="6" t="s">
        <v>1602</v>
      </c>
    </row>
    <row r="58" spans="1:18">
      <c r="A58" s="4" t="s">
        <v>1578</v>
      </c>
      <c r="B58" s="4" t="s">
        <v>801</v>
      </c>
      <c r="F58" s="4" t="s">
        <v>1579</v>
      </c>
    </row>
    <row r="59" spans="1:18">
      <c r="A59" s="4" t="s">
        <v>1580</v>
      </c>
      <c r="K59" s="4" t="s">
        <v>1484</v>
      </c>
      <c r="L59" s="4" t="s">
        <v>801</v>
      </c>
      <c r="M59" s="4" t="s">
        <v>1484</v>
      </c>
      <c r="N59" s="4" t="s">
        <v>801</v>
      </c>
      <c r="Q59" s="4" t="s">
        <v>1603</v>
      </c>
    </row>
    <row r="60" spans="1:18">
      <c r="A60" s="4" t="s">
        <v>1582</v>
      </c>
      <c r="Q60" s="5" t="n">
        <v>2600</v>
      </c>
    </row>
    <row r="61" spans="1:18">
      <c r="A61" s="4" t="s">
        <v>1604</v>
      </c>
      <c r="Q61" s="5" t="n">
        <v>3000</v>
      </c>
    </row>
    <row r="62" spans="1:18">
      <c r="A62" s="4" t="s">
        <v>1562</v>
      </c>
      <c r="E62" s="6" t="s">
        <v>1583</v>
      </c>
      <c r="F62" s="6" t="s">
        <v>1602</v>
      </c>
      <c r="H62" s="5" t="n">
        <v>651472</v>
      </c>
      <c r="J62" s="5" t="n">
        <v>651472</v>
      </c>
      <c r="K62" s="6" t="s">
        <v>1601</v>
      </c>
      <c r="M62" s="6" t="s">
        <v>1602</v>
      </c>
      <c r="O62" s="6" t="s">
        <v>1605</v>
      </c>
      <c r="Q62" s="6" t="s">
        <v>1583</v>
      </c>
    </row>
    <row r="63" spans="1:18">
      <c r="A63" s="4" t="s">
        <v>1584</v>
      </c>
      <c r="F63" s="5" t="n">
        <v>30000</v>
      </c>
    </row>
    <row r="64" spans="1:18">
      <c r="A64" s="4" t="s">
        <v>1585</v>
      </c>
      <c r="F64" s="6" t="s">
        <v>1606</v>
      </c>
    </row>
    <row r="65" spans="1:18">
      <c r="A65" s="4" t="s">
        <v>1587</v>
      </c>
      <c r="E65" s="4" t="s">
        <v>1607</v>
      </c>
      <c r="F65" s="4" t="s">
        <v>1588</v>
      </c>
    </row>
    <row r="66" spans="1:18">
      <c r="A66" s="4" t="s">
        <v>1589</v>
      </c>
      <c r="K66" s="5" t="n">
        <v>11</v>
      </c>
      <c r="Q66" s="5" t="n">
        <v>7</v>
      </c>
    </row>
    <row r="67" spans="1:18">
      <c r="A67" s="4" t="s">
        <v>1590</v>
      </c>
      <c r="D67" s="9" t="n">
        <v>200</v>
      </c>
    </row>
    <row r="68" spans="1:18">
      <c r="A68" s="4" t="s">
        <v>1591</v>
      </c>
      <c r="K68" s="4" t="s">
        <v>524</v>
      </c>
    </row>
    <row r="69" spans="1:18">
      <c r="A69" s="4" t="s">
        <v>1592</v>
      </c>
      <c r="F69" s="4" t="s">
        <v>1593</v>
      </c>
    </row>
    <row r="70" spans="1:18">
      <c r="A70" s="4" t="s">
        <v>1594</v>
      </c>
      <c r="F70" s="4" t="s">
        <v>1595</v>
      </c>
    </row>
    <row r="71" spans="1:18">
      <c r="A71" s="4" t="s">
        <v>1596</v>
      </c>
      <c r="F71" s="4" t="s">
        <v>592</v>
      </c>
    </row>
    <row r="72" spans="1:18">
      <c r="A72" s="4" t="s">
        <v>1597</v>
      </c>
      <c r="K72" s="4" t="s">
        <v>820</v>
      </c>
    </row>
    <row r="73" spans="1:18">
      <c r="A73" s="3" t="s">
        <v>1563</v>
      </c>
    </row>
    <row r="74" spans="1:18">
      <c r="A74" s="4" t="s">
        <v>1564</v>
      </c>
      <c r="F74" s="6" t="s">
        <v>1602</v>
      </c>
      <c r="H74" s="5" t="n">
        <v>651472</v>
      </c>
    </row>
    <row r="75" spans="1:18">
      <c r="A75" s="4" t="s">
        <v>1565</v>
      </c>
      <c r="F75" s="5" t="n">
        <v>97037</v>
      </c>
      <c r="H75" s="5" t="n">
        <v>109835</v>
      </c>
    </row>
    <row r="76" spans="1:18">
      <c r="A76" s="4" t="s">
        <v>1566</v>
      </c>
      <c r="F76" s="5" t="n">
        <v>0</v>
      </c>
    </row>
    <row r="77" spans="1:18">
      <c r="A77" s="4" t="s">
        <v>1567</v>
      </c>
      <c r="F77" s="5" t="n">
        <v>-166881</v>
      </c>
      <c r="H77" s="5" t="n">
        <v>0</v>
      </c>
    </row>
    <row r="78" spans="1:18">
      <c r="A78" s="4" t="s">
        <v>1568</v>
      </c>
      <c r="F78" s="5" t="n">
        <v>-41720</v>
      </c>
    </row>
    <row r="79" spans="1:18">
      <c r="A79" s="4" t="s">
        <v>1569</v>
      </c>
      <c r="E79" s="6" t="s">
        <v>1583</v>
      </c>
      <c r="F79" s="6" t="s">
        <v>1601</v>
      </c>
      <c r="H79" s="6" t="s">
        <v>1602</v>
      </c>
      <c r="J79" s="6" t="s">
        <v>1605</v>
      </c>
    </row>
    <row r="80" spans="1:18">
      <c r="A80" s="4" t="s">
        <v>1608</v>
      </c>
    </row>
    <row r="81" spans="1:18">
      <c r="A81" s="3" t="s">
        <v>1556</v>
      </c>
    </row>
    <row r="82" spans="1:18">
      <c r="A82" s="4" t="s">
        <v>1590</v>
      </c>
      <c r="C82" s="5" t="n">
        <v>100</v>
      </c>
    </row>
    <row r="83" spans="1:18">
      <c r="A83" s="4" t="s">
        <v>1609</v>
      </c>
    </row>
    <row r="84" spans="1:18">
      <c r="A84" s="3" t="s">
        <v>1556</v>
      </c>
    </row>
    <row r="85" spans="1:18">
      <c r="A85" s="4" t="s">
        <v>1590</v>
      </c>
      <c r="C85" s="9" t="n">
        <v>200</v>
      </c>
    </row>
    <row r="86" spans="1:18"/>
    <row r="87" spans="1:18">
      <c r="A87" s="4" t="s">
        <v>678</v>
      </c>
      <c r="B87" s="4" t="s">
        <v>1610</v>
      </c>
    </row>
    <row r="88" spans="1:18">
      <c r="A88" s="4" t="s">
        <v>749</v>
      </c>
      <c r="B88" s="4" t="s">
        <v>1611</v>
      </c>
    </row>
    <row r="89" spans="1:18">
      <c r="A89" s="4" t="s">
        <v>801</v>
      </c>
      <c r="B89" s="4" t="s">
        <v>1612</v>
      </c>
    </row>
  </sheetData>
  <mergeCells count="9">
    <mergeCell ref="A1:B1"/>
    <mergeCell ref="F1:G1"/>
    <mergeCell ref="H1:I1"/>
    <mergeCell ref="K1:L1"/>
    <mergeCell ref="M1:N1"/>
    <mergeCell ref="A86:Q86"/>
    <mergeCell ref="B87:Q87"/>
    <mergeCell ref="B88:Q88"/>
    <mergeCell ref="B89:Q8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613</v>
      </c>
      <c r="B1" s="2" t="s">
        <v>2</v>
      </c>
      <c r="C1" s="2" t="s">
        <v>16</v>
      </c>
      <c r="D1" s="2" t="s">
        <v>17</v>
      </c>
    </row>
    <row r="2" spans="1:4">
      <c r="A2" s="3" t="s">
        <v>231</v>
      </c>
    </row>
    <row r="3" spans="1:4">
      <c r="A3" s="4" t="s">
        <v>1614</v>
      </c>
      <c r="B3" s="6" t="s">
        <v>1615</v>
      </c>
      <c r="C3" s="6" t="s">
        <v>1616</v>
      </c>
    </row>
    <row r="4" spans="1:4">
      <c r="A4" s="4" t="s">
        <v>1617</v>
      </c>
      <c r="B4" s="5" t="n">
        <v>9808</v>
      </c>
      <c r="C4" s="5" t="n">
        <v>5230</v>
      </c>
    </row>
    <row r="5" spans="1:4">
      <c r="A5" s="4" t="s">
        <v>33</v>
      </c>
      <c r="B5" s="5" t="n">
        <v>2087</v>
      </c>
      <c r="C5" s="5" t="n">
        <v>1437</v>
      </c>
    </row>
    <row r="6" spans="1:4">
      <c r="A6" s="4" t="s">
        <v>124</v>
      </c>
      <c r="B6" s="6" t="s">
        <v>1618</v>
      </c>
      <c r="C6" s="6" t="s">
        <v>1619</v>
      </c>
      <c r="D6" s="6" t="s">
        <v>16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1</v>
      </c>
      <c r="B1" s="2" t="s">
        <v>2</v>
      </c>
      <c r="C1" s="2" t="s">
        <v>16</v>
      </c>
      <c r="D1" s="2" t="s">
        <v>17</v>
      </c>
    </row>
    <row r="2" spans="1:4">
      <c r="A2" s="3" t="s">
        <v>1622</v>
      </c>
    </row>
    <row r="3" spans="1:4">
      <c r="A3" s="4" t="s">
        <v>991</v>
      </c>
      <c r="B3" s="6" t="s">
        <v>1623</v>
      </c>
      <c r="C3" s="6" t="s">
        <v>1624</v>
      </c>
    </row>
    <row r="4" spans="1:4">
      <c r="A4" s="4" t="s">
        <v>45</v>
      </c>
      <c r="B4" s="5" t="n">
        <v>128113</v>
      </c>
      <c r="C4" s="5" t="n">
        <v>108435</v>
      </c>
      <c r="D4" s="6" t="s">
        <v>1620</v>
      </c>
    </row>
    <row r="5" spans="1:4">
      <c r="A5" s="4" t="s">
        <v>994</v>
      </c>
    </row>
    <row r="6" spans="1:4">
      <c r="A6" s="3" t="s">
        <v>1622</v>
      </c>
    </row>
    <row r="7" spans="1:4">
      <c r="A7" s="4" t="s">
        <v>45</v>
      </c>
      <c r="B7" s="5" t="n">
        <v>41480</v>
      </c>
      <c r="C7" s="5" t="n">
        <v>74577</v>
      </c>
    </row>
    <row r="8" spans="1:4">
      <c r="A8" s="4" t="s">
        <v>1625</v>
      </c>
    </row>
    <row r="9" spans="1:4">
      <c r="A9" s="3" t="s">
        <v>1622</v>
      </c>
    </row>
    <row r="10" spans="1:4">
      <c r="A10" s="4" t="s">
        <v>45</v>
      </c>
      <c r="B10" s="5" t="n">
        <v>41291</v>
      </c>
      <c r="C10" s="5" t="n">
        <v>12097</v>
      </c>
    </row>
    <row r="11" spans="1:4">
      <c r="A11" s="4" t="s">
        <v>1626</v>
      </c>
    </row>
    <row r="12" spans="1:4">
      <c r="A12" s="3" t="s">
        <v>1622</v>
      </c>
    </row>
    <row r="13" spans="1:4">
      <c r="A13" s="4" t="s">
        <v>45</v>
      </c>
      <c r="B13" s="5" t="n">
        <v>6987</v>
      </c>
      <c r="C13" s="5" t="n">
        <v>1713</v>
      </c>
    </row>
    <row r="14" spans="1:4">
      <c r="A14" s="4" t="s">
        <v>1627</v>
      </c>
    </row>
    <row r="15" spans="1:4">
      <c r="A15" s="3" t="s">
        <v>1622</v>
      </c>
    </row>
    <row r="16" spans="1:4">
      <c r="A16" s="4" t="s">
        <v>45</v>
      </c>
      <c r="B16" s="5" t="n">
        <v>6749</v>
      </c>
      <c r="C16" s="5" t="n">
        <v>2479</v>
      </c>
    </row>
    <row r="17" spans="1:4">
      <c r="A17" s="4" t="s">
        <v>998</v>
      </c>
    </row>
    <row r="18" spans="1:4">
      <c r="A18" s="3" t="s">
        <v>1622</v>
      </c>
    </row>
    <row r="19" spans="1:4">
      <c r="A19" s="4" t="s">
        <v>45</v>
      </c>
      <c r="B19" s="5" t="n">
        <v>10366</v>
      </c>
      <c r="C19" s="5" t="n">
        <v>1472</v>
      </c>
    </row>
    <row r="20" spans="1:4">
      <c r="A20" s="4" t="s">
        <v>999</v>
      </c>
    </row>
    <row r="21" spans="1:4">
      <c r="A21" s="3" t="s">
        <v>1622</v>
      </c>
    </row>
    <row r="22" spans="1:4">
      <c r="A22" s="4" t="s">
        <v>45</v>
      </c>
      <c r="B22" s="5" t="n">
        <v>4487</v>
      </c>
      <c r="C22" s="5" t="n">
        <v>1219</v>
      </c>
    </row>
    <row r="23" spans="1:4">
      <c r="A23" s="4" t="s">
        <v>1000</v>
      </c>
    </row>
    <row r="24" spans="1:4">
      <c r="A24" s="3" t="s">
        <v>1622</v>
      </c>
    </row>
    <row r="25" spans="1:4">
      <c r="A25" s="4" t="s">
        <v>45</v>
      </c>
      <c r="B25" s="6" t="s">
        <v>1628</v>
      </c>
      <c r="C25" s="6" t="s">
        <v>16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630</v>
      </c>
      <c r="B1" s="2" t="s">
        <v>2</v>
      </c>
      <c r="C1" s="2" t="s">
        <v>16</v>
      </c>
      <c r="D1" s="2" t="s">
        <v>17</v>
      </c>
    </row>
    <row r="2" spans="1:4">
      <c r="A2" s="3" t="s">
        <v>1631</v>
      </c>
    </row>
    <row r="3" spans="1:4">
      <c r="A3" s="4" t="s">
        <v>1632</v>
      </c>
      <c r="B3" s="6" t="s">
        <v>1633</v>
      </c>
      <c r="C3" s="6" t="s">
        <v>1634</v>
      </c>
    </row>
    <row r="4" spans="1:4">
      <c r="A4" s="4" t="s">
        <v>1635</v>
      </c>
      <c r="B4" s="5" t="n">
        <v>22459</v>
      </c>
      <c r="C4" s="5" t="n">
        <v>28194</v>
      </c>
    </row>
    <row r="5" spans="1:4">
      <c r="A5" s="3" t="s">
        <v>1636</v>
      </c>
    </row>
    <row r="6" spans="1:4">
      <c r="A6" s="4" t="s">
        <v>1637</v>
      </c>
      <c r="B6" s="5" t="n">
        <v>3258</v>
      </c>
      <c r="C6" s="5" t="n">
        <v>4696</v>
      </c>
    </row>
    <row r="7" spans="1:4">
      <c r="A7" s="4" t="s">
        <v>1638</v>
      </c>
      <c r="B7" s="5" t="n">
        <v>17327</v>
      </c>
      <c r="C7" s="5" t="n">
        <v>8231</v>
      </c>
    </row>
    <row r="8" spans="1:4">
      <c r="A8" s="4" t="s">
        <v>1639</v>
      </c>
      <c r="B8" s="5" t="n">
        <v>2879</v>
      </c>
      <c r="C8" s="5" t="n">
        <v>2585</v>
      </c>
    </row>
    <row r="9" spans="1:4">
      <c r="A9" s="4" t="s">
        <v>1640</v>
      </c>
      <c r="B9" s="5" t="n">
        <v>7622</v>
      </c>
      <c r="C9" s="5" t="n">
        <v>462</v>
      </c>
    </row>
    <row r="10" spans="1:4">
      <c r="A10" s="4" t="s">
        <v>1641</v>
      </c>
      <c r="B10" s="5" t="n">
        <v>50153</v>
      </c>
      <c r="C10" s="5" t="n">
        <v>46725</v>
      </c>
    </row>
    <row r="11" spans="1:4">
      <c r="A11" s="4" t="s">
        <v>124</v>
      </c>
      <c r="B11" s="6" t="s">
        <v>1642</v>
      </c>
      <c r="C11" s="6" t="s">
        <v>1643</v>
      </c>
      <c r="D11" s="6" t="s">
        <v>16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v>
      </c>
      <c r="B1" s="2" t="s">
        <v>1</v>
      </c>
    </row>
    <row r="2" spans="1:2">
      <c r="B2" s="2" t="s">
        <v>2</v>
      </c>
    </row>
    <row r="3" spans="1:2">
      <c r="A3" s="3" t="s">
        <v>213</v>
      </c>
    </row>
    <row r="4" spans="1:2">
      <c r="A4" s="4" t="s">
        <v>28</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2"/>
    <col customWidth="1" max="6" min="6" width="4"/>
    <col customWidth="1" max="7" min="7" width="22"/>
    <col customWidth="1" max="8" min="8" width="25"/>
    <col customWidth="1" max="9" min="9" width="22"/>
    <col customWidth="1" max="10" min="10" width="22"/>
    <col customWidth="1" max="11" min="11" width="21"/>
  </cols>
  <sheetData>
    <row r="1" spans="1:11">
      <c r="A1" s="1" t="s">
        <v>1645</v>
      </c>
      <c r="C1" s="2" t="s">
        <v>1</v>
      </c>
    </row>
    <row r="2" spans="1:11">
      <c r="C2" s="2" t="s">
        <v>587</v>
      </c>
      <c r="E2" s="2" t="s">
        <v>614</v>
      </c>
      <c r="G2" s="2" t="s">
        <v>615</v>
      </c>
      <c r="H2" s="2" t="s">
        <v>1646</v>
      </c>
      <c r="I2" s="2" t="s">
        <v>1647</v>
      </c>
      <c r="J2" s="2" t="s">
        <v>1648</v>
      </c>
      <c r="K2" s="2" t="s">
        <v>1649</v>
      </c>
    </row>
    <row r="3" spans="1:11">
      <c r="A3" s="3" t="s">
        <v>1650</v>
      </c>
    </row>
    <row r="4" spans="1:11">
      <c r="A4" s="4" t="s">
        <v>124</v>
      </c>
      <c r="B4" s="4" t="s">
        <v>1651</v>
      </c>
      <c r="C4" s="6" t="s">
        <v>1652</v>
      </c>
      <c r="E4" s="6" t="s">
        <v>1653</v>
      </c>
    </row>
    <row r="5" spans="1:11">
      <c r="A5" s="4" t="s">
        <v>700</v>
      </c>
      <c r="C5" s="5" t="n">
        <v>169505</v>
      </c>
      <c r="E5" s="5" t="n">
        <v>295279</v>
      </c>
      <c r="G5" s="6" t="s">
        <v>1654</v>
      </c>
    </row>
    <row r="6" spans="1:11">
      <c r="A6" s="4" t="s">
        <v>705</v>
      </c>
      <c r="C6" s="6" t="s">
        <v>1655</v>
      </c>
      <c r="E6" s="6" t="s">
        <v>1656</v>
      </c>
      <c r="G6" s="6" t="s">
        <v>1657</v>
      </c>
    </row>
    <row r="7" spans="1:11">
      <c r="A7" s="4" t="s">
        <v>1658</v>
      </c>
      <c r="C7" s="4" t="s">
        <v>936</v>
      </c>
      <c r="E7" s="4" t="s">
        <v>936</v>
      </c>
      <c r="G7" s="4" t="s">
        <v>936</v>
      </c>
    </row>
    <row r="8" spans="1:11">
      <c r="A8" s="4" t="s">
        <v>1659</v>
      </c>
      <c r="C8" s="4" t="s">
        <v>1660</v>
      </c>
    </row>
    <row r="9" spans="1:11">
      <c r="A9" s="4" t="s">
        <v>967</v>
      </c>
    </row>
    <row r="10" spans="1:11">
      <c r="A10" s="3" t="s">
        <v>1650</v>
      </c>
    </row>
    <row r="11" spans="1:11">
      <c r="A11" s="4" t="s">
        <v>1047</v>
      </c>
      <c r="C11" s="5" t="n">
        <v>30</v>
      </c>
    </row>
    <row r="12" spans="1:11">
      <c r="A12" s="4" t="s">
        <v>969</v>
      </c>
    </row>
    <row r="13" spans="1:11">
      <c r="A13" s="3" t="s">
        <v>1650</v>
      </c>
    </row>
    <row r="14" spans="1:11">
      <c r="A14" s="4" t="s">
        <v>1661</v>
      </c>
      <c r="C14" s="6" t="s">
        <v>1662</v>
      </c>
    </row>
    <row r="15" spans="1:11">
      <c r="A15" s="4" t="s">
        <v>1047</v>
      </c>
      <c r="C15" s="5" t="n">
        <v>60</v>
      </c>
    </row>
    <row r="16" spans="1:11">
      <c r="A16" s="4" t="s">
        <v>1663</v>
      </c>
    </row>
    <row r="17" spans="1:11">
      <c r="A17" s="3" t="s">
        <v>1650</v>
      </c>
    </row>
    <row r="18" spans="1:11">
      <c r="A18" s="4" t="s">
        <v>124</v>
      </c>
      <c r="B18" s="4" t="s">
        <v>1664</v>
      </c>
      <c r="C18" s="6" t="s">
        <v>1665</v>
      </c>
      <c r="E18" s="6" t="s">
        <v>1666</v>
      </c>
    </row>
    <row r="19" spans="1:11">
      <c r="A19" s="4" t="s">
        <v>1658</v>
      </c>
      <c r="C19" s="4" t="s">
        <v>886</v>
      </c>
    </row>
    <row r="20" spans="1:11">
      <c r="A20" s="4" t="s">
        <v>1667</v>
      </c>
      <c r="C20" s="4" t="s">
        <v>899</v>
      </c>
    </row>
    <row r="21" spans="1:11">
      <c r="A21" s="4" t="s">
        <v>1668</v>
      </c>
      <c r="C21" s="4" t="s">
        <v>882</v>
      </c>
    </row>
    <row r="22" spans="1:11">
      <c r="A22" s="4" t="s">
        <v>1669</v>
      </c>
    </row>
    <row r="23" spans="1:11">
      <c r="A23" s="3" t="s">
        <v>1650</v>
      </c>
    </row>
    <row r="24" spans="1:11">
      <c r="A24" s="4" t="s">
        <v>124</v>
      </c>
      <c r="B24" s="4" t="s">
        <v>1664</v>
      </c>
      <c r="C24" s="6" t="s">
        <v>1670</v>
      </c>
      <c r="E24" s="5" t="n">
        <v>166285</v>
      </c>
    </row>
    <row r="25" spans="1:11">
      <c r="A25" s="4" t="s">
        <v>1658</v>
      </c>
      <c r="C25" s="4" t="s">
        <v>888</v>
      </c>
    </row>
    <row r="26" spans="1:11">
      <c r="A26" s="4" t="s">
        <v>1667</v>
      </c>
      <c r="C26" s="4" t="s">
        <v>897</v>
      </c>
    </row>
    <row r="27" spans="1:11">
      <c r="A27" s="4" t="s">
        <v>1668</v>
      </c>
      <c r="C27" s="4" t="s">
        <v>882</v>
      </c>
    </row>
    <row r="28" spans="1:11">
      <c r="A28" s="4" t="s">
        <v>1671</v>
      </c>
    </row>
    <row r="29" spans="1:11">
      <c r="A29" s="3" t="s">
        <v>1650</v>
      </c>
    </row>
    <row r="30" spans="1:11">
      <c r="A30" s="4" t="s">
        <v>124</v>
      </c>
      <c r="B30" s="4" t="s">
        <v>801</v>
      </c>
      <c r="C30" s="6" t="s">
        <v>1672</v>
      </c>
      <c r="E30" s="5" t="n">
        <v>34198</v>
      </c>
    </row>
    <row r="31" spans="1:11">
      <c r="A31" s="4" t="s">
        <v>1047</v>
      </c>
      <c r="C31" s="5" t="n">
        <v>36</v>
      </c>
    </row>
    <row r="32" spans="1:11">
      <c r="A32" s="4" t="s">
        <v>1673</v>
      </c>
    </row>
    <row r="33" spans="1:11">
      <c r="A33" s="3" t="s">
        <v>1650</v>
      </c>
    </row>
    <row r="34" spans="1:11">
      <c r="A34" s="4" t="s">
        <v>1658</v>
      </c>
      <c r="C34" s="4" t="s">
        <v>1484</v>
      </c>
    </row>
    <row r="35" spans="1:11">
      <c r="A35" s="4" t="s">
        <v>1047</v>
      </c>
      <c r="C35" s="5" t="n">
        <v>24</v>
      </c>
    </row>
    <row r="36" spans="1:11">
      <c r="A36" s="4" t="s">
        <v>1674</v>
      </c>
    </row>
    <row r="37" spans="1:11">
      <c r="A37" s="3" t="s">
        <v>1650</v>
      </c>
    </row>
    <row r="38" spans="1:11">
      <c r="A38" s="4" t="s">
        <v>1658</v>
      </c>
      <c r="C38" s="4" t="s">
        <v>892</v>
      </c>
    </row>
    <row r="39" spans="1:11">
      <c r="A39" s="4" t="s">
        <v>1047</v>
      </c>
      <c r="C39" s="5" t="n">
        <v>120</v>
      </c>
    </row>
    <row r="40" spans="1:11">
      <c r="A40" s="4" t="s">
        <v>1675</v>
      </c>
    </row>
    <row r="41" spans="1:11">
      <c r="A41" s="3" t="s">
        <v>1650</v>
      </c>
    </row>
    <row r="42" spans="1:11">
      <c r="A42" s="4" t="s">
        <v>124</v>
      </c>
      <c r="C42" s="6" t="s">
        <v>1676</v>
      </c>
      <c r="E42" s="5" t="n">
        <v>333</v>
      </c>
    </row>
    <row r="43" spans="1:11">
      <c r="A43" s="4" t="s">
        <v>1677</v>
      </c>
    </row>
    <row r="44" spans="1:11">
      <c r="A44" s="3" t="s">
        <v>1650</v>
      </c>
    </row>
    <row r="45" spans="1:11">
      <c r="A45" s="4" t="s">
        <v>124</v>
      </c>
      <c r="B45" s="4" t="s">
        <v>749</v>
      </c>
      <c r="C45" s="6" t="s">
        <v>1678</v>
      </c>
      <c r="E45" s="5" t="n">
        <v>58688</v>
      </c>
    </row>
    <row r="46" spans="1:11">
      <c r="A46" s="4" t="s">
        <v>1658</v>
      </c>
      <c r="C46" s="4" t="s">
        <v>524</v>
      </c>
    </row>
    <row r="47" spans="1:11">
      <c r="A47" s="4" t="s">
        <v>1679</v>
      </c>
    </row>
    <row r="48" spans="1:11">
      <c r="A48" s="3" t="s">
        <v>1650</v>
      </c>
    </row>
    <row r="49" spans="1:11">
      <c r="A49" s="4" t="s">
        <v>124</v>
      </c>
      <c r="B49" s="4" t="s">
        <v>749</v>
      </c>
      <c r="C49" s="6" t="s">
        <v>1680</v>
      </c>
      <c r="E49" s="5" t="n">
        <v>26765</v>
      </c>
    </row>
    <row r="50" spans="1:11">
      <c r="A50" s="4" t="s">
        <v>1658</v>
      </c>
      <c r="C50" s="4" t="s">
        <v>879</v>
      </c>
    </row>
    <row r="51" spans="1:11">
      <c r="A51" s="4" t="s">
        <v>1668</v>
      </c>
      <c r="C51" s="4" t="s">
        <v>882</v>
      </c>
    </row>
    <row r="52" spans="1:11">
      <c r="A52" s="4" t="s">
        <v>1681</v>
      </c>
    </row>
    <row r="53" spans="1:11">
      <c r="A53" s="3" t="s">
        <v>1650</v>
      </c>
    </row>
    <row r="54" spans="1:11">
      <c r="A54" s="4" t="s">
        <v>124</v>
      </c>
      <c r="B54" s="4" t="s">
        <v>1682</v>
      </c>
      <c r="C54" s="6" t="s">
        <v>1683</v>
      </c>
      <c r="E54" s="5" t="n">
        <v>391</v>
      </c>
    </row>
    <row r="55" spans="1:11">
      <c r="A55" s="4" t="s">
        <v>1684</v>
      </c>
    </row>
    <row r="56" spans="1:11">
      <c r="A56" s="3" t="s">
        <v>1650</v>
      </c>
    </row>
    <row r="57" spans="1:11">
      <c r="A57" s="4" t="s">
        <v>124</v>
      </c>
      <c r="B57" s="4" t="s">
        <v>1685</v>
      </c>
      <c r="C57" s="5" t="n">
        <v>16544</v>
      </c>
      <c r="E57" s="5" t="n">
        <v>99034</v>
      </c>
    </row>
    <row r="58" spans="1:11">
      <c r="A58" s="4" t="s">
        <v>1686</v>
      </c>
    </row>
    <row r="59" spans="1:11">
      <c r="A59" s="3" t="s">
        <v>1650</v>
      </c>
    </row>
    <row r="60" spans="1:11">
      <c r="A60" s="4" t="s">
        <v>124</v>
      </c>
      <c r="C60" s="5" t="n">
        <v>123467</v>
      </c>
      <c r="D60" s="4" t="s">
        <v>1687</v>
      </c>
      <c r="E60" s="5" t="n">
        <v>0</v>
      </c>
      <c r="F60" s="4" t="s">
        <v>1687</v>
      </c>
      <c r="K60" s="6" t="s">
        <v>1688</v>
      </c>
    </row>
    <row r="61" spans="1:11">
      <c r="A61" s="4" t="s">
        <v>700</v>
      </c>
      <c r="C61" s="5" t="n">
        <v>73753</v>
      </c>
    </row>
    <row r="62" spans="1:11">
      <c r="A62" s="4" t="s">
        <v>705</v>
      </c>
      <c r="C62" s="6" t="s">
        <v>1689</v>
      </c>
    </row>
    <row r="63" spans="1:11">
      <c r="A63" s="4" t="s">
        <v>1047</v>
      </c>
      <c r="C63" s="5" t="n">
        <v>24</v>
      </c>
    </row>
    <row r="64" spans="1:11">
      <c r="A64" s="4" t="s">
        <v>1690</v>
      </c>
      <c r="C64" s="4" t="s">
        <v>1691</v>
      </c>
    </row>
    <row r="65" spans="1:11">
      <c r="A65" s="4" t="s">
        <v>1692</v>
      </c>
      <c r="C65" s="4" t="s">
        <v>1693</v>
      </c>
    </row>
    <row r="66" spans="1:11">
      <c r="A66" s="4" t="s">
        <v>1694</v>
      </c>
    </row>
    <row r="67" spans="1:11">
      <c r="A67" s="3" t="s">
        <v>1650</v>
      </c>
    </row>
    <row r="68" spans="1:11">
      <c r="A68" s="4" t="s">
        <v>124</v>
      </c>
      <c r="C68" s="6" t="s">
        <v>1695</v>
      </c>
      <c r="D68" s="4" t="s">
        <v>1336</v>
      </c>
      <c r="E68" s="5" t="n">
        <v>0</v>
      </c>
      <c r="F68" s="4" t="s">
        <v>1336</v>
      </c>
      <c r="I68" s="6" t="s">
        <v>1696</v>
      </c>
      <c r="J68" s="6" t="s">
        <v>1697</v>
      </c>
    </row>
    <row r="69" spans="1:11">
      <c r="A69" s="4" t="s">
        <v>700</v>
      </c>
      <c r="C69" s="5" t="n">
        <v>13317</v>
      </c>
    </row>
    <row r="70" spans="1:11">
      <c r="A70" s="4" t="s">
        <v>705</v>
      </c>
      <c r="C70" s="6" t="s">
        <v>1698</v>
      </c>
    </row>
    <row r="71" spans="1:11">
      <c r="A71" s="4" t="s">
        <v>1047</v>
      </c>
      <c r="C71" s="5" t="n">
        <v>120</v>
      </c>
    </row>
    <row r="72" spans="1:11">
      <c r="A72" s="4" t="s">
        <v>1699</v>
      </c>
    </row>
    <row r="73" spans="1:11">
      <c r="A73" s="3" t="s">
        <v>1650</v>
      </c>
    </row>
    <row r="74" spans="1:11">
      <c r="A74" s="4" t="s">
        <v>124</v>
      </c>
      <c r="B74" s="4" t="s">
        <v>1700</v>
      </c>
      <c r="C74" s="6" t="s">
        <v>1701</v>
      </c>
      <c r="E74" s="5" t="n">
        <v>574</v>
      </c>
    </row>
    <row r="75" spans="1:11">
      <c r="A75" s="4" t="s">
        <v>1702</v>
      </c>
    </row>
    <row r="76" spans="1:11">
      <c r="A76" s="3" t="s">
        <v>1650</v>
      </c>
    </row>
    <row r="77" spans="1:11">
      <c r="A77" s="4" t="s">
        <v>124</v>
      </c>
      <c r="C77" s="5" t="n">
        <v>12597</v>
      </c>
      <c r="D77" s="4" t="s">
        <v>805</v>
      </c>
      <c r="E77" s="5" t="n">
        <v>105385</v>
      </c>
      <c r="F77" s="4" t="s">
        <v>805</v>
      </c>
      <c r="G77" s="6" t="s">
        <v>1703</v>
      </c>
    </row>
    <row r="78" spans="1:11">
      <c r="A78" s="4" t="s">
        <v>1047</v>
      </c>
      <c r="H78" s="5" t="n">
        <v>180</v>
      </c>
    </row>
    <row r="79" spans="1:11">
      <c r="A79" s="4" t="s">
        <v>1704</v>
      </c>
    </row>
    <row r="80" spans="1:11">
      <c r="A80" s="3" t="s">
        <v>1650</v>
      </c>
    </row>
    <row r="81" spans="1:11">
      <c r="A81" s="4" t="s">
        <v>124</v>
      </c>
      <c r="B81" s="4" t="s">
        <v>678</v>
      </c>
      <c r="C81" s="6" t="s">
        <v>1705</v>
      </c>
      <c r="E81" s="5" t="n">
        <v>142</v>
      </c>
    </row>
    <row r="82" spans="1:11">
      <c r="A82" s="4" t="s">
        <v>1706</v>
      </c>
      <c r="C82" s="4" t="s">
        <v>884</v>
      </c>
    </row>
    <row r="83" spans="1:11">
      <c r="A83" s="4" t="s">
        <v>1707</v>
      </c>
    </row>
    <row r="84" spans="1:11">
      <c r="A84" s="3" t="s">
        <v>1650</v>
      </c>
    </row>
    <row r="85" spans="1:11">
      <c r="A85" s="4" t="s">
        <v>124</v>
      </c>
      <c r="B85" s="4" t="s">
        <v>807</v>
      </c>
      <c r="C85" s="6" t="s">
        <v>1708</v>
      </c>
      <c r="E85" s="5" t="n">
        <v>329</v>
      </c>
    </row>
    <row r="86" spans="1:11">
      <c r="A86" s="4" t="s">
        <v>1706</v>
      </c>
      <c r="C86" s="4" t="s">
        <v>890</v>
      </c>
    </row>
    <row r="87" spans="1:11">
      <c r="A87" s="4" t="s">
        <v>1709</v>
      </c>
    </row>
    <row r="88" spans="1:11">
      <c r="A88" s="3" t="s">
        <v>1650</v>
      </c>
    </row>
    <row r="89" spans="1:11">
      <c r="A89" s="4" t="s">
        <v>124</v>
      </c>
      <c r="C89" s="6" t="s">
        <v>1710</v>
      </c>
      <c r="E89" s="6" t="s">
        <v>1711</v>
      </c>
    </row>
    <row r="90" spans="1:11"/>
    <row r="91" spans="1:11">
      <c r="A91" s="4" t="s">
        <v>678</v>
      </c>
      <c r="B91" s="4" t="s">
        <v>1712</v>
      </c>
    </row>
    <row r="92" spans="1:11">
      <c r="A92" s="4" t="s">
        <v>749</v>
      </c>
      <c r="B92" s="4" t="s">
        <v>1713</v>
      </c>
    </row>
    <row r="93" spans="1:11">
      <c r="A93" s="4" t="s">
        <v>801</v>
      </c>
      <c r="B93" s="4" t="s">
        <v>1714</v>
      </c>
    </row>
    <row r="94" spans="1:11">
      <c r="A94" s="4" t="s">
        <v>805</v>
      </c>
      <c r="B94" s="4" t="s">
        <v>1715</v>
      </c>
    </row>
    <row r="95" spans="1:11">
      <c r="A95" s="4" t="s">
        <v>807</v>
      </c>
      <c r="B95" s="4" t="s">
        <v>1716</v>
      </c>
    </row>
    <row r="96" spans="1:11">
      <c r="A96" s="4" t="s">
        <v>1336</v>
      </c>
      <c r="B96" s="4" t="s">
        <v>1717</v>
      </c>
    </row>
    <row r="97" spans="1:11">
      <c r="A97" s="4" t="s">
        <v>1664</v>
      </c>
      <c r="B97" s="4" t="s">
        <v>1718</v>
      </c>
    </row>
    <row r="98" spans="1:11">
      <c r="A98" s="4" t="s">
        <v>1687</v>
      </c>
      <c r="B98" s="4" t="s">
        <v>1719</v>
      </c>
    </row>
    <row r="99" spans="1:11">
      <c r="A99" s="4" t="s">
        <v>1682</v>
      </c>
      <c r="B99" s="4" t="s">
        <v>1720</v>
      </c>
    </row>
    <row r="100" spans="1:11">
      <c r="A100" s="4" t="s">
        <v>1700</v>
      </c>
      <c r="B100" s="4" t="s">
        <v>1721</v>
      </c>
    </row>
    <row r="101" spans="1:11">
      <c r="A101" s="4" t="s">
        <v>1685</v>
      </c>
      <c r="B101" s="4" t="s">
        <v>1722</v>
      </c>
    </row>
  </sheetData>
  <mergeCells count="16">
    <mergeCell ref="A1:B2"/>
    <mergeCell ref="C1:H1"/>
    <mergeCell ref="C2:D2"/>
    <mergeCell ref="E2:F2"/>
    <mergeCell ref="A90:J90"/>
    <mergeCell ref="B91:J91"/>
    <mergeCell ref="B92:J92"/>
    <mergeCell ref="B93:J93"/>
    <mergeCell ref="B94:J94"/>
    <mergeCell ref="B95:J95"/>
    <mergeCell ref="B96:J96"/>
    <mergeCell ref="B97:J97"/>
    <mergeCell ref="B98:J98"/>
    <mergeCell ref="B99:J99"/>
    <mergeCell ref="B100:J100"/>
    <mergeCell ref="B101:J10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3"/>
    <col customWidth="1" max="6" min="6" width="4"/>
    <col customWidth="1" max="7" min="7" width="22"/>
    <col customWidth="1" max="8" min="8" width="4"/>
    <col customWidth="1" max="9" min="9" width="21"/>
    <col customWidth="1" max="10" min="10" width="22"/>
    <col customWidth="1" max="11" min="11" width="4"/>
    <col customWidth="1" max="12" min="12" width="22"/>
  </cols>
  <sheetData>
    <row r="1" spans="1:12">
      <c r="A1" s="1" t="s">
        <v>1723</v>
      </c>
      <c r="C1" s="2" t="s">
        <v>1724</v>
      </c>
      <c r="E1" s="2" t="s">
        <v>1</v>
      </c>
    </row>
    <row r="2" spans="1:12">
      <c r="C2" s="2" t="s">
        <v>613</v>
      </c>
      <c r="E2" s="2" t="s">
        <v>587</v>
      </c>
      <c r="G2" s="2" t="s">
        <v>613</v>
      </c>
      <c r="I2" s="2" t="s">
        <v>1649</v>
      </c>
      <c r="J2" s="2" t="s">
        <v>614</v>
      </c>
      <c r="L2" s="2" t="s">
        <v>615</v>
      </c>
    </row>
    <row r="3" spans="1:12">
      <c r="A3" s="3" t="s">
        <v>1725</v>
      </c>
    </row>
    <row r="4" spans="1:12">
      <c r="A4" s="4" t="s">
        <v>124</v>
      </c>
      <c r="B4" s="4" t="s">
        <v>1651</v>
      </c>
      <c r="C4" s="6" t="s">
        <v>1652</v>
      </c>
      <c r="E4" s="6" t="s">
        <v>1652</v>
      </c>
      <c r="G4" s="6" t="s">
        <v>1652</v>
      </c>
      <c r="J4" s="6" t="s">
        <v>1653</v>
      </c>
    </row>
    <row r="5" spans="1:12">
      <c r="A5" s="3" t="s">
        <v>1726</v>
      </c>
    </row>
    <row r="6" spans="1:12">
      <c r="A6" s="4" t="s">
        <v>1727</v>
      </c>
      <c r="B6" s="4" t="s">
        <v>1651</v>
      </c>
      <c r="E6" s="5" t="n">
        <v>531375</v>
      </c>
    </row>
    <row r="7" spans="1:12">
      <c r="A7" s="4" t="s">
        <v>1728</v>
      </c>
      <c r="B7" s="4" t="s">
        <v>1651</v>
      </c>
      <c r="C7" s="5" t="n">
        <v>565289</v>
      </c>
      <c r="E7" s="5" t="n">
        <v>565289</v>
      </c>
    </row>
    <row r="8" spans="1:12">
      <c r="A8" s="4" t="s">
        <v>700</v>
      </c>
      <c r="G8" s="5" t="n">
        <v>169505</v>
      </c>
      <c r="J8" s="5" t="n">
        <v>295279</v>
      </c>
      <c r="L8" s="6" t="s">
        <v>1654</v>
      </c>
    </row>
    <row r="9" spans="1:12">
      <c r="A9" s="4" t="s">
        <v>705</v>
      </c>
      <c r="G9" s="5" t="n">
        <v>395784</v>
      </c>
      <c r="J9" s="5" t="n">
        <v>236096</v>
      </c>
      <c r="L9" s="6" t="s">
        <v>1657</v>
      </c>
    </row>
    <row r="10" spans="1:12">
      <c r="A10" s="4" t="s">
        <v>1729</v>
      </c>
    </row>
    <row r="11" spans="1:12">
      <c r="A11" s="3" t="s">
        <v>1725</v>
      </c>
    </row>
    <row r="12" spans="1:12">
      <c r="A12" s="4" t="s">
        <v>1730</v>
      </c>
      <c r="I12" s="6" t="s">
        <v>1731</v>
      </c>
    </row>
    <row r="13" spans="1:12">
      <c r="A13" s="4" t="s">
        <v>1732</v>
      </c>
      <c r="I13" s="5" t="n">
        <v>174028</v>
      </c>
    </row>
    <row r="14" spans="1:12">
      <c r="A14" s="4" t="s">
        <v>1733</v>
      </c>
      <c r="I14" s="5" t="n">
        <v>195094</v>
      </c>
    </row>
    <row r="15" spans="1:12">
      <c r="A15" s="4" t="s">
        <v>1734</v>
      </c>
      <c r="I15" s="5" t="n">
        <v>529727</v>
      </c>
    </row>
    <row r="16" spans="1:12">
      <c r="A16" s="4" t="s">
        <v>1735</v>
      </c>
      <c r="I16" s="5" t="n">
        <v>-370116</v>
      </c>
    </row>
    <row r="17" spans="1:12">
      <c r="A17" s="4" t="s">
        <v>124</v>
      </c>
      <c r="C17" s="5" t="n">
        <v>123467</v>
      </c>
      <c r="D17" s="4" t="s">
        <v>1687</v>
      </c>
      <c r="E17" s="6" t="s">
        <v>1736</v>
      </c>
      <c r="F17" s="4" t="s">
        <v>1687</v>
      </c>
      <c r="G17" s="5" t="n">
        <v>123467</v>
      </c>
      <c r="H17" s="4" t="s">
        <v>1687</v>
      </c>
      <c r="I17" s="6" t="s">
        <v>1688</v>
      </c>
      <c r="J17" s="6" t="s">
        <v>137</v>
      </c>
      <c r="K17" s="4" t="s">
        <v>1687</v>
      </c>
    </row>
    <row r="18" spans="1:12">
      <c r="A18" s="4" t="s">
        <v>1737</v>
      </c>
      <c r="G18" s="5" t="n">
        <v>125415</v>
      </c>
    </row>
    <row r="19" spans="1:12">
      <c r="A19" s="4" t="s">
        <v>1047</v>
      </c>
      <c r="E19" s="5" t="n">
        <v>24</v>
      </c>
    </row>
    <row r="20" spans="1:12">
      <c r="A20" s="4" t="s">
        <v>1738</v>
      </c>
      <c r="G20" s="5" t="n">
        <v>34196</v>
      </c>
    </row>
    <row r="21" spans="1:12">
      <c r="A21" s="4" t="s">
        <v>1739</v>
      </c>
      <c r="E21" s="5" t="n">
        <v>60</v>
      </c>
    </row>
    <row r="22" spans="1:12">
      <c r="A22" s="3" t="s">
        <v>1726</v>
      </c>
    </row>
    <row r="23" spans="1:12">
      <c r="A23" s="4" t="s">
        <v>1727</v>
      </c>
      <c r="C23" s="5" t="n">
        <v>159611</v>
      </c>
      <c r="E23" s="6" t="s">
        <v>137</v>
      </c>
      <c r="F23" s="4" t="s">
        <v>1687</v>
      </c>
    </row>
    <row r="24" spans="1:12">
      <c r="A24" s="4" t="s">
        <v>1740</v>
      </c>
      <c r="C24" s="5" t="n">
        <v>-42310</v>
      </c>
    </row>
    <row r="25" spans="1:12">
      <c r="A25" s="4" t="s">
        <v>1741</v>
      </c>
      <c r="C25" s="5" t="n">
        <v>6166</v>
      </c>
    </row>
    <row r="26" spans="1:12">
      <c r="A26" s="4" t="s">
        <v>1728</v>
      </c>
      <c r="B26" s="4" t="s">
        <v>1687</v>
      </c>
      <c r="C26" s="5" t="n">
        <v>123467</v>
      </c>
      <c r="E26" s="5" t="n">
        <v>123467</v>
      </c>
    </row>
    <row r="27" spans="1:12">
      <c r="A27" s="4" t="s">
        <v>700</v>
      </c>
      <c r="G27" s="5" t="n">
        <v>73753</v>
      </c>
    </row>
    <row r="28" spans="1:12">
      <c r="A28" s="4" t="s">
        <v>705</v>
      </c>
      <c r="G28" s="5" t="n">
        <v>49714</v>
      </c>
    </row>
    <row r="29" spans="1:12">
      <c r="A29" s="4" t="s">
        <v>1742</v>
      </c>
    </row>
    <row r="30" spans="1:12">
      <c r="A30" s="3" t="s">
        <v>1725</v>
      </c>
    </row>
    <row r="31" spans="1:12">
      <c r="A31" s="4" t="s">
        <v>124</v>
      </c>
      <c r="C31" s="5" t="n">
        <v>73753</v>
      </c>
      <c r="E31" s="5" t="n">
        <v>73753</v>
      </c>
      <c r="G31" s="5" t="n">
        <v>73753</v>
      </c>
    </row>
    <row r="32" spans="1:12">
      <c r="A32" s="3" t="s">
        <v>1726</v>
      </c>
    </row>
    <row r="33" spans="1:12">
      <c r="A33" s="4" t="s">
        <v>1728</v>
      </c>
      <c r="C33" s="5" t="n">
        <v>73753</v>
      </c>
      <c r="E33" s="5" t="n">
        <v>73753</v>
      </c>
    </row>
    <row r="34" spans="1:12">
      <c r="A34" s="4" t="s">
        <v>1743</v>
      </c>
    </row>
    <row r="35" spans="1:12">
      <c r="A35" s="3" t="s">
        <v>1725</v>
      </c>
    </row>
    <row r="36" spans="1:12">
      <c r="A36" s="4" t="s">
        <v>124</v>
      </c>
      <c r="C36" s="5" t="n">
        <v>22297</v>
      </c>
      <c r="E36" s="5" t="n">
        <v>22297</v>
      </c>
      <c r="G36" s="5" t="n">
        <v>22297</v>
      </c>
    </row>
    <row r="37" spans="1:12">
      <c r="A37" s="3" t="s">
        <v>1726</v>
      </c>
    </row>
    <row r="38" spans="1:12">
      <c r="A38" s="4" t="s">
        <v>1728</v>
      </c>
      <c r="C38" s="5" t="n">
        <v>22297</v>
      </c>
      <c r="E38" s="5" t="n">
        <v>22297</v>
      </c>
    </row>
    <row r="39" spans="1:12">
      <c r="A39" s="4" t="s">
        <v>1744</v>
      </c>
    </row>
    <row r="40" spans="1:12">
      <c r="A40" s="3" t="s">
        <v>1725</v>
      </c>
    </row>
    <row r="41" spans="1:12">
      <c r="A41" s="4" t="s">
        <v>124</v>
      </c>
      <c r="C41" s="5" t="n">
        <v>6854</v>
      </c>
      <c r="E41" s="5" t="n">
        <v>6854</v>
      </c>
      <c r="G41" s="5" t="n">
        <v>6854</v>
      </c>
    </row>
    <row r="42" spans="1:12">
      <c r="A42" s="3" t="s">
        <v>1726</v>
      </c>
    </row>
    <row r="43" spans="1:12">
      <c r="A43" s="4" t="s">
        <v>1728</v>
      </c>
      <c r="C43" s="5" t="n">
        <v>6854</v>
      </c>
      <c r="E43" s="5" t="n">
        <v>6854</v>
      </c>
    </row>
    <row r="44" spans="1:12">
      <c r="A44" s="4" t="s">
        <v>1745</v>
      </c>
    </row>
    <row r="45" spans="1:12">
      <c r="A45" s="3" t="s">
        <v>1725</v>
      </c>
    </row>
    <row r="46" spans="1:12">
      <c r="A46" s="4" t="s">
        <v>124</v>
      </c>
      <c r="C46" s="5" t="n">
        <v>6854</v>
      </c>
      <c r="E46" s="5" t="n">
        <v>6854</v>
      </c>
      <c r="G46" s="5" t="n">
        <v>6854</v>
      </c>
    </row>
    <row r="47" spans="1:12">
      <c r="A47" s="3" t="s">
        <v>1726</v>
      </c>
    </row>
    <row r="48" spans="1:12">
      <c r="A48" s="4" t="s">
        <v>1728</v>
      </c>
      <c r="C48" s="5" t="n">
        <v>6854</v>
      </c>
      <c r="E48" s="5" t="n">
        <v>6854</v>
      </c>
    </row>
    <row r="49" spans="1:12">
      <c r="A49" s="4" t="s">
        <v>1746</v>
      </c>
    </row>
    <row r="50" spans="1:12">
      <c r="A50" s="3" t="s">
        <v>1725</v>
      </c>
    </row>
    <row r="51" spans="1:12">
      <c r="A51" s="4" t="s">
        <v>124</v>
      </c>
      <c r="C51" s="5" t="n">
        <v>13709</v>
      </c>
      <c r="E51" s="5" t="n">
        <v>13709</v>
      </c>
      <c r="G51" s="6" t="s">
        <v>1747</v>
      </c>
    </row>
    <row r="52" spans="1:12">
      <c r="A52" s="3" t="s">
        <v>1726</v>
      </c>
    </row>
    <row r="53" spans="1:12">
      <c r="A53" s="4" t="s">
        <v>1728</v>
      </c>
      <c r="C53" s="6" t="s">
        <v>1747</v>
      </c>
      <c r="E53" s="6" t="s">
        <v>1747</v>
      </c>
    </row>
    <row r="54" spans="1:12"/>
    <row r="55" spans="1:12">
      <c r="A55" s="4" t="s">
        <v>678</v>
      </c>
      <c r="B55" s="4" t="s">
        <v>1712</v>
      </c>
    </row>
    <row r="56" spans="1:12">
      <c r="A56" s="4" t="s">
        <v>749</v>
      </c>
      <c r="B56" s="4" t="s">
        <v>1713</v>
      </c>
    </row>
    <row r="57" spans="1:12">
      <c r="A57" s="4" t="s">
        <v>801</v>
      </c>
      <c r="B57" s="4" t="s">
        <v>1714</v>
      </c>
    </row>
    <row r="58" spans="1:12">
      <c r="A58" s="4" t="s">
        <v>805</v>
      </c>
      <c r="B58" s="4" t="s">
        <v>1715</v>
      </c>
    </row>
    <row r="59" spans="1:12">
      <c r="A59" s="4" t="s">
        <v>807</v>
      </c>
      <c r="B59" s="4" t="s">
        <v>1716</v>
      </c>
    </row>
    <row r="60" spans="1:12">
      <c r="A60" s="4" t="s">
        <v>1336</v>
      </c>
      <c r="B60" s="4" t="s">
        <v>1717</v>
      </c>
    </row>
    <row r="61" spans="1:12">
      <c r="A61" s="4" t="s">
        <v>1664</v>
      </c>
      <c r="B61" s="4" t="s">
        <v>1718</v>
      </c>
    </row>
    <row r="62" spans="1:12">
      <c r="A62" s="4" t="s">
        <v>1687</v>
      </c>
      <c r="B62" s="4" t="s">
        <v>1719</v>
      </c>
    </row>
    <row r="63" spans="1:12">
      <c r="A63" s="4" t="s">
        <v>1682</v>
      </c>
      <c r="B63" s="4" t="s">
        <v>1720</v>
      </c>
    </row>
    <row r="64" spans="1:12">
      <c r="A64" s="4" t="s">
        <v>1700</v>
      </c>
      <c r="B64" s="4" t="s">
        <v>1721</v>
      </c>
    </row>
    <row r="65" spans="1:12">
      <c r="A65" s="4" t="s">
        <v>1685</v>
      </c>
      <c r="B65" s="4" t="s">
        <v>1722</v>
      </c>
    </row>
  </sheetData>
  <mergeCells count="21">
    <mergeCell ref="A1:B2"/>
    <mergeCell ref="C1:D1"/>
    <mergeCell ref="E1:F1"/>
    <mergeCell ref="G1:H1"/>
    <mergeCell ref="J1:K1"/>
    <mergeCell ref="C2:D2"/>
    <mergeCell ref="E2:F2"/>
    <mergeCell ref="G2:H2"/>
    <mergeCell ref="J2:K2"/>
    <mergeCell ref="A54:K54"/>
    <mergeCell ref="B55:K55"/>
    <mergeCell ref="B56:K56"/>
    <mergeCell ref="B57:K57"/>
    <mergeCell ref="B58:K58"/>
    <mergeCell ref="B59:K59"/>
    <mergeCell ref="B60:K60"/>
    <mergeCell ref="B61:K61"/>
    <mergeCell ref="B62:K62"/>
    <mergeCell ref="B63:K63"/>
    <mergeCell ref="B64:K64"/>
    <mergeCell ref="B65:K6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4"/>
    <col customWidth="1" max="6" min="6" width="33"/>
    <col customWidth="1" max="7" min="7" width="4"/>
    <col customWidth="1" max="8" min="8" width="22"/>
    <col customWidth="1" max="9" min="9" width="22"/>
  </cols>
  <sheetData>
    <row r="1" spans="1:9">
      <c r="A1" s="1" t="s">
        <v>1748</v>
      </c>
      <c r="C1" s="2" t="s">
        <v>1749</v>
      </c>
      <c r="D1" s="2" t="s">
        <v>1750</v>
      </c>
      <c r="F1" s="2" t="s">
        <v>1</v>
      </c>
    </row>
    <row r="2" spans="1:9">
      <c r="C2" s="2" t="s">
        <v>1647</v>
      </c>
      <c r="D2" s="2" t="s">
        <v>613</v>
      </c>
      <c r="F2" s="2" t="s">
        <v>587</v>
      </c>
      <c r="H2" s="2" t="s">
        <v>614</v>
      </c>
      <c r="I2" s="2" t="s">
        <v>615</v>
      </c>
    </row>
    <row r="3" spans="1:9">
      <c r="A3" s="3" t="s">
        <v>1726</v>
      </c>
    </row>
    <row r="4" spans="1:9">
      <c r="A4" s="4" t="s">
        <v>1727</v>
      </c>
      <c r="B4" s="4" t="s">
        <v>1651</v>
      </c>
      <c r="F4" s="6" t="s">
        <v>1653</v>
      </c>
    </row>
    <row r="5" spans="1:9">
      <c r="A5" s="4" t="s">
        <v>1728</v>
      </c>
      <c r="B5" s="4" t="s">
        <v>1651</v>
      </c>
      <c r="D5" s="6" t="s">
        <v>1652</v>
      </c>
      <c r="F5" s="5" t="n">
        <v>565289</v>
      </c>
    </row>
    <row r="6" spans="1:9">
      <c r="A6" s="4" t="s">
        <v>700</v>
      </c>
      <c r="D6" s="5" t="n">
        <v>169505</v>
      </c>
      <c r="F6" s="5" t="n">
        <v>169505</v>
      </c>
      <c r="H6" s="6" t="s">
        <v>1751</v>
      </c>
      <c r="I6" s="6" t="s">
        <v>1654</v>
      </c>
    </row>
    <row r="7" spans="1:9">
      <c r="A7" s="4" t="s">
        <v>705</v>
      </c>
      <c r="D7" s="5" t="n">
        <v>395784</v>
      </c>
      <c r="F7" s="6" t="s">
        <v>1655</v>
      </c>
      <c r="H7" s="6" t="s">
        <v>1656</v>
      </c>
      <c r="I7" s="6" t="s">
        <v>1657</v>
      </c>
    </row>
    <row r="8" spans="1:9">
      <c r="A8" s="4" t="s">
        <v>1752</v>
      </c>
    </row>
    <row r="9" spans="1:9">
      <c r="A9" s="3" t="s">
        <v>1753</v>
      </c>
    </row>
    <row r="10" spans="1:9">
      <c r="A10" s="4" t="s">
        <v>1047</v>
      </c>
      <c r="F10" s="5" t="n">
        <v>120</v>
      </c>
    </row>
    <row r="11" spans="1:9">
      <c r="A11" s="3" t="s">
        <v>1726</v>
      </c>
    </row>
    <row r="12" spans="1:9">
      <c r="A12" s="4" t="s">
        <v>1727</v>
      </c>
      <c r="C12" s="6" t="s">
        <v>1697</v>
      </c>
      <c r="D12" s="5" t="n">
        <v>241129</v>
      </c>
      <c r="F12" s="6" t="s">
        <v>137</v>
      </c>
      <c r="G12" s="4" t="s">
        <v>1336</v>
      </c>
    </row>
    <row r="13" spans="1:9">
      <c r="A13" s="4" t="s">
        <v>1754</v>
      </c>
      <c r="C13" s="5" t="n">
        <v>6727</v>
      </c>
    </row>
    <row r="14" spans="1:9">
      <c r="A14" s="4" t="s">
        <v>1755</v>
      </c>
      <c r="C14" s="5" t="n">
        <v>103907</v>
      </c>
    </row>
    <row r="15" spans="1:9">
      <c r="A15" s="4" t="s">
        <v>1756</v>
      </c>
      <c r="C15" s="5" t="n">
        <v>-4452</v>
      </c>
    </row>
    <row r="16" spans="1:9">
      <c r="A16" s="4" t="s">
        <v>1757</v>
      </c>
      <c r="D16" s="5" t="n">
        <v>-5721</v>
      </c>
    </row>
    <row r="17" spans="1:9">
      <c r="A17" s="4" t="s">
        <v>1565</v>
      </c>
      <c r="D17" s="5" t="n">
        <v>8441</v>
      </c>
    </row>
    <row r="18" spans="1:9">
      <c r="A18" s="4" t="s">
        <v>1728</v>
      </c>
      <c r="C18" s="6" t="s">
        <v>1696</v>
      </c>
      <c r="D18" s="5" t="n">
        <v>243849</v>
      </c>
      <c r="E18" s="4" t="s">
        <v>1336</v>
      </c>
      <c r="F18" s="5" t="n">
        <v>243849</v>
      </c>
      <c r="G18" s="4" t="s">
        <v>1336</v>
      </c>
    </row>
    <row r="19" spans="1:9">
      <c r="A19" s="4" t="s">
        <v>700</v>
      </c>
      <c r="D19" s="5" t="n">
        <v>13317</v>
      </c>
      <c r="F19" s="5" t="n">
        <v>13317</v>
      </c>
    </row>
    <row r="20" spans="1:9">
      <c r="A20" s="4" t="s">
        <v>705</v>
      </c>
      <c r="D20" s="5" t="n">
        <v>230532</v>
      </c>
      <c r="F20" s="5" t="n">
        <v>230532</v>
      </c>
    </row>
    <row r="21" spans="1:9">
      <c r="A21" s="4" t="s">
        <v>1758</v>
      </c>
    </row>
    <row r="22" spans="1:9">
      <c r="A22" s="3" t="s">
        <v>1726</v>
      </c>
    </row>
    <row r="23" spans="1:9">
      <c r="A23" s="4" t="s">
        <v>1728</v>
      </c>
      <c r="D23" s="5" t="n">
        <v>13317</v>
      </c>
      <c r="F23" s="5" t="n">
        <v>13317</v>
      </c>
    </row>
    <row r="24" spans="1:9">
      <c r="A24" s="4" t="s">
        <v>1759</v>
      </c>
    </row>
    <row r="25" spans="1:9">
      <c r="A25" s="3" t="s">
        <v>1726</v>
      </c>
    </row>
    <row r="26" spans="1:9">
      <c r="A26" s="4" t="s">
        <v>1728</v>
      </c>
      <c r="D26" s="5" t="n">
        <v>13317</v>
      </c>
      <c r="F26" s="5" t="n">
        <v>13317</v>
      </c>
    </row>
    <row r="27" spans="1:9">
      <c r="A27" s="4" t="s">
        <v>1760</v>
      </c>
    </row>
    <row r="28" spans="1:9">
      <c r="A28" s="3" t="s">
        <v>1726</v>
      </c>
    </row>
    <row r="29" spans="1:9">
      <c r="A29" s="4" t="s">
        <v>1728</v>
      </c>
      <c r="D29" s="5" t="n">
        <v>13317</v>
      </c>
      <c r="F29" s="5" t="n">
        <v>13317</v>
      </c>
    </row>
    <row r="30" spans="1:9">
      <c r="A30" s="4" t="s">
        <v>1761</v>
      </c>
    </row>
    <row r="31" spans="1:9">
      <c r="A31" s="3" t="s">
        <v>1726</v>
      </c>
    </row>
    <row r="32" spans="1:9">
      <c r="A32" s="4" t="s">
        <v>1728</v>
      </c>
      <c r="D32" s="5" t="n">
        <v>13317</v>
      </c>
      <c r="F32" s="5" t="n">
        <v>13317</v>
      </c>
    </row>
    <row r="33" spans="1:9">
      <c r="A33" s="4" t="s">
        <v>1762</v>
      </c>
    </row>
    <row r="34" spans="1:9">
      <c r="A34" s="3" t="s">
        <v>1726</v>
      </c>
    </row>
    <row r="35" spans="1:9">
      <c r="A35" s="4" t="s">
        <v>1728</v>
      </c>
      <c r="D35" s="6" t="s">
        <v>1763</v>
      </c>
      <c r="F35" s="6" t="s">
        <v>1763</v>
      </c>
    </row>
    <row r="36" spans="1:9"/>
    <row r="37" spans="1:9">
      <c r="A37" s="4" t="s">
        <v>678</v>
      </c>
      <c r="B37" s="4" t="s">
        <v>1712</v>
      </c>
    </row>
    <row r="38" spans="1:9">
      <c r="A38" s="4" t="s">
        <v>749</v>
      </c>
      <c r="B38" s="4" t="s">
        <v>1713</v>
      </c>
    </row>
    <row r="39" spans="1:9">
      <c r="A39" s="4" t="s">
        <v>801</v>
      </c>
      <c r="B39" s="4" t="s">
        <v>1714</v>
      </c>
    </row>
    <row r="40" spans="1:9">
      <c r="A40" s="4" t="s">
        <v>805</v>
      </c>
      <c r="B40" s="4" t="s">
        <v>1715</v>
      </c>
    </row>
    <row r="41" spans="1:9">
      <c r="A41" s="4" t="s">
        <v>807</v>
      </c>
      <c r="B41" s="4" t="s">
        <v>1716</v>
      </c>
    </row>
    <row r="42" spans="1:9">
      <c r="A42" s="4" t="s">
        <v>1336</v>
      </c>
      <c r="B42" s="4" t="s">
        <v>1717</v>
      </c>
    </row>
    <row r="43" spans="1:9">
      <c r="A43" s="4" t="s">
        <v>1664</v>
      </c>
      <c r="B43" s="4" t="s">
        <v>1718</v>
      </c>
    </row>
    <row r="44" spans="1:9">
      <c r="A44" s="4" t="s">
        <v>1687</v>
      </c>
      <c r="B44" s="4" t="s">
        <v>1719</v>
      </c>
    </row>
    <row r="45" spans="1:9">
      <c r="A45" s="4" t="s">
        <v>1682</v>
      </c>
      <c r="B45" s="4" t="s">
        <v>1720</v>
      </c>
    </row>
    <row r="46" spans="1:9">
      <c r="A46" s="4" t="s">
        <v>1700</v>
      </c>
      <c r="B46" s="4" t="s">
        <v>1721</v>
      </c>
    </row>
    <row r="47" spans="1:9">
      <c r="A47" s="4" t="s">
        <v>1685</v>
      </c>
      <c r="B47" s="4" t="s">
        <v>1722</v>
      </c>
    </row>
  </sheetData>
  <mergeCells count="17">
    <mergeCell ref="A1:B2"/>
    <mergeCell ref="D1:E1"/>
    <mergeCell ref="F1:G1"/>
    <mergeCell ref="D2:E2"/>
    <mergeCell ref="F2:G2"/>
    <mergeCell ref="A36:H36"/>
    <mergeCell ref="B37:H37"/>
    <mergeCell ref="B38:H38"/>
    <mergeCell ref="B39:H39"/>
    <mergeCell ref="B40:H40"/>
    <mergeCell ref="B41:H41"/>
    <mergeCell ref="B42:H42"/>
    <mergeCell ref="B43:H43"/>
    <mergeCell ref="B44:H44"/>
    <mergeCell ref="B45:H45"/>
    <mergeCell ref="B46:H46"/>
    <mergeCell ref="B47:H4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5"/>
    <col customWidth="1" max="6" min="6" width="22"/>
    <col customWidth="1" max="7" min="7" width="4"/>
    <col customWidth="1" max="8" min="8" width="22"/>
  </cols>
  <sheetData>
    <row r="1" spans="1:8">
      <c r="A1" s="1" t="s">
        <v>1764</v>
      </c>
      <c r="C1" s="2" t="s">
        <v>1</v>
      </c>
    </row>
    <row r="2" spans="1:8">
      <c r="C2" s="2" t="s">
        <v>614</v>
      </c>
      <c r="E2" s="2" t="s">
        <v>1646</v>
      </c>
      <c r="F2" s="2" t="s">
        <v>613</v>
      </c>
      <c r="H2" s="2" t="s">
        <v>615</v>
      </c>
    </row>
    <row r="3" spans="1:8">
      <c r="A3" s="3" t="s">
        <v>1765</v>
      </c>
    </row>
    <row r="4" spans="1:8">
      <c r="A4" s="4" t="s">
        <v>124</v>
      </c>
      <c r="B4" s="4" t="s">
        <v>1651</v>
      </c>
      <c r="C4" s="6" t="s">
        <v>1653</v>
      </c>
      <c r="F4" s="6" t="s">
        <v>1652</v>
      </c>
    </row>
    <row r="5" spans="1:8">
      <c r="A5" s="4" t="s">
        <v>1766</v>
      </c>
      <c r="C5" s="5" t="n">
        <v>41057</v>
      </c>
      <c r="F5" s="5" t="n">
        <v>44</v>
      </c>
      <c r="H5" s="6" t="s">
        <v>1767</v>
      </c>
    </row>
    <row r="6" spans="1:8">
      <c r="A6" s="4" t="s">
        <v>1768</v>
      </c>
    </row>
    <row r="7" spans="1:8">
      <c r="A7" s="3" t="s">
        <v>1765</v>
      </c>
    </row>
    <row r="8" spans="1:8">
      <c r="A8" s="4" t="s">
        <v>1769</v>
      </c>
      <c r="C8" s="5" t="n">
        <v>128132</v>
      </c>
      <c r="F8" s="5" t="n">
        <v>62965</v>
      </c>
      <c r="H8" s="5" t="n">
        <v>128132</v>
      </c>
    </row>
    <row r="9" spans="1:8">
      <c r="A9" s="4" t="s">
        <v>1770</v>
      </c>
      <c r="C9" s="5" t="n">
        <v>100541</v>
      </c>
      <c r="F9" s="5" t="n">
        <v>79085</v>
      </c>
      <c r="H9" s="5" t="n">
        <v>100541</v>
      </c>
    </row>
    <row r="10" spans="1:8">
      <c r="A10" s="4" t="s">
        <v>1771</v>
      </c>
      <c r="C10" s="5" t="n">
        <v>-53981</v>
      </c>
      <c r="F10" s="5" t="n">
        <v>-44055</v>
      </c>
      <c r="H10" s="5" t="n">
        <v>-53981</v>
      </c>
    </row>
    <row r="11" spans="1:8">
      <c r="A11" s="4" t="s">
        <v>1772</v>
      </c>
      <c r="C11" s="5" t="n">
        <v>-30902</v>
      </c>
      <c r="F11" s="5" t="n">
        <v>-30428</v>
      </c>
      <c r="H11" s="5" t="n">
        <v>-30902</v>
      </c>
    </row>
    <row r="12" spans="1:8">
      <c r="A12" s="4" t="s">
        <v>1773</v>
      </c>
      <c r="C12" s="5" t="n">
        <v>-30353</v>
      </c>
      <c r="F12" s="5" t="n">
        <v>-28623</v>
      </c>
      <c r="H12" s="5" t="n">
        <v>-10071</v>
      </c>
    </row>
    <row r="13" spans="1:8">
      <c r="A13" s="4" t="s">
        <v>1774</v>
      </c>
      <c r="C13" s="5" t="n">
        <v>21161</v>
      </c>
      <c r="F13" s="5" t="n">
        <v>1494</v>
      </c>
      <c r="H13" s="5" t="n">
        <v>15733</v>
      </c>
    </row>
    <row r="14" spans="1:8">
      <c r="A14" s="4" t="s">
        <v>1775</v>
      </c>
      <c r="C14" s="5" t="n">
        <v>-29213</v>
      </c>
      <c r="F14" s="5" t="n">
        <v>-29213</v>
      </c>
      <c r="H14" s="5" t="n">
        <v>-29213</v>
      </c>
    </row>
    <row r="15" spans="1:8">
      <c r="A15" s="4" t="s">
        <v>1776</v>
      </c>
      <c r="C15" s="5" t="n">
        <v>0</v>
      </c>
      <c r="F15" s="5" t="n">
        <v>1372</v>
      </c>
      <c r="H15" s="5" t="n">
        <v>0</v>
      </c>
    </row>
    <row r="16" spans="1:8">
      <c r="A16" s="4" t="s">
        <v>124</v>
      </c>
      <c r="C16" s="6" t="s">
        <v>1777</v>
      </c>
      <c r="D16" s="4" t="s">
        <v>805</v>
      </c>
      <c r="F16" s="5" t="n">
        <v>12597</v>
      </c>
      <c r="G16" s="4" t="s">
        <v>805</v>
      </c>
      <c r="H16" s="6" t="s">
        <v>1703</v>
      </c>
    </row>
    <row r="17" spans="1:8">
      <c r="A17" s="4" t="s">
        <v>1778</v>
      </c>
      <c r="C17" s="4" t="s">
        <v>1509</v>
      </c>
    </row>
    <row r="18" spans="1:8">
      <c r="A18" s="4" t="s">
        <v>1047</v>
      </c>
      <c r="E18" s="5" t="n">
        <v>180</v>
      </c>
    </row>
    <row r="19" spans="1:8">
      <c r="A19" s="4" t="s">
        <v>1779</v>
      </c>
    </row>
    <row r="20" spans="1:8">
      <c r="A20" s="3" t="s">
        <v>1765</v>
      </c>
    </row>
    <row r="21" spans="1:8">
      <c r="A21" s="4" t="s">
        <v>124</v>
      </c>
      <c r="C21" s="6" t="s">
        <v>1780</v>
      </c>
      <c r="F21" s="5" t="n">
        <v>0</v>
      </c>
    </row>
    <row r="22" spans="1:8">
      <c r="A22" s="4" t="s">
        <v>1781</v>
      </c>
    </row>
    <row r="23" spans="1:8">
      <c r="A23" s="3" t="s">
        <v>1765</v>
      </c>
    </row>
    <row r="24" spans="1:8">
      <c r="A24" s="4" t="s">
        <v>124</v>
      </c>
      <c r="C24" s="5" t="n">
        <v>7908</v>
      </c>
      <c r="F24" s="5" t="n">
        <v>1675</v>
      </c>
    </row>
    <row r="25" spans="1:8">
      <c r="A25" s="4" t="s">
        <v>1782</v>
      </c>
    </row>
    <row r="26" spans="1:8">
      <c r="A26" s="3" t="s">
        <v>1765</v>
      </c>
    </row>
    <row r="27" spans="1:8">
      <c r="A27" s="4" t="s">
        <v>124</v>
      </c>
      <c r="C27" s="5" t="n">
        <v>7908</v>
      </c>
      <c r="F27" s="5" t="n">
        <v>1675</v>
      </c>
    </row>
    <row r="28" spans="1:8">
      <c r="A28" s="4" t="s">
        <v>1783</v>
      </c>
    </row>
    <row r="29" spans="1:8">
      <c r="A29" s="3" t="s">
        <v>1765</v>
      </c>
    </row>
    <row r="30" spans="1:8">
      <c r="A30" s="4" t="s">
        <v>124</v>
      </c>
      <c r="C30" s="5" t="n">
        <v>81661</v>
      </c>
      <c r="F30" s="5" t="n">
        <v>1675</v>
      </c>
    </row>
    <row r="31" spans="1:8">
      <c r="A31" s="4" t="s">
        <v>1784</v>
      </c>
    </row>
    <row r="32" spans="1:8">
      <c r="A32" s="3" t="s">
        <v>1765</v>
      </c>
    </row>
    <row r="33" spans="1:8">
      <c r="A33" s="4" t="s">
        <v>124</v>
      </c>
      <c r="C33" s="5" t="n">
        <v>0</v>
      </c>
      <c r="F33" s="5" t="n">
        <v>1675</v>
      </c>
    </row>
    <row r="34" spans="1:8">
      <c r="A34" s="4" t="s">
        <v>1785</v>
      </c>
    </row>
    <row r="35" spans="1:8">
      <c r="A35" s="3" t="s">
        <v>1765</v>
      </c>
    </row>
    <row r="36" spans="1:8">
      <c r="A36" s="4" t="s">
        <v>124</v>
      </c>
      <c r="C36" s="6" t="s">
        <v>137</v>
      </c>
      <c r="F36" s="5" t="n">
        <v>5897</v>
      </c>
    </row>
    <row r="37" spans="1:8">
      <c r="A37" s="4" t="s">
        <v>1786</v>
      </c>
    </row>
    <row r="38" spans="1:8">
      <c r="A38" s="3" t="s">
        <v>1765</v>
      </c>
    </row>
    <row r="39" spans="1:8">
      <c r="A39" s="4" t="s">
        <v>1766</v>
      </c>
      <c r="F39" s="6" t="s">
        <v>1787</v>
      </c>
    </row>
    <row r="40" spans="1:8"/>
    <row r="41" spans="1:8">
      <c r="A41" s="4" t="s">
        <v>678</v>
      </c>
      <c r="B41" s="4" t="s">
        <v>1712</v>
      </c>
    </row>
    <row r="42" spans="1:8">
      <c r="A42" s="4" t="s">
        <v>749</v>
      </c>
      <c r="B42" s="4" t="s">
        <v>1713</v>
      </c>
    </row>
    <row r="43" spans="1:8">
      <c r="A43" s="4" t="s">
        <v>801</v>
      </c>
      <c r="B43" s="4" t="s">
        <v>1714</v>
      </c>
    </row>
    <row r="44" spans="1:8">
      <c r="A44" s="4" t="s">
        <v>805</v>
      </c>
      <c r="B44" s="4" t="s">
        <v>1715</v>
      </c>
    </row>
    <row r="45" spans="1:8">
      <c r="A45" s="4" t="s">
        <v>807</v>
      </c>
      <c r="B45" s="4" t="s">
        <v>1716</v>
      </c>
    </row>
    <row r="46" spans="1:8">
      <c r="A46" s="4" t="s">
        <v>1336</v>
      </c>
      <c r="B46" s="4" t="s">
        <v>1717</v>
      </c>
    </row>
    <row r="47" spans="1:8">
      <c r="A47" s="4" t="s">
        <v>1664</v>
      </c>
      <c r="B47" s="4" t="s">
        <v>1718</v>
      </c>
    </row>
    <row r="48" spans="1:8">
      <c r="A48" s="4" t="s">
        <v>1687</v>
      </c>
      <c r="B48" s="4" t="s">
        <v>1719</v>
      </c>
    </row>
    <row r="49" spans="1:8">
      <c r="A49" s="4" t="s">
        <v>1682</v>
      </c>
      <c r="B49" s="4" t="s">
        <v>1720</v>
      </c>
    </row>
    <row r="50" spans="1:8">
      <c r="A50" s="4" t="s">
        <v>1700</v>
      </c>
      <c r="B50" s="4" t="s">
        <v>1721</v>
      </c>
    </row>
    <row r="51" spans="1:8">
      <c r="A51" s="4" t="s">
        <v>1685</v>
      </c>
      <c r="B51" s="4" t="s">
        <v>1722</v>
      </c>
    </row>
  </sheetData>
  <mergeCells count="17">
    <mergeCell ref="A1:B2"/>
    <mergeCell ref="C1:E1"/>
    <mergeCell ref="F1:G1"/>
    <mergeCell ref="C2:D2"/>
    <mergeCell ref="F2:G2"/>
    <mergeCell ref="A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8</v>
      </c>
      <c r="B1" s="2" t="s">
        <v>2</v>
      </c>
      <c r="C1" s="2" t="s">
        <v>16</v>
      </c>
      <c r="D1" s="2" t="s">
        <v>17</v>
      </c>
    </row>
    <row r="2" spans="1:4">
      <c r="A2" s="3" t="s">
        <v>1789</v>
      </c>
    </row>
    <row r="3" spans="1:4">
      <c r="A3" s="4" t="s">
        <v>58</v>
      </c>
      <c r="B3" s="6" t="s">
        <v>137</v>
      </c>
      <c r="C3" s="6" t="s">
        <v>1790</v>
      </c>
    </row>
    <row r="4" spans="1:4">
      <c r="A4" s="4" t="s">
        <v>700</v>
      </c>
      <c r="B4" s="5" t="n">
        <v>0</v>
      </c>
      <c r="C4" s="5" t="n">
        <v>4856</v>
      </c>
      <c r="D4" s="6" t="s">
        <v>1791</v>
      </c>
    </row>
    <row r="5" spans="1:4">
      <c r="A5" s="4" t="s">
        <v>1792</v>
      </c>
      <c r="B5" s="5" t="n">
        <v>0</v>
      </c>
      <c r="C5" s="5" t="n">
        <v>4856</v>
      </c>
      <c r="D5" s="6" t="s">
        <v>1793</v>
      </c>
    </row>
    <row r="6" spans="1:4">
      <c r="A6" s="4" t="s">
        <v>1794</v>
      </c>
    </row>
    <row r="7" spans="1:4">
      <c r="A7" s="3" t="s">
        <v>1789</v>
      </c>
    </row>
    <row r="8" spans="1:4">
      <c r="A8" s="4" t="s">
        <v>58</v>
      </c>
      <c r="B8" s="6" t="s">
        <v>137</v>
      </c>
      <c r="C8" s="6" t="s">
        <v>179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3"/>
    <col customWidth="1" max="6" min="6" width="22"/>
    <col customWidth="1" max="7" min="7" width="22"/>
    <col customWidth="1" max="8" min="8" width="22"/>
    <col customWidth="1" max="9" min="9" width="22"/>
  </cols>
  <sheetData>
    <row r="1" spans="1:9">
      <c r="A1" s="1" t="s">
        <v>1795</v>
      </c>
      <c r="C1" s="2" t="s">
        <v>1796</v>
      </c>
      <c r="D1" s="2" t="s">
        <v>1797</v>
      </c>
      <c r="E1" s="2" t="s">
        <v>1798</v>
      </c>
      <c r="F1" s="2" t="s">
        <v>1799</v>
      </c>
      <c r="G1" s="2" t="s">
        <v>613</v>
      </c>
      <c r="H1" s="2" t="s">
        <v>614</v>
      </c>
      <c r="I1" s="2" t="s">
        <v>615</v>
      </c>
    </row>
    <row r="2" spans="1:9">
      <c r="A2" s="3" t="s">
        <v>1800</v>
      </c>
    </row>
    <row r="3" spans="1:9">
      <c r="A3" s="4" t="s">
        <v>124</v>
      </c>
      <c r="G3" s="6" t="s">
        <v>1801</v>
      </c>
      <c r="H3" s="6" t="s">
        <v>1802</v>
      </c>
    </row>
    <row r="4" spans="1:9">
      <c r="A4" s="4" t="s">
        <v>700</v>
      </c>
      <c r="G4" s="5" t="n">
        <v>8965</v>
      </c>
      <c r="H4" s="5" t="n">
        <v>9112</v>
      </c>
      <c r="I4" s="6" t="s">
        <v>1803</v>
      </c>
    </row>
    <row r="5" spans="1:9">
      <c r="A5" s="4" t="s">
        <v>705</v>
      </c>
      <c r="G5" s="5" t="n">
        <v>10412</v>
      </c>
      <c r="H5" s="5" t="n">
        <v>7643</v>
      </c>
      <c r="I5" s="5" t="n">
        <v>13079</v>
      </c>
    </row>
    <row r="6" spans="1:9">
      <c r="A6" s="4" t="s">
        <v>1804</v>
      </c>
      <c r="G6" s="5" t="n">
        <v>35096</v>
      </c>
      <c r="H6" s="5" t="n">
        <v>6374</v>
      </c>
      <c r="I6" s="5" t="n">
        <v>21783</v>
      </c>
    </row>
    <row r="7" spans="1:9">
      <c r="A7" s="4" t="s">
        <v>1805</v>
      </c>
      <c r="G7" s="5" t="n">
        <v>144977</v>
      </c>
      <c r="H7" s="5" t="n">
        <v>136431</v>
      </c>
      <c r="I7" s="5" t="n">
        <v>108975</v>
      </c>
    </row>
    <row r="8" spans="1:9">
      <c r="A8" s="4" t="s">
        <v>1806</v>
      </c>
      <c r="G8" s="5" t="n">
        <v>98909</v>
      </c>
      <c r="H8" s="5" t="n">
        <v>60514</v>
      </c>
      <c r="I8" s="6" t="s">
        <v>1807</v>
      </c>
    </row>
    <row r="9" spans="1:9">
      <c r="A9" s="4" t="s">
        <v>1808</v>
      </c>
    </row>
    <row r="10" spans="1:9">
      <c r="A10" s="3" t="s">
        <v>1800</v>
      </c>
    </row>
    <row r="11" spans="1:9">
      <c r="A11" s="4" t="s">
        <v>1047</v>
      </c>
      <c r="D11" s="5" t="n">
        <v>24</v>
      </c>
    </row>
    <row r="12" spans="1:9">
      <c r="A12" s="4" t="s">
        <v>1809</v>
      </c>
      <c r="D12" s="4" t="s">
        <v>1509</v>
      </c>
    </row>
    <row r="13" spans="1:9">
      <c r="A13" s="4" t="s">
        <v>1810</v>
      </c>
      <c r="D13" s="6" t="s">
        <v>1811</v>
      </c>
    </row>
    <row r="14" spans="1:9">
      <c r="A14" s="4" t="s">
        <v>1812</v>
      </c>
    </row>
    <row r="15" spans="1:9">
      <c r="A15" s="3" t="s">
        <v>1800</v>
      </c>
    </row>
    <row r="16" spans="1:9">
      <c r="A16" s="4" t="s">
        <v>124</v>
      </c>
      <c r="G16" s="5" t="n">
        <v>10695</v>
      </c>
    </row>
    <row r="17" spans="1:9">
      <c r="A17" s="4" t="s">
        <v>1813</v>
      </c>
      <c r="C17" s="6" t="s">
        <v>1814</v>
      </c>
    </row>
    <row r="18" spans="1:9">
      <c r="A18" s="4" t="s">
        <v>39</v>
      </c>
      <c r="G18" s="5" t="n">
        <v>24591</v>
      </c>
    </row>
    <row r="19" spans="1:9">
      <c r="A19" s="4" t="s">
        <v>1047</v>
      </c>
      <c r="C19" s="5" t="n">
        <v>72</v>
      </c>
    </row>
    <row r="20" spans="1:9">
      <c r="A20" s="4" t="s">
        <v>1815</v>
      </c>
    </row>
    <row r="21" spans="1:9">
      <c r="A21" s="3" t="s">
        <v>1800</v>
      </c>
    </row>
    <row r="22" spans="1:9">
      <c r="A22" s="4" t="s">
        <v>124</v>
      </c>
      <c r="G22" s="5" t="n">
        <v>8682</v>
      </c>
    </row>
    <row r="23" spans="1:9">
      <c r="A23" s="4" t="s">
        <v>1804</v>
      </c>
      <c r="E23" s="6" t="s">
        <v>1816</v>
      </c>
    </row>
    <row r="24" spans="1:9">
      <c r="A24" s="4" t="s">
        <v>1805</v>
      </c>
      <c r="E24" s="6" t="s">
        <v>1817</v>
      </c>
    </row>
    <row r="25" spans="1:9">
      <c r="A25" s="4" t="s">
        <v>1047</v>
      </c>
      <c r="E25" s="5" t="n">
        <v>60</v>
      </c>
    </row>
    <row r="26" spans="1:9">
      <c r="A26" s="4" t="s">
        <v>1818</v>
      </c>
    </row>
    <row r="27" spans="1:9">
      <c r="A27" s="3" t="s">
        <v>1800</v>
      </c>
    </row>
    <row r="28" spans="1:9">
      <c r="A28" s="4" t="s">
        <v>124</v>
      </c>
      <c r="H28" s="5" t="n">
        <v>2870</v>
      </c>
    </row>
    <row r="29" spans="1:9">
      <c r="A29" s="4" t="s">
        <v>1806</v>
      </c>
      <c r="G29" s="5" t="n">
        <v>2870</v>
      </c>
    </row>
    <row r="30" spans="1:9">
      <c r="A30" s="4" t="s">
        <v>1819</v>
      </c>
    </row>
    <row r="31" spans="1:9">
      <c r="A31" s="3" t="s">
        <v>1800</v>
      </c>
    </row>
    <row r="32" spans="1:9">
      <c r="A32" s="4" t="s">
        <v>1804</v>
      </c>
      <c r="D32" s="6" t="s">
        <v>1820</v>
      </c>
      <c r="F32" s="6" t="s">
        <v>1821</v>
      </c>
    </row>
    <row r="33" spans="1:9">
      <c r="A33" s="4" t="s">
        <v>1822</v>
      </c>
    </row>
    <row r="34" spans="1:9">
      <c r="A34" s="3" t="s">
        <v>1800</v>
      </c>
    </row>
    <row r="35" spans="1:9">
      <c r="A35" s="4" t="s">
        <v>124</v>
      </c>
      <c r="B35" s="4" t="s">
        <v>1823</v>
      </c>
      <c r="G35" s="5" t="n">
        <v>25376</v>
      </c>
      <c r="H35" s="5" t="n">
        <v>19319</v>
      </c>
    </row>
    <row r="36" spans="1:9">
      <c r="A36" s="4" t="s">
        <v>1824</v>
      </c>
    </row>
    <row r="37" spans="1:9">
      <c r="A37" s="3" t="s">
        <v>1800</v>
      </c>
    </row>
    <row r="38" spans="1:9">
      <c r="A38" s="4" t="s">
        <v>124</v>
      </c>
      <c r="B38" s="4" t="s">
        <v>805</v>
      </c>
      <c r="G38" s="6" t="s">
        <v>1825</v>
      </c>
      <c r="H38" s="6" t="s">
        <v>1826</v>
      </c>
    </row>
    <row r="39" spans="1:9">
      <c r="A39" s="4" t="s">
        <v>1827</v>
      </c>
    </row>
    <row r="40" spans="1:9">
      <c r="A40" s="3" t="s">
        <v>1800</v>
      </c>
    </row>
    <row r="41" spans="1:9">
      <c r="A41" s="4" t="s">
        <v>985</v>
      </c>
      <c r="G41" s="4" t="s">
        <v>912</v>
      </c>
      <c r="H41" s="4" t="s">
        <v>1828</v>
      </c>
    </row>
    <row r="42" spans="1:9"/>
    <row r="43" spans="1:9">
      <c r="A43" s="4" t="s">
        <v>678</v>
      </c>
      <c r="B43" s="4" t="s">
        <v>1829</v>
      </c>
    </row>
    <row r="44" spans="1:9">
      <c r="A44" s="4" t="s">
        <v>749</v>
      </c>
      <c r="B44" s="4" t="s">
        <v>1830</v>
      </c>
    </row>
    <row r="45" spans="1:9">
      <c r="A45" s="4" t="s">
        <v>801</v>
      </c>
      <c r="B45" s="4" t="s">
        <v>1831</v>
      </c>
    </row>
    <row r="46" spans="1:9">
      <c r="A46" s="4" t="s">
        <v>805</v>
      </c>
      <c r="B46" s="4" t="s">
        <v>1832</v>
      </c>
    </row>
  </sheetData>
  <mergeCells count="6">
    <mergeCell ref="A1:B1"/>
    <mergeCell ref="A42:H42"/>
    <mergeCell ref="B43:H43"/>
    <mergeCell ref="B44:H44"/>
    <mergeCell ref="B45:H45"/>
    <mergeCell ref="B46:H4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33</v>
      </c>
      <c r="B1" s="2" t="s">
        <v>1</v>
      </c>
    </row>
    <row r="2" spans="1:5">
      <c r="B2" s="2" t="s">
        <v>2</v>
      </c>
      <c r="C2" s="2" t="s">
        <v>16</v>
      </c>
      <c r="D2" s="2" t="s">
        <v>17</v>
      </c>
      <c r="E2" s="2" t="s">
        <v>698</v>
      </c>
    </row>
    <row r="3" spans="1:5">
      <c r="A3" s="3" t="s">
        <v>241</v>
      </c>
    </row>
    <row r="4" spans="1:5">
      <c r="A4" s="4" t="s">
        <v>1834</v>
      </c>
      <c r="B4" s="4" t="s">
        <v>1835</v>
      </c>
    </row>
    <row r="5" spans="1:5">
      <c r="A5" s="3" t="s">
        <v>1836</v>
      </c>
    </row>
    <row r="6" spans="1:5">
      <c r="A6" s="4" t="s">
        <v>700</v>
      </c>
      <c r="B6" s="6" t="s">
        <v>1837</v>
      </c>
      <c r="C6" s="6" t="s">
        <v>1838</v>
      </c>
      <c r="D6" s="6" t="s">
        <v>137</v>
      </c>
    </row>
    <row r="7" spans="1:5">
      <c r="A7" s="4" t="s">
        <v>1839</v>
      </c>
    </row>
    <row r="8" spans="1:5">
      <c r="A8" s="3" t="s">
        <v>1836</v>
      </c>
    </row>
    <row r="9" spans="1:5">
      <c r="A9" s="4" t="s">
        <v>1840</v>
      </c>
      <c r="B9" s="4" t="s">
        <v>912</v>
      </c>
      <c r="C9" s="4" t="s">
        <v>913</v>
      </c>
    </row>
    <row r="10" spans="1:5">
      <c r="A10" s="4" t="s">
        <v>1841</v>
      </c>
    </row>
    <row r="11" spans="1:5">
      <c r="A11" s="3" t="s">
        <v>1836</v>
      </c>
    </row>
    <row r="12" spans="1:5">
      <c r="A12" s="4" t="s">
        <v>124</v>
      </c>
      <c r="B12" s="6" t="s">
        <v>1842</v>
      </c>
      <c r="C12" s="6" t="s">
        <v>1843</v>
      </c>
      <c r="D12" s="6" t="s">
        <v>1844</v>
      </c>
      <c r="E12" s="6" t="s">
        <v>1845</v>
      </c>
    </row>
    <row r="13" spans="1:5">
      <c r="A13" s="4" t="s">
        <v>700</v>
      </c>
      <c r="B13" s="5" t="n">
        <v>20651</v>
      </c>
      <c r="C13" s="5" t="n">
        <v>15499</v>
      </c>
    </row>
    <row r="14" spans="1:5">
      <c r="A14" s="4" t="s">
        <v>705</v>
      </c>
      <c r="B14" s="5" t="n">
        <v>92881</v>
      </c>
      <c r="C14" s="5" t="n">
        <v>86121</v>
      </c>
    </row>
    <row r="15" spans="1:5">
      <c r="A15" s="4" t="s">
        <v>1846</v>
      </c>
    </row>
    <row r="16" spans="1:5">
      <c r="A16" s="3" t="s">
        <v>1836</v>
      </c>
    </row>
    <row r="17" spans="1:5">
      <c r="A17" s="4" t="s">
        <v>124</v>
      </c>
      <c r="B17" s="5" t="n">
        <v>58688</v>
      </c>
      <c r="C17" s="5" t="n">
        <v>51531</v>
      </c>
    </row>
    <row r="18" spans="1:5">
      <c r="A18" s="4" t="s">
        <v>1847</v>
      </c>
    </row>
    <row r="19" spans="1:5">
      <c r="A19" s="3" t="s">
        <v>1836</v>
      </c>
    </row>
    <row r="20" spans="1:5">
      <c r="A20" s="4" t="s">
        <v>124</v>
      </c>
      <c r="B20" s="5" t="n">
        <v>3656</v>
      </c>
      <c r="C20" s="5" t="n">
        <v>0</v>
      </c>
    </row>
    <row r="21" spans="1:5">
      <c r="A21" s="4" t="s">
        <v>1848</v>
      </c>
    </row>
    <row r="22" spans="1:5">
      <c r="A22" s="3" t="s">
        <v>1836</v>
      </c>
    </row>
    <row r="23" spans="1:5">
      <c r="A23" s="4" t="s">
        <v>124</v>
      </c>
      <c r="B23" s="5" t="n">
        <v>19053</v>
      </c>
      <c r="C23" s="5" t="n">
        <v>18307</v>
      </c>
    </row>
    <row r="24" spans="1:5">
      <c r="A24" s="4" t="s">
        <v>1849</v>
      </c>
    </row>
    <row r="25" spans="1:5">
      <c r="A25" s="3" t="s">
        <v>1836</v>
      </c>
    </row>
    <row r="26" spans="1:5">
      <c r="A26" s="4" t="s">
        <v>124</v>
      </c>
      <c r="B26" s="5" t="n">
        <v>11663</v>
      </c>
      <c r="C26" s="5" t="n">
        <v>9611</v>
      </c>
    </row>
    <row r="27" spans="1:5">
      <c r="A27" s="4" t="s">
        <v>1850</v>
      </c>
    </row>
    <row r="28" spans="1:5">
      <c r="A28" s="3" t="s">
        <v>1836</v>
      </c>
    </row>
    <row r="29" spans="1:5">
      <c r="A29" s="4" t="s">
        <v>124</v>
      </c>
      <c r="B29" s="5" t="n">
        <v>356</v>
      </c>
      <c r="C29" s="5" t="n">
        <v>1774</v>
      </c>
    </row>
    <row r="30" spans="1:5">
      <c r="A30" s="4" t="s">
        <v>1851</v>
      </c>
    </row>
    <row r="31" spans="1:5">
      <c r="A31" s="3" t="s">
        <v>1836</v>
      </c>
    </row>
    <row r="32" spans="1:5">
      <c r="A32" s="4" t="s">
        <v>124</v>
      </c>
      <c r="B32" s="5" t="n">
        <v>6106</v>
      </c>
      <c r="C32" s="5" t="n">
        <v>8651</v>
      </c>
    </row>
    <row r="33" spans="1:5">
      <c r="A33" s="4" t="s">
        <v>1852</v>
      </c>
    </row>
    <row r="34" spans="1:5">
      <c r="A34" s="3" t="s">
        <v>1836</v>
      </c>
    </row>
    <row r="35" spans="1:5">
      <c r="A35" s="4" t="s">
        <v>124</v>
      </c>
      <c r="B35" s="5" t="n">
        <v>2764</v>
      </c>
      <c r="C35" s="5" t="n">
        <v>1378</v>
      </c>
    </row>
    <row r="36" spans="1:5">
      <c r="A36" s="4" t="s">
        <v>1853</v>
      </c>
    </row>
    <row r="37" spans="1:5">
      <c r="A37" s="3" t="s">
        <v>1836</v>
      </c>
    </row>
    <row r="38" spans="1:5">
      <c r="A38" s="4" t="s">
        <v>124</v>
      </c>
      <c r="B38" s="5" t="n">
        <v>368</v>
      </c>
      <c r="C38" s="5" t="n">
        <v>440</v>
      </c>
    </row>
    <row r="39" spans="1:5">
      <c r="A39" s="4" t="s">
        <v>1854</v>
      </c>
    </row>
    <row r="40" spans="1:5">
      <c r="A40" s="3" t="s">
        <v>1836</v>
      </c>
    </row>
    <row r="41" spans="1:5">
      <c r="A41" s="4" t="s">
        <v>124</v>
      </c>
      <c r="B41" s="5" t="n">
        <v>3506</v>
      </c>
      <c r="C41" s="5" t="n">
        <v>6180</v>
      </c>
    </row>
    <row r="42" spans="1:5">
      <c r="A42" s="4" t="s">
        <v>1855</v>
      </c>
    </row>
    <row r="43" spans="1:5">
      <c r="A43" s="3" t="s">
        <v>1836</v>
      </c>
    </row>
    <row r="44" spans="1:5">
      <c r="A44" s="4" t="s">
        <v>124</v>
      </c>
      <c r="B44" s="5" t="n">
        <v>4919</v>
      </c>
      <c r="C44" s="5" t="n">
        <v>2100</v>
      </c>
    </row>
    <row r="45" spans="1:5">
      <c r="A45" s="4" t="s">
        <v>1856</v>
      </c>
    </row>
    <row r="46" spans="1:5">
      <c r="A46" s="3" t="s">
        <v>1836</v>
      </c>
    </row>
    <row r="47" spans="1:5">
      <c r="A47" s="4" t="s">
        <v>124</v>
      </c>
      <c r="B47" s="5" t="n">
        <v>2446</v>
      </c>
      <c r="C47" s="5" t="n">
        <v>1020</v>
      </c>
    </row>
    <row r="48" spans="1:5">
      <c r="A48" s="4" t="s">
        <v>1857</v>
      </c>
    </row>
    <row r="49" spans="1:5">
      <c r="A49" s="3" t="s">
        <v>1836</v>
      </c>
    </row>
    <row r="50" spans="1:5">
      <c r="A50" s="4" t="s">
        <v>124</v>
      </c>
      <c r="B50" s="5" t="n">
        <v>0</v>
      </c>
      <c r="C50" s="5" t="n">
        <v>628</v>
      </c>
    </row>
    <row r="51" spans="1:5">
      <c r="A51" s="4" t="s">
        <v>1858</v>
      </c>
    </row>
    <row r="52" spans="1:5">
      <c r="A52" s="3" t="s">
        <v>1836</v>
      </c>
    </row>
    <row r="53" spans="1:5">
      <c r="A53" s="4" t="s">
        <v>124</v>
      </c>
      <c r="B53" s="5" t="n">
        <v>3</v>
      </c>
      <c r="C53" s="5" t="n">
        <v>0</v>
      </c>
    </row>
    <row r="54" spans="1:5">
      <c r="A54" s="4" t="s">
        <v>1859</v>
      </c>
    </row>
    <row r="55" spans="1:5">
      <c r="A55" s="3" t="s">
        <v>1836</v>
      </c>
    </row>
    <row r="56" spans="1:5">
      <c r="A56" s="4" t="s">
        <v>124</v>
      </c>
      <c r="B56" s="6" t="s">
        <v>863</v>
      </c>
      <c r="C56" s="6" t="s">
        <v>13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16</v>
      </c>
      <c r="D2" s="2" t="s">
        <v>17</v>
      </c>
    </row>
    <row r="3" spans="1:4">
      <c r="A3" s="3" t="s">
        <v>1861</v>
      </c>
    </row>
    <row r="4" spans="1:4">
      <c r="A4" s="4" t="s">
        <v>1316</v>
      </c>
      <c r="B4" s="6" t="s">
        <v>1862</v>
      </c>
      <c r="C4" s="6" t="s">
        <v>1863</v>
      </c>
      <c r="D4" s="6" t="s">
        <v>1864</v>
      </c>
    </row>
    <row r="5" spans="1:4">
      <c r="A5" s="4" t="s">
        <v>1865</v>
      </c>
      <c r="B5" s="5" t="n">
        <v>33151</v>
      </c>
      <c r="C5" s="5" t="n">
        <v>17383</v>
      </c>
      <c r="D5" s="5" t="n">
        <v>44961</v>
      </c>
    </row>
    <row r="6" spans="1:4">
      <c r="A6" s="4" t="s">
        <v>1841</v>
      </c>
    </row>
    <row r="7" spans="1:4">
      <c r="A7" s="3" t="s">
        <v>1861</v>
      </c>
    </row>
    <row r="8" spans="1:4">
      <c r="A8" s="4" t="s">
        <v>1866</v>
      </c>
      <c r="B8" s="5" t="n">
        <v>101620</v>
      </c>
      <c r="C8" s="5" t="n">
        <v>83071</v>
      </c>
      <c r="D8" s="5" t="n">
        <v>65584</v>
      </c>
    </row>
    <row r="9" spans="1:4">
      <c r="A9" s="4" t="s">
        <v>1316</v>
      </c>
      <c r="B9" s="5" t="n">
        <v>31318</v>
      </c>
      <c r="C9" s="5" t="n">
        <v>10094</v>
      </c>
      <c r="D9" s="5" t="n">
        <v>11577</v>
      </c>
    </row>
    <row r="10" spans="1:4">
      <c r="A10" s="4" t="s">
        <v>1867</v>
      </c>
      <c r="B10" s="5" t="n">
        <v>-4555</v>
      </c>
      <c r="C10" s="5" t="n">
        <v>8455</v>
      </c>
      <c r="D10" s="5" t="n">
        <v>5910</v>
      </c>
    </row>
    <row r="11" spans="1:4">
      <c r="A11" s="4" t="s">
        <v>1865</v>
      </c>
      <c r="B11" s="5" t="n">
        <v>-4685</v>
      </c>
      <c r="C11" s="5" t="n">
        <v>0</v>
      </c>
      <c r="D11" s="5" t="n">
        <v>0</v>
      </c>
    </row>
    <row r="12" spans="1:4">
      <c r="A12" s="4" t="s">
        <v>1868</v>
      </c>
      <c r="B12" s="5" t="n">
        <v>-10166</v>
      </c>
      <c r="C12" s="5" t="n">
        <v>0</v>
      </c>
      <c r="D12" s="5" t="n">
        <v>0</v>
      </c>
    </row>
    <row r="13" spans="1:4">
      <c r="A13" s="4" t="s">
        <v>1869</v>
      </c>
      <c r="B13" s="6" t="s">
        <v>1842</v>
      </c>
      <c r="C13" s="6" t="s">
        <v>1843</v>
      </c>
      <c r="D13" s="6" t="s">
        <v>18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0</v>
      </c>
      <c r="B1" s="2" t="s">
        <v>2</v>
      </c>
      <c r="C1" s="2" t="s">
        <v>16</v>
      </c>
      <c r="D1" s="2" t="s">
        <v>17</v>
      </c>
      <c r="E1" s="2" t="s">
        <v>698</v>
      </c>
    </row>
    <row r="2" spans="1:5">
      <c r="A2" s="3" t="s">
        <v>1871</v>
      </c>
    </row>
    <row r="3" spans="1:5">
      <c r="A3" s="4" t="s">
        <v>46</v>
      </c>
      <c r="B3" s="6" t="s">
        <v>1842</v>
      </c>
      <c r="C3" s="6" t="s">
        <v>1843</v>
      </c>
      <c r="D3" s="6" t="s">
        <v>1844</v>
      </c>
      <c r="E3" s="6" t="s">
        <v>1845</v>
      </c>
    </row>
    <row r="4" spans="1:5">
      <c r="A4" s="4" t="s">
        <v>1545</v>
      </c>
    </row>
    <row r="5" spans="1:5">
      <c r="A5" s="3" t="s">
        <v>1871</v>
      </c>
    </row>
    <row r="6" spans="1:5">
      <c r="A6" s="4" t="s">
        <v>46</v>
      </c>
      <c r="B6" s="5" t="n">
        <v>20651</v>
      </c>
    </row>
    <row r="7" spans="1:5">
      <c r="A7" s="4" t="s">
        <v>1872</v>
      </c>
    </row>
    <row r="8" spans="1:5">
      <c r="A8" s="3" t="s">
        <v>1871</v>
      </c>
    </row>
    <row r="9" spans="1:5">
      <c r="A9" s="4" t="s">
        <v>46</v>
      </c>
      <c r="B9" s="5" t="n">
        <v>31911</v>
      </c>
    </row>
    <row r="10" spans="1:5">
      <c r="A10" s="4" t="s">
        <v>1873</v>
      </c>
    </row>
    <row r="11" spans="1:5">
      <c r="A11" s="3" t="s">
        <v>1871</v>
      </c>
    </row>
    <row r="12" spans="1:5">
      <c r="A12" s="4" t="s">
        <v>46</v>
      </c>
      <c r="B12" s="6" t="s">
        <v>187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875</v>
      </c>
      <c r="B1" s="2" t="s">
        <v>2</v>
      </c>
      <c r="D1" s="2" t="s">
        <v>16</v>
      </c>
      <c r="F1" s="2" t="s">
        <v>17</v>
      </c>
      <c r="H1" s="2" t="s">
        <v>698</v>
      </c>
    </row>
    <row r="2" spans="1:8">
      <c r="A2" s="3" t="s">
        <v>1876</v>
      </c>
    </row>
    <row r="3" spans="1:8">
      <c r="A3" s="4" t="s">
        <v>57</v>
      </c>
      <c r="B3" s="6" t="s">
        <v>1877</v>
      </c>
      <c r="D3" s="6" t="s">
        <v>1878</v>
      </c>
      <c r="F3" s="6" t="s">
        <v>1879</v>
      </c>
      <c r="H3" s="6" t="s">
        <v>1880</v>
      </c>
    </row>
    <row r="4" spans="1:8">
      <c r="A4" s="4" t="s">
        <v>1881</v>
      </c>
    </row>
    <row r="5" spans="1:8">
      <c r="A5" s="3" t="s">
        <v>1876</v>
      </c>
    </row>
    <row r="6" spans="1:8">
      <c r="A6" s="4" t="s">
        <v>57</v>
      </c>
      <c r="B6" s="5" t="n">
        <v>22795</v>
      </c>
      <c r="C6" s="4" t="s">
        <v>678</v>
      </c>
      <c r="D6" s="5" t="n">
        <v>48658</v>
      </c>
      <c r="E6" s="4" t="s">
        <v>678</v>
      </c>
      <c r="F6" s="5" t="n">
        <v>41256</v>
      </c>
      <c r="G6" s="4" t="s">
        <v>678</v>
      </c>
      <c r="H6" s="5" t="n">
        <v>26106</v>
      </c>
    </row>
    <row r="7" spans="1:8">
      <c r="A7" s="4" t="s">
        <v>1882</v>
      </c>
    </row>
    <row r="8" spans="1:8">
      <c r="A8" s="3" t="s">
        <v>1876</v>
      </c>
    </row>
    <row r="9" spans="1:8">
      <c r="A9" s="4" t="s">
        <v>57</v>
      </c>
      <c r="B9" s="5" t="n">
        <v>122744</v>
      </c>
      <c r="C9" s="4" t="s">
        <v>749</v>
      </c>
      <c r="D9" s="5" t="n">
        <v>195316</v>
      </c>
      <c r="E9" s="4" t="s">
        <v>749</v>
      </c>
      <c r="F9" s="5" t="n">
        <v>141950</v>
      </c>
      <c r="G9" s="4" t="s">
        <v>749</v>
      </c>
      <c r="H9" s="5" t="n">
        <v>95416</v>
      </c>
    </row>
    <row r="10" spans="1:8">
      <c r="A10" s="4" t="s">
        <v>1883</v>
      </c>
    </row>
    <row r="11" spans="1:8">
      <c r="A11" s="3" t="s">
        <v>1876</v>
      </c>
    </row>
    <row r="12" spans="1:8">
      <c r="A12" s="4" t="s">
        <v>57</v>
      </c>
      <c r="B12" s="6" t="s">
        <v>1884</v>
      </c>
      <c r="D12" s="6" t="s">
        <v>1885</v>
      </c>
      <c r="F12" s="6" t="s">
        <v>1886</v>
      </c>
      <c r="H12" s="6" t="s">
        <v>1887</v>
      </c>
    </row>
    <row r="13" spans="1:8"/>
    <row r="14" spans="1:8">
      <c r="A14" s="4" t="s">
        <v>678</v>
      </c>
      <c r="B14" s="4" t="s">
        <v>1888</v>
      </c>
    </row>
    <row r="15" spans="1:8">
      <c r="A15" s="4" t="s">
        <v>749</v>
      </c>
      <c r="B15" s="4" t="s">
        <v>1889</v>
      </c>
    </row>
  </sheetData>
  <mergeCells count="6">
    <mergeCell ref="B1:C1"/>
    <mergeCell ref="D1:E1"/>
    <mergeCell ref="F1:G1"/>
    <mergeCell ref="A13:H13"/>
    <mergeCell ref="B14:H14"/>
    <mergeCell ref="B15:H1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v>
      </c>
      <c r="B1" s="2" t="s">
        <v>1</v>
      </c>
    </row>
    <row r="2" spans="1:2">
      <c r="B2" s="2" t="s">
        <v>2</v>
      </c>
    </row>
    <row r="3" spans="1:2">
      <c r="A3" s="3" t="s">
        <v>215</v>
      </c>
    </row>
    <row r="4" spans="1:2">
      <c r="A4" s="4" t="s">
        <v>33</v>
      </c>
      <c r="B4" s="4" t="s">
        <v>2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2"/>
    <col customWidth="1" max="5" min="5" width="31"/>
    <col customWidth="1" max="6" min="6" width="22"/>
    <col customWidth="1" max="7" min="7" width="22"/>
    <col customWidth="1" max="8" min="8" width="22"/>
  </cols>
  <sheetData>
    <row r="1" spans="1:8">
      <c r="A1" s="1" t="s">
        <v>1890</v>
      </c>
      <c r="C1" s="2" t="s">
        <v>671</v>
      </c>
      <c r="D1" s="2" t="s">
        <v>672</v>
      </c>
      <c r="E1" s="2" t="s">
        <v>1891</v>
      </c>
      <c r="F1" s="2" t="s">
        <v>611</v>
      </c>
      <c r="G1" s="2" t="s">
        <v>614</v>
      </c>
      <c r="H1" s="2" t="s">
        <v>615</v>
      </c>
    </row>
    <row r="2" spans="1:8">
      <c r="A2" s="3" t="s">
        <v>1892</v>
      </c>
    </row>
    <row r="3" spans="1:8">
      <c r="A3" s="4" t="s">
        <v>1893</v>
      </c>
      <c r="E3" s="6" t="s">
        <v>1894</v>
      </c>
      <c r="G3" s="6" t="s">
        <v>1895</v>
      </c>
    </row>
    <row r="4" spans="1:8">
      <c r="A4" s="4" t="s">
        <v>1881</v>
      </c>
    </row>
    <row r="5" spans="1:8">
      <c r="A5" s="3" t="s">
        <v>1892</v>
      </c>
    </row>
    <row r="6" spans="1:8">
      <c r="A6" s="4" t="s">
        <v>1893</v>
      </c>
      <c r="B6" s="4" t="s">
        <v>678</v>
      </c>
      <c r="E6" s="5" t="n">
        <v>17888</v>
      </c>
      <c r="G6" s="5" t="n">
        <v>10043</v>
      </c>
    </row>
    <row r="7" spans="1:8">
      <c r="A7" s="4" t="s">
        <v>1882</v>
      </c>
    </row>
    <row r="8" spans="1:8">
      <c r="A8" s="3" t="s">
        <v>1892</v>
      </c>
    </row>
    <row r="9" spans="1:8">
      <c r="A9" s="4" t="s">
        <v>1893</v>
      </c>
      <c r="B9" s="4" t="s">
        <v>749</v>
      </c>
      <c r="E9" s="5" t="n">
        <v>212856</v>
      </c>
      <c r="G9" s="5" t="n">
        <v>0</v>
      </c>
    </row>
    <row r="10" spans="1:8">
      <c r="A10" s="4" t="s">
        <v>690</v>
      </c>
      <c r="C10" s="6" t="s">
        <v>691</v>
      </c>
    </row>
    <row r="11" spans="1:8">
      <c r="A11" s="4" t="s">
        <v>1896</v>
      </c>
      <c r="C11" s="5" t="n">
        <v>2</v>
      </c>
    </row>
    <row r="12" spans="1:8">
      <c r="A12" s="4" t="s">
        <v>1883</v>
      </c>
    </row>
    <row r="13" spans="1:8">
      <c r="A13" s="3" t="s">
        <v>1892</v>
      </c>
    </row>
    <row r="14" spans="1:8">
      <c r="A14" s="4" t="s">
        <v>1893</v>
      </c>
      <c r="B14" s="4" t="s">
        <v>801</v>
      </c>
      <c r="E14" s="6" t="s">
        <v>1897</v>
      </c>
      <c r="G14" s="6" t="s">
        <v>1898</v>
      </c>
    </row>
    <row r="15" spans="1:8">
      <c r="A15" s="4" t="s">
        <v>1899</v>
      </c>
      <c r="E15" s="5" t="n">
        <v>5</v>
      </c>
    </row>
    <row r="16" spans="1:8">
      <c r="A16" s="4" t="s">
        <v>1900</v>
      </c>
      <c r="E16" s="6" t="s">
        <v>1901</v>
      </c>
    </row>
    <row r="17" spans="1:8">
      <c r="A17" s="4" t="s">
        <v>1902</v>
      </c>
    </row>
    <row r="18" spans="1:8">
      <c r="A18" s="3" t="s">
        <v>1892</v>
      </c>
    </row>
    <row r="19" spans="1:8">
      <c r="A19" s="4" t="s">
        <v>1903</v>
      </c>
      <c r="F19" s="6" t="s">
        <v>1904</v>
      </c>
    </row>
    <row r="20" spans="1:8">
      <c r="A20" s="4" t="s">
        <v>1905</v>
      </c>
      <c r="H20" s="6" t="s">
        <v>1906</v>
      </c>
    </row>
    <row r="21" spans="1:8">
      <c r="A21" s="4" t="s">
        <v>1907</v>
      </c>
    </row>
    <row r="22" spans="1:8">
      <c r="A22" s="3" t="s">
        <v>1892</v>
      </c>
    </row>
    <row r="23" spans="1:8">
      <c r="A23" s="4" t="s">
        <v>690</v>
      </c>
      <c r="D23" s="6" t="s">
        <v>692</v>
      </c>
    </row>
    <row r="24" spans="1:8"/>
    <row r="25" spans="1:8">
      <c r="A25" s="4" t="s">
        <v>678</v>
      </c>
      <c r="B25" s="4" t="s">
        <v>1908</v>
      </c>
    </row>
    <row r="26" spans="1:8">
      <c r="A26" s="4" t="s">
        <v>749</v>
      </c>
      <c r="B26" s="4" t="s">
        <v>1909</v>
      </c>
    </row>
    <row r="27" spans="1:8">
      <c r="A27" s="4" t="s">
        <v>801</v>
      </c>
      <c r="B27" s="4" t="s">
        <v>1910</v>
      </c>
    </row>
  </sheetData>
  <mergeCells count="5">
    <mergeCell ref="A1:B1"/>
    <mergeCell ref="A24:G24"/>
    <mergeCell ref="B25:G25"/>
    <mergeCell ref="B26:G26"/>
    <mergeCell ref="B27:G2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11</v>
      </c>
      <c r="C1" s="2" t="s">
        <v>1</v>
      </c>
    </row>
    <row r="2" spans="1:7">
      <c r="C2" s="2" t="s">
        <v>2</v>
      </c>
      <c r="E2" s="2" t="s">
        <v>16</v>
      </c>
      <c r="G2" s="2" t="s">
        <v>17</v>
      </c>
    </row>
    <row r="3" spans="1:7">
      <c r="A3" s="3" t="s">
        <v>1912</v>
      </c>
    </row>
    <row r="4" spans="1:7">
      <c r="A4" s="4" t="s">
        <v>1315</v>
      </c>
      <c r="C4" s="6" t="s">
        <v>1878</v>
      </c>
      <c r="E4" s="6" t="s">
        <v>1879</v>
      </c>
      <c r="G4" s="6" t="s">
        <v>1880</v>
      </c>
    </row>
    <row r="5" spans="1:7">
      <c r="A5" s="4" t="s">
        <v>1316</v>
      </c>
      <c r="C5" s="5" t="n">
        <v>98004</v>
      </c>
      <c r="E5" s="5" t="n">
        <v>83852</v>
      </c>
      <c r="G5" s="5" t="n">
        <v>113155</v>
      </c>
    </row>
    <row r="6" spans="1:7">
      <c r="A6" s="4" t="s">
        <v>1913</v>
      </c>
      <c r="C6" s="5" t="n">
        <v>-33151</v>
      </c>
      <c r="E6" s="5" t="n">
        <v>-17383</v>
      </c>
      <c r="G6" s="5" t="n">
        <v>-44961</v>
      </c>
    </row>
    <row r="7" spans="1:7">
      <c r="A7" s="4" t="s">
        <v>1740</v>
      </c>
      <c r="C7" s="5" t="n">
        <v>-10794</v>
      </c>
      <c r="E7" s="5" t="n">
        <v>-6546</v>
      </c>
      <c r="G7" s="5" t="n">
        <v>-5884</v>
      </c>
    </row>
    <row r="8" spans="1:7">
      <c r="A8" s="4" t="s">
        <v>1914</v>
      </c>
      <c r="C8" s="5" t="n">
        <v>-151836</v>
      </c>
    </row>
    <row r="9" spans="1:7">
      <c r="A9" s="4" t="s">
        <v>1321</v>
      </c>
      <c r="C9" s="5" t="n">
        <v>147762</v>
      </c>
      <c r="E9" s="5" t="n">
        <v>245539</v>
      </c>
      <c r="G9" s="5" t="n">
        <v>185616</v>
      </c>
    </row>
    <row r="10" spans="1:7">
      <c r="A10" s="4" t="s">
        <v>1881</v>
      </c>
    </row>
    <row r="11" spans="1:7">
      <c r="A11" s="3" t="s">
        <v>1912</v>
      </c>
    </row>
    <row r="12" spans="1:7">
      <c r="A12" s="4" t="s">
        <v>1315</v>
      </c>
      <c r="C12" s="5" t="n">
        <v>48658</v>
      </c>
      <c r="D12" s="4" t="s">
        <v>678</v>
      </c>
      <c r="E12" s="5" t="n">
        <v>41256</v>
      </c>
      <c r="F12" s="4" t="s">
        <v>678</v>
      </c>
      <c r="G12" s="5" t="n">
        <v>26106</v>
      </c>
    </row>
    <row r="13" spans="1:7">
      <c r="A13" s="4" t="s">
        <v>1316</v>
      </c>
      <c r="C13" s="5" t="n">
        <v>10129</v>
      </c>
      <c r="E13" s="5" t="n">
        <v>22536</v>
      </c>
      <c r="G13" s="5" t="n">
        <v>31532</v>
      </c>
    </row>
    <row r="14" spans="1:7">
      <c r="A14" s="4" t="s">
        <v>1913</v>
      </c>
      <c r="C14" s="5" t="n">
        <v>-26820</v>
      </c>
      <c r="E14" s="5" t="n">
        <v>-9032</v>
      </c>
      <c r="G14" s="5" t="n">
        <v>-11038</v>
      </c>
    </row>
    <row r="15" spans="1:7">
      <c r="A15" s="4" t="s">
        <v>1740</v>
      </c>
      <c r="C15" s="5" t="n">
        <v>-9172</v>
      </c>
      <c r="E15" s="5" t="n">
        <v>-6102</v>
      </c>
      <c r="G15" s="5" t="n">
        <v>-5344</v>
      </c>
    </row>
    <row r="16" spans="1:7">
      <c r="A16" s="4" t="s">
        <v>1914</v>
      </c>
      <c r="C16" s="5" t="n">
        <v>0</v>
      </c>
    </row>
    <row r="17" spans="1:7">
      <c r="A17" s="4" t="s">
        <v>1321</v>
      </c>
      <c r="B17" s="4" t="s">
        <v>678</v>
      </c>
      <c r="C17" s="5" t="n">
        <v>22795</v>
      </c>
      <c r="E17" s="5" t="n">
        <v>48658</v>
      </c>
      <c r="G17" s="5" t="n">
        <v>41256</v>
      </c>
    </row>
    <row r="18" spans="1:7">
      <c r="A18" s="4" t="s">
        <v>1882</v>
      </c>
    </row>
    <row r="19" spans="1:7">
      <c r="A19" s="3" t="s">
        <v>1912</v>
      </c>
    </row>
    <row r="20" spans="1:7">
      <c r="A20" s="4" t="s">
        <v>1315</v>
      </c>
      <c r="C20" s="5" t="n">
        <v>195316</v>
      </c>
      <c r="D20" s="4" t="s">
        <v>749</v>
      </c>
      <c r="E20" s="5" t="n">
        <v>141950</v>
      </c>
      <c r="F20" s="4" t="s">
        <v>749</v>
      </c>
      <c r="G20" s="5" t="n">
        <v>95416</v>
      </c>
    </row>
    <row r="21" spans="1:7">
      <c r="A21" s="4" t="s">
        <v>1316</v>
      </c>
      <c r="C21" s="5" t="n">
        <v>79264</v>
      </c>
      <c r="E21" s="5" t="n">
        <v>60141</v>
      </c>
      <c r="G21" s="5" t="n">
        <v>75529</v>
      </c>
    </row>
    <row r="22" spans="1:7">
      <c r="A22" s="4" t="s">
        <v>1913</v>
      </c>
      <c r="C22" s="5" t="n">
        <v>0</v>
      </c>
      <c r="E22" s="5" t="n">
        <v>-6775</v>
      </c>
      <c r="G22" s="5" t="n">
        <v>-28995</v>
      </c>
    </row>
    <row r="23" spans="1:7">
      <c r="A23" s="4" t="s">
        <v>1740</v>
      </c>
      <c r="C23" s="5" t="n">
        <v>0</v>
      </c>
      <c r="E23" s="5" t="n">
        <v>0</v>
      </c>
      <c r="G23" s="5" t="n">
        <v>0</v>
      </c>
    </row>
    <row r="24" spans="1:7">
      <c r="A24" s="4" t="s">
        <v>1914</v>
      </c>
      <c r="C24" s="5" t="n">
        <v>-151836</v>
      </c>
    </row>
    <row r="25" spans="1:7">
      <c r="A25" s="4" t="s">
        <v>1321</v>
      </c>
      <c r="B25" s="4" t="s">
        <v>749</v>
      </c>
      <c r="C25" s="5" t="n">
        <v>122744</v>
      </c>
      <c r="E25" s="5" t="n">
        <v>195316</v>
      </c>
      <c r="G25" s="5" t="n">
        <v>141950</v>
      </c>
    </row>
    <row r="26" spans="1:7">
      <c r="A26" s="4" t="s">
        <v>1883</v>
      </c>
    </row>
    <row r="27" spans="1:7">
      <c r="A27" s="3" t="s">
        <v>1912</v>
      </c>
    </row>
    <row r="28" spans="1:7">
      <c r="A28" s="4" t="s">
        <v>1315</v>
      </c>
      <c r="C28" s="5" t="n">
        <v>1565</v>
      </c>
      <c r="E28" s="5" t="n">
        <v>2410</v>
      </c>
      <c r="G28" s="5" t="n">
        <v>1784</v>
      </c>
    </row>
    <row r="29" spans="1:7">
      <c r="A29" s="4" t="s">
        <v>1316</v>
      </c>
      <c r="C29" s="5" t="n">
        <v>8611</v>
      </c>
      <c r="E29" s="5" t="n">
        <v>1175</v>
      </c>
      <c r="G29" s="5" t="n">
        <v>6094</v>
      </c>
    </row>
    <row r="30" spans="1:7">
      <c r="A30" s="4" t="s">
        <v>1913</v>
      </c>
      <c r="C30" s="5" t="n">
        <v>-6331</v>
      </c>
      <c r="E30" s="5" t="n">
        <v>-1576</v>
      </c>
      <c r="G30" s="5" t="n">
        <v>-4928</v>
      </c>
    </row>
    <row r="31" spans="1:7">
      <c r="A31" s="4" t="s">
        <v>1740</v>
      </c>
      <c r="C31" s="5" t="n">
        <v>-1622</v>
      </c>
      <c r="E31" s="5" t="n">
        <v>-444</v>
      </c>
      <c r="G31" s="5" t="n">
        <v>-540</v>
      </c>
    </row>
    <row r="32" spans="1:7">
      <c r="A32" s="4" t="s">
        <v>1914</v>
      </c>
      <c r="C32" s="5" t="n">
        <v>0</v>
      </c>
    </row>
    <row r="33" spans="1:7">
      <c r="A33" s="4" t="s">
        <v>1321</v>
      </c>
      <c r="C33" s="6" t="s">
        <v>1884</v>
      </c>
      <c r="E33" s="6" t="s">
        <v>1885</v>
      </c>
      <c r="G33" s="6" t="s">
        <v>1886</v>
      </c>
    </row>
    <row r="34" spans="1:7"/>
    <row r="35" spans="1:7">
      <c r="A35" s="4" t="s">
        <v>678</v>
      </c>
      <c r="B35" s="4" t="s">
        <v>1888</v>
      </c>
    </row>
    <row r="36" spans="1:7">
      <c r="A36" s="4" t="s">
        <v>749</v>
      </c>
      <c r="B36" s="4" t="s">
        <v>1889</v>
      </c>
    </row>
  </sheetData>
  <mergeCells count="7">
    <mergeCell ref="A1:B2"/>
    <mergeCell ref="C1:G1"/>
    <mergeCell ref="C2:D2"/>
    <mergeCell ref="E2:F2"/>
    <mergeCell ref="A34:F34"/>
    <mergeCell ref="B35:F35"/>
    <mergeCell ref="B36:F3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7"/>
    <col customWidth="1" max="5" min="5" width="26"/>
    <col customWidth="1" max="6" min="6" width="37"/>
  </cols>
  <sheetData>
    <row r="1" spans="1:6">
      <c r="A1" s="1" t="s">
        <v>1915</v>
      </c>
      <c r="C1" s="2" t="s">
        <v>514</v>
      </c>
      <c r="D1" s="2" t="s">
        <v>515</v>
      </c>
      <c r="E1" s="2" t="s">
        <v>1916</v>
      </c>
      <c r="F1" s="2" t="s">
        <v>1917</v>
      </c>
    </row>
    <row r="2" spans="1:6">
      <c r="A2" s="3" t="s">
        <v>1918</v>
      </c>
    </row>
    <row r="3" spans="1:6">
      <c r="A3" s="4" t="s">
        <v>1919</v>
      </c>
      <c r="F3" s="9" t="n">
        <v>30000</v>
      </c>
    </row>
    <row r="4" spans="1:6">
      <c r="A4" s="4" t="s">
        <v>1920</v>
      </c>
      <c r="F4" s="8" t="n">
        <v>0.0001</v>
      </c>
    </row>
    <row r="5" spans="1:6">
      <c r="A5" s="4" t="s">
        <v>520</v>
      </c>
      <c r="C5" s="6" t="s">
        <v>521</v>
      </c>
      <c r="D5" s="9" t="n">
        <v>139900</v>
      </c>
    </row>
    <row r="6" spans="1:6">
      <c r="A6" s="4" t="s">
        <v>1921</v>
      </c>
      <c r="C6" s="5" t="n">
        <v>387342</v>
      </c>
      <c r="D6" s="9" t="n">
        <v>117092</v>
      </c>
    </row>
    <row r="7" spans="1:6">
      <c r="A7" s="4" t="s">
        <v>1922</v>
      </c>
      <c r="E7" s="6" t="s">
        <v>1923</v>
      </c>
    </row>
    <row r="8" spans="1:6">
      <c r="A8" s="3" t="s">
        <v>1924</v>
      </c>
    </row>
    <row r="9" spans="1:6">
      <c r="A9" s="4" t="s">
        <v>518</v>
      </c>
      <c r="D9" s="5" t="n">
        <v>27001889</v>
      </c>
    </row>
    <row r="10" spans="1:6">
      <c r="A10" s="4" t="s">
        <v>1925</v>
      </c>
      <c r="F10" s="5" t="n">
        <v>28499999</v>
      </c>
    </row>
    <row r="11" spans="1:6">
      <c r="A11" s="4" t="s">
        <v>1926</v>
      </c>
      <c r="F11" s="5" t="n">
        <v>1</v>
      </c>
    </row>
    <row r="12" spans="1:6">
      <c r="A12" s="4" t="s">
        <v>1927</v>
      </c>
      <c r="F12" s="10" t="n">
        <v>11.5</v>
      </c>
    </row>
    <row r="13" spans="1:6">
      <c r="A13" s="4" t="s">
        <v>726</v>
      </c>
    </row>
    <row r="14" spans="1:6">
      <c r="A14" s="3" t="s">
        <v>1918</v>
      </c>
    </row>
    <row r="15" spans="1:6">
      <c r="A15" s="4" t="s">
        <v>520</v>
      </c>
      <c r="C15" s="5" t="n">
        <v>37050</v>
      </c>
      <c r="D15" s="9" t="n">
        <v>11200</v>
      </c>
    </row>
    <row r="16" spans="1:6">
      <c r="A16" s="3" t="s">
        <v>1924</v>
      </c>
    </row>
    <row r="17" spans="1:6">
      <c r="A17" s="4" t="s">
        <v>518</v>
      </c>
      <c r="D17" s="5" t="n">
        <v>1213846</v>
      </c>
    </row>
    <row r="18" spans="1:6">
      <c r="A18" s="4" t="s">
        <v>525</v>
      </c>
    </row>
    <row r="19" spans="1:6">
      <c r="A19" s="3" t="s">
        <v>1918</v>
      </c>
    </row>
    <row r="20" spans="1:6">
      <c r="A20" s="4" t="s">
        <v>1920</v>
      </c>
      <c r="D20" s="10" t="n">
        <v>11.5</v>
      </c>
    </row>
    <row r="21" spans="1:6">
      <c r="A21" s="4" t="s">
        <v>520</v>
      </c>
      <c r="C21" s="6" t="s">
        <v>527</v>
      </c>
      <c r="D21" s="9" t="n">
        <v>128700</v>
      </c>
    </row>
    <row r="22" spans="1:6">
      <c r="A22" s="3" t="s">
        <v>1924</v>
      </c>
    </row>
    <row r="23" spans="1:6">
      <c r="A23" s="4" t="s">
        <v>518</v>
      </c>
      <c r="D23" s="5" t="n">
        <v>15438000</v>
      </c>
    </row>
    <row r="24" spans="1:6">
      <c r="A24" s="4" t="s">
        <v>1928</v>
      </c>
    </row>
    <row r="25" spans="1:6">
      <c r="A25" s="3" t="s">
        <v>1924</v>
      </c>
    </row>
    <row r="26" spans="1:6">
      <c r="A26" s="4" t="s">
        <v>518</v>
      </c>
      <c r="D26" s="5" t="n">
        <v>1983000</v>
      </c>
    </row>
    <row r="27" spans="1:6">
      <c r="A27" s="4" t="s">
        <v>1929</v>
      </c>
    </row>
    <row r="28" spans="1:6">
      <c r="A28" s="3" t="s">
        <v>1918</v>
      </c>
    </row>
    <row r="29" spans="1:6">
      <c r="A29" s="4" t="s">
        <v>1930</v>
      </c>
      <c r="F29" s="5" t="n">
        <v>290750000</v>
      </c>
    </row>
    <row r="30" spans="1:6">
      <c r="A30" s="4" t="s">
        <v>1931</v>
      </c>
      <c r="E30" s="5" t="n">
        <v>1</v>
      </c>
    </row>
    <row r="31" spans="1:6">
      <c r="A31" s="3" t="s">
        <v>1924</v>
      </c>
    </row>
    <row r="32" spans="1:6">
      <c r="A32" s="4" t="s">
        <v>518</v>
      </c>
      <c r="F32" s="5" t="n">
        <v>45636732</v>
      </c>
    </row>
    <row r="33" spans="1:6">
      <c r="A33" s="4" t="s">
        <v>1932</v>
      </c>
      <c r="F33" s="4" t="s">
        <v>568</v>
      </c>
    </row>
    <row r="34" spans="1:6">
      <c r="A34" s="4" t="s">
        <v>1933</v>
      </c>
    </row>
    <row r="35" spans="1:6">
      <c r="A35" s="3" t="s">
        <v>1924</v>
      </c>
    </row>
    <row r="36" spans="1:6">
      <c r="A36" s="4" t="s">
        <v>518</v>
      </c>
      <c r="B36" s="4" t="s">
        <v>678</v>
      </c>
      <c r="F36" s="5" t="n">
        <v>20259638</v>
      </c>
    </row>
    <row r="37" spans="1:6">
      <c r="A37" s="4" t="s">
        <v>1932</v>
      </c>
      <c r="B37" s="4" t="s">
        <v>678</v>
      </c>
      <c r="F37" s="4" t="s">
        <v>1934</v>
      </c>
    </row>
    <row r="38" spans="1:6">
      <c r="A38" s="4" t="s">
        <v>1935</v>
      </c>
    </row>
    <row r="39" spans="1:6">
      <c r="A39" s="3" t="s">
        <v>1924</v>
      </c>
    </row>
    <row r="40" spans="1:6">
      <c r="A40" s="4" t="s">
        <v>518</v>
      </c>
      <c r="F40" s="5" t="n">
        <v>10440000</v>
      </c>
    </row>
    <row r="41" spans="1:6">
      <c r="A41" s="4" t="s">
        <v>1932</v>
      </c>
      <c r="F41" s="4" t="s">
        <v>1936</v>
      </c>
    </row>
    <row r="42" spans="1:6">
      <c r="A42" s="4" t="s">
        <v>1937</v>
      </c>
    </row>
    <row r="43" spans="1:6">
      <c r="A43" s="3" t="s">
        <v>1924</v>
      </c>
    </row>
    <row r="44" spans="1:6">
      <c r="A44" s="4" t="s">
        <v>518</v>
      </c>
      <c r="F44" s="5" t="n">
        <v>2709756</v>
      </c>
    </row>
    <row r="45" spans="1:6">
      <c r="A45" s="4" t="s">
        <v>1932</v>
      </c>
      <c r="F45" s="4" t="s">
        <v>1938</v>
      </c>
    </row>
    <row r="46" spans="1:6">
      <c r="A46" s="4" t="s">
        <v>1939</v>
      </c>
    </row>
    <row r="47" spans="1:6">
      <c r="A47" s="3" t="s">
        <v>1924</v>
      </c>
    </row>
    <row r="48" spans="1:6">
      <c r="A48" s="4" t="s">
        <v>518</v>
      </c>
      <c r="F48" s="5" t="n">
        <v>2505169</v>
      </c>
    </row>
    <row r="49" spans="1:6">
      <c r="A49" s="4" t="s">
        <v>1932</v>
      </c>
      <c r="F49" s="4" t="s">
        <v>1495</v>
      </c>
    </row>
    <row r="50" spans="1:6">
      <c r="A50" s="4" t="s">
        <v>1940</v>
      </c>
    </row>
    <row r="51" spans="1:6">
      <c r="A51" s="3" t="s">
        <v>1924</v>
      </c>
    </row>
    <row r="52" spans="1:6">
      <c r="A52" s="4" t="s">
        <v>518</v>
      </c>
      <c r="F52" s="5" t="n">
        <v>9722169</v>
      </c>
    </row>
    <row r="53" spans="1:6">
      <c r="A53" s="4" t="s">
        <v>1932</v>
      </c>
      <c r="F53" s="4" t="s">
        <v>1941</v>
      </c>
    </row>
    <row r="54" spans="1:6">
      <c r="A54" s="4" t="s">
        <v>1942</v>
      </c>
    </row>
    <row r="55" spans="1:6">
      <c r="A55" s="3" t="s">
        <v>1918</v>
      </c>
    </row>
    <row r="56" spans="1:6">
      <c r="A56" s="4" t="s">
        <v>1930</v>
      </c>
      <c r="F56" s="5" t="n">
        <v>9250000</v>
      </c>
    </row>
    <row r="57" spans="1:6">
      <c r="A57" s="4" t="s">
        <v>1931</v>
      </c>
      <c r="E57" s="5" t="n">
        <v>1</v>
      </c>
    </row>
    <row r="58" spans="1:6">
      <c r="A58" s="4" t="s">
        <v>1943</v>
      </c>
    </row>
    <row r="59" spans="1:6">
      <c r="A59" s="3" t="s">
        <v>1924</v>
      </c>
    </row>
    <row r="60" spans="1:6">
      <c r="A60" s="4" t="s">
        <v>518</v>
      </c>
      <c r="F60" s="5" t="n">
        <v>5550000</v>
      </c>
    </row>
    <row r="61" spans="1:6">
      <c r="A61" s="4" t="s">
        <v>1932</v>
      </c>
      <c r="F61" s="4" t="s">
        <v>568</v>
      </c>
    </row>
    <row r="62" spans="1:6"/>
    <row r="63" spans="1:6">
      <c r="A63" s="4" t="s">
        <v>678</v>
      </c>
      <c r="B63" s="4" t="s">
        <v>1944</v>
      </c>
    </row>
  </sheetData>
  <mergeCells count="3">
    <mergeCell ref="A1:B1"/>
    <mergeCell ref="A62:E62"/>
    <mergeCell ref="B63:E6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28"/>
    <col customWidth="1" max="5" min="5" width="28"/>
    <col customWidth="1" max="6" min="6" width="28"/>
    <col customWidth="1" max="7" min="7" width="22"/>
  </cols>
  <sheetData>
    <row r="1" spans="1:7">
      <c r="A1" s="1" t="s">
        <v>1945</v>
      </c>
      <c r="B1" s="2" t="s">
        <v>1946</v>
      </c>
      <c r="C1" s="2" t="s">
        <v>1947</v>
      </c>
      <c r="D1" s="2" t="s">
        <v>1948</v>
      </c>
      <c r="E1" s="2" t="s">
        <v>1949</v>
      </c>
      <c r="F1" s="2" t="s">
        <v>1947</v>
      </c>
      <c r="G1" s="2" t="s">
        <v>611</v>
      </c>
    </row>
    <row r="2" spans="1:7">
      <c r="A2" s="3" t="s">
        <v>1950</v>
      </c>
    </row>
    <row r="3" spans="1:7">
      <c r="A3" s="4" t="s">
        <v>1951</v>
      </c>
      <c r="C3" s="4" t="s">
        <v>936</v>
      </c>
    </row>
    <row r="4" spans="1:7">
      <c r="A4" s="4" t="s">
        <v>1952</v>
      </c>
      <c r="C4" s="4" t="s">
        <v>1953</v>
      </c>
    </row>
    <row r="5" spans="1:7">
      <c r="A5" s="4" t="s">
        <v>1954</v>
      </c>
      <c r="C5" s="4" t="s">
        <v>1953</v>
      </c>
    </row>
    <row r="6" spans="1:7">
      <c r="A6" s="4" t="s">
        <v>1955</v>
      </c>
      <c r="C6" s="4" t="s">
        <v>1956</v>
      </c>
    </row>
    <row r="7" spans="1:7">
      <c r="A7" s="3" t="s">
        <v>1957</v>
      </c>
    </row>
    <row r="8" spans="1:7">
      <c r="A8" s="4" t="s">
        <v>1958</v>
      </c>
      <c r="C8" s="5" t="n">
        <v>0</v>
      </c>
      <c r="D8" s="5" t="n">
        <v>0</v>
      </c>
    </row>
    <row r="9" spans="1:7">
      <c r="A9" s="3" t="s">
        <v>1959</v>
      </c>
    </row>
    <row r="10" spans="1:7">
      <c r="A10" s="4" t="s">
        <v>707</v>
      </c>
      <c r="D10" s="6" t="s">
        <v>1960</v>
      </c>
      <c r="E10" s="6" t="s">
        <v>1961</v>
      </c>
      <c r="G10" s="6" t="s">
        <v>1962</v>
      </c>
    </row>
    <row r="11" spans="1:7">
      <c r="A11" s="4" t="s">
        <v>1963</v>
      </c>
      <c r="C11" s="6" t="s">
        <v>1964</v>
      </c>
      <c r="D11" s="6" t="s">
        <v>1965</v>
      </c>
    </row>
    <row r="12" spans="1:7">
      <c r="A12" s="3" t="s">
        <v>1966</v>
      </c>
    </row>
    <row r="13" spans="1:7">
      <c r="A13" s="4" t="s">
        <v>1967</v>
      </c>
      <c r="C13" s="5" t="n">
        <v>571000</v>
      </c>
      <c r="D13" s="5" t="n">
        <v>3567000</v>
      </c>
    </row>
    <row r="14" spans="1:7">
      <c r="A14" s="4" t="s">
        <v>1968</v>
      </c>
      <c r="C14" s="5" t="n">
        <v>0</v>
      </c>
      <c r="D14" s="5" t="n">
        <v>0</v>
      </c>
    </row>
    <row r="15" spans="1:7">
      <c r="A15" s="4" t="s">
        <v>1969</v>
      </c>
      <c r="C15" s="5" t="n">
        <v>70000</v>
      </c>
      <c r="D15" s="5" t="n">
        <v>0</v>
      </c>
    </row>
    <row r="16" spans="1:7">
      <c r="A16" s="4" t="s">
        <v>1970</v>
      </c>
      <c r="C16" s="5" t="n">
        <v>-357000</v>
      </c>
      <c r="D16" s="5" t="n">
        <v>-2996000</v>
      </c>
    </row>
    <row r="17" spans="1:7">
      <c r="A17" s="4" t="s">
        <v>1971</v>
      </c>
      <c r="C17" s="5" t="n">
        <v>144000</v>
      </c>
      <c r="D17" s="5" t="n">
        <v>571000</v>
      </c>
      <c r="E17" s="5" t="n">
        <v>3567000</v>
      </c>
      <c r="F17" s="5" t="n">
        <v>144000</v>
      </c>
    </row>
    <row r="18" spans="1:7">
      <c r="A18" s="3" t="s">
        <v>1972</v>
      </c>
    </row>
    <row r="19" spans="1:7">
      <c r="A19" s="4" t="s">
        <v>464</v>
      </c>
      <c r="C19" s="6" t="s">
        <v>1973</v>
      </c>
      <c r="F19" s="6" t="s">
        <v>1973</v>
      </c>
    </row>
    <row r="20" spans="1:7">
      <c r="A20" s="4" t="s">
        <v>1974</v>
      </c>
    </row>
    <row r="21" spans="1:7">
      <c r="A21" s="3" t="s">
        <v>1972</v>
      </c>
    </row>
    <row r="22" spans="1:7">
      <c r="A22" s="4" t="s">
        <v>464</v>
      </c>
      <c r="C22" s="5" t="n">
        <v>26461000</v>
      </c>
      <c r="F22" s="5" t="n">
        <v>26461000</v>
      </c>
    </row>
    <row r="23" spans="1:7">
      <c r="A23" s="4" t="s">
        <v>1975</v>
      </c>
    </row>
    <row r="24" spans="1:7">
      <c r="A24" s="3" t="s">
        <v>1972</v>
      </c>
    </row>
    <row r="25" spans="1:7">
      <c r="A25" s="4" t="s">
        <v>464</v>
      </c>
      <c r="C25" s="5" t="n">
        <v>15221000</v>
      </c>
      <c r="F25" s="5" t="n">
        <v>15221000</v>
      </c>
    </row>
    <row r="26" spans="1:7">
      <c r="A26" s="4" t="s">
        <v>1976</v>
      </c>
    </row>
    <row r="27" spans="1:7">
      <c r="A27" s="3" t="s">
        <v>1972</v>
      </c>
    </row>
    <row r="28" spans="1:7">
      <c r="A28" s="4" t="s">
        <v>464</v>
      </c>
      <c r="C28" s="5" t="n">
        <v>8175000</v>
      </c>
      <c r="F28" s="5" t="n">
        <v>8175000</v>
      </c>
    </row>
    <row r="29" spans="1:7">
      <c r="A29" s="4" t="s">
        <v>1977</v>
      </c>
    </row>
    <row r="30" spans="1:7">
      <c r="A30" s="3" t="s">
        <v>1972</v>
      </c>
    </row>
    <row r="31" spans="1:7">
      <c r="A31" s="4" t="s">
        <v>464</v>
      </c>
      <c r="C31" s="6" t="s">
        <v>1978</v>
      </c>
      <c r="F31" s="5" t="n">
        <v>3448000</v>
      </c>
    </row>
    <row r="32" spans="1:7">
      <c r="A32" s="4" t="s">
        <v>1928</v>
      </c>
    </row>
    <row r="33" spans="1:7">
      <c r="A33" s="3" t="s">
        <v>1957</v>
      </c>
    </row>
    <row r="34" spans="1:7">
      <c r="A34" s="4" t="s">
        <v>1958</v>
      </c>
      <c r="C34" s="5" t="n">
        <v>1983000</v>
      </c>
    </row>
    <row r="35" spans="1:7">
      <c r="A35" s="3" t="s">
        <v>1959</v>
      </c>
    </row>
    <row r="36" spans="1:7">
      <c r="A36" s="4" t="s">
        <v>1979</v>
      </c>
      <c r="C36" s="6" t="s">
        <v>1980</v>
      </c>
    </row>
    <row r="37" spans="1:7">
      <c r="A37" s="4" t="s">
        <v>1981</v>
      </c>
      <c r="B37" s="4" t="s">
        <v>1982</v>
      </c>
    </row>
    <row r="38" spans="1:7">
      <c r="A38" s="4" t="s">
        <v>1983</v>
      </c>
      <c r="B38" s="6" t="s">
        <v>1984</v>
      </c>
    </row>
    <row r="39" spans="1:7">
      <c r="A39" s="4" t="s">
        <v>1985</v>
      </c>
      <c r="B39" s="4" t="s">
        <v>892</v>
      </c>
    </row>
    <row r="40" spans="1:7">
      <c r="A40" s="4" t="s">
        <v>1986</v>
      </c>
      <c r="B40" s="4" t="s">
        <v>1987</v>
      </c>
    </row>
    <row r="41" spans="1:7">
      <c r="A41" s="4" t="s">
        <v>1988</v>
      </c>
      <c r="B41" s="4" t="s">
        <v>524</v>
      </c>
    </row>
    <row r="42" spans="1:7">
      <c r="A42" s="4" t="s">
        <v>1989</v>
      </c>
      <c r="B42" s="4" t="s">
        <v>524</v>
      </c>
    </row>
    <row r="43" spans="1:7">
      <c r="A43" s="4" t="s">
        <v>1990</v>
      </c>
      <c r="B43" s="4" t="s">
        <v>524</v>
      </c>
    </row>
    <row r="44" spans="1:7">
      <c r="A44" s="3" t="s">
        <v>1966</v>
      </c>
    </row>
    <row r="45" spans="1:7">
      <c r="A45" s="4" t="s">
        <v>1968</v>
      </c>
      <c r="C45" s="5" t="n">
        <v>1983000</v>
      </c>
    </row>
    <row r="46" spans="1:7">
      <c r="A46" s="4" t="s">
        <v>127</v>
      </c>
    </row>
    <row r="47" spans="1:7">
      <c r="A47" s="3" t="s">
        <v>1959</v>
      </c>
    </row>
    <row r="48" spans="1:7">
      <c r="A48" s="4" t="s">
        <v>1979</v>
      </c>
      <c r="C48" s="6" t="s">
        <v>1991</v>
      </c>
      <c r="D48" s="6" t="s">
        <v>1992</v>
      </c>
      <c r="E48" s="6" t="s">
        <v>1993</v>
      </c>
    </row>
    <row r="49" spans="1:7">
      <c r="A49" s="4" t="s">
        <v>707</v>
      </c>
      <c r="C49" s="5" t="n">
        <v>1620000</v>
      </c>
      <c r="F49" s="5" t="n">
        <v>1620000</v>
      </c>
    </row>
    <row r="50" spans="1:7">
      <c r="A50" s="4" t="s">
        <v>1963</v>
      </c>
      <c r="C50" s="5" t="n">
        <v>14033000</v>
      </c>
      <c r="D50" s="6" t="s">
        <v>1965</v>
      </c>
      <c r="F50" s="6" t="s">
        <v>1994</v>
      </c>
    </row>
    <row r="51" spans="1:7">
      <c r="A51" s="3" t="s">
        <v>1966</v>
      </c>
    </row>
    <row r="52" spans="1:7">
      <c r="A52" s="4" t="s">
        <v>1970</v>
      </c>
      <c r="F52" s="5" t="n">
        <v>3353000</v>
      </c>
    </row>
    <row r="53" spans="1:7">
      <c r="A53" s="4" t="s">
        <v>1995</v>
      </c>
    </row>
    <row r="54" spans="1:7">
      <c r="A54" s="3" t="s">
        <v>1972</v>
      </c>
    </row>
    <row r="55" spans="1:7">
      <c r="A55" s="4" t="s">
        <v>464</v>
      </c>
      <c r="C55" s="6" t="s">
        <v>1996</v>
      </c>
      <c r="F55" s="6" t="s">
        <v>1996</v>
      </c>
    </row>
    <row r="56" spans="1:7">
      <c r="A56" s="4" t="s">
        <v>1997</v>
      </c>
    </row>
    <row r="57" spans="1:7">
      <c r="A57" s="3" t="s">
        <v>1957</v>
      </c>
    </row>
    <row r="58" spans="1:7">
      <c r="A58" s="4" t="s">
        <v>1998</v>
      </c>
      <c r="E58" s="4" t="s">
        <v>1999</v>
      </c>
    </row>
    <row r="59" spans="1:7">
      <c r="A59" s="4" t="s">
        <v>1958</v>
      </c>
      <c r="E59" s="5" t="n">
        <v>2486000</v>
      </c>
    </row>
    <row r="60" spans="1:7">
      <c r="A60" s="4" t="s">
        <v>2000</v>
      </c>
      <c r="E60" s="6" t="s">
        <v>2001</v>
      </c>
    </row>
    <row r="61" spans="1:7">
      <c r="A61" s="4" t="s">
        <v>2002</v>
      </c>
      <c r="E61" s="4" t="s">
        <v>2003</v>
      </c>
    </row>
    <row r="62" spans="1:7">
      <c r="A62" s="4" t="s">
        <v>2004</v>
      </c>
      <c r="E62" s="4" t="s">
        <v>2005</v>
      </c>
    </row>
    <row r="63" spans="1:7">
      <c r="A63" s="4" t="s">
        <v>2006</v>
      </c>
      <c r="E63" s="4" t="s">
        <v>2007</v>
      </c>
    </row>
    <row r="64" spans="1:7">
      <c r="A64" s="4" t="s">
        <v>2008</v>
      </c>
      <c r="E64" s="6" t="s">
        <v>2009</v>
      </c>
    </row>
    <row r="65" spans="1:7">
      <c r="A65" s="3" t="s">
        <v>1966</v>
      </c>
    </row>
    <row r="66" spans="1:7">
      <c r="A66" s="4" t="s">
        <v>1968</v>
      </c>
      <c r="E66" s="5" t="n">
        <v>2486000</v>
      </c>
    </row>
    <row r="67" spans="1:7">
      <c r="A67" s="4" t="s">
        <v>2010</v>
      </c>
    </row>
    <row r="68" spans="1:7">
      <c r="A68" s="3" t="s">
        <v>1957</v>
      </c>
    </row>
    <row r="69" spans="1:7">
      <c r="A69" s="4" t="s">
        <v>1998</v>
      </c>
      <c r="E69" s="4" t="s">
        <v>1999</v>
      </c>
    </row>
    <row r="70" spans="1:7">
      <c r="A70" s="4" t="s">
        <v>1958</v>
      </c>
      <c r="E70" s="5" t="n">
        <v>432000</v>
      </c>
    </row>
    <row r="71" spans="1:7">
      <c r="A71" s="4" t="s">
        <v>2000</v>
      </c>
      <c r="E71" s="6" t="s">
        <v>2001</v>
      </c>
    </row>
    <row r="72" spans="1:7">
      <c r="A72" s="4" t="s">
        <v>2002</v>
      </c>
      <c r="E72" s="4" t="s">
        <v>2003</v>
      </c>
    </row>
    <row r="73" spans="1:7">
      <c r="A73" s="4" t="s">
        <v>2004</v>
      </c>
      <c r="E73" s="4" t="s">
        <v>2005</v>
      </c>
    </row>
    <row r="74" spans="1:7">
      <c r="A74" s="4" t="s">
        <v>2006</v>
      </c>
      <c r="E74" s="4" t="s">
        <v>2011</v>
      </c>
    </row>
    <row r="75" spans="1:7">
      <c r="A75" s="4" t="s">
        <v>2008</v>
      </c>
      <c r="E75" s="6" t="s">
        <v>2012</v>
      </c>
    </row>
    <row r="76" spans="1:7">
      <c r="A76" s="3" t="s">
        <v>1966</v>
      </c>
    </row>
    <row r="77" spans="1:7">
      <c r="A77" s="4" t="s">
        <v>1968</v>
      </c>
      <c r="E77" s="5" t="n">
        <v>432000</v>
      </c>
    </row>
    <row r="78" spans="1:7">
      <c r="A78" s="4" t="s">
        <v>2013</v>
      </c>
    </row>
    <row r="79" spans="1:7">
      <c r="A79" s="3" t="s">
        <v>1957</v>
      </c>
    </row>
    <row r="80" spans="1:7">
      <c r="A80" s="4" t="s">
        <v>1998</v>
      </c>
      <c r="E80" s="4" t="s">
        <v>1999</v>
      </c>
    </row>
    <row r="81" spans="1:7">
      <c r="A81" s="4" t="s">
        <v>1958</v>
      </c>
      <c r="E81" s="5" t="n">
        <v>649000</v>
      </c>
    </row>
    <row r="82" spans="1:7">
      <c r="A82" s="4" t="s">
        <v>2000</v>
      </c>
      <c r="E82" s="6" t="s">
        <v>2001</v>
      </c>
    </row>
    <row r="83" spans="1:7">
      <c r="A83" s="4" t="s">
        <v>2002</v>
      </c>
      <c r="E83" s="4" t="s">
        <v>2003</v>
      </c>
    </row>
    <row r="84" spans="1:7">
      <c r="A84" s="4" t="s">
        <v>2004</v>
      </c>
      <c r="E84" s="4" t="s">
        <v>2005</v>
      </c>
    </row>
    <row r="85" spans="1:7">
      <c r="A85" s="4" t="s">
        <v>2006</v>
      </c>
      <c r="E85" s="4" t="s">
        <v>2014</v>
      </c>
    </row>
    <row r="86" spans="1:7">
      <c r="A86" s="4" t="s">
        <v>2008</v>
      </c>
      <c r="E86" s="6" t="s">
        <v>2015</v>
      </c>
    </row>
    <row r="87" spans="1:7">
      <c r="A87" s="3" t="s">
        <v>1966</v>
      </c>
    </row>
    <row r="88" spans="1:7">
      <c r="A88" s="4" t="s">
        <v>1968</v>
      </c>
      <c r="E88" s="5" t="n">
        <v>649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2016</v>
      </c>
      <c r="B1" s="2" t="s">
        <v>1</v>
      </c>
    </row>
    <row r="2" spans="1:5">
      <c r="B2" s="2" t="s">
        <v>2</v>
      </c>
      <c r="C2" s="2" t="s">
        <v>2017</v>
      </c>
      <c r="D2" s="2" t="s">
        <v>2018</v>
      </c>
      <c r="E2" s="2" t="s">
        <v>16</v>
      </c>
    </row>
    <row r="3" spans="1:5">
      <c r="A3" s="3" t="s">
        <v>2019</v>
      </c>
    </row>
    <row r="4" spans="1:5">
      <c r="A4" s="4" t="s">
        <v>2020</v>
      </c>
      <c r="B4" s="6" t="s">
        <v>2021</v>
      </c>
      <c r="E4" s="6" t="s">
        <v>2022</v>
      </c>
    </row>
    <row r="5" spans="1:5">
      <c r="A5" s="4" t="s">
        <v>2023</v>
      </c>
    </row>
    <row r="6" spans="1:5">
      <c r="A6" s="3" t="s">
        <v>2019</v>
      </c>
    </row>
    <row r="7" spans="1:5">
      <c r="A7" s="4" t="s">
        <v>2024</v>
      </c>
      <c r="C7" s="4" t="s">
        <v>892</v>
      </c>
    </row>
    <row r="8" spans="1:5">
      <c r="A8" s="4" t="s">
        <v>2025</v>
      </c>
      <c r="B8" s="4" t="s">
        <v>924</v>
      </c>
    </row>
    <row r="9" spans="1:5">
      <c r="A9" s="4" t="s">
        <v>2026</v>
      </c>
      <c r="C9" s="4" t="s">
        <v>2027</v>
      </c>
    </row>
    <row r="10" spans="1:5">
      <c r="A10" s="4" t="s">
        <v>2020</v>
      </c>
      <c r="B10" s="6" t="s">
        <v>2028</v>
      </c>
    </row>
    <row r="11" spans="1:5">
      <c r="A11" s="4" t="s">
        <v>2029</v>
      </c>
    </row>
    <row r="12" spans="1:5">
      <c r="A12" s="3" t="s">
        <v>2019</v>
      </c>
    </row>
    <row r="13" spans="1:5">
      <c r="A13" s="4" t="s">
        <v>2030</v>
      </c>
      <c r="D13" s="6" t="s">
        <v>203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2</v>
      </c>
      <c r="B1" s="2" t="s">
        <v>1</v>
      </c>
    </row>
    <row r="2" spans="1:4">
      <c r="B2" s="2" t="s">
        <v>2</v>
      </c>
      <c r="C2" s="2" t="s">
        <v>16</v>
      </c>
      <c r="D2" s="2" t="s">
        <v>17</v>
      </c>
    </row>
    <row r="3" spans="1:4">
      <c r="A3" s="3" t="s">
        <v>2033</v>
      </c>
    </row>
    <row r="4" spans="1:4">
      <c r="A4" s="4" t="s">
        <v>90</v>
      </c>
      <c r="B4" s="6" t="s">
        <v>2034</v>
      </c>
      <c r="C4" s="6" t="s">
        <v>2035</v>
      </c>
      <c r="D4" s="6" t="s">
        <v>2036</v>
      </c>
    </row>
    <row r="5" spans="1:4">
      <c r="A5" s="4" t="s">
        <v>875</v>
      </c>
      <c r="B5" s="4" t="s">
        <v>936</v>
      </c>
      <c r="C5" s="4" t="s">
        <v>936</v>
      </c>
      <c r="D5" s="4" t="s">
        <v>936</v>
      </c>
    </row>
    <row r="6" spans="1:4">
      <c r="A6" s="4" t="s">
        <v>2037</v>
      </c>
      <c r="B6" s="6" t="s">
        <v>2038</v>
      </c>
      <c r="C6" s="6" t="s">
        <v>2039</v>
      </c>
      <c r="D6" s="6" t="s">
        <v>2040</v>
      </c>
    </row>
    <row r="7" spans="1:4">
      <c r="A7" s="3" t="s">
        <v>2041</v>
      </c>
    </row>
    <row r="8" spans="1:4">
      <c r="A8" s="4" t="s">
        <v>1141</v>
      </c>
      <c r="B8" s="5" t="n">
        <v>-347</v>
      </c>
      <c r="C8" s="5" t="n">
        <v>3452</v>
      </c>
      <c r="D8" s="5" t="n">
        <v>3769</v>
      </c>
    </row>
    <row r="9" spans="1:4">
      <c r="A9" s="4" t="s">
        <v>2042</v>
      </c>
      <c r="B9" s="5" t="n">
        <v>-35640</v>
      </c>
      <c r="C9" s="5" t="n">
        <v>-39546</v>
      </c>
      <c r="D9" s="5" t="n">
        <v>-22904</v>
      </c>
    </row>
    <row r="10" spans="1:4">
      <c r="A10" s="4" t="s">
        <v>2043</v>
      </c>
      <c r="B10" s="5" t="n">
        <v>12168</v>
      </c>
      <c r="C10" s="5" t="n">
        <v>10935</v>
      </c>
      <c r="D10" s="5" t="n">
        <v>13082</v>
      </c>
    </row>
    <row r="11" spans="1:4">
      <c r="A11" s="4" t="s">
        <v>2044</v>
      </c>
      <c r="B11" s="5" t="n">
        <v>15045</v>
      </c>
      <c r="C11" s="5" t="n">
        <v>502</v>
      </c>
      <c r="D11" s="5" t="n">
        <v>1044</v>
      </c>
    </row>
    <row r="12" spans="1:4">
      <c r="A12" s="4" t="s">
        <v>2045</v>
      </c>
      <c r="B12" s="5" t="n">
        <v>14695</v>
      </c>
      <c r="C12" s="5" t="n">
        <v>19942</v>
      </c>
      <c r="D12" s="5" t="n">
        <v>6966</v>
      </c>
    </row>
    <row r="13" spans="1:4">
      <c r="A13" s="4" t="s">
        <v>2046</v>
      </c>
      <c r="B13" s="5" t="n">
        <v>-9419</v>
      </c>
      <c r="C13" s="5" t="n">
        <v>-63351</v>
      </c>
      <c r="D13" s="5" t="n">
        <v>19592</v>
      </c>
    </row>
    <row r="14" spans="1:4">
      <c r="A14" s="4" t="s">
        <v>2047</v>
      </c>
      <c r="B14" s="5" t="n">
        <v>125</v>
      </c>
      <c r="C14" s="5" t="n">
        <v>1140</v>
      </c>
      <c r="D14" s="5" t="n">
        <v>204</v>
      </c>
    </row>
    <row r="15" spans="1:4">
      <c r="A15" s="4" t="s">
        <v>2048</v>
      </c>
      <c r="B15" s="5" t="n">
        <v>-120031</v>
      </c>
      <c r="C15" s="5" t="n">
        <v>-125234</v>
      </c>
      <c r="D15" s="5" t="n">
        <v>-94514</v>
      </c>
    </row>
    <row r="16" spans="1:4">
      <c r="A16" s="4" t="s">
        <v>2049</v>
      </c>
      <c r="B16" s="5" t="n">
        <v>370116</v>
      </c>
      <c r="C16" s="5" t="n">
        <v>0</v>
      </c>
      <c r="D16" s="5" t="n">
        <v>5725</v>
      </c>
    </row>
    <row r="17" spans="1:4">
      <c r="A17" s="4" t="s">
        <v>2050</v>
      </c>
      <c r="B17" s="5" t="n">
        <v>1189</v>
      </c>
      <c r="C17" s="5" t="n">
        <v>0</v>
      </c>
      <c r="D17" s="5" t="n">
        <v>0</v>
      </c>
    </row>
    <row r="18" spans="1:4">
      <c r="A18" s="4" t="s">
        <v>124</v>
      </c>
      <c r="B18" s="5" t="n">
        <v>352821</v>
      </c>
      <c r="C18" s="5" t="n">
        <v>-105190</v>
      </c>
      <c r="D18" s="5" t="n">
        <v>6842</v>
      </c>
    </row>
    <row r="19" spans="1:4">
      <c r="A19" s="4" t="s">
        <v>91</v>
      </c>
      <c r="B19" s="5" t="n">
        <v>-18263</v>
      </c>
      <c r="C19" s="5" t="n">
        <v>-55435</v>
      </c>
      <c r="D19" s="5" t="n">
        <v>-5762</v>
      </c>
    </row>
    <row r="20" spans="1:4">
      <c r="A20" s="4" t="s">
        <v>92</v>
      </c>
      <c r="B20" s="6" t="s">
        <v>918</v>
      </c>
      <c r="C20" s="6" t="s">
        <v>919</v>
      </c>
      <c r="D20" s="6" t="s">
        <v>920</v>
      </c>
    </row>
    <row r="21" spans="1:4">
      <c r="A21" s="4" t="s">
        <v>2051</v>
      </c>
      <c r="B21" s="4" t="s">
        <v>2052</v>
      </c>
      <c r="C21" s="4" t="s">
        <v>2053</v>
      </c>
      <c r="D21" s="4" t="s">
        <v>205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55</v>
      </c>
      <c r="C1" s="2" t="s">
        <v>2</v>
      </c>
      <c r="D1" s="2" t="s">
        <v>16</v>
      </c>
      <c r="E1" s="2" t="s">
        <v>17</v>
      </c>
    </row>
    <row r="2" spans="1:5">
      <c r="A2" s="3" t="s">
        <v>2056</v>
      </c>
    </row>
    <row r="3" spans="1:5">
      <c r="A3" s="4" t="s">
        <v>41</v>
      </c>
      <c r="C3" s="6" t="s">
        <v>2057</v>
      </c>
      <c r="D3" s="6" t="s">
        <v>2058</v>
      </c>
      <c r="E3" s="6" t="s">
        <v>1767</v>
      </c>
    </row>
    <row r="4" spans="1:5">
      <c r="A4" s="3" t="s">
        <v>2056</v>
      </c>
    </row>
    <row r="5" spans="1:5">
      <c r="A5" s="4" t="s">
        <v>1090</v>
      </c>
      <c r="C5" s="5" t="n">
        <v>137028</v>
      </c>
      <c r="D5" s="5" t="n">
        <v>175556</v>
      </c>
      <c r="E5" s="6" t="s">
        <v>2059</v>
      </c>
    </row>
    <row r="6" spans="1:5">
      <c r="A6" s="4" t="s">
        <v>2060</v>
      </c>
    </row>
    <row r="7" spans="1:5">
      <c r="A7" s="3" t="s">
        <v>2056</v>
      </c>
    </row>
    <row r="8" spans="1:5">
      <c r="A8" s="4" t="s">
        <v>41</v>
      </c>
      <c r="C8" s="5" t="n">
        <v>0</v>
      </c>
      <c r="D8" s="5" t="n">
        <v>2036</v>
      </c>
    </row>
    <row r="9" spans="1:5">
      <c r="A9" s="4" t="s">
        <v>2061</v>
      </c>
    </row>
    <row r="10" spans="1:5">
      <c r="A10" s="3" t="s">
        <v>2056</v>
      </c>
    </row>
    <row r="11" spans="1:5">
      <c r="A11" s="4" t="s">
        <v>41</v>
      </c>
      <c r="C11" s="5" t="n">
        <v>0</v>
      </c>
      <c r="D11" s="5" t="n">
        <v>5869</v>
      </c>
    </row>
    <row r="12" spans="1:5">
      <c r="A12" s="4" t="s">
        <v>2062</v>
      </c>
    </row>
    <row r="13" spans="1:5">
      <c r="A13" s="3" t="s">
        <v>2056</v>
      </c>
    </row>
    <row r="14" spans="1:5">
      <c r="A14" s="4" t="s">
        <v>41</v>
      </c>
      <c r="C14" s="5" t="n">
        <v>44</v>
      </c>
      <c r="D14" s="5" t="n">
        <v>6212</v>
      </c>
    </row>
    <row r="15" spans="1:5">
      <c r="A15" s="4" t="s">
        <v>2063</v>
      </c>
    </row>
    <row r="16" spans="1:5">
      <c r="A16" s="3" t="s">
        <v>2056</v>
      </c>
    </row>
    <row r="17" spans="1:5">
      <c r="A17" s="4" t="s">
        <v>41</v>
      </c>
      <c r="C17" s="5" t="n">
        <v>0</v>
      </c>
      <c r="D17" s="5" t="n">
        <v>4169</v>
      </c>
    </row>
    <row r="18" spans="1:5">
      <c r="A18" s="4" t="s">
        <v>2064</v>
      </c>
    </row>
    <row r="19" spans="1:5">
      <c r="A19" s="3" t="s">
        <v>2056</v>
      </c>
    </row>
    <row r="20" spans="1:5">
      <c r="A20" s="4" t="s">
        <v>41</v>
      </c>
      <c r="C20" s="5" t="n">
        <v>0</v>
      </c>
      <c r="D20" s="5" t="n">
        <v>22771</v>
      </c>
    </row>
    <row r="21" spans="1:5">
      <c r="A21" s="4" t="s">
        <v>2065</v>
      </c>
    </row>
    <row r="22" spans="1:5">
      <c r="A22" s="3" t="s">
        <v>2056</v>
      </c>
    </row>
    <row r="23" spans="1:5">
      <c r="A23" s="4" t="s">
        <v>1090</v>
      </c>
      <c r="C23" s="5" t="n">
        <v>15438</v>
      </c>
      <c r="D23" s="5" t="n">
        <v>17054</v>
      </c>
    </row>
    <row r="24" spans="1:5">
      <c r="A24" s="4" t="s">
        <v>2066</v>
      </c>
    </row>
    <row r="25" spans="1:5">
      <c r="A25" s="3" t="s">
        <v>2056</v>
      </c>
    </row>
    <row r="26" spans="1:5">
      <c r="A26" s="4" t="s">
        <v>1090</v>
      </c>
      <c r="C26" s="5" t="n">
        <v>10975</v>
      </c>
      <c r="D26" s="5" t="n">
        <v>12299</v>
      </c>
    </row>
    <row r="27" spans="1:5">
      <c r="A27" s="4" t="s">
        <v>2067</v>
      </c>
    </row>
    <row r="28" spans="1:5">
      <c r="A28" s="3" t="s">
        <v>2056</v>
      </c>
    </row>
    <row r="29" spans="1:5">
      <c r="A29" s="4" t="s">
        <v>1090</v>
      </c>
      <c r="C29" s="5" t="n">
        <v>91024</v>
      </c>
      <c r="D29" s="5" t="n">
        <v>92055</v>
      </c>
    </row>
    <row r="30" spans="1:5">
      <c r="A30" s="4" t="s">
        <v>2068</v>
      </c>
    </row>
    <row r="31" spans="1:5">
      <c r="A31" s="3" t="s">
        <v>2056</v>
      </c>
    </row>
    <row r="32" spans="1:5">
      <c r="A32" s="4" t="s">
        <v>1090</v>
      </c>
      <c r="B32" s="4" t="s">
        <v>678</v>
      </c>
      <c r="C32" s="5" t="n">
        <v>19591</v>
      </c>
      <c r="D32" s="5" t="n">
        <v>32309</v>
      </c>
    </row>
    <row r="33" spans="1:5">
      <c r="A33" s="4" t="s">
        <v>1061</v>
      </c>
    </row>
    <row r="34" spans="1:5">
      <c r="A34" s="3" t="s">
        <v>2056</v>
      </c>
    </row>
    <row r="35" spans="1:5">
      <c r="A35" s="4" t="s">
        <v>1090</v>
      </c>
      <c r="C35" s="6" t="s">
        <v>137</v>
      </c>
      <c r="D35" s="6" t="s">
        <v>2069</v>
      </c>
    </row>
    <row r="36" spans="1:5"/>
    <row r="37" spans="1:5">
      <c r="A37" s="4" t="s">
        <v>678</v>
      </c>
      <c r="B37" s="4" t="s">
        <v>2070</v>
      </c>
    </row>
  </sheetData>
  <mergeCells count="3">
    <mergeCell ref="A1:B1"/>
    <mergeCell ref="A36:D36"/>
    <mergeCell ref="B37:D37"/>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1</v>
      </c>
      <c r="C1" s="2" t="s">
        <v>1</v>
      </c>
    </row>
    <row r="2" spans="1:5">
      <c r="C2" s="2" t="s">
        <v>2</v>
      </c>
      <c r="D2" s="2" t="s">
        <v>16</v>
      </c>
      <c r="E2" s="2" t="s">
        <v>17</v>
      </c>
    </row>
    <row r="3" spans="1:5">
      <c r="A3" s="3" t="s">
        <v>2072</v>
      </c>
    </row>
    <row r="4" spans="1:5">
      <c r="A4" s="4" t="s">
        <v>2073</v>
      </c>
      <c r="C4" s="6" t="s">
        <v>2074</v>
      </c>
      <c r="D4" s="6" t="s">
        <v>137</v>
      </c>
      <c r="E4" s="6" t="s">
        <v>2075</v>
      </c>
    </row>
    <row r="5" spans="1:5">
      <c r="A5" s="4" t="s">
        <v>92</v>
      </c>
      <c r="C5" s="5" t="n">
        <v>371084</v>
      </c>
      <c r="D5" s="5" t="n">
        <v>-49755</v>
      </c>
      <c r="E5" s="5" t="n">
        <v>12604</v>
      </c>
    </row>
    <row r="6" spans="1:5">
      <c r="A6" s="4" t="s">
        <v>2076</v>
      </c>
    </row>
    <row r="7" spans="1:5">
      <c r="A7" s="3" t="s">
        <v>2072</v>
      </c>
    </row>
    <row r="8" spans="1:5">
      <c r="A8" s="4" t="s">
        <v>1315</v>
      </c>
      <c r="C8" s="5" t="n">
        <v>41057</v>
      </c>
      <c r="D8" s="5" t="n">
        <v>25874</v>
      </c>
      <c r="E8" s="5" t="n">
        <v>20116</v>
      </c>
    </row>
    <row r="9" spans="1:5">
      <c r="A9" s="4" t="s">
        <v>2077</v>
      </c>
      <c r="C9" s="5" t="n">
        <v>0</v>
      </c>
    </row>
    <row r="10" spans="1:5">
      <c r="A10" s="4" t="s">
        <v>1316</v>
      </c>
      <c r="D10" s="5" t="n">
        <v>15183</v>
      </c>
      <c r="E10" s="5" t="n">
        <v>5759</v>
      </c>
    </row>
    <row r="11" spans="1:5">
      <c r="A11" s="4" t="s">
        <v>1317</v>
      </c>
      <c r="C11" s="5" t="n">
        <v>-11083</v>
      </c>
      <c r="D11" s="5" t="n">
        <v>0</v>
      </c>
      <c r="E11" s="5" t="n">
        <v>0</v>
      </c>
    </row>
    <row r="12" spans="1:5">
      <c r="A12" s="4" t="s">
        <v>2078</v>
      </c>
      <c r="B12" s="4" t="s">
        <v>678</v>
      </c>
      <c r="C12" s="5" t="n">
        <v>373196</v>
      </c>
    </row>
    <row r="13" spans="1:5">
      <c r="A13" s="4" t="s">
        <v>2079</v>
      </c>
      <c r="C13" s="5" t="n">
        <v>-29930</v>
      </c>
    </row>
    <row r="14" spans="1:5">
      <c r="A14" s="4" t="s">
        <v>1321</v>
      </c>
      <c r="C14" s="5" t="n">
        <v>44</v>
      </c>
      <c r="D14" s="5" t="n">
        <v>41057</v>
      </c>
      <c r="E14" s="5" t="n">
        <v>25874</v>
      </c>
    </row>
    <row r="15" spans="1:5">
      <c r="A15" s="4" t="s">
        <v>2073</v>
      </c>
      <c r="B15" s="4" t="s">
        <v>678</v>
      </c>
      <c r="E15" s="5" t="n">
        <v>5725</v>
      </c>
    </row>
    <row r="16" spans="1:5">
      <c r="A16" s="4" t="s">
        <v>92</v>
      </c>
      <c r="C16" s="5" t="n">
        <v>362113</v>
      </c>
      <c r="D16" s="5" t="n">
        <v>15183</v>
      </c>
      <c r="E16" s="5" t="n">
        <v>11484</v>
      </c>
    </row>
    <row r="17" spans="1:5">
      <c r="A17" s="4" t="s">
        <v>2080</v>
      </c>
    </row>
    <row r="18" spans="1:5">
      <c r="A18" s="3" t="s">
        <v>2072</v>
      </c>
    </row>
    <row r="19" spans="1:5">
      <c r="A19" s="4" t="s">
        <v>1315</v>
      </c>
      <c r="C19" s="5" t="n">
        <v>-175556</v>
      </c>
      <c r="D19" s="5" t="n">
        <v>-110618</v>
      </c>
      <c r="E19" s="5" t="n">
        <v>-111738</v>
      </c>
    </row>
    <row r="20" spans="1:5">
      <c r="A20" s="4" t="s">
        <v>2077</v>
      </c>
      <c r="C20" s="5" t="n">
        <v>-373</v>
      </c>
    </row>
    <row r="21" spans="1:5">
      <c r="A21" s="4" t="s">
        <v>1316</v>
      </c>
      <c r="D21" s="5" t="n">
        <v>-64938</v>
      </c>
      <c r="E21" s="5" t="n">
        <v>0</v>
      </c>
    </row>
    <row r="22" spans="1:5">
      <c r="A22" s="4" t="s">
        <v>1317</v>
      </c>
      <c r="C22" s="5" t="n">
        <v>8971</v>
      </c>
      <c r="D22" s="5" t="n">
        <v>0</v>
      </c>
      <c r="E22" s="5" t="n">
        <v>1120</v>
      </c>
    </row>
    <row r="23" spans="1:5">
      <c r="A23" s="4" t="s">
        <v>2078</v>
      </c>
      <c r="B23" s="4" t="s">
        <v>678</v>
      </c>
      <c r="C23" s="5" t="n">
        <v>0</v>
      </c>
    </row>
    <row r="24" spans="1:5">
      <c r="A24" s="4" t="s">
        <v>2079</v>
      </c>
      <c r="C24" s="5" t="n">
        <v>29930</v>
      </c>
    </row>
    <row r="25" spans="1:5">
      <c r="A25" s="4" t="s">
        <v>1321</v>
      </c>
      <c r="C25" s="5" t="n">
        <v>-137028</v>
      </c>
      <c r="D25" s="5" t="n">
        <v>-175556</v>
      </c>
      <c r="E25" s="5" t="n">
        <v>-110618</v>
      </c>
    </row>
    <row r="26" spans="1:5">
      <c r="A26" s="4" t="s">
        <v>2073</v>
      </c>
      <c r="B26" s="4" t="s">
        <v>678</v>
      </c>
      <c r="E26" s="5" t="n">
        <v>0</v>
      </c>
    </row>
    <row r="27" spans="1:5">
      <c r="A27" s="4" t="s">
        <v>92</v>
      </c>
      <c r="C27" s="6" t="s">
        <v>2081</v>
      </c>
      <c r="D27" s="6" t="s">
        <v>2082</v>
      </c>
      <c r="E27" s="6" t="s">
        <v>2083</v>
      </c>
    </row>
    <row r="28" spans="1:5"/>
    <row r="29" spans="1:5">
      <c r="A29" s="4" t="s">
        <v>678</v>
      </c>
      <c r="B29" s="4" t="s">
        <v>2084</v>
      </c>
    </row>
  </sheetData>
  <mergeCells count="4">
    <mergeCell ref="A1:B2"/>
    <mergeCell ref="C1:E1"/>
    <mergeCell ref="A28:D28"/>
    <mergeCell ref="B29:D2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 customWidth="1" max="7" min="7" width="14"/>
  </cols>
  <sheetData>
    <row r="1" spans="1:7">
      <c r="A1" s="1" t="s">
        <v>2085</v>
      </c>
      <c r="B1" s="2" t="s">
        <v>1</v>
      </c>
    </row>
    <row r="2" spans="1:7">
      <c r="B2" s="2" t="s">
        <v>2</v>
      </c>
      <c r="D2" s="2" t="s">
        <v>16</v>
      </c>
      <c r="E2" s="2" t="s">
        <v>678</v>
      </c>
      <c r="F2" s="2" t="s">
        <v>17</v>
      </c>
      <c r="G2" s="2" t="s">
        <v>698</v>
      </c>
    </row>
    <row r="3" spans="1:7">
      <c r="A3" s="3" t="s">
        <v>2086</v>
      </c>
    </row>
    <row r="4" spans="1:7">
      <c r="A4" s="4" t="s">
        <v>2087</v>
      </c>
      <c r="B4" s="6" t="s">
        <v>2088</v>
      </c>
      <c r="C4" s="4" t="s">
        <v>678</v>
      </c>
      <c r="D4" s="6" t="s">
        <v>2089</v>
      </c>
      <c r="F4" s="6" t="s">
        <v>2090</v>
      </c>
      <c r="G4" s="6" t="s">
        <v>2091</v>
      </c>
    </row>
    <row r="5" spans="1:7">
      <c r="A5" s="4" t="s">
        <v>2092</v>
      </c>
      <c r="B5" s="4" t="s">
        <v>2093</v>
      </c>
    </row>
    <row r="6" spans="1:7"/>
    <row r="7" spans="1:7">
      <c r="A7" s="4" t="s">
        <v>678</v>
      </c>
      <c r="B7" s="4" t="s">
        <v>2094</v>
      </c>
    </row>
  </sheetData>
  <mergeCells count="9">
    <mergeCell ref="A1:A2"/>
    <mergeCell ref="B1:C1"/>
    <mergeCell ref="D1:E1"/>
    <mergeCell ref="B2:C2"/>
    <mergeCell ref="D3:E3"/>
    <mergeCell ref="D4:E4"/>
    <mergeCell ref="D5:E5"/>
    <mergeCell ref="A6:G6"/>
    <mergeCell ref="B7:G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5"/>
  </cols>
  <sheetData>
    <row r="1" spans="1:6">
      <c r="A1" s="1" t="s">
        <v>2095</v>
      </c>
      <c r="B1" s="2" t="s">
        <v>1</v>
      </c>
    </row>
    <row r="2" spans="1:6">
      <c r="B2" s="2" t="s">
        <v>2</v>
      </c>
      <c r="D2" s="2" t="s">
        <v>16</v>
      </c>
      <c r="F2" s="2" t="s">
        <v>17</v>
      </c>
    </row>
    <row r="3" spans="1:6">
      <c r="A3" s="3" t="s">
        <v>2096</v>
      </c>
    </row>
    <row r="4" spans="1:6">
      <c r="A4" s="4" t="s">
        <v>2097</v>
      </c>
      <c r="B4" s="6" t="s">
        <v>2089</v>
      </c>
      <c r="C4" s="4" t="s">
        <v>678</v>
      </c>
      <c r="D4" s="6" t="s">
        <v>2090</v>
      </c>
      <c r="F4" s="6" t="s">
        <v>2091</v>
      </c>
    </row>
    <row r="5" spans="1:6">
      <c r="A5" s="4" t="s">
        <v>2098</v>
      </c>
      <c r="B5" s="5" t="n">
        <v>353330</v>
      </c>
      <c r="D5" s="5" t="n">
        <v>368245</v>
      </c>
      <c r="F5" s="5" t="n">
        <v>277742</v>
      </c>
    </row>
    <row r="6" spans="1:6">
      <c r="A6" s="4" t="s">
        <v>2099</v>
      </c>
      <c r="B6" s="5" t="n">
        <v>0</v>
      </c>
      <c r="D6" s="5" t="n">
        <v>0</v>
      </c>
      <c r="F6" s="5" t="n">
        <v>-16838</v>
      </c>
    </row>
    <row r="7" spans="1:6">
      <c r="A7" s="4" t="s">
        <v>2100</v>
      </c>
      <c r="B7" s="5" t="n">
        <v>-1097635</v>
      </c>
      <c r="D7" s="5" t="n">
        <v>0</v>
      </c>
      <c r="F7" s="5" t="n">
        <v>0</v>
      </c>
    </row>
    <row r="8" spans="1:6">
      <c r="A8" s="4" t="s">
        <v>178</v>
      </c>
      <c r="B8" s="5" t="n">
        <v>-305</v>
      </c>
      <c r="D8" s="5" t="n">
        <v>6955</v>
      </c>
      <c r="F8" s="5" t="n">
        <v>4220</v>
      </c>
    </row>
    <row r="9" spans="1:6">
      <c r="A9" s="4" t="s">
        <v>2101</v>
      </c>
      <c r="B9" s="6" t="s">
        <v>2088</v>
      </c>
      <c r="C9" s="4" t="s">
        <v>678</v>
      </c>
      <c r="D9" s="6" t="s">
        <v>2089</v>
      </c>
      <c r="E9" s="4" t="s">
        <v>678</v>
      </c>
      <c r="F9" s="6" t="s">
        <v>2090</v>
      </c>
    </row>
    <row r="10" spans="1:6"/>
    <row r="11" spans="1:6">
      <c r="A11" s="4" t="s">
        <v>678</v>
      </c>
      <c r="B11" s="4" t="s">
        <v>2094</v>
      </c>
    </row>
  </sheetData>
  <mergeCells count="6">
    <mergeCell ref="A1:A2"/>
    <mergeCell ref="B1:F1"/>
    <mergeCell ref="B2:C2"/>
    <mergeCell ref="D2:E2"/>
    <mergeCell ref="A10:F10"/>
    <mergeCell ref="B11:F1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2102</v>
      </c>
      <c r="B1" s="2" t="s">
        <v>1</v>
      </c>
    </row>
    <row r="2" spans="1:4">
      <c r="B2" s="2" t="s">
        <v>2</v>
      </c>
      <c r="C2" s="2" t="s">
        <v>16</v>
      </c>
      <c r="D2" s="2" t="s">
        <v>17</v>
      </c>
    </row>
    <row r="3" spans="1:4">
      <c r="A3" s="3" t="s">
        <v>250</v>
      </c>
    </row>
    <row r="4" spans="1:4">
      <c r="A4" s="4" t="s">
        <v>2103</v>
      </c>
      <c r="B4" s="6" t="s">
        <v>2104</v>
      </c>
      <c r="C4" s="6" t="s">
        <v>2105</v>
      </c>
      <c r="D4" s="6" t="s">
        <v>2106</v>
      </c>
    </row>
    <row r="5" spans="1:4">
      <c r="A5" s="4" t="s">
        <v>2107</v>
      </c>
      <c r="B5" s="5" t="n">
        <v>-3374</v>
      </c>
      <c r="C5" s="5" t="n">
        <v>-28718</v>
      </c>
      <c r="D5" s="5" t="n">
        <v>-4901</v>
      </c>
    </row>
    <row r="6" spans="1:4">
      <c r="A6" s="4" t="s">
        <v>2108</v>
      </c>
      <c r="B6" s="5" t="n">
        <v>-27501</v>
      </c>
      <c r="C6" s="5" t="n">
        <v>-27777</v>
      </c>
      <c r="D6" s="5" t="n">
        <v>-25520</v>
      </c>
    </row>
    <row r="7" spans="1:4">
      <c r="A7" s="4" t="s">
        <v>2109</v>
      </c>
      <c r="B7" s="5" t="n">
        <v>-125174</v>
      </c>
      <c r="C7" s="5" t="n">
        <v>-127944</v>
      </c>
      <c r="D7" s="5" t="n">
        <v>-117467</v>
      </c>
    </row>
    <row r="8" spans="1:4">
      <c r="A8" s="4" t="s">
        <v>2110</v>
      </c>
      <c r="B8" s="5" t="n">
        <v>-1967</v>
      </c>
      <c r="C8" s="5" t="n">
        <v>-1364</v>
      </c>
      <c r="D8" s="5" t="n">
        <v>-1602</v>
      </c>
    </row>
    <row r="9" spans="1:4">
      <c r="A9" s="4" t="s">
        <v>2111</v>
      </c>
      <c r="B9" s="5" t="n">
        <v>-75259</v>
      </c>
      <c r="C9" s="5" t="n">
        <v>-76980</v>
      </c>
      <c r="D9" s="5" t="n">
        <v>-70581</v>
      </c>
    </row>
    <row r="10" spans="1:4">
      <c r="A10" s="4" t="s">
        <v>2112</v>
      </c>
      <c r="B10" s="6" t="s">
        <v>76</v>
      </c>
      <c r="C10" s="6" t="s">
        <v>77</v>
      </c>
      <c r="D10" s="6" t="s">
        <v>7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2113</v>
      </c>
      <c r="B1" s="2" t="s">
        <v>1</v>
      </c>
    </row>
    <row r="2" spans="1:4">
      <c r="B2" s="2" t="s">
        <v>2</v>
      </c>
      <c r="C2" s="2" t="s">
        <v>16</v>
      </c>
      <c r="D2" s="2" t="s">
        <v>17</v>
      </c>
    </row>
    <row r="3" spans="1:4">
      <c r="A3" s="3" t="s">
        <v>253</v>
      </c>
    </row>
    <row r="4" spans="1:4">
      <c r="A4" s="4" t="s">
        <v>2114</v>
      </c>
      <c r="B4" s="6" t="s">
        <v>2115</v>
      </c>
      <c r="C4" s="6" t="s">
        <v>2116</v>
      </c>
      <c r="D4" s="6" t="s">
        <v>2117</v>
      </c>
    </row>
    <row r="5" spans="1:4">
      <c r="A5" s="4" t="s">
        <v>2118</v>
      </c>
      <c r="B5" s="5" t="n">
        <v>-36313</v>
      </c>
      <c r="C5" s="5" t="n">
        <v>-49008</v>
      </c>
      <c r="D5" s="5" t="n">
        <v>-36683</v>
      </c>
    </row>
    <row r="6" spans="1:4">
      <c r="A6" s="4" t="s">
        <v>2119</v>
      </c>
      <c r="B6" s="5" t="n">
        <v>-57688</v>
      </c>
      <c r="C6" s="5" t="n">
        <v>-60872</v>
      </c>
      <c r="D6" s="5" t="n">
        <v>-58483</v>
      </c>
    </row>
    <row r="7" spans="1:4">
      <c r="A7" s="4" t="s">
        <v>2120</v>
      </c>
      <c r="B7" s="5" t="n">
        <v>-14558</v>
      </c>
      <c r="C7" s="5" t="n">
        <v>-12593</v>
      </c>
      <c r="D7" s="5" t="n">
        <v>-35810</v>
      </c>
    </row>
    <row r="8" spans="1:4">
      <c r="A8" s="4" t="s">
        <v>2121</v>
      </c>
      <c r="B8" s="5" t="n">
        <v>-17022</v>
      </c>
      <c r="C8" s="5" t="n">
        <v>-46475</v>
      </c>
      <c r="D8" s="5" t="n">
        <v>-56435</v>
      </c>
    </row>
    <row r="9" spans="1:4">
      <c r="A9" s="4" t="s">
        <v>2122</v>
      </c>
      <c r="B9" s="5" t="n">
        <v>-18478</v>
      </c>
      <c r="C9" s="5" t="n">
        <v>-28746</v>
      </c>
      <c r="D9" s="5" t="n">
        <v>-21322</v>
      </c>
    </row>
    <row r="10" spans="1:4">
      <c r="A10" s="4" t="s">
        <v>2123</v>
      </c>
      <c r="B10" s="5" t="n">
        <v>-12041</v>
      </c>
      <c r="C10" s="5" t="n">
        <v>-6491</v>
      </c>
      <c r="D10" s="5" t="n">
        <v>-10434</v>
      </c>
    </row>
    <row r="11" spans="1:4">
      <c r="A11" s="4" t="s">
        <v>2124</v>
      </c>
      <c r="B11" s="5" t="n">
        <v>-111061</v>
      </c>
      <c r="C11" s="5" t="n">
        <v>-133297</v>
      </c>
      <c r="D11" s="5" t="n">
        <v>-125075</v>
      </c>
    </row>
    <row r="12" spans="1:4">
      <c r="A12" s="4" t="s">
        <v>2125</v>
      </c>
      <c r="B12" s="5" t="n">
        <v>-5303</v>
      </c>
      <c r="C12" s="5" t="n">
        <v>-9191</v>
      </c>
      <c r="D12" s="5" t="n">
        <v>-10417</v>
      </c>
    </row>
    <row r="13" spans="1:4">
      <c r="A13" s="4" t="s">
        <v>2126</v>
      </c>
      <c r="B13" s="5" t="n">
        <v>-12091</v>
      </c>
      <c r="C13" s="5" t="n">
        <v>-13452</v>
      </c>
      <c r="D13" s="5" t="n">
        <v>-15790</v>
      </c>
    </row>
    <row r="14" spans="1:4">
      <c r="A14" s="4" t="s">
        <v>2127</v>
      </c>
      <c r="B14" s="5" t="n">
        <v>-19284</v>
      </c>
      <c r="C14" s="5" t="n">
        <v>-11205</v>
      </c>
      <c r="D14" s="5" t="n">
        <v>-6163</v>
      </c>
    </row>
    <row r="15" spans="1:4">
      <c r="A15" s="4" t="s">
        <v>2128</v>
      </c>
      <c r="B15" s="5" t="n">
        <v>-39597</v>
      </c>
      <c r="C15" s="5" t="n">
        <v>-21079</v>
      </c>
      <c r="D15" s="5" t="n">
        <v>-21387</v>
      </c>
    </row>
    <row r="16" spans="1:4">
      <c r="A16" s="4" t="s">
        <v>2129</v>
      </c>
      <c r="B16" s="5" t="n">
        <v>-94</v>
      </c>
      <c r="C16" s="5" t="n">
        <v>-1130</v>
      </c>
      <c r="D16" s="5" t="n">
        <v>-3932</v>
      </c>
    </row>
    <row r="17" spans="1:4">
      <c r="A17" s="4" t="s">
        <v>178</v>
      </c>
      <c r="B17" s="5" t="n">
        <v>-65665</v>
      </c>
      <c r="C17" s="5" t="n">
        <v>-76067</v>
      </c>
      <c r="D17" s="5" t="n">
        <v>-74924</v>
      </c>
    </row>
    <row r="18" spans="1:4">
      <c r="A18" s="4" t="s">
        <v>79</v>
      </c>
      <c r="B18" s="6" t="s">
        <v>2130</v>
      </c>
      <c r="C18" s="6" t="s">
        <v>2131</v>
      </c>
      <c r="D18" s="6" t="s">
        <v>213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3</v>
      </c>
      <c r="B1" s="2" t="s">
        <v>1</v>
      </c>
    </row>
    <row r="2" spans="1:4">
      <c r="B2" s="2" t="s">
        <v>2</v>
      </c>
      <c r="C2" s="2" t="s">
        <v>16</v>
      </c>
      <c r="D2" s="2" t="s">
        <v>17</v>
      </c>
    </row>
    <row r="3" spans="1:4">
      <c r="A3" s="3" t="s">
        <v>256</v>
      </c>
    </row>
    <row r="4" spans="1:4">
      <c r="A4" s="4" t="s">
        <v>2114</v>
      </c>
      <c r="B4" s="6" t="s">
        <v>2134</v>
      </c>
      <c r="C4" s="6" t="s">
        <v>2135</v>
      </c>
      <c r="D4" s="6" t="s">
        <v>2136</v>
      </c>
    </row>
    <row r="5" spans="1:4">
      <c r="A5" s="4" t="s">
        <v>2120</v>
      </c>
      <c r="B5" s="5" t="n">
        <v>-275</v>
      </c>
      <c r="C5" s="5" t="n">
        <v>-573</v>
      </c>
      <c r="D5" s="5" t="n">
        <v>-962</v>
      </c>
    </row>
    <row r="6" spans="1:4">
      <c r="A6" s="4" t="s">
        <v>2137</v>
      </c>
      <c r="B6" s="5" t="n">
        <v>-12545</v>
      </c>
      <c r="C6" s="5" t="n">
        <v>-17449</v>
      </c>
      <c r="D6" s="5" t="n">
        <v>-18129</v>
      </c>
    </row>
    <row r="7" spans="1:4">
      <c r="A7" s="4" t="s">
        <v>2124</v>
      </c>
      <c r="B7" s="5" t="n">
        <v>-25984</v>
      </c>
      <c r="C7" s="5" t="n">
        <v>-31326</v>
      </c>
      <c r="D7" s="5" t="n">
        <v>-22171</v>
      </c>
    </row>
    <row r="8" spans="1:4">
      <c r="A8" s="4" t="s">
        <v>2126</v>
      </c>
      <c r="B8" s="5" t="n">
        <v>-4034</v>
      </c>
      <c r="C8" s="5" t="n">
        <v>-4973</v>
      </c>
      <c r="D8" s="5" t="n">
        <v>-9095</v>
      </c>
    </row>
    <row r="9" spans="1:4">
      <c r="A9" s="4" t="s">
        <v>2138</v>
      </c>
      <c r="B9" s="5" t="n">
        <v>-17168</v>
      </c>
      <c r="C9" s="5" t="n">
        <v>-22169</v>
      </c>
      <c r="D9" s="5" t="n">
        <v>-16403</v>
      </c>
    </row>
    <row r="10" spans="1:4">
      <c r="A10" s="4" t="s">
        <v>2127</v>
      </c>
      <c r="B10" s="5" t="n">
        <v>-4213</v>
      </c>
      <c r="C10" s="5" t="n">
        <v>-4865</v>
      </c>
      <c r="D10" s="5" t="n">
        <v>-5780</v>
      </c>
    </row>
    <row r="11" spans="1:4">
      <c r="A11" s="4" t="s">
        <v>2128</v>
      </c>
      <c r="B11" s="5" t="n">
        <v>-806</v>
      </c>
      <c r="C11" s="5" t="n">
        <v>-1720</v>
      </c>
      <c r="D11" s="5" t="n">
        <v>-2572</v>
      </c>
    </row>
    <row r="12" spans="1:4">
      <c r="A12" s="4" t="s">
        <v>2139</v>
      </c>
      <c r="B12" s="5" t="n">
        <v>-1838</v>
      </c>
      <c r="C12" s="5" t="n">
        <v>-986</v>
      </c>
      <c r="D12" s="5" t="n">
        <v>-671</v>
      </c>
    </row>
    <row r="13" spans="1:4">
      <c r="A13" s="4" t="s">
        <v>57</v>
      </c>
      <c r="B13" s="5" t="n">
        <v>-57776</v>
      </c>
      <c r="C13" s="5" t="n">
        <v>583</v>
      </c>
      <c r="D13" s="5" t="n">
        <v>-11426</v>
      </c>
    </row>
    <row r="14" spans="1:4">
      <c r="A14" s="4" t="s">
        <v>2140</v>
      </c>
      <c r="B14" s="5" t="n">
        <v>-4001</v>
      </c>
      <c r="C14" s="5" t="n">
        <v>-4690</v>
      </c>
      <c r="D14" s="5" t="n">
        <v>-3666</v>
      </c>
    </row>
    <row r="15" spans="1:4">
      <c r="A15" s="4" t="s">
        <v>2141</v>
      </c>
      <c r="B15" s="5" t="n">
        <v>-5104</v>
      </c>
      <c r="C15" s="5" t="n">
        <v>-3907</v>
      </c>
      <c r="D15" s="5" t="n">
        <v>-8600</v>
      </c>
    </row>
    <row r="16" spans="1:4">
      <c r="A16" s="4" t="s">
        <v>178</v>
      </c>
      <c r="B16" s="5" t="n">
        <v>-18939</v>
      </c>
      <c r="C16" s="5" t="n">
        <v>-22968</v>
      </c>
      <c r="D16" s="5" t="n">
        <v>-21480</v>
      </c>
    </row>
    <row r="17" spans="1:4">
      <c r="A17" s="4" t="s">
        <v>2142</v>
      </c>
      <c r="B17" s="6" t="s">
        <v>2143</v>
      </c>
      <c r="C17" s="6" t="s">
        <v>2144</v>
      </c>
      <c r="D17" s="6" t="s">
        <v>214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146</v>
      </c>
      <c r="B1" s="2" t="s">
        <v>1</v>
      </c>
    </row>
    <row r="2" spans="1:4">
      <c r="B2" s="2" t="s">
        <v>2</v>
      </c>
      <c r="C2" s="2" t="s">
        <v>16</v>
      </c>
      <c r="D2" s="2" t="s">
        <v>17</v>
      </c>
    </row>
    <row r="3" spans="1:4">
      <c r="A3" s="3" t="s">
        <v>258</v>
      </c>
    </row>
    <row r="4" spans="1:4">
      <c r="A4" s="4" t="s">
        <v>2147</v>
      </c>
      <c r="B4" s="6" t="s">
        <v>2148</v>
      </c>
      <c r="C4" s="6" t="s">
        <v>2149</v>
      </c>
      <c r="D4" s="6" t="s">
        <v>2150</v>
      </c>
    </row>
    <row r="5" spans="1:4">
      <c r="A5" s="4" t="s">
        <v>2151</v>
      </c>
      <c r="B5" s="5" t="n">
        <v>-1906</v>
      </c>
      <c r="C5" s="5" t="n">
        <v>12843</v>
      </c>
      <c r="D5" s="5" t="n">
        <v>15175</v>
      </c>
    </row>
    <row r="6" spans="1:4">
      <c r="A6" s="4" t="s">
        <v>484</v>
      </c>
      <c r="B6" s="6" t="s">
        <v>2152</v>
      </c>
      <c r="C6" s="6" t="s">
        <v>2153</v>
      </c>
      <c r="D6" s="6" t="s">
        <v>215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2155</v>
      </c>
      <c r="C1" s="2" t="s">
        <v>1</v>
      </c>
    </row>
    <row r="2" spans="1:5">
      <c r="C2" s="2" t="s">
        <v>2</v>
      </c>
      <c r="D2" s="2" t="s">
        <v>16</v>
      </c>
      <c r="E2" s="2" t="s">
        <v>17</v>
      </c>
    </row>
    <row r="3" spans="1:5">
      <c r="A3" s="3" t="s">
        <v>2156</v>
      </c>
    </row>
    <row r="4" spans="1:5">
      <c r="A4" s="4" t="s">
        <v>1318</v>
      </c>
      <c r="C4" s="6" t="s">
        <v>1454</v>
      </c>
      <c r="D4" s="6" t="s">
        <v>1388</v>
      </c>
      <c r="E4" s="6" t="s">
        <v>1389</v>
      </c>
    </row>
    <row r="5" spans="1:5">
      <c r="A5" s="4" t="s">
        <v>2157</v>
      </c>
      <c r="C5" s="5" t="n">
        <v>724</v>
      </c>
      <c r="D5" s="5" t="n">
        <v>0</v>
      </c>
      <c r="E5" s="5" t="n">
        <v>0</v>
      </c>
    </row>
    <row r="6" spans="1:5">
      <c r="A6" s="4" t="s">
        <v>2158</v>
      </c>
      <c r="C6" s="5" t="n">
        <v>0</v>
      </c>
      <c r="D6" s="5" t="n">
        <v>0</v>
      </c>
      <c r="E6" s="5" t="n">
        <v>-12087</v>
      </c>
    </row>
    <row r="7" spans="1:5">
      <c r="A7" s="4" t="s">
        <v>2159</v>
      </c>
      <c r="C7" s="5" t="n">
        <v>0</v>
      </c>
      <c r="D7" s="5" t="n">
        <v>-20865</v>
      </c>
      <c r="E7" s="5" t="n">
        <v>-10705</v>
      </c>
    </row>
    <row r="8" spans="1:5">
      <c r="A8" s="4" t="s">
        <v>2160</v>
      </c>
      <c r="C8" s="5" t="n">
        <v>415</v>
      </c>
      <c r="D8" s="5" t="n">
        <v>2123</v>
      </c>
      <c r="E8" s="5" t="n">
        <v>0</v>
      </c>
    </row>
    <row r="9" spans="1:5">
      <c r="A9" s="4" t="s">
        <v>2161</v>
      </c>
      <c r="C9" s="5" t="n">
        <v>-3249</v>
      </c>
      <c r="D9" s="5" t="n">
        <v>-1883</v>
      </c>
      <c r="E9" s="5" t="n">
        <v>-2030</v>
      </c>
    </row>
    <row r="10" spans="1:5">
      <c r="A10" s="4" t="s">
        <v>2162</v>
      </c>
      <c r="B10" s="4" t="s">
        <v>678</v>
      </c>
      <c r="C10" s="5" t="n">
        <v>9679</v>
      </c>
      <c r="D10" s="5" t="n">
        <v>13298</v>
      </c>
      <c r="E10" s="5" t="n">
        <v>22605</v>
      </c>
    </row>
    <row r="11" spans="1:5">
      <c r="A11" s="4" t="s">
        <v>2163</v>
      </c>
      <c r="C11" s="5" t="n">
        <v>-243</v>
      </c>
      <c r="D11" s="5" t="n">
        <v>-25821</v>
      </c>
      <c r="E11" s="5" t="n">
        <v>-7669</v>
      </c>
    </row>
    <row r="12" spans="1:5">
      <c r="A12" s="4" t="s">
        <v>124</v>
      </c>
      <c r="C12" s="5" t="n">
        <v>-29859</v>
      </c>
      <c r="D12" s="5" t="n">
        <v>-77938</v>
      </c>
      <c r="E12" s="5" t="n">
        <v>-24728</v>
      </c>
    </row>
    <row r="13" spans="1:5">
      <c r="A13" s="4" t="s">
        <v>1441</v>
      </c>
    </row>
    <row r="14" spans="1:5">
      <c r="A14" s="3" t="s">
        <v>2156</v>
      </c>
    </row>
    <row r="15" spans="1:5">
      <c r="A15" s="4" t="s">
        <v>1318</v>
      </c>
      <c r="C15" s="5" t="n">
        <v>-36781</v>
      </c>
      <c r="D15" s="5" t="n">
        <v>-44790</v>
      </c>
      <c r="E15" s="5" t="n">
        <v>-10788</v>
      </c>
    </row>
    <row r="16" spans="1:5">
      <c r="A16" s="4" t="s">
        <v>1423</v>
      </c>
    </row>
    <row r="17" spans="1:5">
      <c r="A17" s="3" t="s">
        <v>2156</v>
      </c>
    </row>
    <row r="18" spans="1:5">
      <c r="A18" s="4" t="s">
        <v>1318</v>
      </c>
      <c r="C18" s="5" t="n">
        <v>0</v>
      </c>
      <c r="D18" s="5" t="n">
        <v>0</v>
      </c>
      <c r="E18" s="5" t="n">
        <v>-4054</v>
      </c>
    </row>
    <row r="19" spans="1:5">
      <c r="A19" s="4" t="s">
        <v>1455</v>
      </c>
    </row>
    <row r="20" spans="1:5">
      <c r="A20" s="3" t="s">
        <v>2156</v>
      </c>
    </row>
    <row r="21" spans="1:5">
      <c r="A21" s="4" t="s">
        <v>1318</v>
      </c>
      <c r="C21" s="6" t="s">
        <v>2164</v>
      </c>
      <c r="D21" s="6" t="s">
        <v>137</v>
      </c>
      <c r="E21" s="6" t="s">
        <v>137</v>
      </c>
    </row>
    <row r="22" spans="1:5"/>
    <row r="23" spans="1:5">
      <c r="A23" s="4" t="s">
        <v>678</v>
      </c>
      <c r="B23" s="4" t="s">
        <v>2165</v>
      </c>
    </row>
  </sheetData>
  <mergeCells count="4">
    <mergeCell ref="A1:B2"/>
    <mergeCell ref="C1:E1"/>
    <mergeCell ref="A22:D22"/>
    <mergeCell ref="B23:D23"/>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2166</v>
      </c>
      <c r="C1" s="2" t="s">
        <v>1</v>
      </c>
    </row>
    <row r="2" spans="1:5">
      <c r="C2" s="2" t="s">
        <v>2</v>
      </c>
      <c r="D2" s="2" t="s">
        <v>16</v>
      </c>
      <c r="E2" s="2" t="s">
        <v>17</v>
      </c>
    </row>
    <row r="3" spans="1:5">
      <c r="A3" s="3" t="s">
        <v>2167</v>
      </c>
    </row>
    <row r="4" spans="1:5">
      <c r="A4" s="4" t="s">
        <v>2168</v>
      </c>
      <c r="C4" s="6" t="s">
        <v>2169</v>
      </c>
      <c r="D4" s="6" t="s">
        <v>2170</v>
      </c>
      <c r="E4" s="6" t="s">
        <v>2171</v>
      </c>
    </row>
    <row r="5" spans="1:5">
      <c r="A5" s="4" t="s">
        <v>2172</v>
      </c>
      <c r="C5" s="5" t="n">
        <v>-17414</v>
      </c>
      <c r="D5" s="5" t="n">
        <v>-14650</v>
      </c>
      <c r="E5" s="5" t="n">
        <v>-15727</v>
      </c>
    </row>
    <row r="6" spans="1:5">
      <c r="A6" s="4" t="s">
        <v>2173</v>
      </c>
      <c r="C6" s="5" t="n">
        <v>-8031</v>
      </c>
      <c r="D6" s="5" t="n">
        <v>-6665</v>
      </c>
      <c r="E6" s="5" t="n">
        <v>-11651</v>
      </c>
    </row>
    <row r="7" spans="1:5">
      <c r="A7" s="4" t="s">
        <v>2174</v>
      </c>
      <c r="C7" s="5" t="n">
        <v>-213981</v>
      </c>
      <c r="D7" s="5" t="n">
        <v>-74852</v>
      </c>
      <c r="E7" s="5" t="n">
        <v>-82311</v>
      </c>
    </row>
    <row r="8" spans="1:5">
      <c r="A8" s="4" t="s">
        <v>2175</v>
      </c>
      <c r="C8" s="5" t="n">
        <v>-64502</v>
      </c>
      <c r="D8" s="5" t="n">
        <v>-41474</v>
      </c>
      <c r="E8" s="5" t="n">
        <v>-40915</v>
      </c>
    </row>
    <row r="9" spans="1:5">
      <c r="A9" s="4" t="s">
        <v>2176</v>
      </c>
      <c r="C9" s="5" t="n">
        <v>-534273</v>
      </c>
      <c r="D9" s="5" t="n">
        <v>-400892</v>
      </c>
      <c r="E9" s="5" t="n">
        <v>-385216</v>
      </c>
    </row>
    <row r="10" spans="1:5">
      <c r="A10" s="3" t="s">
        <v>2177</v>
      </c>
    </row>
    <row r="11" spans="1:5">
      <c r="A11" s="4" t="s">
        <v>2178</v>
      </c>
      <c r="C11" s="5" t="n">
        <v>7968</v>
      </c>
      <c r="D11" s="5" t="n">
        <v>19195</v>
      </c>
      <c r="E11" s="5" t="n">
        <v>10946</v>
      </c>
    </row>
    <row r="12" spans="1:5">
      <c r="A12" s="4" t="s">
        <v>2179</v>
      </c>
      <c r="C12" s="5" t="n">
        <v>2273</v>
      </c>
      <c r="D12" s="5" t="n">
        <v>5006</v>
      </c>
      <c r="E12" s="5" t="n">
        <v>8926</v>
      </c>
    </row>
    <row r="13" spans="1:5">
      <c r="A13" s="4" t="s">
        <v>2180</v>
      </c>
      <c r="C13" s="5" t="n">
        <v>1150</v>
      </c>
      <c r="D13" s="5" t="n">
        <v>2606</v>
      </c>
      <c r="E13" s="5" t="n">
        <v>10320</v>
      </c>
    </row>
    <row r="14" spans="1:5">
      <c r="A14" s="4" t="s">
        <v>2181</v>
      </c>
      <c r="C14" s="5" t="n">
        <v>91492</v>
      </c>
      <c r="D14" s="5" t="n">
        <v>0</v>
      </c>
      <c r="E14" s="5" t="n">
        <v>0</v>
      </c>
    </row>
    <row r="15" spans="1:5">
      <c r="A15" s="4" t="s">
        <v>2182</v>
      </c>
      <c r="B15" s="4" t="s">
        <v>678</v>
      </c>
      <c r="C15" s="5" t="n">
        <v>6848</v>
      </c>
      <c r="D15" s="5" t="n">
        <v>26815</v>
      </c>
      <c r="E15" s="5" t="n">
        <v>0</v>
      </c>
    </row>
    <row r="16" spans="1:5">
      <c r="A16" s="4" t="s">
        <v>2183</v>
      </c>
      <c r="C16" s="5" t="n">
        <v>109731</v>
      </c>
      <c r="D16" s="5" t="n">
        <v>53622</v>
      </c>
      <c r="E16" s="5" t="n">
        <v>30192</v>
      </c>
    </row>
    <row r="17" spans="1:5">
      <c r="A17" s="4" t="s">
        <v>2184</v>
      </c>
      <c r="C17" s="6" t="s">
        <v>2185</v>
      </c>
      <c r="D17" s="6" t="s">
        <v>2186</v>
      </c>
      <c r="E17" s="6" t="s">
        <v>2187</v>
      </c>
    </row>
    <row r="18" spans="1:5"/>
    <row r="19" spans="1:5">
      <c r="A19" s="4" t="s">
        <v>678</v>
      </c>
      <c r="B19" s="4" t="s">
        <v>2188</v>
      </c>
    </row>
  </sheetData>
  <mergeCells count="4">
    <mergeCell ref="A1:B2"/>
    <mergeCell ref="C1:E1"/>
    <mergeCell ref="A18:D18"/>
    <mergeCell ref="B19:D19"/>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89</v>
      </c>
      <c r="B1" s="2" t="s">
        <v>1</v>
      </c>
    </row>
    <row r="2" spans="1:4">
      <c r="B2" s="2" t="s">
        <v>2</v>
      </c>
      <c r="C2" s="2" t="s">
        <v>16</v>
      </c>
      <c r="D2" s="2" t="s">
        <v>17</v>
      </c>
    </row>
    <row r="3" spans="1:4">
      <c r="A3" s="3" t="s">
        <v>2190</v>
      </c>
    </row>
    <row r="4" spans="1:4">
      <c r="A4" s="4" t="s">
        <v>2191</v>
      </c>
      <c r="B4" s="6" t="s">
        <v>76</v>
      </c>
      <c r="C4" s="6" t="s">
        <v>77</v>
      </c>
      <c r="D4" s="6" t="s">
        <v>78</v>
      </c>
    </row>
    <row r="5" spans="1:4">
      <c r="A5" s="4" t="s">
        <v>79</v>
      </c>
      <c r="B5" s="5" t="n">
        <v>-953760</v>
      </c>
      <c r="C5" s="5" t="n">
        <v>-1012336</v>
      </c>
      <c r="D5" s="5" t="n">
        <v>-977511</v>
      </c>
    </row>
    <row r="6" spans="1:4">
      <c r="A6" s="4" t="s">
        <v>80</v>
      </c>
      <c r="B6" s="5" t="n">
        <v>411587</v>
      </c>
      <c r="C6" s="5" t="n">
        <v>380697</v>
      </c>
      <c r="D6" s="5" t="n">
        <v>361380</v>
      </c>
    </row>
    <row r="7" spans="1:4">
      <c r="A7" s="3" t="s">
        <v>2192</v>
      </c>
    </row>
    <row r="8" spans="1:4">
      <c r="A8" s="4" t="s">
        <v>82</v>
      </c>
      <c r="B8" s="5" t="n">
        <v>-258114</v>
      </c>
      <c r="C8" s="5" t="n">
        <v>-231932</v>
      </c>
      <c r="D8" s="5" t="n">
        <v>-223292</v>
      </c>
    </row>
    <row r="9" spans="1:4">
      <c r="A9" s="4" t="s">
        <v>83</v>
      </c>
      <c r="B9" s="5" t="n">
        <v>-6641</v>
      </c>
      <c r="C9" s="5" t="n">
        <v>10495</v>
      </c>
      <c r="D9" s="5" t="n">
        <v>13290</v>
      </c>
    </row>
    <row r="10" spans="1:4">
      <c r="A10" s="4" t="s">
        <v>84</v>
      </c>
      <c r="B10" s="5" t="n">
        <v>-1020</v>
      </c>
      <c r="C10" s="5" t="n">
        <v>10152</v>
      </c>
      <c r="D10" s="5" t="n">
        <v>11085</v>
      </c>
    </row>
    <row r="11" spans="1:4">
      <c r="A11" s="4" t="s">
        <v>260</v>
      </c>
      <c r="B11" s="5" t="n">
        <v>-29859</v>
      </c>
      <c r="C11" s="5" t="n">
        <v>-77938</v>
      </c>
      <c r="D11" s="5" t="n">
        <v>-24728</v>
      </c>
    </row>
    <row r="12" spans="1:4">
      <c r="A12" s="4" t="s">
        <v>86</v>
      </c>
      <c r="B12" s="5" t="n">
        <v>-295634</v>
      </c>
      <c r="C12" s="5" t="n">
        <v>-289223</v>
      </c>
      <c r="D12" s="5" t="n">
        <v>-223645</v>
      </c>
    </row>
    <row r="13" spans="1:4">
      <c r="A13" s="4" t="s">
        <v>87</v>
      </c>
      <c r="B13" s="5" t="n">
        <v>115953</v>
      </c>
      <c r="C13" s="5" t="n">
        <v>91474</v>
      </c>
      <c r="D13" s="5" t="n">
        <v>137735</v>
      </c>
    </row>
    <row r="14" spans="1:4">
      <c r="A14" s="4" t="s">
        <v>88</v>
      </c>
      <c r="B14" s="5" t="n">
        <v>-534273</v>
      </c>
      <c r="C14" s="5" t="n">
        <v>-400892</v>
      </c>
      <c r="D14" s="5" t="n">
        <v>-385216</v>
      </c>
    </row>
    <row r="15" spans="1:4">
      <c r="A15" s="4" t="s">
        <v>89</v>
      </c>
      <c r="B15" s="5" t="n">
        <v>109731</v>
      </c>
      <c r="C15" s="5" t="n">
        <v>53622</v>
      </c>
      <c r="D15" s="5" t="n">
        <v>30192</v>
      </c>
    </row>
    <row r="16" spans="1:4">
      <c r="A16" s="4" t="s">
        <v>2193</v>
      </c>
      <c r="B16" s="5" t="n">
        <v>-308589</v>
      </c>
      <c r="C16" s="5" t="n">
        <v>-255796</v>
      </c>
      <c r="D16" s="5" t="n">
        <v>-217289</v>
      </c>
    </row>
    <row r="17" spans="1:4">
      <c r="A17" s="4" t="s">
        <v>91</v>
      </c>
      <c r="B17" s="5" t="n">
        <v>-18263</v>
      </c>
      <c r="C17" s="5" t="n">
        <v>-55435</v>
      </c>
      <c r="D17" s="5" t="n">
        <v>-5762</v>
      </c>
    </row>
    <row r="18" spans="1:4">
      <c r="A18" s="4" t="s">
        <v>92</v>
      </c>
      <c r="B18" s="5" t="n">
        <v>371084</v>
      </c>
      <c r="C18" s="5" t="n">
        <v>-49755</v>
      </c>
      <c r="D18" s="5" t="n">
        <v>12604</v>
      </c>
    </row>
    <row r="19" spans="1:4">
      <c r="A19" s="4" t="s">
        <v>93</v>
      </c>
      <c r="B19" s="5" t="n">
        <v>44232</v>
      </c>
      <c r="C19" s="5" t="n">
        <v>-360986</v>
      </c>
      <c r="D19" s="5" t="n">
        <v>-210447</v>
      </c>
    </row>
    <row r="20" spans="1:4">
      <c r="A20" s="3" t="s">
        <v>1170</v>
      </c>
    </row>
    <row r="21" spans="1:4">
      <c r="A21" s="4" t="s">
        <v>164</v>
      </c>
      <c r="B21" s="5" t="n">
        <v>8033</v>
      </c>
      <c r="C21" s="5" t="n">
        <v>41</v>
      </c>
      <c r="D21" s="5" t="n">
        <v>-4521</v>
      </c>
    </row>
    <row r="22" spans="1:4">
      <c r="A22" s="4" t="s">
        <v>96</v>
      </c>
      <c r="B22" s="5" t="n">
        <v>52265</v>
      </c>
      <c r="C22" s="5" t="n">
        <v>-360945</v>
      </c>
      <c r="D22" s="5" t="n">
        <v>-214968</v>
      </c>
    </row>
    <row r="23" spans="1:4">
      <c r="A23" s="4" t="s">
        <v>2194</v>
      </c>
    </row>
    <row r="24" spans="1:4">
      <c r="A24" s="3" t="s">
        <v>2190</v>
      </c>
    </row>
    <row r="25" spans="1:4">
      <c r="A25" s="4" t="s">
        <v>2191</v>
      </c>
      <c r="C25" s="5" t="n">
        <v>0</v>
      </c>
      <c r="D25" s="5" t="n">
        <v>34470</v>
      </c>
    </row>
    <row r="26" spans="1:4">
      <c r="A26" s="4" t="s">
        <v>2195</v>
      </c>
    </row>
    <row r="27" spans="1:4">
      <c r="A27" s="3" t="s">
        <v>2190</v>
      </c>
    </row>
    <row r="28" spans="1:4">
      <c r="A28" s="4" t="s">
        <v>2191</v>
      </c>
      <c r="B28" s="5" t="n">
        <v>1365347</v>
      </c>
      <c r="C28" s="5" t="n">
        <v>1393033</v>
      </c>
      <c r="D28" s="5" t="n">
        <v>1304421</v>
      </c>
    </row>
    <row r="29" spans="1:4">
      <c r="A29" s="4" t="s">
        <v>2196</v>
      </c>
    </row>
    <row r="30" spans="1:4">
      <c r="A30" s="3" t="s">
        <v>2190</v>
      </c>
    </row>
    <row r="31" spans="1:4">
      <c r="A31" s="4" t="s">
        <v>2191</v>
      </c>
      <c r="B31" s="5" t="n">
        <v>928785</v>
      </c>
      <c r="C31" s="5" t="n">
        <v>922022</v>
      </c>
      <c r="D31" s="5" t="n">
        <v>834530</v>
      </c>
    </row>
    <row r="32" spans="1:4">
      <c r="A32" s="4" t="s">
        <v>79</v>
      </c>
      <c r="B32" s="5" t="n">
        <v>-730424</v>
      </c>
      <c r="C32" s="5" t="n">
        <v>-678058</v>
      </c>
      <c r="D32" s="5" t="n">
        <v>-646211</v>
      </c>
    </row>
    <row r="33" spans="1:4">
      <c r="A33" s="4" t="s">
        <v>80</v>
      </c>
      <c r="B33" s="5" t="n">
        <v>198361</v>
      </c>
      <c r="C33" s="5" t="n">
        <v>243964</v>
      </c>
      <c r="D33" s="5" t="n">
        <v>188319</v>
      </c>
    </row>
    <row r="34" spans="1:4">
      <c r="A34" s="3" t="s">
        <v>2192</v>
      </c>
    </row>
    <row r="35" spans="1:4">
      <c r="A35" s="4" t="s">
        <v>82</v>
      </c>
      <c r="B35" s="5" t="n">
        <v>-38309</v>
      </c>
      <c r="C35" s="5" t="n">
        <v>-38105</v>
      </c>
      <c r="D35" s="5" t="n">
        <v>-59645</v>
      </c>
    </row>
    <row r="36" spans="1:4">
      <c r="A36" s="4" t="s">
        <v>83</v>
      </c>
      <c r="B36" s="5" t="n">
        <v>-16262</v>
      </c>
      <c r="C36" s="5" t="n">
        <v>268</v>
      </c>
      <c r="D36" s="5" t="n">
        <v>19990</v>
      </c>
    </row>
    <row r="37" spans="1:4">
      <c r="A37" s="4" t="s">
        <v>84</v>
      </c>
      <c r="B37" s="5" t="n">
        <v>0</v>
      </c>
      <c r="C37" s="5" t="n">
        <v>0</v>
      </c>
      <c r="D37" s="5" t="n">
        <v>-78</v>
      </c>
    </row>
    <row r="38" spans="1:4">
      <c r="A38" s="4" t="s">
        <v>260</v>
      </c>
      <c r="B38" s="5" t="n">
        <v>-15333</v>
      </c>
      <c r="C38" s="5" t="n">
        <v>-12402</v>
      </c>
      <c r="D38" s="5" t="n">
        <v>-3994</v>
      </c>
    </row>
    <row r="39" spans="1:4">
      <c r="A39" s="4" t="s">
        <v>86</v>
      </c>
      <c r="B39" s="5" t="n">
        <v>-69904</v>
      </c>
      <c r="C39" s="5" t="n">
        <v>-50239</v>
      </c>
      <c r="D39" s="5" t="n">
        <v>-43727</v>
      </c>
    </row>
    <row r="40" spans="1:4">
      <c r="A40" s="4" t="s">
        <v>87</v>
      </c>
      <c r="B40" s="5" t="n">
        <v>128457</v>
      </c>
      <c r="C40" s="5" t="n">
        <v>193725</v>
      </c>
      <c r="D40" s="5" t="n">
        <v>144592</v>
      </c>
    </row>
    <row r="41" spans="1:4">
      <c r="A41" s="4" t="s">
        <v>88</v>
      </c>
      <c r="B41" s="5" t="n">
        <v>-132235</v>
      </c>
      <c r="C41" s="5" t="n">
        <v>-27110</v>
      </c>
      <c r="D41" s="5" t="n">
        <v>-26089</v>
      </c>
    </row>
    <row r="42" spans="1:4">
      <c r="A42" s="4" t="s">
        <v>89</v>
      </c>
      <c r="B42" s="5" t="n">
        <v>8276</v>
      </c>
      <c r="C42" s="5" t="n">
        <v>1506</v>
      </c>
      <c r="D42" s="5" t="n">
        <v>3955</v>
      </c>
    </row>
    <row r="43" spans="1:4">
      <c r="A43" s="4" t="s">
        <v>2193</v>
      </c>
      <c r="B43" s="5" t="n">
        <v>4498</v>
      </c>
      <c r="C43" s="5" t="n">
        <v>168121</v>
      </c>
      <c r="D43" s="5" t="n">
        <v>122458</v>
      </c>
    </row>
    <row r="44" spans="1:4">
      <c r="A44" s="4" t="s">
        <v>91</v>
      </c>
      <c r="B44" s="5" t="n">
        <v>-8613</v>
      </c>
      <c r="C44" s="5" t="n">
        <v>0</v>
      </c>
      <c r="D44" s="5" t="n">
        <v>0</v>
      </c>
    </row>
    <row r="45" spans="1:4">
      <c r="A45" s="4" t="s">
        <v>92</v>
      </c>
      <c r="B45" s="5" t="n">
        <v>22552</v>
      </c>
      <c r="C45" s="5" t="n">
        <v>0</v>
      </c>
      <c r="D45" s="5" t="n">
        <v>0</v>
      </c>
    </row>
    <row r="46" spans="1:4">
      <c r="A46" s="4" t="s">
        <v>93</v>
      </c>
      <c r="B46" s="5" t="n">
        <v>18437</v>
      </c>
      <c r="C46" s="5" t="n">
        <v>168121</v>
      </c>
      <c r="D46" s="5" t="n">
        <v>122458</v>
      </c>
    </row>
    <row r="47" spans="1:4">
      <c r="A47" s="3" t="s">
        <v>1170</v>
      </c>
    </row>
    <row r="48" spans="1:4">
      <c r="A48" s="4" t="s">
        <v>164</v>
      </c>
      <c r="B48" s="5" t="n">
        <v>6506</v>
      </c>
      <c r="C48" s="5" t="n">
        <v>0</v>
      </c>
      <c r="D48" s="5" t="n">
        <v>0</v>
      </c>
    </row>
    <row r="49" spans="1:4">
      <c r="A49" s="4" t="s">
        <v>96</v>
      </c>
      <c r="B49" s="5" t="n">
        <v>24943</v>
      </c>
      <c r="C49" s="5" t="n">
        <v>168121</v>
      </c>
      <c r="D49" s="5" t="n">
        <v>122458</v>
      </c>
    </row>
    <row r="50" spans="1:4">
      <c r="A50" s="4" t="s">
        <v>2197</v>
      </c>
    </row>
    <row r="51" spans="1:4">
      <c r="A51" s="3" t="s">
        <v>2190</v>
      </c>
    </row>
    <row r="52" spans="1:4">
      <c r="A52" s="4" t="s">
        <v>2191</v>
      </c>
      <c r="C52" s="5" t="n">
        <v>0</v>
      </c>
      <c r="D52" s="5" t="n">
        <v>0</v>
      </c>
    </row>
    <row r="53" spans="1:4">
      <c r="A53" s="4" t="s">
        <v>2198</v>
      </c>
    </row>
    <row r="54" spans="1:4">
      <c r="A54" s="3" t="s">
        <v>2190</v>
      </c>
    </row>
    <row r="55" spans="1:4">
      <c r="A55" s="4" t="s">
        <v>2191</v>
      </c>
      <c r="B55" s="5" t="n">
        <v>910733</v>
      </c>
      <c r="C55" s="5" t="n">
        <v>869333</v>
      </c>
      <c r="D55" s="5" t="n">
        <v>806974</v>
      </c>
    </row>
    <row r="56" spans="1:4">
      <c r="A56" s="4" t="s">
        <v>2199</v>
      </c>
    </row>
    <row r="57" spans="1:4">
      <c r="A57" s="3" t="s">
        <v>2190</v>
      </c>
    </row>
    <row r="58" spans="1:4">
      <c r="A58" s="4" t="s">
        <v>2191</v>
      </c>
      <c r="B58" s="5" t="n">
        <v>25855</v>
      </c>
      <c r="C58" s="5" t="n">
        <v>62877</v>
      </c>
      <c r="D58" s="5" t="n">
        <v>103694</v>
      </c>
    </row>
    <row r="59" spans="1:4">
      <c r="A59" s="4" t="s">
        <v>79</v>
      </c>
      <c r="B59" s="5" t="n">
        <v>-21153</v>
      </c>
      <c r="C59" s="5" t="n">
        <v>-41583</v>
      </c>
      <c r="D59" s="5" t="n">
        <v>-64639</v>
      </c>
    </row>
    <row r="60" spans="1:4">
      <c r="A60" s="4" t="s">
        <v>80</v>
      </c>
      <c r="B60" s="5" t="n">
        <v>4702</v>
      </c>
      <c r="C60" s="5" t="n">
        <v>21294</v>
      </c>
      <c r="D60" s="5" t="n">
        <v>39055</v>
      </c>
    </row>
    <row r="61" spans="1:4">
      <c r="A61" s="3" t="s">
        <v>2192</v>
      </c>
    </row>
    <row r="62" spans="1:4">
      <c r="A62" s="4" t="s">
        <v>82</v>
      </c>
      <c r="B62" s="5" t="n">
        <v>-42</v>
      </c>
      <c r="C62" s="5" t="n">
        <v>-783</v>
      </c>
      <c r="D62" s="5" t="n">
        <v>-5571</v>
      </c>
    </row>
    <row r="63" spans="1:4">
      <c r="A63" s="4" t="s">
        <v>83</v>
      </c>
      <c r="B63" s="5" t="n">
        <v>0</v>
      </c>
      <c r="C63" s="5" t="n">
        <v>897</v>
      </c>
      <c r="D63" s="5" t="n">
        <v>2102</v>
      </c>
    </row>
    <row r="64" spans="1:4">
      <c r="A64" s="4" t="s">
        <v>84</v>
      </c>
      <c r="B64" s="5" t="n">
        <v>0</v>
      </c>
      <c r="C64" s="5" t="n">
        <v>0</v>
      </c>
      <c r="D64" s="5" t="n">
        <v>0</v>
      </c>
    </row>
    <row r="65" spans="1:4">
      <c r="A65" s="4" t="s">
        <v>260</v>
      </c>
      <c r="B65" s="5" t="n">
        <v>-4510</v>
      </c>
      <c r="C65" s="5" t="n">
        <v>213</v>
      </c>
      <c r="D65" s="5" t="n">
        <v>-413</v>
      </c>
    </row>
    <row r="66" spans="1:4">
      <c r="A66" s="4" t="s">
        <v>86</v>
      </c>
      <c r="B66" s="5" t="n">
        <v>-4552</v>
      </c>
      <c r="C66" s="5" t="n">
        <v>327</v>
      </c>
      <c r="D66" s="5" t="n">
        <v>-3882</v>
      </c>
    </row>
    <row r="67" spans="1:4">
      <c r="A67" s="4" t="s">
        <v>87</v>
      </c>
      <c r="B67" s="5" t="n">
        <v>150</v>
      </c>
      <c r="C67" s="5" t="n">
        <v>21621</v>
      </c>
      <c r="D67" s="5" t="n">
        <v>35173</v>
      </c>
    </row>
    <row r="68" spans="1:4">
      <c r="A68" s="4" t="s">
        <v>88</v>
      </c>
      <c r="B68" s="5" t="n">
        <v>889</v>
      </c>
      <c r="C68" s="5" t="n">
        <v>-1326</v>
      </c>
      <c r="D68" s="5" t="n">
        <v>-1327</v>
      </c>
    </row>
    <row r="69" spans="1:4">
      <c r="A69" s="4" t="s">
        <v>89</v>
      </c>
      <c r="B69" s="5" t="n">
        <v>70</v>
      </c>
      <c r="C69" s="5" t="n">
        <v>1</v>
      </c>
      <c r="D69" s="5" t="n">
        <v>0</v>
      </c>
    </row>
    <row r="70" spans="1:4">
      <c r="A70" s="4" t="s">
        <v>2193</v>
      </c>
      <c r="B70" s="5" t="n">
        <v>1109</v>
      </c>
      <c r="C70" s="5" t="n">
        <v>20296</v>
      </c>
      <c r="D70" s="5" t="n">
        <v>33846</v>
      </c>
    </row>
    <row r="71" spans="1:4">
      <c r="A71" s="4" t="s">
        <v>91</v>
      </c>
      <c r="B71" s="5" t="n">
        <v>0</v>
      </c>
      <c r="C71" s="5" t="n">
        <v>0</v>
      </c>
      <c r="D71" s="5" t="n">
        <v>0</v>
      </c>
    </row>
    <row r="72" spans="1:4">
      <c r="A72" s="4" t="s">
        <v>92</v>
      </c>
      <c r="B72" s="5" t="n">
        <v>0</v>
      </c>
      <c r="C72" s="5" t="n">
        <v>0</v>
      </c>
      <c r="D72" s="5" t="n">
        <v>0</v>
      </c>
    </row>
    <row r="73" spans="1:4">
      <c r="A73" s="4" t="s">
        <v>93</v>
      </c>
      <c r="B73" s="5" t="n">
        <v>1109</v>
      </c>
      <c r="C73" s="5" t="n">
        <v>20296</v>
      </c>
      <c r="D73" s="5" t="n">
        <v>33846</v>
      </c>
    </row>
    <row r="74" spans="1:4">
      <c r="A74" s="3" t="s">
        <v>1170</v>
      </c>
    </row>
    <row r="75" spans="1:4">
      <c r="A75" s="4" t="s">
        <v>164</v>
      </c>
      <c r="B75" s="5" t="n">
        <v>0</v>
      </c>
      <c r="C75" s="5" t="n">
        <v>0</v>
      </c>
      <c r="D75" s="5" t="n">
        <v>0</v>
      </c>
    </row>
    <row r="76" spans="1:4">
      <c r="A76" s="4" t="s">
        <v>96</v>
      </c>
      <c r="B76" s="5" t="n">
        <v>1109</v>
      </c>
      <c r="C76" s="5" t="n">
        <v>20296</v>
      </c>
      <c r="D76" s="5" t="n">
        <v>33846</v>
      </c>
    </row>
    <row r="77" spans="1:4">
      <c r="A77" s="4" t="s">
        <v>2200</v>
      </c>
    </row>
    <row r="78" spans="1:4">
      <c r="A78" s="3" t="s">
        <v>2190</v>
      </c>
    </row>
    <row r="79" spans="1:4">
      <c r="A79" s="4" t="s">
        <v>2191</v>
      </c>
      <c r="C79" s="5" t="n">
        <v>0</v>
      </c>
      <c r="D79" s="5" t="n">
        <v>0</v>
      </c>
    </row>
    <row r="80" spans="1:4">
      <c r="A80" s="4" t="s">
        <v>2201</v>
      </c>
    </row>
    <row r="81" spans="1:4">
      <c r="A81" s="3" t="s">
        <v>2190</v>
      </c>
    </row>
    <row r="82" spans="1:4">
      <c r="A82" s="4" t="s">
        <v>2191</v>
      </c>
      <c r="B82" s="5" t="n">
        <v>25855</v>
      </c>
      <c r="C82" s="5" t="n">
        <v>62799</v>
      </c>
      <c r="D82" s="5" t="n">
        <v>99126</v>
      </c>
    </row>
    <row r="83" spans="1:4">
      <c r="A83" s="4" t="s">
        <v>2202</v>
      </c>
    </row>
    <row r="84" spans="1:4">
      <c r="A84" s="3" t="s">
        <v>2190</v>
      </c>
    </row>
    <row r="85" spans="1:4">
      <c r="A85" s="4" t="s">
        <v>2191</v>
      </c>
      <c r="B85" s="5" t="n">
        <v>455437</v>
      </c>
      <c r="C85" s="5" t="n">
        <v>449798</v>
      </c>
      <c r="D85" s="5" t="n">
        <v>413819</v>
      </c>
    </row>
    <row r="86" spans="1:4">
      <c r="A86" s="4" t="s">
        <v>79</v>
      </c>
      <c r="B86" s="5" t="n">
        <v>-258945</v>
      </c>
      <c r="C86" s="5" t="n">
        <v>-337335</v>
      </c>
      <c r="D86" s="5" t="n">
        <v>-278069</v>
      </c>
    </row>
    <row r="87" spans="1:4">
      <c r="A87" s="4" t="s">
        <v>80</v>
      </c>
      <c r="B87" s="5" t="n">
        <v>196492</v>
      </c>
      <c r="C87" s="5" t="n">
        <v>112463</v>
      </c>
      <c r="D87" s="5" t="n">
        <v>135750</v>
      </c>
    </row>
    <row r="88" spans="1:4">
      <c r="A88" s="3" t="s">
        <v>2192</v>
      </c>
    </row>
    <row r="89" spans="1:4">
      <c r="A89" s="4" t="s">
        <v>82</v>
      </c>
      <c r="B89" s="5" t="n">
        <v>1290</v>
      </c>
      <c r="C89" s="5" t="n">
        <v>-10206</v>
      </c>
      <c r="D89" s="5" t="n">
        <v>8333</v>
      </c>
    </row>
    <row r="90" spans="1:4">
      <c r="A90" s="4" t="s">
        <v>83</v>
      </c>
      <c r="B90" s="5" t="n">
        <v>37468</v>
      </c>
      <c r="C90" s="5" t="n">
        <v>26293</v>
      </c>
      <c r="D90" s="5" t="n">
        <v>45941</v>
      </c>
    </row>
    <row r="91" spans="1:4">
      <c r="A91" s="4" t="s">
        <v>84</v>
      </c>
      <c r="B91" s="5" t="n">
        <v>0</v>
      </c>
      <c r="C91" s="5" t="n">
        <v>0</v>
      </c>
      <c r="D91" s="5" t="n">
        <v>0</v>
      </c>
    </row>
    <row r="92" spans="1:4">
      <c r="A92" s="4" t="s">
        <v>260</v>
      </c>
      <c r="B92" s="5" t="n">
        <v>-41719</v>
      </c>
      <c r="C92" s="5" t="n">
        <v>962</v>
      </c>
      <c r="D92" s="5" t="n">
        <v>-9341</v>
      </c>
    </row>
    <row r="93" spans="1:4">
      <c r="A93" s="4" t="s">
        <v>86</v>
      </c>
      <c r="B93" s="5" t="n">
        <v>-2961</v>
      </c>
      <c r="C93" s="5" t="n">
        <v>17049</v>
      </c>
      <c r="D93" s="5" t="n">
        <v>44933</v>
      </c>
    </row>
    <row r="94" spans="1:4">
      <c r="A94" s="4" t="s">
        <v>87</v>
      </c>
      <c r="B94" s="5" t="n">
        <v>193531</v>
      </c>
      <c r="C94" s="5" t="n">
        <v>129512</v>
      </c>
      <c r="D94" s="5" t="n">
        <v>180683</v>
      </c>
    </row>
    <row r="95" spans="1:4">
      <c r="A95" s="4" t="s">
        <v>88</v>
      </c>
      <c r="B95" s="5" t="n">
        <v>-37757</v>
      </c>
      <c r="C95" s="5" t="n">
        <v>-732</v>
      </c>
      <c r="D95" s="5" t="n">
        <v>-14567</v>
      </c>
    </row>
    <row r="96" spans="1:4">
      <c r="A96" s="4" t="s">
        <v>89</v>
      </c>
      <c r="B96" s="5" t="n">
        <v>948</v>
      </c>
      <c r="C96" s="5" t="n">
        <v>18</v>
      </c>
      <c r="D96" s="5" t="n">
        <v>549</v>
      </c>
    </row>
    <row r="97" spans="1:4">
      <c r="A97" s="4" t="s">
        <v>2193</v>
      </c>
      <c r="B97" s="5" t="n">
        <v>156722</v>
      </c>
      <c r="C97" s="5" t="n">
        <v>128798</v>
      </c>
      <c r="D97" s="5" t="n">
        <v>166665</v>
      </c>
    </row>
    <row r="98" spans="1:4">
      <c r="A98" s="4" t="s">
        <v>91</v>
      </c>
      <c r="B98" s="5" t="n">
        <v>-4030</v>
      </c>
      <c r="C98" s="5" t="n">
        <v>0</v>
      </c>
      <c r="D98" s="5" t="n">
        <v>-4191</v>
      </c>
    </row>
    <row r="99" spans="1:4">
      <c r="A99" s="4" t="s">
        <v>92</v>
      </c>
      <c r="B99" s="5" t="n">
        <v>16897</v>
      </c>
      <c r="C99" s="5" t="n">
        <v>0</v>
      </c>
      <c r="D99" s="5" t="n">
        <v>0</v>
      </c>
    </row>
    <row r="100" spans="1:4">
      <c r="A100" s="4" t="s">
        <v>93</v>
      </c>
      <c r="B100" s="5" t="n">
        <v>169589</v>
      </c>
      <c r="C100" s="5" t="n">
        <v>128798</v>
      </c>
      <c r="D100" s="5" t="n">
        <v>162474</v>
      </c>
    </row>
    <row r="101" spans="1:4">
      <c r="A101" s="3" t="s">
        <v>1170</v>
      </c>
    </row>
    <row r="102" spans="1:4">
      <c r="A102" s="4" t="s">
        <v>164</v>
      </c>
      <c r="B102" s="5" t="n">
        <v>799</v>
      </c>
      <c r="C102" s="5" t="n">
        <v>41</v>
      </c>
      <c r="D102" s="5" t="n">
        <v>-4521</v>
      </c>
    </row>
    <row r="103" spans="1:4">
      <c r="A103" s="4" t="s">
        <v>96</v>
      </c>
      <c r="B103" s="5" t="n">
        <v>170388</v>
      </c>
      <c r="C103" s="5" t="n">
        <v>128839</v>
      </c>
      <c r="D103" s="5" t="n">
        <v>157953</v>
      </c>
    </row>
    <row r="104" spans="1:4">
      <c r="A104" s="4" t="s">
        <v>2203</v>
      </c>
    </row>
    <row r="105" spans="1:4">
      <c r="A105" s="3" t="s">
        <v>2190</v>
      </c>
    </row>
    <row r="106" spans="1:4">
      <c r="A106" s="4" t="s">
        <v>2191</v>
      </c>
      <c r="C106" s="5" t="n">
        <v>0</v>
      </c>
      <c r="D106" s="5" t="n">
        <v>34470</v>
      </c>
    </row>
    <row r="107" spans="1:4">
      <c r="A107" s="4" t="s">
        <v>2204</v>
      </c>
    </row>
    <row r="108" spans="1:4">
      <c r="A108" s="3" t="s">
        <v>2190</v>
      </c>
    </row>
    <row r="109" spans="1:4">
      <c r="A109" s="4" t="s">
        <v>2191</v>
      </c>
      <c r="B109" s="5" t="n">
        <v>372389</v>
      </c>
      <c r="C109" s="5" t="n">
        <v>420293</v>
      </c>
      <c r="D109" s="5" t="n">
        <v>355617</v>
      </c>
    </row>
    <row r="110" spans="1:4">
      <c r="A110" s="4" t="s">
        <v>2205</v>
      </c>
    </row>
    <row r="111" spans="1:4">
      <c r="A111" s="3" t="s">
        <v>2190</v>
      </c>
    </row>
    <row r="112" spans="1:4">
      <c r="A112" s="4" t="s">
        <v>2191</v>
      </c>
      <c r="B112" s="5" t="n">
        <v>57227</v>
      </c>
      <c r="C112" s="5" t="n">
        <v>42240</v>
      </c>
      <c r="D112" s="5" t="n">
        <v>44789</v>
      </c>
    </row>
    <row r="113" spans="1:4">
      <c r="A113" s="4" t="s">
        <v>79</v>
      </c>
      <c r="B113" s="5" t="n">
        <v>-35932</v>
      </c>
      <c r="C113" s="5" t="n">
        <v>-30590</v>
      </c>
      <c r="D113" s="5" t="n">
        <v>-33863</v>
      </c>
    </row>
    <row r="114" spans="1:4">
      <c r="A114" s="4" t="s">
        <v>80</v>
      </c>
      <c r="B114" s="5" t="n">
        <v>21295</v>
      </c>
      <c r="C114" s="5" t="n">
        <v>11650</v>
      </c>
      <c r="D114" s="5" t="n">
        <v>10926</v>
      </c>
    </row>
    <row r="115" spans="1:4">
      <c r="A115" s="3" t="s">
        <v>2192</v>
      </c>
    </row>
    <row r="116" spans="1:4">
      <c r="A116" s="4" t="s">
        <v>82</v>
      </c>
      <c r="B116" s="5" t="n">
        <v>-2424</v>
      </c>
      <c r="C116" s="5" t="n">
        <v>-1225</v>
      </c>
      <c r="D116" s="5" t="n">
        <v>-2285</v>
      </c>
    </row>
    <row r="117" spans="1:4">
      <c r="A117" s="4" t="s">
        <v>83</v>
      </c>
      <c r="B117" s="5" t="n">
        <v>280</v>
      </c>
      <c r="C117" s="5" t="n">
        <v>8532</v>
      </c>
      <c r="D117" s="5" t="n">
        <v>-52867</v>
      </c>
    </row>
    <row r="118" spans="1:4">
      <c r="A118" s="4" t="s">
        <v>84</v>
      </c>
      <c r="B118" s="5" t="n">
        <v>0</v>
      </c>
      <c r="C118" s="5" t="n">
        <v>0</v>
      </c>
      <c r="D118" s="5" t="n">
        <v>-22</v>
      </c>
    </row>
    <row r="119" spans="1:4">
      <c r="A119" s="4" t="s">
        <v>260</v>
      </c>
      <c r="B119" s="5" t="n">
        <v>77618</v>
      </c>
      <c r="C119" s="5" t="n">
        <v>2617</v>
      </c>
      <c r="D119" s="5" t="n">
        <v>54</v>
      </c>
    </row>
    <row r="120" spans="1:4">
      <c r="A120" s="4" t="s">
        <v>86</v>
      </c>
      <c r="B120" s="5" t="n">
        <v>75474</v>
      </c>
      <c r="C120" s="5" t="n">
        <v>9924</v>
      </c>
      <c r="D120" s="5" t="n">
        <v>-55120</v>
      </c>
    </row>
    <row r="121" spans="1:4">
      <c r="A121" s="4" t="s">
        <v>87</v>
      </c>
      <c r="B121" s="5" t="n">
        <v>96769</v>
      </c>
      <c r="C121" s="5" t="n">
        <v>21574</v>
      </c>
      <c r="D121" s="5" t="n">
        <v>-44194</v>
      </c>
    </row>
    <row r="122" spans="1:4">
      <c r="A122" s="4" t="s">
        <v>88</v>
      </c>
      <c r="B122" s="5" t="n">
        <v>-2134</v>
      </c>
      <c r="C122" s="5" t="n">
        <v>-3770</v>
      </c>
      <c r="D122" s="5" t="n">
        <v>-1242</v>
      </c>
    </row>
    <row r="123" spans="1:4">
      <c r="A123" s="4" t="s">
        <v>89</v>
      </c>
      <c r="B123" s="5" t="n">
        <v>1531</v>
      </c>
      <c r="C123" s="5" t="n">
        <v>1975</v>
      </c>
      <c r="D123" s="5" t="n">
        <v>496</v>
      </c>
    </row>
    <row r="124" spans="1:4">
      <c r="A124" s="4" t="s">
        <v>2193</v>
      </c>
      <c r="B124" s="5" t="n">
        <v>96166</v>
      </c>
      <c r="C124" s="5" t="n">
        <v>19779</v>
      </c>
      <c r="D124" s="5" t="n">
        <v>-44940</v>
      </c>
    </row>
    <row r="125" spans="1:4">
      <c r="A125" s="4" t="s">
        <v>91</v>
      </c>
      <c r="B125" s="5" t="n">
        <v>-782</v>
      </c>
      <c r="C125" s="5" t="n">
        <v>-1099</v>
      </c>
      <c r="D125" s="5" t="n">
        <v>-358</v>
      </c>
    </row>
    <row r="126" spans="1:4">
      <c r="A126" s="4" t="s">
        <v>92</v>
      </c>
      <c r="B126" s="5" t="n">
        <v>0</v>
      </c>
      <c r="C126" s="5" t="n">
        <v>0</v>
      </c>
      <c r="D126" s="5" t="n">
        <v>0</v>
      </c>
    </row>
    <row r="127" spans="1:4">
      <c r="A127" s="4" t="s">
        <v>93</v>
      </c>
      <c r="B127" s="5" t="n">
        <v>95384</v>
      </c>
      <c r="C127" s="5" t="n">
        <v>18680</v>
      </c>
      <c r="D127" s="5" t="n">
        <v>-45298</v>
      </c>
    </row>
    <row r="128" spans="1:4">
      <c r="A128" s="3" t="s">
        <v>1170</v>
      </c>
    </row>
    <row r="129" spans="1:4">
      <c r="A129" s="4" t="s">
        <v>164</v>
      </c>
      <c r="B129" s="5" t="n">
        <v>728</v>
      </c>
      <c r="C129" s="5" t="n">
        <v>0</v>
      </c>
      <c r="D129" s="5" t="n">
        <v>0</v>
      </c>
    </row>
    <row r="130" spans="1:4">
      <c r="A130" s="4" t="s">
        <v>96</v>
      </c>
      <c r="B130" s="5" t="n">
        <v>96112</v>
      </c>
      <c r="C130" s="5" t="n">
        <v>18680</v>
      </c>
      <c r="D130" s="5" t="n">
        <v>-45298</v>
      </c>
    </row>
    <row r="131" spans="1:4">
      <c r="A131" s="4" t="s">
        <v>2206</v>
      </c>
    </row>
    <row r="132" spans="1:4">
      <c r="A132" s="3" t="s">
        <v>2190</v>
      </c>
    </row>
    <row r="133" spans="1:4">
      <c r="A133" s="4" t="s">
        <v>2191</v>
      </c>
      <c r="C133" s="5" t="n">
        <v>0</v>
      </c>
      <c r="D133" s="5" t="n">
        <v>0</v>
      </c>
    </row>
    <row r="134" spans="1:4">
      <c r="A134" s="4" t="s">
        <v>2207</v>
      </c>
    </row>
    <row r="135" spans="1:4">
      <c r="A135" s="3" t="s">
        <v>2190</v>
      </c>
    </row>
    <row r="136" spans="1:4">
      <c r="A136" s="4" t="s">
        <v>2191</v>
      </c>
      <c r="B136" s="5" t="n">
        <v>56370</v>
      </c>
      <c r="C136" s="5" t="n">
        <v>40608</v>
      </c>
      <c r="D136" s="5" t="n">
        <v>42704</v>
      </c>
    </row>
    <row r="137" spans="1:4">
      <c r="A137" s="4" t="s">
        <v>2208</v>
      </c>
    </row>
    <row r="138" spans="1:4">
      <c r="A138" s="3" t="s">
        <v>2190</v>
      </c>
    </row>
    <row r="139" spans="1:4">
      <c r="A139" s="4" t="s">
        <v>2191</v>
      </c>
      <c r="B139" s="5" t="n">
        <v>0</v>
      </c>
      <c r="C139" s="5" t="n">
        <v>0</v>
      </c>
      <c r="D139" s="5" t="n">
        <v>0</v>
      </c>
    </row>
    <row r="140" spans="1:4">
      <c r="A140" s="4" t="s">
        <v>79</v>
      </c>
      <c r="B140" s="5" t="n">
        <v>-9263</v>
      </c>
      <c r="C140" s="5" t="n">
        <v>-8674</v>
      </c>
      <c r="D140" s="5" t="n">
        <v>-15144</v>
      </c>
    </row>
    <row r="141" spans="1:4">
      <c r="A141" s="4" t="s">
        <v>80</v>
      </c>
      <c r="B141" s="5" t="n">
        <v>-9263</v>
      </c>
      <c r="C141" s="5" t="n">
        <v>-8674</v>
      </c>
      <c r="D141" s="5" t="n">
        <v>-15144</v>
      </c>
    </row>
    <row r="142" spans="1:4">
      <c r="A142" s="3" t="s">
        <v>2192</v>
      </c>
    </row>
    <row r="143" spans="1:4">
      <c r="A143" s="4" t="s">
        <v>82</v>
      </c>
      <c r="B143" s="5" t="n">
        <v>-218629</v>
      </c>
      <c r="C143" s="5" t="n">
        <v>-163680</v>
      </c>
      <c r="D143" s="5" t="n">
        <v>-164124</v>
      </c>
    </row>
    <row r="144" spans="1:4">
      <c r="A144" s="4" t="s">
        <v>83</v>
      </c>
      <c r="B144" s="5" t="n">
        <v>-28127</v>
      </c>
      <c r="C144" s="5" t="n">
        <v>-25495</v>
      </c>
      <c r="D144" s="5" t="n">
        <v>-1876</v>
      </c>
    </row>
    <row r="145" spans="1:4">
      <c r="A145" s="4" t="s">
        <v>84</v>
      </c>
      <c r="B145" s="5" t="n">
        <v>83384</v>
      </c>
      <c r="C145" s="5" t="n">
        <v>139714</v>
      </c>
      <c r="D145" s="5" t="n">
        <v>117123</v>
      </c>
    </row>
    <row r="146" spans="1:4">
      <c r="A146" s="4" t="s">
        <v>260</v>
      </c>
      <c r="B146" s="5" t="n">
        <v>-45915</v>
      </c>
      <c r="C146" s="5" t="n">
        <v>-69328</v>
      </c>
      <c r="D146" s="5" t="n">
        <v>-8560</v>
      </c>
    </row>
    <row r="147" spans="1:4">
      <c r="A147" s="4" t="s">
        <v>86</v>
      </c>
      <c r="B147" s="5" t="n">
        <v>-209287</v>
      </c>
      <c r="C147" s="5" t="n">
        <v>-118789</v>
      </c>
      <c r="D147" s="5" t="n">
        <v>-57437</v>
      </c>
    </row>
    <row r="148" spans="1:4">
      <c r="A148" s="4" t="s">
        <v>87</v>
      </c>
      <c r="B148" s="5" t="n">
        <v>-218550</v>
      </c>
      <c r="C148" s="5" t="n">
        <v>-127463</v>
      </c>
      <c r="D148" s="5" t="n">
        <v>-72581</v>
      </c>
    </row>
    <row r="149" spans="1:4">
      <c r="A149" s="4" t="s">
        <v>88</v>
      </c>
      <c r="B149" s="5" t="n">
        <v>-363036</v>
      </c>
      <c r="C149" s="5" t="n">
        <v>-367954</v>
      </c>
      <c r="D149" s="5" t="n">
        <v>-341991</v>
      </c>
    </row>
    <row r="150" spans="1:4">
      <c r="A150" s="4" t="s">
        <v>89</v>
      </c>
      <c r="B150" s="5" t="n">
        <v>98906</v>
      </c>
      <c r="C150" s="5" t="n">
        <v>50122</v>
      </c>
      <c r="D150" s="5" t="n">
        <v>25192</v>
      </c>
    </row>
    <row r="151" spans="1:4">
      <c r="A151" s="4" t="s">
        <v>2193</v>
      </c>
      <c r="B151" s="5" t="n">
        <v>-482680</v>
      </c>
      <c r="C151" s="5" t="n">
        <v>-445295</v>
      </c>
      <c r="D151" s="5" t="n">
        <v>-389380</v>
      </c>
    </row>
    <row r="152" spans="1:4">
      <c r="A152" s="4" t="s">
        <v>91</v>
      </c>
      <c r="B152" s="5" t="n">
        <v>-4838</v>
      </c>
      <c r="C152" s="5" t="n">
        <v>-54336</v>
      </c>
      <c r="D152" s="5" t="n">
        <v>-1213</v>
      </c>
    </row>
    <row r="153" spans="1:4">
      <c r="A153" s="4" t="s">
        <v>92</v>
      </c>
      <c r="B153" s="5" t="n">
        <v>331635</v>
      </c>
      <c r="C153" s="5" t="n">
        <v>-49755</v>
      </c>
      <c r="D153" s="5" t="n">
        <v>12604</v>
      </c>
    </row>
    <row r="154" spans="1:4">
      <c r="A154" s="4" t="s">
        <v>93</v>
      </c>
      <c r="B154" s="5" t="n">
        <v>-155883</v>
      </c>
      <c r="C154" s="5" t="n">
        <v>-549386</v>
      </c>
      <c r="D154" s="5" t="n">
        <v>-377989</v>
      </c>
    </row>
    <row r="155" spans="1:4">
      <c r="A155" s="3" t="s">
        <v>1170</v>
      </c>
    </row>
    <row r="156" spans="1:4">
      <c r="A156" s="4" t="s">
        <v>164</v>
      </c>
      <c r="B156" s="5" t="n">
        <v>0</v>
      </c>
      <c r="C156" s="5" t="n">
        <v>0</v>
      </c>
      <c r="D156" s="5" t="n">
        <v>0</v>
      </c>
    </row>
    <row r="157" spans="1:4">
      <c r="A157" s="4" t="s">
        <v>96</v>
      </c>
      <c r="B157" s="5" t="n">
        <v>-155883</v>
      </c>
      <c r="C157" s="5" t="n">
        <v>-549386</v>
      </c>
      <c r="D157" s="5" t="n">
        <v>-377989</v>
      </c>
    </row>
    <row r="158" spans="1:4">
      <c r="A158" s="4" t="s">
        <v>2209</v>
      </c>
    </row>
    <row r="159" spans="1:4">
      <c r="A159" s="3" t="s">
        <v>2190</v>
      </c>
    </row>
    <row r="160" spans="1:4">
      <c r="A160" s="4" t="s">
        <v>2191</v>
      </c>
      <c r="C160" s="5" t="n">
        <v>0</v>
      </c>
      <c r="D160" s="5" t="n">
        <v>0</v>
      </c>
    </row>
    <row r="161" spans="1:4">
      <c r="A161" s="4" t="s">
        <v>2210</v>
      </c>
    </row>
    <row r="162" spans="1:4">
      <c r="A162" s="3" t="s">
        <v>2190</v>
      </c>
    </row>
    <row r="163" spans="1:4">
      <c r="A163" s="4" t="s">
        <v>2191</v>
      </c>
      <c r="B163" s="5" t="n">
        <v>0</v>
      </c>
      <c r="C163" s="5" t="n">
        <v>0</v>
      </c>
      <c r="D163" s="5" t="n">
        <v>0</v>
      </c>
    </row>
    <row r="164" spans="1:4">
      <c r="A164" s="4" t="s">
        <v>2211</v>
      </c>
    </row>
    <row r="165" spans="1:4">
      <c r="A165" s="3" t="s">
        <v>2190</v>
      </c>
    </row>
    <row r="166" spans="1:4">
      <c r="A166" s="4" t="s">
        <v>2191</v>
      </c>
      <c r="B166" s="5" t="n">
        <v>-101957</v>
      </c>
      <c r="C166" s="5" t="n">
        <v>-83904</v>
      </c>
      <c r="D166" s="5" t="n">
        <v>-57941</v>
      </c>
    </row>
    <row r="167" spans="1:4">
      <c r="A167" s="4" t="s">
        <v>79</v>
      </c>
      <c r="B167" s="5" t="n">
        <v>101957</v>
      </c>
      <c r="C167" s="5" t="n">
        <v>83904</v>
      </c>
      <c r="D167" s="5" t="n">
        <v>60415</v>
      </c>
    </row>
    <row r="168" spans="1:4">
      <c r="A168" s="4" t="s">
        <v>80</v>
      </c>
      <c r="B168" s="5" t="n">
        <v>0</v>
      </c>
      <c r="C168" s="5" t="n">
        <v>0</v>
      </c>
      <c r="D168" s="5" t="n">
        <v>2474</v>
      </c>
    </row>
    <row r="169" spans="1:4">
      <c r="A169" s="3" t="s">
        <v>2192</v>
      </c>
    </row>
    <row r="170" spans="1:4">
      <c r="A170" s="4" t="s">
        <v>82</v>
      </c>
      <c r="B170" s="5" t="n">
        <v>0</v>
      </c>
      <c r="C170" s="5" t="n">
        <v>-17933</v>
      </c>
      <c r="D170" s="5" t="n">
        <v>0</v>
      </c>
    </row>
    <row r="171" spans="1:4">
      <c r="A171" s="4" t="s">
        <v>83</v>
      </c>
      <c r="B171" s="5" t="n">
        <v>0</v>
      </c>
      <c r="C171" s="5" t="n">
        <v>0</v>
      </c>
      <c r="D171" s="5" t="n">
        <v>0</v>
      </c>
    </row>
    <row r="172" spans="1:4">
      <c r="A172" s="4" t="s">
        <v>84</v>
      </c>
      <c r="B172" s="5" t="n">
        <v>-84404</v>
      </c>
      <c r="C172" s="5" t="n">
        <v>-129562</v>
      </c>
      <c r="D172" s="5" t="n">
        <v>-105938</v>
      </c>
    </row>
    <row r="173" spans="1:4">
      <c r="A173" s="4" t="s">
        <v>260</v>
      </c>
      <c r="B173" s="5" t="n">
        <v>0</v>
      </c>
      <c r="C173" s="5" t="n">
        <v>0</v>
      </c>
      <c r="D173" s="5" t="n">
        <v>-2474</v>
      </c>
    </row>
    <row r="174" spans="1:4">
      <c r="A174" s="4" t="s">
        <v>86</v>
      </c>
      <c r="B174" s="5" t="n">
        <v>-84404</v>
      </c>
      <c r="C174" s="5" t="n">
        <v>-147495</v>
      </c>
      <c r="D174" s="5" t="n">
        <v>-108412</v>
      </c>
    </row>
    <row r="175" spans="1:4">
      <c r="A175" s="4" t="s">
        <v>87</v>
      </c>
      <c r="B175" s="5" t="n">
        <v>-84404</v>
      </c>
      <c r="C175" s="5" t="n">
        <v>-147495</v>
      </c>
      <c r="D175" s="5" t="n">
        <v>-105938</v>
      </c>
    </row>
    <row r="176" spans="1:4">
      <c r="A176" s="4" t="s">
        <v>88</v>
      </c>
      <c r="B176" s="5" t="n">
        <v>0</v>
      </c>
      <c r="C176" s="5" t="n">
        <v>0</v>
      </c>
      <c r="D176" s="5" t="n">
        <v>0</v>
      </c>
    </row>
    <row r="177" spans="1:4">
      <c r="A177" s="4" t="s">
        <v>89</v>
      </c>
      <c r="B177" s="5" t="n">
        <v>0</v>
      </c>
      <c r="C177" s="5" t="n">
        <v>0</v>
      </c>
      <c r="D177" s="5" t="n">
        <v>0</v>
      </c>
    </row>
    <row r="178" spans="1:4">
      <c r="A178" s="4" t="s">
        <v>2193</v>
      </c>
      <c r="B178" s="5" t="n">
        <v>-84404</v>
      </c>
      <c r="C178" s="5" t="n">
        <v>-147495</v>
      </c>
      <c r="D178" s="5" t="n">
        <v>-105938</v>
      </c>
    </row>
    <row r="179" spans="1:4">
      <c r="A179" s="4" t="s">
        <v>91</v>
      </c>
      <c r="B179" s="5" t="n">
        <v>0</v>
      </c>
      <c r="C179" s="5" t="n">
        <v>0</v>
      </c>
      <c r="D179" s="5" t="n">
        <v>0</v>
      </c>
    </row>
    <row r="180" spans="1:4">
      <c r="A180" s="4" t="s">
        <v>92</v>
      </c>
      <c r="B180" s="5" t="n">
        <v>0</v>
      </c>
      <c r="C180" s="5" t="n">
        <v>0</v>
      </c>
      <c r="D180" s="5" t="n">
        <v>0</v>
      </c>
    </row>
    <row r="181" spans="1:4">
      <c r="A181" s="4" t="s">
        <v>93</v>
      </c>
      <c r="B181" s="5" t="n">
        <v>-84404</v>
      </c>
      <c r="C181" s="5" t="n">
        <v>-147495</v>
      </c>
      <c r="D181" s="5" t="n">
        <v>-105938</v>
      </c>
    </row>
    <row r="182" spans="1:4">
      <c r="A182" s="3" t="s">
        <v>1170</v>
      </c>
    </row>
    <row r="183" spans="1:4">
      <c r="A183" s="4" t="s">
        <v>164</v>
      </c>
      <c r="B183" s="5" t="n">
        <v>0</v>
      </c>
      <c r="C183" s="5" t="n">
        <v>0</v>
      </c>
      <c r="D183" s="5" t="n">
        <v>0</v>
      </c>
    </row>
    <row r="184" spans="1:4">
      <c r="A184" s="4" t="s">
        <v>96</v>
      </c>
      <c r="B184" s="5" t="n">
        <v>-84404</v>
      </c>
      <c r="C184" s="5" t="n">
        <v>-147495</v>
      </c>
      <c r="D184" s="5" t="n">
        <v>-105938</v>
      </c>
    </row>
    <row r="185" spans="1:4">
      <c r="A185" s="4" t="s">
        <v>2212</v>
      </c>
    </row>
    <row r="186" spans="1:4">
      <c r="A186" s="3" t="s">
        <v>2190</v>
      </c>
    </row>
    <row r="187" spans="1:4">
      <c r="A187" s="4" t="s">
        <v>2191</v>
      </c>
      <c r="C187" s="5" t="n">
        <v>0</v>
      </c>
      <c r="D187" s="5" t="n">
        <v>0</v>
      </c>
    </row>
    <row r="188" spans="1:4">
      <c r="A188" s="4" t="s">
        <v>2213</v>
      </c>
    </row>
    <row r="189" spans="1:4">
      <c r="A189" s="3" t="s">
        <v>2190</v>
      </c>
    </row>
    <row r="190" spans="1:4">
      <c r="A190" s="4" t="s">
        <v>2191</v>
      </c>
      <c r="B190" s="5" t="n">
        <v>0</v>
      </c>
      <c r="C190" s="5" t="n">
        <v>0</v>
      </c>
      <c r="D190" s="5" t="n">
        <v>0</v>
      </c>
    </row>
    <row r="191" spans="1:4">
      <c r="A191" s="4" t="s">
        <v>2214</v>
      </c>
    </row>
    <row r="192" spans="1:4">
      <c r="A192" s="3" t="s">
        <v>2190</v>
      </c>
    </row>
    <row r="193" spans="1:4">
      <c r="A193" s="4" t="s">
        <v>2191</v>
      </c>
      <c r="B193" s="5" t="n">
        <v>18052</v>
      </c>
      <c r="C193" s="5" t="n">
        <v>52689</v>
      </c>
      <c r="D193" s="5" t="n">
        <v>27556</v>
      </c>
    </row>
    <row r="194" spans="1:4">
      <c r="A194" s="4" t="s">
        <v>2215</v>
      </c>
    </row>
    <row r="195" spans="1:4">
      <c r="A195" s="3" t="s">
        <v>2190</v>
      </c>
    </row>
    <row r="196" spans="1:4">
      <c r="A196" s="4" t="s">
        <v>2191</v>
      </c>
      <c r="B196" s="5" t="n">
        <v>0</v>
      </c>
      <c r="C196" s="5" t="n">
        <v>78</v>
      </c>
      <c r="D196" s="5" t="n">
        <v>4568</v>
      </c>
    </row>
    <row r="197" spans="1:4">
      <c r="A197" s="4" t="s">
        <v>2216</v>
      </c>
    </row>
    <row r="198" spans="1:4">
      <c r="A198" s="3" t="s">
        <v>2190</v>
      </c>
    </row>
    <row r="199" spans="1:4">
      <c r="A199" s="4" t="s">
        <v>2191</v>
      </c>
      <c r="B199" s="5" t="n">
        <v>83048</v>
      </c>
      <c r="C199" s="5" t="n">
        <v>29505</v>
      </c>
      <c r="D199" s="5" t="n">
        <v>23732</v>
      </c>
    </row>
    <row r="200" spans="1:4">
      <c r="A200" s="4" t="s">
        <v>2217</v>
      </c>
    </row>
    <row r="201" spans="1:4">
      <c r="A201" s="3" t="s">
        <v>2190</v>
      </c>
    </row>
    <row r="202" spans="1:4">
      <c r="A202" s="4" t="s">
        <v>2191</v>
      </c>
      <c r="B202" s="6" t="s">
        <v>2218</v>
      </c>
      <c r="C202" s="6" t="s">
        <v>2219</v>
      </c>
      <c r="D202" s="6" t="s">
        <v>222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21</v>
      </c>
      <c r="B1" s="2" t="s">
        <v>1</v>
      </c>
    </row>
    <row r="2" spans="1:5">
      <c r="B2" s="2" t="s">
        <v>2</v>
      </c>
      <c r="C2" s="2" t="s">
        <v>16</v>
      </c>
      <c r="D2" s="2" t="s">
        <v>17</v>
      </c>
      <c r="E2" s="2" t="s">
        <v>698</v>
      </c>
    </row>
    <row r="3" spans="1:5">
      <c r="A3" s="3" t="s">
        <v>2222</v>
      </c>
    </row>
    <row r="4" spans="1:5">
      <c r="A4" s="4" t="s">
        <v>19</v>
      </c>
      <c r="B4" s="6" t="s">
        <v>20</v>
      </c>
      <c r="C4" s="6" t="s">
        <v>21</v>
      </c>
      <c r="D4" s="6" t="s">
        <v>22</v>
      </c>
      <c r="E4" s="6" t="s">
        <v>840</v>
      </c>
    </row>
    <row r="5" spans="1:5">
      <c r="A5" s="4" t="s">
        <v>23</v>
      </c>
      <c r="B5" s="5" t="n">
        <v>42</v>
      </c>
      <c r="C5" s="5" t="n">
        <v>14</v>
      </c>
      <c r="D5" s="5" t="n">
        <v>36264</v>
      </c>
    </row>
    <row r="6" spans="1:5">
      <c r="A6" s="4" t="s">
        <v>24</v>
      </c>
      <c r="B6" s="5" t="n">
        <v>778106</v>
      </c>
      <c r="C6" s="5" t="n">
        <v>722493</v>
      </c>
    </row>
    <row r="7" spans="1:5">
      <c r="A7" s="4" t="s">
        <v>2223</v>
      </c>
      <c r="B7" s="5" t="n">
        <v>14518</v>
      </c>
      <c r="C7" s="5" t="n">
        <v>9752</v>
      </c>
      <c r="D7" s="5" t="n">
        <v>21276</v>
      </c>
    </row>
    <row r="8" spans="1:5">
      <c r="A8" s="4" t="s">
        <v>2224</v>
      </c>
    </row>
    <row r="9" spans="1:5">
      <c r="A9" s="3" t="s">
        <v>2222</v>
      </c>
    </row>
    <row r="10" spans="1:5">
      <c r="A10" s="4" t="s">
        <v>19</v>
      </c>
      <c r="B10" s="5" t="n">
        <v>84687</v>
      </c>
      <c r="C10" s="5" t="n">
        <v>31083</v>
      </c>
    </row>
    <row r="11" spans="1:5">
      <c r="A11" s="4" t="s">
        <v>23</v>
      </c>
      <c r="B11" s="5" t="n">
        <v>42</v>
      </c>
      <c r="C11" s="5" t="n">
        <v>14</v>
      </c>
    </row>
    <row r="12" spans="1:5">
      <c r="A12" s="4" t="s">
        <v>24</v>
      </c>
      <c r="B12" s="5" t="n">
        <v>778106</v>
      </c>
      <c r="C12" s="5" t="n">
        <v>722493</v>
      </c>
    </row>
    <row r="13" spans="1:5">
      <c r="A13" s="4" t="s">
        <v>2223</v>
      </c>
      <c r="B13" s="5" t="n">
        <v>14518</v>
      </c>
      <c r="C13" s="5" t="n">
        <v>9752</v>
      </c>
    </row>
    <row r="14" spans="1:5">
      <c r="A14" s="4" t="s">
        <v>2225</v>
      </c>
    </row>
    <row r="15" spans="1:5">
      <c r="A15" s="3" t="s">
        <v>2222</v>
      </c>
    </row>
    <row r="16" spans="1:5">
      <c r="A16" s="4" t="s">
        <v>24</v>
      </c>
      <c r="B16" s="6" t="s">
        <v>2226</v>
      </c>
      <c r="C16" s="6" t="s">
        <v>2227</v>
      </c>
      <c r="D16" s="6" t="s">
        <v>2228</v>
      </c>
    </row>
    <row r="17" spans="1:5">
      <c r="A17" s="3" t="s">
        <v>2229</v>
      </c>
    </row>
    <row r="18" spans="1:5">
      <c r="A18" s="4" t="s">
        <v>2230</v>
      </c>
      <c r="B18" s="4" t="s">
        <v>2231</v>
      </c>
      <c r="C18" s="4" t="s">
        <v>876</v>
      </c>
      <c r="D18" s="4" t="s">
        <v>2232</v>
      </c>
    </row>
    <row r="19" spans="1:5">
      <c r="A19" s="4" t="s">
        <v>2233</v>
      </c>
    </row>
    <row r="20" spans="1:5">
      <c r="A20" s="3" t="s">
        <v>2222</v>
      </c>
    </row>
    <row r="21" spans="1:5">
      <c r="A21" s="4" t="s">
        <v>24</v>
      </c>
      <c r="B21" s="6" t="s">
        <v>2234</v>
      </c>
      <c r="C21" s="6" t="s">
        <v>2235</v>
      </c>
      <c r="D21" s="6" t="s">
        <v>2236</v>
      </c>
    </row>
    <row r="22" spans="1:5">
      <c r="A22" s="3" t="s">
        <v>2229</v>
      </c>
    </row>
    <row r="23" spans="1:5">
      <c r="A23" s="4" t="s">
        <v>2230</v>
      </c>
      <c r="B23" s="4" t="s">
        <v>2237</v>
      </c>
      <c r="C23" s="4" t="s">
        <v>2238</v>
      </c>
      <c r="D23" s="4" t="s">
        <v>2237</v>
      </c>
    </row>
    <row r="24" spans="1:5">
      <c r="A24" s="4" t="s">
        <v>2239</v>
      </c>
    </row>
    <row r="25" spans="1:5">
      <c r="A25" s="3" t="s">
        <v>2222</v>
      </c>
    </row>
    <row r="26" spans="1:5">
      <c r="A26" s="4" t="s">
        <v>24</v>
      </c>
      <c r="B26" s="6" t="s">
        <v>2240</v>
      </c>
      <c r="C26" s="6" t="s">
        <v>2241</v>
      </c>
      <c r="D26" s="6" t="s">
        <v>2242</v>
      </c>
    </row>
    <row r="27" spans="1:5">
      <c r="A27" s="3" t="s">
        <v>2229</v>
      </c>
    </row>
    <row r="28" spans="1:5">
      <c r="A28" s="4" t="s">
        <v>2230</v>
      </c>
      <c r="B28" s="4" t="s">
        <v>2243</v>
      </c>
      <c r="C28" s="4" t="s">
        <v>2243</v>
      </c>
      <c r="D28" s="4" t="s">
        <v>2243</v>
      </c>
    </row>
    <row r="29" spans="1:5">
      <c r="A29" s="4" t="s">
        <v>2244</v>
      </c>
    </row>
    <row r="30" spans="1:5">
      <c r="A30" s="3" t="s">
        <v>2222</v>
      </c>
    </row>
    <row r="31" spans="1:5">
      <c r="A31" s="4" t="s">
        <v>24</v>
      </c>
      <c r="B31" s="6" t="s">
        <v>2245</v>
      </c>
      <c r="C31" s="6" t="s">
        <v>2246</v>
      </c>
      <c r="D31" s="6" t="s">
        <v>2247</v>
      </c>
    </row>
    <row r="32" spans="1:5">
      <c r="A32" s="3" t="s">
        <v>2229</v>
      </c>
    </row>
    <row r="33" spans="1:5">
      <c r="A33" s="4" t="s">
        <v>2230</v>
      </c>
      <c r="B33" s="4" t="s">
        <v>2248</v>
      </c>
      <c r="C33" s="4" t="s">
        <v>2248</v>
      </c>
      <c r="D33" s="4" t="s">
        <v>2248</v>
      </c>
    </row>
    <row r="34" spans="1:5">
      <c r="A34" s="4" t="s">
        <v>2249</v>
      </c>
    </row>
    <row r="35" spans="1:5">
      <c r="A35" s="3" t="s">
        <v>2222</v>
      </c>
    </row>
    <row r="36" spans="1:5">
      <c r="A36" s="4" t="s">
        <v>24</v>
      </c>
      <c r="B36" s="6" t="s">
        <v>2250</v>
      </c>
      <c r="C36" s="6" t="s">
        <v>2251</v>
      </c>
      <c r="D36" s="6" t="s">
        <v>2252</v>
      </c>
    </row>
    <row r="37" spans="1:5">
      <c r="A37" s="4" t="s">
        <v>2253</v>
      </c>
    </row>
    <row r="38" spans="1:5">
      <c r="A38" s="3" t="s">
        <v>2222</v>
      </c>
    </row>
    <row r="39" spans="1:5">
      <c r="A39" s="4" t="s">
        <v>24</v>
      </c>
      <c r="B39" s="6" t="s">
        <v>2254</v>
      </c>
      <c r="C39" s="6" t="s">
        <v>2255</v>
      </c>
      <c r="D39" s="6" t="s">
        <v>225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2"/>
  </cols>
  <sheetData>
    <row r="1" spans="1:2">
      <c r="A1" s="1" t="s">
        <v>2257</v>
      </c>
      <c r="B1" s="2" t="s">
        <v>1</v>
      </c>
    </row>
    <row r="2" spans="1:2">
      <c r="B2" s="2" t="s">
        <v>613</v>
      </c>
    </row>
    <row r="3" spans="1:2">
      <c r="A3" s="4" t="s">
        <v>2258</v>
      </c>
    </row>
    <row r="4" spans="1:2">
      <c r="A4" s="3" t="s">
        <v>2259</v>
      </c>
    </row>
    <row r="5" spans="1:2">
      <c r="A5" s="4" t="s">
        <v>2260</v>
      </c>
      <c r="B5" s="4" t="s">
        <v>524</v>
      </c>
    </row>
    <row r="6" spans="1:2">
      <c r="A6" s="4" t="s">
        <v>2261</v>
      </c>
    </row>
    <row r="7" spans="1:2">
      <c r="A7" s="3" t="s">
        <v>2259</v>
      </c>
    </row>
    <row r="8" spans="1:2">
      <c r="A8" s="4" t="s">
        <v>2260</v>
      </c>
      <c r="B8" s="4" t="s">
        <v>754</v>
      </c>
    </row>
    <row r="9" spans="1:2">
      <c r="A9" s="4" t="s">
        <v>2262</v>
      </c>
    </row>
    <row r="10" spans="1:2">
      <c r="A10" s="3" t="s">
        <v>2259</v>
      </c>
    </row>
    <row r="11" spans="1:2">
      <c r="A11" s="4" t="s">
        <v>2260</v>
      </c>
      <c r="B11" s="4" t="s">
        <v>2263</v>
      </c>
    </row>
    <row r="12" spans="1:2">
      <c r="A12" s="4" t="s">
        <v>2264</v>
      </c>
    </row>
    <row r="13" spans="1:2">
      <c r="A13" s="3" t="s">
        <v>2259</v>
      </c>
    </row>
    <row r="14" spans="1:2">
      <c r="A14" s="4" t="s">
        <v>2260</v>
      </c>
      <c r="B14" s="4" t="s">
        <v>2265</v>
      </c>
    </row>
    <row r="15" spans="1:2">
      <c r="A15" s="4" t="s">
        <v>2266</v>
      </c>
    </row>
    <row r="16" spans="1:2">
      <c r="A16" s="3" t="s">
        <v>2259</v>
      </c>
    </row>
    <row r="17" spans="1:2">
      <c r="A17" s="4" t="s">
        <v>2267</v>
      </c>
      <c r="B17" s="4" t="s">
        <v>2268</v>
      </c>
    </row>
    <row r="18" spans="1:2">
      <c r="A18" s="4" t="s">
        <v>2269</v>
      </c>
    </row>
    <row r="19" spans="1:2">
      <c r="A19" s="3" t="s">
        <v>2259</v>
      </c>
    </row>
    <row r="20" spans="1:2">
      <c r="A20" s="4" t="s">
        <v>2267</v>
      </c>
      <c r="B20" s="4" t="s">
        <v>548</v>
      </c>
    </row>
    <row r="21" spans="1:2">
      <c r="A21" s="4" t="s">
        <v>2270</v>
      </c>
    </row>
    <row r="22" spans="1:2">
      <c r="A22" s="3" t="s">
        <v>2259</v>
      </c>
    </row>
    <row r="23" spans="1:2">
      <c r="A23" s="4" t="s">
        <v>2271</v>
      </c>
      <c r="B23" s="6" t="s">
        <v>2272</v>
      </c>
    </row>
    <row r="24" spans="1:2">
      <c r="A24" s="4" t="s">
        <v>2273</v>
      </c>
      <c r="B24" s="4" t="s">
        <v>2274</v>
      </c>
    </row>
    <row r="25" spans="1:2">
      <c r="A25" s="4" t="s">
        <v>2275</v>
      </c>
    </row>
    <row r="26" spans="1:2">
      <c r="A26" s="3" t="s">
        <v>2259</v>
      </c>
    </row>
    <row r="27" spans="1:2">
      <c r="A27" s="4" t="s">
        <v>2271</v>
      </c>
      <c r="B27" s="6" t="s">
        <v>2276</v>
      </c>
    </row>
    <row r="28" spans="1:2">
      <c r="A28" s="4" t="s">
        <v>2277</v>
      </c>
    </row>
    <row r="29" spans="1:2">
      <c r="A29" s="3" t="s">
        <v>2259</v>
      </c>
    </row>
    <row r="30" spans="1:2">
      <c r="A30" s="4" t="s">
        <v>2271</v>
      </c>
      <c r="B30" s="5" t="n">
        <v>-8954</v>
      </c>
    </row>
    <row r="31" spans="1:2">
      <c r="A31" s="4" t="s">
        <v>2278</v>
      </c>
    </row>
    <row r="32" spans="1:2">
      <c r="A32" s="3" t="s">
        <v>2259</v>
      </c>
    </row>
    <row r="33" spans="1:2">
      <c r="A33" s="4" t="s">
        <v>2271</v>
      </c>
      <c r="B33" s="5" t="n">
        <v>-17909</v>
      </c>
    </row>
    <row r="34" spans="1:2">
      <c r="A34" s="4" t="s">
        <v>2279</v>
      </c>
    </row>
    <row r="35" spans="1:2">
      <c r="A35" s="3" t="s">
        <v>2259</v>
      </c>
    </row>
    <row r="36" spans="1:2">
      <c r="A36" s="4" t="s">
        <v>2271</v>
      </c>
      <c r="B36" s="5" t="n">
        <v>8954</v>
      </c>
    </row>
    <row r="37" spans="1:2">
      <c r="A37" s="4" t="s">
        <v>2280</v>
      </c>
    </row>
    <row r="38" spans="1:2">
      <c r="A38" s="3" t="s">
        <v>2259</v>
      </c>
    </row>
    <row r="39" spans="1:2">
      <c r="A39" s="4" t="s">
        <v>2271</v>
      </c>
      <c r="B39" s="5" t="n">
        <v>17909</v>
      </c>
    </row>
    <row r="40" spans="1:2">
      <c r="A40" s="4" t="s">
        <v>2281</v>
      </c>
    </row>
    <row r="41" spans="1:2">
      <c r="A41" s="3" t="s">
        <v>2259</v>
      </c>
    </row>
    <row r="42" spans="1:2">
      <c r="A42" s="4" t="s">
        <v>2271</v>
      </c>
      <c r="B42" s="6" t="s">
        <v>2282</v>
      </c>
    </row>
    <row r="43" spans="1:2">
      <c r="A43" s="4" t="s">
        <v>2273</v>
      </c>
      <c r="B43" s="4" t="s">
        <v>2283</v>
      </c>
    </row>
    <row r="44" spans="1:2">
      <c r="A44" s="4" t="s">
        <v>2284</v>
      </c>
    </row>
    <row r="45" spans="1:2">
      <c r="A45" s="3" t="s">
        <v>2259</v>
      </c>
    </row>
    <row r="46" spans="1:2">
      <c r="A46" s="4" t="s">
        <v>2271</v>
      </c>
      <c r="B46" s="6" t="s">
        <v>2285</v>
      </c>
    </row>
    <row r="47" spans="1:2">
      <c r="A47" s="4" t="s">
        <v>2286</v>
      </c>
    </row>
    <row r="48" spans="1:2">
      <c r="A48" s="3" t="s">
        <v>2259</v>
      </c>
    </row>
    <row r="49" spans="1:2">
      <c r="A49" s="4" t="s">
        <v>2271</v>
      </c>
      <c r="B49" s="5" t="n">
        <v>-112</v>
      </c>
    </row>
    <row r="50" spans="1:2">
      <c r="A50" s="4" t="s">
        <v>2287</v>
      </c>
    </row>
    <row r="51" spans="1:2">
      <c r="A51" s="3" t="s">
        <v>2259</v>
      </c>
    </row>
    <row r="52" spans="1:2">
      <c r="A52" s="4" t="s">
        <v>2271</v>
      </c>
      <c r="B52" s="5" t="n">
        <v>-224</v>
      </c>
    </row>
    <row r="53" spans="1:2">
      <c r="A53" s="4" t="s">
        <v>2288</v>
      </c>
    </row>
    <row r="54" spans="1:2">
      <c r="A54" s="3" t="s">
        <v>2259</v>
      </c>
    </row>
    <row r="55" spans="1:2">
      <c r="A55" s="4" t="s">
        <v>2271</v>
      </c>
      <c r="B55" s="5" t="n">
        <v>112</v>
      </c>
    </row>
    <row r="56" spans="1:2">
      <c r="A56" s="4" t="s">
        <v>2289</v>
      </c>
    </row>
    <row r="57" spans="1:2">
      <c r="A57" s="3" t="s">
        <v>2259</v>
      </c>
    </row>
    <row r="58" spans="1:2">
      <c r="A58" s="4" t="s">
        <v>2271</v>
      </c>
      <c r="B58" s="5" t="n">
        <v>224</v>
      </c>
    </row>
    <row r="59" spans="1:2">
      <c r="A59" s="4" t="s">
        <v>2290</v>
      </c>
    </row>
    <row r="60" spans="1:2">
      <c r="A60" s="3" t="s">
        <v>2259</v>
      </c>
    </row>
    <row r="61" spans="1:2">
      <c r="A61" s="4" t="s">
        <v>2271</v>
      </c>
      <c r="B61" s="6" t="s">
        <v>1523</v>
      </c>
    </row>
    <row r="62" spans="1:2">
      <c r="A62" s="4" t="s">
        <v>2273</v>
      </c>
      <c r="B62" s="4" t="s">
        <v>2274</v>
      </c>
    </row>
    <row r="63" spans="1:2">
      <c r="A63" s="4" t="s">
        <v>2291</v>
      </c>
    </row>
    <row r="64" spans="1:2">
      <c r="A64" s="3" t="s">
        <v>2259</v>
      </c>
    </row>
    <row r="65" spans="1:2">
      <c r="A65" s="4" t="s">
        <v>2271</v>
      </c>
      <c r="B65" s="6" t="s">
        <v>2292</v>
      </c>
    </row>
    <row r="66" spans="1:2">
      <c r="A66" s="4" t="s">
        <v>2293</v>
      </c>
    </row>
    <row r="67" spans="1:2">
      <c r="A67" s="3" t="s">
        <v>2259</v>
      </c>
    </row>
    <row r="68" spans="1:2">
      <c r="A68" s="4" t="s">
        <v>2271</v>
      </c>
      <c r="B68" s="5" t="n">
        <v>-470</v>
      </c>
    </row>
    <row r="69" spans="1:2">
      <c r="A69" s="4" t="s">
        <v>2294</v>
      </c>
    </row>
    <row r="70" spans="1:2">
      <c r="A70" s="3" t="s">
        <v>2259</v>
      </c>
    </row>
    <row r="71" spans="1:2">
      <c r="A71" s="4" t="s">
        <v>2271</v>
      </c>
      <c r="B71" s="5" t="n">
        <v>-940</v>
      </c>
    </row>
    <row r="72" spans="1:2">
      <c r="A72" s="4" t="s">
        <v>2295</v>
      </c>
    </row>
    <row r="73" spans="1:2">
      <c r="A73" s="3" t="s">
        <v>2259</v>
      </c>
    </row>
    <row r="74" spans="1:2">
      <c r="A74" s="4" t="s">
        <v>2271</v>
      </c>
      <c r="B74" s="5" t="n">
        <v>470</v>
      </c>
    </row>
    <row r="75" spans="1:2">
      <c r="A75" s="4" t="s">
        <v>2296</v>
      </c>
    </row>
    <row r="76" spans="1:2">
      <c r="A76" s="3" t="s">
        <v>2259</v>
      </c>
    </row>
    <row r="77" spans="1:2">
      <c r="A77" s="4" t="s">
        <v>2271</v>
      </c>
      <c r="B77" s="5" t="n">
        <v>940</v>
      </c>
    </row>
    <row r="78" spans="1:2">
      <c r="A78" s="4" t="s">
        <v>2297</v>
      </c>
    </row>
    <row r="79" spans="1:2">
      <c r="A79" s="3" t="s">
        <v>2259</v>
      </c>
    </row>
    <row r="80" spans="1:2">
      <c r="A80" s="4" t="s">
        <v>2271</v>
      </c>
      <c r="B80" s="6" t="s">
        <v>1558</v>
      </c>
    </row>
    <row r="81" spans="1:2">
      <c r="A81" s="4" t="s">
        <v>2273</v>
      </c>
      <c r="B81" s="4" t="s">
        <v>2274</v>
      </c>
    </row>
    <row r="82" spans="1:2">
      <c r="A82" s="4" t="s">
        <v>2298</v>
      </c>
    </row>
    <row r="83" spans="1:2">
      <c r="A83" s="3" t="s">
        <v>2259</v>
      </c>
    </row>
    <row r="84" spans="1:2">
      <c r="A84" s="4" t="s">
        <v>2271</v>
      </c>
      <c r="B84" s="6" t="s">
        <v>2299</v>
      </c>
    </row>
    <row r="85" spans="1:2">
      <c r="A85" s="4" t="s">
        <v>2300</v>
      </c>
    </row>
    <row r="86" spans="1:2">
      <c r="A86" s="3" t="s">
        <v>2259</v>
      </c>
    </row>
    <row r="87" spans="1:2">
      <c r="A87" s="4" t="s">
        <v>2271</v>
      </c>
      <c r="B87" s="5" t="n">
        <v>-26564</v>
      </c>
    </row>
    <row r="88" spans="1:2">
      <c r="A88" s="4" t="s">
        <v>2301</v>
      </c>
    </row>
    <row r="89" spans="1:2">
      <c r="A89" s="3" t="s">
        <v>2259</v>
      </c>
    </row>
    <row r="90" spans="1:2">
      <c r="A90" s="4" t="s">
        <v>2271</v>
      </c>
      <c r="B90" s="5" t="n">
        <v>-53129</v>
      </c>
    </row>
    <row r="91" spans="1:2">
      <c r="A91" s="4" t="s">
        <v>2302</v>
      </c>
    </row>
    <row r="92" spans="1:2">
      <c r="A92" s="3" t="s">
        <v>2259</v>
      </c>
    </row>
    <row r="93" spans="1:2">
      <c r="A93" s="4" t="s">
        <v>2271</v>
      </c>
      <c r="B93" s="5" t="n">
        <v>26564</v>
      </c>
    </row>
    <row r="94" spans="1:2">
      <c r="A94" s="4" t="s">
        <v>2303</v>
      </c>
    </row>
    <row r="95" spans="1:2">
      <c r="A95" s="3" t="s">
        <v>2259</v>
      </c>
    </row>
    <row r="96" spans="1:2">
      <c r="A96" s="4" t="s">
        <v>2271</v>
      </c>
      <c r="B96" s="5" t="n">
        <v>53129</v>
      </c>
    </row>
    <row r="97" spans="1:2">
      <c r="A97" s="4" t="s">
        <v>2304</v>
      </c>
    </row>
    <row r="98" spans="1:2">
      <c r="A98" s="3" t="s">
        <v>2259</v>
      </c>
    </row>
    <row r="99" spans="1:2">
      <c r="A99" s="4" t="s">
        <v>2271</v>
      </c>
      <c r="B99" s="5" t="n">
        <v>-144401</v>
      </c>
    </row>
    <row r="100" spans="1:2">
      <c r="A100" s="4" t="s">
        <v>2305</v>
      </c>
    </row>
    <row r="101" spans="1:2">
      <c r="A101" s="3" t="s">
        <v>2259</v>
      </c>
    </row>
    <row r="102" spans="1:2">
      <c r="A102" s="4" t="s">
        <v>2271</v>
      </c>
      <c r="B102" s="5" t="n">
        <v>-36100</v>
      </c>
    </row>
    <row r="103" spans="1:2">
      <c r="A103" s="4" t="s">
        <v>2306</v>
      </c>
    </row>
    <row r="104" spans="1:2">
      <c r="A104" s="3" t="s">
        <v>2259</v>
      </c>
    </row>
    <row r="105" spans="1:2">
      <c r="A105" s="4" t="s">
        <v>2271</v>
      </c>
      <c r="B105" s="5" t="n">
        <v>-72202</v>
      </c>
    </row>
    <row r="106" spans="1:2">
      <c r="A106" s="4" t="s">
        <v>2307</v>
      </c>
    </row>
    <row r="107" spans="1:2">
      <c r="A107" s="3" t="s">
        <v>2259</v>
      </c>
    </row>
    <row r="108" spans="1:2">
      <c r="A108" s="4" t="s">
        <v>2271</v>
      </c>
      <c r="B108" s="5" t="n">
        <v>36100</v>
      </c>
    </row>
    <row r="109" spans="1:2">
      <c r="A109" s="4" t="s">
        <v>2308</v>
      </c>
    </row>
    <row r="110" spans="1:2">
      <c r="A110" s="3" t="s">
        <v>2259</v>
      </c>
    </row>
    <row r="111" spans="1:2">
      <c r="A111" s="4" t="s">
        <v>2271</v>
      </c>
      <c r="B111" s="6" t="s">
        <v>230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s>
  <sheetData>
    <row r="1" spans="1:5">
      <c r="A1" s="1" t="s">
        <v>2310</v>
      </c>
      <c r="B1" s="2" t="s">
        <v>2</v>
      </c>
      <c r="C1" s="2" t="s">
        <v>16</v>
      </c>
      <c r="E1" s="2" t="s">
        <v>17</v>
      </c>
    </row>
    <row r="2" spans="1:5">
      <c r="A2" s="3" t="s">
        <v>2311</v>
      </c>
    </row>
    <row r="3" spans="1:5">
      <c r="A3" s="4" t="s">
        <v>43</v>
      </c>
      <c r="B3" s="6" t="s">
        <v>944</v>
      </c>
      <c r="C3" s="6" t="s">
        <v>945</v>
      </c>
      <c r="D3" s="4" t="s">
        <v>678</v>
      </c>
      <c r="E3" s="6" t="s">
        <v>946</v>
      </c>
    </row>
    <row r="4" spans="1:5">
      <c r="A4" s="4" t="s">
        <v>44</v>
      </c>
      <c r="B4" s="5" t="n">
        <v>0</v>
      </c>
      <c r="C4" s="5" t="n">
        <v>1665629</v>
      </c>
      <c r="E4" s="6" t="s">
        <v>2312</v>
      </c>
    </row>
    <row r="5" spans="1:5">
      <c r="A5" s="4" t="s">
        <v>2313</v>
      </c>
      <c r="B5" s="5" t="n">
        <v>0</v>
      </c>
      <c r="C5" s="5" t="n">
        <v>9712</v>
      </c>
    </row>
    <row r="6" spans="1:5">
      <c r="A6" s="4" t="s">
        <v>2314</v>
      </c>
      <c r="B6" s="5" t="n">
        <v>19377</v>
      </c>
      <c r="C6" s="5" t="n">
        <v>16755</v>
      </c>
    </row>
    <row r="7" spans="1:5">
      <c r="A7" s="4" t="s">
        <v>124</v>
      </c>
      <c r="B7" s="5" t="n">
        <v>1708558</v>
      </c>
      <c r="C7" s="5" t="n">
        <v>1854027</v>
      </c>
    </row>
    <row r="8" spans="1:5">
      <c r="A8" s="4" t="s">
        <v>2315</v>
      </c>
    </row>
    <row r="9" spans="1:5">
      <c r="A9" s="3" t="s">
        <v>2311</v>
      </c>
    </row>
    <row r="10" spans="1:5">
      <c r="A10" s="4" t="s">
        <v>43</v>
      </c>
      <c r="B10" s="5" t="n">
        <v>14139</v>
      </c>
      <c r="C10" s="5" t="n">
        <v>16732</v>
      </c>
    </row>
    <row r="11" spans="1:5">
      <c r="A11" s="4" t="s">
        <v>44</v>
      </c>
      <c r="B11" s="5" t="n">
        <v>0</v>
      </c>
      <c r="C11" s="5" t="n">
        <v>1665629</v>
      </c>
    </row>
    <row r="12" spans="1:5">
      <c r="A12" s="4" t="s">
        <v>45</v>
      </c>
      <c r="B12" s="5" t="n">
        <v>128113</v>
      </c>
      <c r="C12" s="5" t="n">
        <v>108435</v>
      </c>
    </row>
    <row r="13" spans="1:5">
      <c r="A13" s="4" t="s">
        <v>47</v>
      </c>
      <c r="B13" s="5" t="n">
        <v>108191</v>
      </c>
      <c r="C13" s="5" t="n">
        <v>106908</v>
      </c>
    </row>
    <row r="14" spans="1:5">
      <c r="A14" s="4" t="s">
        <v>48</v>
      </c>
      <c r="B14" s="5" t="n">
        <v>167040</v>
      </c>
      <c r="C14" s="5" t="n">
        <v>294333</v>
      </c>
    </row>
    <row r="15" spans="1:5">
      <c r="A15" s="4" t="s">
        <v>2313</v>
      </c>
      <c r="B15" s="5" t="n">
        <v>0</v>
      </c>
      <c r="C15" s="5" t="n">
        <v>4856</v>
      </c>
    </row>
    <row r="16" spans="1:5">
      <c r="A16" s="4" t="s">
        <v>2316</v>
      </c>
      <c r="B16" s="5" t="n">
        <v>37884</v>
      </c>
      <c r="C16" s="5" t="n">
        <v>0</v>
      </c>
    </row>
    <row r="17" spans="1:5">
      <c r="A17" s="4" t="s">
        <v>2314</v>
      </c>
      <c r="B17" s="5" t="n">
        <v>8965</v>
      </c>
      <c r="C17" s="5" t="n">
        <v>9112</v>
      </c>
    </row>
    <row r="18" spans="1:5">
      <c r="A18" s="4" t="s">
        <v>124</v>
      </c>
      <c r="B18" s="5" t="n">
        <v>464332</v>
      </c>
      <c r="C18" s="5" t="n">
        <v>2206005</v>
      </c>
    </row>
    <row r="19" spans="1:5">
      <c r="A19" s="4" t="s">
        <v>2317</v>
      </c>
    </row>
    <row r="20" spans="1:5">
      <c r="A20" s="3" t="s">
        <v>2311</v>
      </c>
    </row>
    <row r="21" spans="1:5">
      <c r="A21" s="4" t="s">
        <v>43</v>
      </c>
      <c r="B21" s="5" t="n">
        <v>1709</v>
      </c>
      <c r="C21" s="5" t="n">
        <v>9277</v>
      </c>
    </row>
    <row r="22" spans="1:5">
      <c r="A22" s="4" t="s">
        <v>44</v>
      </c>
      <c r="B22" s="5" t="n">
        <v>0</v>
      </c>
      <c r="C22" s="5" t="n">
        <v>0</v>
      </c>
    </row>
    <row r="23" spans="1:5">
      <c r="A23" s="4" t="s">
        <v>45</v>
      </c>
      <c r="B23" s="5" t="n">
        <v>0</v>
      </c>
      <c r="C23" s="5" t="n">
        <v>0</v>
      </c>
    </row>
    <row r="24" spans="1:5">
      <c r="A24" s="4" t="s">
        <v>47</v>
      </c>
      <c r="B24" s="5" t="n">
        <v>0</v>
      </c>
      <c r="C24" s="5" t="n">
        <v>0</v>
      </c>
    </row>
    <row r="25" spans="1:5">
      <c r="A25" s="4" t="s">
        <v>48</v>
      </c>
      <c r="B25" s="5" t="n">
        <v>178570</v>
      </c>
      <c r="C25" s="5" t="n">
        <v>236096</v>
      </c>
    </row>
    <row r="26" spans="1:5">
      <c r="A26" s="4" t="s">
        <v>2313</v>
      </c>
      <c r="B26" s="5" t="n">
        <v>0</v>
      </c>
      <c r="C26" s="5" t="n">
        <v>4856</v>
      </c>
    </row>
    <row r="27" spans="1:5">
      <c r="A27" s="4" t="s">
        <v>2316</v>
      </c>
      <c r="B27" s="5" t="n">
        <v>0</v>
      </c>
      <c r="C27" s="5" t="n">
        <v>0</v>
      </c>
    </row>
    <row r="28" spans="1:5">
      <c r="A28" s="4" t="s">
        <v>2314</v>
      </c>
      <c r="B28" s="5" t="n">
        <v>10412</v>
      </c>
      <c r="C28" s="5" t="n">
        <v>7643</v>
      </c>
    </row>
    <row r="29" spans="1:5">
      <c r="A29" s="4" t="s">
        <v>124</v>
      </c>
      <c r="B29" s="5" t="n">
        <v>190691</v>
      </c>
      <c r="C29" s="5" t="n">
        <v>257872</v>
      </c>
    </row>
    <row r="30" spans="1:5">
      <c r="A30" s="4" t="s">
        <v>2318</v>
      </c>
    </row>
    <row r="31" spans="1:5">
      <c r="A31" s="3" t="s">
        <v>2311</v>
      </c>
    </row>
    <row r="32" spans="1:5">
      <c r="A32" s="4" t="s">
        <v>43</v>
      </c>
      <c r="B32" s="5" t="n">
        <v>100841</v>
      </c>
      <c r="C32" s="5" t="n">
        <v>688</v>
      </c>
    </row>
    <row r="33" spans="1:5">
      <c r="A33" s="4" t="s">
        <v>44</v>
      </c>
      <c r="B33" s="5" t="n">
        <v>267245</v>
      </c>
      <c r="C33" s="5" t="n">
        <v>0</v>
      </c>
    </row>
    <row r="34" spans="1:5">
      <c r="A34" s="4" t="s">
        <v>45</v>
      </c>
      <c r="B34" s="5" t="n">
        <v>0</v>
      </c>
      <c r="C34" s="5" t="n">
        <v>0</v>
      </c>
    </row>
    <row r="35" spans="1:5">
      <c r="A35" s="4" t="s">
        <v>47</v>
      </c>
      <c r="B35" s="5" t="n">
        <v>0</v>
      </c>
      <c r="C35" s="5" t="n">
        <v>0</v>
      </c>
    </row>
    <row r="36" spans="1:5">
      <c r="A36" s="4" t="s">
        <v>48</v>
      </c>
      <c r="B36" s="5" t="n">
        <v>26684</v>
      </c>
      <c r="C36" s="5" t="n">
        <v>0</v>
      </c>
    </row>
    <row r="37" spans="1:5">
      <c r="A37" s="4" t="s">
        <v>2313</v>
      </c>
      <c r="B37" s="5" t="n">
        <v>0</v>
      </c>
      <c r="C37" s="5" t="n">
        <v>0</v>
      </c>
    </row>
    <row r="38" spans="1:5">
      <c r="A38" s="4" t="s">
        <v>2316</v>
      </c>
      <c r="B38" s="5" t="n">
        <v>0</v>
      </c>
      <c r="C38" s="5" t="n">
        <v>0</v>
      </c>
    </row>
    <row r="39" spans="1:5">
      <c r="A39" s="4" t="s">
        <v>2314</v>
      </c>
      <c r="B39" s="5" t="n">
        <v>0</v>
      </c>
      <c r="C39" s="5" t="n">
        <v>0</v>
      </c>
    </row>
    <row r="40" spans="1:5">
      <c r="A40" s="4" t="s">
        <v>124</v>
      </c>
      <c r="B40" s="5" t="n">
        <v>394770</v>
      </c>
      <c r="C40" s="5" t="n">
        <v>688</v>
      </c>
    </row>
    <row r="41" spans="1:5">
      <c r="A41" s="4" t="s">
        <v>2319</v>
      </c>
    </row>
    <row r="42" spans="1:5">
      <c r="A42" s="3" t="s">
        <v>2311</v>
      </c>
    </row>
    <row r="43" spans="1:5">
      <c r="A43" s="4" t="s">
        <v>43</v>
      </c>
      <c r="B43" s="5" t="n">
        <v>268825</v>
      </c>
      <c r="C43" s="5" t="n">
        <v>0</v>
      </c>
    </row>
    <row r="44" spans="1:5">
      <c r="A44" s="4" t="s">
        <v>44</v>
      </c>
      <c r="B44" s="5" t="n">
        <v>801734</v>
      </c>
      <c r="C44" s="5" t="n">
        <v>0</v>
      </c>
    </row>
    <row r="45" spans="1:5">
      <c r="A45" s="4" t="s">
        <v>45</v>
      </c>
      <c r="B45" s="5" t="n">
        <v>0</v>
      </c>
      <c r="C45" s="5" t="n">
        <v>0</v>
      </c>
    </row>
    <row r="46" spans="1:5">
      <c r="A46" s="4" t="s">
        <v>47</v>
      </c>
      <c r="B46" s="5" t="n">
        <v>0</v>
      </c>
      <c r="C46" s="5" t="n">
        <v>0</v>
      </c>
    </row>
    <row r="47" spans="1:5">
      <c r="A47" s="4" t="s">
        <v>48</v>
      </c>
      <c r="B47" s="5" t="n">
        <v>190581</v>
      </c>
      <c r="C47" s="5" t="n">
        <v>0</v>
      </c>
    </row>
    <row r="48" spans="1:5">
      <c r="A48" s="4" t="s">
        <v>2313</v>
      </c>
      <c r="B48" s="5" t="n">
        <v>0</v>
      </c>
      <c r="C48" s="5" t="n">
        <v>0</v>
      </c>
    </row>
    <row r="49" spans="1:5">
      <c r="A49" s="4" t="s">
        <v>2316</v>
      </c>
      <c r="B49" s="5" t="n">
        <v>0</v>
      </c>
      <c r="C49" s="5" t="n">
        <v>0</v>
      </c>
    </row>
    <row r="50" spans="1:5">
      <c r="A50" s="4" t="s">
        <v>2314</v>
      </c>
      <c r="B50" s="5" t="n">
        <v>0</v>
      </c>
      <c r="C50" s="5" t="n">
        <v>0</v>
      </c>
    </row>
    <row r="51" spans="1:5">
      <c r="A51" s="4" t="s">
        <v>124</v>
      </c>
      <c r="B51" s="6" t="s">
        <v>2320</v>
      </c>
      <c r="C51" s="6" t="s">
        <v>137</v>
      </c>
    </row>
    <row r="52" spans="1:5"/>
    <row r="53" spans="1:5">
      <c r="A53" s="4" t="s">
        <v>678</v>
      </c>
      <c r="B53" s="4" t="s">
        <v>960</v>
      </c>
    </row>
  </sheetData>
  <mergeCells count="3">
    <mergeCell ref="C1:D1"/>
    <mergeCell ref="A52:E52"/>
    <mergeCell ref="B53:E5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1</v>
      </c>
      <c r="B1" s="2" t="s">
        <v>2</v>
      </c>
      <c r="C1" s="2" t="s">
        <v>16</v>
      </c>
    </row>
    <row r="2" spans="1:3">
      <c r="A2" s="3" t="s">
        <v>2222</v>
      </c>
    </row>
    <row r="3" spans="1:3">
      <c r="A3" s="4" t="s">
        <v>2322</v>
      </c>
      <c r="B3" s="6" t="s">
        <v>2323</v>
      </c>
      <c r="C3" s="6" t="s">
        <v>2324</v>
      </c>
    </row>
    <row r="4" spans="1:3">
      <c r="A4" s="4" t="s">
        <v>2325</v>
      </c>
      <c r="B4" s="5" t="n">
        <v>877353</v>
      </c>
      <c r="C4" s="5" t="n">
        <v>763342</v>
      </c>
    </row>
    <row r="5" spans="1:3">
      <c r="A5" s="3" t="s">
        <v>2311</v>
      </c>
    </row>
    <row r="6" spans="1:3">
      <c r="A6" s="4" t="s">
        <v>2326</v>
      </c>
      <c r="B6" s="5" t="n">
        <v>1708558</v>
      </c>
      <c r="C6" s="5" t="n">
        <v>1854027</v>
      </c>
    </row>
    <row r="7" spans="1:3">
      <c r="A7" s="4" t="s">
        <v>2327</v>
      </c>
      <c r="B7" s="5" t="n">
        <v>1708558</v>
      </c>
      <c r="C7" s="5" t="n">
        <v>1854027</v>
      </c>
    </row>
    <row r="8" spans="1:3">
      <c r="A8" s="4" t="s">
        <v>2328</v>
      </c>
    </row>
    <row r="9" spans="1:3">
      <c r="A9" s="3" t="s">
        <v>2311</v>
      </c>
    </row>
    <row r="10" spans="1:3">
      <c r="A10" s="4" t="s">
        <v>2326</v>
      </c>
      <c r="B10" s="5" t="n">
        <v>385514</v>
      </c>
      <c r="C10" s="5" t="n">
        <v>26697</v>
      </c>
    </row>
    <row r="11" spans="1:3">
      <c r="A11" s="4" t="s">
        <v>2327</v>
      </c>
      <c r="B11" s="5" t="n">
        <v>385514</v>
      </c>
      <c r="C11" s="5" t="n">
        <v>26697</v>
      </c>
    </row>
    <row r="12" spans="1:3">
      <c r="A12" s="4" t="s">
        <v>2329</v>
      </c>
    </row>
    <row r="13" spans="1:3">
      <c r="A13" s="3" t="s">
        <v>2311</v>
      </c>
    </row>
    <row r="14" spans="1:3">
      <c r="A14" s="4" t="s">
        <v>2326</v>
      </c>
      <c r="B14" s="5" t="n">
        <v>128113</v>
      </c>
      <c r="C14" s="5" t="n">
        <v>108435</v>
      </c>
    </row>
    <row r="15" spans="1:3">
      <c r="A15" s="4" t="s">
        <v>2327</v>
      </c>
      <c r="B15" s="5" t="n">
        <v>128113</v>
      </c>
      <c r="C15" s="5" t="n">
        <v>108435</v>
      </c>
    </row>
    <row r="16" spans="1:3">
      <c r="A16" s="4" t="s">
        <v>2330</v>
      </c>
    </row>
    <row r="17" spans="1:3">
      <c r="A17" s="3" t="s">
        <v>2311</v>
      </c>
    </row>
    <row r="18" spans="1:3">
      <c r="A18" s="4" t="s">
        <v>2326</v>
      </c>
      <c r="B18" s="5" t="n">
        <v>1068979</v>
      </c>
      <c r="C18" s="5" t="n">
        <v>1665629</v>
      </c>
    </row>
    <row r="19" spans="1:3">
      <c r="A19" s="4" t="s">
        <v>2327</v>
      </c>
      <c r="B19" s="5" t="n">
        <v>1068979</v>
      </c>
      <c r="C19" s="5" t="n">
        <v>1665629</v>
      </c>
    </row>
    <row r="20" spans="1:3">
      <c r="A20" s="4" t="s">
        <v>2331</v>
      </c>
    </row>
    <row r="21" spans="1:3">
      <c r="A21" s="3" t="s">
        <v>2311</v>
      </c>
    </row>
    <row r="22" spans="1:3">
      <c r="A22" s="4" t="s">
        <v>2326</v>
      </c>
      <c r="B22" s="5" t="n">
        <v>44904</v>
      </c>
      <c r="C22" s="5" t="n">
        <v>2579</v>
      </c>
    </row>
    <row r="23" spans="1:3">
      <c r="A23" s="4" t="s">
        <v>2327</v>
      </c>
      <c r="B23" s="5" t="n">
        <v>44904</v>
      </c>
      <c r="C23" s="5" t="n">
        <v>2579</v>
      </c>
    </row>
    <row r="24" spans="1:3">
      <c r="A24" s="4" t="s">
        <v>2332</v>
      </c>
    </row>
    <row r="25" spans="1:3">
      <c r="A25" s="3" t="s">
        <v>2311</v>
      </c>
    </row>
    <row r="26" spans="1:3">
      <c r="A26" s="4" t="s">
        <v>2326</v>
      </c>
      <c r="B26" s="5" t="n">
        <v>0</v>
      </c>
      <c r="C26" s="5" t="n">
        <v>9712</v>
      </c>
    </row>
    <row r="27" spans="1:3">
      <c r="A27" s="4" t="s">
        <v>2327</v>
      </c>
      <c r="B27" s="5" t="n">
        <v>0</v>
      </c>
      <c r="C27" s="5" t="n">
        <v>9712</v>
      </c>
    </row>
    <row r="28" spans="1:3">
      <c r="A28" s="4" t="s">
        <v>2333</v>
      </c>
    </row>
    <row r="29" spans="1:3">
      <c r="A29" s="3" t="s">
        <v>2311</v>
      </c>
    </row>
    <row r="30" spans="1:3">
      <c r="A30" s="4" t="s">
        <v>2326</v>
      </c>
      <c r="B30" s="5" t="n">
        <v>19377</v>
      </c>
      <c r="C30" s="5" t="n">
        <v>16755</v>
      </c>
    </row>
    <row r="31" spans="1:3">
      <c r="A31" s="4" t="s">
        <v>2327</v>
      </c>
      <c r="B31" s="5" t="n">
        <v>19377</v>
      </c>
      <c r="C31" s="5" t="n">
        <v>16755</v>
      </c>
    </row>
    <row r="32" spans="1:3">
      <c r="A32" s="4" t="s">
        <v>2334</v>
      </c>
    </row>
    <row r="33" spans="1:3">
      <c r="A33" s="3" t="s">
        <v>2311</v>
      </c>
    </row>
    <row r="34" spans="1:3">
      <c r="A34" s="4" t="s">
        <v>2326</v>
      </c>
      <c r="B34" s="5" t="n">
        <v>37884</v>
      </c>
      <c r="C34" s="5" t="n">
        <v>0</v>
      </c>
    </row>
    <row r="35" spans="1:3">
      <c r="A35" s="4" t="s">
        <v>2327</v>
      </c>
      <c r="B35" s="5" t="n">
        <v>37884</v>
      </c>
      <c r="C35" s="5" t="n">
        <v>0</v>
      </c>
    </row>
    <row r="36" spans="1:3">
      <c r="A36" s="4" t="s">
        <v>2335</v>
      </c>
    </row>
    <row r="37" spans="1:3">
      <c r="A37" s="3" t="s">
        <v>2311</v>
      </c>
    </row>
    <row r="38" spans="1:3">
      <c r="A38" s="4" t="s">
        <v>2326</v>
      </c>
      <c r="B38" s="5" t="n">
        <v>23787</v>
      </c>
      <c r="C38" s="5" t="n">
        <v>24220</v>
      </c>
    </row>
    <row r="39" spans="1:3">
      <c r="A39" s="4" t="s">
        <v>2327</v>
      </c>
      <c r="B39" s="5" t="n">
        <v>23787</v>
      </c>
      <c r="C39" s="5" t="n">
        <v>24220</v>
      </c>
    </row>
    <row r="40" spans="1:3">
      <c r="A40" s="4" t="s">
        <v>2336</v>
      </c>
    </row>
    <row r="41" spans="1:3">
      <c r="A41" s="3" t="s">
        <v>2222</v>
      </c>
    </row>
    <row r="42" spans="1:3">
      <c r="A42" s="4" t="s">
        <v>2322</v>
      </c>
      <c r="B42" s="5" t="n">
        <v>84687</v>
      </c>
      <c r="C42" s="5" t="n">
        <v>31083</v>
      </c>
    </row>
    <row r="43" spans="1:3">
      <c r="A43" s="4" t="s">
        <v>2325</v>
      </c>
      <c r="B43" s="5" t="n">
        <v>84687</v>
      </c>
      <c r="C43" s="5" t="n">
        <v>31083</v>
      </c>
    </row>
    <row r="44" spans="1:3">
      <c r="A44" s="4" t="s">
        <v>2337</v>
      </c>
    </row>
    <row r="45" spans="1:3">
      <c r="A45" s="3" t="s">
        <v>2222</v>
      </c>
    </row>
    <row r="46" spans="1:3">
      <c r="A46" s="4" t="s">
        <v>2322</v>
      </c>
      <c r="B46" s="5" t="n">
        <v>42</v>
      </c>
      <c r="C46" s="5" t="n">
        <v>14</v>
      </c>
    </row>
    <row r="47" spans="1:3">
      <c r="A47" s="4" t="s">
        <v>2325</v>
      </c>
      <c r="B47" s="5" t="n">
        <v>42</v>
      </c>
      <c r="C47" s="5" t="n">
        <v>14</v>
      </c>
    </row>
    <row r="48" spans="1:3">
      <c r="A48" s="4" t="s">
        <v>2338</v>
      </c>
    </row>
    <row r="49" spans="1:3">
      <c r="A49" s="3" t="s">
        <v>2222</v>
      </c>
    </row>
    <row r="50" spans="1:3">
      <c r="A50" s="4" t="s">
        <v>2322</v>
      </c>
      <c r="B50" s="5" t="n">
        <v>778106</v>
      </c>
      <c r="C50" s="5" t="n">
        <v>722493</v>
      </c>
    </row>
    <row r="51" spans="1:3">
      <c r="A51" s="4" t="s">
        <v>2325</v>
      </c>
      <c r="B51" s="5" t="n">
        <v>778106</v>
      </c>
      <c r="C51" s="5" t="n">
        <v>722493</v>
      </c>
    </row>
    <row r="52" spans="1:3">
      <c r="A52" s="4" t="s">
        <v>2339</v>
      </c>
    </row>
    <row r="53" spans="1:3">
      <c r="A53" s="3" t="s">
        <v>2222</v>
      </c>
    </row>
    <row r="54" spans="1:3">
      <c r="A54" s="4" t="s">
        <v>2322</v>
      </c>
      <c r="B54" s="5" t="n">
        <v>14518</v>
      </c>
      <c r="C54" s="5" t="n">
        <v>9752</v>
      </c>
    </row>
    <row r="55" spans="1:3">
      <c r="A55" s="4" t="s">
        <v>2325</v>
      </c>
      <c r="B55" s="6" t="s">
        <v>1041</v>
      </c>
      <c r="C55" s="6" t="s">
        <v>104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40</v>
      </c>
      <c r="B1" s="2" t="s">
        <v>1</v>
      </c>
    </row>
    <row r="2" spans="1:4">
      <c r="B2" s="2" t="s">
        <v>2</v>
      </c>
      <c r="C2" s="2" t="s">
        <v>16</v>
      </c>
      <c r="D2" s="2" t="s">
        <v>17</v>
      </c>
    </row>
    <row r="3" spans="1:4">
      <c r="A3" s="3" t="s">
        <v>2341</v>
      </c>
    </row>
    <row r="4" spans="1:4">
      <c r="A4" s="4" t="s">
        <v>505</v>
      </c>
      <c r="B4" s="6" t="s">
        <v>2342</v>
      </c>
      <c r="C4" s="6" t="s">
        <v>2343</v>
      </c>
      <c r="D4" s="6" t="s">
        <v>2344</v>
      </c>
    </row>
    <row r="5" spans="1:4">
      <c r="A5" s="4" t="s">
        <v>2345</v>
      </c>
      <c r="B5" s="6" t="s">
        <v>2346</v>
      </c>
      <c r="C5" s="5" t="n">
        <v>11221</v>
      </c>
      <c r="D5" s="5" t="n">
        <v>9792</v>
      </c>
    </row>
    <row r="6" spans="1:4">
      <c r="A6" s="4" t="s">
        <v>2347</v>
      </c>
      <c r="B6" s="4" t="s">
        <v>2348</v>
      </c>
    </row>
    <row r="7" spans="1:4">
      <c r="A7" s="4" t="s">
        <v>2349</v>
      </c>
      <c r="B7" s="6" t="s">
        <v>2350</v>
      </c>
    </row>
    <row r="8" spans="1:4">
      <c r="A8" s="4" t="s">
        <v>2351</v>
      </c>
    </row>
    <row r="9" spans="1:4">
      <c r="A9" s="3" t="s">
        <v>2341</v>
      </c>
    </row>
    <row r="10" spans="1:4">
      <c r="A10" s="4" t="s">
        <v>505</v>
      </c>
      <c r="B10" s="5" t="n">
        <v>12783</v>
      </c>
      <c r="C10" s="5" t="n">
        <v>803</v>
      </c>
      <c r="D10" s="5" t="n">
        <v>45</v>
      </c>
    </row>
    <row r="11" spans="1:4">
      <c r="A11" s="4" t="s">
        <v>2352</v>
      </c>
    </row>
    <row r="12" spans="1:4">
      <c r="A12" s="3" t="s">
        <v>2341</v>
      </c>
    </row>
    <row r="13" spans="1:4">
      <c r="A13" s="4" t="s">
        <v>505</v>
      </c>
      <c r="B13" s="6" t="s">
        <v>2353</v>
      </c>
      <c r="C13" s="6" t="s">
        <v>2354</v>
      </c>
      <c r="D13" s="6" t="s">
        <v>235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356</v>
      </c>
      <c r="B1" s="2" t="s">
        <v>2</v>
      </c>
      <c r="D1" s="2" t="s">
        <v>16</v>
      </c>
      <c r="E1" s="2" t="s">
        <v>17</v>
      </c>
    </row>
    <row r="2" spans="1:5">
      <c r="A2" s="3" t="s">
        <v>2357</v>
      </c>
    </row>
    <row r="3" spans="1:5">
      <c r="A3" s="4" t="s">
        <v>124</v>
      </c>
      <c r="B3" s="6" t="s">
        <v>2358</v>
      </c>
      <c r="D3" s="6" t="s">
        <v>2359</v>
      </c>
      <c r="E3" s="6" t="s">
        <v>2360</v>
      </c>
    </row>
    <row r="4" spans="1:5">
      <c r="A4" s="4" t="s">
        <v>2361</v>
      </c>
    </row>
    <row r="5" spans="1:5">
      <c r="A5" s="3" t="s">
        <v>2357</v>
      </c>
    </row>
    <row r="6" spans="1:5">
      <c r="A6" s="4" t="s">
        <v>124</v>
      </c>
      <c r="B6" s="5" t="n">
        <v>20200</v>
      </c>
      <c r="D6" s="5" t="n">
        <v>20000</v>
      </c>
      <c r="E6" s="5" t="n">
        <v>20000</v>
      </c>
    </row>
    <row r="7" spans="1:5">
      <c r="A7" s="4" t="s">
        <v>2362</v>
      </c>
    </row>
    <row r="8" spans="1:5">
      <c r="A8" s="3" t="s">
        <v>2357</v>
      </c>
    </row>
    <row r="9" spans="1:5">
      <c r="A9" s="4" t="s">
        <v>124</v>
      </c>
      <c r="B9" s="5" t="n">
        <v>466536</v>
      </c>
      <c r="D9" s="5" t="n">
        <v>343652</v>
      </c>
      <c r="E9" s="5" t="n">
        <v>356122</v>
      </c>
    </row>
    <row r="10" spans="1:5">
      <c r="A10" s="4" t="s">
        <v>2363</v>
      </c>
    </row>
    <row r="11" spans="1:5">
      <c r="A11" s="3" t="s">
        <v>2357</v>
      </c>
    </row>
    <row r="12" spans="1:5">
      <c r="A12" s="4" t="s">
        <v>124</v>
      </c>
      <c r="B12" s="6" t="s">
        <v>2364</v>
      </c>
      <c r="C12" s="4" t="s">
        <v>678</v>
      </c>
      <c r="D12" s="6" t="s">
        <v>2365</v>
      </c>
      <c r="E12" s="6" t="s">
        <v>2366</v>
      </c>
    </row>
    <row r="13" spans="1:5"/>
    <row r="14" spans="1:5">
      <c r="A14" s="4" t="s">
        <v>678</v>
      </c>
      <c r="B14" s="4" t="s">
        <v>2367</v>
      </c>
    </row>
  </sheetData>
  <mergeCells count="3">
    <mergeCell ref="B1:C1"/>
    <mergeCell ref="A13:E13"/>
    <mergeCell ref="B14:E1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5"/>
    <col customWidth="1" max="5" min="5" width="15"/>
  </cols>
  <sheetData>
    <row r="1" spans="1:5">
      <c r="A1" s="1" t="s">
        <v>2368</v>
      </c>
      <c r="C1" s="2" t="s">
        <v>1</v>
      </c>
    </row>
    <row r="2" spans="1:5">
      <c r="C2" s="2" t="s">
        <v>2</v>
      </c>
      <c r="D2" s="2" t="s">
        <v>16</v>
      </c>
      <c r="E2" s="2" t="s">
        <v>17</v>
      </c>
    </row>
    <row r="3" spans="1:5">
      <c r="A3" s="3" t="s">
        <v>279</v>
      </c>
    </row>
    <row r="4" spans="1:5">
      <c r="A4" s="4" t="s">
        <v>2369</v>
      </c>
      <c r="C4" s="6" t="s">
        <v>2370</v>
      </c>
      <c r="D4" s="6" t="s">
        <v>2371</v>
      </c>
      <c r="E4" s="6" t="s">
        <v>2372</v>
      </c>
    </row>
    <row r="5" spans="1:5">
      <c r="A5" s="4" t="s">
        <v>2373</v>
      </c>
      <c r="C5" s="5" t="n">
        <v>-107910</v>
      </c>
      <c r="D5" s="5" t="n">
        <v>-124553</v>
      </c>
      <c r="E5" s="5" t="n">
        <v>-234981</v>
      </c>
    </row>
    <row r="6" spans="1:5">
      <c r="A6" s="4" t="s">
        <v>2374</v>
      </c>
      <c r="C6" s="5" t="n">
        <v>-299446</v>
      </c>
      <c r="D6" s="5" t="n">
        <v>-9506</v>
      </c>
      <c r="E6" s="5" t="n">
        <v>-28049</v>
      </c>
    </row>
    <row r="7" spans="1:5">
      <c r="A7" s="4" t="s">
        <v>2375</v>
      </c>
      <c r="C7" s="5" t="n">
        <v>138171</v>
      </c>
      <c r="D7" s="5" t="n">
        <v>254415</v>
      </c>
      <c r="E7" s="5" t="n">
        <v>234467</v>
      </c>
    </row>
    <row r="8" spans="1:5">
      <c r="A8" s="4" t="s">
        <v>2376</v>
      </c>
      <c r="C8" s="5" t="n">
        <v>21640</v>
      </c>
      <c r="D8" s="5" t="n">
        <v>6540</v>
      </c>
      <c r="E8" s="5" t="n">
        <v>42180</v>
      </c>
    </row>
    <row r="9" spans="1:5">
      <c r="A9" s="4" t="s">
        <v>2050</v>
      </c>
      <c r="B9" s="4" t="s">
        <v>678</v>
      </c>
      <c r="C9" s="5" t="n">
        <v>0</v>
      </c>
      <c r="D9" s="5" t="n">
        <v>0</v>
      </c>
      <c r="E9" s="5" t="n">
        <v>0</v>
      </c>
    </row>
    <row r="10" spans="1:5">
      <c r="A10" s="4" t="s">
        <v>2377</v>
      </c>
      <c r="C10" s="5" t="n">
        <v>1454493</v>
      </c>
      <c r="D10" s="5" t="n">
        <v>1702038</v>
      </c>
      <c r="E10" s="5" t="n">
        <v>1575142</v>
      </c>
    </row>
    <row r="11" spans="1:5">
      <c r="A11" s="4" t="s">
        <v>2378</v>
      </c>
    </row>
    <row r="12" spans="1:5">
      <c r="A12" s="3" t="s">
        <v>279</v>
      </c>
    </row>
    <row r="13" spans="1:5">
      <c r="A13" s="4" t="s">
        <v>2369</v>
      </c>
      <c r="C13" s="5" t="n">
        <v>16732</v>
      </c>
      <c r="D13" s="5" t="n">
        <v>64133</v>
      </c>
      <c r="E13" s="5" t="n">
        <v>163271</v>
      </c>
    </row>
    <row r="14" spans="1:5">
      <c r="A14" s="4" t="s">
        <v>2373</v>
      </c>
      <c r="C14" s="5" t="n">
        <v>-21093</v>
      </c>
      <c r="D14" s="5" t="n">
        <v>-60514</v>
      </c>
      <c r="E14" s="5" t="n">
        <v>-189012</v>
      </c>
    </row>
    <row r="15" spans="1:5">
      <c r="A15" s="4" t="s">
        <v>2374</v>
      </c>
      <c r="C15" s="5" t="n">
        <v>-11295</v>
      </c>
      <c r="D15" s="5" t="n">
        <v>-9506</v>
      </c>
      <c r="E15" s="5" t="n">
        <v>-28049</v>
      </c>
    </row>
    <row r="16" spans="1:5">
      <c r="A16" s="4" t="s">
        <v>2375</v>
      </c>
      <c r="C16" s="5" t="n">
        <v>13051</v>
      </c>
      <c r="D16" s="5" t="n">
        <v>5867</v>
      </c>
      <c r="E16" s="5" t="n">
        <v>28275</v>
      </c>
    </row>
    <row r="17" spans="1:5">
      <c r="A17" s="4" t="s">
        <v>2376</v>
      </c>
      <c r="C17" s="5" t="n">
        <v>378154</v>
      </c>
      <c r="D17" s="5" t="n">
        <v>6540</v>
      </c>
      <c r="E17" s="5" t="n">
        <v>42180</v>
      </c>
    </row>
    <row r="18" spans="1:5">
      <c r="A18" s="4" t="s">
        <v>2050</v>
      </c>
      <c r="B18" s="4" t="s">
        <v>678</v>
      </c>
      <c r="C18" s="5" t="n">
        <v>-361410</v>
      </c>
      <c r="D18" s="5" t="n">
        <v>10212</v>
      </c>
      <c r="E18" s="5" t="n">
        <v>47468</v>
      </c>
    </row>
    <row r="19" spans="1:5">
      <c r="A19" s="4" t="s">
        <v>2377</v>
      </c>
      <c r="C19" s="5" t="n">
        <v>14139</v>
      </c>
      <c r="D19" s="5" t="n">
        <v>16732</v>
      </c>
      <c r="E19" s="5" t="n">
        <v>64133</v>
      </c>
    </row>
    <row r="20" spans="1:5">
      <c r="A20" s="4" t="s">
        <v>2379</v>
      </c>
    </row>
    <row r="21" spans="1:5">
      <c r="A21" s="3" t="s">
        <v>279</v>
      </c>
    </row>
    <row r="22" spans="1:5">
      <c r="A22" s="4" t="s">
        <v>2369</v>
      </c>
      <c r="C22" s="5" t="n">
        <v>9965</v>
      </c>
      <c r="D22" s="5" t="n">
        <v>20177</v>
      </c>
      <c r="E22" s="5" t="n">
        <v>67645</v>
      </c>
    </row>
    <row r="23" spans="1:5">
      <c r="A23" s="4" t="s">
        <v>2373</v>
      </c>
      <c r="C23" s="5" t="n">
        <v>0</v>
      </c>
      <c r="D23" s="5" t="n">
        <v>0</v>
      </c>
      <c r="E23" s="5" t="n">
        <v>0</v>
      </c>
    </row>
    <row r="24" spans="1:5">
      <c r="A24" s="4" t="s">
        <v>2374</v>
      </c>
      <c r="C24" s="5" t="n">
        <v>0</v>
      </c>
      <c r="D24" s="5" t="n">
        <v>0</v>
      </c>
      <c r="E24" s="5" t="n">
        <v>0</v>
      </c>
    </row>
    <row r="25" spans="1:5">
      <c r="A25" s="4" t="s">
        <v>2375</v>
      </c>
      <c r="C25" s="5" t="n">
        <v>0</v>
      </c>
      <c r="D25" s="5" t="n">
        <v>0</v>
      </c>
      <c r="E25" s="5" t="n">
        <v>0</v>
      </c>
    </row>
    <row r="26" spans="1:5">
      <c r="A26" s="4" t="s">
        <v>2376</v>
      </c>
      <c r="C26" s="5" t="n">
        <v>0</v>
      </c>
      <c r="D26" s="5" t="n">
        <v>0</v>
      </c>
      <c r="E26" s="5" t="n">
        <v>0</v>
      </c>
    </row>
    <row r="27" spans="1:5">
      <c r="A27" s="4" t="s">
        <v>2050</v>
      </c>
      <c r="B27" s="4" t="s">
        <v>678</v>
      </c>
      <c r="C27" s="5" t="n">
        <v>361410</v>
      </c>
      <c r="D27" s="5" t="n">
        <v>-10212</v>
      </c>
      <c r="E27" s="5" t="n">
        <v>-47468</v>
      </c>
    </row>
    <row r="28" spans="1:5">
      <c r="A28" s="4" t="s">
        <v>2377</v>
      </c>
      <c r="C28" s="5" t="n">
        <v>371375</v>
      </c>
      <c r="D28" s="5" t="n">
        <v>9965</v>
      </c>
      <c r="E28" s="5" t="n">
        <v>20177</v>
      </c>
    </row>
    <row r="29" spans="1:5">
      <c r="A29" s="4" t="s">
        <v>2380</v>
      </c>
    </row>
    <row r="30" spans="1:5">
      <c r="A30" s="3" t="s">
        <v>279</v>
      </c>
    </row>
    <row r="31" spans="1:5">
      <c r="A31" s="4" t="s">
        <v>2369</v>
      </c>
      <c r="C31" s="5" t="n">
        <v>1665629</v>
      </c>
      <c r="D31" s="5" t="n">
        <v>1417081</v>
      </c>
      <c r="E31" s="5" t="n">
        <v>466968</v>
      </c>
    </row>
    <row r="32" spans="1:5">
      <c r="A32" s="4" t="s">
        <v>2373</v>
      </c>
      <c r="C32" s="5" t="n">
        <v>-77816</v>
      </c>
      <c r="D32" s="5" t="n">
        <v>0</v>
      </c>
      <c r="E32" s="5" t="n">
        <v>-35508</v>
      </c>
    </row>
    <row r="33" spans="1:5">
      <c r="A33" s="4" t="s">
        <v>2374</v>
      </c>
      <c r="C33" s="5" t="n">
        <v>-288151</v>
      </c>
      <c r="D33" s="5" t="n">
        <v>0</v>
      </c>
      <c r="E33" s="5" t="n">
        <v>0</v>
      </c>
    </row>
    <row r="34" spans="1:5">
      <c r="A34" s="4" t="s">
        <v>2375</v>
      </c>
      <c r="C34" s="5" t="n">
        <v>125831</v>
      </c>
      <c r="D34" s="5" t="n">
        <v>248548</v>
      </c>
      <c r="E34" s="5" t="n">
        <v>206192</v>
      </c>
    </row>
    <row r="35" spans="1:5">
      <c r="A35" s="4" t="s">
        <v>2376</v>
      </c>
      <c r="C35" s="5" t="n">
        <v>-356514</v>
      </c>
      <c r="D35" s="5" t="n">
        <v>0</v>
      </c>
      <c r="E35" s="5" t="n">
        <v>0</v>
      </c>
    </row>
    <row r="36" spans="1:5">
      <c r="A36" s="4" t="s">
        <v>2050</v>
      </c>
      <c r="B36" s="4" t="s">
        <v>678</v>
      </c>
      <c r="C36" s="5" t="n">
        <v>-1068979</v>
      </c>
      <c r="D36" s="5" t="n">
        <v>0</v>
      </c>
      <c r="E36" s="5" t="n">
        <v>779429</v>
      </c>
    </row>
    <row r="37" spans="1:5">
      <c r="A37" s="4" t="s">
        <v>2377</v>
      </c>
      <c r="C37" s="5" t="n">
        <v>0</v>
      </c>
      <c r="D37" s="5" t="n">
        <v>1665629</v>
      </c>
      <c r="E37" s="5" t="n">
        <v>1417081</v>
      </c>
    </row>
    <row r="38" spans="1:5">
      <c r="A38" s="4" t="s">
        <v>2381</v>
      </c>
    </row>
    <row r="39" spans="1:5">
      <c r="A39" s="3" t="s">
        <v>279</v>
      </c>
    </row>
    <row r="40" spans="1:5">
      <c r="A40" s="4" t="s">
        <v>2369</v>
      </c>
      <c r="C40" s="5" t="n">
        <v>0</v>
      </c>
      <c r="D40" s="5" t="n">
        <v>0</v>
      </c>
      <c r="E40" s="5" t="n">
        <v>779429</v>
      </c>
    </row>
    <row r="41" spans="1:5">
      <c r="A41" s="4" t="s">
        <v>2373</v>
      </c>
      <c r="C41" s="5" t="n">
        <v>0</v>
      </c>
      <c r="D41" s="5" t="n">
        <v>0</v>
      </c>
      <c r="E41" s="5" t="n">
        <v>0</v>
      </c>
    </row>
    <row r="42" spans="1:5">
      <c r="A42" s="4" t="s">
        <v>2374</v>
      </c>
      <c r="C42" s="5" t="n">
        <v>0</v>
      </c>
      <c r="D42" s="5" t="n">
        <v>0</v>
      </c>
      <c r="E42" s="5" t="n">
        <v>0</v>
      </c>
    </row>
    <row r="43" spans="1:5">
      <c r="A43" s="4" t="s">
        <v>2375</v>
      </c>
      <c r="C43" s="5" t="n">
        <v>0</v>
      </c>
      <c r="D43" s="5" t="n">
        <v>0</v>
      </c>
      <c r="E43" s="5" t="n">
        <v>0</v>
      </c>
    </row>
    <row r="44" spans="1:5">
      <c r="A44" s="4" t="s">
        <v>2376</v>
      </c>
      <c r="C44" s="5" t="n">
        <v>0</v>
      </c>
      <c r="D44" s="5" t="n">
        <v>0</v>
      </c>
      <c r="E44" s="5" t="n">
        <v>0</v>
      </c>
    </row>
    <row r="45" spans="1:5">
      <c r="A45" s="4" t="s">
        <v>2050</v>
      </c>
      <c r="B45" s="4" t="s">
        <v>678</v>
      </c>
      <c r="C45" s="5" t="n">
        <v>1068979</v>
      </c>
      <c r="D45" s="5" t="n">
        <v>0</v>
      </c>
      <c r="E45" s="5" t="n">
        <v>-779429</v>
      </c>
    </row>
    <row r="46" spans="1:5">
      <c r="A46" s="4" t="s">
        <v>2377</v>
      </c>
      <c r="C46" s="5" t="n">
        <v>1068979</v>
      </c>
      <c r="D46" s="5" t="n">
        <v>0</v>
      </c>
      <c r="E46" s="5" t="n">
        <v>0</v>
      </c>
    </row>
    <row r="47" spans="1:5">
      <c r="A47" s="4" t="s">
        <v>2382</v>
      </c>
    </row>
    <row r="48" spans="1:5">
      <c r="A48" s="3" t="s">
        <v>279</v>
      </c>
    </row>
    <row r="49" spans="1:5">
      <c r="A49" s="4" t="s">
        <v>2369</v>
      </c>
      <c r="C49" s="5" t="n">
        <v>4856</v>
      </c>
      <c r="D49" s="5" t="n">
        <v>47041</v>
      </c>
      <c r="E49" s="5" t="n">
        <v>46466</v>
      </c>
    </row>
    <row r="50" spans="1:5">
      <c r="A50" s="4" t="s">
        <v>2373</v>
      </c>
      <c r="C50" s="5" t="n">
        <v>-9001</v>
      </c>
      <c r="D50" s="5" t="n">
        <v>-64039</v>
      </c>
      <c r="E50" s="5" t="n">
        <v>-10461</v>
      </c>
    </row>
    <row r="51" spans="1:5">
      <c r="A51" s="4" t="s">
        <v>2374</v>
      </c>
      <c r="C51" s="5" t="n">
        <v>0</v>
      </c>
      <c r="D51" s="5" t="n">
        <v>0</v>
      </c>
      <c r="E51" s="5" t="n">
        <v>0</v>
      </c>
    </row>
    <row r="52" spans="1:5">
      <c r="A52" s="4" t="s">
        <v>2375</v>
      </c>
      <c r="C52" s="5" t="n">
        <v>-711</v>
      </c>
      <c r="D52" s="5" t="n">
        <v>0</v>
      </c>
      <c r="E52" s="5" t="n">
        <v>0</v>
      </c>
    </row>
    <row r="53" spans="1:5">
      <c r="A53" s="4" t="s">
        <v>2376</v>
      </c>
      <c r="C53" s="5" t="n">
        <v>0</v>
      </c>
      <c r="D53" s="5" t="n">
        <v>0</v>
      </c>
      <c r="E53" s="5" t="n">
        <v>0</v>
      </c>
    </row>
    <row r="54" spans="1:5">
      <c r="A54" s="4" t="s">
        <v>2050</v>
      </c>
      <c r="B54" s="4" t="s">
        <v>678</v>
      </c>
      <c r="C54" s="5" t="n">
        <v>4856</v>
      </c>
      <c r="D54" s="5" t="n">
        <v>21854</v>
      </c>
      <c r="E54" s="5" t="n">
        <v>11036</v>
      </c>
    </row>
    <row r="55" spans="1:5">
      <c r="A55" s="4" t="s">
        <v>2377</v>
      </c>
      <c r="C55" s="5" t="n">
        <v>0</v>
      </c>
      <c r="D55" s="5" t="n">
        <v>4856</v>
      </c>
      <c r="E55" s="5" t="n">
        <v>47041</v>
      </c>
    </row>
    <row r="56" spans="1:5">
      <c r="A56" s="4" t="s">
        <v>2383</v>
      </c>
    </row>
    <row r="57" spans="1:5">
      <c r="A57" s="3" t="s">
        <v>279</v>
      </c>
    </row>
    <row r="58" spans="1:5">
      <c r="A58" s="4" t="s">
        <v>2369</v>
      </c>
      <c r="C58" s="5" t="n">
        <v>4856</v>
      </c>
      <c r="D58" s="5" t="n">
        <v>26710</v>
      </c>
      <c r="E58" s="5" t="n">
        <v>37746</v>
      </c>
    </row>
    <row r="59" spans="1:5">
      <c r="A59" s="4" t="s">
        <v>2373</v>
      </c>
      <c r="C59" s="5" t="n">
        <v>0</v>
      </c>
      <c r="D59" s="5" t="n">
        <v>0</v>
      </c>
      <c r="E59" s="5" t="n">
        <v>0</v>
      </c>
    </row>
    <row r="60" spans="1:5">
      <c r="A60" s="4" t="s">
        <v>2374</v>
      </c>
      <c r="C60" s="5" t="n">
        <v>0</v>
      </c>
      <c r="D60" s="5" t="n">
        <v>0</v>
      </c>
      <c r="E60" s="5" t="n">
        <v>0</v>
      </c>
    </row>
    <row r="61" spans="1:5">
      <c r="A61" s="4" t="s">
        <v>2375</v>
      </c>
      <c r="C61" s="5" t="n">
        <v>0</v>
      </c>
      <c r="D61" s="5" t="n">
        <v>0</v>
      </c>
      <c r="E61" s="5" t="n">
        <v>0</v>
      </c>
    </row>
    <row r="62" spans="1:5">
      <c r="A62" s="4" t="s">
        <v>2376</v>
      </c>
      <c r="C62" s="5" t="n">
        <v>0</v>
      </c>
      <c r="D62" s="5" t="n">
        <v>0</v>
      </c>
      <c r="E62" s="5" t="n">
        <v>0</v>
      </c>
    </row>
    <row r="63" spans="1:5">
      <c r="A63" s="4" t="s">
        <v>2050</v>
      </c>
      <c r="B63" s="4" t="s">
        <v>678</v>
      </c>
      <c r="C63" s="5" t="n">
        <v>-4856</v>
      </c>
      <c r="D63" s="5" t="n">
        <v>-21854</v>
      </c>
      <c r="E63" s="5" t="n">
        <v>-11036</v>
      </c>
    </row>
    <row r="64" spans="1:5">
      <c r="A64" s="4" t="s">
        <v>2377</v>
      </c>
      <c r="C64" s="6" t="s">
        <v>137</v>
      </c>
      <c r="D64" s="6" t="s">
        <v>2384</v>
      </c>
      <c r="E64" s="6" t="s">
        <v>1793</v>
      </c>
    </row>
    <row r="65" spans="1:5"/>
    <row r="66" spans="1:5">
      <c r="A66" s="4" t="s">
        <v>678</v>
      </c>
      <c r="B66" s="4" t="s">
        <v>2385</v>
      </c>
    </row>
  </sheetData>
  <mergeCells count="4">
    <mergeCell ref="A1:B2"/>
    <mergeCell ref="C1:E1"/>
    <mergeCell ref="A65:D65"/>
    <mergeCell ref="B66:D66"/>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4"/>
  </cols>
  <sheetData>
    <row r="1" spans="1:5">
      <c r="A1" s="1" t="s">
        <v>2386</v>
      </c>
      <c r="B1" s="2" t="s">
        <v>1</v>
      </c>
    </row>
    <row r="2" spans="1:5">
      <c r="B2" s="2" t="s">
        <v>2387</v>
      </c>
      <c r="C2" s="2" t="s">
        <v>2388</v>
      </c>
      <c r="D2" s="2" t="s">
        <v>2389</v>
      </c>
      <c r="E2" s="2" t="s">
        <v>516</v>
      </c>
    </row>
    <row r="3" spans="1:5">
      <c r="A3" s="3" t="s">
        <v>2390</v>
      </c>
    </row>
    <row r="4" spans="1:5">
      <c r="A4" s="4" t="s">
        <v>2391</v>
      </c>
      <c r="B4" s="6" t="s">
        <v>2392</v>
      </c>
      <c r="C4" s="6" t="s">
        <v>2393</v>
      </c>
      <c r="D4" s="6" t="s">
        <v>2394</v>
      </c>
    </row>
    <row r="5" spans="1:5">
      <c r="A5" s="4" t="s">
        <v>2395</v>
      </c>
      <c r="B5" s="5" t="n">
        <v>45637000</v>
      </c>
      <c r="C5" s="5" t="n">
        <v>45637000</v>
      </c>
      <c r="D5" s="5" t="n">
        <v>45637000</v>
      </c>
    </row>
    <row r="6" spans="1:5">
      <c r="A6" s="4" t="s">
        <v>2396</v>
      </c>
      <c r="B6" s="6" t="s">
        <v>105</v>
      </c>
      <c r="C6" s="6" t="s">
        <v>106</v>
      </c>
      <c r="D6" s="6" t="s">
        <v>107</v>
      </c>
    </row>
    <row r="7" spans="1:5">
      <c r="A7" s="3" t="s">
        <v>2397</v>
      </c>
    </row>
    <row r="8" spans="1:5">
      <c r="A8" s="4" t="s">
        <v>2391</v>
      </c>
      <c r="B8" s="6" t="s">
        <v>2392</v>
      </c>
      <c r="C8" s="6" t="s">
        <v>2393</v>
      </c>
      <c r="D8" s="6" t="s">
        <v>2394</v>
      </c>
    </row>
    <row r="9" spans="1:5">
      <c r="A9" s="4" t="s">
        <v>2398</v>
      </c>
      <c r="B9" s="5" t="n">
        <v>45691000</v>
      </c>
      <c r="C9" s="5" t="n">
        <v>45637000</v>
      </c>
      <c r="D9" s="5" t="n">
        <v>45637000</v>
      </c>
    </row>
    <row r="10" spans="1:5">
      <c r="A10" s="4" t="s">
        <v>2399</v>
      </c>
      <c r="B10" s="6" t="s">
        <v>2400</v>
      </c>
      <c r="C10" s="6" t="s">
        <v>106</v>
      </c>
      <c r="D10" s="6" t="s">
        <v>107</v>
      </c>
    </row>
    <row r="11" spans="1:5">
      <c r="A11" s="4" t="s">
        <v>2401</v>
      </c>
      <c r="B11" s="5" t="n">
        <v>28249999</v>
      </c>
    </row>
    <row r="12" spans="1:5">
      <c r="A12" s="4" t="s">
        <v>1927</v>
      </c>
      <c r="E12" s="10" t="n">
        <v>11.5</v>
      </c>
    </row>
    <row r="13" spans="1:5">
      <c r="A13" s="3" t="s">
        <v>2390</v>
      </c>
    </row>
    <row r="14" spans="1:5">
      <c r="A14" s="4" t="s">
        <v>2402</v>
      </c>
      <c r="B14" s="6" t="s">
        <v>2403</v>
      </c>
      <c r="C14" s="6" t="s">
        <v>2404</v>
      </c>
      <c r="D14" s="6" t="s">
        <v>2405</v>
      </c>
    </row>
    <row r="15" spans="1:5">
      <c r="A15" s="4" t="s">
        <v>2406</v>
      </c>
      <c r="B15" s="5" t="n">
        <v>45637000</v>
      </c>
      <c r="C15" s="5" t="n">
        <v>45637000</v>
      </c>
      <c r="D15" s="5" t="n">
        <v>45637000</v>
      </c>
    </row>
    <row r="16" spans="1:5">
      <c r="A16" s="4" t="s">
        <v>2396</v>
      </c>
      <c r="B16" s="6" t="s">
        <v>2407</v>
      </c>
      <c r="C16" s="6" t="s">
        <v>113</v>
      </c>
      <c r="D16" s="6" t="s">
        <v>114</v>
      </c>
    </row>
    <row r="17" spans="1:5">
      <c r="A17" s="3" t="s">
        <v>2397</v>
      </c>
    </row>
    <row r="18" spans="1:5">
      <c r="A18" s="4" t="s">
        <v>2402</v>
      </c>
      <c r="B18" s="6" t="s">
        <v>2403</v>
      </c>
      <c r="C18" s="6" t="s">
        <v>2404</v>
      </c>
      <c r="D18" s="6" t="s">
        <v>2405</v>
      </c>
    </row>
    <row r="19" spans="1:5">
      <c r="A19" s="4" t="s">
        <v>2406</v>
      </c>
      <c r="B19" s="5" t="n">
        <v>45691000</v>
      </c>
      <c r="C19" s="5" t="n">
        <v>45637000</v>
      </c>
      <c r="D19" s="5" t="n">
        <v>45637000</v>
      </c>
    </row>
    <row r="20" spans="1:5">
      <c r="A20" s="4" t="s">
        <v>2399</v>
      </c>
      <c r="B20" s="6" t="s">
        <v>112</v>
      </c>
      <c r="C20" s="6" t="s">
        <v>113</v>
      </c>
      <c r="D20" s="6" t="s">
        <v>11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223</v>
      </c>
    </row>
    <row r="4" spans="1:2">
      <c r="A4" s="4" t="s">
        <v>38</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v>
      </c>
      <c r="B1" s="2" t="s">
        <v>1</v>
      </c>
    </row>
    <row r="2" spans="1:2">
      <c r="B2" s="2" t="s">
        <v>2</v>
      </c>
    </row>
    <row r="3" spans="1:2">
      <c r="A3" s="3" t="s">
        <v>225</v>
      </c>
    </row>
    <row r="4" spans="1:2">
      <c r="A4" s="4" t="s">
        <v>39</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v>
      </c>
      <c r="B1" s="2" t="s">
        <v>1</v>
      </c>
    </row>
    <row r="2" spans="1:2">
      <c r="B2" s="2" t="s">
        <v>2</v>
      </c>
    </row>
    <row r="3" spans="1:2">
      <c r="A3" s="3" t="s">
        <v>227</v>
      </c>
    </row>
    <row r="4" spans="1:2">
      <c r="A4" s="4" t="s">
        <v>43</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s>
  <sheetData>
    <row r="1" spans="1:4">
      <c r="A1" s="1" t="s">
        <v>15</v>
      </c>
      <c r="B1" s="2" t="s">
        <v>2</v>
      </c>
      <c r="C1" s="2" t="s">
        <v>16</v>
      </c>
      <c r="D1" s="2" t="s">
        <v>17</v>
      </c>
    </row>
    <row r="2" spans="1:4">
      <c r="A2" s="3" t="s">
        <v>18</v>
      </c>
    </row>
    <row r="3" spans="1:4">
      <c r="A3" s="4" t="s">
        <v>19</v>
      </c>
      <c r="B3" s="6" t="s">
        <v>20</v>
      </c>
      <c r="C3" s="6" t="s">
        <v>21</v>
      </c>
      <c r="D3" s="6" t="s">
        <v>22</v>
      </c>
    </row>
    <row r="4" spans="1:4">
      <c r="A4" s="4" t="s">
        <v>23</v>
      </c>
      <c r="B4" s="5" t="n">
        <v>42</v>
      </c>
      <c r="C4" s="5" t="n">
        <v>0</v>
      </c>
      <c r="D4" s="5" t="n">
        <v>12088</v>
      </c>
    </row>
    <row r="5" spans="1:4">
      <c r="A5" s="4" t="s">
        <v>24</v>
      </c>
      <c r="B5" s="5" t="n">
        <v>669237</v>
      </c>
      <c r="C5" s="5" t="n">
        <v>716791</v>
      </c>
      <c r="D5" s="5" t="n">
        <v>512722</v>
      </c>
    </row>
    <row r="6" spans="1:4">
      <c r="A6" s="4" t="s">
        <v>25</v>
      </c>
      <c r="B6" s="5" t="n">
        <v>11365</v>
      </c>
      <c r="C6" s="5" t="n">
        <v>8747</v>
      </c>
      <c r="D6" s="5" t="n">
        <v>8116</v>
      </c>
    </row>
    <row r="7" spans="1:4">
      <c r="A7" s="4" t="s">
        <v>26</v>
      </c>
      <c r="B7" s="5" t="n">
        <v>101870</v>
      </c>
      <c r="C7" s="5" t="n">
        <v>117782</v>
      </c>
      <c r="D7" s="5" t="n">
        <v>92085</v>
      </c>
    </row>
    <row r="8" spans="1:4">
      <c r="A8" s="4" t="s">
        <v>27</v>
      </c>
      <c r="B8" s="5" t="n">
        <v>0</v>
      </c>
      <c r="C8" s="5" t="n">
        <v>0</v>
      </c>
      <c r="D8" s="5" t="n">
        <v>41286</v>
      </c>
    </row>
    <row r="9" spans="1:4">
      <c r="A9" s="4" t="s">
        <v>28</v>
      </c>
      <c r="B9" s="5" t="n">
        <v>34947</v>
      </c>
      <c r="C9" s="5" t="n">
        <v>38763</v>
      </c>
      <c r="D9" s="5" t="n">
        <v>34587</v>
      </c>
    </row>
    <row r="10" spans="1:4">
      <c r="A10" s="4" t="s">
        <v>29</v>
      </c>
      <c r="B10" s="5" t="n">
        <v>902148</v>
      </c>
      <c r="C10" s="5" t="n">
        <v>913166</v>
      </c>
      <c r="D10" s="5" t="n">
        <v>748677</v>
      </c>
    </row>
    <row r="11" spans="1:4">
      <c r="A11" s="4" t="s">
        <v>30</v>
      </c>
      <c r="B11" s="5" t="n">
        <v>6580</v>
      </c>
      <c r="C11" s="5" t="n">
        <v>0</v>
      </c>
      <c r="D11" s="5" t="n">
        <v>0</v>
      </c>
    </row>
    <row r="12" spans="1:4">
      <c r="A12" s="4" t="s">
        <v>31</v>
      </c>
      <c r="B12" s="5" t="n">
        <v>908728</v>
      </c>
      <c r="C12" s="5" t="n">
        <v>913166</v>
      </c>
      <c r="D12" s="5" t="n">
        <v>748677</v>
      </c>
    </row>
    <row r="13" spans="1:4">
      <c r="A13" s="3" t="s">
        <v>32</v>
      </c>
    </row>
    <row r="14" spans="1:4">
      <c r="A14" s="4" t="s">
        <v>23</v>
      </c>
      <c r="B14" s="5" t="n">
        <v>0</v>
      </c>
      <c r="C14" s="5" t="n">
        <v>14</v>
      </c>
      <c r="D14" s="5" t="n">
        <v>24176</v>
      </c>
    </row>
    <row r="15" spans="1:4">
      <c r="A15" s="4" t="s">
        <v>33</v>
      </c>
      <c r="B15" s="5" t="n">
        <v>14518</v>
      </c>
      <c r="C15" s="5" t="n">
        <v>9752</v>
      </c>
      <c r="D15" s="5" t="n">
        <v>21276</v>
      </c>
    </row>
    <row r="16" spans="1:4">
      <c r="A16" s="4" t="s">
        <v>24</v>
      </c>
      <c r="B16" s="5" t="n">
        <v>108869</v>
      </c>
      <c r="C16" s="5" t="n">
        <v>5702</v>
      </c>
      <c r="D16" s="5" t="n">
        <v>4819</v>
      </c>
    </row>
    <row r="17" spans="1:4">
      <c r="A17" s="4" t="s">
        <v>26</v>
      </c>
      <c r="B17" s="5" t="n">
        <v>52141</v>
      </c>
      <c r="C17" s="5" t="n">
        <v>4452</v>
      </c>
      <c r="D17" s="5" t="n">
        <v>22163</v>
      </c>
    </row>
    <row r="18" spans="1:4">
      <c r="A18" s="4" t="s">
        <v>34</v>
      </c>
      <c r="B18" s="5" t="n">
        <v>174</v>
      </c>
      <c r="C18" s="5" t="n">
        <v>3250</v>
      </c>
      <c r="D18" s="5" t="n">
        <v>4548</v>
      </c>
    </row>
    <row r="19" spans="1:4">
      <c r="A19" s="4" t="s">
        <v>35</v>
      </c>
      <c r="B19" s="5" t="n">
        <v>44</v>
      </c>
      <c r="C19" s="5" t="n">
        <v>41057</v>
      </c>
      <c r="D19" s="5" t="n">
        <v>25874</v>
      </c>
    </row>
    <row r="20" spans="1:4">
      <c r="A20" s="4" t="s">
        <v>28</v>
      </c>
      <c r="B20" s="5" t="n">
        <v>14473</v>
      </c>
      <c r="C20" s="5" t="n">
        <v>7686</v>
      </c>
      <c r="D20" s="5" t="n">
        <v>12699</v>
      </c>
    </row>
    <row r="21" spans="1:4">
      <c r="A21" s="4" t="s">
        <v>36</v>
      </c>
      <c r="B21" s="5" t="n">
        <v>0</v>
      </c>
      <c r="C21" s="5" t="n">
        <v>0</v>
      </c>
      <c r="D21" s="5" t="n">
        <v>20865</v>
      </c>
    </row>
    <row r="22" spans="1:4">
      <c r="A22" s="4" t="s">
        <v>37</v>
      </c>
      <c r="B22" s="5" t="n">
        <v>7206</v>
      </c>
      <c r="C22" s="5" t="n">
        <v>114652</v>
      </c>
      <c r="D22" s="5" t="n">
        <v>104262</v>
      </c>
    </row>
    <row r="23" spans="1:4">
      <c r="A23" s="4" t="s">
        <v>38</v>
      </c>
      <c r="B23" s="5" t="n">
        <v>689451</v>
      </c>
      <c r="C23" s="5" t="n">
        <v>694453</v>
      </c>
      <c r="D23" s="5" t="n">
        <v>691773</v>
      </c>
    </row>
    <row r="24" spans="1:4">
      <c r="A24" s="4" t="s">
        <v>39</v>
      </c>
      <c r="B24" s="5" t="n">
        <v>588238</v>
      </c>
      <c r="C24" s="5" t="n">
        <v>553832</v>
      </c>
      <c r="D24" s="5" t="n">
        <v>607125</v>
      </c>
    </row>
    <row r="25" spans="1:4">
      <c r="A25" s="4" t="s">
        <v>40</v>
      </c>
      <c r="B25" s="5" t="n">
        <v>1475114</v>
      </c>
      <c r="C25" s="5" t="n">
        <v>1434850</v>
      </c>
      <c r="D25" s="5" t="n">
        <v>1539580</v>
      </c>
    </row>
    <row r="26" spans="1:4">
      <c r="A26" s="4" t="s">
        <v>41</v>
      </c>
      <c r="B26" s="5" t="n">
        <v>2383842</v>
      </c>
      <c r="C26" s="5" t="n">
        <v>2348016</v>
      </c>
      <c r="D26" s="5" t="n">
        <v>2288257</v>
      </c>
    </row>
    <row r="27" spans="1:4">
      <c r="A27" s="3" t="s">
        <v>42</v>
      </c>
    </row>
    <row r="28" spans="1:4">
      <c r="A28" s="4" t="s">
        <v>43</v>
      </c>
      <c r="B28" s="5" t="n">
        <v>14139</v>
      </c>
      <c r="C28" s="5" t="n">
        <v>16732</v>
      </c>
      <c r="D28" s="5" t="n">
        <v>64133</v>
      </c>
    </row>
    <row r="29" spans="1:4">
      <c r="A29" s="4" t="s">
        <v>44</v>
      </c>
      <c r="B29" s="5" t="n">
        <v>0</v>
      </c>
      <c r="C29" s="5" t="n">
        <v>1665629</v>
      </c>
      <c r="D29" s="5" t="n">
        <v>1417081</v>
      </c>
    </row>
    <row r="30" spans="1:4">
      <c r="A30" s="4" t="s">
        <v>45</v>
      </c>
      <c r="B30" s="5" t="n">
        <v>128113</v>
      </c>
      <c r="C30" s="5" t="n">
        <v>108435</v>
      </c>
      <c r="D30" s="5" t="n">
        <v>96475</v>
      </c>
    </row>
    <row r="31" spans="1:4">
      <c r="A31" s="4" t="s">
        <v>46</v>
      </c>
      <c r="B31" s="5" t="n">
        <v>20651</v>
      </c>
      <c r="C31" s="5" t="n">
        <v>15499</v>
      </c>
      <c r="D31" s="5" t="n">
        <v>0</v>
      </c>
    </row>
    <row r="32" spans="1:4">
      <c r="A32" s="4" t="s">
        <v>47</v>
      </c>
      <c r="B32" s="5" t="n">
        <v>117925</v>
      </c>
      <c r="C32" s="5" t="n">
        <v>106908</v>
      </c>
      <c r="D32" s="5" t="n">
        <v>97580</v>
      </c>
    </row>
    <row r="33" spans="1:4">
      <c r="A33" s="4" t="s">
        <v>48</v>
      </c>
      <c r="B33" s="5" t="n">
        <v>169505</v>
      </c>
      <c r="C33" s="5" t="n">
        <v>295279</v>
      </c>
      <c r="D33" s="5" t="n">
        <v>214794</v>
      </c>
    </row>
    <row r="34" spans="1:4">
      <c r="A34" s="4" t="s">
        <v>49</v>
      </c>
      <c r="B34" s="5" t="n">
        <v>0</v>
      </c>
      <c r="C34" s="5" t="n">
        <v>4856</v>
      </c>
      <c r="D34" s="5" t="n">
        <v>47041</v>
      </c>
    </row>
    <row r="35" spans="1:4">
      <c r="A35" s="4" t="s">
        <v>33</v>
      </c>
      <c r="B35" s="5" t="n">
        <v>82788</v>
      </c>
      <c r="C35" s="5" t="n">
        <v>2579</v>
      </c>
      <c r="D35" s="5" t="n">
        <v>23060</v>
      </c>
    </row>
    <row r="36" spans="1:4">
      <c r="A36" s="4" t="s">
        <v>50</v>
      </c>
      <c r="B36" s="5" t="n">
        <v>16492</v>
      </c>
      <c r="C36" s="5" t="n">
        <v>640</v>
      </c>
      <c r="D36" s="5" t="n">
        <v>3481</v>
      </c>
    </row>
    <row r="37" spans="1:4">
      <c r="A37" s="4" t="s">
        <v>51</v>
      </c>
      <c r="B37" s="5" t="n">
        <v>8965</v>
      </c>
      <c r="C37" s="5" t="n">
        <v>9112</v>
      </c>
      <c r="D37" s="5" t="n">
        <v>10625</v>
      </c>
    </row>
    <row r="38" spans="1:4">
      <c r="A38" s="4" t="s">
        <v>52</v>
      </c>
      <c r="B38" s="5" t="n">
        <v>32992</v>
      </c>
      <c r="C38" s="5" t="n">
        <v>29470</v>
      </c>
      <c r="D38" s="5" t="n">
        <v>6591</v>
      </c>
    </row>
    <row r="39" spans="1:4">
      <c r="A39" s="4" t="s">
        <v>53</v>
      </c>
      <c r="B39" s="5" t="n">
        <v>591570</v>
      </c>
      <c r="C39" s="5" t="n">
        <v>2255139</v>
      </c>
      <c r="D39" s="5" t="n">
        <v>1980861</v>
      </c>
    </row>
    <row r="40" spans="1:4">
      <c r="A40" s="4" t="s">
        <v>54</v>
      </c>
      <c r="B40" s="5" t="n">
        <v>23787</v>
      </c>
      <c r="C40" s="5" t="n">
        <v>24220</v>
      </c>
      <c r="D40" s="5" t="n">
        <v>17903</v>
      </c>
    </row>
    <row r="41" spans="1:4">
      <c r="A41" s="4" t="s">
        <v>55</v>
      </c>
      <c r="B41" s="5" t="n">
        <v>615357</v>
      </c>
      <c r="C41" s="5" t="n">
        <v>2279359</v>
      </c>
      <c r="D41" s="5" t="n">
        <v>1998764</v>
      </c>
    </row>
    <row r="42" spans="1:4">
      <c r="A42" s="3" t="s">
        <v>56</v>
      </c>
    </row>
    <row r="43" spans="1:4">
      <c r="A43" s="4" t="s">
        <v>43</v>
      </c>
      <c r="B43" s="5" t="n">
        <v>371375</v>
      </c>
      <c r="C43" s="5" t="n">
        <v>9965</v>
      </c>
      <c r="D43" s="5" t="n">
        <v>20177</v>
      </c>
    </row>
    <row r="44" spans="1:4">
      <c r="A44" s="4" t="s">
        <v>44</v>
      </c>
      <c r="B44" s="5" t="n">
        <v>1068979</v>
      </c>
      <c r="C44" s="5" t="n">
        <v>0</v>
      </c>
      <c r="D44" s="5" t="n">
        <v>0</v>
      </c>
    </row>
    <row r="45" spans="1:4">
      <c r="A45" s="4" t="s">
        <v>46</v>
      </c>
      <c r="B45" s="5" t="n">
        <v>92881</v>
      </c>
      <c r="C45" s="5" t="n">
        <v>86121</v>
      </c>
      <c r="D45" s="5" t="n">
        <v>83071</v>
      </c>
    </row>
    <row r="46" spans="1:4">
      <c r="A46" s="4" t="s">
        <v>57</v>
      </c>
      <c r="B46" s="5" t="n">
        <v>147762</v>
      </c>
      <c r="C46" s="5" t="n">
        <v>245539</v>
      </c>
      <c r="D46" s="5" t="n">
        <v>185616</v>
      </c>
    </row>
    <row r="47" spans="1:4">
      <c r="A47" s="4" t="s">
        <v>58</v>
      </c>
      <c r="B47" s="5" t="n">
        <v>0</v>
      </c>
      <c r="C47" s="5" t="n">
        <v>4856</v>
      </c>
      <c r="D47" s="5" t="n">
        <v>26710</v>
      </c>
    </row>
    <row r="48" spans="1:4">
      <c r="A48" s="4" t="s">
        <v>48</v>
      </c>
      <c r="B48" s="5" t="n">
        <v>395784</v>
      </c>
      <c r="C48" s="5" t="n">
        <v>236096</v>
      </c>
      <c r="D48" s="5" t="n">
        <v>213100</v>
      </c>
    </row>
    <row r="49" spans="1:4">
      <c r="A49" s="4" t="s">
        <v>35</v>
      </c>
      <c r="B49" s="5" t="n">
        <v>137028</v>
      </c>
      <c r="C49" s="5" t="n">
        <v>175556</v>
      </c>
      <c r="D49" s="5" t="n">
        <v>110618</v>
      </c>
    </row>
    <row r="50" spans="1:4">
      <c r="A50" s="4" t="s">
        <v>51</v>
      </c>
      <c r="B50" s="5" t="n">
        <v>10412</v>
      </c>
      <c r="C50" s="5" t="n">
        <v>7643</v>
      </c>
      <c r="D50" s="5" t="n">
        <v>13079</v>
      </c>
    </row>
    <row r="51" spans="1:4">
      <c r="A51" s="4" t="s">
        <v>52</v>
      </c>
      <c r="B51" s="5" t="n">
        <v>168</v>
      </c>
      <c r="C51" s="5" t="n">
        <v>39937</v>
      </c>
      <c r="D51" s="5" t="n">
        <v>18251</v>
      </c>
    </row>
    <row r="52" spans="1:4">
      <c r="A52" s="4" t="s">
        <v>59</v>
      </c>
      <c r="B52" s="5" t="n">
        <v>2224389</v>
      </c>
      <c r="C52" s="5" t="n">
        <v>805713</v>
      </c>
      <c r="D52" s="5" t="n">
        <v>670622</v>
      </c>
    </row>
    <row r="53" spans="1:4">
      <c r="A53" s="3" t="s">
        <v>60</v>
      </c>
    </row>
    <row r="54" spans="1:4">
      <c r="A54" s="4" t="s">
        <v>61</v>
      </c>
      <c r="B54" s="5" t="n">
        <v>17</v>
      </c>
      <c r="C54" s="5" t="n">
        <v>108104</v>
      </c>
      <c r="D54" s="5" t="n">
        <v>108104</v>
      </c>
    </row>
    <row r="55" spans="1:4">
      <c r="A55" s="4" t="s">
        <v>62</v>
      </c>
      <c r="B55" s="5" t="n">
        <v>1068195</v>
      </c>
      <c r="C55" s="5" t="n">
        <v>748539</v>
      </c>
      <c r="D55" s="5" t="n">
        <v>743657</v>
      </c>
    </row>
    <row r="56" spans="1:4">
      <c r="A56" s="4" t="s">
        <v>63</v>
      </c>
      <c r="B56" s="5" t="n">
        <v>1768</v>
      </c>
      <c r="C56" s="5" t="n">
        <v>1671</v>
      </c>
      <c r="D56" s="5" t="n">
        <v>1526</v>
      </c>
    </row>
    <row r="57" spans="1:4">
      <c r="A57" s="4" t="s">
        <v>64</v>
      </c>
      <c r="B57" s="5" t="n">
        <v>0</v>
      </c>
      <c r="C57" s="5" t="n">
        <v>-37403</v>
      </c>
      <c r="D57" s="5" t="n">
        <v>-37403</v>
      </c>
    </row>
    <row r="58" spans="1:4">
      <c r="A58" s="4" t="s">
        <v>65</v>
      </c>
      <c r="B58" s="5" t="n">
        <v>-1520751</v>
      </c>
      <c r="C58" s="5" t="n">
        <v>-1564544</v>
      </c>
      <c r="D58" s="5" t="n">
        <v>-1203754</v>
      </c>
    </row>
    <row r="59" spans="1:4">
      <c r="A59" s="4" t="s">
        <v>66</v>
      </c>
      <c r="B59" s="5" t="n">
        <v>-450771</v>
      </c>
      <c r="C59" s="5" t="n">
        <v>-743633</v>
      </c>
      <c r="D59" s="5" t="n">
        <v>-387870</v>
      </c>
    </row>
    <row r="60" spans="1:4">
      <c r="A60" s="4" t="s">
        <v>67</v>
      </c>
      <c r="B60" s="5" t="n">
        <v>-5133</v>
      </c>
      <c r="C60" s="5" t="n">
        <v>6577</v>
      </c>
      <c r="D60" s="5" t="n">
        <v>6741</v>
      </c>
    </row>
    <row r="61" spans="1:4">
      <c r="A61" s="4" t="s">
        <v>68</v>
      </c>
      <c r="B61" s="5" t="n">
        <v>-455904</v>
      </c>
      <c r="C61" s="5" t="n">
        <v>-737056</v>
      </c>
      <c r="D61" s="5" t="n">
        <v>-381129</v>
      </c>
    </row>
    <row r="62" spans="1:4">
      <c r="A62" s="4" t="s">
        <v>69</v>
      </c>
      <c r="B62" s="6" t="s">
        <v>70</v>
      </c>
      <c r="C62" s="6" t="s">
        <v>71</v>
      </c>
      <c r="D62" s="6" t="s">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229</v>
      </c>
    </row>
    <row r="4" spans="1:2">
      <c r="A4" s="4" t="s">
        <v>44</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v>
      </c>
    </row>
    <row r="3" spans="1:2">
      <c r="A3" s="3" t="s">
        <v>231</v>
      </c>
    </row>
    <row r="4" spans="1:2">
      <c r="A4" s="4" t="s">
        <v>45</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2</v>
      </c>
    </row>
    <row r="3" spans="1:2">
      <c r="A3" s="3" t="s">
        <v>233</v>
      </c>
    </row>
    <row r="4" spans="1:2">
      <c r="A4" s="4" t="s">
        <v>47</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35</v>
      </c>
    </row>
    <row r="4" spans="1:2">
      <c r="A4" s="4" t="s">
        <v>48</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9</v>
      </c>
      <c r="B1" s="2" t="s">
        <v>1</v>
      </c>
    </row>
    <row r="2" spans="1:2">
      <c r="B2" s="2" t="s">
        <v>2</v>
      </c>
    </row>
    <row r="3" spans="1:2">
      <c r="A3" s="3" t="s">
        <v>237</v>
      </c>
    </row>
    <row r="4" spans="1:2">
      <c r="A4" s="4" t="s">
        <v>49</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1</v>
      </c>
      <c r="B1" s="2" t="s">
        <v>1</v>
      </c>
    </row>
    <row r="2" spans="1:2">
      <c r="B2" s="2" t="s">
        <v>2</v>
      </c>
    </row>
    <row r="3" spans="1:2">
      <c r="A3" s="3" t="s">
        <v>239</v>
      </c>
    </row>
    <row r="4" spans="1:2">
      <c r="A4" s="4" t="s">
        <v>51</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v>
      </c>
      <c r="B1" s="2" t="s">
        <v>1</v>
      </c>
    </row>
    <row r="2" spans="1:2">
      <c r="B2" s="2" t="s">
        <v>2</v>
      </c>
    </row>
    <row r="3" spans="1:2">
      <c r="A3" s="3" t="s">
        <v>241</v>
      </c>
    </row>
    <row r="4" spans="1:2">
      <c r="A4" s="4" t="s">
        <v>46</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v>
      </c>
      <c r="B1" s="2" t="s">
        <v>1</v>
      </c>
    </row>
    <row r="2" spans="1:2">
      <c r="B2" s="2" t="s">
        <v>2</v>
      </c>
    </row>
    <row r="3" spans="1:2">
      <c r="A3" s="3" t="s">
        <v>243</v>
      </c>
    </row>
    <row r="4" spans="1:2">
      <c r="A4" s="4" t="s">
        <v>57</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0</v>
      </c>
      <c r="B1" s="2" t="s">
        <v>1</v>
      </c>
    </row>
    <row r="2" spans="1:2">
      <c r="B2" s="2" t="s">
        <v>2</v>
      </c>
    </row>
    <row r="3" spans="1:2">
      <c r="A3" s="3" t="s">
        <v>245</v>
      </c>
    </row>
    <row r="4" spans="1:2">
      <c r="A4" s="4" t="s">
        <v>60</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3</v>
      </c>
      <c r="B1" s="2" t="s">
        <v>1</v>
      </c>
    </row>
    <row r="2" spans="1:4">
      <c r="B2" s="2" t="s">
        <v>2</v>
      </c>
      <c r="C2" s="2" t="s">
        <v>16</v>
      </c>
      <c r="D2" s="2" t="s">
        <v>17</v>
      </c>
    </row>
    <row r="3" spans="1:4">
      <c r="A3" s="3" t="s">
        <v>74</v>
      </c>
    </row>
    <row r="4" spans="1:4">
      <c r="A4" s="4" t="s">
        <v>75</v>
      </c>
      <c r="B4" s="6" t="s">
        <v>76</v>
      </c>
      <c r="C4" s="6" t="s">
        <v>77</v>
      </c>
      <c r="D4" s="6" t="s">
        <v>78</v>
      </c>
    </row>
    <row r="5" spans="1:4">
      <c r="A5" s="4" t="s">
        <v>79</v>
      </c>
      <c r="B5" s="5" t="n">
        <v>-953760</v>
      </c>
      <c r="C5" s="5" t="n">
        <v>-1012336</v>
      </c>
      <c r="D5" s="5" t="n">
        <v>-977511</v>
      </c>
    </row>
    <row r="6" spans="1:4">
      <c r="A6" s="4" t="s">
        <v>80</v>
      </c>
      <c r="B6" s="5" t="n">
        <v>411587</v>
      </c>
      <c r="C6" s="5" t="n">
        <v>380697</v>
      </c>
      <c r="D6" s="5" t="n">
        <v>361380</v>
      </c>
    </row>
    <row r="7" spans="1:4">
      <c r="A7" s="3" t="s">
        <v>81</v>
      </c>
    </row>
    <row r="8" spans="1:4">
      <c r="A8" s="4" t="s">
        <v>82</v>
      </c>
      <c r="B8" s="5" t="n">
        <v>-258114</v>
      </c>
      <c r="C8" s="5" t="n">
        <v>-231932</v>
      </c>
      <c r="D8" s="5" t="n">
        <v>-223292</v>
      </c>
    </row>
    <row r="9" spans="1:4">
      <c r="A9" s="4" t="s">
        <v>83</v>
      </c>
      <c r="B9" s="5" t="n">
        <v>-6641</v>
      </c>
      <c r="C9" s="5" t="n">
        <v>10495</v>
      </c>
      <c r="D9" s="5" t="n">
        <v>13290</v>
      </c>
    </row>
    <row r="10" spans="1:4">
      <c r="A10" s="4" t="s">
        <v>84</v>
      </c>
      <c r="B10" s="5" t="n">
        <v>-1020</v>
      </c>
      <c r="C10" s="5" t="n">
        <v>10152</v>
      </c>
      <c r="D10" s="5" t="n">
        <v>11085</v>
      </c>
    </row>
    <row r="11" spans="1:4">
      <c r="A11" s="4" t="s">
        <v>85</v>
      </c>
      <c r="B11" s="5" t="n">
        <v>-29859</v>
      </c>
      <c r="C11" s="5" t="n">
        <v>-77938</v>
      </c>
      <c r="D11" s="5" t="n">
        <v>-24728</v>
      </c>
    </row>
    <row r="12" spans="1:4">
      <c r="A12" s="4" t="s">
        <v>86</v>
      </c>
      <c r="B12" s="5" t="n">
        <v>-295634</v>
      </c>
      <c r="C12" s="5" t="n">
        <v>-289223</v>
      </c>
      <c r="D12" s="5" t="n">
        <v>-223645</v>
      </c>
    </row>
    <row r="13" spans="1:4">
      <c r="A13" s="4" t="s">
        <v>87</v>
      </c>
      <c r="B13" s="5" t="n">
        <v>115953</v>
      </c>
      <c r="C13" s="5" t="n">
        <v>91474</v>
      </c>
      <c r="D13" s="5" t="n">
        <v>137735</v>
      </c>
    </row>
    <row r="14" spans="1:4">
      <c r="A14" s="4" t="s">
        <v>88</v>
      </c>
      <c r="B14" s="5" t="n">
        <v>-534273</v>
      </c>
      <c r="C14" s="5" t="n">
        <v>-400892</v>
      </c>
      <c r="D14" s="5" t="n">
        <v>-385216</v>
      </c>
    </row>
    <row r="15" spans="1:4">
      <c r="A15" s="4" t="s">
        <v>89</v>
      </c>
      <c r="B15" s="5" t="n">
        <v>109731</v>
      </c>
      <c r="C15" s="5" t="n">
        <v>53622</v>
      </c>
      <c r="D15" s="5" t="n">
        <v>30192</v>
      </c>
    </row>
    <row r="16" spans="1:4">
      <c r="A16" s="4" t="s">
        <v>90</v>
      </c>
      <c r="B16" s="5" t="n">
        <v>-308589</v>
      </c>
      <c r="C16" s="5" t="n">
        <v>-255796</v>
      </c>
      <c r="D16" s="5" t="n">
        <v>-217289</v>
      </c>
    </row>
    <row r="17" spans="1:4">
      <c r="A17" s="4" t="s">
        <v>91</v>
      </c>
      <c r="B17" s="5" t="n">
        <v>-18263</v>
      </c>
      <c r="C17" s="5" t="n">
        <v>-55435</v>
      </c>
      <c r="D17" s="5" t="n">
        <v>-5762</v>
      </c>
    </row>
    <row r="18" spans="1:4">
      <c r="A18" s="4" t="s">
        <v>92</v>
      </c>
      <c r="B18" s="5" t="n">
        <v>371084</v>
      </c>
      <c r="C18" s="5" t="n">
        <v>-49755</v>
      </c>
      <c r="D18" s="5" t="n">
        <v>12604</v>
      </c>
    </row>
    <row r="19" spans="1:4">
      <c r="A19" s="4" t="s">
        <v>93</v>
      </c>
      <c r="B19" s="5" t="n">
        <v>44232</v>
      </c>
      <c r="C19" s="5" t="n">
        <v>-360986</v>
      </c>
      <c r="D19" s="5" t="n">
        <v>-210447</v>
      </c>
    </row>
    <row r="20" spans="1:4">
      <c r="A20" s="3" t="s">
        <v>94</v>
      </c>
    </row>
    <row r="21" spans="1:4">
      <c r="A21" s="4" t="s">
        <v>95</v>
      </c>
      <c r="B21" s="5" t="n">
        <v>8033</v>
      </c>
      <c r="C21" s="5" t="n">
        <v>41</v>
      </c>
      <c r="D21" s="5" t="n">
        <v>-4521</v>
      </c>
    </row>
    <row r="22" spans="1:4">
      <c r="A22" s="4" t="s">
        <v>96</v>
      </c>
      <c r="B22" s="5" t="n">
        <v>52265</v>
      </c>
      <c r="C22" s="5" t="n">
        <v>-360945</v>
      </c>
      <c r="D22" s="5" t="n">
        <v>-214968</v>
      </c>
    </row>
    <row r="23" spans="1:4">
      <c r="A23" s="3" t="s">
        <v>97</v>
      </c>
    </row>
    <row r="24" spans="1:4">
      <c r="A24" s="4" t="s">
        <v>98</v>
      </c>
      <c r="B24" s="5" t="n">
        <v>43793</v>
      </c>
      <c r="C24" s="5" t="n">
        <v>-360789</v>
      </c>
      <c r="D24" s="5" t="n">
        <v>-214952</v>
      </c>
    </row>
    <row r="25" spans="1:4">
      <c r="A25" s="4" t="s">
        <v>99</v>
      </c>
      <c r="B25" s="6" t="s">
        <v>100</v>
      </c>
      <c r="C25" s="6" t="s">
        <v>101</v>
      </c>
      <c r="D25" s="6" t="s">
        <v>102</v>
      </c>
    </row>
    <row r="26" spans="1:4">
      <c r="A26" s="3" t="s">
        <v>103</v>
      </c>
    </row>
    <row r="27" spans="1:4">
      <c r="A27" s="4" t="s">
        <v>104</v>
      </c>
      <c r="B27" s="6" t="s">
        <v>105</v>
      </c>
      <c r="C27" s="6" t="s">
        <v>106</v>
      </c>
      <c r="D27" s="6" t="s">
        <v>107</v>
      </c>
    </row>
    <row r="28" spans="1:4">
      <c r="A28" s="4" t="s">
        <v>108</v>
      </c>
      <c r="B28" s="7" t="n">
        <v>0.9585</v>
      </c>
      <c r="C28" s="7" t="n">
        <v>-7.9057</v>
      </c>
      <c r="D28" s="7" t="n">
        <v>-4.7101</v>
      </c>
    </row>
    <row r="29" spans="1:4">
      <c r="A29" s="3" t="s">
        <v>109</v>
      </c>
    </row>
    <row r="30" spans="1:4">
      <c r="A30" s="4" t="s">
        <v>110</v>
      </c>
      <c r="B30" s="7" t="n">
        <v>0.8702</v>
      </c>
      <c r="C30" s="7" t="n">
        <v>-7.9066</v>
      </c>
      <c r="D30" s="7" t="n">
        <v>-4.611</v>
      </c>
    </row>
    <row r="31" spans="1:4">
      <c r="A31" s="4" t="s">
        <v>111</v>
      </c>
      <c r="B31" s="6" t="s">
        <v>112</v>
      </c>
      <c r="C31" s="6" t="s">
        <v>113</v>
      </c>
      <c r="D31" s="6" t="s">
        <v>1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5</v>
      </c>
      <c r="B1" s="2" t="s">
        <v>1</v>
      </c>
    </row>
    <row r="2" spans="1:2">
      <c r="B2" s="2" t="s">
        <v>2</v>
      </c>
    </row>
    <row r="3" spans="1:2">
      <c r="A3" s="3" t="s">
        <v>250</v>
      </c>
    </row>
    <row r="4" spans="1:2">
      <c r="A4" s="4" t="s">
        <v>75</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3</v>
      </c>
      <c r="B1" s="2" t="s">
        <v>1</v>
      </c>
    </row>
    <row r="2" spans="1:2">
      <c r="B2" s="2" t="s">
        <v>2</v>
      </c>
    </row>
    <row r="3" spans="1:2">
      <c r="A3" s="3" t="s">
        <v>258</v>
      </c>
    </row>
    <row r="4" spans="1:2">
      <c r="A4" s="4" t="s">
        <v>83</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16</v>
      </c>
      <c r="D2" s="2" t="s">
        <v>17</v>
      </c>
    </row>
    <row r="3" spans="1:4">
      <c r="A3" s="3" t="s">
        <v>116</v>
      </c>
    </row>
    <row r="4" spans="1:4">
      <c r="A4" s="4" t="s">
        <v>96</v>
      </c>
      <c r="B4" s="6" t="s">
        <v>117</v>
      </c>
      <c r="C4" s="6" t="s">
        <v>118</v>
      </c>
      <c r="D4" s="6" t="s">
        <v>119</v>
      </c>
    </row>
    <row r="5" spans="1:4">
      <c r="A5" s="3" t="s">
        <v>120</v>
      </c>
    </row>
    <row r="6" spans="1:4">
      <c r="A6" s="4" t="s">
        <v>121</v>
      </c>
      <c r="B6" s="5" t="n">
        <v>97</v>
      </c>
      <c r="C6" s="5" t="n">
        <v>145</v>
      </c>
      <c r="D6" s="5" t="n">
        <v>2262</v>
      </c>
    </row>
    <row r="7" spans="1:4">
      <c r="A7" s="4" t="s">
        <v>122</v>
      </c>
      <c r="B7" s="5" t="n">
        <v>52362</v>
      </c>
      <c r="C7" s="5" t="n">
        <v>-360800</v>
      </c>
      <c r="D7" s="5" t="n">
        <v>-212706</v>
      </c>
    </row>
    <row r="8" spans="1:4">
      <c r="A8" s="3" t="s">
        <v>97</v>
      </c>
    </row>
    <row r="9" spans="1:4">
      <c r="A9" s="4" t="s">
        <v>98</v>
      </c>
      <c r="B9" s="5" t="n">
        <v>43890</v>
      </c>
      <c r="C9" s="5" t="n">
        <v>-360644</v>
      </c>
      <c r="D9" s="5" t="n">
        <v>-212690</v>
      </c>
    </row>
    <row r="10" spans="1:4">
      <c r="A10" s="4" t="s">
        <v>99</v>
      </c>
      <c r="B10" s="6" t="s">
        <v>100</v>
      </c>
      <c r="C10" s="6" t="s">
        <v>101</v>
      </c>
      <c r="D10" s="6" t="s">
        <v>1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2</v>
      </c>
    </row>
    <row r="4" spans="1:2">
      <c r="A4" s="4" t="s">
        <v>288</v>
      </c>
      <c r="B4" s="4" t="s">
        <v>289</v>
      </c>
    </row>
    <row r="5" spans="1:2">
      <c r="A5" s="4" t="s">
        <v>290</v>
      </c>
      <c r="B5" s="4" t="s">
        <v>291</v>
      </c>
    </row>
    <row r="6" spans="1:2">
      <c r="A6" s="4" t="s">
        <v>292</v>
      </c>
      <c r="B6" s="4" t="s">
        <v>293</v>
      </c>
    </row>
    <row r="7" spans="1:2">
      <c r="A7" s="4" t="s">
        <v>217</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8</v>
      </c>
      <c r="B14" s="4" t="s">
        <v>307</v>
      </c>
    </row>
    <row r="15" spans="1:2">
      <c r="A15" s="4" t="s">
        <v>39</v>
      </c>
      <c r="B15" s="4" t="s">
        <v>308</v>
      </c>
    </row>
    <row r="16" spans="1:2">
      <c r="A16" s="4" t="s">
        <v>309</v>
      </c>
      <c r="B16" s="4" t="s">
        <v>310</v>
      </c>
    </row>
    <row r="17" spans="1:2">
      <c r="A17" s="4" t="s">
        <v>269</v>
      </c>
      <c r="B17" s="4" t="s">
        <v>311</v>
      </c>
    </row>
    <row r="18" spans="1:2">
      <c r="A18" s="4" t="s">
        <v>25</v>
      </c>
      <c r="B18" s="4" t="s">
        <v>312</v>
      </c>
    </row>
    <row r="19" spans="1:2">
      <c r="A19" s="4" t="s">
        <v>19</v>
      </c>
      <c r="B19" s="4" t="s">
        <v>313</v>
      </c>
    </row>
    <row r="20" spans="1:2">
      <c r="A20" s="4" t="s">
        <v>314</v>
      </c>
      <c r="B20" s="4" t="s">
        <v>315</v>
      </c>
    </row>
    <row r="21" spans="1:2">
      <c r="A21" s="4" t="s">
        <v>316</v>
      </c>
      <c r="B21" s="4" t="s">
        <v>317</v>
      </c>
    </row>
    <row r="22" spans="1:2">
      <c r="A22" s="4" t="s">
        <v>64</v>
      </c>
      <c r="B22" s="4" t="s">
        <v>318</v>
      </c>
    </row>
    <row r="23" spans="1:2">
      <c r="A23" s="4" t="s">
        <v>319</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row>
    <row r="7" spans="1:2">
      <c r="A7" s="3" t="s">
        <v>328</v>
      </c>
    </row>
    <row r="8" spans="1:2">
      <c r="A8" s="4" t="s">
        <v>334</v>
      </c>
      <c r="B8" s="4" t="s">
        <v>335</v>
      </c>
    </row>
    <row r="9" spans="1:2">
      <c r="A9" s="4" t="s">
        <v>336</v>
      </c>
    </row>
    <row r="10" spans="1:2">
      <c r="A10" s="3" t="s">
        <v>328</v>
      </c>
    </row>
    <row r="11" spans="1:2">
      <c r="A11" s="4" t="s">
        <v>334</v>
      </c>
      <c r="B11" s="4" t="s">
        <v>337</v>
      </c>
    </row>
    <row r="12" spans="1:2">
      <c r="A12" s="4" t="s">
        <v>338</v>
      </c>
      <c r="B12" s="4" t="s">
        <v>339</v>
      </c>
    </row>
    <row r="13" spans="1:2">
      <c r="A13" s="4" t="s">
        <v>340</v>
      </c>
    </row>
    <row r="14" spans="1:2">
      <c r="A14" s="3" t="s">
        <v>328</v>
      </c>
    </row>
    <row r="15" spans="1:2">
      <c r="A15" s="4" t="s">
        <v>338</v>
      </c>
      <c r="B15" s="4" t="s">
        <v>341</v>
      </c>
    </row>
    <row r="16" spans="1:2">
      <c r="A16" s="4" t="s">
        <v>342</v>
      </c>
      <c r="B1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05</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07</v>
      </c>
    </row>
    <row r="4" spans="1:2">
      <c r="A4" s="4" t="s">
        <v>19</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0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211</v>
      </c>
    </row>
    <row r="4" spans="1:2">
      <c r="A4" s="4" t="s">
        <v>26</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36"/>
    <col customWidth="1" max="5" min="5" width="37"/>
    <col customWidth="1" max="6" min="6" width="36"/>
    <col customWidth="1" max="7" min="7" width="25"/>
    <col customWidth="1" max="8" min="8" width="28"/>
    <col customWidth="1" max="9" min="9" width="44"/>
    <col customWidth="1" max="10" min="10" width="34"/>
  </cols>
  <sheetData>
    <row r="1" spans="1:10">
      <c r="A1" s="1" t="s">
        <v>123</v>
      </c>
      <c r="B1" s="2" t="s">
        <v>124</v>
      </c>
      <c r="C1" s="2" t="s">
        <v>125</v>
      </c>
      <c r="D1" s="2" t="s">
        <v>126</v>
      </c>
      <c r="E1" s="2" t="s">
        <v>127</v>
      </c>
      <c r="F1" s="2" t="s">
        <v>128</v>
      </c>
      <c r="G1" s="2" t="s">
        <v>129</v>
      </c>
      <c r="H1" s="2" t="s">
        <v>130</v>
      </c>
      <c r="I1" s="2" t="s">
        <v>131</v>
      </c>
      <c r="J1" s="2" t="s">
        <v>132</v>
      </c>
    </row>
    <row r="2" spans="1:10">
      <c r="A2" s="4" t="s">
        <v>133</v>
      </c>
      <c r="B2" s="6" t="s">
        <v>134</v>
      </c>
      <c r="C2" s="6" t="s">
        <v>135</v>
      </c>
      <c r="D2" s="6" t="s">
        <v>136</v>
      </c>
      <c r="E2" s="6" t="s">
        <v>137</v>
      </c>
      <c r="F2" s="6" t="s">
        <v>138</v>
      </c>
      <c r="G2" s="6" t="s">
        <v>137</v>
      </c>
      <c r="H2" s="6" t="s">
        <v>139</v>
      </c>
      <c r="I2" s="6" t="s">
        <v>140</v>
      </c>
      <c r="J2" s="6" t="s">
        <v>141</v>
      </c>
    </row>
    <row r="3" spans="1:10">
      <c r="A3" s="4" t="s">
        <v>96</v>
      </c>
      <c r="B3" s="5" t="n">
        <v>-214968</v>
      </c>
      <c r="C3" s="5" t="n">
        <v>0</v>
      </c>
      <c r="D3" s="5" t="n">
        <v>0</v>
      </c>
      <c r="E3" s="5" t="n">
        <v>0</v>
      </c>
      <c r="F3" s="5" t="n">
        <v>0</v>
      </c>
      <c r="G3" s="5" t="n">
        <v>0</v>
      </c>
      <c r="H3" s="5" t="n">
        <v>-214952</v>
      </c>
      <c r="I3" s="5" t="n">
        <v>-214952</v>
      </c>
      <c r="J3" s="5" t="n">
        <v>-16</v>
      </c>
    </row>
    <row r="4" spans="1:10">
      <c r="A4" s="4" t="s">
        <v>121</v>
      </c>
      <c r="B4" s="5" t="n">
        <v>2262</v>
      </c>
      <c r="C4" s="5" t="n">
        <v>0</v>
      </c>
      <c r="D4" s="5" t="n">
        <v>0</v>
      </c>
      <c r="E4" s="5" t="n">
        <v>0</v>
      </c>
      <c r="F4" s="5" t="n">
        <v>2262</v>
      </c>
      <c r="G4" s="5" t="n">
        <v>0</v>
      </c>
      <c r="H4" s="5" t="n">
        <v>0</v>
      </c>
      <c r="I4" s="5" t="n">
        <v>2262</v>
      </c>
      <c r="J4" s="5" t="n">
        <v>0</v>
      </c>
    </row>
    <row r="5" spans="1:10">
      <c r="A5" s="4" t="s">
        <v>142</v>
      </c>
      <c r="B5" s="5" t="n">
        <v>9151</v>
      </c>
      <c r="C5" s="5" t="n">
        <v>0</v>
      </c>
      <c r="D5" s="5" t="n">
        <v>0</v>
      </c>
      <c r="E5" s="5" t="n">
        <v>9151</v>
      </c>
      <c r="F5" s="5" t="n">
        <v>0</v>
      </c>
      <c r="G5" s="5" t="n">
        <v>0</v>
      </c>
      <c r="H5" s="5" t="n">
        <v>0</v>
      </c>
      <c r="I5" s="5" t="n">
        <v>9151</v>
      </c>
      <c r="J5" s="5" t="n">
        <v>0</v>
      </c>
    </row>
    <row r="6" spans="1:10">
      <c r="A6" s="4" t="s">
        <v>143</v>
      </c>
      <c r="B6" s="5" t="n">
        <v>-8763</v>
      </c>
      <c r="C6" s="5" t="n">
        <v>0</v>
      </c>
      <c r="D6" s="5" t="n">
        <v>-8763</v>
      </c>
      <c r="E6" s="5" t="n">
        <v>0</v>
      </c>
      <c r="F6" s="5" t="n">
        <v>0</v>
      </c>
      <c r="G6" s="5" t="n">
        <v>0</v>
      </c>
      <c r="H6" s="5" t="n">
        <v>0</v>
      </c>
      <c r="I6" s="5" t="n">
        <v>-8763</v>
      </c>
      <c r="J6" s="5" t="n">
        <v>0</v>
      </c>
    </row>
    <row r="7" spans="1:10">
      <c r="A7" s="4" t="s">
        <v>64</v>
      </c>
      <c r="B7" s="5" t="n">
        <v>-37403</v>
      </c>
      <c r="C7" s="5" t="n">
        <v>0</v>
      </c>
      <c r="D7" s="5" t="n">
        <v>0</v>
      </c>
      <c r="E7" s="5" t="n">
        <v>0</v>
      </c>
      <c r="F7" s="5" t="n">
        <v>0</v>
      </c>
      <c r="G7" s="5" t="n">
        <v>-37403</v>
      </c>
      <c r="H7" s="5" t="n">
        <v>0</v>
      </c>
      <c r="I7" s="5" t="n">
        <v>-37403</v>
      </c>
      <c r="J7" s="5" t="n">
        <v>0</v>
      </c>
    </row>
    <row r="8" spans="1:10">
      <c r="A8" s="4" t="s">
        <v>67</v>
      </c>
      <c r="B8" s="5" t="n">
        <v>4088</v>
      </c>
      <c r="C8" s="5" t="n">
        <v>0</v>
      </c>
      <c r="D8" s="5" t="n">
        <v>0</v>
      </c>
      <c r="E8" s="5" t="n">
        <v>0</v>
      </c>
      <c r="F8" s="5" t="n">
        <v>0</v>
      </c>
      <c r="G8" s="5" t="n">
        <v>0</v>
      </c>
      <c r="H8" s="5" t="n">
        <v>0</v>
      </c>
      <c r="I8" s="5" t="n">
        <v>0</v>
      </c>
      <c r="J8" s="5" t="n">
        <v>4088</v>
      </c>
    </row>
    <row r="9" spans="1:10">
      <c r="A9" s="4" t="s">
        <v>144</v>
      </c>
      <c r="B9" s="5" t="n">
        <v>-381129</v>
      </c>
      <c r="C9" s="5" t="n">
        <v>108104</v>
      </c>
      <c r="D9" s="5" t="n">
        <v>734506</v>
      </c>
      <c r="E9" s="5" t="n">
        <v>9151</v>
      </c>
      <c r="F9" s="5" t="n">
        <v>1526</v>
      </c>
      <c r="G9" s="5" t="n">
        <v>-37403</v>
      </c>
      <c r="H9" s="5" t="n">
        <v>-1203755</v>
      </c>
      <c r="I9" s="5" t="n">
        <v>-387870</v>
      </c>
      <c r="J9" s="5" t="n">
        <v>6741</v>
      </c>
    </row>
    <row r="10" spans="1:10">
      <c r="A10" s="4" t="s">
        <v>96</v>
      </c>
      <c r="B10" s="5" t="n">
        <v>-360945</v>
      </c>
      <c r="C10" s="5" t="n">
        <v>0</v>
      </c>
      <c r="D10" s="5" t="n">
        <v>0</v>
      </c>
      <c r="E10" s="5" t="n">
        <v>0</v>
      </c>
      <c r="F10" s="5" t="n">
        <v>0</v>
      </c>
      <c r="G10" s="5" t="n">
        <v>0</v>
      </c>
      <c r="H10" s="5" t="n">
        <v>-360789</v>
      </c>
      <c r="I10" s="5" t="n">
        <v>-360789</v>
      </c>
      <c r="J10" s="5" t="n">
        <v>-156</v>
      </c>
    </row>
    <row r="11" spans="1:10">
      <c r="A11" s="4" t="s">
        <v>121</v>
      </c>
      <c r="B11" s="5" t="n">
        <v>145</v>
      </c>
      <c r="C11" s="5" t="n">
        <v>0</v>
      </c>
      <c r="D11" s="5" t="n">
        <v>0</v>
      </c>
      <c r="E11" s="5" t="n">
        <v>0</v>
      </c>
      <c r="F11" s="5" t="n">
        <v>145</v>
      </c>
      <c r="G11" s="5" t="n">
        <v>0</v>
      </c>
      <c r="H11" s="5" t="n">
        <v>0</v>
      </c>
      <c r="I11" s="5" t="n">
        <v>145</v>
      </c>
      <c r="J11" s="5" t="n">
        <v>0</v>
      </c>
    </row>
    <row r="12" spans="1:10">
      <c r="A12" s="4" t="s">
        <v>145</v>
      </c>
      <c r="B12" s="5" t="n">
        <v>-24055</v>
      </c>
      <c r="C12" s="5" t="n">
        <v>0</v>
      </c>
      <c r="D12" s="5" t="n">
        <v>0</v>
      </c>
      <c r="E12" s="5" t="n">
        <v>-24055</v>
      </c>
      <c r="F12" s="5" t="n">
        <v>0</v>
      </c>
      <c r="G12" s="5" t="n">
        <v>0</v>
      </c>
      <c r="H12" s="5" t="n">
        <v>0</v>
      </c>
      <c r="I12" s="5" t="n">
        <v>-24055</v>
      </c>
      <c r="J12" s="5" t="n">
        <v>0</v>
      </c>
    </row>
    <row r="13" spans="1:10">
      <c r="A13" s="4" t="s">
        <v>142</v>
      </c>
      <c r="B13" s="5" t="n">
        <v>28937</v>
      </c>
      <c r="C13" s="5" t="n">
        <v>0</v>
      </c>
      <c r="D13" s="5" t="n">
        <v>0</v>
      </c>
      <c r="E13" s="5" t="n">
        <v>28937</v>
      </c>
      <c r="F13" s="5" t="n">
        <v>0</v>
      </c>
      <c r="G13" s="5" t="n">
        <v>0</v>
      </c>
      <c r="H13" s="5" t="n">
        <v>0</v>
      </c>
      <c r="I13" s="5" t="n">
        <v>28937</v>
      </c>
      <c r="J13" s="5" t="n">
        <v>0</v>
      </c>
    </row>
    <row r="14" spans="1:10">
      <c r="A14" s="4" t="s">
        <v>67</v>
      </c>
      <c r="B14" s="5" t="n">
        <v>-9</v>
      </c>
      <c r="C14" s="5" t="n">
        <v>0</v>
      </c>
      <c r="D14" s="5" t="n">
        <v>0</v>
      </c>
      <c r="E14" s="5" t="n">
        <v>0</v>
      </c>
      <c r="F14" s="5" t="n">
        <v>0</v>
      </c>
      <c r="G14" s="5" t="n">
        <v>0</v>
      </c>
      <c r="H14" s="5" t="n">
        <v>0</v>
      </c>
      <c r="I14" s="5" t="n">
        <v>0</v>
      </c>
      <c r="J14" s="5" t="n">
        <v>-9</v>
      </c>
    </row>
    <row r="15" spans="1:10">
      <c r="A15" s="4" t="s">
        <v>146</v>
      </c>
      <c r="B15" s="5" t="n">
        <v>-737056</v>
      </c>
      <c r="C15" s="5" t="n">
        <v>108104</v>
      </c>
      <c r="D15" s="5" t="n">
        <v>734506</v>
      </c>
      <c r="E15" s="5" t="n">
        <v>14033</v>
      </c>
      <c r="F15" s="5" t="n">
        <v>1671</v>
      </c>
      <c r="G15" s="5" t="n">
        <v>-37403</v>
      </c>
      <c r="H15" s="5" t="n">
        <v>-1564544</v>
      </c>
      <c r="I15" s="5" t="n">
        <v>-743633</v>
      </c>
      <c r="J15" s="5" t="n">
        <v>6577</v>
      </c>
    </row>
    <row r="16" spans="1:10">
      <c r="A16" s="4" t="s">
        <v>96</v>
      </c>
      <c r="B16" s="5" t="n">
        <v>52265</v>
      </c>
      <c r="C16" s="5" t="n">
        <v>0</v>
      </c>
      <c r="D16" s="5" t="n">
        <v>0</v>
      </c>
      <c r="E16" s="5" t="n">
        <v>0</v>
      </c>
      <c r="F16" s="5" t="n">
        <v>0</v>
      </c>
      <c r="G16" s="5" t="n">
        <v>0</v>
      </c>
      <c r="H16" s="5" t="n">
        <v>43793</v>
      </c>
      <c r="I16" s="5" t="n">
        <v>43793</v>
      </c>
      <c r="J16" s="5" t="n">
        <v>8472</v>
      </c>
    </row>
    <row r="17" spans="1:10">
      <c r="A17" s="4" t="s">
        <v>121</v>
      </c>
      <c r="B17" s="5" t="n">
        <v>97</v>
      </c>
      <c r="C17" s="5" t="n">
        <v>0</v>
      </c>
      <c r="D17" s="5" t="n">
        <v>0</v>
      </c>
      <c r="E17" s="5" t="n">
        <v>0</v>
      </c>
      <c r="F17" s="5" t="n">
        <v>97</v>
      </c>
      <c r="G17" s="5" t="n">
        <v>0</v>
      </c>
      <c r="H17" s="5" t="n">
        <v>0</v>
      </c>
      <c r="I17" s="5" t="n">
        <v>97</v>
      </c>
      <c r="J17" s="5" t="n">
        <v>0</v>
      </c>
    </row>
    <row r="18" spans="1:10">
      <c r="A18" s="4" t="s">
        <v>145</v>
      </c>
      <c r="B18" s="5" t="n">
        <v>-14033</v>
      </c>
      <c r="C18" s="5" t="n">
        <v>0</v>
      </c>
      <c r="D18" s="5" t="n">
        <v>0</v>
      </c>
      <c r="E18" s="5" t="n">
        <v>-14033</v>
      </c>
      <c r="F18" s="5" t="n">
        <v>0</v>
      </c>
      <c r="G18" s="5" t="n">
        <v>0</v>
      </c>
      <c r="H18" s="5" t="n">
        <v>0</v>
      </c>
      <c r="I18" s="5" t="n">
        <v>-14033</v>
      </c>
      <c r="J18" s="5" t="n">
        <v>0</v>
      </c>
    </row>
    <row r="19" spans="1:10">
      <c r="A19" s="4" t="s">
        <v>142</v>
      </c>
      <c r="B19" s="5" t="n">
        <v>3578</v>
      </c>
      <c r="C19" s="5" t="n">
        <v>0</v>
      </c>
      <c r="D19" s="5" t="n">
        <v>0</v>
      </c>
      <c r="E19" s="5" t="n">
        <v>3578</v>
      </c>
      <c r="F19" s="5" t="n">
        <v>0</v>
      </c>
      <c r="G19" s="5" t="n">
        <v>0</v>
      </c>
      <c r="H19" s="5" t="n">
        <v>0</v>
      </c>
      <c r="I19" s="5" t="n">
        <v>3578</v>
      </c>
      <c r="J19" s="5" t="n">
        <v>0</v>
      </c>
    </row>
    <row r="20" spans="1:10">
      <c r="A20" s="4" t="s">
        <v>147</v>
      </c>
      <c r="B20" s="5" t="n">
        <v>387342</v>
      </c>
      <c r="C20" s="5" t="n">
        <v>17</v>
      </c>
      <c r="D20" s="5" t="n">
        <v>387325</v>
      </c>
      <c r="E20" s="5" t="n">
        <v>0</v>
      </c>
      <c r="F20" s="5" t="n">
        <v>0</v>
      </c>
      <c r="G20" s="5" t="n">
        <v>0</v>
      </c>
      <c r="H20" s="5" t="n">
        <v>0</v>
      </c>
      <c r="I20" s="5" t="n">
        <v>387342</v>
      </c>
      <c r="J20" s="5" t="n">
        <v>0</v>
      </c>
    </row>
    <row r="21" spans="1:10">
      <c r="A21" s="4" t="s">
        <v>148</v>
      </c>
      <c r="B21" s="5" t="n">
        <v>-148097</v>
      </c>
      <c r="C21" s="5" t="n">
        <v>-108104</v>
      </c>
      <c r="D21" s="5" t="n">
        <v>-57214</v>
      </c>
      <c r="E21" s="5" t="n">
        <v>0</v>
      </c>
      <c r="F21" s="5" t="n">
        <v>0</v>
      </c>
      <c r="G21" s="5" t="n">
        <v>37403</v>
      </c>
      <c r="H21" s="5" t="n">
        <v>0</v>
      </c>
      <c r="I21" s="5" t="n">
        <v>-127915</v>
      </c>
      <c r="J21" s="5" t="n">
        <v>-20182</v>
      </c>
    </row>
    <row r="22" spans="1:10">
      <c r="A22" s="4" t="s">
        <v>149</v>
      </c>
      <c r="B22" s="6" t="s">
        <v>150</v>
      </c>
      <c r="C22" s="6" t="s">
        <v>151</v>
      </c>
      <c r="D22" s="6" t="s">
        <v>152</v>
      </c>
      <c r="E22" s="6" t="s">
        <v>153</v>
      </c>
      <c r="F22" s="6" t="s">
        <v>154</v>
      </c>
      <c r="G22" s="6" t="s">
        <v>137</v>
      </c>
      <c r="H22" s="6" t="s">
        <v>155</v>
      </c>
      <c r="I22" s="6" t="s">
        <v>156</v>
      </c>
      <c r="J22" s="6" t="s">
        <v>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213</v>
      </c>
    </row>
    <row r="4" spans="1:2">
      <c r="A4" s="4" t="s">
        <v>28</v>
      </c>
      <c r="B4"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1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18</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89</v>
      </c>
      <c r="B1" s="2" t="s">
        <v>1</v>
      </c>
    </row>
    <row r="2" spans="1:2">
      <c r="B2" s="2" t="s">
        <v>2</v>
      </c>
    </row>
    <row r="3" spans="1:2">
      <c r="A3" s="3" t="s">
        <v>221</v>
      </c>
    </row>
    <row r="4" spans="1:2">
      <c r="A4" s="4" t="s">
        <v>390</v>
      </c>
      <c r="B4" s="4" t="s">
        <v>391</v>
      </c>
    </row>
    <row r="5" spans="1:2">
      <c r="A5" s="4" t="s">
        <v>392</v>
      </c>
      <c r="B5" s="4" t="s">
        <v>393</v>
      </c>
    </row>
    <row r="6" spans="1:2">
      <c r="A6" s="4" t="s">
        <v>394</v>
      </c>
      <c r="B6" s="4" t="s">
        <v>395</v>
      </c>
    </row>
    <row r="7" spans="1:2">
      <c r="A7" s="4" t="s">
        <v>94</v>
      </c>
      <c r="B7" s="4" t="s">
        <v>396</v>
      </c>
    </row>
    <row r="8" spans="1:2">
      <c r="A8" s="4" t="s">
        <v>397</v>
      </c>
      <c r="B8" s="4" t="s">
        <v>398</v>
      </c>
    </row>
    <row r="9" spans="1:2">
      <c r="A9" s="4" t="s">
        <v>399</v>
      </c>
      <c r="B9" s="4" t="s">
        <v>400</v>
      </c>
    </row>
    <row r="10" spans="1:2">
      <c r="A10" s="4" t="s">
        <v>401</v>
      </c>
      <c r="B10" s="4" t="s">
        <v>402</v>
      </c>
    </row>
    <row r="11" spans="1:2">
      <c r="A11" s="4" t="s">
        <v>403</v>
      </c>
      <c r="B11"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2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410</v>
      </c>
      <c r="B1" s="2" t="s">
        <v>1</v>
      </c>
    </row>
    <row r="2" spans="1:2">
      <c r="B2" s="2" t="s">
        <v>2</v>
      </c>
    </row>
    <row r="3" spans="1:2">
      <c r="A3" s="3" t="s">
        <v>22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2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426</v>
      </c>
      <c r="B1" s="2" t="s">
        <v>1</v>
      </c>
    </row>
    <row r="2" spans="1:2">
      <c r="B2" s="2" t="s">
        <v>2</v>
      </c>
    </row>
    <row r="3" spans="1:2">
      <c r="A3" s="3" t="s">
        <v>229</v>
      </c>
    </row>
    <row r="4" spans="1:2">
      <c r="A4" s="4" t="s">
        <v>44</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32</v>
      </c>
      <c r="B1" s="2" t="s">
        <v>1</v>
      </c>
    </row>
    <row r="2" spans="1:2">
      <c r="B2" s="2" t="s">
        <v>2</v>
      </c>
    </row>
    <row r="3" spans="1:2">
      <c r="A3" s="3" t="s">
        <v>231</v>
      </c>
    </row>
    <row r="4" spans="1:2">
      <c r="A4" s="4" t="s">
        <v>45</v>
      </c>
      <c r="B4" s="4" t="s">
        <v>433</v>
      </c>
    </row>
    <row r="5" spans="1:2">
      <c r="A5" s="4" t="s">
        <v>434</v>
      </c>
      <c r="B5" s="4" t="s">
        <v>4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6</v>
      </c>
      <c r="B1" s="2" t="s">
        <v>1</v>
      </c>
    </row>
    <row r="2" spans="1:2">
      <c r="B2" s="2" t="s">
        <v>2</v>
      </c>
    </row>
    <row r="3" spans="1:2">
      <c r="A3" s="3" t="s">
        <v>233</v>
      </c>
    </row>
    <row r="4" spans="1:2">
      <c r="A4" s="4" t="s">
        <v>47</v>
      </c>
      <c r="B4"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v>
      </c>
      <c r="B1" s="2" t="s">
        <v>1</v>
      </c>
    </row>
    <row r="2" spans="1:4">
      <c r="B2" s="2" t="s">
        <v>2</v>
      </c>
      <c r="C2" s="2" t="s">
        <v>16</v>
      </c>
      <c r="D2" s="2" t="s">
        <v>17</v>
      </c>
    </row>
    <row r="3" spans="1:4">
      <c r="A3" s="3" t="s">
        <v>159</v>
      </c>
    </row>
    <row r="4" spans="1:4">
      <c r="A4" s="4" t="s">
        <v>160</v>
      </c>
      <c r="B4" s="6" t="s">
        <v>161</v>
      </c>
      <c r="C4" s="6" t="s">
        <v>162</v>
      </c>
      <c r="D4" s="6" t="s">
        <v>163</v>
      </c>
    </row>
    <row r="5" spans="1:4">
      <c r="A5" s="4" t="s">
        <v>164</v>
      </c>
      <c r="B5" s="5" t="n">
        <v>8033</v>
      </c>
      <c r="C5" s="5" t="n">
        <v>41</v>
      </c>
      <c r="D5" s="5" t="n">
        <v>-4521</v>
      </c>
    </row>
    <row r="6" spans="1:4">
      <c r="A6" s="4" t="s">
        <v>96</v>
      </c>
      <c r="B6" s="5" t="n">
        <v>52265</v>
      </c>
      <c r="C6" s="5" t="n">
        <v>-360945</v>
      </c>
      <c r="D6" s="5" t="n">
        <v>-214968</v>
      </c>
    </row>
    <row r="7" spans="1:4">
      <c r="A7" s="3" t="s">
        <v>165</v>
      </c>
    </row>
    <row r="8" spans="1:4">
      <c r="A8" s="4" t="s">
        <v>166</v>
      </c>
      <c r="B8" s="5" t="n">
        <v>137045</v>
      </c>
      <c r="C8" s="5" t="n">
        <v>164623</v>
      </c>
      <c r="D8" s="5" t="n">
        <v>147247</v>
      </c>
    </row>
    <row r="9" spans="1:4">
      <c r="A9" s="4" t="s">
        <v>167</v>
      </c>
      <c r="B9" s="5" t="n">
        <v>1906</v>
      </c>
      <c r="C9" s="5" t="n">
        <v>-12843</v>
      </c>
      <c r="D9" s="5" t="n">
        <v>-15175</v>
      </c>
    </row>
    <row r="10" spans="1:4">
      <c r="A10" s="4" t="s">
        <v>168</v>
      </c>
      <c r="B10" s="5" t="n">
        <v>22701</v>
      </c>
      <c r="C10" s="5" t="n">
        <v>3694</v>
      </c>
      <c r="D10" s="5" t="n">
        <v>18131</v>
      </c>
    </row>
    <row r="11" spans="1:4">
      <c r="A11" s="4" t="s">
        <v>84</v>
      </c>
      <c r="B11" s="5" t="n">
        <v>1020</v>
      </c>
      <c r="C11" s="5" t="n">
        <v>-10152</v>
      </c>
      <c r="D11" s="5" t="n">
        <v>-11085</v>
      </c>
    </row>
    <row r="12" spans="1:4">
      <c r="A12" s="4" t="s">
        <v>169</v>
      </c>
      <c r="B12" s="5" t="n">
        <v>37185</v>
      </c>
      <c r="C12" s="5" t="n">
        <v>44790</v>
      </c>
      <c r="D12" s="5" t="n">
        <v>14842</v>
      </c>
    </row>
    <row r="13" spans="1:4">
      <c r="A13" s="4" t="s">
        <v>170</v>
      </c>
      <c r="B13" s="5" t="n">
        <v>18263</v>
      </c>
      <c r="C13" s="5" t="n">
        <v>55435</v>
      </c>
      <c r="D13" s="5" t="n">
        <v>5762</v>
      </c>
    </row>
    <row r="14" spans="1:4">
      <c r="A14" s="4" t="s">
        <v>92</v>
      </c>
      <c r="B14" s="5" t="n">
        <v>-371084</v>
      </c>
      <c r="C14" s="5" t="n">
        <v>49755</v>
      </c>
      <c r="D14" s="5" t="n">
        <v>-12604</v>
      </c>
    </row>
    <row r="15" spans="1:4">
      <c r="A15" s="4" t="s">
        <v>171</v>
      </c>
      <c r="B15" s="5" t="n">
        <v>56438</v>
      </c>
      <c r="C15" s="5" t="n">
        <v>49316</v>
      </c>
      <c r="D15" s="5" t="n">
        <v>52149</v>
      </c>
    </row>
    <row r="16" spans="1:4">
      <c r="A16" s="4" t="s">
        <v>172</v>
      </c>
      <c r="B16" s="5" t="n">
        <v>0</v>
      </c>
      <c r="C16" s="5" t="n">
        <v>20865</v>
      </c>
      <c r="D16" s="5" t="n">
        <v>10705</v>
      </c>
    </row>
    <row r="17" spans="1:4">
      <c r="A17" s="4" t="s">
        <v>173</v>
      </c>
      <c r="B17" s="5" t="n">
        <v>-724</v>
      </c>
      <c r="C17" s="5" t="n">
        <v>0</v>
      </c>
      <c r="D17" s="5" t="n">
        <v>0</v>
      </c>
    </row>
    <row r="18" spans="1:4">
      <c r="A18" s="4" t="s">
        <v>174</v>
      </c>
      <c r="B18" s="5" t="n">
        <v>380156</v>
      </c>
      <c r="C18" s="5" t="n">
        <v>297356</v>
      </c>
      <c r="D18" s="5" t="n">
        <v>307763</v>
      </c>
    </row>
    <row r="19" spans="1:4">
      <c r="A19" s="4" t="s">
        <v>175</v>
      </c>
      <c r="B19" s="5" t="n">
        <v>3578</v>
      </c>
      <c r="C19" s="5" t="n">
        <v>28937</v>
      </c>
      <c r="D19" s="5" t="n">
        <v>9151</v>
      </c>
    </row>
    <row r="20" spans="1:4">
      <c r="A20" s="3" t="s">
        <v>176</v>
      </c>
    </row>
    <row r="21" spans="1:4">
      <c r="A21" s="4" t="s">
        <v>24</v>
      </c>
      <c r="B21" s="5" t="n">
        <v>-87788</v>
      </c>
      <c r="C21" s="5" t="n">
        <v>-192109</v>
      </c>
      <c r="D21" s="5" t="n">
        <v>-48112</v>
      </c>
    </row>
    <row r="22" spans="1:4">
      <c r="A22" s="4" t="s">
        <v>26</v>
      </c>
      <c r="B22" s="5" t="n">
        <v>-24929</v>
      </c>
      <c r="C22" s="5" t="n">
        <v>3646</v>
      </c>
      <c r="D22" s="5" t="n">
        <v>-16170</v>
      </c>
    </row>
    <row r="23" spans="1:4">
      <c r="A23" s="4" t="s">
        <v>25</v>
      </c>
      <c r="B23" s="5" t="n">
        <v>-2618</v>
      </c>
      <c r="C23" s="5" t="n">
        <v>-631</v>
      </c>
      <c r="D23" s="5" t="n">
        <v>-2147</v>
      </c>
    </row>
    <row r="24" spans="1:4">
      <c r="A24" s="4" t="s">
        <v>177</v>
      </c>
      <c r="B24" s="5" t="n">
        <v>-1296</v>
      </c>
      <c r="C24" s="5" t="n">
        <v>3686</v>
      </c>
      <c r="D24" s="5" t="n">
        <v>6348</v>
      </c>
    </row>
    <row r="25" spans="1:4">
      <c r="A25" s="4" t="s">
        <v>34</v>
      </c>
      <c r="B25" s="5" t="n">
        <v>3267</v>
      </c>
      <c r="C25" s="5" t="n">
        <v>261</v>
      </c>
      <c r="D25" s="5" t="n">
        <v>-5467</v>
      </c>
    </row>
    <row r="26" spans="1:4">
      <c r="A26" s="4" t="s">
        <v>28</v>
      </c>
      <c r="B26" s="5" t="n">
        <v>-77</v>
      </c>
      <c r="C26" s="5" t="n">
        <v>39227</v>
      </c>
      <c r="D26" s="5" t="n">
        <v>-46569</v>
      </c>
    </row>
    <row r="27" spans="1:4">
      <c r="A27" s="4" t="s">
        <v>45</v>
      </c>
      <c r="B27" s="5" t="n">
        <v>19139</v>
      </c>
      <c r="C27" s="5" t="n">
        <v>11962</v>
      </c>
      <c r="D27" s="5" t="n">
        <v>-8471</v>
      </c>
    </row>
    <row r="28" spans="1:4">
      <c r="A28" s="4" t="s">
        <v>47</v>
      </c>
      <c r="B28" s="5" t="n">
        <v>10239</v>
      </c>
      <c r="C28" s="5" t="n">
        <v>9327</v>
      </c>
      <c r="D28" s="5" t="n">
        <v>20375</v>
      </c>
    </row>
    <row r="29" spans="1:4">
      <c r="A29" s="4" t="s">
        <v>48</v>
      </c>
      <c r="B29" s="5" t="n">
        <v>27263</v>
      </c>
      <c r="C29" s="5" t="n">
        <v>5617</v>
      </c>
      <c r="D29" s="5" t="n">
        <v>12366</v>
      </c>
    </row>
    <row r="30" spans="1:4">
      <c r="A30" s="4" t="s">
        <v>57</v>
      </c>
      <c r="B30" s="5" t="n">
        <v>-10794</v>
      </c>
      <c r="C30" s="5" t="n">
        <v>-6546</v>
      </c>
      <c r="D30" s="5" t="n">
        <v>-5884</v>
      </c>
    </row>
    <row r="31" spans="1:4">
      <c r="A31" s="4" t="s">
        <v>178</v>
      </c>
      <c r="B31" s="5" t="n">
        <v>-1990</v>
      </c>
      <c r="C31" s="5" t="n">
        <v>17173</v>
      </c>
      <c r="D31" s="5" t="n">
        <v>25639</v>
      </c>
    </row>
    <row r="32" spans="1:4">
      <c r="A32" s="4" t="s">
        <v>33</v>
      </c>
      <c r="B32" s="5" t="n">
        <v>-25872</v>
      </c>
      <c r="C32" s="5" t="n">
        <v>-8956</v>
      </c>
      <c r="D32" s="5" t="n">
        <v>-8656</v>
      </c>
    </row>
    <row r="33" spans="1:4">
      <c r="A33" s="4" t="s">
        <v>179</v>
      </c>
      <c r="B33" s="5" t="n">
        <v>243293</v>
      </c>
      <c r="C33" s="5" t="n">
        <v>213488</v>
      </c>
      <c r="D33" s="5" t="n">
        <v>235170</v>
      </c>
    </row>
    <row r="34" spans="1:4">
      <c r="A34" s="3" t="s">
        <v>180</v>
      </c>
    </row>
    <row r="35" spans="1:4">
      <c r="A35" s="4" t="s">
        <v>181</v>
      </c>
      <c r="B35" s="5" t="n">
        <v>-1026</v>
      </c>
      <c r="C35" s="5" t="n">
        <v>-4916</v>
      </c>
      <c r="D35" s="5" t="n">
        <v>0</v>
      </c>
    </row>
    <row r="36" spans="1:4">
      <c r="A36" s="4" t="s">
        <v>182</v>
      </c>
      <c r="B36" s="5" t="n">
        <v>-10480</v>
      </c>
      <c r="C36" s="5" t="n">
        <v>-64039</v>
      </c>
      <c r="D36" s="5" t="n">
        <v>-10462</v>
      </c>
    </row>
    <row r="37" spans="1:4">
      <c r="A37" s="4" t="s">
        <v>183</v>
      </c>
      <c r="B37" s="5" t="n">
        <v>3389</v>
      </c>
      <c r="C37" s="5" t="n">
        <v>4925</v>
      </c>
      <c r="D37" s="5" t="n">
        <v>12555</v>
      </c>
    </row>
    <row r="38" spans="1:4">
      <c r="A38" s="4" t="s">
        <v>23</v>
      </c>
      <c r="B38" s="5" t="n">
        <v>-28</v>
      </c>
      <c r="C38" s="5" t="n">
        <v>41256</v>
      </c>
      <c r="D38" s="5" t="n">
        <v>23493</v>
      </c>
    </row>
    <row r="39" spans="1:4">
      <c r="A39" s="4" t="s">
        <v>184</v>
      </c>
      <c r="B39" s="5" t="n">
        <v>1513</v>
      </c>
      <c r="C39" s="5" t="n">
        <v>0</v>
      </c>
      <c r="D39" s="5" t="n">
        <v>0</v>
      </c>
    </row>
    <row r="40" spans="1:4">
      <c r="A40" s="4" t="s">
        <v>185</v>
      </c>
      <c r="B40" s="5" t="n">
        <v>4435</v>
      </c>
      <c r="C40" s="5" t="n">
        <v>0</v>
      </c>
      <c r="D40" s="5" t="n">
        <v>0</v>
      </c>
    </row>
    <row r="41" spans="1:4">
      <c r="A41" s="4" t="s">
        <v>186</v>
      </c>
      <c r="B41" s="5" t="n">
        <v>-144977</v>
      </c>
      <c r="C41" s="5" t="n">
        <v>-136431</v>
      </c>
      <c r="D41" s="5" t="n">
        <v>-108975</v>
      </c>
    </row>
    <row r="42" spans="1:4">
      <c r="A42" s="4" t="s">
        <v>187</v>
      </c>
      <c r="B42" s="5" t="n">
        <v>-53142</v>
      </c>
      <c r="C42" s="5" t="n">
        <v>-7513</v>
      </c>
      <c r="D42" s="5" t="n">
        <v>-6683</v>
      </c>
    </row>
    <row r="43" spans="1:4">
      <c r="A43" s="4" t="s">
        <v>188</v>
      </c>
      <c r="B43" s="5" t="n">
        <v>-200316</v>
      </c>
      <c r="C43" s="5" t="n">
        <v>-166718</v>
      </c>
      <c r="D43" s="5" t="n">
        <v>-90072</v>
      </c>
    </row>
    <row r="44" spans="1:4">
      <c r="A44" s="3" t="s">
        <v>189</v>
      </c>
    </row>
    <row r="45" spans="1:4">
      <c r="A45" s="4" t="s">
        <v>190</v>
      </c>
      <c r="B45" s="5" t="n">
        <v>21640</v>
      </c>
      <c r="C45" s="5" t="n">
        <v>6540</v>
      </c>
      <c r="D45" s="5" t="n">
        <v>42160</v>
      </c>
    </row>
    <row r="46" spans="1:4">
      <c r="A46" s="4" t="s">
        <v>191</v>
      </c>
      <c r="B46" s="5" t="n">
        <v>-98909</v>
      </c>
      <c r="C46" s="5" t="n">
        <v>-60514</v>
      </c>
      <c r="D46" s="5" t="n">
        <v>-222458</v>
      </c>
    </row>
    <row r="47" spans="1:4">
      <c r="A47" s="4" t="s">
        <v>192</v>
      </c>
      <c r="B47" s="5" t="n">
        <v>-299446</v>
      </c>
      <c r="C47" s="5" t="n">
        <v>-9506</v>
      </c>
      <c r="D47" s="5" t="n">
        <v>-30111</v>
      </c>
    </row>
    <row r="48" spans="1:4">
      <c r="A48" s="4" t="s">
        <v>193</v>
      </c>
      <c r="B48" s="5" t="n">
        <v>387342</v>
      </c>
      <c r="C48" s="5" t="n">
        <v>0</v>
      </c>
      <c r="D48" s="5" t="n">
        <v>0</v>
      </c>
    </row>
    <row r="49" spans="1:4">
      <c r="A49" s="4" t="s">
        <v>194</v>
      </c>
      <c r="B49" s="5" t="n">
        <v>10627</v>
      </c>
      <c r="C49" s="5" t="n">
        <v>-63480</v>
      </c>
      <c r="D49" s="5" t="n">
        <v>-210409</v>
      </c>
    </row>
    <row r="50" spans="1:4">
      <c r="A50" s="4" t="s">
        <v>195</v>
      </c>
      <c r="B50" s="5" t="n">
        <v>53604</v>
      </c>
      <c r="C50" s="5" t="n">
        <v>-16710</v>
      </c>
      <c r="D50" s="5" t="n">
        <v>-65311</v>
      </c>
    </row>
    <row r="51" spans="1:4">
      <c r="A51" s="4" t="s">
        <v>196</v>
      </c>
      <c r="B51" s="5" t="n">
        <v>31083</v>
      </c>
      <c r="C51" s="5" t="n">
        <v>47793</v>
      </c>
      <c r="D51" s="5" t="n">
        <v>113104</v>
      </c>
    </row>
    <row r="52" spans="1:4">
      <c r="A52" s="4" t="s">
        <v>197</v>
      </c>
      <c r="B52" s="6" t="s">
        <v>20</v>
      </c>
      <c r="C52" s="6" t="s">
        <v>21</v>
      </c>
      <c r="D52" s="6" t="s">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38</v>
      </c>
      <c r="B1" s="2" t="s">
        <v>1</v>
      </c>
    </row>
    <row r="2" spans="1:2">
      <c r="B2" s="2" t="s">
        <v>2</v>
      </c>
    </row>
    <row r="3" spans="1:2">
      <c r="A3" s="3" t="s">
        <v>235</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237</v>
      </c>
    </row>
    <row r="4" spans="1:2">
      <c r="A4" s="4" t="s">
        <v>448</v>
      </c>
      <c r="B4"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v>
      </c>
    </row>
    <row r="3" spans="1:2">
      <c r="A3" s="3" t="s">
        <v>239</v>
      </c>
    </row>
    <row r="4" spans="1:2">
      <c r="A4" s="4" t="s">
        <v>51</v>
      </c>
      <c r="B4"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3" t="s">
        <v>241</v>
      </c>
    </row>
    <row r="4" spans="1:2">
      <c r="A4" s="4" t="s">
        <v>46</v>
      </c>
      <c r="B4" s="4" t="s">
        <v>4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4</v>
      </c>
      <c r="B1" s="2" t="s">
        <v>1</v>
      </c>
    </row>
    <row r="2" spans="1:2">
      <c r="B2" s="2" t="s">
        <v>2</v>
      </c>
    </row>
    <row r="3" spans="1:2">
      <c r="A3" s="3" t="s">
        <v>243</v>
      </c>
    </row>
    <row r="4" spans="1:2">
      <c r="A4" s="4" t="s">
        <v>455</v>
      </c>
      <c r="B4" s="4" t="s">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24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48</v>
      </c>
    </row>
    <row r="4" spans="1:2">
      <c r="A4" s="4" t="s">
        <v>467</v>
      </c>
      <c r="B4" s="4" t="s">
        <v>468</v>
      </c>
    </row>
    <row r="5" spans="1:2">
      <c r="A5" s="4" t="s">
        <v>35</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6</v>
      </c>
      <c r="B1" s="2" t="s">
        <v>1</v>
      </c>
    </row>
    <row r="2" spans="1:2">
      <c r="B2" s="2" t="s">
        <v>2</v>
      </c>
    </row>
    <row r="3" spans="1:2">
      <c r="A3" s="3" t="s">
        <v>250</v>
      </c>
    </row>
    <row r="4" spans="1:2">
      <c r="A4" s="4" t="s">
        <v>477</v>
      </c>
      <c r="B4" s="4" t="s">
        <v>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9</v>
      </c>
      <c r="B1" s="2" t="s">
        <v>1</v>
      </c>
    </row>
    <row r="2" spans="1:2">
      <c r="B2" s="2" t="s">
        <v>2</v>
      </c>
    </row>
    <row r="3" spans="1:2">
      <c r="A3" s="3" t="s">
        <v>253</v>
      </c>
    </row>
    <row r="4" spans="1:2">
      <c r="A4" s="4" t="s">
        <v>79</v>
      </c>
      <c r="B4"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1</v>
      </c>
      <c r="B1" s="2" t="s">
        <v>1</v>
      </c>
    </row>
    <row r="2" spans="1:2">
      <c r="B2" s="2" t="s">
        <v>2</v>
      </c>
    </row>
    <row r="3" spans="1:2">
      <c r="A3" s="3" t="s">
        <v>256</v>
      </c>
    </row>
    <row r="4" spans="1:2">
      <c r="A4" s="4" t="s">
        <v>82</v>
      </c>
      <c r="B4" s="4" t="s">
        <v>4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3</v>
      </c>
      <c r="B1" s="2" t="s">
        <v>1</v>
      </c>
    </row>
    <row r="2" spans="1:2">
      <c r="B2" s="2" t="s">
        <v>2</v>
      </c>
    </row>
    <row r="3" spans="1:2">
      <c r="A3" s="3" t="s">
        <v>258</v>
      </c>
    </row>
    <row r="4" spans="1:2">
      <c r="A4" s="4" t="s">
        <v>484</v>
      </c>
      <c r="B4" s="4" t="s">
        <v>4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6</v>
      </c>
      <c r="B1" s="2" t="s">
        <v>1</v>
      </c>
    </row>
    <row r="2" spans="1:2">
      <c r="B2" s="2" t="s">
        <v>2</v>
      </c>
    </row>
    <row r="3" spans="1:2">
      <c r="A3" s="3" t="s">
        <v>261</v>
      </c>
    </row>
    <row r="4" spans="1:2">
      <c r="A4" s="4" t="s">
        <v>260</v>
      </c>
      <c r="B4" s="4" t="s">
        <v>4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8</v>
      </c>
      <c r="B1" s="2" t="s">
        <v>1</v>
      </c>
    </row>
    <row r="2" spans="1:2">
      <c r="B2" s="2" t="s">
        <v>2</v>
      </c>
    </row>
    <row r="3" spans="1:2">
      <c r="A3" s="3" t="s">
        <v>264</v>
      </c>
    </row>
    <row r="4" spans="1:2">
      <c r="A4" s="4" t="s">
        <v>263</v>
      </c>
      <c r="B4" s="4" t="s">
        <v>4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0</v>
      </c>
      <c r="B1" s="2" t="s">
        <v>1</v>
      </c>
    </row>
    <row r="2" spans="1:2">
      <c r="B2" s="2" t="s">
        <v>2</v>
      </c>
    </row>
    <row r="3" spans="1:2">
      <c r="A3" s="3" t="s">
        <v>267</v>
      </c>
    </row>
    <row r="4" spans="1:2">
      <c r="A4" s="4" t="s">
        <v>491</v>
      </c>
      <c r="B4" s="4" t="s">
        <v>4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270</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4</v>
      </c>
      <c r="B1" s="2" t="s">
        <v>1</v>
      </c>
    </row>
    <row r="2" spans="1:2">
      <c r="B2" s="2" t="s">
        <v>2</v>
      </c>
    </row>
    <row r="3" spans="1:2">
      <c r="A3" s="3" t="s">
        <v>273</v>
      </c>
    </row>
    <row r="4" spans="1:2">
      <c r="A4" s="4" t="s">
        <v>505</v>
      </c>
      <c r="B4" s="4" t="s">
        <v>5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7</v>
      </c>
      <c r="B1" s="2" t="s">
        <v>1</v>
      </c>
    </row>
    <row r="2" spans="1:2">
      <c r="B2" s="2" t="s">
        <v>2</v>
      </c>
    </row>
    <row r="3" spans="1:2">
      <c r="A3" s="3" t="s">
        <v>276</v>
      </c>
    </row>
    <row r="4" spans="1:2">
      <c r="A4" s="4" t="s">
        <v>275</v>
      </c>
      <c r="B4" s="4" t="s">
        <v>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9</v>
      </c>
      <c r="B1" s="2" t="s">
        <v>1</v>
      </c>
    </row>
    <row r="2" spans="1:2">
      <c r="B2" s="2" t="s">
        <v>2</v>
      </c>
    </row>
    <row r="3" spans="1:2">
      <c r="A3" s="3" t="s">
        <v>279</v>
      </c>
    </row>
    <row r="4" spans="1:2">
      <c r="A4" s="4" t="s">
        <v>278</v>
      </c>
      <c r="B4" s="4" t="s">
        <v>5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1</v>
      </c>
      <c r="B1" s="2" t="s">
        <v>1</v>
      </c>
    </row>
    <row r="2" spans="1:2">
      <c r="B2" s="2" t="s">
        <v>2</v>
      </c>
    </row>
    <row r="3" spans="1:2">
      <c r="A3" s="3" t="s">
        <v>282</v>
      </c>
    </row>
    <row r="4" spans="1:2">
      <c r="A4" s="4" t="s">
        <v>319</v>
      </c>
      <c r="B4" s="4" t="s">
        <v>5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4"/>
  </cols>
  <sheetData>
    <row r="1" spans="1:4">
      <c r="A1" s="1" t="s">
        <v>513</v>
      </c>
      <c r="B1" s="2" t="s">
        <v>514</v>
      </c>
      <c r="C1" s="2" t="s">
        <v>515</v>
      </c>
      <c r="D1" s="2" t="s">
        <v>516</v>
      </c>
    </row>
    <row r="2" spans="1:4">
      <c r="A2" s="3" t="s">
        <v>517</v>
      </c>
    </row>
    <row r="3" spans="1:4">
      <c r="A3" s="4" t="s">
        <v>518</v>
      </c>
      <c r="C3" s="5" t="n">
        <v>27001889</v>
      </c>
    </row>
    <row r="4" spans="1:4">
      <c r="A4" s="4" t="s">
        <v>519</v>
      </c>
      <c r="D4" s="8" t="n">
        <v>0.0001</v>
      </c>
    </row>
    <row r="5" spans="1:4">
      <c r="A5" s="4" t="s">
        <v>520</v>
      </c>
      <c r="B5" s="6" t="s">
        <v>521</v>
      </c>
      <c r="C5" s="9" t="n">
        <v>139900</v>
      </c>
    </row>
    <row r="6" spans="1:4">
      <c r="A6" s="4" t="s">
        <v>522</v>
      </c>
      <c r="B6" s="5" t="n">
        <v>364577</v>
      </c>
      <c r="C6" s="9" t="n">
        <v>110600</v>
      </c>
    </row>
    <row r="7" spans="1:4">
      <c r="A7" s="4" t="s">
        <v>523</v>
      </c>
      <c r="D7" s="4" t="s">
        <v>524</v>
      </c>
    </row>
    <row r="8" spans="1:4">
      <c r="A8" s="4" t="s">
        <v>525</v>
      </c>
    </row>
    <row r="9" spans="1:4">
      <c r="A9" s="3" t="s">
        <v>517</v>
      </c>
    </row>
    <row r="10" spans="1:4">
      <c r="A10" s="4" t="s">
        <v>518</v>
      </c>
      <c r="C10" s="5" t="n">
        <v>15438000</v>
      </c>
    </row>
    <row r="11" spans="1:4">
      <c r="A11" s="4" t="s">
        <v>526</v>
      </c>
      <c r="C11" s="5" t="n">
        <v>3748600</v>
      </c>
    </row>
    <row r="12" spans="1:4">
      <c r="A12" s="4" t="s">
        <v>519</v>
      </c>
      <c r="C12" s="10" t="n">
        <v>11.5</v>
      </c>
    </row>
    <row r="13" spans="1:4">
      <c r="A13" s="4" t="s">
        <v>520</v>
      </c>
      <c r="B13" s="6" t="s">
        <v>527</v>
      </c>
      <c r="C13" s="9" t="n">
        <v>128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20"/>
    <col customWidth="1" max="3" min="3" width="37"/>
    <col customWidth="1" max="4" min="4" width="14"/>
    <col customWidth="1" max="5" min="5" width="14"/>
  </cols>
  <sheetData>
    <row r="1" spans="1:5">
      <c r="A1" s="1" t="s">
        <v>528</v>
      </c>
      <c r="B1" s="2" t="s">
        <v>529</v>
      </c>
      <c r="C1" s="2" t="s">
        <v>530</v>
      </c>
      <c r="D1" s="2" t="s">
        <v>16</v>
      </c>
      <c r="E1" s="2" t="s">
        <v>17</v>
      </c>
    </row>
    <row r="2" spans="1:5">
      <c r="A2" s="3" t="s">
        <v>531</v>
      </c>
    </row>
    <row r="3" spans="1:5">
      <c r="A3" s="4" t="s">
        <v>532</v>
      </c>
      <c r="D3" s="4" t="s">
        <v>533</v>
      </c>
      <c r="E3" s="4" t="s">
        <v>534</v>
      </c>
    </row>
    <row r="4" spans="1:5">
      <c r="A4" s="4" t="s">
        <v>535</v>
      </c>
      <c r="C4" s="5" t="n">
        <v>4</v>
      </c>
    </row>
    <row r="5" spans="1:5">
      <c r="A5" s="4" t="s">
        <v>536</v>
      </c>
    </row>
    <row r="6" spans="1:5">
      <c r="A6" s="3" t="s">
        <v>531</v>
      </c>
    </row>
    <row r="7" spans="1:5">
      <c r="A7" s="4" t="s">
        <v>537</v>
      </c>
      <c r="C7" s="5" t="n">
        <v>10</v>
      </c>
    </row>
    <row r="8" spans="1:5">
      <c r="A8" s="4" t="s">
        <v>538</v>
      </c>
      <c r="C8" s="4" t="s">
        <v>539</v>
      </c>
    </row>
    <row r="9" spans="1:5">
      <c r="A9" s="4" t="s">
        <v>540</v>
      </c>
    </row>
    <row r="10" spans="1:5">
      <c r="A10" s="3" t="s">
        <v>531</v>
      </c>
    </row>
    <row r="11" spans="1:5">
      <c r="A11" s="4" t="s">
        <v>538</v>
      </c>
      <c r="C11" s="4" t="s">
        <v>541</v>
      </c>
    </row>
    <row r="12" spans="1:5">
      <c r="A12" s="4" t="s">
        <v>542</v>
      </c>
    </row>
    <row r="13" spans="1:5">
      <c r="A13" s="3" t="s">
        <v>531</v>
      </c>
    </row>
    <row r="14" spans="1:5">
      <c r="A14" s="4" t="s">
        <v>543</v>
      </c>
      <c r="B14" s="5" t="n">
        <v>6</v>
      </c>
    </row>
    <row r="15" spans="1:5">
      <c r="A15" s="4" t="s">
        <v>544</v>
      </c>
      <c r="B15" s="5" t="n">
        <v>2</v>
      </c>
    </row>
    <row r="16" spans="1:5">
      <c r="A16" s="4" t="s">
        <v>545</v>
      </c>
      <c r="B16" s="5" t="n">
        <v>2</v>
      </c>
    </row>
    <row r="17" spans="1:5">
      <c r="A17" s="4" t="s">
        <v>546</v>
      </c>
      <c r="B17" s="5" t="n">
        <v>1</v>
      </c>
    </row>
    <row r="18" spans="1:5">
      <c r="A18" s="4" t="s">
        <v>547</v>
      </c>
      <c r="B18" s="4" t="s">
        <v>548</v>
      </c>
    </row>
    <row r="19" spans="1:5">
      <c r="A19" s="4" t="s">
        <v>549</v>
      </c>
      <c r="B19" s="4" t="s">
        <v>550</v>
      </c>
    </row>
    <row r="20" spans="1:5">
      <c r="A20" s="4" t="s">
        <v>551</v>
      </c>
    </row>
    <row r="21" spans="1:5">
      <c r="A21" s="3" t="s">
        <v>531</v>
      </c>
    </row>
    <row r="22" spans="1:5">
      <c r="A22" s="4" t="s">
        <v>538</v>
      </c>
      <c r="C22" s="4" t="s">
        <v>552</v>
      </c>
    </row>
    <row r="23" spans="1:5">
      <c r="A23" s="4" t="s">
        <v>553</v>
      </c>
    </row>
    <row r="24" spans="1:5">
      <c r="A24" s="3" t="s">
        <v>531</v>
      </c>
    </row>
    <row r="25" spans="1:5">
      <c r="A25" s="4" t="s">
        <v>538</v>
      </c>
      <c r="C25" s="4" t="s">
        <v>554</v>
      </c>
    </row>
    <row r="26" spans="1:5">
      <c r="A26" s="4" t="s">
        <v>555</v>
      </c>
      <c r="C26"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558</v>
      </c>
      <c r="D1" s="2" t="s">
        <v>17</v>
      </c>
      <c r="E1" s="2" t="s">
        <v>2</v>
      </c>
      <c r="F1" s="2" t="s">
        <v>559</v>
      </c>
      <c r="G1" s="2" t="s">
        <v>16</v>
      </c>
    </row>
    <row r="2" spans="1:7">
      <c r="A2" s="3" t="s">
        <v>560</v>
      </c>
    </row>
    <row r="3" spans="1:7">
      <c r="A3" s="4" t="s">
        <v>561</v>
      </c>
      <c r="F3" s="5" t="n">
        <v>27001889</v>
      </c>
    </row>
    <row r="4" spans="1:7">
      <c r="A4" s="4" t="s">
        <v>562</v>
      </c>
      <c r="D4" s="6" t="s">
        <v>563</v>
      </c>
      <c r="E4" s="6" t="s">
        <v>137</v>
      </c>
      <c r="G4" s="6" t="s">
        <v>563</v>
      </c>
    </row>
    <row r="5" spans="1:7">
      <c r="A5" s="4" t="s">
        <v>564</v>
      </c>
      <c r="D5" s="6" t="s">
        <v>565</v>
      </c>
    </row>
    <row r="6" spans="1:7">
      <c r="A6" s="4" t="s">
        <v>566</v>
      </c>
    </row>
    <row r="7" spans="1:7">
      <c r="A7" s="3" t="s">
        <v>560</v>
      </c>
    </row>
    <row r="8" spans="1:7">
      <c r="A8" s="4" t="s">
        <v>561</v>
      </c>
      <c r="C8" s="5" t="n">
        <v>53701027</v>
      </c>
    </row>
    <row r="9" spans="1:7">
      <c r="A9" s="4" t="s">
        <v>567</v>
      </c>
      <c r="C9" s="4" t="s">
        <v>568</v>
      </c>
    </row>
    <row r="10" spans="1:7">
      <c r="A10" s="4" t="s">
        <v>562</v>
      </c>
      <c r="B10" s="6" t="s">
        <v>569</v>
      </c>
    </row>
    <row r="11" spans="1:7">
      <c r="A11" s="4" t="s">
        <v>564</v>
      </c>
      <c r="B11" s="6" t="s">
        <v>565</v>
      </c>
    </row>
    <row r="12" spans="1:7">
      <c r="A12" s="4" t="s">
        <v>570</v>
      </c>
    </row>
    <row r="13" spans="1:7">
      <c r="A13" s="3" t="s">
        <v>560</v>
      </c>
    </row>
    <row r="14" spans="1:7">
      <c r="A14" s="4" t="s">
        <v>571</v>
      </c>
      <c r="C14" s="5" t="n">
        <v>2053983</v>
      </c>
    </row>
    <row r="15" spans="1:7">
      <c r="A15" s="4" t="s">
        <v>572</v>
      </c>
      <c r="C15" s="4" t="s">
        <v>573</v>
      </c>
    </row>
    <row r="16" spans="1:7">
      <c r="A16" s="4" t="s">
        <v>574</v>
      </c>
      <c r="C16" s="6" t="s">
        <v>563</v>
      </c>
    </row>
    <row r="17" spans="1:7">
      <c r="A17" s="4" t="s">
        <v>575</v>
      </c>
    </row>
    <row r="18" spans="1:7">
      <c r="A18" s="3" t="s">
        <v>560</v>
      </c>
    </row>
    <row r="19" spans="1:7">
      <c r="A19" s="4" t="s">
        <v>567</v>
      </c>
      <c r="C19" s="4" t="s">
        <v>568</v>
      </c>
    </row>
    <row r="20" spans="1:7">
      <c r="A20" s="4" t="s">
        <v>576</v>
      </c>
    </row>
    <row r="21" spans="1:7">
      <c r="A21" s="3" t="s">
        <v>560</v>
      </c>
    </row>
    <row r="22" spans="1:7">
      <c r="A22" s="4" t="s">
        <v>567</v>
      </c>
      <c r="C22" s="4" t="s">
        <v>5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8"/>
    <col customWidth="1" max="5" min="5" width="27"/>
    <col customWidth="1" max="6" min="6" width="28"/>
    <col customWidth="1" max="7" min="7" width="27"/>
    <col customWidth="1" max="8" min="8" width="28"/>
    <col customWidth="1" max="9" min="9" width="27"/>
    <col customWidth="1" max="10" min="10" width="22"/>
    <col customWidth="1" max="11" min="11" width="33"/>
    <col customWidth="1" max="12" min="12" width="32"/>
  </cols>
  <sheetData>
    <row r="1" spans="1:12">
      <c r="A1" s="1" t="s">
        <v>577</v>
      </c>
      <c r="B1" s="2" t="s">
        <v>578</v>
      </c>
      <c r="C1" s="2" t="s">
        <v>579</v>
      </c>
      <c r="D1" s="2" t="s">
        <v>580</v>
      </c>
      <c r="E1" s="2" t="s">
        <v>581</v>
      </c>
      <c r="F1" s="2" t="s">
        <v>582</v>
      </c>
      <c r="G1" s="2" t="s">
        <v>583</v>
      </c>
      <c r="H1" s="2" t="s">
        <v>584</v>
      </c>
      <c r="I1" s="2" t="s">
        <v>585</v>
      </c>
      <c r="J1" s="2" t="s">
        <v>586</v>
      </c>
      <c r="K1" s="2" t="s">
        <v>587</v>
      </c>
      <c r="L1" s="2" t="s">
        <v>588</v>
      </c>
    </row>
    <row r="2" spans="1:12">
      <c r="A2" s="3" t="s">
        <v>560</v>
      </c>
    </row>
    <row r="3" spans="1:12">
      <c r="A3" s="4" t="s">
        <v>589</v>
      </c>
      <c r="J3" s="4" t="s">
        <v>590</v>
      </c>
    </row>
    <row r="4" spans="1:12">
      <c r="A4" s="4" t="s">
        <v>591</v>
      </c>
      <c r="K4" s="4" t="s">
        <v>592</v>
      </c>
      <c r="L4" s="4" t="s">
        <v>592</v>
      </c>
    </row>
    <row r="5" spans="1:12">
      <c r="A5" s="4" t="s">
        <v>593</v>
      </c>
      <c r="K5" s="4" t="s">
        <v>594</v>
      </c>
      <c r="L5" s="4" t="s">
        <v>594</v>
      </c>
    </row>
    <row r="6" spans="1:12">
      <c r="A6" s="4" t="s">
        <v>595</v>
      </c>
      <c r="K6" s="4" t="s">
        <v>596</v>
      </c>
      <c r="L6" s="4" t="s">
        <v>596</v>
      </c>
    </row>
    <row r="7" spans="1:12">
      <c r="A7" s="4" t="s">
        <v>597</v>
      </c>
      <c r="J7" s="6" t="s">
        <v>598</v>
      </c>
    </row>
    <row r="8" spans="1:12">
      <c r="A8" s="4" t="s">
        <v>599</v>
      </c>
      <c r="K8" s="5" t="n">
        <v>4</v>
      </c>
      <c r="L8" s="5" t="n">
        <v>4</v>
      </c>
    </row>
    <row r="9" spans="1:12">
      <c r="A9" s="3" t="s">
        <v>600</v>
      </c>
    </row>
    <row r="10" spans="1:12">
      <c r="A10" s="4" t="s">
        <v>601</v>
      </c>
      <c r="B10" s="6" t="s">
        <v>602</v>
      </c>
      <c r="C10" s="9" t="n">
        <v>567</v>
      </c>
      <c r="D10" s="6" t="s">
        <v>603</v>
      </c>
      <c r="E10" s="9" t="n">
        <v>320</v>
      </c>
      <c r="F10" s="6" t="s">
        <v>604</v>
      </c>
      <c r="G10" s="9" t="n">
        <v>370</v>
      </c>
      <c r="H10" s="6" t="s">
        <v>605</v>
      </c>
      <c r="I10" s="9" t="n">
        <v>541</v>
      </c>
      <c r="K10" s="6" t="s">
        <v>598</v>
      </c>
      <c r="L10" s="9" t="n">
        <v>1798</v>
      </c>
    </row>
    <row r="11" spans="1:12">
      <c r="A11" s="4" t="s">
        <v>606</v>
      </c>
      <c r="B11" s="7" t="n">
        <v>3.2591</v>
      </c>
      <c r="C11" s="7" t="n">
        <v>3.2591</v>
      </c>
      <c r="D11" s="7" t="n">
        <v>3.2591</v>
      </c>
      <c r="E11" s="7" t="n">
        <v>3.2591</v>
      </c>
      <c r="F11" s="7" t="n">
        <v>3.2591</v>
      </c>
      <c r="G11" s="7" t="n">
        <v>3.2591</v>
      </c>
      <c r="H11" s="7" t="n">
        <v>3.2591</v>
      </c>
      <c r="I11" s="7" t="n">
        <v>3.2591</v>
      </c>
    </row>
    <row r="12" spans="1:12">
      <c r="A12" s="4" t="s">
        <v>607</v>
      </c>
      <c r="K12" s="4" t="s">
        <v>608</v>
      </c>
      <c r="L12" s="4" t="s">
        <v>6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3"/>
    <col customWidth="1" max="5" min="5" width="22"/>
    <col customWidth="1" max="6" min="6" width="22"/>
    <col customWidth="1" max="7" min="7" width="22"/>
    <col customWidth="1" max="8" min="8" width="33"/>
    <col customWidth="1" max="9" min="9" width="21"/>
  </cols>
  <sheetData>
    <row r="1" spans="1:9">
      <c r="A1" s="1" t="s">
        <v>609</v>
      </c>
      <c r="B1" s="2" t="s">
        <v>610</v>
      </c>
      <c r="C1" s="2" t="s">
        <v>611</v>
      </c>
      <c r="D1" s="2" t="s">
        <v>612</v>
      </c>
      <c r="E1" s="2" t="s">
        <v>613</v>
      </c>
      <c r="F1" s="2" t="s">
        <v>614</v>
      </c>
      <c r="G1" s="2" t="s">
        <v>615</v>
      </c>
      <c r="H1" s="2" t="s">
        <v>616</v>
      </c>
      <c r="I1" s="2" t="s">
        <v>617</v>
      </c>
    </row>
    <row r="2" spans="1:9">
      <c r="A2" s="3" t="s">
        <v>618</v>
      </c>
    </row>
    <row r="3" spans="1:9">
      <c r="A3" s="4" t="s">
        <v>619</v>
      </c>
      <c r="E3" s="6" t="s">
        <v>137</v>
      </c>
      <c r="F3" s="6" t="s">
        <v>137</v>
      </c>
      <c r="G3" s="6" t="s">
        <v>620</v>
      </c>
    </row>
    <row r="4" spans="1:9">
      <c r="A4" s="4" t="s">
        <v>621</v>
      </c>
      <c r="E4" s="6" t="s">
        <v>137</v>
      </c>
      <c r="F4" s="5" t="n">
        <v>-20865</v>
      </c>
      <c r="G4" s="5" t="n">
        <v>-10705</v>
      </c>
    </row>
    <row r="5" spans="1:9">
      <c r="A5" s="4" t="s">
        <v>336</v>
      </c>
    </row>
    <row r="6" spans="1:9">
      <c r="A6" s="3" t="s">
        <v>560</v>
      </c>
    </row>
    <row r="7" spans="1:9">
      <c r="A7" s="4" t="s">
        <v>589</v>
      </c>
      <c r="B7" s="4" t="s">
        <v>622</v>
      </c>
      <c r="D7" s="4" t="s">
        <v>622</v>
      </c>
    </row>
    <row r="8" spans="1:9">
      <c r="A8" s="4" t="s">
        <v>599</v>
      </c>
      <c r="H8" s="5" t="n">
        <v>3</v>
      </c>
    </row>
    <row r="9" spans="1:9">
      <c r="A9" s="3" t="s">
        <v>623</v>
      </c>
    </row>
    <row r="10" spans="1:9">
      <c r="A10" s="4" t="s">
        <v>624</v>
      </c>
      <c r="D10" s="6" t="s">
        <v>625</v>
      </c>
    </row>
    <row r="11" spans="1:9">
      <c r="A11" s="4" t="s">
        <v>626</v>
      </c>
      <c r="D11" s="5" t="n">
        <v>141000</v>
      </c>
    </row>
    <row r="12" spans="1:9">
      <c r="A12" s="4" t="s">
        <v>627</v>
      </c>
      <c r="C12" s="6" t="s">
        <v>628</v>
      </c>
    </row>
    <row r="13" spans="1:9">
      <c r="A13" s="4" t="s">
        <v>124</v>
      </c>
      <c r="H13" s="6" t="s">
        <v>629</v>
      </c>
    </row>
    <row r="14" spans="1:9">
      <c r="A14" s="3" t="s">
        <v>618</v>
      </c>
    </row>
    <row r="15" spans="1:9">
      <c r="A15" s="4" t="s">
        <v>630</v>
      </c>
      <c r="B15" s="6" t="s">
        <v>629</v>
      </c>
    </row>
    <row r="16" spans="1:9">
      <c r="A16" s="4" t="s">
        <v>631</v>
      </c>
      <c r="B16" s="5" t="n">
        <v>-25317</v>
      </c>
      <c r="D16" s="5" t="n">
        <v>-25317</v>
      </c>
    </row>
    <row r="17" spans="1:9">
      <c r="A17" s="4" t="s">
        <v>632</v>
      </c>
      <c r="B17" s="6" t="s">
        <v>633</v>
      </c>
    </row>
    <row r="18" spans="1:9">
      <c r="A18" s="4" t="s">
        <v>634</v>
      </c>
      <c r="D18" s="6" t="s">
        <v>629</v>
      </c>
    </row>
    <row r="19" spans="1:9">
      <c r="A19" s="4" t="s">
        <v>635</v>
      </c>
      <c r="D19" s="4" t="s">
        <v>524</v>
      </c>
    </row>
    <row r="20" spans="1:9">
      <c r="A20" s="4" t="s">
        <v>636</v>
      </c>
      <c r="D20" s="6" t="s">
        <v>637</v>
      </c>
    </row>
    <row r="21" spans="1:9">
      <c r="A21" s="4" t="s">
        <v>619</v>
      </c>
      <c r="C21" s="6" t="s">
        <v>638</v>
      </c>
      <c r="G21" s="5" t="n">
        <v>20865</v>
      </c>
      <c r="H21" s="6" t="s">
        <v>638</v>
      </c>
      <c r="I21" s="6" t="s">
        <v>639</v>
      </c>
    </row>
    <row r="22" spans="1:9">
      <c r="A22" s="4" t="s">
        <v>621</v>
      </c>
      <c r="F22" s="6" t="s">
        <v>639</v>
      </c>
      <c r="G22" s="6" t="s">
        <v>6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41</v>
      </c>
      <c r="B1" s="2" t="s">
        <v>642</v>
      </c>
      <c r="C1" s="2" t="s">
        <v>2</v>
      </c>
      <c r="D1" s="2" t="s">
        <v>16</v>
      </c>
      <c r="E1" s="2" t="s">
        <v>17</v>
      </c>
    </row>
    <row r="2" spans="1:5">
      <c r="A2" s="3" t="s">
        <v>560</v>
      </c>
    </row>
    <row r="3" spans="1:5">
      <c r="A3" s="4" t="s">
        <v>643</v>
      </c>
      <c r="C3" s="6" t="s">
        <v>137</v>
      </c>
      <c r="D3" s="6" t="s">
        <v>137</v>
      </c>
      <c r="E3" s="6" t="s">
        <v>644</v>
      </c>
    </row>
    <row r="4" spans="1:5">
      <c r="A4" s="4" t="s">
        <v>645</v>
      </c>
    </row>
    <row r="5" spans="1:5">
      <c r="A5" s="3" t="s">
        <v>560</v>
      </c>
    </row>
    <row r="6" spans="1:5">
      <c r="A6" s="4" t="s">
        <v>589</v>
      </c>
      <c r="B6" s="4" t="s">
        <v>568</v>
      </c>
    </row>
    <row r="7" spans="1:5">
      <c r="A7" s="4" t="s">
        <v>646</v>
      </c>
      <c r="B7" s="6" t="s">
        <v>647</v>
      </c>
    </row>
    <row r="8" spans="1:5">
      <c r="A8" s="4" t="s">
        <v>643</v>
      </c>
      <c r="B8" s="6" t="s">
        <v>648</v>
      </c>
    </row>
    <row r="9" spans="1:5">
      <c r="A9" s="4" t="s">
        <v>649</v>
      </c>
    </row>
    <row r="10" spans="1:5">
      <c r="A10" s="3" t="s">
        <v>560</v>
      </c>
    </row>
    <row r="11" spans="1:5">
      <c r="A11" s="4" t="s">
        <v>650</v>
      </c>
      <c r="D11" s="5" t="n">
        <v>39800</v>
      </c>
    </row>
    <row r="12" spans="1:5">
      <c r="A12" s="4" t="s">
        <v>651</v>
      </c>
      <c r="D12" s="6" t="s">
        <v>6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2"/>
    <col customWidth="1" max="5" min="5" width="22"/>
    <col customWidth="1" max="6" min="6" width="22"/>
    <col customWidth="1" max="7" min="7" width="32"/>
  </cols>
  <sheetData>
    <row r="1" spans="1:7">
      <c r="A1" s="1" t="s">
        <v>653</v>
      </c>
      <c r="B1" s="2" t="s">
        <v>654</v>
      </c>
      <c r="C1" s="2" t="s">
        <v>655</v>
      </c>
      <c r="D1" s="2" t="s">
        <v>613</v>
      </c>
      <c r="E1" s="2" t="s">
        <v>614</v>
      </c>
      <c r="F1" s="2" t="s">
        <v>615</v>
      </c>
      <c r="G1" s="2" t="s">
        <v>656</v>
      </c>
    </row>
    <row r="2" spans="1:7">
      <c r="A2" s="3" t="s">
        <v>657</v>
      </c>
    </row>
    <row r="3" spans="1:7">
      <c r="A3" s="4" t="s">
        <v>643</v>
      </c>
      <c r="D3" s="6" t="s">
        <v>137</v>
      </c>
      <c r="E3" s="6" t="s">
        <v>137</v>
      </c>
      <c r="F3" s="6" t="s">
        <v>644</v>
      </c>
    </row>
    <row r="4" spans="1:7">
      <c r="A4" s="4" t="s">
        <v>340</v>
      </c>
    </row>
    <row r="5" spans="1:7">
      <c r="A5" s="3" t="s">
        <v>560</v>
      </c>
    </row>
    <row r="6" spans="1:7">
      <c r="A6" s="4" t="s">
        <v>589</v>
      </c>
      <c r="B6" s="4" t="s">
        <v>596</v>
      </c>
      <c r="G6" s="4" t="s">
        <v>596</v>
      </c>
    </row>
    <row r="7" spans="1:7">
      <c r="A7" s="4" t="s">
        <v>658</v>
      </c>
      <c r="B7" s="7" t="n">
        <v>3.7575</v>
      </c>
      <c r="G7" s="7" t="n">
        <v>3.7575</v>
      </c>
    </row>
    <row r="8" spans="1:7">
      <c r="A8" s="3" t="s">
        <v>659</v>
      </c>
    </row>
    <row r="9" spans="1:7">
      <c r="A9" s="4" t="s">
        <v>630</v>
      </c>
      <c r="B9" s="6" t="s">
        <v>660</v>
      </c>
      <c r="C9" s="9" t="n">
        <v>580</v>
      </c>
    </row>
    <row r="10" spans="1:7">
      <c r="A10" s="4" t="s">
        <v>661</v>
      </c>
      <c r="B10" s="5" t="n">
        <v>676</v>
      </c>
      <c r="G10" s="9" t="n">
        <v>180</v>
      </c>
    </row>
    <row r="11" spans="1:7">
      <c r="A11" s="4" t="s">
        <v>662</v>
      </c>
      <c r="B11" s="5" t="n">
        <v>-676</v>
      </c>
      <c r="G11" s="5" t="n">
        <v>-180</v>
      </c>
    </row>
    <row r="12" spans="1:7">
      <c r="A12" s="4" t="s">
        <v>663</v>
      </c>
      <c r="B12" s="5" t="n">
        <v>0</v>
      </c>
      <c r="C12" s="9" t="n">
        <v>0</v>
      </c>
    </row>
    <row r="13" spans="1:7">
      <c r="A13" s="3" t="s">
        <v>657</v>
      </c>
    </row>
    <row r="14" spans="1:7">
      <c r="A14" s="4" t="s">
        <v>631</v>
      </c>
      <c r="B14" s="5" t="n">
        <v>-8005</v>
      </c>
    </row>
    <row r="15" spans="1:7">
      <c r="A15" s="4" t="s">
        <v>664</v>
      </c>
      <c r="B15" s="5" t="n">
        <v>-3252</v>
      </c>
    </row>
    <row r="16" spans="1:7">
      <c r="A16" s="4" t="s">
        <v>665</v>
      </c>
      <c r="B16" s="5" t="n">
        <v>-830</v>
      </c>
    </row>
    <row r="17" spans="1:7">
      <c r="A17" s="4" t="s">
        <v>643</v>
      </c>
      <c r="B17" s="5" t="n">
        <v>-12087</v>
      </c>
    </row>
    <row r="18" spans="1:7">
      <c r="A18" s="4" t="s">
        <v>666</v>
      </c>
    </row>
    <row r="19" spans="1:7">
      <c r="A19" s="3" t="s">
        <v>659</v>
      </c>
    </row>
    <row r="20" spans="1:7">
      <c r="A20" s="4" t="s">
        <v>667</v>
      </c>
      <c r="B20" s="5" t="n">
        <v>-376</v>
      </c>
      <c r="G20" s="5" t="n">
        <v>-100</v>
      </c>
    </row>
    <row r="21" spans="1:7">
      <c r="A21" s="4" t="s">
        <v>668</v>
      </c>
    </row>
    <row r="22" spans="1:7">
      <c r="A22" s="3" t="s">
        <v>659</v>
      </c>
    </row>
    <row r="23" spans="1:7">
      <c r="A23" s="4" t="s">
        <v>667</v>
      </c>
      <c r="B23" s="6" t="s">
        <v>669</v>
      </c>
      <c r="G23" s="9" t="n">
        <v>-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2"/>
    <col customWidth="1" max="6" min="6" width="4"/>
    <col customWidth="1" max="7" min="7" width="22"/>
    <col customWidth="1" max="8" min="8" width="4"/>
  </cols>
  <sheetData>
    <row r="1" spans="1:8">
      <c r="A1" s="1" t="s">
        <v>670</v>
      </c>
      <c r="B1" s="2" t="s">
        <v>671</v>
      </c>
      <c r="C1" s="2" t="s">
        <v>672</v>
      </c>
      <c r="D1" s="2" t="s">
        <v>673</v>
      </c>
      <c r="E1" s="2" t="s">
        <v>614</v>
      </c>
      <c r="G1" s="2" t="s">
        <v>615</v>
      </c>
    </row>
    <row r="2" spans="1:8">
      <c r="A2" s="3" t="s">
        <v>674</v>
      </c>
    </row>
    <row r="3" spans="1:8">
      <c r="A3" s="4" t="s">
        <v>675</v>
      </c>
      <c r="D3" s="6" t="s">
        <v>676</v>
      </c>
      <c r="E3" s="6" t="s">
        <v>677</v>
      </c>
      <c r="F3" s="4" t="s">
        <v>678</v>
      </c>
      <c r="G3" s="6" t="s">
        <v>679</v>
      </c>
      <c r="H3" s="4" t="s">
        <v>678</v>
      </c>
    </row>
    <row r="4" spans="1:8">
      <c r="A4" s="4" t="s">
        <v>680</v>
      </c>
      <c r="D4" s="5" t="n">
        <v>44232</v>
      </c>
      <c r="E4" s="5" t="n">
        <v>-360986</v>
      </c>
      <c r="G4" s="5" t="n">
        <v>-210447</v>
      </c>
    </row>
    <row r="5" spans="1:8">
      <c r="A5" s="4" t="s">
        <v>82</v>
      </c>
      <c r="D5" s="5" t="n">
        <v>-258114</v>
      </c>
      <c r="E5" s="5" t="n">
        <v>-231932</v>
      </c>
      <c r="G5" s="5" t="n">
        <v>-223292</v>
      </c>
    </row>
    <row r="6" spans="1:8">
      <c r="A6" s="4" t="s">
        <v>681</v>
      </c>
      <c r="D6" s="5" t="n">
        <v>115953</v>
      </c>
      <c r="E6" s="5" t="n">
        <v>91474</v>
      </c>
      <c r="G6" s="5" t="n">
        <v>137735</v>
      </c>
    </row>
    <row r="7" spans="1:8">
      <c r="A7" s="4" t="s">
        <v>88</v>
      </c>
      <c r="D7" s="6" t="s">
        <v>682</v>
      </c>
      <c r="E7" s="6" t="s">
        <v>683</v>
      </c>
      <c r="G7" s="6" t="s">
        <v>684</v>
      </c>
    </row>
    <row r="8" spans="1:8">
      <c r="A8" s="4" t="s">
        <v>685</v>
      </c>
    </row>
    <row r="9" spans="1:8">
      <c r="A9" s="3" t="s">
        <v>674</v>
      </c>
    </row>
    <row r="10" spans="1:8">
      <c r="A10" s="4" t="s">
        <v>686</v>
      </c>
      <c r="D10" s="5" t="n">
        <v>120</v>
      </c>
    </row>
    <row r="11" spans="1:8">
      <c r="A11" s="4" t="s">
        <v>687</v>
      </c>
      <c r="D11" s="5" t="n">
        <v>56</v>
      </c>
    </row>
    <row r="12" spans="1:8">
      <c r="A12" s="4" t="s">
        <v>675</v>
      </c>
      <c r="D12" s="6" t="s">
        <v>688</v>
      </c>
    </row>
    <row r="13" spans="1:8">
      <c r="A13" s="4" t="s">
        <v>689</v>
      </c>
    </row>
    <row r="14" spans="1:8">
      <c r="A14" s="3" t="s">
        <v>674</v>
      </c>
    </row>
    <row r="15" spans="1:8">
      <c r="A15" s="4" t="s">
        <v>690</v>
      </c>
      <c r="B15" s="6" t="s">
        <v>691</v>
      </c>
      <c r="C15" s="6" t="s">
        <v>692</v>
      </c>
    </row>
    <row r="16" spans="1:8">
      <c r="A16" s="4" t="s">
        <v>693</v>
      </c>
      <c r="B16" s="5" t="n">
        <v>2</v>
      </c>
    </row>
    <row r="17" spans="1:8">
      <c r="A17" s="4" t="s">
        <v>680</v>
      </c>
      <c r="D17" s="5" t="n">
        <v>-33974</v>
      </c>
    </row>
    <row r="18" spans="1:8">
      <c r="A18" s="4" t="s">
        <v>694</v>
      </c>
      <c r="D18" s="5" t="n">
        <v>555</v>
      </c>
    </row>
    <row r="19" spans="1:8">
      <c r="A19" s="4" t="s">
        <v>82</v>
      </c>
      <c r="D19" s="5" t="n">
        <v>11219</v>
      </c>
    </row>
    <row r="20" spans="1:8">
      <c r="A20" s="4" t="s">
        <v>681</v>
      </c>
      <c r="D20" s="5" t="n">
        <v>10882</v>
      </c>
    </row>
    <row r="21" spans="1:8">
      <c r="A21" s="4" t="s">
        <v>88</v>
      </c>
      <c r="D21" s="6" t="s">
        <v>695</v>
      </c>
    </row>
    <row r="22" spans="1:8"/>
    <row r="23" spans="1:8">
      <c r="A23" s="4" t="s">
        <v>678</v>
      </c>
      <c r="B23" s="4" t="s">
        <v>696</v>
      </c>
    </row>
  </sheetData>
  <mergeCells count="4">
    <mergeCell ref="E1:F1"/>
    <mergeCell ref="G1:H1"/>
    <mergeCell ref="A22:H22"/>
    <mergeCell ref="B23:H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16</v>
      </c>
      <c r="D2" s="2" t="s">
        <v>17</v>
      </c>
      <c r="E2" s="2" t="s">
        <v>698</v>
      </c>
    </row>
    <row r="3" spans="1:5">
      <c r="A3" s="3" t="s">
        <v>699</v>
      </c>
    </row>
    <row r="4" spans="1:5">
      <c r="A4" s="4" t="s">
        <v>700</v>
      </c>
      <c r="B4" s="6" t="s">
        <v>701</v>
      </c>
      <c r="C4" s="6" t="s">
        <v>702</v>
      </c>
      <c r="D4" s="6" t="s">
        <v>703</v>
      </c>
      <c r="E4" s="6" t="s">
        <v>704</v>
      </c>
    </row>
    <row r="5" spans="1:5">
      <c r="A5" s="4" t="s">
        <v>705</v>
      </c>
      <c r="B5" s="5" t="n">
        <v>1475114</v>
      </c>
      <c r="C5" s="5" t="n">
        <v>1434850</v>
      </c>
      <c r="D5" s="5" t="n">
        <v>1539580</v>
      </c>
      <c r="E5" s="5" t="n">
        <v>1629745</v>
      </c>
    </row>
    <row r="6" spans="1:5">
      <c r="A6" s="4" t="s">
        <v>41</v>
      </c>
      <c r="B6" s="5" t="n">
        <v>2383842</v>
      </c>
      <c r="C6" s="5" t="n">
        <v>2348016</v>
      </c>
      <c r="D6" s="5" t="n">
        <v>2288257</v>
      </c>
      <c r="E6" s="5" t="n">
        <v>2355376</v>
      </c>
    </row>
    <row r="7" spans="1:5">
      <c r="A7" s="3" t="s">
        <v>706</v>
      </c>
    </row>
    <row r="8" spans="1:5">
      <c r="A8" s="4" t="s">
        <v>700</v>
      </c>
      <c r="B8" s="5" t="n">
        <v>615357</v>
      </c>
      <c r="C8" s="5" t="n">
        <v>2279359</v>
      </c>
      <c r="D8" s="5" t="n">
        <v>1998764</v>
      </c>
      <c r="E8" s="5" t="n">
        <v>1128582</v>
      </c>
    </row>
    <row r="9" spans="1:5">
      <c r="A9" s="4" t="s">
        <v>705</v>
      </c>
      <c r="B9" s="5" t="n">
        <v>2224389</v>
      </c>
      <c r="C9" s="5" t="n">
        <v>805713</v>
      </c>
      <c r="D9" s="5" t="n">
        <v>670622</v>
      </c>
      <c r="E9" s="5" t="n">
        <v>1362290</v>
      </c>
    </row>
    <row r="10" spans="1:5">
      <c r="A10" s="4" t="s">
        <v>707</v>
      </c>
      <c r="C10" s="5" t="n">
        <v>3085072</v>
      </c>
      <c r="D10" s="5" t="n">
        <v>2669386</v>
      </c>
      <c r="E10" s="5" t="n">
        <v>2490872</v>
      </c>
    </row>
    <row r="11" spans="1:5">
      <c r="A11" s="4" t="s">
        <v>60</v>
      </c>
      <c r="B11" s="5" t="n">
        <v>-455904</v>
      </c>
      <c r="C11" s="5" t="n">
        <v>-737056</v>
      </c>
      <c r="D11" s="5" t="n">
        <v>-381129</v>
      </c>
      <c r="E11" s="5" t="n">
        <v>-135496</v>
      </c>
    </row>
    <row r="12" spans="1:5">
      <c r="A12" s="3" t="s">
        <v>708</v>
      </c>
    </row>
    <row r="13" spans="1:5">
      <c r="A13" s="4" t="s">
        <v>96</v>
      </c>
      <c r="B13" s="6" t="s">
        <v>117</v>
      </c>
      <c r="C13" s="5" t="n">
        <v>-360945</v>
      </c>
      <c r="D13" s="5" t="n">
        <v>-214968</v>
      </c>
    </row>
    <row r="14" spans="1:5">
      <c r="A14" s="4" t="s">
        <v>709</v>
      </c>
    </row>
    <row r="15" spans="1:5">
      <c r="A15" s="3" t="s">
        <v>699</v>
      </c>
    </row>
    <row r="16" spans="1:5">
      <c r="A16" s="4" t="s">
        <v>700</v>
      </c>
      <c r="C16" s="5" t="n">
        <v>913166</v>
      </c>
      <c r="D16" s="5" t="n">
        <v>748677</v>
      </c>
      <c r="E16" s="5" t="n">
        <v>725631</v>
      </c>
    </row>
    <row r="17" spans="1:5">
      <c r="A17" s="4" t="s">
        <v>705</v>
      </c>
      <c r="C17" s="5" t="n">
        <v>1452639</v>
      </c>
      <c r="D17" s="5" t="n">
        <v>1560857</v>
      </c>
      <c r="E17" s="5" t="n">
        <v>1655850</v>
      </c>
    </row>
    <row r="18" spans="1:5">
      <c r="A18" s="4" t="s">
        <v>41</v>
      </c>
      <c r="C18" s="5" t="n">
        <v>2365805</v>
      </c>
      <c r="D18" s="5" t="n">
        <v>2309534</v>
      </c>
      <c r="E18" s="5" t="n">
        <v>2381481</v>
      </c>
    </row>
    <row r="19" spans="1:5">
      <c r="A19" s="3" t="s">
        <v>706</v>
      </c>
    </row>
    <row r="20" spans="1:5">
      <c r="A20" s="4" t="s">
        <v>700</v>
      </c>
      <c r="C20" s="5" t="n">
        <v>2278413</v>
      </c>
      <c r="D20" s="5" t="n">
        <v>1997818</v>
      </c>
      <c r="E20" s="5" t="n">
        <v>1127688</v>
      </c>
    </row>
    <row r="21" spans="1:5">
      <c r="A21" s="4" t="s">
        <v>705</v>
      </c>
      <c r="C21" s="5" t="n">
        <v>708628</v>
      </c>
      <c r="D21" s="5" t="n">
        <v>599498</v>
      </c>
      <c r="E21" s="5" t="n">
        <v>1316298</v>
      </c>
    </row>
    <row r="22" spans="1:5">
      <c r="A22" s="4" t="s">
        <v>707</v>
      </c>
      <c r="C22" s="5" t="n">
        <v>2987041</v>
      </c>
      <c r="D22" s="5" t="n">
        <v>2597316</v>
      </c>
      <c r="E22" s="5" t="n">
        <v>2443986</v>
      </c>
    </row>
    <row r="23" spans="1:5">
      <c r="A23" s="4" t="s">
        <v>60</v>
      </c>
      <c r="C23" s="5" t="n">
        <v>-621236</v>
      </c>
      <c r="D23" s="5" t="n">
        <v>-287782</v>
      </c>
      <c r="E23" s="5" t="n">
        <v>-62505</v>
      </c>
    </row>
    <row r="24" spans="1:5">
      <c r="A24" s="3" t="s">
        <v>708</v>
      </c>
    </row>
    <row r="25" spans="1:5">
      <c r="A25" s="4" t="s">
        <v>96</v>
      </c>
      <c r="C25" s="5" t="n">
        <v>-338472</v>
      </c>
      <c r="D25" s="5" t="n">
        <v>-194612</v>
      </c>
    </row>
    <row r="26" spans="1:5">
      <c r="A26" s="4" t="s">
        <v>710</v>
      </c>
    </row>
    <row r="27" spans="1:5">
      <c r="A27" s="3" t="s">
        <v>699</v>
      </c>
    </row>
    <row r="28" spans="1:5">
      <c r="A28" s="4" t="s">
        <v>700</v>
      </c>
      <c r="C28" s="5" t="n">
        <v>0</v>
      </c>
      <c r="D28" s="5" t="n">
        <v>0</v>
      </c>
      <c r="E28" s="5" t="n">
        <v>0</v>
      </c>
    </row>
    <row r="29" spans="1:5">
      <c r="A29" s="4" t="s">
        <v>705</v>
      </c>
      <c r="C29" s="5" t="n">
        <v>-3516</v>
      </c>
      <c r="D29" s="5" t="n">
        <v>-7004</v>
      </c>
      <c r="E29" s="5" t="n">
        <v>-11832</v>
      </c>
    </row>
    <row r="30" spans="1:5">
      <c r="A30" s="4" t="s">
        <v>41</v>
      </c>
      <c r="C30" s="5" t="n">
        <v>-3516</v>
      </c>
      <c r="D30" s="5" t="n">
        <v>-7004</v>
      </c>
      <c r="E30" s="5" t="n">
        <v>-11832</v>
      </c>
    </row>
    <row r="31" spans="1:5">
      <c r="A31" s="3" t="s">
        <v>706</v>
      </c>
    </row>
    <row r="32" spans="1:5">
      <c r="A32" s="4" t="s">
        <v>700</v>
      </c>
      <c r="C32" s="5" t="n">
        <v>946</v>
      </c>
      <c r="D32" s="5" t="n">
        <v>946</v>
      </c>
      <c r="E32" s="5" t="n">
        <v>894</v>
      </c>
    </row>
    <row r="33" spans="1:5">
      <c r="A33" s="4" t="s">
        <v>705</v>
      </c>
      <c r="C33" s="5" t="n">
        <v>97085</v>
      </c>
      <c r="D33" s="5" t="n">
        <v>71124</v>
      </c>
      <c r="E33" s="5" t="n">
        <v>45992</v>
      </c>
    </row>
    <row r="34" spans="1:5">
      <c r="A34" s="4" t="s">
        <v>707</v>
      </c>
      <c r="C34" s="5" t="n">
        <v>98031</v>
      </c>
      <c r="D34" s="5" t="n">
        <v>72070</v>
      </c>
      <c r="E34" s="5" t="n">
        <v>46886</v>
      </c>
    </row>
    <row r="35" spans="1:5">
      <c r="A35" s="4" t="s">
        <v>60</v>
      </c>
      <c r="C35" s="5" t="n">
        <v>-101547</v>
      </c>
      <c r="D35" s="5" t="n">
        <v>-79074</v>
      </c>
      <c r="E35" s="5" t="n">
        <v>-58718</v>
      </c>
    </row>
    <row r="36" spans="1:5">
      <c r="A36" s="3" t="s">
        <v>708</v>
      </c>
    </row>
    <row r="37" spans="1:5">
      <c r="A37" s="4" t="s">
        <v>96</v>
      </c>
      <c r="C37" s="5" t="n">
        <v>-22473</v>
      </c>
      <c r="D37" s="5" t="n">
        <v>-20356</v>
      </c>
    </row>
    <row r="38" spans="1:5">
      <c r="A38" s="4" t="s">
        <v>711</v>
      </c>
    </row>
    <row r="39" spans="1:5">
      <c r="A39" s="3" t="s">
        <v>699</v>
      </c>
    </row>
    <row r="40" spans="1:5">
      <c r="A40" s="4" t="s">
        <v>700</v>
      </c>
      <c r="C40" s="5" t="n">
        <v>0</v>
      </c>
      <c r="D40" s="5" t="n">
        <v>0</v>
      </c>
      <c r="E40" s="5" t="n">
        <v>0</v>
      </c>
    </row>
    <row r="41" spans="1:5">
      <c r="A41" s="4" t="s">
        <v>705</v>
      </c>
      <c r="C41" s="5" t="n">
        <v>-46254</v>
      </c>
      <c r="D41" s="5" t="n">
        <v>-46254</v>
      </c>
      <c r="E41" s="5" t="n">
        <v>-40534</v>
      </c>
    </row>
    <row r="42" spans="1:5">
      <c r="A42" s="4" t="s">
        <v>41</v>
      </c>
      <c r="C42" s="5" t="n">
        <v>-46254</v>
      </c>
      <c r="D42" s="5" t="n">
        <v>-46254</v>
      </c>
      <c r="E42" s="5" t="n">
        <v>-40534</v>
      </c>
    </row>
    <row r="43" spans="1:5">
      <c r="A43" s="3" t="s">
        <v>706</v>
      </c>
    </row>
    <row r="44" spans="1:5">
      <c r="A44" s="4" t="s">
        <v>700</v>
      </c>
      <c r="C44" s="5" t="n">
        <v>0</v>
      </c>
      <c r="D44" s="5" t="n">
        <v>0</v>
      </c>
      <c r="E44" s="5" t="n">
        <v>0</v>
      </c>
    </row>
    <row r="45" spans="1:5">
      <c r="A45" s="4" t="s">
        <v>705</v>
      </c>
      <c r="C45" s="5" t="n">
        <v>0</v>
      </c>
      <c r="D45" s="5" t="n">
        <v>0</v>
      </c>
      <c r="E45" s="5" t="n">
        <v>0</v>
      </c>
    </row>
    <row r="46" spans="1:5">
      <c r="A46" s="4" t="s">
        <v>707</v>
      </c>
      <c r="C46" s="5" t="n">
        <v>0</v>
      </c>
      <c r="D46" s="5" t="n">
        <v>0</v>
      </c>
      <c r="E46" s="5" t="n">
        <v>0</v>
      </c>
    </row>
    <row r="47" spans="1:5">
      <c r="A47" s="4" t="s">
        <v>60</v>
      </c>
      <c r="C47" s="5" t="n">
        <v>-46254</v>
      </c>
      <c r="D47" s="5" t="n">
        <v>-46254</v>
      </c>
      <c r="E47" s="5" t="n">
        <v>-40534</v>
      </c>
    </row>
    <row r="48" spans="1:5">
      <c r="A48" s="3" t="s">
        <v>708</v>
      </c>
    </row>
    <row r="49" spans="1:5">
      <c r="A49" s="4" t="s">
        <v>96</v>
      </c>
      <c r="C49" s="5" t="n">
        <v>0</v>
      </c>
      <c r="D49" s="5" t="n">
        <v>-7495</v>
      </c>
    </row>
    <row r="50" spans="1:5">
      <c r="A50" s="4" t="s">
        <v>712</v>
      </c>
    </row>
    <row r="51" spans="1:5">
      <c r="A51" s="3" t="s">
        <v>699</v>
      </c>
    </row>
    <row r="52" spans="1:5">
      <c r="A52" s="4" t="s">
        <v>700</v>
      </c>
      <c r="C52" s="5" t="n">
        <v>0</v>
      </c>
      <c r="D52" s="5" t="n">
        <v>0</v>
      </c>
      <c r="E52" s="5" t="n">
        <v>0</v>
      </c>
    </row>
    <row r="53" spans="1:5">
      <c r="A53" s="4" t="s">
        <v>705</v>
      </c>
      <c r="C53" s="5" t="n">
        <v>42738</v>
      </c>
      <c r="D53" s="5" t="n">
        <v>39250</v>
      </c>
      <c r="E53" s="5" t="n">
        <v>28702</v>
      </c>
    </row>
    <row r="54" spans="1:5">
      <c r="A54" s="4" t="s">
        <v>41</v>
      </c>
      <c r="C54" s="5" t="n">
        <v>42738</v>
      </c>
      <c r="D54" s="5" t="n">
        <v>39250</v>
      </c>
      <c r="E54" s="5" t="n">
        <v>28702</v>
      </c>
    </row>
    <row r="55" spans="1:5">
      <c r="A55" s="3" t="s">
        <v>706</v>
      </c>
    </row>
    <row r="56" spans="1:5">
      <c r="A56" s="4" t="s">
        <v>700</v>
      </c>
      <c r="C56" s="5" t="n">
        <v>0</v>
      </c>
      <c r="D56" s="5" t="n">
        <v>0</v>
      </c>
      <c r="E56" s="5" t="n">
        <v>0</v>
      </c>
    </row>
    <row r="57" spans="1:5">
      <c r="A57" s="4" t="s">
        <v>705</v>
      </c>
      <c r="C57" s="5" t="n">
        <v>0</v>
      </c>
      <c r="D57" s="5" t="n">
        <v>0</v>
      </c>
      <c r="E57" s="5" t="n">
        <v>0</v>
      </c>
    </row>
    <row r="58" spans="1:5">
      <c r="A58" s="4" t="s">
        <v>707</v>
      </c>
      <c r="C58" s="5" t="n">
        <v>0</v>
      </c>
      <c r="D58" s="5" t="n">
        <v>0</v>
      </c>
      <c r="E58" s="5" t="n">
        <v>0</v>
      </c>
    </row>
    <row r="59" spans="1:5">
      <c r="A59" s="4" t="s">
        <v>60</v>
      </c>
      <c r="C59" s="5" t="n">
        <v>42738</v>
      </c>
      <c r="D59" s="5" t="n">
        <v>39250</v>
      </c>
      <c r="E59" s="5" t="n">
        <v>28702</v>
      </c>
    </row>
    <row r="60" spans="1:5">
      <c r="A60" s="3" t="s">
        <v>708</v>
      </c>
    </row>
    <row r="61" spans="1:5">
      <c r="A61" s="4" t="s">
        <v>96</v>
      </c>
      <c r="C61" s="5" t="n">
        <v>3488</v>
      </c>
      <c r="D61" s="5" t="n">
        <v>10548</v>
      </c>
    </row>
    <row r="62" spans="1:5">
      <c r="A62" s="4" t="s">
        <v>713</v>
      </c>
    </row>
    <row r="63" spans="1:5">
      <c r="A63" s="3" t="s">
        <v>699</v>
      </c>
    </row>
    <row r="64" spans="1:5">
      <c r="A64" s="4" t="s">
        <v>700</v>
      </c>
      <c r="C64" s="5" t="n">
        <v>0</v>
      </c>
      <c r="D64" s="5" t="n">
        <v>0</v>
      </c>
      <c r="E64" s="5" t="n">
        <v>0</v>
      </c>
    </row>
    <row r="65" spans="1:5">
      <c r="A65" s="4" t="s">
        <v>705</v>
      </c>
      <c r="C65" s="5" t="n">
        <v>0</v>
      </c>
      <c r="D65" s="5" t="n">
        <v>0</v>
      </c>
      <c r="E65" s="5" t="n">
        <v>0</v>
      </c>
    </row>
    <row r="66" spans="1:5">
      <c r="A66" s="4" t="s">
        <v>41</v>
      </c>
      <c r="C66" s="5" t="n">
        <v>0</v>
      </c>
      <c r="D66" s="5" t="n">
        <v>0</v>
      </c>
      <c r="E66" s="5" t="n">
        <v>0</v>
      </c>
    </row>
    <row r="67" spans="1:5">
      <c r="A67" s="3" t="s">
        <v>706</v>
      </c>
    </row>
    <row r="68" spans="1:5">
      <c r="A68" s="4" t="s">
        <v>700</v>
      </c>
      <c r="C68" s="5" t="n">
        <v>0</v>
      </c>
      <c r="D68" s="5" t="n">
        <v>0</v>
      </c>
      <c r="E68" s="5" t="n">
        <v>0</v>
      </c>
    </row>
    <row r="69" spans="1:5">
      <c r="A69" s="4" t="s">
        <v>705</v>
      </c>
      <c r="C69" s="5" t="n">
        <v>97085</v>
      </c>
      <c r="D69" s="5" t="n">
        <v>71124</v>
      </c>
      <c r="E69" s="5" t="n">
        <v>45992</v>
      </c>
    </row>
    <row r="70" spans="1:5">
      <c r="A70" s="4" t="s">
        <v>707</v>
      </c>
      <c r="C70" s="5" t="n">
        <v>97085</v>
      </c>
      <c r="D70" s="5" t="n">
        <v>71124</v>
      </c>
      <c r="E70" s="5" t="n">
        <v>45992</v>
      </c>
    </row>
    <row r="71" spans="1:5">
      <c r="A71" s="4" t="s">
        <v>60</v>
      </c>
      <c r="C71" s="5" t="n">
        <v>-97085</v>
      </c>
      <c r="D71" s="5" t="n">
        <v>-71124</v>
      </c>
      <c r="E71" s="5" t="n">
        <v>-45992</v>
      </c>
    </row>
    <row r="72" spans="1:5">
      <c r="A72" s="3" t="s">
        <v>708</v>
      </c>
    </row>
    <row r="73" spans="1:5">
      <c r="A73" s="4" t="s">
        <v>96</v>
      </c>
      <c r="C73" s="5" t="n">
        <v>-25961</v>
      </c>
      <c r="D73" s="5" t="n">
        <v>-25132</v>
      </c>
    </row>
    <row r="74" spans="1:5">
      <c r="A74" s="4" t="s">
        <v>714</v>
      </c>
    </row>
    <row r="75" spans="1:5">
      <c r="A75" s="3" t="s">
        <v>699</v>
      </c>
    </row>
    <row r="76" spans="1:5">
      <c r="A76" s="4" t="s">
        <v>700</v>
      </c>
      <c r="C76" s="5" t="n">
        <v>0</v>
      </c>
      <c r="D76" s="5" t="n">
        <v>0</v>
      </c>
      <c r="E76" s="5" t="n">
        <v>0</v>
      </c>
    </row>
    <row r="77" spans="1:5">
      <c r="A77" s="4" t="s">
        <v>705</v>
      </c>
      <c r="C77" s="5" t="n">
        <v>0</v>
      </c>
      <c r="D77" s="5" t="n">
        <v>0</v>
      </c>
      <c r="E77" s="5" t="n">
        <v>0</v>
      </c>
    </row>
    <row r="78" spans="1:5">
      <c r="A78" s="4" t="s">
        <v>41</v>
      </c>
      <c r="C78" s="5" t="n">
        <v>0</v>
      </c>
      <c r="D78" s="5" t="n">
        <v>0</v>
      </c>
      <c r="E78" s="5" t="n">
        <v>0</v>
      </c>
    </row>
    <row r="79" spans="1:5">
      <c r="A79" s="3" t="s">
        <v>706</v>
      </c>
    </row>
    <row r="80" spans="1:5">
      <c r="A80" s="4" t="s">
        <v>700</v>
      </c>
      <c r="C80" s="5" t="n">
        <v>946</v>
      </c>
      <c r="D80" s="5" t="n">
        <v>946</v>
      </c>
      <c r="E80" s="5" t="n">
        <v>894</v>
      </c>
    </row>
    <row r="81" spans="1:5">
      <c r="A81" s="4" t="s">
        <v>705</v>
      </c>
      <c r="C81" s="5" t="n">
        <v>0</v>
      </c>
      <c r="D81" s="5" t="n">
        <v>0</v>
      </c>
      <c r="E81" s="5" t="n">
        <v>0</v>
      </c>
    </row>
    <row r="82" spans="1:5">
      <c r="A82" s="4" t="s">
        <v>707</v>
      </c>
      <c r="C82" s="5" t="n">
        <v>946</v>
      </c>
      <c r="D82" s="5" t="n">
        <v>946</v>
      </c>
      <c r="E82" s="5" t="n">
        <v>894</v>
      </c>
    </row>
    <row r="83" spans="1:5">
      <c r="A83" s="4" t="s">
        <v>60</v>
      </c>
      <c r="C83" s="5" t="n">
        <v>-946</v>
      </c>
      <c r="D83" s="5" t="n">
        <v>-946</v>
      </c>
      <c r="E83" s="5" t="n">
        <v>-894</v>
      </c>
    </row>
    <row r="84" spans="1:5">
      <c r="A84" s="3" t="s">
        <v>708</v>
      </c>
    </row>
    <row r="85" spans="1:5">
      <c r="A85" s="4" t="s">
        <v>96</v>
      </c>
      <c r="C85" s="5" t="n">
        <v>0</v>
      </c>
      <c r="D85" s="5" t="n">
        <v>-52</v>
      </c>
    </row>
    <row r="86" spans="1:5">
      <c r="A86" s="4" t="s">
        <v>715</v>
      </c>
    </row>
    <row r="87" spans="1:5">
      <c r="A87" s="3" t="s">
        <v>699</v>
      </c>
    </row>
    <row r="88" spans="1:5">
      <c r="A88" s="4" t="s">
        <v>700</v>
      </c>
      <c r="C88" s="5" t="n">
        <v>0</v>
      </c>
      <c r="D88" s="5" t="n">
        <v>0</v>
      </c>
    </row>
    <row r="89" spans="1:5">
      <c r="A89" s="4" t="s">
        <v>705</v>
      </c>
      <c r="C89" s="5" t="n">
        <v>-14273</v>
      </c>
      <c r="D89" s="5" t="n">
        <v>-14273</v>
      </c>
    </row>
    <row r="90" spans="1:5">
      <c r="A90" s="4" t="s">
        <v>41</v>
      </c>
      <c r="C90" s="5" t="n">
        <v>-14273</v>
      </c>
      <c r="D90" s="5" t="n">
        <v>-14273</v>
      </c>
    </row>
    <row r="91" spans="1:5">
      <c r="A91" s="3" t="s">
        <v>706</v>
      </c>
    </row>
    <row r="92" spans="1:5">
      <c r="A92" s="4" t="s">
        <v>700</v>
      </c>
      <c r="C92" s="5" t="n">
        <v>0</v>
      </c>
      <c r="D92" s="5" t="n">
        <v>0</v>
      </c>
    </row>
    <row r="93" spans="1:5">
      <c r="A93" s="4" t="s">
        <v>705</v>
      </c>
      <c r="C93" s="5" t="n">
        <v>0</v>
      </c>
      <c r="D93" s="5" t="n">
        <v>0</v>
      </c>
    </row>
    <row r="94" spans="1:5">
      <c r="A94" s="4" t="s">
        <v>707</v>
      </c>
      <c r="C94" s="5" t="n">
        <v>0</v>
      </c>
      <c r="D94" s="5" t="n">
        <v>0</v>
      </c>
    </row>
    <row r="95" spans="1:5">
      <c r="A95" s="4" t="s">
        <v>60</v>
      </c>
      <c r="C95" s="6" t="s">
        <v>716</v>
      </c>
      <c r="D95" s="6" t="s">
        <v>716</v>
      </c>
    </row>
    <row r="96" spans="1:5">
      <c r="A96" s="4" t="s">
        <v>717</v>
      </c>
    </row>
    <row r="97" spans="1:5">
      <c r="A97" s="3" t="s">
        <v>699</v>
      </c>
    </row>
    <row r="98" spans="1:5">
      <c r="A98" s="4" t="s">
        <v>700</v>
      </c>
      <c r="E98" s="5" t="n">
        <v>0</v>
      </c>
    </row>
    <row r="99" spans="1:5">
      <c r="A99" s="4" t="s">
        <v>705</v>
      </c>
      <c r="E99" s="5" t="n">
        <v>-14273</v>
      </c>
    </row>
    <row r="100" spans="1:5">
      <c r="A100" s="4" t="s">
        <v>41</v>
      </c>
      <c r="E100" s="5" t="n">
        <v>-14273</v>
      </c>
    </row>
    <row r="101" spans="1:5">
      <c r="A101" s="3" t="s">
        <v>706</v>
      </c>
    </row>
    <row r="102" spans="1:5">
      <c r="A102" s="4" t="s">
        <v>700</v>
      </c>
      <c r="E102" s="5" t="n">
        <v>0</v>
      </c>
    </row>
    <row r="103" spans="1:5">
      <c r="A103" s="4" t="s">
        <v>705</v>
      </c>
      <c r="E103" s="5" t="n">
        <v>0</v>
      </c>
    </row>
    <row r="104" spans="1:5">
      <c r="A104" s="4" t="s">
        <v>707</v>
      </c>
      <c r="E104" s="5" t="n">
        <v>0</v>
      </c>
    </row>
    <row r="105" spans="1:5">
      <c r="A105" s="4" t="s">
        <v>60</v>
      </c>
      <c r="E105" s="6" t="s">
        <v>7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 customWidth="1" max="5" min="5" width="14"/>
  </cols>
  <sheetData>
    <row r="1" spans="1:5">
      <c r="A1" s="1" t="s">
        <v>718</v>
      </c>
      <c r="C1" s="2" t="s">
        <v>1</v>
      </c>
    </row>
    <row r="2" spans="1:5">
      <c r="C2" s="2" t="s">
        <v>2</v>
      </c>
      <c r="D2" s="2" t="s">
        <v>16</v>
      </c>
      <c r="E2" s="2" t="s">
        <v>17</v>
      </c>
    </row>
    <row r="3" spans="1:5">
      <c r="A3" s="4" t="s">
        <v>719</v>
      </c>
    </row>
    <row r="4" spans="1:5">
      <c r="A4" s="3" t="s">
        <v>720</v>
      </c>
    </row>
    <row r="5" spans="1:5">
      <c r="A5" s="4" t="s">
        <v>721</v>
      </c>
      <c r="B5" s="4" t="s">
        <v>678</v>
      </c>
      <c r="C5" s="4" t="s">
        <v>722</v>
      </c>
    </row>
    <row r="6" spans="1:5">
      <c r="A6" s="4" t="s">
        <v>723</v>
      </c>
      <c r="B6" s="4" t="s">
        <v>678</v>
      </c>
      <c r="C6" s="4" t="s">
        <v>724</v>
      </c>
    </row>
    <row r="7" spans="1:5">
      <c r="A7" s="4" t="s">
        <v>567</v>
      </c>
      <c r="B7" s="4" t="s">
        <v>678</v>
      </c>
      <c r="C7" s="4" t="s">
        <v>725</v>
      </c>
    </row>
    <row r="8" spans="1:5">
      <c r="A8" s="4" t="s">
        <v>726</v>
      </c>
    </row>
    <row r="9" spans="1:5">
      <c r="A9" s="3" t="s">
        <v>720</v>
      </c>
    </row>
    <row r="10" spans="1:5">
      <c r="A10" s="4" t="s">
        <v>721</v>
      </c>
      <c r="C10" s="4" t="s">
        <v>727</v>
      </c>
    </row>
    <row r="11" spans="1:5">
      <c r="A11" s="4" t="s">
        <v>723</v>
      </c>
      <c r="C11" s="4" t="s">
        <v>728</v>
      </c>
    </row>
    <row r="12" spans="1:5">
      <c r="A12" s="4" t="s">
        <v>567</v>
      </c>
      <c r="C12" s="4" t="s">
        <v>568</v>
      </c>
    </row>
    <row r="13" spans="1:5">
      <c r="A13" s="4" t="s">
        <v>729</v>
      </c>
    </row>
    <row r="14" spans="1:5">
      <c r="A14" s="3" t="s">
        <v>720</v>
      </c>
    </row>
    <row r="15" spans="1:5">
      <c r="A15" s="4" t="s">
        <v>721</v>
      </c>
      <c r="C15" s="4" t="s">
        <v>727</v>
      </c>
    </row>
    <row r="16" spans="1:5">
      <c r="A16" s="4" t="s">
        <v>723</v>
      </c>
      <c r="C16" s="4" t="s">
        <v>724</v>
      </c>
    </row>
    <row r="17" spans="1:5">
      <c r="A17" s="4" t="s">
        <v>567</v>
      </c>
      <c r="C17" s="4" t="s">
        <v>568</v>
      </c>
    </row>
    <row r="18" spans="1:5">
      <c r="A18" s="4" t="s">
        <v>730</v>
      </c>
      <c r="C18" s="4" t="s">
        <v>731</v>
      </c>
    </row>
    <row r="19" spans="1:5">
      <c r="A19" s="4" t="s">
        <v>732</v>
      </c>
      <c r="C19" s="4" t="s">
        <v>733</v>
      </c>
    </row>
    <row r="20" spans="1:5">
      <c r="A20" s="4" t="s">
        <v>734</v>
      </c>
    </row>
    <row r="21" spans="1:5">
      <c r="A21" s="3" t="s">
        <v>720</v>
      </c>
    </row>
    <row r="22" spans="1:5">
      <c r="A22" s="4" t="s">
        <v>721</v>
      </c>
      <c r="C22" s="4" t="s">
        <v>735</v>
      </c>
    </row>
    <row r="23" spans="1:5">
      <c r="A23" s="4" t="s">
        <v>723</v>
      </c>
      <c r="C23" s="4" t="s">
        <v>724</v>
      </c>
    </row>
    <row r="24" spans="1:5">
      <c r="A24" s="4" t="s">
        <v>567</v>
      </c>
      <c r="C24" s="4" t="s">
        <v>568</v>
      </c>
      <c r="D24" s="4" t="s">
        <v>568</v>
      </c>
      <c r="E24" s="4" t="s">
        <v>568</v>
      </c>
    </row>
    <row r="25" spans="1:5">
      <c r="A25" s="4" t="s">
        <v>736</v>
      </c>
    </row>
    <row r="26" spans="1:5">
      <c r="A26" s="3" t="s">
        <v>720</v>
      </c>
    </row>
    <row r="27" spans="1:5">
      <c r="A27" s="4" t="s">
        <v>721</v>
      </c>
      <c r="C27" s="4" t="s">
        <v>737</v>
      </c>
    </row>
    <row r="28" spans="1:5">
      <c r="A28" s="4" t="s">
        <v>723</v>
      </c>
      <c r="C28" s="4" t="s">
        <v>724</v>
      </c>
    </row>
    <row r="29" spans="1:5">
      <c r="A29" s="4" t="s">
        <v>567</v>
      </c>
      <c r="C29" s="4" t="s">
        <v>568</v>
      </c>
      <c r="D29" s="4" t="s">
        <v>568</v>
      </c>
      <c r="E29" s="4" t="s">
        <v>568</v>
      </c>
    </row>
    <row r="30" spans="1:5">
      <c r="A30" s="4" t="s">
        <v>738</v>
      </c>
    </row>
    <row r="31" spans="1:5">
      <c r="A31" s="3" t="s">
        <v>720</v>
      </c>
    </row>
    <row r="32" spans="1:5">
      <c r="A32" s="4" t="s">
        <v>721</v>
      </c>
      <c r="C32" s="4" t="s">
        <v>739</v>
      </c>
    </row>
    <row r="33" spans="1:5">
      <c r="A33" s="4" t="s">
        <v>723</v>
      </c>
      <c r="C33" s="4" t="s">
        <v>724</v>
      </c>
    </row>
    <row r="34" spans="1:5">
      <c r="A34" s="4" t="s">
        <v>567</v>
      </c>
      <c r="C34" s="4" t="s">
        <v>568</v>
      </c>
      <c r="D34" s="4" t="s">
        <v>568</v>
      </c>
      <c r="E34" s="4" t="s">
        <v>568</v>
      </c>
    </row>
    <row r="35" spans="1:5">
      <c r="A35" s="4" t="s">
        <v>740</v>
      </c>
    </row>
    <row r="36" spans="1:5">
      <c r="A36" s="3" t="s">
        <v>720</v>
      </c>
    </row>
    <row r="37" spans="1:5">
      <c r="A37" s="4" t="s">
        <v>721</v>
      </c>
      <c r="C37" s="4" t="s">
        <v>727</v>
      </c>
    </row>
    <row r="38" spans="1:5">
      <c r="A38" s="4" t="s">
        <v>723</v>
      </c>
      <c r="C38" s="4" t="s">
        <v>724</v>
      </c>
    </row>
    <row r="39" spans="1:5">
      <c r="A39" s="4" t="s">
        <v>567</v>
      </c>
      <c r="C39" s="4" t="s">
        <v>741</v>
      </c>
      <c r="D39" s="4" t="s">
        <v>568</v>
      </c>
      <c r="E39" s="4" t="s">
        <v>568</v>
      </c>
    </row>
    <row r="40" spans="1:5">
      <c r="A40" s="4" t="s">
        <v>742</v>
      </c>
    </row>
    <row r="41" spans="1:5">
      <c r="A41" s="3" t="s">
        <v>720</v>
      </c>
    </row>
    <row r="42" spans="1:5">
      <c r="A42" s="4" t="s">
        <v>721</v>
      </c>
      <c r="C42" s="4" t="s">
        <v>743</v>
      </c>
    </row>
    <row r="43" spans="1:5">
      <c r="A43" s="4" t="s">
        <v>723</v>
      </c>
      <c r="C43" s="4" t="s">
        <v>724</v>
      </c>
    </row>
    <row r="44" spans="1:5">
      <c r="A44" s="4" t="s">
        <v>567</v>
      </c>
      <c r="C44" s="4" t="s">
        <v>568</v>
      </c>
      <c r="D44" s="4" t="s">
        <v>568</v>
      </c>
      <c r="E44" s="4" t="s">
        <v>568</v>
      </c>
    </row>
    <row r="45" spans="1:5">
      <c r="A45" s="4" t="s">
        <v>744</v>
      </c>
    </row>
    <row r="46" spans="1:5">
      <c r="A46" s="3" t="s">
        <v>720</v>
      </c>
    </row>
    <row r="47" spans="1:5">
      <c r="A47" s="4" t="s">
        <v>721</v>
      </c>
      <c r="C47" s="4" t="s">
        <v>727</v>
      </c>
    </row>
    <row r="48" spans="1:5">
      <c r="A48" s="4" t="s">
        <v>723</v>
      </c>
      <c r="C48" s="4" t="s">
        <v>724</v>
      </c>
    </row>
    <row r="49" spans="1:5">
      <c r="A49" s="4" t="s">
        <v>567</v>
      </c>
      <c r="C49" s="4" t="s">
        <v>741</v>
      </c>
      <c r="D49" s="4" t="s">
        <v>568</v>
      </c>
      <c r="E49" s="4" t="s">
        <v>568</v>
      </c>
    </row>
    <row r="50" spans="1:5">
      <c r="A50" s="4" t="s">
        <v>745</v>
      </c>
    </row>
    <row r="51" spans="1:5">
      <c r="A51" s="3" t="s">
        <v>720</v>
      </c>
    </row>
    <row r="52" spans="1:5">
      <c r="A52" s="4" t="s">
        <v>721</v>
      </c>
      <c r="C52" s="4" t="s">
        <v>739</v>
      </c>
    </row>
    <row r="53" spans="1:5">
      <c r="A53" s="4" t="s">
        <v>723</v>
      </c>
      <c r="C53" s="4" t="s">
        <v>724</v>
      </c>
    </row>
    <row r="54" spans="1:5">
      <c r="A54" s="4" t="s">
        <v>567</v>
      </c>
      <c r="C54" s="4" t="s">
        <v>568</v>
      </c>
      <c r="D54" s="4" t="s">
        <v>568</v>
      </c>
      <c r="E54" s="4" t="s">
        <v>568</v>
      </c>
    </row>
    <row r="55" spans="1:5">
      <c r="A55" s="4" t="s">
        <v>746</v>
      </c>
    </row>
    <row r="56" spans="1:5">
      <c r="A56" s="3" t="s">
        <v>720</v>
      </c>
    </row>
    <row r="57" spans="1:5">
      <c r="A57" s="4" t="s">
        <v>721</v>
      </c>
      <c r="C57" s="4" t="s">
        <v>737</v>
      </c>
    </row>
    <row r="58" spans="1:5">
      <c r="A58" s="4" t="s">
        <v>723</v>
      </c>
      <c r="C58" s="4" t="s">
        <v>724</v>
      </c>
    </row>
    <row r="59" spans="1:5">
      <c r="A59" s="4" t="s">
        <v>567</v>
      </c>
      <c r="C59" s="4" t="s">
        <v>568</v>
      </c>
      <c r="D59" s="4" t="s">
        <v>568</v>
      </c>
      <c r="E59" s="4" t="s">
        <v>568</v>
      </c>
    </row>
    <row r="60" spans="1:5">
      <c r="A60" s="4" t="s">
        <v>747</v>
      </c>
    </row>
    <row r="61" spans="1:5">
      <c r="A61" s="3" t="s">
        <v>720</v>
      </c>
    </row>
    <row r="62" spans="1:5">
      <c r="A62" s="4" t="s">
        <v>721</v>
      </c>
      <c r="C62" s="4" t="s">
        <v>737</v>
      </c>
    </row>
    <row r="63" spans="1:5">
      <c r="A63" s="4" t="s">
        <v>723</v>
      </c>
      <c r="C63" s="4" t="s">
        <v>724</v>
      </c>
    </row>
    <row r="64" spans="1:5">
      <c r="A64" s="4" t="s">
        <v>567</v>
      </c>
      <c r="C64" s="4" t="s">
        <v>568</v>
      </c>
      <c r="D64" s="4" t="s">
        <v>568</v>
      </c>
      <c r="E64" s="4" t="s">
        <v>568</v>
      </c>
    </row>
    <row r="65" spans="1:5">
      <c r="A65" s="4" t="s">
        <v>748</v>
      </c>
    </row>
    <row r="66" spans="1:5">
      <c r="A66" s="3" t="s">
        <v>720</v>
      </c>
    </row>
    <row r="67" spans="1:5">
      <c r="A67" s="4" t="s">
        <v>721</v>
      </c>
      <c r="B67" s="4" t="s">
        <v>749</v>
      </c>
      <c r="C67" s="4" t="s">
        <v>737</v>
      </c>
    </row>
    <row r="68" spans="1:5">
      <c r="A68" s="4" t="s">
        <v>723</v>
      </c>
      <c r="B68" s="4" t="s">
        <v>749</v>
      </c>
      <c r="C68" s="4" t="s">
        <v>750</v>
      </c>
    </row>
    <row r="69" spans="1:5">
      <c r="A69" s="4" t="s">
        <v>567</v>
      </c>
      <c r="B69" s="4" t="s">
        <v>749</v>
      </c>
      <c r="C69" s="4" t="s">
        <v>741</v>
      </c>
      <c r="D69" s="4" t="s">
        <v>741</v>
      </c>
      <c r="E69" s="4" t="s">
        <v>590</v>
      </c>
    </row>
    <row r="70" spans="1:5">
      <c r="A70" s="4" t="s">
        <v>751</v>
      </c>
    </row>
    <row r="71" spans="1:5">
      <c r="A71" s="3" t="s">
        <v>720</v>
      </c>
    </row>
    <row r="72" spans="1:5">
      <c r="A72" s="4" t="s">
        <v>721</v>
      </c>
      <c r="C72" s="4" t="s">
        <v>737</v>
      </c>
    </row>
    <row r="73" spans="1:5">
      <c r="A73" s="4" t="s">
        <v>723</v>
      </c>
      <c r="C73" s="4" t="s">
        <v>724</v>
      </c>
    </row>
    <row r="74" spans="1:5">
      <c r="A74" s="4" t="s">
        <v>567</v>
      </c>
      <c r="C74" s="4" t="s">
        <v>568</v>
      </c>
      <c r="D74" s="4" t="s">
        <v>568</v>
      </c>
      <c r="E74" s="4" t="s">
        <v>568</v>
      </c>
    </row>
    <row r="75" spans="1:5">
      <c r="A75" s="4" t="s">
        <v>752</v>
      </c>
    </row>
    <row r="76" spans="1:5">
      <c r="A76" s="3" t="s">
        <v>720</v>
      </c>
    </row>
    <row r="77" spans="1:5">
      <c r="A77" s="4" t="s">
        <v>721</v>
      </c>
      <c r="C77" s="4" t="s">
        <v>753</v>
      </c>
    </row>
    <row r="78" spans="1:5">
      <c r="A78" s="4" t="s">
        <v>723</v>
      </c>
      <c r="C78" s="4" t="s">
        <v>724</v>
      </c>
    </row>
    <row r="79" spans="1:5">
      <c r="A79" s="4" t="s">
        <v>567</v>
      </c>
      <c r="C79" s="4" t="s">
        <v>568</v>
      </c>
      <c r="D79" s="4" t="s">
        <v>754</v>
      </c>
      <c r="E79" s="4" t="s">
        <v>754</v>
      </c>
    </row>
    <row r="80" spans="1:5">
      <c r="A80" s="4" t="s">
        <v>755</v>
      </c>
    </row>
    <row r="81" spans="1:5">
      <c r="A81" s="3" t="s">
        <v>720</v>
      </c>
    </row>
    <row r="82" spans="1:5">
      <c r="A82" s="4" t="s">
        <v>721</v>
      </c>
      <c r="C82" s="4" t="s">
        <v>743</v>
      </c>
    </row>
    <row r="83" spans="1:5">
      <c r="A83" s="4" t="s">
        <v>723</v>
      </c>
      <c r="C83" s="4" t="s">
        <v>724</v>
      </c>
    </row>
    <row r="84" spans="1:5">
      <c r="A84" s="4" t="s">
        <v>567</v>
      </c>
      <c r="C84" s="4" t="s">
        <v>568</v>
      </c>
      <c r="D84" s="4" t="s">
        <v>568</v>
      </c>
      <c r="E84" s="4" t="s">
        <v>568</v>
      </c>
    </row>
    <row r="85" spans="1:5">
      <c r="A85" s="4" t="s">
        <v>756</v>
      </c>
    </row>
    <row r="86" spans="1:5">
      <c r="A86" s="3" t="s">
        <v>720</v>
      </c>
    </row>
    <row r="87" spans="1:5">
      <c r="A87" s="4" t="s">
        <v>721</v>
      </c>
      <c r="C87" s="4" t="s">
        <v>727</v>
      </c>
    </row>
    <row r="88" spans="1:5">
      <c r="A88" s="4" t="s">
        <v>723</v>
      </c>
      <c r="C88" s="4" t="s">
        <v>724</v>
      </c>
    </row>
    <row r="89" spans="1:5">
      <c r="A89" s="4" t="s">
        <v>567</v>
      </c>
      <c r="C89" s="4" t="s">
        <v>741</v>
      </c>
      <c r="D89" s="4" t="s">
        <v>741</v>
      </c>
      <c r="E89" s="4" t="s">
        <v>568</v>
      </c>
    </row>
    <row r="90" spans="1:5">
      <c r="A90" s="4" t="s">
        <v>757</v>
      </c>
    </row>
    <row r="91" spans="1:5">
      <c r="A91" s="3" t="s">
        <v>720</v>
      </c>
    </row>
    <row r="92" spans="1:5">
      <c r="A92" s="4" t="s">
        <v>721</v>
      </c>
      <c r="C92" s="4" t="s">
        <v>727</v>
      </c>
    </row>
    <row r="93" spans="1:5">
      <c r="A93" s="4" t="s">
        <v>723</v>
      </c>
      <c r="C93" s="4" t="s">
        <v>724</v>
      </c>
    </row>
    <row r="94" spans="1:5">
      <c r="A94" s="4" t="s">
        <v>567</v>
      </c>
      <c r="C94" s="4" t="s">
        <v>568</v>
      </c>
      <c r="D94" s="4" t="s">
        <v>568</v>
      </c>
      <c r="E94" s="4" t="s">
        <v>568</v>
      </c>
    </row>
    <row r="95" spans="1:5">
      <c r="A95" s="4" t="s">
        <v>758</v>
      </c>
    </row>
    <row r="96" spans="1:5">
      <c r="A96" s="3" t="s">
        <v>720</v>
      </c>
    </row>
    <row r="97" spans="1:5">
      <c r="A97" s="4" t="s">
        <v>721</v>
      </c>
      <c r="C97" s="4" t="s">
        <v>737</v>
      </c>
    </row>
    <row r="98" spans="1:5">
      <c r="A98" s="4" t="s">
        <v>723</v>
      </c>
      <c r="C98" s="4" t="s">
        <v>724</v>
      </c>
    </row>
    <row r="99" spans="1:5">
      <c r="A99" s="4" t="s">
        <v>567</v>
      </c>
      <c r="C99" s="4" t="s">
        <v>568</v>
      </c>
      <c r="D99" s="4" t="s">
        <v>568</v>
      </c>
      <c r="E99" s="4" t="s">
        <v>568</v>
      </c>
    </row>
    <row r="100" spans="1:5">
      <c r="A100" s="4" t="s">
        <v>759</v>
      </c>
    </row>
    <row r="101" spans="1:5">
      <c r="A101" s="3" t="s">
        <v>720</v>
      </c>
    </row>
    <row r="102" spans="1:5">
      <c r="A102" s="4" t="s">
        <v>721</v>
      </c>
      <c r="C102" s="4" t="s">
        <v>739</v>
      </c>
    </row>
    <row r="103" spans="1:5">
      <c r="A103" s="4" t="s">
        <v>723</v>
      </c>
      <c r="C103" s="4" t="s">
        <v>724</v>
      </c>
    </row>
    <row r="104" spans="1:5">
      <c r="A104" s="4" t="s">
        <v>567</v>
      </c>
      <c r="C104" s="4" t="s">
        <v>568</v>
      </c>
      <c r="D104" s="4" t="s">
        <v>568</v>
      </c>
      <c r="E104" s="4" t="s">
        <v>568</v>
      </c>
    </row>
    <row r="105" spans="1:5">
      <c r="A105" s="4" t="s">
        <v>760</v>
      </c>
    </row>
    <row r="106" spans="1:5">
      <c r="A106" s="3" t="s">
        <v>720</v>
      </c>
    </row>
    <row r="107" spans="1:5">
      <c r="A107" s="4" t="s">
        <v>721</v>
      </c>
      <c r="C107" s="4" t="s">
        <v>761</v>
      </c>
    </row>
    <row r="108" spans="1:5">
      <c r="A108" s="4" t="s">
        <v>723</v>
      </c>
      <c r="C108" s="4" t="s">
        <v>724</v>
      </c>
    </row>
    <row r="109" spans="1:5">
      <c r="A109" s="4" t="s">
        <v>567</v>
      </c>
      <c r="C109" s="4" t="s">
        <v>568</v>
      </c>
      <c r="D109" s="4" t="s">
        <v>568</v>
      </c>
      <c r="E109" s="4" t="s">
        <v>568</v>
      </c>
    </row>
    <row r="110" spans="1:5">
      <c r="A110" s="4" t="s">
        <v>762</v>
      </c>
    </row>
    <row r="111" spans="1:5">
      <c r="A111" s="3" t="s">
        <v>720</v>
      </c>
    </row>
    <row r="112" spans="1:5">
      <c r="A112" s="4" t="s">
        <v>721</v>
      </c>
      <c r="C112" s="4" t="s">
        <v>761</v>
      </c>
    </row>
    <row r="113" spans="1:5">
      <c r="A113" s="4" t="s">
        <v>723</v>
      </c>
      <c r="C113" s="4" t="s">
        <v>724</v>
      </c>
    </row>
    <row r="114" spans="1:5">
      <c r="A114" s="4" t="s">
        <v>567</v>
      </c>
      <c r="C114" s="4" t="s">
        <v>568</v>
      </c>
      <c r="D114" s="4" t="s">
        <v>568</v>
      </c>
      <c r="E114" s="4" t="s">
        <v>568</v>
      </c>
    </row>
    <row r="115" spans="1:5">
      <c r="A115" s="4" t="s">
        <v>763</v>
      </c>
    </row>
    <row r="116" spans="1:5">
      <c r="A116" s="3" t="s">
        <v>720</v>
      </c>
    </row>
    <row r="117" spans="1:5">
      <c r="A117" s="4" t="s">
        <v>721</v>
      </c>
      <c r="C117" s="4" t="s">
        <v>761</v>
      </c>
    </row>
    <row r="118" spans="1:5">
      <c r="A118" s="4" t="s">
        <v>723</v>
      </c>
      <c r="C118" s="4" t="s">
        <v>724</v>
      </c>
    </row>
    <row r="119" spans="1:5">
      <c r="A119" s="4" t="s">
        <v>567</v>
      </c>
      <c r="C119" s="4" t="s">
        <v>568</v>
      </c>
      <c r="D119" s="4" t="s">
        <v>568</v>
      </c>
      <c r="E119" s="4" t="s">
        <v>568</v>
      </c>
    </row>
    <row r="120" spans="1:5">
      <c r="A120" s="4" t="s">
        <v>764</v>
      </c>
    </row>
    <row r="121" spans="1:5">
      <c r="A121" s="3" t="s">
        <v>720</v>
      </c>
    </row>
    <row r="122" spans="1:5">
      <c r="A122" s="4" t="s">
        <v>721</v>
      </c>
      <c r="C122" s="4" t="s">
        <v>743</v>
      </c>
    </row>
    <row r="123" spans="1:5">
      <c r="A123" s="4" t="s">
        <v>723</v>
      </c>
      <c r="C123" s="4" t="s">
        <v>724</v>
      </c>
    </row>
    <row r="124" spans="1:5">
      <c r="A124" s="4" t="s">
        <v>567</v>
      </c>
      <c r="C124" s="4" t="s">
        <v>765</v>
      </c>
      <c r="D124" s="4" t="s">
        <v>765</v>
      </c>
      <c r="E124" s="4" t="s">
        <v>765</v>
      </c>
    </row>
    <row r="125" spans="1:5">
      <c r="A125" s="4" t="s">
        <v>766</v>
      </c>
    </row>
    <row r="126" spans="1:5">
      <c r="A126" s="3" t="s">
        <v>720</v>
      </c>
    </row>
    <row r="127" spans="1:5">
      <c r="A127" s="4" t="s">
        <v>721</v>
      </c>
      <c r="C127" s="4" t="s">
        <v>753</v>
      </c>
    </row>
    <row r="128" spans="1:5">
      <c r="A128" s="4" t="s">
        <v>723</v>
      </c>
      <c r="C128" s="4" t="s">
        <v>724</v>
      </c>
    </row>
    <row r="129" spans="1:5">
      <c r="A129" s="4" t="s">
        <v>567</v>
      </c>
      <c r="C129" s="4" t="s">
        <v>767</v>
      </c>
      <c r="D129" s="4" t="s">
        <v>767</v>
      </c>
      <c r="E129" s="4" t="s">
        <v>767</v>
      </c>
    </row>
    <row r="130" spans="1:5">
      <c r="A130" s="4" t="s">
        <v>768</v>
      </c>
    </row>
    <row r="131" spans="1:5">
      <c r="A131" s="3" t="s">
        <v>720</v>
      </c>
    </row>
    <row r="132" spans="1:5">
      <c r="A132" s="4" t="s">
        <v>721</v>
      </c>
      <c r="C132" s="4" t="s">
        <v>737</v>
      </c>
    </row>
    <row r="133" spans="1:5">
      <c r="A133" s="4" t="s">
        <v>723</v>
      </c>
      <c r="C133" s="4" t="s">
        <v>724</v>
      </c>
    </row>
    <row r="134" spans="1:5">
      <c r="A134" s="4" t="s">
        <v>567</v>
      </c>
      <c r="C134" s="4" t="s">
        <v>568</v>
      </c>
      <c r="D134" s="4" t="s">
        <v>568</v>
      </c>
      <c r="E134" s="4" t="s">
        <v>568</v>
      </c>
    </row>
    <row r="135" spans="1:5">
      <c r="A135" s="4" t="s">
        <v>769</v>
      </c>
    </row>
    <row r="136" spans="1:5">
      <c r="A136" s="3" t="s">
        <v>720</v>
      </c>
    </row>
    <row r="137" spans="1:5">
      <c r="A137" s="4" t="s">
        <v>721</v>
      </c>
      <c r="C137" s="4" t="s">
        <v>727</v>
      </c>
    </row>
    <row r="138" spans="1:5">
      <c r="A138" s="4" t="s">
        <v>723</v>
      </c>
      <c r="C138" s="4" t="s">
        <v>724</v>
      </c>
    </row>
    <row r="139" spans="1:5">
      <c r="A139" s="4" t="s">
        <v>567</v>
      </c>
      <c r="C139" s="4" t="s">
        <v>767</v>
      </c>
      <c r="D139" s="4" t="s">
        <v>767</v>
      </c>
      <c r="E139" s="4" t="s">
        <v>767</v>
      </c>
    </row>
    <row r="140" spans="1:5">
      <c r="A140" s="4" t="s">
        <v>770</v>
      </c>
    </row>
    <row r="141" spans="1:5">
      <c r="A141" s="3" t="s">
        <v>720</v>
      </c>
    </row>
    <row r="142" spans="1:5">
      <c r="A142" s="4" t="s">
        <v>721</v>
      </c>
      <c r="C142" s="4" t="s">
        <v>753</v>
      </c>
    </row>
    <row r="143" spans="1:5">
      <c r="A143" s="4" t="s">
        <v>723</v>
      </c>
      <c r="C143" s="4" t="s">
        <v>724</v>
      </c>
    </row>
    <row r="144" spans="1:5">
      <c r="A144" s="4" t="s">
        <v>567</v>
      </c>
      <c r="C144" s="4" t="s">
        <v>568</v>
      </c>
      <c r="D144" s="4" t="s">
        <v>568</v>
      </c>
      <c r="E144" s="4" t="s">
        <v>568</v>
      </c>
    </row>
    <row r="145" spans="1:5">
      <c r="A145" s="4" t="s">
        <v>771</v>
      </c>
    </row>
    <row r="146" spans="1:5">
      <c r="A146" s="3" t="s">
        <v>720</v>
      </c>
    </row>
    <row r="147" spans="1:5">
      <c r="A147" s="4" t="s">
        <v>721</v>
      </c>
      <c r="C147" s="4" t="s">
        <v>753</v>
      </c>
    </row>
    <row r="148" spans="1:5">
      <c r="A148" s="4" t="s">
        <v>723</v>
      </c>
      <c r="C148" s="4" t="s">
        <v>724</v>
      </c>
    </row>
    <row r="149" spans="1:5">
      <c r="A149" s="4" t="s">
        <v>567</v>
      </c>
      <c r="C149" s="4" t="s">
        <v>568</v>
      </c>
      <c r="D149" s="4" t="s">
        <v>568</v>
      </c>
      <c r="E149" s="4" t="s">
        <v>568</v>
      </c>
    </row>
    <row r="150" spans="1:5">
      <c r="A150" s="4" t="s">
        <v>772</v>
      </c>
    </row>
    <row r="151" spans="1:5">
      <c r="A151" s="3" t="s">
        <v>720</v>
      </c>
    </row>
    <row r="152" spans="1:5">
      <c r="A152" s="4" t="s">
        <v>721</v>
      </c>
      <c r="C152" s="4" t="s">
        <v>753</v>
      </c>
    </row>
    <row r="153" spans="1:5">
      <c r="A153" s="4" t="s">
        <v>723</v>
      </c>
      <c r="C153" s="4" t="s">
        <v>724</v>
      </c>
    </row>
    <row r="154" spans="1:5">
      <c r="A154" s="4" t="s">
        <v>567</v>
      </c>
      <c r="C154" s="4" t="s">
        <v>568</v>
      </c>
      <c r="D154" s="4" t="s">
        <v>568</v>
      </c>
      <c r="E154" s="4" t="s">
        <v>568</v>
      </c>
    </row>
    <row r="155" spans="1:5">
      <c r="A155" s="4" t="s">
        <v>773</v>
      </c>
    </row>
    <row r="156" spans="1:5">
      <c r="A156" s="3" t="s">
        <v>720</v>
      </c>
    </row>
    <row r="157" spans="1:5">
      <c r="A157" s="4" t="s">
        <v>721</v>
      </c>
      <c r="C157" s="4" t="s">
        <v>753</v>
      </c>
    </row>
    <row r="158" spans="1:5">
      <c r="A158" s="4" t="s">
        <v>723</v>
      </c>
      <c r="C158" s="4" t="s">
        <v>724</v>
      </c>
    </row>
    <row r="159" spans="1:5">
      <c r="A159" s="4" t="s">
        <v>567</v>
      </c>
      <c r="C159" s="4" t="s">
        <v>568</v>
      </c>
      <c r="D159" s="4" t="s">
        <v>568</v>
      </c>
      <c r="E159" s="4" t="s">
        <v>568</v>
      </c>
    </row>
    <row r="160" spans="1:5">
      <c r="A160" s="4" t="s">
        <v>774</v>
      </c>
    </row>
    <row r="161" spans="1:5">
      <c r="A161" s="3" t="s">
        <v>720</v>
      </c>
    </row>
    <row r="162" spans="1:5">
      <c r="A162" s="4" t="s">
        <v>721</v>
      </c>
      <c r="C162" s="4" t="s">
        <v>775</v>
      </c>
    </row>
    <row r="163" spans="1:5">
      <c r="A163" s="4" t="s">
        <v>723</v>
      </c>
      <c r="C163" s="4" t="s">
        <v>724</v>
      </c>
    </row>
    <row r="164" spans="1:5">
      <c r="A164" s="4" t="s">
        <v>567</v>
      </c>
      <c r="C164" s="4" t="s">
        <v>568</v>
      </c>
      <c r="D164" s="4" t="s">
        <v>568</v>
      </c>
      <c r="E164" s="4" t="s">
        <v>568</v>
      </c>
    </row>
    <row r="165" spans="1:5">
      <c r="A165" s="4" t="s">
        <v>776</v>
      </c>
    </row>
    <row r="166" spans="1:5">
      <c r="A166" s="3" t="s">
        <v>720</v>
      </c>
    </row>
    <row r="167" spans="1:5">
      <c r="A167" s="4" t="s">
        <v>721</v>
      </c>
      <c r="C167" s="4" t="s">
        <v>727</v>
      </c>
    </row>
    <row r="168" spans="1:5">
      <c r="A168" s="4" t="s">
        <v>723</v>
      </c>
      <c r="C168" s="4" t="s">
        <v>724</v>
      </c>
    </row>
    <row r="169" spans="1:5">
      <c r="A169" s="4" t="s">
        <v>567</v>
      </c>
      <c r="C169" s="4" t="s">
        <v>568</v>
      </c>
      <c r="D169" s="4" t="s">
        <v>568</v>
      </c>
      <c r="E169" s="4" t="s">
        <v>568</v>
      </c>
    </row>
    <row r="170" spans="1:5">
      <c r="A170" s="4" t="s">
        <v>777</v>
      </c>
    </row>
    <row r="171" spans="1:5">
      <c r="A171" s="3" t="s">
        <v>720</v>
      </c>
    </row>
    <row r="172" spans="1:5">
      <c r="A172" s="4" t="s">
        <v>721</v>
      </c>
      <c r="C172" s="4" t="s">
        <v>727</v>
      </c>
    </row>
    <row r="173" spans="1:5">
      <c r="A173" s="4" t="s">
        <v>723</v>
      </c>
      <c r="C173" s="4" t="s">
        <v>724</v>
      </c>
    </row>
    <row r="174" spans="1:5">
      <c r="A174" s="4" t="s">
        <v>567</v>
      </c>
      <c r="C174" s="4" t="s">
        <v>741</v>
      </c>
      <c r="D174" s="4" t="s">
        <v>568</v>
      </c>
      <c r="E174" s="4" t="s">
        <v>568</v>
      </c>
    </row>
    <row r="175" spans="1:5">
      <c r="A175" s="4" t="s">
        <v>778</v>
      </c>
    </row>
    <row r="176" spans="1:5">
      <c r="A176" s="3" t="s">
        <v>720</v>
      </c>
    </row>
    <row r="177" spans="1:5">
      <c r="A177" s="4" t="s">
        <v>721</v>
      </c>
      <c r="C177" s="4" t="s">
        <v>727</v>
      </c>
    </row>
    <row r="178" spans="1:5">
      <c r="A178" s="4" t="s">
        <v>723</v>
      </c>
      <c r="C178" s="4" t="s">
        <v>724</v>
      </c>
    </row>
    <row r="179" spans="1:5">
      <c r="A179" s="4" t="s">
        <v>567</v>
      </c>
      <c r="C179" s="4" t="s">
        <v>741</v>
      </c>
      <c r="D179" s="4" t="s">
        <v>741</v>
      </c>
      <c r="E179" s="4" t="s">
        <v>568</v>
      </c>
    </row>
    <row r="180" spans="1:5">
      <c r="A180" s="4" t="s">
        <v>779</v>
      </c>
    </row>
    <row r="181" spans="1:5">
      <c r="A181" s="3" t="s">
        <v>720</v>
      </c>
    </row>
    <row r="182" spans="1:5">
      <c r="A182" s="4" t="s">
        <v>721</v>
      </c>
      <c r="C182" s="4" t="s">
        <v>737</v>
      </c>
    </row>
    <row r="183" spans="1:5">
      <c r="A183" s="4" t="s">
        <v>723</v>
      </c>
      <c r="C183" s="4" t="s">
        <v>724</v>
      </c>
    </row>
    <row r="184" spans="1:5">
      <c r="A184" s="4" t="s">
        <v>567</v>
      </c>
      <c r="C184" s="4" t="s">
        <v>568</v>
      </c>
      <c r="D184" s="4" t="s">
        <v>568</v>
      </c>
      <c r="E184" s="4" t="s">
        <v>568</v>
      </c>
    </row>
    <row r="185" spans="1:5">
      <c r="A185" s="4" t="s">
        <v>780</v>
      </c>
    </row>
    <row r="186" spans="1:5">
      <c r="A186" s="3" t="s">
        <v>720</v>
      </c>
    </row>
    <row r="187" spans="1:5">
      <c r="A187" s="4" t="s">
        <v>721</v>
      </c>
      <c r="C187" s="4" t="s">
        <v>739</v>
      </c>
    </row>
    <row r="188" spans="1:5">
      <c r="A188" s="4" t="s">
        <v>723</v>
      </c>
      <c r="C188" s="4" t="s">
        <v>724</v>
      </c>
    </row>
    <row r="189" spans="1:5">
      <c r="A189" s="4" t="s">
        <v>567</v>
      </c>
      <c r="C189" s="4" t="s">
        <v>781</v>
      </c>
      <c r="D189" s="4" t="s">
        <v>741</v>
      </c>
      <c r="E189" s="4" t="s">
        <v>741</v>
      </c>
    </row>
    <row r="190" spans="1:5">
      <c r="A190" s="4" t="s">
        <v>782</v>
      </c>
    </row>
    <row r="191" spans="1:5">
      <c r="A191" s="3" t="s">
        <v>720</v>
      </c>
    </row>
    <row r="192" spans="1:5">
      <c r="A192" s="4" t="s">
        <v>721</v>
      </c>
      <c r="C192" s="4" t="s">
        <v>739</v>
      </c>
    </row>
    <row r="193" spans="1:5">
      <c r="A193" s="4" t="s">
        <v>723</v>
      </c>
      <c r="C193" s="4" t="s">
        <v>724</v>
      </c>
    </row>
    <row r="194" spans="1:5">
      <c r="A194" s="4" t="s">
        <v>567</v>
      </c>
      <c r="C194" s="4" t="s">
        <v>783</v>
      </c>
      <c r="D194" s="4" t="s">
        <v>741</v>
      </c>
      <c r="E194" s="4" t="s">
        <v>741</v>
      </c>
    </row>
    <row r="195" spans="1:5">
      <c r="A195" s="4" t="s">
        <v>784</v>
      </c>
    </row>
    <row r="196" spans="1:5">
      <c r="A196" s="3" t="s">
        <v>720</v>
      </c>
    </row>
    <row r="197" spans="1:5">
      <c r="A197" s="4" t="s">
        <v>721</v>
      </c>
      <c r="C197" s="4" t="s">
        <v>727</v>
      </c>
    </row>
    <row r="198" spans="1:5">
      <c r="A198" s="4" t="s">
        <v>723</v>
      </c>
      <c r="C198" s="4" t="s">
        <v>724</v>
      </c>
    </row>
    <row r="199" spans="1:5">
      <c r="A199" s="4" t="s">
        <v>567</v>
      </c>
      <c r="C199" s="4" t="s">
        <v>741</v>
      </c>
      <c r="D199" s="4" t="s">
        <v>754</v>
      </c>
      <c r="E199" s="4" t="s">
        <v>754</v>
      </c>
    </row>
    <row r="200" spans="1:5">
      <c r="A200" s="4" t="s">
        <v>785</v>
      </c>
    </row>
    <row r="201" spans="1:5">
      <c r="A201" s="3" t="s">
        <v>720</v>
      </c>
    </row>
    <row r="202" spans="1:5">
      <c r="A202" s="4" t="s">
        <v>721</v>
      </c>
      <c r="C202" s="4" t="s">
        <v>737</v>
      </c>
    </row>
    <row r="203" spans="1:5">
      <c r="A203" s="4" t="s">
        <v>723</v>
      </c>
      <c r="C203" s="4" t="s">
        <v>724</v>
      </c>
    </row>
    <row r="204" spans="1:5">
      <c r="A204" s="4" t="s">
        <v>567</v>
      </c>
      <c r="C204" s="4" t="s">
        <v>754</v>
      </c>
      <c r="D204" s="4" t="s">
        <v>741</v>
      </c>
      <c r="E204" s="4" t="s">
        <v>741</v>
      </c>
    </row>
    <row r="205" spans="1:5"/>
    <row r="206" spans="1:5">
      <c r="A206" s="4" t="s">
        <v>678</v>
      </c>
      <c r="B206" s="4" t="s">
        <v>786</v>
      </c>
    </row>
    <row r="207" spans="1:5">
      <c r="A207" s="4" t="s">
        <v>749</v>
      </c>
      <c r="B207" s="4" t="s">
        <v>787</v>
      </c>
    </row>
  </sheetData>
  <mergeCells count="5">
    <mergeCell ref="A1:B2"/>
    <mergeCell ref="C1:E1"/>
    <mergeCell ref="A205:D205"/>
    <mergeCell ref="B206:D206"/>
    <mergeCell ref="B207:D20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14"/>
    <col customWidth="1" max="6" min="6" width="4"/>
    <col customWidth="1" max="7" min="7" width="14"/>
  </cols>
  <sheetData>
    <row r="1" spans="1:7">
      <c r="A1" s="1" t="s">
        <v>788</v>
      </c>
      <c r="C1" s="2" t="s">
        <v>1</v>
      </c>
    </row>
    <row r="2" spans="1:7">
      <c r="C2" s="2" t="s">
        <v>2</v>
      </c>
      <c r="E2" s="2" t="s">
        <v>16</v>
      </c>
      <c r="G2" s="2" t="s">
        <v>17</v>
      </c>
    </row>
    <row r="3" spans="1:7">
      <c r="A3" s="4" t="s">
        <v>789</v>
      </c>
    </row>
    <row r="4" spans="1:7">
      <c r="A4" s="3" t="s">
        <v>790</v>
      </c>
    </row>
    <row r="5" spans="1:7">
      <c r="A5" s="4" t="s">
        <v>721</v>
      </c>
      <c r="C5" s="4" t="s">
        <v>791</v>
      </c>
    </row>
    <row r="6" spans="1:7">
      <c r="A6" s="4" t="s">
        <v>792</v>
      </c>
      <c r="C6" s="4" t="s">
        <v>724</v>
      </c>
    </row>
    <row r="7" spans="1:7">
      <c r="A7" s="4" t="s">
        <v>567</v>
      </c>
      <c r="C7" s="4" t="s">
        <v>793</v>
      </c>
      <c r="D7" s="4" t="s">
        <v>678</v>
      </c>
      <c r="E7" s="4" t="s">
        <v>794</v>
      </c>
      <c r="G7" s="4" t="s">
        <v>794</v>
      </c>
    </row>
    <row r="8" spans="1:7">
      <c r="A8" s="4" t="s">
        <v>795</v>
      </c>
    </row>
    <row r="9" spans="1:7">
      <c r="A9" s="3" t="s">
        <v>790</v>
      </c>
    </row>
    <row r="10" spans="1:7">
      <c r="A10" s="4" t="s">
        <v>721</v>
      </c>
      <c r="C10" s="4" t="s">
        <v>737</v>
      </c>
    </row>
    <row r="11" spans="1:7">
      <c r="A11" s="4" t="s">
        <v>792</v>
      </c>
      <c r="C11" s="4" t="s">
        <v>724</v>
      </c>
    </row>
    <row r="12" spans="1:7">
      <c r="A12" s="4" t="s">
        <v>796</v>
      </c>
      <c r="C12" s="4" t="s">
        <v>797</v>
      </c>
    </row>
    <row r="13" spans="1:7">
      <c r="A13" s="4" t="s">
        <v>567</v>
      </c>
      <c r="C13" s="4" t="s">
        <v>754</v>
      </c>
      <c r="E13" s="4" t="s">
        <v>754</v>
      </c>
      <c r="G13" s="4" t="s">
        <v>754</v>
      </c>
    </row>
    <row r="14" spans="1:7">
      <c r="A14" s="4" t="s">
        <v>798</v>
      </c>
    </row>
    <row r="15" spans="1:7">
      <c r="A15" s="3" t="s">
        <v>790</v>
      </c>
    </row>
    <row r="16" spans="1:7">
      <c r="A16" s="4" t="s">
        <v>721</v>
      </c>
      <c r="C16" s="4" t="s">
        <v>737</v>
      </c>
    </row>
    <row r="17" spans="1:7">
      <c r="A17" s="4" t="s">
        <v>792</v>
      </c>
      <c r="C17" s="4" t="s">
        <v>724</v>
      </c>
    </row>
    <row r="18" spans="1:7">
      <c r="A18" s="4" t="s">
        <v>567</v>
      </c>
      <c r="C18" s="4" t="s">
        <v>793</v>
      </c>
      <c r="D18" s="4" t="s">
        <v>678</v>
      </c>
      <c r="E18" s="4" t="s">
        <v>799</v>
      </c>
      <c r="F18" s="4" t="s">
        <v>749</v>
      </c>
      <c r="G18" s="4" t="s">
        <v>799</v>
      </c>
    </row>
    <row r="19" spans="1:7">
      <c r="A19" s="4" t="s">
        <v>800</v>
      </c>
    </row>
    <row r="20" spans="1:7">
      <c r="A20" s="3" t="s">
        <v>790</v>
      </c>
    </row>
    <row r="21" spans="1:7">
      <c r="A21" s="4" t="s">
        <v>721</v>
      </c>
      <c r="B21" s="4" t="s">
        <v>801</v>
      </c>
      <c r="C21" s="4" t="s">
        <v>737</v>
      </c>
    </row>
    <row r="22" spans="1:7">
      <c r="A22" s="4" t="s">
        <v>792</v>
      </c>
      <c r="B22" s="4" t="s">
        <v>801</v>
      </c>
      <c r="C22" s="4" t="s">
        <v>724</v>
      </c>
    </row>
    <row r="23" spans="1:7">
      <c r="A23" s="4" t="s">
        <v>796</v>
      </c>
      <c r="B23" s="4" t="s">
        <v>801</v>
      </c>
      <c r="C23" s="4" t="s">
        <v>802</v>
      </c>
    </row>
    <row r="24" spans="1:7">
      <c r="A24" s="4" t="s">
        <v>567</v>
      </c>
      <c r="C24" s="4" t="s">
        <v>754</v>
      </c>
      <c r="D24" s="4" t="s">
        <v>801</v>
      </c>
      <c r="E24" s="4" t="s">
        <v>754</v>
      </c>
      <c r="G24" s="4" t="s">
        <v>754</v>
      </c>
    </row>
    <row r="25" spans="1:7">
      <c r="A25" s="4" t="s">
        <v>803</v>
      </c>
    </row>
    <row r="26" spans="1:7">
      <c r="A26" s="3" t="s">
        <v>790</v>
      </c>
    </row>
    <row r="27" spans="1:7">
      <c r="A27" s="4" t="s">
        <v>721</v>
      </c>
      <c r="C27" s="4" t="s">
        <v>739</v>
      </c>
    </row>
    <row r="28" spans="1:7">
      <c r="A28" s="4" t="s">
        <v>792</v>
      </c>
      <c r="C28" s="4" t="s">
        <v>724</v>
      </c>
    </row>
    <row r="29" spans="1:7">
      <c r="A29" s="4" t="s">
        <v>567</v>
      </c>
      <c r="C29" s="4" t="s">
        <v>793</v>
      </c>
      <c r="D29" s="4" t="s">
        <v>678</v>
      </c>
      <c r="E29" s="4" t="s">
        <v>781</v>
      </c>
      <c r="G29" s="4" t="s">
        <v>781</v>
      </c>
    </row>
    <row r="30" spans="1:7">
      <c r="A30" s="4" t="s">
        <v>804</v>
      </c>
    </row>
    <row r="31" spans="1:7">
      <c r="A31" s="3" t="s">
        <v>790</v>
      </c>
    </row>
    <row r="32" spans="1:7">
      <c r="A32" s="4" t="s">
        <v>721</v>
      </c>
      <c r="C32" s="4" t="s">
        <v>737</v>
      </c>
    </row>
    <row r="33" spans="1:7">
      <c r="A33" s="4" t="s">
        <v>792</v>
      </c>
      <c r="C33" s="4" t="s">
        <v>724</v>
      </c>
    </row>
    <row r="34" spans="1:7">
      <c r="A34" s="4" t="s">
        <v>796</v>
      </c>
      <c r="C34" s="4" t="s">
        <v>802</v>
      </c>
    </row>
    <row r="35" spans="1:7">
      <c r="A35" s="4" t="s">
        <v>567</v>
      </c>
      <c r="C35" s="4" t="s">
        <v>793</v>
      </c>
      <c r="D35" s="4" t="s">
        <v>805</v>
      </c>
      <c r="E35" s="4" t="s">
        <v>806</v>
      </c>
      <c r="F35" s="4" t="s">
        <v>807</v>
      </c>
      <c r="G35" s="4" t="s">
        <v>806</v>
      </c>
    </row>
    <row r="36" spans="1:7"/>
    <row r="37" spans="1:7">
      <c r="A37" s="4" t="s">
        <v>678</v>
      </c>
      <c r="B37" s="4" t="s">
        <v>808</v>
      </c>
    </row>
    <row r="38" spans="1:7">
      <c r="A38" s="4" t="s">
        <v>749</v>
      </c>
      <c r="B38" s="4" t="s">
        <v>809</v>
      </c>
    </row>
    <row r="39" spans="1:7">
      <c r="A39" s="4" t="s">
        <v>801</v>
      </c>
      <c r="B39" s="4" t="s">
        <v>810</v>
      </c>
    </row>
    <row r="40" spans="1:7">
      <c r="A40" s="4" t="s">
        <v>805</v>
      </c>
      <c r="B40" s="4" t="s">
        <v>811</v>
      </c>
    </row>
    <row r="41" spans="1:7">
      <c r="A41" s="4" t="s">
        <v>807</v>
      </c>
      <c r="B41" s="4" t="s">
        <v>812</v>
      </c>
    </row>
  </sheetData>
  <mergeCells count="10">
    <mergeCell ref="A1:B2"/>
    <mergeCell ref="C1:G1"/>
    <mergeCell ref="C2:D2"/>
    <mergeCell ref="E2:F2"/>
    <mergeCell ref="A36:F36"/>
    <mergeCell ref="B37:F37"/>
    <mergeCell ref="B38:F38"/>
    <mergeCell ref="B39:F39"/>
    <mergeCell ref="B40:F40"/>
    <mergeCell ref="B41:F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16</v>
      </c>
      <c r="D2" s="2" t="s">
        <v>17</v>
      </c>
    </row>
    <row r="3" spans="1:4">
      <c r="A3" s="4" t="s">
        <v>748</v>
      </c>
    </row>
    <row r="4" spans="1:4">
      <c r="A4" s="3" t="s">
        <v>814</v>
      </c>
    </row>
    <row r="5" spans="1:4">
      <c r="A5" s="4" t="s">
        <v>815</v>
      </c>
      <c r="B5" s="4" t="s">
        <v>750</v>
      </c>
    </row>
    <row r="6" spans="1:4">
      <c r="A6" s="4" t="s">
        <v>816</v>
      </c>
      <c r="B6" s="4" t="s">
        <v>817</v>
      </c>
      <c r="C6" s="4" t="s">
        <v>817</v>
      </c>
      <c r="D6" s="4" t="s">
        <v>817</v>
      </c>
    </row>
    <row r="7" spans="1:4">
      <c r="A7" s="4" t="s">
        <v>782</v>
      </c>
    </row>
    <row r="8" spans="1:4">
      <c r="A8" s="3" t="s">
        <v>814</v>
      </c>
    </row>
    <row r="9" spans="1:4">
      <c r="A9" s="4" t="s">
        <v>815</v>
      </c>
      <c r="B9" s="4" t="s">
        <v>724</v>
      </c>
    </row>
    <row r="10" spans="1:4">
      <c r="A10" s="4" t="s">
        <v>816</v>
      </c>
      <c r="B10" s="4" t="s">
        <v>818</v>
      </c>
      <c r="C10" s="4" t="s">
        <v>741</v>
      </c>
      <c r="D10" s="4" t="s">
        <v>741</v>
      </c>
    </row>
    <row r="11" spans="1:4">
      <c r="A11" s="4" t="s">
        <v>764</v>
      </c>
    </row>
    <row r="12" spans="1:4">
      <c r="A12" s="3" t="s">
        <v>814</v>
      </c>
    </row>
    <row r="13" spans="1:4">
      <c r="A13" s="4" t="s">
        <v>815</v>
      </c>
      <c r="B13" s="4" t="s">
        <v>724</v>
      </c>
    </row>
    <row r="14" spans="1:4">
      <c r="A14" s="4" t="s">
        <v>816</v>
      </c>
      <c r="B14" s="4" t="s">
        <v>819</v>
      </c>
      <c r="C14" s="4" t="s">
        <v>819</v>
      </c>
      <c r="D14" s="4" t="s">
        <v>819</v>
      </c>
    </row>
    <row r="15" spans="1:4">
      <c r="A15" s="4" t="s">
        <v>766</v>
      </c>
    </row>
    <row r="16" spans="1:4">
      <c r="A16" s="3" t="s">
        <v>814</v>
      </c>
    </row>
    <row r="17" spans="1:4">
      <c r="A17" s="4" t="s">
        <v>815</v>
      </c>
      <c r="B17" s="4" t="s">
        <v>724</v>
      </c>
    </row>
    <row r="18" spans="1:4">
      <c r="A18" s="4" t="s">
        <v>816</v>
      </c>
      <c r="B18" s="4" t="s">
        <v>820</v>
      </c>
      <c r="C18" s="4" t="s">
        <v>820</v>
      </c>
      <c r="D18" s="4" t="s">
        <v>820</v>
      </c>
    </row>
    <row r="19" spans="1:4">
      <c r="A19" s="4" t="s">
        <v>769</v>
      </c>
    </row>
    <row r="20" spans="1:4">
      <c r="A20" s="3" t="s">
        <v>814</v>
      </c>
    </row>
    <row r="21" spans="1:4">
      <c r="A21" s="4" t="s">
        <v>815</v>
      </c>
      <c r="B21" s="4" t="s">
        <v>724</v>
      </c>
    </row>
    <row r="22" spans="1:4">
      <c r="A22" s="4" t="s">
        <v>816</v>
      </c>
      <c r="B22" s="4" t="s">
        <v>820</v>
      </c>
      <c r="C22" s="4" t="s">
        <v>820</v>
      </c>
      <c r="D22" s="4" t="s">
        <v>820</v>
      </c>
    </row>
    <row r="23" spans="1:4">
      <c r="A23" s="4" t="s">
        <v>780</v>
      </c>
    </row>
    <row r="24" spans="1:4">
      <c r="A24" s="3" t="s">
        <v>814</v>
      </c>
    </row>
    <row r="25" spans="1:4">
      <c r="A25" s="4" t="s">
        <v>815</v>
      </c>
      <c r="B25" s="4" t="s">
        <v>724</v>
      </c>
    </row>
    <row r="26" spans="1:4">
      <c r="A26" s="4" t="s">
        <v>816</v>
      </c>
      <c r="B26" s="4" t="s">
        <v>821</v>
      </c>
      <c r="C26" s="4" t="s">
        <v>741</v>
      </c>
      <c r="D26" s="4" t="s">
        <v>741</v>
      </c>
    </row>
    <row r="27" spans="1:4">
      <c r="A27" s="4" t="s">
        <v>800</v>
      </c>
    </row>
    <row r="28" spans="1:4">
      <c r="A28" s="3" t="s">
        <v>814</v>
      </c>
    </row>
    <row r="29" spans="1:4">
      <c r="A29" s="4" t="s">
        <v>815</v>
      </c>
      <c r="B29" s="4" t="s">
        <v>724</v>
      </c>
    </row>
    <row r="30" spans="1:4">
      <c r="A30" s="4" t="s">
        <v>816</v>
      </c>
      <c r="B30" s="4" t="s">
        <v>754</v>
      </c>
      <c r="C30" s="4" t="s">
        <v>741</v>
      </c>
      <c r="D30" s="4" t="s">
        <v>741</v>
      </c>
    </row>
    <row r="31" spans="1:4">
      <c r="A31" s="4" t="s">
        <v>340</v>
      </c>
    </row>
    <row r="32" spans="1:4">
      <c r="A32" s="3" t="s">
        <v>814</v>
      </c>
    </row>
    <row r="33" spans="1:4">
      <c r="A33" s="4" t="s">
        <v>815</v>
      </c>
      <c r="B33" s="4" t="s">
        <v>822</v>
      </c>
    </row>
    <row r="34" spans="1:4">
      <c r="A34" s="4" t="s">
        <v>816</v>
      </c>
      <c r="B34" s="4" t="s">
        <v>741</v>
      </c>
      <c r="C34" s="4" t="s">
        <v>741</v>
      </c>
      <c r="D34" s="4" t="s">
        <v>5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23</v>
      </c>
      <c r="B1" s="2" t="s">
        <v>1</v>
      </c>
    </row>
    <row r="2" spans="1:4">
      <c r="B2" s="2" t="s">
        <v>2</v>
      </c>
      <c r="C2" s="2" t="s">
        <v>16</v>
      </c>
      <c r="D2" s="2" t="s">
        <v>17</v>
      </c>
    </row>
    <row r="3" spans="1:4">
      <c r="A3" s="3" t="s">
        <v>824</v>
      </c>
    </row>
    <row r="4" spans="1:4">
      <c r="A4" s="4" t="s">
        <v>75</v>
      </c>
      <c r="B4" s="6" t="s">
        <v>76</v>
      </c>
      <c r="C4" s="6" t="s">
        <v>77</v>
      </c>
      <c r="D4" s="6" t="s">
        <v>78</v>
      </c>
    </row>
    <row r="5" spans="1:4">
      <c r="A5" s="4" t="s">
        <v>825</v>
      </c>
      <c r="B5" s="5" t="n">
        <v>-953760</v>
      </c>
      <c r="C5" s="5" t="n">
        <v>-1012336</v>
      </c>
      <c r="D5" s="5" t="n">
        <v>-977511</v>
      </c>
    </row>
    <row r="6" spans="1:4">
      <c r="A6" s="4" t="s">
        <v>82</v>
      </c>
      <c r="B6" s="5" t="n">
        <v>-258114</v>
      </c>
      <c r="C6" s="5" t="n">
        <v>-231932</v>
      </c>
      <c r="D6" s="5" t="n">
        <v>-223292</v>
      </c>
    </row>
    <row r="7" spans="1:4">
      <c r="A7" s="4" t="s">
        <v>826</v>
      </c>
      <c r="B7" s="5" t="n">
        <v>-29859</v>
      </c>
      <c r="C7" s="5" t="n">
        <v>-77938</v>
      </c>
      <c r="D7" s="5" t="n">
        <v>-24728</v>
      </c>
    </row>
    <row r="8" spans="1:4">
      <c r="A8" s="4" t="s">
        <v>827</v>
      </c>
      <c r="B8" s="5" t="n">
        <v>-424542</v>
      </c>
      <c r="C8" s="5" t="n">
        <v>-347270</v>
      </c>
      <c r="D8" s="5" t="n">
        <v>-355024</v>
      </c>
    </row>
    <row r="9" spans="1:4">
      <c r="A9" s="4" t="s">
        <v>90</v>
      </c>
      <c r="B9" s="5" t="n">
        <v>-308589</v>
      </c>
      <c r="C9" s="5" t="n">
        <v>-255796</v>
      </c>
      <c r="D9" s="5" t="n">
        <v>-217289</v>
      </c>
    </row>
    <row r="10" spans="1:4">
      <c r="A10" s="4" t="s">
        <v>828</v>
      </c>
      <c r="B10" s="5" t="n">
        <v>352821</v>
      </c>
      <c r="C10" s="5" t="n">
        <v>-105190</v>
      </c>
      <c r="D10" s="5" t="n">
        <v>6842</v>
      </c>
    </row>
    <row r="11" spans="1:4">
      <c r="A11" s="4" t="s">
        <v>93</v>
      </c>
      <c r="B11" s="5" t="n">
        <v>44232</v>
      </c>
      <c r="C11" s="5" t="n">
        <v>-360986</v>
      </c>
      <c r="D11" s="5" t="n">
        <v>-210447</v>
      </c>
    </row>
    <row r="12" spans="1:4">
      <c r="A12" s="4" t="s">
        <v>829</v>
      </c>
      <c r="B12" s="5" t="n">
        <v>52362</v>
      </c>
      <c r="C12" s="5" t="n">
        <v>-360800</v>
      </c>
      <c r="D12" s="5" t="n">
        <v>-212706</v>
      </c>
    </row>
    <row r="13" spans="1:4">
      <c r="A13" s="4" t="s">
        <v>830</v>
      </c>
      <c r="B13" s="5" t="n">
        <v>-8472</v>
      </c>
      <c r="C13" s="5" t="n">
        <v>156</v>
      </c>
      <c r="D13" s="5" t="n">
        <v>16</v>
      </c>
    </row>
    <row r="14" spans="1:4">
      <c r="A14" s="4" t="s">
        <v>831</v>
      </c>
    </row>
    <row r="15" spans="1:4">
      <c r="A15" s="3" t="s">
        <v>824</v>
      </c>
    </row>
    <row r="16" spans="1:4">
      <c r="A16" s="4" t="s">
        <v>75</v>
      </c>
      <c r="B16" s="5" t="n">
        <v>0</v>
      </c>
      <c r="C16" s="5" t="n">
        <v>0</v>
      </c>
      <c r="D16" s="5" t="n">
        <v>0</v>
      </c>
    </row>
    <row r="17" spans="1:4">
      <c r="A17" s="4" t="s">
        <v>825</v>
      </c>
      <c r="B17" s="5" t="n">
        <v>0</v>
      </c>
      <c r="C17" s="5" t="n">
        <v>0</v>
      </c>
      <c r="D17" s="5" t="n">
        <v>0</v>
      </c>
    </row>
    <row r="18" spans="1:4">
      <c r="A18" s="4" t="s">
        <v>82</v>
      </c>
      <c r="B18" s="5" t="n">
        <v>-1111</v>
      </c>
      <c r="C18" s="5" t="n">
        <v>-666</v>
      </c>
      <c r="D18" s="5" t="n">
        <v>-576</v>
      </c>
    </row>
    <row r="19" spans="1:4">
      <c r="A19" s="4" t="s">
        <v>826</v>
      </c>
      <c r="B19" s="5" t="n">
        <v>3297</v>
      </c>
      <c r="C19" s="5" t="n">
        <v>1329</v>
      </c>
      <c r="D19" s="5" t="n">
        <v>-22</v>
      </c>
    </row>
    <row r="20" spans="1:4">
      <c r="A20" s="4" t="s">
        <v>827</v>
      </c>
      <c r="B20" s="5" t="n">
        <v>878</v>
      </c>
      <c r="C20" s="5" t="n">
        <v>-1906</v>
      </c>
      <c r="D20" s="5" t="n">
        <v>-1</v>
      </c>
    </row>
    <row r="21" spans="1:4">
      <c r="A21" s="4" t="s">
        <v>90</v>
      </c>
      <c r="B21" s="5" t="n">
        <v>3064</v>
      </c>
      <c r="C21" s="5" t="n">
        <v>-1243</v>
      </c>
      <c r="D21" s="5" t="n">
        <v>-599</v>
      </c>
    </row>
    <row r="22" spans="1:4">
      <c r="A22" s="4" t="s">
        <v>828</v>
      </c>
      <c r="B22" s="5" t="n">
        <v>0</v>
      </c>
      <c r="C22" s="5" t="n">
        <v>0</v>
      </c>
      <c r="D22" s="5" t="n">
        <v>0</v>
      </c>
    </row>
    <row r="23" spans="1:4">
      <c r="A23" s="4" t="s">
        <v>93</v>
      </c>
      <c r="B23" s="5" t="n">
        <v>3064</v>
      </c>
      <c r="C23" s="5" t="n">
        <v>-1243</v>
      </c>
      <c r="D23" s="5" t="n">
        <v>-599</v>
      </c>
    </row>
    <row r="24" spans="1:4">
      <c r="A24" s="4" t="s">
        <v>829</v>
      </c>
      <c r="B24" s="5" t="n">
        <v>3064</v>
      </c>
      <c r="C24" s="5" t="n">
        <v>-1243</v>
      </c>
      <c r="D24" s="5" t="n">
        <v>-599</v>
      </c>
    </row>
    <row r="25" spans="1:4">
      <c r="A25" s="4" t="s">
        <v>830</v>
      </c>
      <c r="B25" s="5" t="n">
        <v>306</v>
      </c>
      <c r="C25" s="5" t="n">
        <v>-124</v>
      </c>
      <c r="D25" s="5" t="n">
        <v>-60</v>
      </c>
    </row>
    <row r="26" spans="1:4">
      <c r="A26" s="4" t="s">
        <v>832</v>
      </c>
      <c r="B26" s="5" t="n">
        <v>613</v>
      </c>
      <c r="C26" s="5" t="n">
        <v>375</v>
      </c>
      <c r="D26" s="5" t="n">
        <v>0</v>
      </c>
    </row>
    <row r="27" spans="1:4">
      <c r="A27" s="4" t="s">
        <v>833</v>
      </c>
    </row>
    <row r="28" spans="1:4">
      <c r="A28" s="3" t="s">
        <v>824</v>
      </c>
    </row>
    <row r="29" spans="1:4">
      <c r="A29" s="4" t="s">
        <v>75</v>
      </c>
      <c r="B29" s="5" t="n">
        <v>9115</v>
      </c>
      <c r="C29" s="5" t="n">
        <v>8251</v>
      </c>
      <c r="D29" s="5" t="n">
        <v>9960</v>
      </c>
    </row>
    <row r="30" spans="1:4">
      <c r="A30" s="4" t="s">
        <v>825</v>
      </c>
      <c r="B30" s="5" t="n">
        <v>-5614</v>
      </c>
      <c r="C30" s="5" t="n">
        <v>-4725</v>
      </c>
      <c r="D30" s="5" t="n">
        <v>-2582</v>
      </c>
    </row>
    <row r="31" spans="1:4">
      <c r="A31" s="4" t="s">
        <v>82</v>
      </c>
      <c r="B31" s="5" t="n">
        <v>-299</v>
      </c>
      <c r="C31" s="5" t="n">
        <v>-180</v>
      </c>
      <c r="D31" s="5" t="n">
        <v>-166</v>
      </c>
    </row>
    <row r="32" spans="1:4">
      <c r="A32" s="4" t="s">
        <v>826</v>
      </c>
      <c r="B32" s="5" t="n">
        <v>1252</v>
      </c>
      <c r="C32" s="5" t="n">
        <v>2482</v>
      </c>
      <c r="D32" s="5" t="n">
        <v>0</v>
      </c>
    </row>
    <row r="33" spans="1:4">
      <c r="A33" s="4" t="s">
        <v>827</v>
      </c>
      <c r="B33" s="5" t="n">
        <v>-799</v>
      </c>
      <c r="C33" s="5" t="n">
        <v>-1007</v>
      </c>
      <c r="D33" s="5" t="n">
        <v>-1177</v>
      </c>
    </row>
    <row r="34" spans="1:4">
      <c r="A34" s="4" t="s">
        <v>90</v>
      </c>
      <c r="B34" s="5" t="n">
        <v>3655</v>
      </c>
      <c r="C34" s="5" t="n">
        <v>4821</v>
      </c>
      <c r="D34" s="5" t="n">
        <v>6035</v>
      </c>
    </row>
    <row r="35" spans="1:4">
      <c r="A35" s="4" t="s">
        <v>828</v>
      </c>
      <c r="B35" s="5" t="n">
        <v>-410</v>
      </c>
      <c r="C35" s="5" t="n">
        <v>-331</v>
      </c>
      <c r="D35" s="5" t="n">
        <v>-358</v>
      </c>
    </row>
    <row r="36" spans="1:4">
      <c r="A36" s="4" t="s">
        <v>93</v>
      </c>
      <c r="B36" s="5" t="n">
        <v>3245</v>
      </c>
      <c r="C36" s="5" t="n">
        <v>4490</v>
      </c>
      <c r="D36" s="5" t="n">
        <v>5677</v>
      </c>
    </row>
    <row r="37" spans="1:4">
      <c r="A37" s="4" t="s">
        <v>829</v>
      </c>
      <c r="B37" s="5" t="n">
        <v>3245</v>
      </c>
      <c r="C37" s="5" t="n">
        <v>4490</v>
      </c>
      <c r="D37" s="5" t="n">
        <v>5677</v>
      </c>
    </row>
    <row r="38" spans="1:4">
      <c r="A38" s="4" t="s">
        <v>830</v>
      </c>
      <c r="B38" s="5" t="n">
        <v>325</v>
      </c>
      <c r="C38" s="5" t="n">
        <v>449</v>
      </c>
      <c r="D38" s="5" t="n">
        <v>568</v>
      </c>
    </row>
    <row r="39" spans="1:4">
      <c r="A39" s="4" t="s">
        <v>832</v>
      </c>
      <c r="B39" s="5" t="n">
        <v>649</v>
      </c>
      <c r="C39" s="5" t="n">
        <v>1066</v>
      </c>
      <c r="D39" s="5" t="n">
        <v>1311</v>
      </c>
    </row>
    <row r="40" spans="1:4">
      <c r="A40" s="4" t="s">
        <v>834</v>
      </c>
    </row>
    <row r="41" spans="1:4">
      <c r="A41" s="3" t="s">
        <v>824</v>
      </c>
    </row>
    <row r="42" spans="1:4">
      <c r="A42" s="4" t="s">
        <v>75</v>
      </c>
      <c r="B42" s="5" t="n">
        <v>777</v>
      </c>
      <c r="C42" s="5" t="n">
        <v>1320</v>
      </c>
      <c r="D42" s="5" t="n">
        <v>4330</v>
      </c>
    </row>
    <row r="43" spans="1:4">
      <c r="A43" s="4" t="s">
        <v>825</v>
      </c>
      <c r="B43" s="5" t="n">
        <v>-2737</v>
      </c>
      <c r="C43" s="5" t="n">
        <v>-2475</v>
      </c>
      <c r="D43" s="5" t="n">
        <v>-3508</v>
      </c>
    </row>
    <row r="44" spans="1:4">
      <c r="A44" s="4" t="s">
        <v>82</v>
      </c>
      <c r="B44" s="5" t="n">
        <v>-466</v>
      </c>
      <c r="C44" s="5" t="n">
        <v>-236</v>
      </c>
      <c r="D44" s="5" t="n">
        <v>-238</v>
      </c>
    </row>
    <row r="45" spans="1:4">
      <c r="A45" s="4" t="s">
        <v>826</v>
      </c>
      <c r="B45" s="5" t="n">
        <v>85</v>
      </c>
      <c r="C45" s="5" t="n">
        <v>-231</v>
      </c>
      <c r="D45" s="5" t="n">
        <v>-180</v>
      </c>
    </row>
    <row r="46" spans="1:4">
      <c r="A46" s="4" t="s">
        <v>827</v>
      </c>
      <c r="B46" s="5" t="n">
        <v>-117</v>
      </c>
      <c r="C46" s="5" t="n">
        <v>-126</v>
      </c>
      <c r="D46" s="5" t="n">
        <v>-357</v>
      </c>
    </row>
    <row r="47" spans="1:4">
      <c r="A47" s="4" t="s">
        <v>90</v>
      </c>
      <c r="B47" s="5" t="n">
        <v>-2458</v>
      </c>
      <c r="C47" s="5" t="n">
        <v>-1748</v>
      </c>
      <c r="D47" s="5" t="n">
        <v>47</v>
      </c>
    </row>
    <row r="48" spans="1:4">
      <c r="A48" s="4" t="s">
        <v>828</v>
      </c>
      <c r="B48" s="5" t="n">
        <v>964</v>
      </c>
      <c r="C48" s="5" t="n">
        <v>0</v>
      </c>
      <c r="D48" s="5" t="n">
        <v>-41</v>
      </c>
    </row>
    <row r="49" spans="1:4">
      <c r="A49" s="4" t="s">
        <v>93</v>
      </c>
      <c r="B49" s="5" t="n">
        <v>-1494</v>
      </c>
      <c r="C49" s="5" t="n">
        <v>-1748</v>
      </c>
      <c r="D49" s="5" t="n">
        <v>6</v>
      </c>
    </row>
    <row r="50" spans="1:4">
      <c r="A50" s="4" t="s">
        <v>829</v>
      </c>
      <c r="B50" s="5" t="n">
        <v>-1494</v>
      </c>
      <c r="C50" s="5" t="n">
        <v>-1748</v>
      </c>
      <c r="D50" s="5" t="n">
        <v>6</v>
      </c>
    </row>
    <row r="51" spans="1:4">
      <c r="A51" s="4" t="s">
        <v>830</v>
      </c>
      <c r="B51" s="5" t="n">
        <v>-187</v>
      </c>
      <c r="C51" s="5" t="n">
        <v>-219</v>
      </c>
      <c r="D51" s="5" t="n">
        <v>1</v>
      </c>
    </row>
    <row r="52" spans="1:4">
      <c r="A52" s="4" t="s">
        <v>832</v>
      </c>
      <c r="B52" s="5" t="n">
        <v>0</v>
      </c>
      <c r="C52" s="6" t="s">
        <v>137</v>
      </c>
      <c r="D52" s="6" t="s">
        <v>137</v>
      </c>
    </row>
    <row r="53" spans="1:4">
      <c r="A53" s="4" t="s">
        <v>835</v>
      </c>
    </row>
    <row r="54" spans="1:4">
      <c r="A54" s="3" t="s">
        <v>824</v>
      </c>
    </row>
    <row r="55" spans="1:4">
      <c r="A55" s="4" t="s">
        <v>75</v>
      </c>
      <c r="B55" s="5" t="n">
        <v>84919</v>
      </c>
    </row>
    <row r="56" spans="1:4">
      <c r="A56" s="4" t="s">
        <v>825</v>
      </c>
      <c r="B56" s="5" t="n">
        <v>-61051</v>
      </c>
    </row>
    <row r="57" spans="1:4">
      <c r="A57" s="4" t="s">
        <v>82</v>
      </c>
      <c r="B57" s="5" t="n">
        <v>-3180</v>
      </c>
    </row>
    <row r="58" spans="1:4">
      <c r="A58" s="4" t="s">
        <v>826</v>
      </c>
      <c r="B58" s="5" t="n">
        <v>-1356</v>
      </c>
    </row>
    <row r="59" spans="1:4">
      <c r="A59" s="4" t="s">
        <v>827</v>
      </c>
      <c r="B59" s="5" t="n">
        <v>-2783</v>
      </c>
    </row>
    <row r="60" spans="1:4">
      <c r="A60" s="4" t="s">
        <v>90</v>
      </c>
      <c r="B60" s="5" t="n">
        <v>16549</v>
      </c>
    </row>
    <row r="61" spans="1:4">
      <c r="A61" s="4" t="s">
        <v>828</v>
      </c>
      <c r="B61" s="5" t="n">
        <v>218</v>
      </c>
    </row>
    <row r="62" spans="1:4">
      <c r="A62" s="4" t="s">
        <v>93</v>
      </c>
      <c r="B62" s="5" t="n">
        <v>16767</v>
      </c>
    </row>
    <row r="63" spans="1:4">
      <c r="A63" s="4" t="s">
        <v>829</v>
      </c>
      <c r="B63" s="5" t="n">
        <v>16767</v>
      </c>
    </row>
    <row r="64" spans="1:4">
      <c r="A64" s="4" t="s">
        <v>830</v>
      </c>
      <c r="B64" s="5" t="n">
        <v>3018</v>
      </c>
    </row>
    <row r="65" spans="1:4">
      <c r="A65" s="4" t="s">
        <v>832</v>
      </c>
      <c r="B65" s="5" t="n">
        <v>3353</v>
      </c>
    </row>
    <row r="66" spans="1:4">
      <c r="A66" s="4" t="s">
        <v>836</v>
      </c>
    </row>
    <row r="67" spans="1:4">
      <c r="A67" s="3" t="s">
        <v>824</v>
      </c>
    </row>
    <row r="68" spans="1:4">
      <c r="A68" s="4" t="s">
        <v>75</v>
      </c>
      <c r="B68" s="5" t="n">
        <v>12055</v>
      </c>
    </row>
    <row r="69" spans="1:4">
      <c r="A69" s="4" t="s">
        <v>825</v>
      </c>
      <c r="B69" s="5" t="n">
        <v>-7950</v>
      </c>
    </row>
    <row r="70" spans="1:4">
      <c r="A70" s="4" t="s">
        <v>82</v>
      </c>
      <c r="B70" s="5" t="n">
        <v>-170</v>
      </c>
    </row>
    <row r="71" spans="1:4">
      <c r="A71" s="4" t="s">
        <v>826</v>
      </c>
      <c r="B71" s="5" t="n">
        <v>-233</v>
      </c>
    </row>
    <row r="72" spans="1:4">
      <c r="A72" s="4" t="s">
        <v>827</v>
      </c>
      <c r="B72" s="5" t="n">
        <v>38</v>
      </c>
    </row>
    <row r="73" spans="1:4">
      <c r="A73" s="4" t="s">
        <v>90</v>
      </c>
      <c r="B73" s="5" t="n">
        <v>3740</v>
      </c>
    </row>
    <row r="74" spans="1:4">
      <c r="A74" s="4" t="s">
        <v>828</v>
      </c>
      <c r="B74" s="5" t="n">
        <v>-408</v>
      </c>
    </row>
    <row r="75" spans="1:4">
      <c r="A75" s="4" t="s">
        <v>93</v>
      </c>
      <c r="B75" s="5" t="n">
        <v>3332</v>
      </c>
    </row>
    <row r="76" spans="1:4">
      <c r="A76" s="4" t="s">
        <v>829</v>
      </c>
      <c r="B76" s="5" t="n">
        <v>3332</v>
      </c>
    </row>
    <row r="77" spans="1:4">
      <c r="A77" s="4" t="s">
        <v>830</v>
      </c>
      <c r="B77" s="5" t="n">
        <v>2076</v>
      </c>
    </row>
    <row r="78" spans="1:4">
      <c r="A78" s="4" t="s">
        <v>832</v>
      </c>
      <c r="B78" s="5" t="n">
        <v>666</v>
      </c>
    </row>
    <row r="79" spans="1:4">
      <c r="A79" s="4" t="s">
        <v>800</v>
      </c>
    </row>
    <row r="80" spans="1:4">
      <c r="A80" s="3" t="s">
        <v>824</v>
      </c>
    </row>
    <row r="81" spans="1:4">
      <c r="A81" s="4" t="s">
        <v>75</v>
      </c>
      <c r="B81" s="5" t="n">
        <v>10348</v>
      </c>
    </row>
    <row r="82" spans="1:4">
      <c r="A82" s="4" t="s">
        <v>825</v>
      </c>
      <c r="B82" s="5" t="n">
        <v>-8252</v>
      </c>
    </row>
    <row r="83" spans="1:4">
      <c r="A83" s="4" t="s">
        <v>82</v>
      </c>
      <c r="B83" s="5" t="n">
        <v>-833</v>
      </c>
    </row>
    <row r="84" spans="1:4">
      <c r="A84" s="4" t="s">
        <v>826</v>
      </c>
      <c r="B84" s="5" t="n">
        <v>-292</v>
      </c>
    </row>
    <row r="85" spans="1:4">
      <c r="A85" s="4" t="s">
        <v>827</v>
      </c>
      <c r="B85" s="5" t="n">
        <v>-305</v>
      </c>
    </row>
    <row r="86" spans="1:4">
      <c r="A86" s="4" t="s">
        <v>90</v>
      </c>
      <c r="B86" s="5" t="n">
        <v>666</v>
      </c>
    </row>
    <row r="87" spans="1:4">
      <c r="A87" s="4" t="s">
        <v>828</v>
      </c>
      <c r="B87" s="5" t="n">
        <v>-458</v>
      </c>
    </row>
    <row r="88" spans="1:4">
      <c r="A88" s="4" t="s">
        <v>93</v>
      </c>
      <c r="B88" s="5" t="n">
        <v>208</v>
      </c>
    </row>
    <row r="89" spans="1:4">
      <c r="A89" s="4" t="s">
        <v>829</v>
      </c>
      <c r="B89" s="5" t="n">
        <v>208</v>
      </c>
    </row>
    <row r="90" spans="1:4">
      <c r="A90" s="4" t="s">
        <v>830</v>
      </c>
      <c r="B90" s="5" t="n">
        <v>104</v>
      </c>
    </row>
    <row r="91" spans="1:4">
      <c r="A91" s="4" t="s">
        <v>832</v>
      </c>
      <c r="B91" s="6" t="s">
        <v>8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2</v>
      </c>
      <c r="C1" s="2" t="s">
        <v>16</v>
      </c>
      <c r="D1" s="2" t="s">
        <v>17</v>
      </c>
      <c r="E1" s="2" t="s">
        <v>698</v>
      </c>
    </row>
    <row r="2" spans="1:5">
      <c r="A2" s="3" t="s">
        <v>839</v>
      </c>
    </row>
    <row r="3" spans="1:5">
      <c r="A3" s="4" t="s">
        <v>19</v>
      </c>
      <c r="B3" s="6" t="s">
        <v>20</v>
      </c>
      <c r="C3" s="6" t="s">
        <v>21</v>
      </c>
      <c r="D3" s="6" t="s">
        <v>22</v>
      </c>
      <c r="E3" s="6" t="s">
        <v>840</v>
      </c>
    </row>
    <row r="4" spans="1:5">
      <c r="A4" s="4" t="s">
        <v>24</v>
      </c>
      <c r="B4" s="5" t="n">
        <v>778106</v>
      </c>
      <c r="C4" s="5" t="n">
        <v>722493</v>
      </c>
    </row>
    <row r="5" spans="1:5">
      <c r="A5" s="4" t="s">
        <v>26</v>
      </c>
      <c r="B5" s="5" t="n">
        <v>101870</v>
      </c>
      <c r="C5" s="5" t="n">
        <v>117782</v>
      </c>
      <c r="D5" s="5" t="n">
        <v>92085</v>
      </c>
    </row>
    <row r="6" spans="1:5">
      <c r="A6" s="4" t="s">
        <v>31</v>
      </c>
      <c r="B6" s="5" t="n">
        <v>908728</v>
      </c>
      <c r="C6" s="5" t="n">
        <v>913166</v>
      </c>
      <c r="D6" s="5" t="n">
        <v>748677</v>
      </c>
      <c r="E6" s="5" t="n">
        <v>725631</v>
      </c>
    </row>
    <row r="7" spans="1:5">
      <c r="A7" s="3" t="s">
        <v>841</v>
      </c>
    </row>
    <row r="8" spans="1:5">
      <c r="A8" s="4" t="s">
        <v>33</v>
      </c>
      <c r="B8" s="5" t="n">
        <v>14518</v>
      </c>
      <c r="C8" s="5" t="n">
        <v>9752</v>
      </c>
      <c r="D8" s="5" t="n">
        <v>21276</v>
      </c>
    </row>
    <row r="9" spans="1:5">
      <c r="A9" s="4" t="s">
        <v>37</v>
      </c>
      <c r="B9" s="5" t="n">
        <v>7206</v>
      </c>
      <c r="C9" s="5" t="n">
        <v>114652</v>
      </c>
      <c r="D9" s="5" t="n">
        <v>104262</v>
      </c>
      <c r="E9" s="5" t="n">
        <v>107631</v>
      </c>
    </row>
    <row r="10" spans="1:5">
      <c r="A10" s="4" t="s">
        <v>38</v>
      </c>
      <c r="B10" s="5" t="n">
        <v>689451</v>
      </c>
      <c r="C10" s="5" t="n">
        <v>694453</v>
      </c>
      <c r="D10" s="5" t="n">
        <v>691773</v>
      </c>
      <c r="E10" s="5" t="n">
        <v>695616</v>
      </c>
    </row>
    <row r="11" spans="1:5">
      <c r="A11" s="4" t="s">
        <v>39</v>
      </c>
      <c r="B11" s="5" t="n">
        <v>588238</v>
      </c>
      <c r="C11" s="5" t="n">
        <v>553832</v>
      </c>
      <c r="D11" s="5" t="n">
        <v>607125</v>
      </c>
      <c r="E11" s="5" t="n">
        <v>650358</v>
      </c>
    </row>
    <row r="12" spans="1:5">
      <c r="A12" s="4" t="s">
        <v>40</v>
      </c>
      <c r="B12" s="5" t="n">
        <v>1475114</v>
      </c>
      <c r="C12" s="5" t="n">
        <v>1434850</v>
      </c>
      <c r="D12" s="5" t="n">
        <v>1539580</v>
      </c>
      <c r="E12" s="5" t="n">
        <v>1629745</v>
      </c>
    </row>
    <row r="13" spans="1:5">
      <c r="A13" s="4" t="s">
        <v>41</v>
      </c>
      <c r="B13" s="5" t="n">
        <v>2383842</v>
      </c>
      <c r="C13" s="5" t="n">
        <v>2348016</v>
      </c>
      <c r="D13" s="5" t="n">
        <v>2288257</v>
      </c>
      <c r="E13" s="5" t="n">
        <v>2355376</v>
      </c>
    </row>
    <row r="14" spans="1:5">
      <c r="A14" s="3" t="s">
        <v>842</v>
      </c>
    </row>
    <row r="15" spans="1:5">
      <c r="A15" s="4" t="s">
        <v>45</v>
      </c>
      <c r="B15" s="5" t="n">
        <v>128113</v>
      </c>
      <c r="C15" s="5" t="n">
        <v>108435</v>
      </c>
      <c r="D15" s="5" t="n">
        <v>96475</v>
      </c>
    </row>
    <row r="16" spans="1:5">
      <c r="A16" s="4" t="s">
        <v>843</v>
      </c>
      <c r="B16" s="5" t="n">
        <v>117925</v>
      </c>
      <c r="C16" s="5" t="n">
        <v>106908</v>
      </c>
      <c r="D16" s="5" t="n">
        <v>97580</v>
      </c>
    </row>
    <row r="17" spans="1:5">
      <c r="A17" s="4" t="s">
        <v>48</v>
      </c>
      <c r="B17" s="5" t="n">
        <v>169505</v>
      </c>
      <c r="C17" s="5" t="n">
        <v>295279</v>
      </c>
      <c r="D17" s="5" t="n">
        <v>214794</v>
      </c>
    </row>
    <row r="18" spans="1:5">
      <c r="A18" s="4" t="s">
        <v>844</v>
      </c>
      <c r="B18" s="5" t="n">
        <v>82788</v>
      </c>
      <c r="C18" s="5" t="n">
        <v>2579</v>
      </c>
      <c r="D18" s="5" t="n">
        <v>23060</v>
      </c>
    </row>
    <row r="19" spans="1:5">
      <c r="A19" s="4" t="s">
        <v>845</v>
      </c>
      <c r="B19" s="5" t="n">
        <v>32992</v>
      </c>
      <c r="C19" s="5" t="n">
        <v>29470</v>
      </c>
      <c r="D19" s="5" t="n">
        <v>6591</v>
      </c>
    </row>
    <row r="20" spans="1:5">
      <c r="A20" s="4" t="s">
        <v>55</v>
      </c>
      <c r="B20" s="5" t="n">
        <v>615357</v>
      </c>
      <c r="C20" s="5" t="n">
        <v>2279359</v>
      </c>
      <c r="D20" s="5" t="n">
        <v>1998764</v>
      </c>
      <c r="E20" s="5" t="n">
        <v>1128582</v>
      </c>
    </row>
    <row r="21" spans="1:5">
      <c r="A21" s="3" t="s">
        <v>846</v>
      </c>
    </row>
    <row r="22" spans="1:5">
      <c r="A22" s="4" t="s">
        <v>57</v>
      </c>
      <c r="B22" s="5" t="n">
        <v>147762</v>
      </c>
      <c r="C22" s="5" t="n">
        <v>245539</v>
      </c>
      <c r="D22" s="5" t="n">
        <v>185616</v>
      </c>
      <c r="E22" s="5" t="n">
        <v>123306</v>
      </c>
    </row>
    <row r="23" spans="1:5">
      <c r="A23" s="4" t="s">
        <v>52</v>
      </c>
      <c r="B23" s="5" t="n">
        <v>168</v>
      </c>
      <c r="C23" s="5" t="n">
        <v>39937</v>
      </c>
      <c r="D23" s="5" t="n">
        <v>18251</v>
      </c>
    </row>
    <row r="24" spans="1:5">
      <c r="A24" s="4" t="s">
        <v>59</v>
      </c>
      <c r="B24" s="5" t="n">
        <v>2224389</v>
      </c>
      <c r="C24" s="5" t="n">
        <v>805713</v>
      </c>
      <c r="D24" s="5" t="n">
        <v>670622</v>
      </c>
      <c r="E24" s="5" t="n">
        <v>1362290</v>
      </c>
    </row>
    <row r="25" spans="1:5">
      <c r="A25" s="4" t="s">
        <v>61</v>
      </c>
      <c r="B25" s="5" t="n">
        <v>17</v>
      </c>
      <c r="C25" s="5" t="n">
        <v>108104</v>
      </c>
      <c r="D25" s="5" t="n">
        <v>108104</v>
      </c>
    </row>
    <row r="26" spans="1:5">
      <c r="A26" s="4" t="s">
        <v>847</v>
      </c>
      <c r="B26" s="5" t="n">
        <v>1068195</v>
      </c>
      <c r="C26" s="5" t="n">
        <v>748539</v>
      </c>
      <c r="D26" s="5" t="n">
        <v>743657</v>
      </c>
    </row>
    <row r="27" spans="1:5">
      <c r="A27" s="4" t="s">
        <v>848</v>
      </c>
      <c r="B27" s="5" t="n">
        <v>-1520751</v>
      </c>
      <c r="C27" s="5" t="n">
        <v>-1564544</v>
      </c>
      <c r="D27" s="5" t="n">
        <v>-1203754</v>
      </c>
    </row>
    <row r="28" spans="1:5">
      <c r="A28" s="4" t="s">
        <v>68</v>
      </c>
      <c r="B28" s="5" t="n">
        <v>-455904</v>
      </c>
      <c r="C28" s="5" t="n">
        <v>-737056</v>
      </c>
      <c r="D28" s="5" t="n">
        <v>-381129</v>
      </c>
      <c r="E28" s="6" t="s">
        <v>134</v>
      </c>
    </row>
    <row r="29" spans="1:5">
      <c r="A29" s="4" t="s">
        <v>69</v>
      </c>
      <c r="B29" s="5" t="n">
        <v>2383842</v>
      </c>
      <c r="C29" s="5" t="n">
        <v>2348016</v>
      </c>
      <c r="D29" s="5" t="n">
        <v>2288257</v>
      </c>
    </row>
    <row r="30" spans="1:5">
      <c r="A30" s="3" t="s">
        <v>849</v>
      </c>
    </row>
    <row r="31" spans="1:5">
      <c r="A31" s="4" t="s">
        <v>850</v>
      </c>
      <c r="B31" s="5" t="n">
        <v>-450771</v>
      </c>
      <c r="C31" s="5" t="n">
        <v>-743633</v>
      </c>
      <c r="D31" s="5" t="n">
        <v>-387870</v>
      </c>
    </row>
    <row r="32" spans="1:5">
      <c r="A32" s="4" t="s">
        <v>67</v>
      </c>
      <c r="B32" s="5" t="n">
        <v>-5133</v>
      </c>
      <c r="C32" s="5" t="n">
        <v>6577</v>
      </c>
      <c r="D32" s="6" t="s">
        <v>851</v>
      </c>
    </row>
    <row r="33" spans="1:5">
      <c r="A33" s="4" t="s">
        <v>831</v>
      </c>
    </row>
    <row r="34" spans="1:5">
      <c r="A34" s="3" t="s">
        <v>839</v>
      </c>
    </row>
    <row r="35" spans="1:5">
      <c r="A35" s="4" t="s">
        <v>19</v>
      </c>
      <c r="B35" s="5" t="n">
        <v>1703</v>
      </c>
      <c r="C35" s="5" t="n">
        <v>33</v>
      </c>
    </row>
    <row r="36" spans="1:5">
      <c r="A36" s="4" t="s">
        <v>24</v>
      </c>
      <c r="B36" s="5" t="n">
        <v>0</v>
      </c>
      <c r="C36" s="5" t="n">
        <v>0</v>
      </c>
    </row>
    <row r="37" spans="1:5">
      <c r="A37" s="4" t="s">
        <v>26</v>
      </c>
      <c r="B37" s="5" t="n">
        <v>1</v>
      </c>
      <c r="C37" s="5" t="n">
        <v>1</v>
      </c>
    </row>
    <row r="38" spans="1:5">
      <c r="A38" s="4" t="s">
        <v>177</v>
      </c>
      <c r="B38" s="5" t="n">
        <v>8</v>
      </c>
      <c r="C38" s="5" t="n">
        <v>7</v>
      </c>
    </row>
    <row r="39" spans="1:5">
      <c r="A39" s="4" t="s">
        <v>852</v>
      </c>
      <c r="B39" s="5" t="n">
        <v>0</v>
      </c>
      <c r="C39" s="5" t="n">
        <v>0</v>
      </c>
    </row>
    <row r="40" spans="1:5">
      <c r="A40" s="4" t="s">
        <v>31</v>
      </c>
      <c r="B40" s="5" t="n">
        <v>1712</v>
      </c>
      <c r="C40" s="5" t="n">
        <v>41</v>
      </c>
    </row>
    <row r="41" spans="1:5">
      <c r="A41" s="3" t="s">
        <v>841</v>
      </c>
    </row>
    <row r="42" spans="1:5">
      <c r="A42" s="4" t="s">
        <v>33</v>
      </c>
      <c r="B42" s="5" t="n">
        <v>18</v>
      </c>
      <c r="C42" s="5" t="n">
        <v>17</v>
      </c>
    </row>
    <row r="43" spans="1:5">
      <c r="A43" s="4" t="s">
        <v>853</v>
      </c>
      <c r="B43" s="5" t="n">
        <v>0</v>
      </c>
      <c r="C43" s="5" t="n">
        <v>0</v>
      </c>
    </row>
    <row r="44" spans="1:5">
      <c r="A44" s="4" t="s">
        <v>37</v>
      </c>
      <c r="B44" s="5" t="n">
        <v>24061</v>
      </c>
    </row>
    <row r="45" spans="1:5">
      <c r="A45" s="4" t="s">
        <v>38</v>
      </c>
      <c r="B45" s="5" t="n">
        <v>8754</v>
      </c>
      <c r="C45" s="5" t="n">
        <v>23253</v>
      </c>
    </row>
    <row r="46" spans="1:5">
      <c r="A46" s="4" t="s">
        <v>39</v>
      </c>
      <c r="B46" s="5" t="n">
        <v>0</v>
      </c>
      <c r="C46" s="5" t="n">
        <v>9890</v>
      </c>
    </row>
    <row r="47" spans="1:5">
      <c r="A47" s="4" t="s">
        <v>40</v>
      </c>
      <c r="B47" s="5" t="n">
        <v>32833</v>
      </c>
      <c r="C47" s="5" t="n">
        <v>33160</v>
      </c>
    </row>
    <row r="48" spans="1:5">
      <c r="A48" s="4" t="s">
        <v>41</v>
      </c>
      <c r="B48" s="5" t="n">
        <v>34545</v>
      </c>
      <c r="C48" s="5" t="n">
        <v>33201</v>
      </c>
    </row>
    <row r="49" spans="1:5">
      <c r="A49" s="3" t="s">
        <v>842</v>
      </c>
    </row>
    <row r="50" spans="1:5">
      <c r="A50" s="4" t="s">
        <v>43</v>
      </c>
      <c r="B50" s="5" t="n">
        <v>0</v>
      </c>
      <c r="C50" s="5" t="n">
        <v>0</v>
      </c>
    </row>
    <row r="51" spans="1:5">
      <c r="A51" s="4" t="s">
        <v>45</v>
      </c>
      <c r="B51" s="5" t="n">
        <v>44</v>
      </c>
      <c r="C51" s="5" t="n">
        <v>4</v>
      </c>
    </row>
    <row r="52" spans="1:5">
      <c r="A52" s="4" t="s">
        <v>843</v>
      </c>
      <c r="B52" s="5" t="n">
        <v>87</v>
      </c>
      <c r="C52" s="5" t="n">
        <v>80</v>
      </c>
    </row>
    <row r="53" spans="1:5">
      <c r="A53" s="4" t="s">
        <v>48</v>
      </c>
      <c r="B53" s="5" t="n">
        <v>4</v>
      </c>
      <c r="C53" s="5" t="n">
        <v>73</v>
      </c>
    </row>
    <row r="54" spans="1:5">
      <c r="A54" s="4" t="s">
        <v>844</v>
      </c>
      <c r="B54" s="5" t="n">
        <v>20500</v>
      </c>
      <c r="C54" s="5" t="n">
        <v>21499</v>
      </c>
    </row>
    <row r="55" spans="1:5">
      <c r="A55" s="4" t="s">
        <v>845</v>
      </c>
      <c r="B55" s="5" t="n">
        <v>300</v>
      </c>
      <c r="C55" s="5" t="n">
        <v>375</v>
      </c>
    </row>
    <row r="56" spans="1:5">
      <c r="A56" s="4" t="s">
        <v>55</v>
      </c>
      <c r="B56" s="5" t="n">
        <v>20935</v>
      </c>
      <c r="C56" s="5" t="n">
        <v>22031</v>
      </c>
    </row>
    <row r="57" spans="1:5">
      <c r="A57" s="3" t="s">
        <v>846</v>
      </c>
    </row>
    <row r="58" spans="1:5">
      <c r="A58" s="4" t="s">
        <v>57</v>
      </c>
      <c r="B58" s="5" t="n">
        <v>0</v>
      </c>
      <c r="C58" s="5" t="n">
        <v>0</v>
      </c>
    </row>
    <row r="59" spans="1:5">
      <c r="A59" s="4" t="s">
        <v>52</v>
      </c>
      <c r="B59" s="5" t="n">
        <v>0</v>
      </c>
      <c r="C59" s="5" t="n">
        <v>0</v>
      </c>
    </row>
    <row r="60" spans="1:5">
      <c r="A60" s="4" t="s">
        <v>59</v>
      </c>
      <c r="B60" s="5" t="n">
        <v>0</v>
      </c>
      <c r="C60" s="5" t="n">
        <v>0</v>
      </c>
    </row>
    <row r="61" spans="1:5">
      <c r="A61" s="4" t="s">
        <v>61</v>
      </c>
      <c r="B61" s="5" t="n">
        <v>12000</v>
      </c>
      <c r="C61" s="5" t="n">
        <v>12000</v>
      </c>
    </row>
    <row r="62" spans="1:5">
      <c r="A62" s="4" t="s">
        <v>847</v>
      </c>
      <c r="B62" s="5" t="n">
        <v>0</v>
      </c>
      <c r="C62" s="5" t="n">
        <v>0</v>
      </c>
    </row>
    <row r="63" spans="1:5">
      <c r="A63" s="4" t="s">
        <v>848</v>
      </c>
      <c r="B63" s="5" t="n">
        <v>1610</v>
      </c>
      <c r="C63" s="5" t="n">
        <v>-830</v>
      </c>
    </row>
    <row r="64" spans="1:5">
      <c r="A64" s="4" t="s">
        <v>68</v>
      </c>
      <c r="B64" s="5" t="n">
        <v>13610</v>
      </c>
      <c r="C64" s="5" t="n">
        <v>11170</v>
      </c>
    </row>
    <row r="65" spans="1:5">
      <c r="A65" s="4" t="s">
        <v>69</v>
      </c>
      <c r="B65" s="5" t="n">
        <v>34545</v>
      </c>
      <c r="C65" s="5" t="n">
        <v>33201</v>
      </c>
    </row>
    <row r="66" spans="1:5">
      <c r="A66" s="3" t="s">
        <v>849</v>
      </c>
    </row>
    <row r="67" spans="1:5">
      <c r="A67" s="4" t="s">
        <v>850</v>
      </c>
      <c r="B67" s="5" t="n">
        <v>12249</v>
      </c>
      <c r="C67" s="5" t="n">
        <v>10053</v>
      </c>
    </row>
    <row r="68" spans="1:5">
      <c r="A68" s="4" t="s">
        <v>67</v>
      </c>
      <c r="B68" s="5" t="n">
        <v>1361</v>
      </c>
      <c r="C68" s="5" t="n">
        <v>1117</v>
      </c>
    </row>
    <row r="69" spans="1:5">
      <c r="A69" s="4" t="s">
        <v>833</v>
      </c>
    </row>
    <row r="70" spans="1:5">
      <c r="A70" s="3" t="s">
        <v>839</v>
      </c>
    </row>
    <row r="71" spans="1:5">
      <c r="A71" s="4" t="s">
        <v>19</v>
      </c>
      <c r="B71" s="5" t="n">
        <v>763</v>
      </c>
      <c r="C71" s="5" t="n">
        <v>39</v>
      </c>
    </row>
    <row r="72" spans="1:5">
      <c r="A72" s="4" t="s">
        <v>24</v>
      </c>
      <c r="B72" s="5" t="n">
        <v>1305</v>
      </c>
      <c r="C72" s="5" t="n">
        <v>690</v>
      </c>
    </row>
    <row r="73" spans="1:5">
      <c r="A73" s="4" t="s">
        <v>26</v>
      </c>
      <c r="B73" s="5" t="n">
        <v>1</v>
      </c>
      <c r="C73" s="5" t="n">
        <v>1212</v>
      </c>
    </row>
    <row r="74" spans="1:5">
      <c r="A74" s="4" t="s">
        <v>177</v>
      </c>
      <c r="B74" s="5" t="n">
        <v>0</v>
      </c>
      <c r="C74" s="5" t="n">
        <v>1</v>
      </c>
    </row>
    <row r="75" spans="1:5">
      <c r="A75" s="4" t="s">
        <v>852</v>
      </c>
      <c r="B75" s="5" t="n">
        <v>745</v>
      </c>
      <c r="C75" s="5" t="n">
        <v>1114</v>
      </c>
    </row>
    <row r="76" spans="1:5">
      <c r="A76" s="4" t="s">
        <v>31</v>
      </c>
      <c r="B76" s="5" t="n">
        <v>2814</v>
      </c>
      <c r="C76" s="5" t="n">
        <v>3056</v>
      </c>
    </row>
    <row r="77" spans="1:5">
      <c r="A77" s="3" t="s">
        <v>841</v>
      </c>
    </row>
    <row r="78" spans="1:5">
      <c r="A78" s="4" t="s">
        <v>33</v>
      </c>
      <c r="B78" s="5" t="n">
        <v>0</v>
      </c>
      <c r="C78" s="5" t="n">
        <v>39</v>
      </c>
    </row>
    <row r="79" spans="1:5">
      <c r="A79" s="4" t="s">
        <v>853</v>
      </c>
      <c r="B79" s="5" t="n">
        <v>0</v>
      </c>
      <c r="C79" s="5" t="n">
        <v>0</v>
      </c>
    </row>
    <row r="80" spans="1:5">
      <c r="A80" s="4" t="s">
        <v>37</v>
      </c>
      <c r="B80" s="5" t="n">
        <v>0</v>
      </c>
    </row>
    <row r="81" spans="1:5">
      <c r="A81" s="4" t="s">
        <v>38</v>
      </c>
      <c r="B81" s="5" t="n">
        <v>23048</v>
      </c>
      <c r="C81" s="5" t="n">
        <v>0</v>
      </c>
    </row>
    <row r="82" spans="1:5">
      <c r="A82" s="4" t="s">
        <v>39</v>
      </c>
      <c r="B82" s="5" t="n">
        <v>0</v>
      </c>
      <c r="C82" s="5" t="n">
        <v>20866</v>
      </c>
    </row>
    <row r="83" spans="1:5">
      <c r="A83" s="4" t="s">
        <v>40</v>
      </c>
      <c r="B83" s="5" t="n">
        <v>23048</v>
      </c>
      <c r="C83" s="5" t="n">
        <v>20905</v>
      </c>
    </row>
    <row r="84" spans="1:5">
      <c r="A84" s="4" t="s">
        <v>41</v>
      </c>
      <c r="B84" s="5" t="n">
        <v>25862</v>
      </c>
      <c r="C84" s="5" t="n">
        <v>23961</v>
      </c>
    </row>
    <row r="85" spans="1:5">
      <c r="A85" s="3" t="s">
        <v>842</v>
      </c>
    </row>
    <row r="86" spans="1:5">
      <c r="A86" s="4" t="s">
        <v>43</v>
      </c>
      <c r="B86" s="5" t="n">
        <v>0</v>
      </c>
      <c r="C86" s="5" t="n">
        <v>0</v>
      </c>
    </row>
    <row r="87" spans="1:5">
      <c r="A87" s="4" t="s">
        <v>45</v>
      </c>
      <c r="B87" s="5" t="n">
        <v>2168</v>
      </c>
      <c r="C87" s="5" t="n">
        <v>3310</v>
      </c>
    </row>
    <row r="88" spans="1:5">
      <c r="A88" s="4" t="s">
        <v>843</v>
      </c>
      <c r="B88" s="5" t="n">
        <v>0</v>
      </c>
      <c r="C88" s="5" t="n">
        <v>0</v>
      </c>
    </row>
    <row r="89" spans="1:5">
      <c r="A89" s="4" t="s">
        <v>48</v>
      </c>
      <c r="B89" s="5" t="n">
        <v>178</v>
      </c>
      <c r="C89" s="5" t="n">
        <v>382</v>
      </c>
    </row>
    <row r="90" spans="1:5">
      <c r="A90" s="4" t="s">
        <v>844</v>
      </c>
      <c r="B90" s="5" t="n">
        <v>0</v>
      </c>
      <c r="C90" s="5" t="n">
        <v>0</v>
      </c>
    </row>
    <row r="91" spans="1:5">
      <c r="A91" s="4" t="s">
        <v>845</v>
      </c>
      <c r="B91" s="5" t="n">
        <v>3072</v>
      </c>
      <c r="C91" s="5" t="n">
        <v>2301</v>
      </c>
    </row>
    <row r="92" spans="1:5">
      <c r="A92" s="4" t="s">
        <v>55</v>
      </c>
      <c r="B92" s="5" t="n">
        <v>5418</v>
      </c>
      <c r="C92" s="5" t="n">
        <v>5993</v>
      </c>
    </row>
    <row r="93" spans="1:5">
      <c r="A93" s="3" t="s">
        <v>846</v>
      </c>
    </row>
    <row r="94" spans="1:5">
      <c r="A94" s="4" t="s">
        <v>57</v>
      </c>
      <c r="B94" s="5" t="n">
        <v>0</v>
      </c>
      <c r="C94" s="5" t="n">
        <v>0</v>
      </c>
    </row>
    <row r="95" spans="1:5">
      <c r="A95" s="4" t="s">
        <v>52</v>
      </c>
      <c r="B95" s="5" t="n">
        <v>0</v>
      </c>
      <c r="C95" s="5" t="n">
        <v>0</v>
      </c>
    </row>
    <row r="96" spans="1:5">
      <c r="A96" s="4" t="s">
        <v>59</v>
      </c>
      <c r="B96" s="5" t="n">
        <v>0</v>
      </c>
      <c r="C96" s="5" t="n">
        <v>0</v>
      </c>
    </row>
    <row r="97" spans="1:5">
      <c r="A97" s="4" t="s">
        <v>61</v>
      </c>
      <c r="B97" s="5" t="n">
        <v>10682</v>
      </c>
      <c r="C97" s="5" t="n">
        <v>10682</v>
      </c>
    </row>
    <row r="98" spans="1:5">
      <c r="A98" s="4" t="s">
        <v>847</v>
      </c>
      <c r="B98" s="5" t="n">
        <v>0</v>
      </c>
      <c r="C98" s="5" t="n">
        <v>483</v>
      </c>
    </row>
    <row r="99" spans="1:5">
      <c r="A99" s="4" t="s">
        <v>848</v>
      </c>
      <c r="B99" s="5" t="n">
        <v>9762</v>
      </c>
      <c r="C99" s="5" t="n">
        <v>6803</v>
      </c>
    </row>
    <row r="100" spans="1:5">
      <c r="A100" s="4" t="s">
        <v>68</v>
      </c>
      <c r="B100" s="5" t="n">
        <v>20444</v>
      </c>
      <c r="C100" s="5" t="n">
        <v>17968</v>
      </c>
    </row>
    <row r="101" spans="1:5">
      <c r="A101" s="4" t="s">
        <v>69</v>
      </c>
      <c r="B101" s="5" t="n">
        <v>25862</v>
      </c>
      <c r="C101" s="5" t="n">
        <v>23961</v>
      </c>
    </row>
    <row r="102" spans="1:5">
      <c r="A102" s="3" t="s">
        <v>849</v>
      </c>
    </row>
    <row r="103" spans="1:5">
      <c r="A103" s="4" t="s">
        <v>850</v>
      </c>
      <c r="B103" s="5" t="n">
        <v>18400</v>
      </c>
      <c r="C103" s="5" t="n">
        <v>16171</v>
      </c>
    </row>
    <row r="104" spans="1:5">
      <c r="A104" s="4" t="s">
        <v>67</v>
      </c>
      <c r="B104" s="5" t="n">
        <v>2044</v>
      </c>
      <c r="C104" s="5" t="n">
        <v>1797</v>
      </c>
    </row>
    <row r="105" spans="1:5">
      <c r="A105" s="4" t="s">
        <v>834</v>
      </c>
    </row>
    <row r="106" spans="1:5">
      <c r="A106" s="3" t="s">
        <v>839</v>
      </c>
    </row>
    <row r="107" spans="1:5">
      <c r="A107" s="4" t="s">
        <v>19</v>
      </c>
      <c r="B107" s="5" t="n">
        <v>10</v>
      </c>
      <c r="C107" s="5" t="n">
        <v>19</v>
      </c>
    </row>
    <row r="108" spans="1:5">
      <c r="A108" s="4" t="s">
        <v>24</v>
      </c>
      <c r="B108" s="5" t="n">
        <v>1382</v>
      </c>
      <c r="C108" s="5" t="n">
        <v>1236</v>
      </c>
    </row>
    <row r="109" spans="1:5">
      <c r="A109" s="4" t="s">
        <v>26</v>
      </c>
      <c r="B109" s="5" t="n">
        <v>13</v>
      </c>
      <c r="C109" s="5" t="n">
        <v>8</v>
      </c>
    </row>
    <row r="110" spans="1:5">
      <c r="A110" s="4" t="s">
        <v>177</v>
      </c>
      <c r="B110" s="5" t="n">
        <v>16</v>
      </c>
      <c r="C110" s="5" t="n">
        <v>11</v>
      </c>
    </row>
    <row r="111" spans="1:5">
      <c r="A111" s="4" t="s">
        <v>852</v>
      </c>
      <c r="B111" s="5" t="n">
        <v>218</v>
      </c>
      <c r="C111" s="5" t="n">
        <v>12</v>
      </c>
    </row>
    <row r="112" spans="1:5">
      <c r="A112" s="4" t="s">
        <v>31</v>
      </c>
      <c r="B112" s="5" t="n">
        <v>1639</v>
      </c>
      <c r="C112" s="5" t="n">
        <v>1286</v>
      </c>
    </row>
    <row r="113" spans="1:5">
      <c r="A113" s="3" t="s">
        <v>841</v>
      </c>
    </row>
    <row r="114" spans="1:5">
      <c r="A114" s="4" t="s">
        <v>33</v>
      </c>
      <c r="B114" s="5" t="n">
        <v>2159</v>
      </c>
      <c r="C114" s="5" t="n">
        <v>1891</v>
      </c>
    </row>
    <row r="115" spans="1:5">
      <c r="A115" s="4" t="s">
        <v>853</v>
      </c>
      <c r="B115" s="5" t="n">
        <v>33</v>
      </c>
      <c r="C115" s="5" t="n">
        <v>18</v>
      </c>
    </row>
    <row r="116" spans="1:5">
      <c r="A116" s="4" t="s">
        <v>37</v>
      </c>
      <c r="B116" s="5" t="n">
        <v>0</v>
      </c>
    </row>
    <row r="117" spans="1:5">
      <c r="A117" s="4" t="s">
        <v>38</v>
      </c>
      <c r="B117" s="5" t="n">
        <v>8039</v>
      </c>
      <c r="C117" s="5" t="n">
        <v>0</v>
      </c>
    </row>
    <row r="118" spans="1:5">
      <c r="A118" s="4" t="s">
        <v>39</v>
      </c>
      <c r="B118" s="5" t="n">
        <v>0</v>
      </c>
      <c r="C118" s="5" t="n">
        <v>8166</v>
      </c>
    </row>
    <row r="119" spans="1:5">
      <c r="A119" s="4" t="s">
        <v>40</v>
      </c>
      <c r="B119" s="5" t="n">
        <v>10231</v>
      </c>
      <c r="C119" s="5" t="n">
        <v>10075</v>
      </c>
    </row>
    <row r="120" spans="1:5">
      <c r="A120" s="4" t="s">
        <v>41</v>
      </c>
      <c r="B120" s="5" t="n">
        <v>11870</v>
      </c>
      <c r="C120" s="5" t="n">
        <v>11361</v>
      </c>
    </row>
    <row r="121" spans="1:5">
      <c r="A121" s="3" t="s">
        <v>842</v>
      </c>
    </row>
    <row r="122" spans="1:5">
      <c r="A122" s="4" t="s">
        <v>43</v>
      </c>
      <c r="B122" s="5" t="n">
        <v>0</v>
      </c>
      <c r="C122" s="5" t="n">
        <v>0</v>
      </c>
    </row>
    <row r="123" spans="1:5">
      <c r="A123" s="4" t="s">
        <v>45</v>
      </c>
      <c r="B123" s="5" t="n">
        <v>478</v>
      </c>
      <c r="C123" s="5" t="n">
        <v>448</v>
      </c>
    </row>
    <row r="124" spans="1:5">
      <c r="A124" s="4" t="s">
        <v>843</v>
      </c>
      <c r="B124" s="5" t="n">
        <v>311</v>
      </c>
      <c r="C124" s="5" t="n">
        <v>204</v>
      </c>
    </row>
    <row r="125" spans="1:5">
      <c r="A125" s="4" t="s">
        <v>48</v>
      </c>
      <c r="B125" s="5" t="n">
        <v>148</v>
      </c>
      <c r="C125" s="5" t="n">
        <v>741</v>
      </c>
    </row>
    <row r="126" spans="1:5">
      <c r="A126" s="4" t="s">
        <v>844</v>
      </c>
      <c r="B126" s="5" t="n">
        <v>6099</v>
      </c>
      <c r="C126" s="5" t="n">
        <v>3782</v>
      </c>
    </row>
    <row r="127" spans="1:5">
      <c r="A127" s="4" t="s">
        <v>845</v>
      </c>
      <c r="B127" s="5" t="n">
        <v>29</v>
      </c>
      <c r="C127" s="5" t="n">
        <v>27</v>
      </c>
    </row>
    <row r="128" spans="1:5">
      <c r="A128" s="4" t="s">
        <v>55</v>
      </c>
      <c r="B128" s="5" t="n">
        <v>7065</v>
      </c>
      <c r="C128" s="5" t="n">
        <v>5202</v>
      </c>
    </row>
    <row r="129" spans="1:5">
      <c r="A129" s="3" t="s">
        <v>846</v>
      </c>
    </row>
    <row r="130" spans="1:5">
      <c r="A130" s="4" t="s">
        <v>57</v>
      </c>
      <c r="B130" s="5" t="n">
        <v>129</v>
      </c>
      <c r="C130" s="5" t="n">
        <v>63</v>
      </c>
    </row>
    <row r="131" spans="1:5">
      <c r="A131" s="4" t="s">
        <v>52</v>
      </c>
      <c r="B131" s="5" t="n">
        <v>224</v>
      </c>
      <c r="C131" s="5" t="n">
        <v>140</v>
      </c>
    </row>
    <row r="132" spans="1:5">
      <c r="A132" s="4" t="s">
        <v>59</v>
      </c>
      <c r="B132" s="5" t="n">
        <v>353</v>
      </c>
      <c r="C132" s="5" t="n">
        <v>203</v>
      </c>
    </row>
    <row r="133" spans="1:5">
      <c r="A133" s="4" t="s">
        <v>61</v>
      </c>
      <c r="B133" s="5" t="n">
        <v>4714</v>
      </c>
      <c r="C133" s="5" t="n">
        <v>4714</v>
      </c>
    </row>
    <row r="134" spans="1:5">
      <c r="A134" s="4" t="s">
        <v>847</v>
      </c>
      <c r="B134" s="5" t="n">
        <v>4542</v>
      </c>
      <c r="C134" s="5" t="n">
        <v>4430</v>
      </c>
    </row>
    <row r="135" spans="1:5">
      <c r="A135" s="4" t="s">
        <v>848</v>
      </c>
      <c r="B135" s="5" t="n">
        <v>-4804</v>
      </c>
      <c r="C135" s="5" t="n">
        <v>-3188</v>
      </c>
    </row>
    <row r="136" spans="1:5">
      <c r="A136" s="4" t="s">
        <v>68</v>
      </c>
      <c r="B136" s="5" t="n">
        <v>4452</v>
      </c>
      <c r="C136" s="5" t="n">
        <v>5956</v>
      </c>
    </row>
    <row r="137" spans="1:5">
      <c r="A137" s="4" t="s">
        <v>69</v>
      </c>
      <c r="B137" s="5" t="n">
        <v>11870</v>
      </c>
      <c r="C137" s="5" t="n">
        <v>11361</v>
      </c>
    </row>
    <row r="138" spans="1:5">
      <c r="A138" s="3" t="s">
        <v>849</v>
      </c>
    </row>
    <row r="139" spans="1:5">
      <c r="A139" s="4" t="s">
        <v>850</v>
      </c>
      <c r="B139" s="5" t="n">
        <v>3896</v>
      </c>
      <c r="C139" s="5" t="n">
        <v>5212</v>
      </c>
    </row>
    <row r="140" spans="1:5">
      <c r="A140" s="4" t="s">
        <v>67</v>
      </c>
      <c r="B140" s="5" t="n">
        <v>557</v>
      </c>
      <c r="C140" s="6" t="s">
        <v>854</v>
      </c>
    </row>
    <row r="141" spans="1:5">
      <c r="A141" s="4" t="s">
        <v>835</v>
      </c>
    </row>
    <row r="142" spans="1:5">
      <c r="A142" s="3" t="s">
        <v>839</v>
      </c>
    </row>
    <row r="143" spans="1:5">
      <c r="A143" s="4" t="s">
        <v>19</v>
      </c>
      <c r="B143" s="5" t="n">
        <v>17038</v>
      </c>
    </row>
    <row r="144" spans="1:5">
      <c r="A144" s="4" t="s">
        <v>24</v>
      </c>
      <c r="B144" s="5" t="n">
        <v>45619</v>
      </c>
    </row>
    <row r="145" spans="1:5">
      <c r="A145" s="4" t="s">
        <v>26</v>
      </c>
      <c r="B145" s="5" t="n">
        <v>1759</v>
      </c>
    </row>
    <row r="146" spans="1:5">
      <c r="A146" s="4" t="s">
        <v>177</v>
      </c>
      <c r="B146" s="5" t="n">
        <v>125</v>
      </c>
    </row>
    <row r="147" spans="1:5">
      <c r="A147" s="4" t="s">
        <v>852</v>
      </c>
      <c r="B147" s="5" t="n">
        <v>21135</v>
      </c>
    </row>
    <row r="148" spans="1:5">
      <c r="A148" s="4" t="s">
        <v>31</v>
      </c>
      <c r="B148" s="5" t="n">
        <v>85676</v>
      </c>
    </row>
    <row r="149" spans="1:5">
      <c r="A149" s="3" t="s">
        <v>841</v>
      </c>
    </row>
    <row r="150" spans="1:5">
      <c r="A150" s="4" t="s">
        <v>33</v>
      </c>
      <c r="B150" s="5" t="n">
        <v>39994</v>
      </c>
    </row>
    <row r="151" spans="1:5">
      <c r="A151" s="4" t="s">
        <v>853</v>
      </c>
      <c r="B151" s="5" t="n">
        <v>10436</v>
      </c>
    </row>
    <row r="152" spans="1:5">
      <c r="A152" s="4" t="s">
        <v>37</v>
      </c>
      <c r="B152" s="5" t="n">
        <v>0</v>
      </c>
    </row>
    <row r="153" spans="1:5">
      <c r="A153" s="4" t="s">
        <v>38</v>
      </c>
      <c r="B153" s="5" t="n">
        <v>6076</v>
      </c>
    </row>
    <row r="154" spans="1:5">
      <c r="A154" s="4" t="s">
        <v>39</v>
      </c>
      <c r="B154" s="5" t="n">
        <v>225</v>
      </c>
    </row>
    <row r="155" spans="1:5">
      <c r="A155" s="4" t="s">
        <v>40</v>
      </c>
      <c r="B155" s="5" t="n">
        <v>56731</v>
      </c>
    </row>
    <row r="156" spans="1:5">
      <c r="A156" s="4" t="s">
        <v>41</v>
      </c>
      <c r="B156" s="5" t="n">
        <v>142407</v>
      </c>
    </row>
    <row r="157" spans="1:5">
      <c r="A157" s="3" t="s">
        <v>842</v>
      </c>
    </row>
    <row r="158" spans="1:5">
      <c r="A158" s="4" t="s">
        <v>43</v>
      </c>
      <c r="B158" s="5" t="n">
        <v>0</v>
      </c>
    </row>
    <row r="159" spans="1:5">
      <c r="A159" s="4" t="s">
        <v>45</v>
      </c>
      <c r="B159" s="5" t="n">
        <v>8400</v>
      </c>
    </row>
    <row r="160" spans="1:5">
      <c r="A160" s="4" t="s">
        <v>843</v>
      </c>
      <c r="B160" s="5" t="n">
        <v>31451</v>
      </c>
    </row>
    <row r="161" spans="1:5">
      <c r="A161" s="4" t="s">
        <v>48</v>
      </c>
      <c r="B161" s="5" t="n">
        <v>17822</v>
      </c>
    </row>
    <row r="162" spans="1:5">
      <c r="A162" s="4" t="s">
        <v>844</v>
      </c>
      <c r="B162" s="5" t="n">
        <v>0</v>
      </c>
    </row>
    <row r="163" spans="1:5">
      <c r="A163" s="4" t="s">
        <v>845</v>
      </c>
      <c r="B163" s="5" t="n">
        <v>1451</v>
      </c>
    </row>
    <row r="164" spans="1:5">
      <c r="A164" s="4" t="s">
        <v>55</v>
      </c>
      <c r="B164" s="5" t="n">
        <v>59124</v>
      </c>
    </row>
    <row r="165" spans="1:5">
      <c r="A165" s="3" t="s">
        <v>846</v>
      </c>
    </row>
    <row r="166" spans="1:5">
      <c r="A166" s="4" t="s">
        <v>57</v>
      </c>
      <c r="B166" s="5" t="n">
        <v>2299</v>
      </c>
    </row>
    <row r="167" spans="1:5">
      <c r="A167" s="4" t="s">
        <v>52</v>
      </c>
      <c r="B167" s="5" t="n">
        <v>22474</v>
      </c>
    </row>
    <row r="168" spans="1:5">
      <c r="A168" s="4" t="s">
        <v>59</v>
      </c>
      <c r="B168" s="5" t="n">
        <v>24773</v>
      </c>
    </row>
    <row r="169" spans="1:5">
      <c r="A169" s="4" t="s">
        <v>61</v>
      </c>
      <c r="B169" s="5" t="n">
        <v>43484</v>
      </c>
    </row>
    <row r="170" spans="1:5">
      <c r="A170" s="4" t="s">
        <v>847</v>
      </c>
      <c r="B170" s="5" t="n">
        <v>0</v>
      </c>
    </row>
    <row r="171" spans="1:5">
      <c r="A171" s="4" t="s">
        <v>848</v>
      </c>
      <c r="B171" s="5" t="n">
        <v>15026</v>
      </c>
    </row>
    <row r="172" spans="1:5">
      <c r="A172" s="4" t="s">
        <v>68</v>
      </c>
      <c r="B172" s="5" t="n">
        <v>58510</v>
      </c>
    </row>
    <row r="173" spans="1:5">
      <c r="A173" s="4" t="s">
        <v>69</v>
      </c>
      <c r="B173" s="5" t="n">
        <v>142407</v>
      </c>
    </row>
    <row r="174" spans="1:5">
      <c r="A174" s="3" t="s">
        <v>849</v>
      </c>
    </row>
    <row r="175" spans="1:5">
      <c r="A175" s="4" t="s">
        <v>850</v>
      </c>
      <c r="B175" s="5" t="n">
        <v>47978</v>
      </c>
    </row>
    <row r="176" spans="1:5">
      <c r="A176" s="4" t="s">
        <v>67</v>
      </c>
      <c r="B176" s="5" t="n">
        <v>10532</v>
      </c>
    </row>
    <row r="177" spans="1:5">
      <c r="A177" s="4" t="s">
        <v>836</v>
      </c>
    </row>
    <row r="178" spans="1:5">
      <c r="A178" s="3" t="s">
        <v>839</v>
      </c>
    </row>
    <row r="179" spans="1:5">
      <c r="A179" s="4" t="s">
        <v>19</v>
      </c>
      <c r="B179" s="5" t="n">
        <v>1106</v>
      </c>
    </row>
    <row r="180" spans="1:5">
      <c r="A180" s="4" t="s">
        <v>24</v>
      </c>
      <c r="B180" s="5" t="n">
        <v>2303</v>
      </c>
    </row>
    <row r="181" spans="1:5">
      <c r="A181" s="4" t="s">
        <v>26</v>
      </c>
      <c r="B181" s="5" t="n">
        <v>70</v>
      </c>
    </row>
    <row r="182" spans="1:5">
      <c r="A182" s="4" t="s">
        <v>177</v>
      </c>
      <c r="B182" s="5" t="n">
        <v>0</v>
      </c>
    </row>
    <row r="183" spans="1:5">
      <c r="A183" s="4" t="s">
        <v>852</v>
      </c>
      <c r="B183" s="5" t="n">
        <v>177</v>
      </c>
    </row>
    <row r="184" spans="1:5">
      <c r="A184" s="4" t="s">
        <v>31</v>
      </c>
      <c r="B184" s="5" t="n">
        <v>3656</v>
      </c>
    </row>
    <row r="185" spans="1:5">
      <c r="A185" s="3" t="s">
        <v>841</v>
      </c>
    </row>
    <row r="186" spans="1:5">
      <c r="A186" s="4" t="s">
        <v>33</v>
      </c>
      <c r="B186" s="5" t="n">
        <v>0</v>
      </c>
    </row>
    <row r="187" spans="1:5">
      <c r="A187" s="4" t="s">
        <v>853</v>
      </c>
      <c r="B187" s="5" t="n">
        <v>0</v>
      </c>
    </row>
    <row r="188" spans="1:5">
      <c r="A188" s="4" t="s">
        <v>37</v>
      </c>
      <c r="B188" s="5" t="n">
        <v>0</v>
      </c>
    </row>
    <row r="189" spans="1:5">
      <c r="A189" s="4" t="s">
        <v>38</v>
      </c>
      <c r="B189" s="5" t="n">
        <v>149</v>
      </c>
    </row>
    <row r="190" spans="1:5">
      <c r="A190" s="4" t="s">
        <v>39</v>
      </c>
      <c r="B190" s="5" t="n">
        <v>0</v>
      </c>
    </row>
    <row r="191" spans="1:5">
      <c r="A191" s="4" t="s">
        <v>40</v>
      </c>
      <c r="B191" s="5" t="n">
        <v>149</v>
      </c>
    </row>
    <row r="192" spans="1:5">
      <c r="A192" s="4" t="s">
        <v>41</v>
      </c>
      <c r="B192" s="5" t="n">
        <v>3805</v>
      </c>
    </row>
    <row r="193" spans="1:5">
      <c r="A193" s="3" t="s">
        <v>842</v>
      </c>
    </row>
    <row r="194" spans="1:5">
      <c r="A194" s="4" t="s">
        <v>43</v>
      </c>
      <c r="B194" s="5" t="n">
        <v>0</v>
      </c>
    </row>
    <row r="195" spans="1:5">
      <c r="A195" s="4" t="s">
        <v>45</v>
      </c>
      <c r="B195" s="5" t="n">
        <v>1818</v>
      </c>
    </row>
    <row r="196" spans="1:5">
      <c r="A196" s="4" t="s">
        <v>843</v>
      </c>
      <c r="B196" s="5" t="n">
        <v>726</v>
      </c>
    </row>
    <row r="197" spans="1:5">
      <c r="A197" s="4" t="s">
        <v>48</v>
      </c>
      <c r="B197" s="5" t="n">
        <v>436</v>
      </c>
    </row>
    <row r="198" spans="1:5">
      <c r="A198" s="4" t="s">
        <v>844</v>
      </c>
      <c r="B198" s="5" t="n">
        <v>0</v>
      </c>
    </row>
    <row r="199" spans="1:5">
      <c r="A199" s="4" t="s">
        <v>845</v>
      </c>
      <c r="B199" s="5" t="n">
        <v>1</v>
      </c>
    </row>
    <row r="200" spans="1:5">
      <c r="A200" s="4" t="s">
        <v>55</v>
      </c>
      <c r="B200" s="5" t="n">
        <v>2981</v>
      </c>
    </row>
    <row r="201" spans="1:5">
      <c r="A201" s="3" t="s">
        <v>846</v>
      </c>
    </row>
    <row r="202" spans="1:5">
      <c r="A202" s="4" t="s">
        <v>57</v>
      </c>
      <c r="B202" s="5" t="n">
        <v>0</v>
      </c>
    </row>
    <row r="203" spans="1:5">
      <c r="A203" s="4" t="s">
        <v>52</v>
      </c>
      <c r="B203" s="5" t="n">
        <v>0</v>
      </c>
    </row>
    <row r="204" spans="1:5">
      <c r="A204" s="4" t="s">
        <v>59</v>
      </c>
      <c r="B204" s="5" t="n">
        <v>0</v>
      </c>
    </row>
    <row r="205" spans="1:5">
      <c r="A205" s="4" t="s">
        <v>61</v>
      </c>
      <c r="B205" s="5" t="n">
        <v>1</v>
      </c>
    </row>
    <row r="206" spans="1:5">
      <c r="A206" s="4" t="s">
        <v>847</v>
      </c>
      <c r="B206" s="5" t="n">
        <v>823</v>
      </c>
    </row>
    <row r="207" spans="1:5">
      <c r="A207" s="4" t="s">
        <v>848</v>
      </c>
      <c r="B207" s="5" t="n">
        <v>0</v>
      </c>
    </row>
    <row r="208" spans="1:5">
      <c r="A208" s="4" t="s">
        <v>68</v>
      </c>
      <c r="B208" s="5" t="n">
        <v>824</v>
      </c>
    </row>
    <row r="209" spans="1:5">
      <c r="A209" s="4" t="s">
        <v>69</v>
      </c>
      <c r="B209" s="5" t="n">
        <v>3805</v>
      </c>
    </row>
    <row r="210" spans="1:5">
      <c r="A210" s="3" t="s">
        <v>849</v>
      </c>
    </row>
    <row r="211" spans="1:5">
      <c r="A211" s="4" t="s">
        <v>850</v>
      </c>
      <c r="B211" s="5" t="n">
        <v>311</v>
      </c>
    </row>
    <row r="212" spans="1:5">
      <c r="A212" s="4" t="s">
        <v>67</v>
      </c>
      <c r="B212" s="5" t="n">
        <v>513</v>
      </c>
    </row>
    <row r="213" spans="1:5">
      <c r="A213" s="4" t="s">
        <v>800</v>
      </c>
    </row>
    <row r="214" spans="1:5">
      <c r="A214" s="3" t="s">
        <v>839</v>
      </c>
    </row>
    <row r="215" spans="1:5">
      <c r="A215" s="4" t="s">
        <v>19</v>
      </c>
      <c r="B215" s="5" t="n">
        <v>1213</v>
      </c>
    </row>
    <row r="216" spans="1:5">
      <c r="A216" s="4" t="s">
        <v>24</v>
      </c>
      <c r="B216" s="5" t="n">
        <v>2469</v>
      </c>
    </row>
    <row r="217" spans="1:5">
      <c r="A217" s="4" t="s">
        <v>26</v>
      </c>
      <c r="B217" s="5" t="n">
        <v>173</v>
      </c>
    </row>
    <row r="218" spans="1:5">
      <c r="A218" s="4" t="s">
        <v>177</v>
      </c>
      <c r="B218" s="5" t="n">
        <v>0</v>
      </c>
    </row>
    <row r="219" spans="1:5">
      <c r="A219" s="4" t="s">
        <v>852</v>
      </c>
      <c r="B219" s="5" t="n">
        <v>2</v>
      </c>
    </row>
    <row r="220" spans="1:5">
      <c r="A220" s="4" t="s">
        <v>31</v>
      </c>
      <c r="B220" s="5" t="n">
        <v>3857</v>
      </c>
    </row>
    <row r="221" spans="1:5">
      <c r="A221" s="3" t="s">
        <v>841</v>
      </c>
    </row>
    <row r="222" spans="1:5">
      <c r="A222" s="4" t="s">
        <v>33</v>
      </c>
      <c r="B222" s="5" t="n">
        <v>16</v>
      </c>
    </row>
    <row r="223" spans="1:5">
      <c r="A223" s="4" t="s">
        <v>853</v>
      </c>
      <c r="B223" s="5" t="n">
        <v>258</v>
      </c>
    </row>
    <row r="224" spans="1:5">
      <c r="A224" s="4" t="s">
        <v>37</v>
      </c>
      <c r="B224" s="5" t="n">
        <v>0</v>
      </c>
    </row>
    <row r="225" spans="1:5">
      <c r="A225" s="4" t="s">
        <v>38</v>
      </c>
      <c r="B225" s="5" t="n">
        <v>12988</v>
      </c>
    </row>
    <row r="226" spans="1:5">
      <c r="A226" s="4" t="s">
        <v>39</v>
      </c>
      <c r="B226" s="5" t="n">
        <v>2195</v>
      </c>
    </row>
    <row r="227" spans="1:5">
      <c r="A227" s="4" t="s">
        <v>40</v>
      </c>
      <c r="B227" s="5" t="n">
        <v>15457</v>
      </c>
    </row>
    <row r="228" spans="1:5">
      <c r="A228" s="4" t="s">
        <v>41</v>
      </c>
      <c r="B228" s="5" t="n">
        <v>19314</v>
      </c>
    </row>
    <row r="229" spans="1:5">
      <c r="A229" s="3" t="s">
        <v>842</v>
      </c>
    </row>
    <row r="230" spans="1:5">
      <c r="A230" s="4" t="s">
        <v>43</v>
      </c>
      <c r="B230" s="5" t="n">
        <v>160</v>
      </c>
    </row>
    <row r="231" spans="1:5">
      <c r="A231" s="4" t="s">
        <v>45</v>
      </c>
      <c r="B231" s="5" t="n">
        <v>636</v>
      </c>
    </row>
    <row r="232" spans="1:5">
      <c r="A232" s="4" t="s">
        <v>843</v>
      </c>
      <c r="B232" s="5" t="n">
        <v>374</v>
      </c>
    </row>
    <row r="233" spans="1:5">
      <c r="A233" s="4" t="s">
        <v>48</v>
      </c>
      <c r="B233" s="5" t="n">
        <v>605</v>
      </c>
    </row>
    <row r="234" spans="1:5">
      <c r="A234" s="4" t="s">
        <v>844</v>
      </c>
      <c r="B234" s="5" t="n">
        <v>210</v>
      </c>
    </row>
    <row r="235" spans="1:5">
      <c r="A235" s="4" t="s">
        <v>845</v>
      </c>
      <c r="B235" s="5" t="n">
        <v>1</v>
      </c>
    </row>
    <row r="236" spans="1:5">
      <c r="A236" s="4" t="s">
        <v>55</v>
      </c>
      <c r="B236" s="5" t="n">
        <v>1986</v>
      </c>
    </row>
    <row r="237" spans="1:5">
      <c r="A237" s="3" t="s">
        <v>846</v>
      </c>
    </row>
    <row r="238" spans="1:5">
      <c r="A238" s="4" t="s">
        <v>57</v>
      </c>
      <c r="B238" s="5" t="n">
        <v>0</v>
      </c>
    </row>
    <row r="239" spans="1:5">
      <c r="A239" s="4" t="s">
        <v>52</v>
      </c>
      <c r="B239" s="5" t="n">
        <v>2734</v>
      </c>
    </row>
    <row r="240" spans="1:5">
      <c r="A240" s="4" t="s">
        <v>59</v>
      </c>
      <c r="B240" s="5" t="n">
        <v>2734</v>
      </c>
    </row>
    <row r="241" spans="1:5">
      <c r="A241" s="4" t="s">
        <v>61</v>
      </c>
      <c r="B241" s="5" t="n">
        <v>4376</v>
      </c>
    </row>
    <row r="242" spans="1:5">
      <c r="A242" s="4" t="s">
        <v>847</v>
      </c>
      <c r="B242" s="5" t="n">
        <v>4452</v>
      </c>
    </row>
    <row r="243" spans="1:5">
      <c r="A243" s="4" t="s">
        <v>848</v>
      </c>
      <c r="B243" s="5" t="n">
        <v>5766</v>
      </c>
    </row>
    <row r="244" spans="1:5">
      <c r="A244" s="4" t="s">
        <v>68</v>
      </c>
      <c r="B244" s="5" t="n">
        <v>14594</v>
      </c>
    </row>
    <row r="245" spans="1:5">
      <c r="A245" s="4" t="s">
        <v>69</v>
      </c>
      <c r="B245" s="5" t="n">
        <v>19314</v>
      </c>
    </row>
    <row r="246" spans="1:5">
      <c r="A246" s="3" t="s">
        <v>849</v>
      </c>
    </row>
    <row r="247" spans="1:5">
      <c r="A247" s="4" t="s">
        <v>850</v>
      </c>
      <c r="B247" s="5" t="n">
        <v>7297</v>
      </c>
    </row>
    <row r="248" spans="1:5">
      <c r="A248" s="4" t="s">
        <v>67</v>
      </c>
      <c r="B248" s="6" t="s">
        <v>85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16</v>
      </c>
      <c r="D2" s="2" t="s">
        <v>17</v>
      </c>
    </row>
    <row r="3" spans="1:4">
      <c r="A3" s="3" t="s">
        <v>857</v>
      </c>
    </row>
    <row r="4" spans="1:4">
      <c r="A4" s="4" t="s">
        <v>159</v>
      </c>
      <c r="B4" s="6" t="s">
        <v>858</v>
      </c>
      <c r="C4" s="6" t="s">
        <v>859</v>
      </c>
      <c r="D4" s="6" t="s">
        <v>860</v>
      </c>
    </row>
    <row r="5" spans="1:4">
      <c r="A5" s="4" t="s">
        <v>180</v>
      </c>
      <c r="B5" s="5" t="n">
        <v>-200316</v>
      </c>
      <c r="C5" s="5" t="n">
        <v>-166718</v>
      </c>
      <c r="D5" s="5" t="n">
        <v>-90072</v>
      </c>
    </row>
    <row r="6" spans="1:4">
      <c r="A6" s="4" t="s">
        <v>189</v>
      </c>
      <c r="B6" s="5" t="n">
        <v>10627</v>
      </c>
      <c r="C6" s="5" t="n">
        <v>-63480</v>
      </c>
      <c r="D6" s="5" t="n">
        <v>-210409</v>
      </c>
    </row>
    <row r="7" spans="1:4">
      <c r="A7" s="4" t="s">
        <v>195</v>
      </c>
      <c r="B7" s="5" t="n">
        <v>53604</v>
      </c>
      <c r="C7" s="5" t="n">
        <v>-16710</v>
      </c>
      <c r="D7" s="5" t="n">
        <v>-65311</v>
      </c>
    </row>
    <row r="8" spans="1:4">
      <c r="A8" s="4" t="s">
        <v>831</v>
      </c>
    </row>
    <row r="9" spans="1:4">
      <c r="A9" s="3" t="s">
        <v>857</v>
      </c>
    </row>
    <row r="10" spans="1:4">
      <c r="A10" s="4" t="s">
        <v>159</v>
      </c>
      <c r="B10" s="5" t="n">
        <v>1670</v>
      </c>
      <c r="C10" s="5" t="n">
        <v>-33063</v>
      </c>
      <c r="D10" s="5" t="n">
        <v>12094</v>
      </c>
    </row>
    <row r="11" spans="1:4">
      <c r="A11" s="4" t="s">
        <v>180</v>
      </c>
      <c r="B11" s="5" t="n">
        <v>33</v>
      </c>
      <c r="C11" s="5" t="n">
        <v>33143</v>
      </c>
      <c r="D11" s="5" t="n">
        <v>-12000</v>
      </c>
    </row>
    <row r="12" spans="1:4">
      <c r="A12" s="4" t="s">
        <v>189</v>
      </c>
      <c r="B12" s="5" t="n">
        <v>0</v>
      </c>
      <c r="C12" s="5" t="n">
        <v>1</v>
      </c>
      <c r="D12" s="5" t="n">
        <v>-1</v>
      </c>
    </row>
    <row r="13" spans="1:4">
      <c r="A13" s="4" t="s">
        <v>195</v>
      </c>
      <c r="B13" s="5" t="n">
        <v>1703</v>
      </c>
      <c r="C13" s="5" t="n">
        <v>81</v>
      </c>
      <c r="D13" s="5" t="n">
        <v>93</v>
      </c>
    </row>
    <row r="14" spans="1:4">
      <c r="A14" s="4" t="s">
        <v>833</v>
      </c>
    </row>
    <row r="15" spans="1:4">
      <c r="A15" s="3" t="s">
        <v>857</v>
      </c>
    </row>
    <row r="16" spans="1:4">
      <c r="A16" s="4" t="s">
        <v>159</v>
      </c>
      <c r="B16" s="5" t="n">
        <v>5162</v>
      </c>
      <c r="C16" s="5" t="n">
        <v>-4400</v>
      </c>
      <c r="D16" s="5" t="n">
        <v>-5534</v>
      </c>
    </row>
    <row r="17" spans="1:4">
      <c r="A17" s="4" t="s">
        <v>180</v>
      </c>
      <c r="B17" s="5" t="n">
        <v>-4399</v>
      </c>
      <c r="C17" s="5" t="n">
        <v>2519</v>
      </c>
      <c r="D17" s="5" t="n">
        <v>632</v>
      </c>
    </row>
    <row r="18" spans="1:4">
      <c r="A18" s="4" t="s">
        <v>189</v>
      </c>
      <c r="B18" s="5" t="n">
        <v>0</v>
      </c>
      <c r="C18" s="5" t="n">
        <v>2500</v>
      </c>
      <c r="D18" s="5" t="n">
        <v>5000</v>
      </c>
    </row>
    <row r="19" spans="1:4">
      <c r="A19" s="4" t="s">
        <v>195</v>
      </c>
      <c r="B19" s="5" t="n">
        <v>763</v>
      </c>
      <c r="C19" s="5" t="n">
        <v>619</v>
      </c>
      <c r="D19" s="5" t="n">
        <v>98</v>
      </c>
    </row>
    <row r="20" spans="1:4">
      <c r="A20" s="4" t="s">
        <v>834</v>
      </c>
    </row>
    <row r="21" spans="1:4">
      <c r="A21" s="3" t="s">
        <v>857</v>
      </c>
    </row>
    <row r="22" spans="1:4">
      <c r="A22" s="4" t="s">
        <v>159</v>
      </c>
      <c r="B22" s="5" t="n">
        <v>320</v>
      </c>
      <c r="C22" s="5" t="n">
        <v>124</v>
      </c>
      <c r="D22" s="5" t="n">
        <v>-599</v>
      </c>
    </row>
    <row r="23" spans="1:4">
      <c r="A23" s="4" t="s">
        <v>180</v>
      </c>
      <c r="B23" s="5" t="n">
        <v>-310</v>
      </c>
      <c r="C23" s="5" t="n">
        <v>-117</v>
      </c>
      <c r="D23" s="5" t="n">
        <v>593</v>
      </c>
    </row>
    <row r="24" spans="1:4">
      <c r="A24" s="4" t="s">
        <v>189</v>
      </c>
      <c r="B24" s="5" t="n">
        <v>0</v>
      </c>
      <c r="C24" s="5" t="n">
        <v>2</v>
      </c>
      <c r="D24" s="5" t="n">
        <v>-2</v>
      </c>
    </row>
    <row r="25" spans="1:4">
      <c r="A25" s="4" t="s">
        <v>195</v>
      </c>
      <c r="B25" s="5" t="n">
        <v>10</v>
      </c>
      <c r="C25" s="6" t="s">
        <v>861</v>
      </c>
      <c r="D25" s="5" t="n">
        <v>-8</v>
      </c>
    </row>
    <row r="26" spans="1:4">
      <c r="A26" s="4" t="s">
        <v>835</v>
      </c>
    </row>
    <row r="27" spans="1:4">
      <c r="A27" s="3" t="s">
        <v>857</v>
      </c>
    </row>
    <row r="28" spans="1:4">
      <c r="A28" s="4" t="s">
        <v>159</v>
      </c>
      <c r="B28" s="5" t="n">
        <v>23688</v>
      </c>
    </row>
    <row r="29" spans="1:4">
      <c r="A29" s="4" t="s">
        <v>180</v>
      </c>
      <c r="B29" s="5" t="n">
        <v>-6650</v>
      </c>
    </row>
    <row r="30" spans="1:4">
      <c r="A30" s="4" t="s">
        <v>189</v>
      </c>
      <c r="B30" s="5" t="n">
        <v>0</v>
      </c>
    </row>
    <row r="31" spans="1:4">
      <c r="A31" s="4" t="s">
        <v>195</v>
      </c>
      <c r="B31" s="5" t="n">
        <v>17038</v>
      </c>
    </row>
    <row r="32" spans="1:4">
      <c r="A32" s="4" t="s">
        <v>836</v>
      </c>
    </row>
    <row r="33" spans="1:4">
      <c r="A33" s="3" t="s">
        <v>857</v>
      </c>
    </row>
    <row r="34" spans="1:4">
      <c r="A34" s="4" t="s">
        <v>159</v>
      </c>
      <c r="B34" s="5" t="n">
        <v>1260</v>
      </c>
    </row>
    <row r="35" spans="1:4">
      <c r="A35" s="4" t="s">
        <v>180</v>
      </c>
      <c r="B35" s="5" t="n">
        <v>-155</v>
      </c>
    </row>
    <row r="36" spans="1:4">
      <c r="A36" s="4" t="s">
        <v>189</v>
      </c>
      <c r="B36" s="5" t="n">
        <v>1</v>
      </c>
    </row>
    <row r="37" spans="1:4">
      <c r="A37" s="4" t="s">
        <v>195</v>
      </c>
      <c r="B37" s="5" t="n">
        <v>1106</v>
      </c>
    </row>
    <row r="38" spans="1:4">
      <c r="A38" s="4" t="s">
        <v>800</v>
      </c>
    </row>
    <row r="39" spans="1:4">
      <c r="A39" s="3" t="s">
        <v>857</v>
      </c>
    </row>
    <row r="40" spans="1:4">
      <c r="A40" s="4" t="s">
        <v>159</v>
      </c>
      <c r="B40" s="5" t="n">
        <v>1399</v>
      </c>
    </row>
    <row r="41" spans="1:4">
      <c r="A41" s="4" t="s">
        <v>180</v>
      </c>
      <c r="B41" s="5" t="n">
        <v>-132</v>
      </c>
    </row>
    <row r="42" spans="1:4">
      <c r="A42" s="4" t="s">
        <v>189</v>
      </c>
      <c r="B42" s="5" t="n">
        <v>-517</v>
      </c>
    </row>
    <row r="43" spans="1:4">
      <c r="A43" s="4" t="s">
        <v>195</v>
      </c>
      <c r="B43" s="6" t="s">
        <v>862</v>
      </c>
    </row>
    <row r="44" spans="1:4">
      <c r="A44" s="4" t="s">
        <v>333</v>
      </c>
    </row>
    <row r="45" spans="1:4">
      <c r="A45" s="3" t="s">
        <v>857</v>
      </c>
    </row>
    <row r="46" spans="1:4">
      <c r="A46" s="4" t="s">
        <v>159</v>
      </c>
      <c r="D46" s="5" t="n">
        <v>-2221</v>
      </c>
    </row>
    <row r="47" spans="1:4">
      <c r="A47" s="4" t="s">
        <v>180</v>
      </c>
      <c r="D47" s="5" t="n">
        <v>665</v>
      </c>
    </row>
    <row r="48" spans="1:4">
      <c r="A48" s="4" t="s">
        <v>189</v>
      </c>
      <c r="D48" s="5" t="n">
        <v>4191</v>
      </c>
    </row>
    <row r="49" spans="1:4">
      <c r="A49" s="4" t="s">
        <v>195</v>
      </c>
      <c r="D49" s="5" t="n">
        <v>2635</v>
      </c>
    </row>
    <row r="50" spans="1:4">
      <c r="A50" s="4" t="s">
        <v>340</v>
      </c>
    </row>
    <row r="51" spans="1:4">
      <c r="A51" s="3" t="s">
        <v>857</v>
      </c>
    </row>
    <row r="52" spans="1:4">
      <c r="A52" s="4" t="s">
        <v>159</v>
      </c>
      <c r="D52" s="5" t="n">
        <v>-2598</v>
      </c>
    </row>
    <row r="53" spans="1:4">
      <c r="A53" s="4" t="s">
        <v>180</v>
      </c>
      <c r="D53" s="5" t="n">
        <v>276</v>
      </c>
    </row>
    <row r="54" spans="1:4">
      <c r="A54" s="4" t="s">
        <v>189</v>
      </c>
      <c r="D54" s="5" t="n">
        <v>2318</v>
      </c>
    </row>
    <row r="55" spans="1:4">
      <c r="A55" s="4" t="s">
        <v>195</v>
      </c>
      <c r="D55" s="6" t="s">
        <v>8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4"/>
  </cols>
  <sheetData>
    <row r="1" spans="1:5">
      <c r="A1" s="1" t="s">
        <v>864</v>
      </c>
      <c r="B1" s="2" t="s">
        <v>1</v>
      </c>
    </row>
    <row r="2" spans="1:5">
      <c r="B2" s="2" t="s">
        <v>613</v>
      </c>
      <c r="C2" s="2" t="s">
        <v>614</v>
      </c>
      <c r="D2" s="2" t="s">
        <v>615</v>
      </c>
      <c r="E2" s="2" t="s">
        <v>865</v>
      </c>
    </row>
    <row r="3" spans="1:5">
      <c r="A3" s="3" t="s">
        <v>866</v>
      </c>
    </row>
    <row r="4" spans="1:5">
      <c r="A4" s="4" t="s">
        <v>867</v>
      </c>
      <c r="B4" s="4" t="s">
        <v>868</v>
      </c>
    </row>
    <row r="5" spans="1:5">
      <c r="A5" s="4" t="s">
        <v>869</v>
      </c>
      <c r="E5" s="11" t="n">
        <v>1.98</v>
      </c>
    </row>
    <row r="6" spans="1:5">
      <c r="A6" s="4" t="s">
        <v>870</v>
      </c>
      <c r="B6" s="6" t="s">
        <v>137</v>
      </c>
      <c r="C6" s="6" t="s">
        <v>871</v>
      </c>
      <c r="D6" s="6" t="s">
        <v>87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3</v>
      </c>
      <c r="B1" s="2" t="s">
        <v>1</v>
      </c>
    </row>
    <row r="2" spans="1:3">
      <c r="B2" s="2" t="s">
        <v>613</v>
      </c>
    </row>
    <row r="3" spans="1:3">
      <c r="A3" s="3" t="s">
        <v>874</v>
      </c>
    </row>
    <row r="4" spans="1:3">
      <c r="A4" s="4" t="s">
        <v>875</v>
      </c>
      <c r="B4" s="4" t="s">
        <v>876</v>
      </c>
    </row>
    <row r="5" spans="1:3">
      <c r="A5" s="4" t="s">
        <v>877</v>
      </c>
      <c r="B5" s="4" t="s">
        <v>820</v>
      </c>
    </row>
    <row r="6" spans="1:3">
      <c r="A6" s="4" t="s">
        <v>878</v>
      </c>
      <c r="B6" s="4" t="s">
        <v>879</v>
      </c>
    </row>
    <row r="7" spans="1:3">
      <c r="A7" s="3" t="s">
        <v>880</v>
      </c>
    </row>
    <row r="8" spans="1:3">
      <c r="A8" s="4" t="s">
        <v>881</v>
      </c>
      <c r="B8" s="4" t="s">
        <v>882</v>
      </c>
    </row>
    <row r="9" spans="1:3">
      <c r="A9" s="4" t="s">
        <v>883</v>
      </c>
      <c r="B9" s="4" t="s">
        <v>884</v>
      </c>
    </row>
    <row r="10" spans="1:3">
      <c r="A10" s="4" t="s">
        <v>885</v>
      </c>
      <c r="B10" s="4" t="s">
        <v>886</v>
      </c>
      <c r="C10" s="4" t="s">
        <v>678</v>
      </c>
    </row>
    <row r="11" spans="1:3">
      <c r="A11" s="4" t="s">
        <v>887</v>
      </c>
      <c r="B11" s="4" t="s">
        <v>888</v>
      </c>
      <c r="C11" s="4" t="s">
        <v>678</v>
      </c>
    </row>
    <row r="12" spans="1:3">
      <c r="A12" s="4" t="s">
        <v>889</v>
      </c>
      <c r="B12" s="4" t="s">
        <v>890</v>
      </c>
    </row>
    <row r="13" spans="1:3">
      <c r="A13" s="4" t="s">
        <v>891</v>
      </c>
      <c r="B13" s="4" t="s">
        <v>892</v>
      </c>
      <c r="C13" s="4" t="s">
        <v>749</v>
      </c>
    </row>
    <row r="14" spans="1:3">
      <c r="A14" s="4" t="s">
        <v>893</v>
      </c>
      <c r="B14" s="4" t="s">
        <v>818</v>
      </c>
      <c r="C14" s="4" t="s">
        <v>801</v>
      </c>
    </row>
    <row r="15" spans="1:3">
      <c r="A15" s="4" t="s">
        <v>894</v>
      </c>
      <c r="B15" s="6" t="s">
        <v>895</v>
      </c>
    </row>
    <row r="16" spans="1:3">
      <c r="A16" s="4" t="s">
        <v>896</v>
      </c>
      <c r="B16" s="4" t="s">
        <v>897</v>
      </c>
    </row>
    <row r="17" spans="1:3">
      <c r="A17" s="4" t="s">
        <v>898</v>
      </c>
      <c r="B17" s="4" t="s">
        <v>899</v>
      </c>
    </row>
    <row r="18" spans="1:3"/>
    <row r="19" spans="1:3">
      <c r="A19" s="4" t="s">
        <v>678</v>
      </c>
      <c r="B19" s="4" t="s">
        <v>900</v>
      </c>
    </row>
    <row r="20" spans="1:3">
      <c r="A20" s="4" t="s">
        <v>749</v>
      </c>
      <c r="B20" s="4" t="s">
        <v>901</v>
      </c>
    </row>
    <row r="21" spans="1:3">
      <c r="A21" s="4" t="s">
        <v>801</v>
      </c>
      <c r="B21" s="4" t="s">
        <v>902</v>
      </c>
    </row>
  </sheetData>
  <mergeCells count="7">
    <mergeCell ref="A1:A2"/>
    <mergeCell ref="B1:C1"/>
    <mergeCell ref="B2:C2"/>
    <mergeCell ref="A18:C18"/>
    <mergeCell ref="B19:C19"/>
    <mergeCell ref="B20:C20"/>
    <mergeCell ref="B21:C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3</v>
      </c>
      <c r="B1" s="2" t="s">
        <v>1</v>
      </c>
    </row>
    <row r="2" spans="1:3">
      <c r="B2" s="2" t="s">
        <v>2</v>
      </c>
    </row>
    <row r="3" spans="1:3">
      <c r="A3" s="3" t="s">
        <v>904</v>
      </c>
    </row>
    <row r="4" spans="1:3">
      <c r="A4" s="4" t="s">
        <v>905</v>
      </c>
      <c r="B4" s="4" t="s">
        <v>886</v>
      </c>
    </row>
    <row r="5" spans="1:3">
      <c r="A5" s="4" t="s">
        <v>906</v>
      </c>
      <c r="B5" s="4" t="s">
        <v>888</v>
      </c>
    </row>
    <row r="6" spans="1:3">
      <c r="A6" s="3" t="s">
        <v>907</v>
      </c>
    </row>
    <row r="7" spans="1:3">
      <c r="A7" s="4" t="s">
        <v>881</v>
      </c>
      <c r="B7" s="4" t="s">
        <v>882</v>
      </c>
    </row>
    <row r="8" spans="1:3">
      <c r="A8" s="4" t="s">
        <v>883</v>
      </c>
      <c r="B8" s="4" t="s">
        <v>884</v>
      </c>
    </row>
    <row r="9" spans="1:3">
      <c r="A9" s="4" t="s">
        <v>889</v>
      </c>
      <c r="B9" s="4" t="s">
        <v>890</v>
      </c>
    </row>
    <row r="10" spans="1:3">
      <c r="A10" s="4" t="s">
        <v>891</v>
      </c>
      <c r="B10" s="4" t="s">
        <v>892</v>
      </c>
      <c r="C10" s="4" t="s">
        <v>678</v>
      </c>
    </row>
    <row r="11" spans="1:3"/>
    <row r="12" spans="1:3">
      <c r="A12" s="4" t="s">
        <v>678</v>
      </c>
      <c r="B12" s="4" t="s">
        <v>901</v>
      </c>
    </row>
  </sheetData>
  <mergeCells count="5">
    <mergeCell ref="A1:A2"/>
    <mergeCell ref="B1:C1"/>
    <mergeCell ref="B2:C2"/>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16</v>
      </c>
      <c r="D2" s="2" t="s">
        <v>17</v>
      </c>
    </row>
    <row r="3" spans="1:4">
      <c r="A3" s="3" t="s">
        <v>270</v>
      </c>
    </row>
    <row r="4" spans="1:4">
      <c r="A4" s="4" t="s">
        <v>909</v>
      </c>
      <c r="B4" s="6" t="s">
        <v>137</v>
      </c>
      <c r="C4" s="6" t="s">
        <v>137</v>
      </c>
      <c r="D4" s="6" t="s">
        <v>137</v>
      </c>
    </row>
    <row r="5" spans="1:4">
      <c r="A5" s="3" t="s">
        <v>910</v>
      </c>
    </row>
    <row r="6" spans="1:4">
      <c r="A6" s="4" t="s">
        <v>911</v>
      </c>
      <c r="B6" s="4" t="s">
        <v>912</v>
      </c>
      <c r="C6" s="4" t="s">
        <v>91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16</v>
      </c>
      <c r="D2" s="2" t="s">
        <v>17</v>
      </c>
    </row>
    <row r="3" spans="1:4">
      <c r="A3" s="3" t="s">
        <v>915</v>
      </c>
    </row>
    <row r="4" spans="1:4">
      <c r="A4" s="4" t="s">
        <v>916</v>
      </c>
      <c r="B4" s="6" t="s">
        <v>917</v>
      </c>
    </row>
    <row r="5" spans="1:4">
      <c r="A5" s="3" t="s">
        <v>699</v>
      </c>
    </row>
    <row r="6" spans="1:4">
      <c r="A6" s="4" t="s">
        <v>92</v>
      </c>
      <c r="B6" s="6" t="s">
        <v>918</v>
      </c>
      <c r="C6" s="6" t="s">
        <v>919</v>
      </c>
      <c r="D6" s="6" t="s">
        <v>920</v>
      </c>
    </row>
    <row r="7" spans="1:4">
      <c r="A7" s="4" t="s">
        <v>921</v>
      </c>
    </row>
    <row r="8" spans="1:4">
      <c r="A8" s="3" t="s">
        <v>922</v>
      </c>
    </row>
    <row r="9" spans="1:4">
      <c r="A9" s="4" t="s">
        <v>923</v>
      </c>
      <c r="B9" s="4" t="s">
        <v>924</v>
      </c>
    </row>
    <row r="10" spans="1:4">
      <c r="A10" s="4" t="s">
        <v>925</v>
      </c>
      <c r="B10" s="4" t="s">
        <v>926</v>
      </c>
    </row>
    <row r="11" spans="1:4">
      <c r="A11" s="4" t="s">
        <v>927</v>
      </c>
      <c r="B11" s="4" t="s">
        <v>928</v>
      </c>
    </row>
    <row r="12" spans="1:4">
      <c r="A12" s="4" t="s">
        <v>929</v>
      </c>
      <c r="B12" s="4" t="s">
        <v>930</v>
      </c>
    </row>
    <row r="13" spans="1:4">
      <c r="A13" s="4" t="s">
        <v>931</v>
      </c>
      <c r="B13" s="4" t="s">
        <v>932</v>
      </c>
    </row>
    <row r="14" spans="1:4">
      <c r="A14" s="4" t="s">
        <v>933</v>
      </c>
      <c r="B14" s="4" t="s">
        <v>934</v>
      </c>
    </row>
    <row r="15" spans="1:4">
      <c r="A15" s="4" t="s">
        <v>935</v>
      </c>
      <c r="B15" s="4" t="s">
        <v>936</v>
      </c>
    </row>
    <row r="16" spans="1:4">
      <c r="A16" s="3" t="s">
        <v>699</v>
      </c>
    </row>
    <row r="17" spans="1:4">
      <c r="A17" s="4" t="s">
        <v>937</v>
      </c>
      <c r="B17" s="6" t="s">
        <v>938</v>
      </c>
    </row>
    <row r="18" spans="1:4">
      <c r="A18" s="4" t="s">
        <v>939</v>
      </c>
      <c r="B18" s="5" t="n">
        <v>-1948</v>
      </c>
    </row>
    <row r="19" spans="1:4">
      <c r="A19" s="4" t="s">
        <v>92</v>
      </c>
      <c r="B19" s="5" t="n">
        <v>1323</v>
      </c>
    </row>
    <row r="20" spans="1:4">
      <c r="A20" s="4" t="s">
        <v>940</v>
      </c>
      <c r="B20" s="6" t="s">
        <v>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5"/>
    <col customWidth="1" max="6" min="6" width="14"/>
  </cols>
  <sheetData>
    <row r="1" spans="1:6">
      <c r="A1" s="1" t="s">
        <v>942</v>
      </c>
      <c r="B1" s="2" t="s">
        <v>2</v>
      </c>
      <c r="C1" s="2" t="s">
        <v>16</v>
      </c>
      <c r="E1" s="2" t="s">
        <v>17</v>
      </c>
      <c r="F1" s="2" t="s">
        <v>698</v>
      </c>
    </row>
    <row r="2" spans="1:6">
      <c r="A2" s="3" t="s">
        <v>205</v>
      </c>
    </row>
    <row r="3" spans="1:6">
      <c r="A3" s="4" t="s">
        <v>943</v>
      </c>
      <c r="B3" s="6" t="s">
        <v>944</v>
      </c>
      <c r="C3" s="6" t="s">
        <v>945</v>
      </c>
      <c r="D3" s="4" t="s">
        <v>678</v>
      </c>
      <c r="E3" s="6" t="s">
        <v>946</v>
      </c>
    </row>
    <row r="4" spans="1:6">
      <c r="A4" s="4" t="s">
        <v>947</v>
      </c>
      <c r="B4" s="5" t="n">
        <v>1068979</v>
      </c>
      <c r="C4" s="5" t="n">
        <v>0</v>
      </c>
      <c r="E4" s="5" t="n">
        <v>0</v>
      </c>
    </row>
    <row r="5" spans="1:6">
      <c r="A5" s="4" t="s">
        <v>947</v>
      </c>
      <c r="B5" s="5" t="n">
        <v>0</v>
      </c>
      <c r="C5" s="5" t="n">
        <v>1665629</v>
      </c>
      <c r="E5" s="5" t="n">
        <v>1417081</v>
      </c>
    </row>
    <row r="6" spans="1:6">
      <c r="A6" s="4" t="s">
        <v>948</v>
      </c>
      <c r="B6" s="5" t="n">
        <v>-84687</v>
      </c>
      <c r="C6" s="5" t="n">
        <v>-31083</v>
      </c>
      <c r="E6" s="5" t="n">
        <v>-47793</v>
      </c>
      <c r="F6" s="6" t="s">
        <v>840</v>
      </c>
    </row>
    <row r="7" spans="1:6">
      <c r="A7" s="4" t="s">
        <v>949</v>
      </c>
      <c r="B7" s="5" t="n">
        <v>-42</v>
      </c>
      <c r="C7" s="5" t="n">
        <v>-14</v>
      </c>
      <c r="E7" s="5" t="n">
        <v>-36264</v>
      </c>
    </row>
    <row r="8" spans="1:6">
      <c r="A8" s="4" t="s">
        <v>950</v>
      </c>
      <c r="B8" s="5" t="n">
        <v>1369764</v>
      </c>
      <c r="C8" s="5" t="n">
        <v>1661229</v>
      </c>
      <c r="E8" s="5" t="n">
        <v>1417334</v>
      </c>
    </row>
    <row r="9" spans="1:6">
      <c r="A9" s="4" t="s">
        <v>951</v>
      </c>
      <c r="B9" s="5" t="n">
        <v>-455904</v>
      </c>
      <c r="C9" s="5" t="n">
        <v>-737056</v>
      </c>
      <c r="E9" s="5" t="n">
        <v>-381129</v>
      </c>
      <c r="F9" s="6" t="s">
        <v>134</v>
      </c>
    </row>
    <row r="10" spans="1:6">
      <c r="A10" s="4" t="s">
        <v>952</v>
      </c>
      <c r="B10" s="6" t="s">
        <v>953</v>
      </c>
      <c r="C10" s="6" t="s">
        <v>954</v>
      </c>
      <c r="E10" s="6" t="s">
        <v>955</v>
      </c>
    </row>
    <row r="11" spans="1:6">
      <c r="A11" s="4" t="s">
        <v>956</v>
      </c>
      <c r="B11" s="4" t="s">
        <v>957</v>
      </c>
      <c r="C11" s="4" t="s">
        <v>958</v>
      </c>
      <c r="E11" s="4" t="s">
        <v>959</v>
      </c>
    </row>
    <row r="12" spans="1:6"/>
    <row r="13" spans="1:6">
      <c r="A13" s="4" t="s">
        <v>678</v>
      </c>
      <c r="B13" s="4" t="s">
        <v>960</v>
      </c>
    </row>
  </sheetData>
  <mergeCells count="3">
    <mergeCell ref="C1:D1"/>
    <mergeCell ref="A12:F12"/>
    <mergeCell ref="B13:F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49:08Z</dcterms:created>
  <dcterms:modified xmlns:dcterms="http://purl.org/dc/terms/" xmlns:xsi="http://www.w3.org/2001/XMLSchema-instance" xsi:type="dcterms:W3CDTF">2018-08-07T15:49:08Z</dcterms:modified>
</cp:coreProperties>
</file>